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5" r:id="rId1"/>
    <sheet name="CONSOLIDATED_BALANCE_SHEETS" sheetId="46" r:id="rId2"/>
    <sheet name="CONSOLIDATED_BALANCE_SHEETS_Pa" sheetId="47" r:id="rId3"/>
    <sheet name="CONSOLIDATED_STATEMENTS_OF_OPE" sheetId="4" r:id="rId4"/>
    <sheet name="CONSOLIDATED_STATEMENTS_OF_COM" sheetId="5" r:id="rId5"/>
    <sheet name="CONSOLIDATED_STATEMENTS_OF_CAS" sheetId="6" r:id="rId6"/>
    <sheet name="CONSOLIDATED_STATEMENT_OF_SHAR" sheetId="48" r:id="rId7"/>
    <sheet name="CONSOLIDATED_STATEMENT_OF_SHAR1" sheetId="8" r:id="rId8"/>
    <sheet name="BASIS_OF_PRESENTATION" sheetId="49" r:id="rId9"/>
    <sheet name="PERSHARE_AMOUNTS" sheetId="50" r:id="rId10"/>
    <sheet name="FAIR_VALUE_MEASUREMENTS" sheetId="51" r:id="rId11"/>
    <sheet name="SUPPLEMENTAL_BALANCE_SHEET_INF" sheetId="52" r:id="rId12"/>
    <sheet name="SUPPLEMENTAL_CASH_FLOW_INFORMA" sheetId="53" r:id="rId13"/>
    <sheet name="EXIT_OR_DISPOSAL_ACTIVITIES" sheetId="54" r:id="rId14"/>
    <sheet name="EMPLOYEE_DEFINED_AND_POSTRETIR" sheetId="55" r:id="rId15"/>
    <sheet name="LONGTERM_DEBT" sheetId="56" r:id="rId16"/>
    <sheet name="INCOME_TAXES" sheetId="57" r:id="rId17"/>
    <sheet name="CONTINGENCIES" sheetId="58" r:id="rId18"/>
    <sheet name="COMPREHENSIVE_LOSS" sheetId="59" r:id="rId19"/>
    <sheet name="GUARANTOR_AND_NONGUARANTOR_SUB" sheetId="60" r:id="rId20"/>
    <sheet name="SUBSEQUENT_EVENT" sheetId="61" r:id="rId21"/>
    <sheet name="PERSHARE_AMOUNTS_Tables" sheetId="62" r:id="rId22"/>
    <sheet name="FAIR_VALUE_MEASUREMENTS_Tables" sheetId="63" r:id="rId23"/>
    <sheet name="SUPPLEMENTAL_BALANCE_SHEET_INF1" sheetId="64" r:id="rId24"/>
    <sheet name="SUPPLEMENTAL_CASH_FLOW_INFORMA1" sheetId="65" r:id="rId25"/>
    <sheet name="EXIT_OR_DISPOSAL_ACTIVITIES_Ta" sheetId="66" r:id="rId26"/>
    <sheet name="EMPLOYEE_DEFINED_AND_POSTRETIR1" sheetId="67" r:id="rId27"/>
    <sheet name="GUARANTOR_AND_NONGUARANTOR_SUB1" sheetId="68" r:id="rId28"/>
    <sheet name="BASIS_OF_PRESENTATION_Details" sheetId="69" r:id="rId29"/>
    <sheet name="PERSHARE_AMOUNTS_Details" sheetId="30" r:id="rId30"/>
    <sheet name="PERSHARE_AMOUNTS_Details_2" sheetId="31" r:id="rId31"/>
    <sheet name="FAIR_VALUE_MEASUREMENTS_Detail" sheetId="70" r:id="rId32"/>
    <sheet name="SUPPLEMENTAL_BALANCE_SHEET_INF2" sheetId="71" r:id="rId33"/>
    <sheet name="SUPPLEMENTAL_CASH_FLOW_INFORMA2" sheetId="34" r:id="rId34"/>
    <sheet name="EXIT_OR_DISPOSAL_ACTIVITIES_De" sheetId="35" r:id="rId35"/>
    <sheet name="EMPLOYEE_DEFINED_AND_POSTRETIR2" sheetId="36" r:id="rId36"/>
    <sheet name="LONGTERM_DEBT_Details" sheetId="72" r:id="rId37"/>
    <sheet name="INCOME_TAXES_Details" sheetId="73" r:id="rId38"/>
    <sheet name="COMPREHENSIVE_LOSS_Details" sheetId="39" r:id="rId39"/>
    <sheet name="GUARANTOR_AND_NONGUARANTOR_SUB2" sheetId="74" r:id="rId40"/>
    <sheet name="GUARANTOR_AND_NONGUARANTOR_SUB3" sheetId="41" r:id="rId41"/>
    <sheet name="GUARANTOR_AND_NONGUARANTOR_SUB4" sheetId="42" r:id="rId42"/>
    <sheet name="GUARANTOR_AND_NONGUARANTOR_SUB5" sheetId="43" r:id="rId43"/>
    <sheet name="SUBSEQUENT_EVENT_Details" sheetId="75" r:id="rId44"/>
  </sheets>
  <calcPr calcId="0"/>
</workbook>
</file>

<file path=xl/sharedStrings.xml><?xml version="1.0" encoding="utf-8"?>
<sst xmlns="http://schemas.openxmlformats.org/spreadsheetml/2006/main" count="4897" uniqueCount="596">
  <si>
    <t>Document and Entity Information</t>
  </si>
  <si>
    <t>9 Months Ended</t>
  </si>
  <si>
    <t>Nov. 02, 2013</t>
  </si>
  <si>
    <t>Nov. 29, 2013</t>
  </si>
  <si>
    <t>Common Stock</t>
  </si>
  <si>
    <t>Class A Common Stock</t>
  </si>
  <si>
    <t>Entity Registrant Name</t>
  </si>
  <si>
    <t>'BON TON STORES INC</t>
  </si>
  <si>
    <t>'</t>
  </si>
  <si>
    <t>Entity Central Index Key</t>
  </si>
  <si>
    <t>'0000878079</t>
  </si>
  <si>
    <t>Document Type</t>
  </si>
  <si>
    <t>'10-Q</t>
  </si>
  <si>
    <t>Document Period End Date</t>
  </si>
  <si>
    <t>Amendment Flag</t>
  </si>
  <si>
    <t>'false</t>
  </si>
  <si>
    <t>Current Fiscal Year End Date</t>
  </si>
  <si>
    <t>'--02-01</t>
  </si>
  <si>
    <t>Entity Current Reporting Status</t>
  </si>
  <si>
    <t>'Yes</t>
  </si>
  <si>
    <t>Entity Filer Category</t>
  </si>
  <si>
    <t>'Accelerated Filer</t>
  </si>
  <si>
    <t>Entity Common Stock, Shares Outstanding</t>
  </si>
  <si>
    <t>Document Fiscal Year Focus</t>
  </si>
  <si>
    <t>'2013</t>
  </si>
  <si>
    <t>Document Fiscal Period Focus</t>
  </si>
  <si>
    <t>'Q3</t>
  </si>
  <si>
    <t>CONSOLIDATED BALANCE SHEETS (USD $)</t>
  </si>
  <si>
    <t>In Thousands, unless otherwise specified</t>
  </si>
  <si>
    <t>Feb. 02, 2013</t>
  </si>
  <si>
    <t>Current assets:</t>
  </si>
  <si>
    <t>Cash and cash equivalents</t>
  </si>
  <si>
    <t>Merchandise inventories</t>
  </si>
  <si>
    <t>Prepaid expenses and other current assets</t>
  </si>
  <si>
    <t>Total current assets</t>
  </si>
  <si>
    <t>Property, fixtures and equipment at cost, net of accumulated depreciation and amortization of $867,012 and $804,559 at November 2, 2013 and February 2, 2013, respectively</t>
  </si>
  <si>
    <t>Deferred income taxes</t>
  </si>
  <si>
    <t>Intangible assets, net of accumulated amortization of $62,657 and $57,596 at November 2, 2013 and February 2, 2013, respectively</t>
  </si>
  <si>
    <t>Other long-term assets</t>
  </si>
  <si>
    <t>Total assets</t>
  </si>
  <si>
    <t>Current liabilities:</t>
  </si>
  <si>
    <t>Accounts payable</t>
  </si>
  <si>
    <t>Accrued payroll and benefits</t>
  </si>
  <si>
    <t>Accrued expenses</t>
  </si>
  <si>
    <t>Current maturities of long-term debt</t>
  </si>
  <si>
    <t>Current maturities of obligations under capital leases</t>
  </si>
  <si>
    <t>Income taxes payable</t>
  </si>
  <si>
    <t>Total current liabilities</t>
  </si>
  <si>
    <t>Long-term debt, less current maturities</t>
  </si>
  <si>
    <t>Obligations under capital leases, less current maturities</t>
  </si>
  <si>
    <t>Other long-term liabilities</t>
  </si>
  <si>
    <t>Total liabilities</t>
  </si>
  <si>
    <t>Contingencies (Note 10)</t>
  </si>
  <si>
    <t>'  </t>
  </si>
  <si>
    <t>Shareholders' equity:</t>
  </si>
  <si>
    <t>Preferred Stock - authorized 5,000,000 shares at $0.01 par value; no shares issued</t>
  </si>
  <si>
    <t>Treasury stock, at cost - 337,800 shares at November 2, 2013 and February 2, 2013</t>
  </si>
  <si>
    <t>Additional paid-in-capital</t>
  </si>
  <si>
    <t>Accumulated other comprehensive loss</t>
  </si>
  <si>
    <t>(Accumulated deficit) retained earnings</t>
  </si>
  <si>
    <t>Total shareholders' equity</t>
  </si>
  <si>
    <t>Total liabilities and shareholders' equity</t>
  </si>
  <si>
    <t>CONSOLIDATED BALANCE SHEETS (Parenthetical) (USD $)</t>
  </si>
  <si>
    <t>In Thousands, except Share data, unless otherwise specified</t>
  </si>
  <si>
    <t>Property, fixtures and equipment at cost, accumulated depreciation and amortization (in dollars)</t>
  </si>
  <si>
    <t>Intangible assets, accumulated amortization (in dollars)</t>
  </si>
  <si>
    <t>Preferred Stock, authorized shares</t>
  </si>
  <si>
    <t>Preferred Stock, par value (in dollars per share)</t>
  </si>
  <si>
    <t>Preferred Stock, shares issued</t>
  </si>
  <si>
    <t>Treasury stock, shares</t>
  </si>
  <si>
    <t>Common Stock, authorized shares</t>
  </si>
  <si>
    <t>Common Stock, par value (in dollars per share)</t>
  </si>
  <si>
    <t>Common Stock, issued shares</t>
  </si>
  <si>
    <t>Common Stock, outstanding shares</t>
  </si>
  <si>
    <t>CONSOLIDATED STATEMENTS OF OPERATIONS (USD $)</t>
  </si>
  <si>
    <t>In Thousands, except Per Share data, unless otherwise specified</t>
  </si>
  <si>
    <t>3 Months Ended</t>
  </si>
  <si>
    <t>Oct. 27, 2012</t>
  </si>
  <si>
    <t>CONSOLIDATED STATEMENTS OF OPERATIONS</t>
  </si>
  <si>
    <t>Net sales</t>
  </si>
  <si>
    <t>Other income</t>
  </si>
  <si>
    <t>Total</t>
  </si>
  <si>
    <t>Costs and expenses:</t>
  </si>
  <si>
    <t>Costs of merchandise sold</t>
  </si>
  <si>
    <t>Selling, general and administrative</t>
  </si>
  <si>
    <t>Depreciation and amortization</t>
  </si>
  <si>
    <t>Amortization of lease-related interests</t>
  </si>
  <si>
    <t>Impairment charges</t>
  </si>
  <si>
    <t>Income (loss) from operations</t>
  </si>
  <si>
    <t>Interest expense, net</t>
  </si>
  <si>
    <t>Loss on exchange/extinguishment of debt</t>
  </si>
  <si>
    <t>Loss before income taxes</t>
  </si>
  <si>
    <t>Income tax provision</t>
  </si>
  <si>
    <t>Net loss</t>
  </si>
  <si>
    <t>Basic:</t>
  </si>
  <si>
    <t>Net loss (in dollars per share)</t>
  </si>
  <si>
    <t>Diluted:</t>
  </si>
  <si>
    <t>CONSOLIDATED STATEMENTS OF COMPREHENSIVE INCOME (LOSS) (USD $)</t>
  </si>
  <si>
    <t>CONSOLIDATED STATEMENTS OF COMPREHENSIVE INCOME (LOSS)</t>
  </si>
  <si>
    <t>Other comprehensive income, net of tax:</t>
  </si>
  <si>
    <t>Pension and postretirement benefit plans</t>
  </si>
  <si>
    <t>Comprehensive income (loss)</t>
  </si>
  <si>
    <t>CONSOLIDATED STATEMENTS OF CASH FLOWS (USD $)</t>
  </si>
  <si>
    <t>Cash flows from operating activities:</t>
  </si>
  <si>
    <t>Adjustments to reconcile net loss to net cash used in operating activities:</t>
  </si>
  <si>
    <t>Share-based compensation expense</t>
  </si>
  <si>
    <t>Gain on sale of property, fixtures and equipment</t>
  </si>
  <si>
    <t>Reclassifications of accumulated other comprehensive loss</t>
  </si>
  <si>
    <t>Amortization of deferred financing costs</t>
  </si>
  <si>
    <t>Amortization of deferred gain on sale of proprietary credit card portfolio</t>
  </si>
  <si>
    <t>Deferred income tax provision</t>
  </si>
  <si>
    <t>Changes in operating assets and liabilities:</t>
  </si>
  <si>
    <t>Increase in merchandise inventories</t>
  </si>
  <si>
    <t>(Increase) decrease in prepaid expenses and other current assets</t>
  </si>
  <si>
    <t>Increase in other long-term assets</t>
  </si>
  <si>
    <t>Increase in accounts payable</t>
  </si>
  <si>
    <t>Decrease in accrued payroll and benefits and accrued expenses</t>
  </si>
  <si>
    <t>Decrease in income taxes payable</t>
  </si>
  <si>
    <t>(Decrease) increase in other long-term liabilities</t>
  </si>
  <si>
    <t>Net cash used in operating activities</t>
  </si>
  <si>
    <t>Cash flows from investing activities:</t>
  </si>
  <si>
    <t>Capital expenditures</t>
  </si>
  <si>
    <t>Proceeds from sale of property, fixtures and equipment</t>
  </si>
  <si>
    <t>Net cash used in investing activities</t>
  </si>
  <si>
    <t>Cash flows from financing activities:</t>
  </si>
  <si>
    <t>Payments on long-term debt and capital lease obligations</t>
  </si>
  <si>
    <t>Proceeds from issuance of long-term debt</t>
  </si>
  <si>
    <t>Cash dividends paid</t>
  </si>
  <si>
    <t>Restricted shares forfeited in lieu of payroll taxes</t>
  </si>
  <si>
    <t>Proceeds from stock options exercised</t>
  </si>
  <si>
    <t>Deferred financing costs paid</t>
  </si>
  <si>
    <t>Debt exchange costs paid</t>
  </si>
  <si>
    <t>Increase (decrease) in book overdraft balances</t>
  </si>
  <si>
    <t>Net cash provided by financing activities</t>
  </si>
  <si>
    <t>Net increase (decrease) in cash and cash equivalents</t>
  </si>
  <si>
    <t>Cash and cash equivalents at beginning of period</t>
  </si>
  <si>
    <t>Cash and cash equivalents at end of period</t>
  </si>
  <si>
    <t>CONSOLIDATED STATEMENT OF SHAREHOLDERS' EQUITY (USD $)</t>
  </si>
  <si>
    <t>Treasury Stock</t>
  </si>
  <si>
    <t>Additional Paid-in Capital</t>
  </si>
  <si>
    <t>Accumulated Other Comprehensive Loss</t>
  </si>
  <si>
    <t>(Accumulated Deficit) Retained Earnings</t>
  </si>
  <si>
    <t>BALANCE at Feb. 02, 2013</t>
  </si>
  <si>
    <t>Increase (Decrease) in Shareholders' Equity</t>
  </si>
  <si>
    <t>Other comprehensive income</t>
  </si>
  <si>
    <t>Dividends to shareholders, $0.15 per share</t>
  </si>
  <si>
    <t>BALANCE at Nov. 02, 2013</t>
  </si>
  <si>
    <t>CONSOLIDATED STATEMENT OF SHAREHOLDERS' EQUITY (Parenthetical) (USD $)</t>
  </si>
  <si>
    <t>CONSOLIDATED STATEMENT OF SHAREHOLDERS' EQUITY</t>
  </si>
  <si>
    <t>Dividends to shareholders (in dollars per share)</t>
  </si>
  <si>
    <t>BASIS OF PRESENTATION</t>
  </si>
  <si>
    <r>
      <t>1.</t>
    </r>
    <r>
      <rPr>
        <b/>
        <sz val="3"/>
        <color theme="1"/>
        <rFont val="Times New Roman"/>
        <family val="1"/>
      </rPr>
      <t>                                     </t>
    </r>
    <r>
      <rPr>
        <sz val="10"/>
        <color theme="1"/>
        <rFont val="Times New Roman"/>
        <family val="1"/>
      </rPr>
      <t xml:space="preserve"> </t>
    </r>
    <r>
      <rPr>
        <b/>
        <sz val="10"/>
        <color theme="1"/>
        <rFont val="Times New Roman"/>
        <family val="1"/>
      </rPr>
      <t>BASIS OF PRESENTATION</t>
    </r>
  </si>
  <si>
    <t>The Bon-Ton Stores, Inc., a Pennsylvania corporation, was incorporated on January 31, 1996 as the successor of a company incorporated on January 31, 1929.  As of November 2, 2013, The Bon-Ton Stores, Inc. operated, through its subsidiaries, 273 stores in 25 states in the Northeast, Midwest and upper Great Plains under the Bon-Ton, Bergner’s, Boston Store, Carson’s, Elder-Beerman, Herberger’s and Younkers nameplates.</t>
  </si>
  <si>
    <t>The accompanying unaudited consolidated financial statements include the accounts of The Bon-Ton Stores, Inc. (the “Parent”) and its wholly owned subsidiaries (collectively, the “Company”).  Variable interest entities are consolidated where it has been determined the Company is the primary beneficiary of those entities’ operations.  All intercompany transactions have been eliminated in consolidation.</t>
  </si>
  <si>
    <t>The unaudited consolidated financial statements have been prepared in accordance with the instructions for Form 10-Q and do not include all information and footnotes required in annual consolidated financial statements prepared in accordance with accounting principles generally accepted in the United States.  In the opinion of management, all adjustments considered necessary for a fair presentation of interim periods have been included.  The Company’s business is seasonal in nature and results of operations for the interim periods presented are not necessarily indicative of results for the full fiscal year.  These unaudited consolidated financial statements should be read in conjunction with the consolidated financial statements and notes thereto included in the Company’s Annual Report on Form 10-K for the fiscal year ended February 2, 2013.</t>
  </si>
  <si>
    <t>For purposes of the following discussion, references to the “first quarter of 2013” are to the 13 weeks ended May 4, 2013.  References to the “third quarter of 2013” and the “third quarter of 2012” are to the 13 weeks ended November 2, 2013 and October 27, 2012, respectively.  References to “fiscal 2013” are to the 52 weeks ending February 1, 2014; references to “fiscal 2012” are to the 53 weeks ended February 2, 2013.</t>
  </si>
  <si>
    <t>The preparation of financial statements in conformity with accounting principles generally accepted in the United States requires that management make estimates and assumptions about future events.  These estimates and assumptions affect the amounts of assets and liabilities reported, disclosures about contingent assets and liabilities, and the reported amounts of revenues and expenses.  Such estimates include those related to merchandise returns, inventories, long-lived assets, intangible assets, insurance reserves, contingencies, litigation and assumptions used in the calculation of income taxes and retirement and other post-employment benefits, among others.  These estimates and assumptions are based on management’s best estimates and judgments.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estimates resulting from further changes in the economic environment will be reflected in the financial statements in future periods.</t>
  </si>
  <si>
    <t>Certain prior year balances presented in the consolidated financial statements and notes thereto have been reclassified to conform to the current year presentation.  These reclassifications did not impact the Company’s net loss for the periods presented.</t>
  </si>
  <si>
    <t>Previously Issued Accounting Standards</t>
  </si>
  <si>
    <r>
      <t xml:space="preserve">In February 2013, the Financial Accounting Standards Board (“FASB”) issued Accounting Standards Update (“ASU”) No. 2013-02, </t>
    </r>
    <r>
      <rPr>
        <i/>
        <sz val="10"/>
        <color theme="1"/>
        <rFont val="Times New Roman"/>
        <family val="1"/>
      </rPr>
      <t>Reporting of Amounts Reclassified Out of Accumulated Other Comprehensive Income</t>
    </r>
    <r>
      <rPr>
        <sz val="10"/>
        <color theme="1"/>
        <rFont val="Times New Roman"/>
        <family val="1"/>
      </rPr>
      <t xml:space="preserve"> (“ASU 2013-02”).  ASU 2013-02 requires disclosure of amounts reclassified out of accumulated other comprehensive income by component.  In addition, an entity is required to present either on the face of the statement of operations or in the notes, significant amounts reclassified out of accumulated other comprehensive income by the respective line items of net income but only if the amount reclassified is required to be reclassified to net income in its entirety in the same reporting period. For amounts not reclassified in their entirety to net income, an entity is required to cross-reference to other disclosures that provide additional detail about those amounts.  The provisions of ASU 2013-02 were adopted in the first quarter of 2013.  The adoption of ASU 2013-02 did not impact the Company’s consolidated financial position, results of operations or cash flows as it required only a change in the format of presentation.</t>
    </r>
  </si>
  <si>
    <r>
      <t xml:space="preserve">In July 2012, ASU No. 2012-02, </t>
    </r>
    <r>
      <rPr>
        <i/>
        <sz val="10"/>
        <color theme="1"/>
        <rFont val="Times New Roman"/>
        <family val="1"/>
      </rPr>
      <t>Testing Indefinite-Lived Intangible Assets for Impairment</t>
    </r>
    <r>
      <rPr>
        <sz val="10"/>
        <color theme="1"/>
        <rFont val="Times New Roman"/>
        <family val="1"/>
      </rPr>
      <t xml:space="preserve"> (“ASU 2012-02”), was issued, amending FASB Accounting Standards Codification (“ASC”) Topic 350 to simplify the impairment testing of indefinite-lived intangible assets by allowing an entity to make a qualitative impairment assessment. Entities are required to test indefinite-lived intangible assets for impairment at least annually and more frequently if indicators of impairment exist.  The addition of the optional qualitative assessment permits an entity to consider events and circumstances that could affect the fair value of the indefinite-lived intangible asset and if the entity concludes, based on an evaluation of all relevant qualitative factors, that it is not more likely than not that the fair value of an indefinite-lived intangible asset is less than its carrying amount, it will not be required to perform the quantitative impairment test for that asset.  The provisions of ASU 2012-02 were adopted in the first quarter of 2013.  The adoption of ASU 2012-02 did not have a material impact on the Company’s consolidated financial statements.</t>
    </r>
  </si>
  <si>
    <t>PER-SHARE AMOUNTS</t>
  </si>
  <si>
    <r>
      <t>2.</t>
    </r>
    <r>
      <rPr>
        <b/>
        <sz val="3"/>
        <color theme="1"/>
        <rFont val="Times New Roman"/>
        <family val="1"/>
      </rPr>
      <t>                                     </t>
    </r>
    <r>
      <rPr>
        <sz val="10"/>
        <color theme="1"/>
        <rFont val="Times New Roman"/>
        <family val="1"/>
      </rPr>
      <t xml:space="preserve"> </t>
    </r>
    <r>
      <rPr>
        <b/>
        <sz val="10"/>
        <color theme="1"/>
        <rFont val="Times New Roman"/>
        <family val="1"/>
      </rPr>
      <t>PER-SHARE AMOUNTS</t>
    </r>
  </si>
  <si>
    <t>The following table presents a reconciliation of net loss and weighted average shares outstanding used in basic and diluted earnings (loss) per share (“EPS”) calculations for each period presented:</t>
  </si>
  <si>
    <t>THIRTEEN</t>
  </si>
  <si>
    <t>THIRTY-NINE</t>
  </si>
  <si>
    <t>WEEKS ENDED</t>
  </si>
  <si>
    <t>November 2,</t>
  </si>
  <si>
    <t>October 27,</t>
  </si>
  <si>
    <t>Basic Loss Per Common Share</t>
  </si>
  <si>
    <t>$</t>
  </si>
  <si>
    <t>(931</t>
  </si>
  <si>
    <t>)</t>
  </si>
  <si>
    <t>(10,148</t>
  </si>
  <si>
    <t>(64,895</t>
  </si>
  <si>
    <t>(95,967</t>
  </si>
  <si>
    <t>Less: Income allocated to participating securities</t>
  </si>
  <si>
    <t>—</t>
  </si>
  <si>
    <t>Net loss available to common shareholders</t>
  </si>
  <si>
    <t>Weighted average common shares outstanding</t>
  </si>
  <si>
    <t>Basic loss per common share</t>
  </si>
  <si>
    <t>(0.05</t>
  </si>
  <si>
    <t>(0.55</t>
  </si>
  <si>
    <t>(3.40</t>
  </si>
  <si>
    <t>(5.20</t>
  </si>
  <si>
    <t>Diluted Loss Per Common Share</t>
  </si>
  <si>
    <t>Common shares issuable - stock options</t>
  </si>
  <si>
    <t>Weighted average common shares outstanding assuming dilution</t>
  </si>
  <si>
    <t>Diluted loss per common share</t>
  </si>
  <si>
    <t>Due to the Company’s net loss position, weighted average unvested restricted shares (participating securities) of 857,754 and 1,257,690 for the third quarter in each of 2013 and 2012, respectively, and 939,333 and 1,348,361 for the 39 weeks ended November 2, 2013 and October 27, 2012, respectively, were not considered in the calculation of net loss available to common shareholders used for both basic and diluted EPS.</t>
  </si>
  <si>
    <t>In addition, weighted average stock option shares (non-participating securities) of 300,523 and 777,593 for the third quarter in each of 2013 and 2012, respectively, and 388,758 and 887,178 for the 39 weeks ended November 2, 2013 and October 27, 2012, respectively, were excluded from the calculation of diluted EPS as they would have been antidilutive.  Certain of these stock option shares were excluded solely due to the Company’s net loss position.   Had the Company reported net income for the third quarter in each of 2013 and 2012, these shares would have increased the weighted average common shares outstanding by 114,837 and 180,804, respectively, for purposes of calculating diluted EPS.  Had the Company reported net income for the 39 weeks ended November 2, 2013 and October 27, 2012, these shares would have increased the weighted average common shares outstanding by 145,748 and 111,998, respectively, for purposes of calculating diluted EPS.</t>
  </si>
  <si>
    <t>FAIR VALUE MEASUREMENTS</t>
  </si>
  <si>
    <r>
      <t>3.</t>
    </r>
    <r>
      <rPr>
        <b/>
        <sz val="3"/>
        <color theme="1"/>
        <rFont val="Times New Roman"/>
        <family val="1"/>
      </rPr>
      <t>                                     </t>
    </r>
    <r>
      <rPr>
        <sz val="10"/>
        <color theme="1"/>
        <rFont val="Times New Roman"/>
        <family val="1"/>
      </rPr>
      <t xml:space="preserve"> </t>
    </r>
    <r>
      <rPr>
        <b/>
        <sz val="10"/>
        <color theme="1"/>
        <rFont val="Times New Roman"/>
        <family val="1"/>
      </rPr>
      <t>FAIR VALUE MEASUREMENTS</t>
    </r>
  </si>
  <si>
    <r>
      <t xml:space="preserve">ASC Topic 820, </t>
    </r>
    <r>
      <rPr>
        <i/>
        <sz val="10"/>
        <color theme="1"/>
        <rFont val="Times New Roman"/>
        <family val="1"/>
      </rPr>
      <t>Fair Value Measurements and Disclosures</t>
    </r>
    <r>
      <rPr>
        <sz val="10"/>
        <color theme="1"/>
        <rFont val="Times New Roman"/>
        <family val="1"/>
      </rPr>
      <t xml:space="preserve"> (“ASC 820”) defines fair value and establishes a framework for measuring fair value.  ASC 820 establishes fair value hierarchy levels that prioritize the inputs used in valuations determining fair value.  Level 1 inputs are unadjusted quoted prices in active markets for identical assets or liabilities.  Level 2 inputs are primarily quoted prices for similar assets or liabilities in active markets or inputs that are observable for the asset or liability, either directly or indirectly.  Level 3 inputs are unobservable inputs based on the Company’s own assumptions.</t>
    </r>
  </si>
  <si>
    <t>The carrying values of the Company’s cash and cash equivalents, accounts payable and financial instruments reported within prepaid expenses and other current assets and other long-term assets approximate fair value.</t>
  </si>
  <si>
    <t>The carrying value and estimated fair value of the Company’s long-term debt, including current maturities but excluding capital leases, as of November 2, 2013 are as follows:</t>
  </si>
  <si>
    <t>Fair Value Measurements Using</t>
  </si>
  <si>
    <t>Carrying Value</t>
  </si>
  <si>
    <t>Estimated Fair</t>
  </si>
  <si>
    <t>Value</t>
  </si>
  <si>
    <t>Quoted Prices</t>
  </si>
  <si>
    <t>in Active</t>
  </si>
  <si>
    <t>Markets</t>
  </si>
  <si>
    <t>(Level 1)</t>
  </si>
  <si>
    <t>Significant</t>
  </si>
  <si>
    <t>Other</t>
  </si>
  <si>
    <t>Observable</t>
  </si>
  <si>
    <t>Inputs</t>
  </si>
  <si>
    <t>(Level 2)</t>
  </si>
  <si>
    <t>Unobservable</t>
  </si>
  <si>
    <t>(Level 3)</t>
  </si>
  <si>
    <t>Second lien senior secured notes</t>
  </si>
  <si>
    <t>Mortgage facilities</t>
  </si>
  <si>
    <t>Senior secured credit facility</t>
  </si>
  <si>
    <t>The carrying value and estimated fair value of the Company’s long-term debt, including current maturities but excluding capital leases, as of February 2, 2013 are as follows:</t>
  </si>
  <si>
    <t>Senior notes</t>
  </si>
  <si>
    <t>The Level 2 fair value estimates are determined by a market approach using prices generated by market transactions.  The Level 3 fair value estimates are determined by a discounted cash flow analysis utilizing a discount rate the Company believes is appropriate and would be used by market participants.  There was no change in the valuation technique used to determine the Level 2 or Level 3 fair value estimates.</t>
  </si>
  <si>
    <t>SUPPLEMENTAL BALANCE SHEET INFORMATION</t>
  </si>
  <si>
    <r>
      <t>4.</t>
    </r>
    <r>
      <rPr>
        <b/>
        <sz val="3"/>
        <color theme="1"/>
        <rFont val="Times New Roman"/>
        <family val="1"/>
      </rPr>
      <t>                                     </t>
    </r>
    <r>
      <rPr>
        <sz val="10"/>
        <color theme="1"/>
        <rFont val="Times New Roman"/>
        <family val="1"/>
      </rPr>
      <t xml:space="preserve"> </t>
    </r>
    <r>
      <rPr>
        <b/>
        <sz val="10"/>
        <color theme="1"/>
        <rFont val="Times New Roman"/>
        <family val="1"/>
      </rPr>
      <t>SUPPLEMENTAL BALANCE SHEET INFORMATION</t>
    </r>
  </si>
  <si>
    <t>Prepaid expenses and other current assets were comprised of the following:</t>
  </si>
  <si>
    <t>February 2,</t>
  </si>
  <si>
    <t>Other receivables</t>
  </si>
  <si>
    <t>Prepaid expenses</t>
  </si>
  <si>
    <t>SUPPLEMENTAL CASH FLOW INFORMATION</t>
  </si>
  <si>
    <r>
      <t>5.</t>
    </r>
    <r>
      <rPr>
        <b/>
        <sz val="3"/>
        <color theme="1"/>
        <rFont val="Times New Roman"/>
        <family val="1"/>
      </rPr>
      <t>                                     </t>
    </r>
    <r>
      <rPr>
        <sz val="10"/>
        <color theme="1"/>
        <rFont val="Times New Roman"/>
        <family val="1"/>
      </rPr>
      <t xml:space="preserve"> </t>
    </r>
    <r>
      <rPr>
        <b/>
        <sz val="10"/>
        <color theme="1"/>
        <rFont val="Times New Roman"/>
        <family val="1"/>
      </rPr>
      <t>SUPPLEMENTAL CASH FLOW INFORMATION</t>
    </r>
  </si>
  <si>
    <t>The following supplemental cash flow information is provided for the periods reported:</t>
  </si>
  <si>
    <t>Cash paid for:</t>
  </si>
  <si>
    <t>Interest, net of amounts capitalized</t>
  </si>
  <si>
    <t>Income taxes, net of refunds received</t>
  </si>
  <si>
    <t>(811</t>
  </si>
  <si>
    <t>Non-cash investing and financing activities:</t>
  </si>
  <si>
    <t>Property, fixtures and equipment included in accrued expenses</t>
  </si>
  <si>
    <t>Declared dividends to shareholders included in accrued expenses</t>
  </si>
  <si>
    <t>EXIT OR DISPOSAL ACTIVITIES</t>
  </si>
  <si>
    <r>
      <t>6.</t>
    </r>
    <r>
      <rPr>
        <b/>
        <sz val="3"/>
        <color theme="1"/>
        <rFont val="Times New Roman"/>
        <family val="1"/>
      </rPr>
      <t>                                     </t>
    </r>
    <r>
      <rPr>
        <sz val="10"/>
        <color theme="1"/>
        <rFont val="Times New Roman"/>
        <family val="1"/>
      </rPr>
      <t xml:space="preserve"> </t>
    </r>
    <r>
      <rPr>
        <b/>
        <sz val="10"/>
        <color theme="1"/>
        <rFont val="Times New Roman"/>
        <family val="1"/>
      </rPr>
      <t>EXIT OR DISPOSAL ACTIVITIES</t>
    </r>
  </si>
  <si>
    <t>The following table summarizes exit or disposal activities during the 39 weeks ended November 2, 2013 related to targeted reductions in administrative and support functions and store closings:</t>
  </si>
  <si>
    <t>Termination</t>
  </si>
  <si>
    <t>Benefits</t>
  </si>
  <si>
    <t>Costs</t>
  </si>
  <si>
    <t>Accrued balance as of February 2, 2013</t>
  </si>
  <si>
    <t>Provisions:</t>
  </si>
  <si>
    <t>Thirteen weeks ended May 4, 2013</t>
  </si>
  <si>
    <t>Thirteen weeks ended August 3, 2013</t>
  </si>
  <si>
    <t>Thirteen weeks ended November 2, 2013</t>
  </si>
  <si>
    <t>Payments:</t>
  </si>
  <si>
    <t>(196</t>
  </si>
  <si>
    <t>(47</t>
  </si>
  <si>
    <t>(243</t>
  </si>
  <si>
    <t>(160</t>
  </si>
  <si>
    <t>(785</t>
  </si>
  <si>
    <t>(945</t>
  </si>
  <si>
    <t>(116</t>
  </si>
  <si>
    <t>(51</t>
  </si>
  <si>
    <t>(167</t>
  </si>
  <si>
    <t>Accrued balance as of November 2, 2013</t>
  </si>
  <si>
    <t>The above provisions were included within selling, general and administrative expense.</t>
  </si>
  <si>
    <t>EMPLOYEE DEFINED AND POSTRETIREMENT BENEFIT PLANS</t>
  </si>
  <si>
    <r>
      <t>7.</t>
    </r>
    <r>
      <rPr>
        <b/>
        <sz val="3"/>
        <color theme="1"/>
        <rFont val="Times New Roman"/>
        <family val="1"/>
      </rPr>
      <t>                                     </t>
    </r>
    <r>
      <rPr>
        <sz val="10"/>
        <color theme="1"/>
        <rFont val="Times New Roman"/>
        <family val="1"/>
      </rPr>
      <t xml:space="preserve"> </t>
    </r>
    <r>
      <rPr>
        <b/>
        <sz val="10"/>
        <color theme="1"/>
        <rFont val="Times New Roman"/>
        <family val="1"/>
      </rPr>
      <t>EMPLOYEE DEFINED AND POSTRETIREMENT BENEFIT PLANS</t>
    </r>
  </si>
  <si>
    <t>The Company provides benefits to certain current and former associates who are eligible under a qualified defined benefit pension plan and various non-qualified supplemental pension plans (collectively, the “Pension Plans”).  Net periodic benefit expense for the Pension Plans includes the following (income) and expense components:</t>
  </si>
  <si>
    <t>Interest cost</t>
  </si>
  <si>
    <t>Expected return on plan assets</t>
  </si>
  <si>
    <t>(2,235</t>
  </si>
  <si>
    <t>(2,157</t>
  </si>
  <si>
    <t>(6,706</t>
  </si>
  <si>
    <t>(6,471</t>
  </si>
  <si>
    <t>Recognition of net actuarial loss</t>
  </si>
  <si>
    <t>Net periodic benefit expense</t>
  </si>
  <si>
    <t>During the 39 weeks ended November 2, 2013, contributions of $11,198 were made to the Pension Plans.  The Company anticipates contributing an additional $2,009 to fund the Pension Plans in fiscal 2013 for an annual total of $13,207.</t>
  </si>
  <si>
    <t>The Company also provides medical and life insurance benefits to certain former associates under a postretirement benefit plan (“Postretirement Benefit Plan”).  Net periodic benefit income for the Postretirement Benefit Plan includes the following (income) and expense components:</t>
  </si>
  <si>
    <t>Recognition of net actuarial gain</t>
  </si>
  <si>
    <t>(91</t>
  </si>
  <si>
    <t>(93</t>
  </si>
  <si>
    <t>(272</t>
  </si>
  <si>
    <t>(280</t>
  </si>
  <si>
    <t>Net periodic benefit income</t>
  </si>
  <si>
    <t>(61</t>
  </si>
  <si>
    <t>(58</t>
  </si>
  <si>
    <t>(181</t>
  </si>
  <si>
    <t>(174</t>
  </si>
  <si>
    <t>During the 39 weeks ended November 2, 2013, the Company contributed $153 to fund the Postretirement Benefit Plan, and anticipates contributing an additional $437 in fiscal 2013 for a net annual total of $590.</t>
  </si>
  <si>
    <t>LONG-TERM DEBT</t>
  </si>
  <si>
    <r>
      <t>8.</t>
    </r>
    <r>
      <rPr>
        <b/>
        <sz val="3"/>
        <color theme="1"/>
        <rFont val="Times New Roman"/>
        <family val="1"/>
      </rPr>
      <t>                                     </t>
    </r>
    <r>
      <rPr>
        <sz val="10"/>
        <color theme="1"/>
        <rFont val="Times New Roman"/>
        <family val="1"/>
      </rPr>
      <t xml:space="preserve"> </t>
    </r>
    <r>
      <rPr>
        <b/>
        <sz val="10"/>
        <color theme="1"/>
        <rFont val="Times New Roman"/>
        <family val="1"/>
      </rPr>
      <t>LONG-TERM DEBT</t>
    </r>
  </si>
  <si>
    <t>On January 23, 2013, the Company issued a notice of partial redemption for $65,000 aggregate principal amount of its 10¼% Senior Notes due 2014 (the “2014 Notes”) at a cash redemption price equal to the principal amount plus accrued and unpaid interest.  The redemption was completed on February 22, 2013.  Unamortized deferred financing fees associated with the 2014 Notes were accelerated upon redemption and were recognized in loss on exchange/extinguishment of debt.</t>
  </si>
  <si>
    <r>
      <t>On May 13, 2013, The Bon-Ton Department Stores, Inc. (the “Issuer”) commenced tender offers (the “Tender Offers”) to purchase all of its outstanding 2014 Notes and up to $223,000 aggregate principal amount of its outstanding 10</t>
    </r>
    <r>
      <rPr>
        <sz val="6.5"/>
        <color theme="1"/>
        <rFont val="Times New Roman"/>
        <family val="1"/>
      </rPr>
      <t>5</t>
    </r>
    <r>
      <rPr>
        <sz val="10"/>
        <color theme="1"/>
        <rFont val="Times New Roman"/>
        <family val="1"/>
      </rPr>
      <t>/</t>
    </r>
    <r>
      <rPr>
        <sz val="6.5"/>
        <color theme="1"/>
        <rFont val="Times New Roman"/>
        <family val="1"/>
      </rPr>
      <t>8</t>
    </r>
    <r>
      <rPr>
        <sz val="10"/>
        <color theme="1"/>
        <rFont val="Times New Roman"/>
        <family val="1"/>
      </rPr>
      <t>% Second Lien Senior Secured Notes due 2017 (the “2017 Notes” and, together with the 2014 Notes, the “Notes”).</t>
    </r>
  </si>
  <si>
    <t>On May 28, 2013, the Issuer issued $350,000 principal amount of its 8.00% Second Lien Senior Secured Notes due 2021 (the “2021 Notes”).  The 2021 Notes are guaranteed by, and are secured by a second-priority lien on substantially all of the current and future assets of, the Parent and certain of its subsidiaries, and will mature on June 15, 2021.  Interest on the 2021 Notes is payable June 15 and December 15 of each year, commencing on December 15, 2013.</t>
  </si>
  <si>
    <t>A portion of the net proceeds from the sale of the 2021 Notes was used to purchase the Issuer’s outstanding Notes pursuant to the Tender Offers, which expired on June 10, 2013.  The Issuer received tenders from holders of $30,059 principal amount of the 2014 Notes, representing 43.6% of the 2014 Notes outstanding, and $187,706 principal amount of the 2017 Notes, representing 56.9% of the 2017 Notes outstanding.  The purchase included associated interest and tender premium.</t>
  </si>
  <si>
    <t>In addition, a portion of the net proceeds from the sale of the 2021 Notes was used to pay related fees and expenses associated with said sale.  Such fees and expenses will be deferred and amortized as interest expense over the term of the 2021 Notes.</t>
  </si>
  <si>
    <t>Also on May 28, 2013, the Issuer gave irrevocable notices of redemption for (i) all 2014 Notes not tendered in the Tender Offers and (ii) $85,000 principal amount of the 2017 Notes.  The Notes called for redemption were redeemed on June 27, 2013 at 100.0% of their principal amount plus accrued and unpaid interest.  The purchase was effected using net proceeds from the sale of the 2021 Notes.  As of June 27, 2013, the Company tendered or redeemed all of its outstanding 2014 Notes and $272,706 aggregate principal amount of its outstanding 2017 Notes.  Fees, tender premium and accelerated amortization of deferred fees related to the tender and redemption of the Notes were recognized in loss on exchange/extinguishment of debt.</t>
  </si>
  <si>
    <t>INCOME TAXES</t>
  </si>
  <si>
    <r>
      <t>9.</t>
    </r>
    <r>
      <rPr>
        <b/>
        <sz val="3"/>
        <color theme="1"/>
        <rFont val="Times New Roman"/>
        <family val="1"/>
      </rPr>
      <t>                                     </t>
    </r>
    <r>
      <rPr>
        <sz val="10"/>
        <color theme="1"/>
        <rFont val="Times New Roman"/>
        <family val="1"/>
      </rPr>
      <t xml:space="preserve"> </t>
    </r>
    <r>
      <rPr>
        <b/>
        <sz val="10"/>
        <color theme="1"/>
        <rFont val="Times New Roman"/>
        <family val="1"/>
      </rPr>
      <t>INCOME TAXES</t>
    </r>
  </si>
  <si>
    <r>
      <t>The provisions codified within ASC Topic 740, </t>
    </r>
    <r>
      <rPr>
        <i/>
        <sz val="10"/>
        <color theme="1"/>
        <rFont val="Times New Roman"/>
        <family val="1"/>
      </rPr>
      <t>Income Taxes</t>
    </r>
    <r>
      <rPr>
        <sz val="10"/>
        <color theme="1"/>
        <rFont val="Times New Roman"/>
        <family val="1"/>
      </rPr>
      <t xml:space="preserve"> (“ASC 740”), require companies to assess whether valuation allowances should be established against their deferred tax assets based on consideration of all available evidence using a “more likely than not” standard.  In accordance with ASC 740, the Company maintained a full valuation allowance throughout fiscal 2012 and the 39 weeks ended November 2, 2013 on all of the Company’s net deferred tax assets.  The Company’s deferred tax asset valuation allowance totaled $178,106 and $152,735 at November 2, 2013 and February 2, 2013, respectively.</t>
    </r>
  </si>
  <si>
    <t>Given the Company’s valuation allowance position, no tax benefit was recognized on the Company’s loss before income taxes in the 13 and 39 weeks ended November 2, 2013 and October 27, 2012.  The income tax provision recorded in the 13 and 39 weeks ended in each of November 2, 2013 and October 27, 2012 primarily reflects the recognition of deferred tax liabilities associated with indefinite-lived assets.</t>
  </si>
  <si>
    <t>As of November 2, 2013, it is reasonably possible that gross unrecognized tax benefits could decrease by $118 within the next 12 months due to the expiration of certain statutes of limitations.</t>
  </si>
  <si>
    <t>CONTINGENCIES</t>
  </si>
  <si>
    <r>
      <t>10.</t>
    </r>
    <r>
      <rPr>
        <b/>
        <sz val="3"/>
        <color theme="1"/>
        <rFont val="Times New Roman"/>
        <family val="1"/>
      </rPr>
      <t>                              </t>
    </r>
    <r>
      <rPr>
        <sz val="10"/>
        <color theme="1"/>
        <rFont val="Times New Roman"/>
        <family val="1"/>
      </rPr>
      <t xml:space="preserve"> </t>
    </r>
    <r>
      <rPr>
        <b/>
        <sz val="10"/>
        <color theme="1"/>
        <rFont val="Times New Roman"/>
        <family val="1"/>
      </rPr>
      <t>CONTINGENCIES</t>
    </r>
  </si>
  <si>
    <t>The Company is party to legal proceedings and claims that arise during the ordinary course of business.  In the opinion of management, the ultimate outcome of any such litigation and claims will not have a material adverse effect on the Company’s financial position, results of operations or liquidity.</t>
  </si>
  <si>
    <t>COMPREHENSIVE LOSS</t>
  </si>
  <si>
    <t>11.       COMPREHENSIVE LOSS</t>
  </si>
  <si>
    <t>Accumulated other comprehensive loss is comprised of the net actuarial loss associated with the Pension Plans and Postretirement Benefit Plan.  Other comprehensive income is comprised entirely of the amortization of the net actuarial loss (gain) associated with the Pension Plans and Postretirement Benefit Plan.</t>
  </si>
  <si>
    <t>As a result of the deferred tax asset valuation allowance maintained throughout fiscal 2012 and the 39 weeks ended November 2, 2013 (see Note 9), no tax effect was recorded on the changes recognized within other comprehensive income for all periods presented.</t>
  </si>
  <si>
    <t>The before-tax amount of amortization of net actuarial loss (gain) (see Note 7) was recorded within selling, general and administrative expense.</t>
  </si>
  <si>
    <t>GUARANTOR AND NON-GUARANTOR SUBSIDIARIES</t>
  </si>
  <si>
    <t>12.     GUARANTOR AND NON-GUARANTOR SUBSIDIARIES</t>
  </si>
  <si>
    <t>Certain debt obligations of the Company, which constitute debt obligations of the Issuer, are guaranteed by the Parent and by each of its subsidiaries, other than the Issuer, that is an obligor under the Company’s senior secured credit facility.  Separate financial statements of the Parent, the Issuer and such subsidiary guarantors are not presented because the guarantees by the Parent and each wholly owned subsidiary guarantor are joint and several, full and unconditional, except for certain customary limitations which are applicable only to a subsidiary guarantor.  These customary limitations include releases of a guarantee (1) if the subsidiary guarantor no longer guarantees other indebtedness of the Issuer; (2) if there is a sale or other disposition of the capital stock of a subsidiary guarantor and if such sale complies with the covenant regarding asset sales; and (3) if the subsidiary guarantor is properly designated as an “unrestricted subsidiary.”</t>
  </si>
  <si>
    <t>The condensed consolidating financial information for the Parent, the Issuer and the guarantor and non-guarantor subsidiaries as of November 2, 2013 and February 2, 2013 and for the third quarter in each of 2013 and 2012 and the 39 weeks ended November 2, 2013 and October 27, 2012 as presented below has been prepared from the books and records maintained by the Parent, the Issuer and the guarantor and non-guarantor subsidiaries. The condensed financial information may not necessarily be indicative of the results of operations or financial position had the guarantor and non-guarantor subsidiaries operated as independent entities. Certain intercompany revenues and expenses included in the subsidiary records are eliminated in consolidation. As a result of this activity, an amount due to/due from affiliates will exist at any time.</t>
  </si>
  <si>
    <t>On December 31, 2012, The Elder-Beerman Stores Corp. (a guarantor subsidiary) was merged with and into the Issuer, with the Issuer as the surviving corporation.  Subsequently, the Issuer contributed three stores to Carson Pirie Scott II, Inc. (a guarantor subsidiary), which then contributed those same stores to McRIL, LLC (a guarantor subsidiary).  For comparative purposes, the condensed consolidating financial information as presented below has been retrospectively adjusted as if the activity described above occurred at the beginning of each period presented.</t>
  </si>
  <si>
    <t>The Bon-Ton Stores, Inc.</t>
  </si>
  <si>
    <t>Condensed Consolidating Balance Sheet</t>
  </si>
  <si>
    <t>November 2, 2013</t>
  </si>
  <si>
    <t>Guarantor</t>
  </si>
  <si>
    <t>Non-Guarantor</t>
  </si>
  <si>
    <t>Consolidating</t>
  </si>
  <si>
    <t>Company</t>
  </si>
  <si>
    <t>Parent</t>
  </si>
  <si>
    <t>Issuer</t>
  </si>
  <si>
    <t>Subsidiaries</t>
  </si>
  <si>
    <t>Eliminations</t>
  </si>
  <si>
    <t>Consolidated</t>
  </si>
  <si>
    <t>Assets</t>
  </si>
  <si>
    <t>(578</t>
  </si>
  <si>
    <t>Property, fixtures and equipment at cost, net</t>
  </si>
  <si>
    <t>Intangible assets, net</t>
  </si>
  <si>
    <t>Investment in and advances to (from) affiliates</t>
  </si>
  <si>
    <t>(52</t>
  </si>
  <si>
    <t>(750,561</t>
  </si>
  <si>
    <t>(751,139</t>
  </si>
  <si>
    <t>Liabilities and Shareholders’ Equity</t>
  </si>
  <si>
    <t>Current maturities of long-term debt and obligations under capital leases</t>
  </si>
  <si>
    <t>Long-term debt and obligations under capital leases, less current maturities</t>
  </si>
  <si>
    <t>Shareholders’ equity</t>
  </si>
  <si>
    <t>Total liabilities and shareholders’ equity</t>
  </si>
  <si>
    <t>February 2, 2013</t>
  </si>
  <si>
    <t>(805,587</t>
  </si>
  <si>
    <t>(806,165</t>
  </si>
  <si>
    <t>Condensed Consolidating Statement of Operations</t>
  </si>
  <si>
    <t>Thirteen Weeks Ended November 2, 2013</t>
  </si>
  <si>
    <t>(7,306</t>
  </si>
  <si>
    <t>(2,782</t>
  </si>
  <si>
    <t>Other income (expense):</t>
  </si>
  <si>
    <t>Intercompany income</t>
  </si>
  <si>
    <t>(11,988</t>
  </si>
  <si>
    <t>Equity in (losses) earnings of subsidiaries</t>
  </si>
  <si>
    <t>(662</t>
  </si>
  <si>
    <t>(12,532</t>
  </si>
  <si>
    <t>(16,695</t>
  </si>
  <si>
    <t>(891</t>
  </si>
  <si>
    <t>(3,588</t>
  </si>
  <si>
    <t>(16,492</t>
  </si>
  <si>
    <t>(20</t>
  </si>
  <si>
    <t>(Loss) income before income taxes</t>
  </si>
  <si>
    <t>Income tax provision (benefit)</t>
  </si>
  <si>
    <t>(8</t>
  </si>
  <si>
    <t>(261</t>
  </si>
  <si>
    <t>Net (loss) income</t>
  </si>
  <si>
    <t>(12,271</t>
  </si>
  <si>
    <t>Condensed Consolidating Statement of Comprehensive Income</t>
  </si>
  <si>
    <t>(1,551</t>
  </si>
  <si>
    <t>Comprehensive income</t>
  </si>
  <si>
    <t>(13,822</t>
  </si>
  <si>
    <t>Thirteen Weeks Ended October 27, 2012</t>
  </si>
  <si>
    <t>(6,669</t>
  </si>
  <si>
    <t>(Loss) income from operations</t>
  </si>
  <si>
    <t>(1,002</t>
  </si>
  <si>
    <t>(2,779</t>
  </si>
  <si>
    <t>(9,799</t>
  </si>
  <si>
    <t>(14,312</t>
  </si>
  <si>
    <t>(1,987</t>
  </si>
  <si>
    <t>(3,696</t>
  </si>
  <si>
    <t>(19,995</t>
  </si>
  <si>
    <t>(617</t>
  </si>
  <si>
    <t>(582</t>
  </si>
  <si>
    <t>Condensed Consolidating Statement of Comprehensive (Loss) Income</t>
  </si>
  <si>
    <t>(1,596</t>
  </si>
  <si>
    <t>Comprehensive (loss) income</t>
  </si>
  <si>
    <t>(8,552</t>
  </si>
  <si>
    <t>Thirty-Nine Weeks Ended November 2, 2013</t>
  </si>
  <si>
    <t>(22,353</t>
  </si>
  <si>
    <t>(20,885</t>
  </si>
  <si>
    <t>(8,344</t>
  </si>
  <si>
    <t>(6,728</t>
  </si>
  <si>
    <t>(35,557</t>
  </si>
  <si>
    <t>(63,772</t>
  </si>
  <si>
    <t>(52,402</t>
  </si>
  <si>
    <t>(2,718</t>
  </si>
  <si>
    <t>(10,831</t>
  </si>
  <si>
    <t>(52,747</t>
  </si>
  <si>
    <t>(4,297</t>
  </si>
  <si>
    <t>(1,584</t>
  </si>
  <si>
    <t>(4,653</t>
  </si>
  <si>
    <t>(60,242</t>
  </si>
  <si>
    <t>Thirty-Nine Weeks Ended October 27, 2012</t>
  </si>
  <si>
    <t>(3,486</t>
  </si>
  <si>
    <t>(20,414</t>
  </si>
  <si>
    <t>Loss from operations</t>
  </si>
  <si>
    <t>(34,669</t>
  </si>
  <si>
    <t>(6,227</t>
  </si>
  <si>
    <t>(4,847</t>
  </si>
  <si>
    <t>(25,329</t>
  </si>
  <si>
    <t>Equity in losses of subsidiaries</t>
  </si>
  <si>
    <t>(94,690</t>
  </si>
  <si>
    <t>(9,520</t>
  </si>
  <si>
    <t>(43,583</t>
  </si>
  <si>
    <t>(6,442</t>
  </si>
  <si>
    <t>(11,249</t>
  </si>
  <si>
    <t>(61,274</t>
  </si>
  <si>
    <t>(6,918</t>
  </si>
  <si>
    <t>(1,169</t>
  </si>
  <si>
    <t>(8,087</t>
  </si>
  <si>
    <t>(12,614</t>
  </si>
  <si>
    <t>(1,931</t>
  </si>
  <si>
    <t>(13,268</t>
  </si>
  <si>
    <t>(4,788</t>
  </si>
  <si>
    <t>(91,179</t>
  </si>
  <si>
    <t>Condensed Consolidating Statement of Cash Flows</t>
  </si>
  <si>
    <t>Net cash provided by (used in) operating activities</t>
  </si>
  <si>
    <t>(44,641</t>
  </si>
  <si>
    <t>(7,368</t>
  </si>
  <si>
    <t>(23,391</t>
  </si>
  <si>
    <t>(48,580</t>
  </si>
  <si>
    <t>(12,200</t>
  </si>
  <si>
    <t>(60,780</t>
  </si>
  <si>
    <t>Intercompany investing activity</t>
  </si>
  <si>
    <t>(595</t>
  </si>
  <si>
    <t>(437</t>
  </si>
  <si>
    <t>(47,745</t>
  </si>
  <si>
    <t>(12,198</t>
  </si>
  <si>
    <t>(59,506</t>
  </si>
  <si>
    <t>(910,373</t>
  </si>
  <si>
    <t>(2,254</t>
  </si>
  <si>
    <t>(5,164</t>
  </si>
  <si>
    <t>(917,791</t>
  </si>
  <si>
    <t>Intercompany financing activity</t>
  </si>
  <si>
    <t>(1,966</t>
  </si>
  <si>
    <t>(4,370</t>
  </si>
  <si>
    <t>(8,712</t>
  </si>
  <si>
    <t>(2,134</t>
  </si>
  <si>
    <t>Increase in book overdraft balances</t>
  </si>
  <si>
    <t>Net cash (used in) provided by financing activities</t>
  </si>
  <si>
    <t>(3,505</t>
  </si>
  <si>
    <t>(9,534</t>
  </si>
  <si>
    <t>Net (decrease) increase in cash and cash equivalents</t>
  </si>
  <si>
    <t>(376</t>
  </si>
  <si>
    <t>(85,349</t>
  </si>
  <si>
    <t>(6,757</t>
  </si>
  <si>
    <t>(71,573</t>
  </si>
  <si>
    <t>(43,251</t>
  </si>
  <si>
    <t>(14,316</t>
  </si>
  <si>
    <t>(57,567</t>
  </si>
  <si>
    <t>(537</t>
  </si>
  <si>
    <t>(1,727</t>
  </si>
  <si>
    <t>Net cash (used in) provided by investing activities</t>
  </si>
  <si>
    <t>(44,955</t>
  </si>
  <si>
    <t>(14,315</t>
  </si>
  <si>
    <t>(49,309</t>
  </si>
  <si>
    <t>(393,117</t>
  </si>
  <si>
    <t>(2,079</t>
  </si>
  <si>
    <t>(11,343</t>
  </si>
  <si>
    <t>(406,539</t>
  </si>
  <si>
    <t>(2,904</t>
  </si>
  <si>
    <t>(1,589</t>
  </si>
  <si>
    <t>(6,684</t>
  </si>
  <si>
    <t>(878</t>
  </si>
  <si>
    <t>(1,660</t>
  </si>
  <si>
    <t>Decrease in book overdraft balances</t>
  </si>
  <si>
    <t>(11,794</t>
  </si>
  <si>
    <t>(4,027</t>
  </si>
  <si>
    <t>(12,932</t>
  </si>
  <si>
    <t>Net decrease in cash and cash equivalents</t>
  </si>
  <si>
    <t>(1,045</t>
  </si>
  <si>
    <t>(5,123</t>
  </si>
  <si>
    <t>(6,168</t>
  </si>
  <si>
    <t>SUBSEQUENT EVENT</t>
  </si>
  <si>
    <t>13.     SUBSEQUENT EVENT</t>
  </si>
  <si>
    <t>On November 18, 2013, the Company declared a quarterly cash dividend of $0.05 per share on shares of Class A common stock and common stock, payable February 3, 2014 to shareholders of record as of January 17, 2014.</t>
  </si>
  <si>
    <t>PER-SHARE AMOUNTS (Tables)</t>
  </si>
  <si>
    <t>Schedule of reconciliation of net loss and weighted average shares outstanding used in basic and diluted earnings (loss) per share (EPS) calculations</t>
  </si>
  <si>
    <t>FAIR VALUE MEASUREMENTS (Tables)</t>
  </si>
  <si>
    <t>Schedule of the carrying value and estimated fair value of the Company's long-term debt, including current maturities but excluding capital leases</t>
  </si>
  <si>
    <t>SUPPLEMENTAL BALANCE SHEET INFORMATION (Tables)</t>
  </si>
  <si>
    <t>Schedule of prepaid expenses and other current assets</t>
  </si>
  <si>
    <t>SUPPLEMENTAL CASH FLOW INFORMATION (Tables)</t>
  </si>
  <si>
    <t>Schedule of supplemental cash flow information</t>
  </si>
  <si>
    <t>EXIT OR DISPOSAL ACTIVITIES (Tables)</t>
  </si>
  <si>
    <t>Summary of exit or disposal activities related to targeted reductions in administrative and support functions and store closings</t>
  </si>
  <si>
    <t>EMPLOYEE DEFINED AND POSTRETIREMENT BENEFIT PLANS (Tables)</t>
  </si>
  <si>
    <t>Pension Plans</t>
  </si>
  <si>
    <t>Pension and postretirement benefit plan</t>
  </si>
  <si>
    <t>Schedule of components of net periodic benefit (income) expense</t>
  </si>
  <si>
    <t>Postretirement Benefit Plan</t>
  </si>
  <si>
    <t>GUARANTOR AND NON-GUARANTOR SUBSIDIARIES (Tables)</t>
  </si>
  <si>
    <t>Schedule of Condensed Consolidating Balance Sheet</t>
  </si>
  <si>
    <t>Schedule of Condensed Consolidating Statement Of Operations</t>
  </si>
  <si>
    <t>Schedule of Condensed Consolidating Statement of Comprehensive (Loss) Income</t>
  </si>
  <si>
    <t>Schedule of Condensed Consolidating Statement of Cash Flows</t>
  </si>
  <si>
    <t>BASIS OF PRESENTATION (Details)</t>
  </si>
  <si>
    <t>12 Months Ended</t>
  </si>
  <si>
    <t>store</t>
  </si>
  <si>
    <t>state</t>
  </si>
  <si>
    <t>Feb. 01, 2014</t>
  </si>
  <si>
    <t>Number of stores</t>
  </si>
  <si>
    <t>Number of states in which the entity operates</t>
  </si>
  <si>
    <t>Length of reporting period</t>
  </si>
  <si>
    <t>'91 days</t>
  </si>
  <si>
    <t>'364 days</t>
  </si>
  <si>
    <t>'371 days</t>
  </si>
  <si>
    <t>PER-SHARE AMOUNTS (Details) (USD $)</t>
  </si>
  <si>
    <t>Basic loss per common share (in dollars per share)</t>
  </si>
  <si>
    <t>Diluted loss per common share (in dollars per share)</t>
  </si>
  <si>
    <t>PER-SHARE AMOUNTS (Details 2)</t>
  </si>
  <si>
    <t>Unvested restricted shares</t>
  </si>
  <si>
    <t>Antidilutive securities</t>
  </si>
  <si>
    <t>Antidilutive securities excluded from computation of earnings per share (in shares)</t>
  </si>
  <si>
    <t>Stock option</t>
  </si>
  <si>
    <t>Securities that would have increased the weighted average common shares outstanding if the entity had reported income during the period (in shares)</t>
  </si>
  <si>
    <t>FAIR VALUE MEASUREMENTS (Details) (USD $)</t>
  </si>
  <si>
    <t>Total Estimated Fair Value</t>
  </si>
  <si>
    <t>Fair value measurements</t>
  </si>
  <si>
    <t>Long-term debt</t>
  </si>
  <si>
    <t>Total Estimated Fair Value | Senior notes</t>
  </si>
  <si>
    <t>Total Estimated Fair Value | Second lien senior secured notes</t>
  </si>
  <si>
    <t>Total Estimated Fair Value | Mortgage facilities</t>
  </si>
  <si>
    <t>Total Estimated Fair Value | Senior secured credit facility</t>
  </si>
  <si>
    <t>Quoted Prices in Active Markets (Level 1)</t>
  </si>
  <si>
    <t>Quoted Prices in Active Markets (Level 1) | Senior notes</t>
  </si>
  <si>
    <t>Quoted Prices in Active Markets (Level 1) | Second lien senior secured notes</t>
  </si>
  <si>
    <t>Significant Other Observable Inputs (Level 2)</t>
  </si>
  <si>
    <t>Significant Other Observable Inputs (Level 2) | Second lien senior secured notes</t>
  </si>
  <si>
    <t>Significant Unobservable Inputs (Level 3)</t>
  </si>
  <si>
    <t>Significant Unobservable Inputs (Level 3) | Mortgage facilities</t>
  </si>
  <si>
    <t>Significant Unobservable Inputs (Level 3) | Senior secured credit facility</t>
  </si>
  <si>
    <t>Carrying Value</t>
  </si>
  <si>
    <t>Carrying Value | Senior notes</t>
  </si>
  <si>
    <t>Carrying Value | Second lien senior secured notes</t>
  </si>
  <si>
    <t>Carrying Value | Mortgage facilities</t>
  </si>
  <si>
    <t>Carrying Value | Senior secured credit facility</t>
  </si>
  <si>
    <t>SUPPLEMENTAL BALANCE SHEET INFORMATION (Details) (USD $)</t>
  </si>
  <si>
    <t>SUPPLEMENTAL CASH FLOW INFORMATION (Details) (USD $)</t>
  </si>
  <si>
    <t>EXIT OR DISPOSAL ACTIVITIES (Details) (USD $)</t>
  </si>
  <si>
    <t>Aug. 03, 2013</t>
  </si>
  <si>
    <t>Changes in exit or disposal activities</t>
  </si>
  <si>
    <t>Accrued balance at the beginning of the period</t>
  </si>
  <si>
    <t>Accrued balance at the end of the period</t>
  </si>
  <si>
    <t>Termination Benefits</t>
  </si>
  <si>
    <t>Other Costs</t>
  </si>
  <si>
    <t>EMPLOYEE DEFINED AND POSTRETIREMENT BENEFIT PLANS (Details) (USD $)</t>
  </si>
  <si>
    <t>Recognition of net actuarial loss (gain)</t>
  </si>
  <si>
    <t>Net periodic benefit expense (income)</t>
  </si>
  <si>
    <t>Employer contributions to defined benefit plan</t>
  </si>
  <si>
    <t>Contributions to benefit plan</t>
  </si>
  <si>
    <t>Anticipated additional contributions in remainder of the fiscal year</t>
  </si>
  <si>
    <t>Pension Plans | Expected annual contributions</t>
  </si>
  <si>
    <t>Postretirement Benefit Plan | Expected annual contributions</t>
  </si>
  <si>
    <t>LONG-TERM DEBT (Details) (USD $)</t>
  </si>
  <si>
    <t>0 Months Ended</t>
  </si>
  <si>
    <t>1 Months Ended</t>
  </si>
  <si>
    <t>2014 Notes</t>
  </si>
  <si>
    <t>Feb. 22, 2013</t>
  </si>
  <si>
    <t>2017 Notes</t>
  </si>
  <si>
    <t>Jun. 27, 2013</t>
  </si>
  <si>
    <t>Maximum</t>
  </si>
  <si>
    <t>2021 Notes</t>
  </si>
  <si>
    <t>2014 Notes and 2017 Notes</t>
  </si>
  <si>
    <t>Principal amount of debt purchased or redeemed</t>
  </si>
  <si>
    <t>Stated interest rate (as a percent)</t>
  </si>
  <si>
    <t>Aggregate principal amount of outstanding debt for which the entity commenced tender offers</t>
  </si>
  <si>
    <t>Principal amount of debt issued</t>
  </si>
  <si>
    <t>Percentage of outstanding notes repurchased pursuant to tender offers</t>
  </si>
  <si>
    <t>Redemption price (as a percent)</t>
  </si>
  <si>
    <t>Amount of outstanding indebtedness paid</t>
  </si>
  <si>
    <t>INCOME TAXES (Details) (USD $)</t>
  </si>
  <si>
    <t>Deferred tax asset valuation allowance</t>
  </si>
  <si>
    <t>The amount by which gross unrecognized tax benefits could decrease due to expiration of certain statutes of limitations within next 12 months</t>
  </si>
  <si>
    <t>COMPREHENSIVE LOSS (Details) (USD $)</t>
  </si>
  <si>
    <t>Tax expense of other comprehensive income (loss)</t>
  </si>
  <si>
    <t>Tax effect recorded on the changes recognized within other comprehensive income</t>
  </si>
  <si>
    <t>GUARANTOR AND NON-GUARANTOR SUBSIDIARIES (Details) (USD $)</t>
  </si>
  <si>
    <t>Jan. 28, 2012</t>
  </si>
  <si>
    <t>Consolidating Eliminations</t>
  </si>
  <si>
    <t>Reportable Legal Entities</t>
  </si>
  <si>
    <t>Dec. 31, 2012</t>
  </si>
  <si>
    <t>Guarantor Subsidiaries</t>
  </si>
  <si>
    <t>Non-Guarantor Subsidiaries</t>
  </si>
  <si>
    <t>Number of stores contributed</t>
  </si>
  <si>
    <t>GUARANTOR AND NON-GUARANTOR SUBSIDIARIES (Details 2) (USD $)</t>
  </si>
  <si>
    <t>Parent | Reportable Legal Entities</t>
  </si>
  <si>
    <t>Issuer | Reportable Legal Entities</t>
  </si>
  <si>
    <t>Guarantor Subsidiaries | Reportable Legal Entities</t>
  </si>
  <si>
    <t>Non-Guarantor Subsidiaries | Reportable Legal Entities</t>
  </si>
  <si>
    <t>GUARANTOR AND NON-GUARANTOR SUBSIDIARIES (Details 3) (USD $)</t>
  </si>
  <si>
    <t>GUARANTOR AND NON-GUARANTOR SUBSIDIARIES (Details 4) (USD $)</t>
  </si>
  <si>
    <t>Increase (Decrease) in book overdraft balances</t>
  </si>
  <si>
    <t>SUBSEQUENT EVENT (Details) (USD $)</t>
  </si>
  <si>
    <t>Nov. 18, 2013</t>
  </si>
  <si>
    <t>Subsequent event</t>
  </si>
  <si>
    <t>Subsequent Event</t>
  </si>
  <si>
    <t>Quarterly cash dividend declar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3" fillId="0" borderId="0" xfId="0" applyFont="1" applyAlignment="1">
      <alignment horizontal="center" wrapText="1"/>
    </xf>
    <xf numFmtId="0" fontId="23" fillId="0" borderId="0" xfId="0" applyFont="1" applyAlignment="1">
      <alignment horizontal="left" wrapText="1" indent="1"/>
    </xf>
    <xf numFmtId="0" fontId="19" fillId="33" borderId="0" xfId="0" applyFont="1" applyFill="1" applyAlignment="1">
      <alignment horizontal="left" vertical="top" wrapText="1" indent="1"/>
    </xf>
    <xf numFmtId="0" fontId="23"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0" borderId="10" xfId="0" applyFont="1" applyBorder="1" applyAlignment="1">
      <alignment wrapText="1"/>
    </xf>
    <xf numFmtId="0" fontId="18" fillId="0" borderId="12" xfId="0" applyFont="1" applyBorder="1" applyAlignment="1">
      <alignment horizontal="right" wrapText="1"/>
    </xf>
    <xf numFmtId="0" fontId="23" fillId="33" borderId="0" xfId="0" applyFont="1" applyFill="1" applyAlignment="1">
      <alignment horizontal="left" wrapText="1" inden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wrapText="1"/>
    </xf>
    <xf numFmtId="0" fontId="19" fillId="0" borderId="0" xfId="0" applyFont="1" applyAlignment="1">
      <alignment horizontal="left" vertical="top" wrapText="1" indent="1"/>
    </xf>
    <xf numFmtId="0" fontId="18" fillId="33" borderId="0" xfId="0" applyFont="1" applyFill="1" applyAlignment="1">
      <alignment wrapText="1"/>
    </xf>
    <xf numFmtId="0" fontId="18" fillId="0" borderId="10" xfId="0" applyFont="1" applyBorder="1" applyAlignment="1">
      <alignment horizontal="right" wrapText="1"/>
    </xf>
    <xf numFmtId="0" fontId="18" fillId="33" borderId="10" xfId="0" applyFont="1" applyFill="1" applyBorder="1" applyAlignment="1">
      <alignment wrapText="1"/>
    </xf>
    <xf numFmtId="0" fontId="18" fillId="33" borderId="12" xfId="0" applyFont="1" applyFill="1" applyBorder="1" applyAlignment="1">
      <alignment horizontal="right" wrapText="1"/>
    </xf>
    <xf numFmtId="3" fontId="18" fillId="33" borderId="0" xfId="0" applyNumberFormat="1" applyFont="1" applyFill="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3" fillId="0" borderId="0" xfId="0" applyFont="1" applyAlignment="1">
      <alignment horizontal="right" wrapText="1"/>
    </xf>
    <xf numFmtId="0" fontId="23" fillId="0" borderId="11" xfId="0" applyFont="1" applyBorder="1" applyAlignment="1">
      <alignment horizontal="right" wrapText="1"/>
    </xf>
    <xf numFmtId="0" fontId="23" fillId="33" borderId="0" xfId="0" applyFont="1" applyFill="1" applyAlignment="1">
      <alignment horizontal="right" wrapText="1"/>
    </xf>
    <xf numFmtId="0" fontId="18" fillId="33" borderId="10" xfId="0" applyFont="1" applyFill="1" applyBorder="1" applyAlignment="1">
      <alignment horizontal="right" wrapText="1"/>
    </xf>
    <xf numFmtId="0" fontId="23" fillId="33" borderId="11" xfId="0" applyFont="1" applyFill="1" applyBorder="1" applyAlignment="1">
      <alignment horizontal="right" wrapText="1"/>
    </xf>
    <xf numFmtId="3" fontId="18" fillId="0" borderId="10" xfId="0" applyNumberFormat="1" applyFont="1" applyBorder="1" applyAlignment="1">
      <alignment horizontal="right" wrapText="1"/>
    </xf>
    <xf numFmtId="0" fontId="23" fillId="33" borderId="14" xfId="0" applyFont="1" applyFill="1" applyBorder="1" applyAlignment="1">
      <alignment horizontal="right" wrapText="1"/>
    </xf>
    <xf numFmtId="0" fontId="18" fillId="0" borderId="10" xfId="0" applyFont="1" applyBorder="1" applyAlignment="1">
      <alignment horizontal="righ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0" borderId="15" xfId="0" applyNumberFormat="1" applyFont="1" applyBorder="1" applyAlignment="1">
      <alignment horizontal="right" wrapText="1"/>
    </xf>
    <xf numFmtId="0" fontId="18" fillId="0" borderId="15" xfId="0" applyFont="1" applyBorder="1" applyAlignment="1">
      <alignment horizontal="right" wrapText="1"/>
    </xf>
    <xf numFmtId="0" fontId="23" fillId="0" borderId="0" xfId="0" applyFont="1" applyAlignment="1">
      <alignment horizontal="center" wrapText="1"/>
    </xf>
    <xf numFmtId="0" fontId="23" fillId="0" borderId="0" xfId="0" applyFont="1" applyAlignment="1">
      <alignment wrapText="1"/>
    </xf>
    <xf numFmtId="0" fontId="0" fillId="0" borderId="10" xfId="0" applyBorder="1" applyAlignment="1">
      <alignment wrapText="1"/>
    </xf>
    <xf numFmtId="0" fontId="23" fillId="0" borderId="11" xfId="0" applyFont="1" applyBorder="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vertical="top" wrapText="1" indent="3"/>
    </xf>
    <xf numFmtId="0" fontId="19" fillId="0" borderId="0" xfId="0" applyFont="1" applyAlignment="1">
      <alignment horizontal="left" wrapText="1" indent="8"/>
    </xf>
    <xf numFmtId="0" fontId="18" fillId="0" borderId="0" xfId="0" applyFont="1" applyAlignment="1">
      <alignment horizontal="left" wrapText="1" indent="8"/>
    </xf>
    <xf numFmtId="0" fontId="18" fillId="0" borderId="0" xfId="0" applyFont="1" applyAlignment="1">
      <alignment horizontal="left" vertical="top" wrapText="1" indent="3"/>
    </xf>
    <xf numFmtId="0" fontId="18" fillId="33" borderId="15" xfId="0" applyFont="1" applyFill="1" applyBorder="1" applyAlignment="1">
      <alignment horizontal="right" wrapText="1"/>
    </xf>
    <xf numFmtId="0" fontId="18" fillId="0" borderId="0" xfId="0" applyFont="1" applyAlignment="1">
      <alignment horizontal="left" vertical="top" wrapText="1" indent="4"/>
    </xf>
    <xf numFmtId="0" fontId="19" fillId="0" borderId="0" xfId="0" applyFont="1" applyAlignment="1">
      <alignment horizontal="left" vertical="top" wrapText="1" indent="3"/>
    </xf>
    <xf numFmtId="3" fontId="18" fillId="0" borderId="13" xfId="0" applyNumberFormat="1" applyFont="1" applyBorder="1" applyAlignment="1">
      <alignment horizontal="right" wrapText="1"/>
    </xf>
    <xf numFmtId="0" fontId="18" fillId="0" borderId="12" xfId="0" applyFont="1" applyBorder="1" applyAlignment="1">
      <alignment horizontal="right" wrapText="1"/>
    </xf>
    <xf numFmtId="3" fontId="18" fillId="0" borderId="12" xfId="0" applyNumberFormat="1" applyFont="1" applyBorder="1" applyAlignment="1">
      <alignment horizontal="righ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vertical="top" wrapText="1" indent="4"/>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3" fontId="18" fillId="33" borderId="13" xfId="0" applyNumberFormat="1" applyFont="1" applyFill="1" applyBorder="1" applyAlignment="1">
      <alignment horizontal="right"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0.5703125" bestFit="1" customWidth="1"/>
    <col min="3" max="3" width="14.28515625" bestFit="1" customWidth="1"/>
    <col min="4" max="4" width="21"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580</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17519657</v>
      </c>
      <c r="D12" s="5">
        <v>2951490</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20.85546875" bestFit="1" customWidth="1"/>
    <col min="2" max="2" width="36.5703125" bestFit="1" customWidth="1"/>
    <col min="3" max="3" width="36.5703125" customWidth="1"/>
    <col min="4" max="4" width="9.140625" customWidth="1"/>
    <col min="5" max="5" width="22.7109375" customWidth="1"/>
    <col min="6" max="6" width="7.5703125" customWidth="1"/>
    <col min="7" max="7" width="9.140625" customWidth="1"/>
    <col min="8" max="8" width="31.42578125" customWidth="1"/>
    <col min="9" max="9" width="7.5703125" customWidth="1"/>
    <col min="10" max="10" width="9.140625" customWidth="1"/>
    <col min="11" max="11" width="31.42578125" customWidth="1"/>
    <col min="12" max="12" width="7.5703125" customWidth="1"/>
    <col min="13" max="13" width="9.140625" customWidth="1"/>
    <col min="14" max="14" width="31.42578125" customWidth="1"/>
    <col min="15" max="15" width="7.5703125" customWidth="1"/>
  </cols>
  <sheetData>
    <row r="1" spans="1:15" ht="15" customHeight="1" x14ac:dyDescent="0.25">
      <c r="A1" s="6" t="s">
        <v>16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61</v>
      </c>
      <c r="B3" s="51" t="s">
        <v>8</v>
      </c>
      <c r="C3" s="51"/>
      <c r="D3" s="51"/>
      <c r="E3" s="51"/>
      <c r="F3" s="51"/>
      <c r="G3" s="51"/>
      <c r="H3" s="51"/>
      <c r="I3" s="51"/>
      <c r="J3" s="51"/>
      <c r="K3" s="51"/>
      <c r="L3" s="51"/>
      <c r="M3" s="51"/>
      <c r="N3" s="51"/>
      <c r="O3" s="51"/>
    </row>
    <row r="4" spans="1:15" ht="15" customHeight="1" x14ac:dyDescent="0.25">
      <c r="A4" s="13" t="s">
        <v>161</v>
      </c>
      <c r="B4" s="51" t="s">
        <v>8</v>
      </c>
      <c r="C4" s="51"/>
      <c r="D4" s="51"/>
      <c r="E4" s="51"/>
      <c r="F4" s="51"/>
      <c r="G4" s="51"/>
      <c r="H4" s="51"/>
      <c r="I4" s="51"/>
      <c r="J4" s="51"/>
      <c r="K4" s="51"/>
      <c r="L4" s="51"/>
      <c r="M4" s="51"/>
      <c r="N4" s="51"/>
      <c r="O4" s="51"/>
    </row>
    <row r="5" spans="1:15" x14ac:dyDescent="0.25">
      <c r="A5" s="13"/>
      <c r="B5" s="52" t="s">
        <v>162</v>
      </c>
      <c r="C5" s="52"/>
      <c r="D5" s="52"/>
      <c r="E5" s="52"/>
      <c r="F5" s="52"/>
      <c r="G5" s="52"/>
      <c r="H5" s="52"/>
      <c r="I5" s="52"/>
      <c r="J5" s="52"/>
      <c r="K5" s="52"/>
      <c r="L5" s="52"/>
      <c r="M5" s="52"/>
      <c r="N5" s="52"/>
      <c r="O5" s="52"/>
    </row>
    <row r="6" spans="1:15" x14ac:dyDescent="0.25">
      <c r="A6" s="13"/>
      <c r="B6" s="53"/>
      <c r="C6" s="53"/>
      <c r="D6" s="53"/>
      <c r="E6" s="53"/>
      <c r="F6" s="53"/>
      <c r="G6" s="53"/>
      <c r="H6" s="53"/>
      <c r="I6" s="53"/>
      <c r="J6" s="53"/>
      <c r="K6" s="53"/>
      <c r="L6" s="53"/>
      <c r="M6" s="53"/>
      <c r="N6" s="53"/>
      <c r="O6" s="53"/>
    </row>
    <row r="7" spans="1:15" x14ac:dyDescent="0.25">
      <c r="A7" s="13"/>
      <c r="B7" s="53" t="s">
        <v>163</v>
      </c>
      <c r="C7" s="53"/>
      <c r="D7" s="53"/>
      <c r="E7" s="53"/>
      <c r="F7" s="53"/>
      <c r="G7" s="53"/>
      <c r="H7" s="53"/>
      <c r="I7" s="53"/>
      <c r="J7" s="53"/>
      <c r="K7" s="53"/>
      <c r="L7" s="53"/>
      <c r="M7" s="53"/>
      <c r="N7" s="53"/>
      <c r="O7" s="53"/>
    </row>
    <row r="8" spans="1:15" x14ac:dyDescent="0.25">
      <c r="A8" s="13"/>
      <c r="B8" s="54"/>
      <c r="C8" s="54"/>
      <c r="D8" s="54"/>
      <c r="E8" s="54"/>
      <c r="F8" s="54"/>
      <c r="G8" s="54"/>
      <c r="H8" s="54"/>
      <c r="I8" s="54"/>
      <c r="J8" s="54"/>
      <c r="K8" s="54"/>
      <c r="L8" s="54"/>
      <c r="M8" s="54"/>
      <c r="N8" s="54"/>
      <c r="O8" s="54"/>
    </row>
    <row r="9" spans="1:15" x14ac:dyDescent="0.25">
      <c r="A9" s="13"/>
      <c r="B9" s="14"/>
      <c r="C9" s="15"/>
      <c r="D9" s="38" t="s">
        <v>164</v>
      </c>
      <c r="E9" s="38"/>
      <c r="F9" s="38"/>
      <c r="G9" s="38"/>
      <c r="H9" s="38"/>
      <c r="I9" s="15"/>
      <c r="J9" s="38" t="s">
        <v>165</v>
      </c>
      <c r="K9" s="38"/>
      <c r="L9" s="38"/>
      <c r="M9" s="38"/>
      <c r="N9" s="38"/>
      <c r="O9" s="15"/>
    </row>
    <row r="10" spans="1:15" ht="15.75" thickBot="1" x14ac:dyDescent="0.3">
      <c r="A10" s="13"/>
      <c r="B10" s="14"/>
      <c r="C10" s="15"/>
      <c r="D10" s="39" t="s">
        <v>166</v>
      </c>
      <c r="E10" s="39"/>
      <c r="F10" s="39"/>
      <c r="G10" s="39"/>
      <c r="H10" s="39"/>
      <c r="I10" s="15"/>
      <c r="J10" s="39" t="s">
        <v>166</v>
      </c>
      <c r="K10" s="39"/>
      <c r="L10" s="39"/>
      <c r="M10" s="39"/>
      <c r="N10" s="39"/>
      <c r="O10" s="15"/>
    </row>
    <row r="11" spans="1:15" x14ac:dyDescent="0.25">
      <c r="A11" s="13"/>
      <c r="B11" s="14"/>
      <c r="C11" s="15"/>
      <c r="D11" s="40" t="s">
        <v>167</v>
      </c>
      <c r="E11" s="40"/>
      <c r="F11" s="15"/>
      <c r="G11" s="40" t="s">
        <v>168</v>
      </c>
      <c r="H11" s="40"/>
      <c r="I11" s="15"/>
      <c r="J11" s="40" t="s">
        <v>167</v>
      </c>
      <c r="K11" s="40"/>
      <c r="L11" s="15"/>
      <c r="M11" s="40" t="s">
        <v>168</v>
      </c>
      <c r="N11" s="40"/>
      <c r="O11" s="15"/>
    </row>
    <row r="12" spans="1:15" ht="15.75" thickBot="1" x14ac:dyDescent="0.3">
      <c r="A12" s="13"/>
      <c r="B12" s="14"/>
      <c r="C12" s="15"/>
      <c r="D12" s="39">
        <v>2013</v>
      </c>
      <c r="E12" s="39"/>
      <c r="F12" s="15"/>
      <c r="G12" s="39">
        <v>2012</v>
      </c>
      <c r="H12" s="39"/>
      <c r="I12" s="15"/>
      <c r="J12" s="39">
        <v>2013</v>
      </c>
      <c r="K12" s="39"/>
      <c r="L12" s="15"/>
      <c r="M12" s="39">
        <v>2012</v>
      </c>
      <c r="N12" s="39"/>
      <c r="O12" s="15"/>
    </row>
    <row r="13" spans="1:15" x14ac:dyDescent="0.25">
      <c r="A13" s="13"/>
      <c r="B13" s="16"/>
      <c r="C13" s="14"/>
      <c r="D13" s="42"/>
      <c r="E13" s="42"/>
      <c r="F13" s="14"/>
      <c r="G13" s="42"/>
      <c r="H13" s="42"/>
      <c r="I13" s="14"/>
      <c r="J13" s="42"/>
      <c r="K13" s="42"/>
      <c r="L13" s="14"/>
      <c r="M13" s="42"/>
      <c r="N13" s="42"/>
      <c r="O13" s="14"/>
    </row>
    <row r="14" spans="1:15" x14ac:dyDescent="0.25">
      <c r="A14" s="13"/>
      <c r="B14" s="17" t="s">
        <v>169</v>
      </c>
      <c r="C14" s="18"/>
      <c r="D14" s="43"/>
      <c r="E14" s="43"/>
      <c r="F14" s="18"/>
      <c r="G14" s="43"/>
      <c r="H14" s="43"/>
      <c r="I14" s="18"/>
      <c r="J14" s="43"/>
      <c r="K14" s="43"/>
      <c r="L14" s="18"/>
      <c r="M14" s="43"/>
      <c r="N14" s="43"/>
      <c r="O14" s="18"/>
    </row>
    <row r="15" spans="1:15" x14ac:dyDescent="0.25">
      <c r="A15" s="13"/>
      <c r="B15" s="19" t="s">
        <v>93</v>
      </c>
      <c r="C15" s="14"/>
      <c r="D15" s="11" t="s">
        <v>170</v>
      </c>
      <c r="E15" s="20" t="s">
        <v>171</v>
      </c>
      <c r="F15" s="11" t="s">
        <v>172</v>
      </c>
      <c r="G15" s="11" t="s">
        <v>170</v>
      </c>
      <c r="H15" s="20" t="s">
        <v>173</v>
      </c>
      <c r="I15" s="11" t="s">
        <v>172</v>
      </c>
      <c r="J15" s="11" t="s">
        <v>170</v>
      </c>
      <c r="K15" s="20" t="s">
        <v>174</v>
      </c>
      <c r="L15" s="11" t="s">
        <v>172</v>
      </c>
      <c r="M15" s="11" t="s">
        <v>170</v>
      </c>
      <c r="N15" s="20" t="s">
        <v>175</v>
      </c>
      <c r="O15" s="11" t="s">
        <v>172</v>
      </c>
    </row>
    <row r="16" spans="1:15" ht="26.25" thickBot="1" x14ac:dyDescent="0.3">
      <c r="A16" s="13"/>
      <c r="B16" s="21" t="s">
        <v>176</v>
      </c>
      <c r="C16" s="18"/>
      <c r="D16" s="44" t="s">
        <v>177</v>
      </c>
      <c r="E16" s="44"/>
      <c r="F16" s="18"/>
      <c r="G16" s="44" t="s">
        <v>177</v>
      </c>
      <c r="H16" s="44"/>
      <c r="I16" s="18"/>
      <c r="J16" s="44" t="s">
        <v>177</v>
      </c>
      <c r="K16" s="44"/>
      <c r="L16" s="18"/>
      <c r="M16" s="44" t="s">
        <v>177</v>
      </c>
      <c r="N16" s="44"/>
      <c r="O16" s="18"/>
    </row>
    <row r="17" spans="1:15" ht="15.75" thickBot="1" x14ac:dyDescent="0.3">
      <c r="A17" s="13"/>
      <c r="B17" s="19" t="s">
        <v>178</v>
      </c>
      <c r="C17" s="14"/>
      <c r="D17" s="23" t="s">
        <v>170</v>
      </c>
      <c r="E17" s="24" t="s">
        <v>171</v>
      </c>
      <c r="F17" s="11" t="s">
        <v>172</v>
      </c>
      <c r="G17" s="23" t="s">
        <v>170</v>
      </c>
      <c r="H17" s="24" t="s">
        <v>173</v>
      </c>
      <c r="I17" s="11" t="s">
        <v>172</v>
      </c>
      <c r="J17" s="23" t="s">
        <v>170</v>
      </c>
      <c r="K17" s="24" t="s">
        <v>174</v>
      </c>
      <c r="L17" s="11" t="s">
        <v>172</v>
      </c>
      <c r="M17" s="23" t="s">
        <v>170</v>
      </c>
      <c r="N17" s="24" t="s">
        <v>175</v>
      </c>
      <c r="O17" s="11" t="s">
        <v>172</v>
      </c>
    </row>
    <row r="18" spans="1:15" x14ac:dyDescent="0.25">
      <c r="A18" s="13"/>
      <c r="B18" s="25"/>
      <c r="C18" s="18"/>
      <c r="D18" s="45"/>
      <c r="E18" s="45"/>
      <c r="F18" s="18"/>
      <c r="G18" s="45"/>
      <c r="H18" s="45"/>
      <c r="I18" s="18"/>
      <c r="J18" s="45"/>
      <c r="K18" s="45"/>
      <c r="L18" s="18"/>
      <c r="M18" s="45"/>
      <c r="N18" s="45"/>
      <c r="O18" s="18"/>
    </row>
    <row r="19" spans="1:15" ht="26.25" thickBot="1" x14ac:dyDescent="0.3">
      <c r="A19" s="13"/>
      <c r="B19" s="19" t="s">
        <v>179</v>
      </c>
      <c r="C19" s="14"/>
      <c r="D19" s="46">
        <v>19202416</v>
      </c>
      <c r="E19" s="46"/>
      <c r="F19" s="14"/>
      <c r="G19" s="46">
        <v>18606243</v>
      </c>
      <c r="H19" s="46"/>
      <c r="I19" s="14"/>
      <c r="J19" s="46">
        <v>19066734</v>
      </c>
      <c r="K19" s="46"/>
      <c r="L19" s="14"/>
      <c r="M19" s="46">
        <v>18471204</v>
      </c>
      <c r="N19" s="46"/>
      <c r="O19" s="14"/>
    </row>
    <row r="20" spans="1:15" x14ac:dyDescent="0.25">
      <c r="A20" s="13"/>
      <c r="B20" s="25"/>
      <c r="C20" s="18"/>
      <c r="D20" s="45"/>
      <c r="E20" s="45"/>
      <c r="F20" s="18"/>
      <c r="G20" s="45"/>
      <c r="H20" s="45"/>
      <c r="I20" s="18"/>
      <c r="J20" s="45"/>
      <c r="K20" s="45"/>
      <c r="L20" s="18"/>
      <c r="M20" s="45"/>
      <c r="N20" s="45"/>
      <c r="O20" s="18"/>
    </row>
    <row r="21" spans="1:15" ht="15.75" thickBot="1" x14ac:dyDescent="0.3">
      <c r="A21" s="13"/>
      <c r="B21" s="19" t="s">
        <v>180</v>
      </c>
      <c r="C21" s="14"/>
      <c r="D21" s="28" t="s">
        <v>170</v>
      </c>
      <c r="E21" s="29" t="s">
        <v>181</v>
      </c>
      <c r="F21" s="11" t="s">
        <v>172</v>
      </c>
      <c r="G21" s="28" t="s">
        <v>170</v>
      </c>
      <c r="H21" s="29" t="s">
        <v>182</v>
      </c>
      <c r="I21" s="11" t="s">
        <v>172</v>
      </c>
      <c r="J21" s="28" t="s">
        <v>170</v>
      </c>
      <c r="K21" s="29" t="s">
        <v>183</v>
      </c>
      <c r="L21" s="11" t="s">
        <v>172</v>
      </c>
      <c r="M21" s="28" t="s">
        <v>170</v>
      </c>
      <c r="N21" s="29" t="s">
        <v>184</v>
      </c>
      <c r="O21" s="11" t="s">
        <v>172</v>
      </c>
    </row>
    <row r="22" spans="1:15" ht="15.75" thickTop="1" x14ac:dyDescent="0.25">
      <c r="A22" s="13"/>
      <c r="B22" s="25"/>
      <c r="C22" s="18"/>
      <c r="D22" s="47"/>
      <c r="E22" s="47"/>
      <c r="F22" s="18"/>
      <c r="G22" s="47"/>
      <c r="H22" s="47"/>
      <c r="I22" s="18"/>
      <c r="J22" s="47"/>
      <c r="K22" s="47"/>
      <c r="L22" s="18"/>
      <c r="M22" s="47"/>
      <c r="N22" s="47"/>
      <c r="O22" s="18"/>
    </row>
    <row r="23" spans="1:15" x14ac:dyDescent="0.25">
      <c r="A23" s="13"/>
      <c r="B23" s="30" t="s">
        <v>185</v>
      </c>
      <c r="C23" s="14"/>
      <c r="D23" s="41"/>
      <c r="E23" s="41"/>
      <c r="F23" s="14"/>
      <c r="G23" s="41"/>
      <c r="H23" s="41"/>
      <c r="I23" s="14"/>
      <c r="J23" s="41"/>
      <c r="K23" s="41"/>
      <c r="L23" s="14"/>
      <c r="M23" s="41"/>
      <c r="N23" s="41"/>
      <c r="O23" s="14"/>
    </row>
    <row r="24" spans="1:15" x14ac:dyDescent="0.25">
      <c r="A24" s="13"/>
      <c r="B24" s="21" t="s">
        <v>93</v>
      </c>
      <c r="C24" s="18"/>
      <c r="D24" s="31" t="s">
        <v>170</v>
      </c>
      <c r="E24" s="22" t="s">
        <v>171</v>
      </c>
      <c r="F24" s="31" t="s">
        <v>172</v>
      </c>
      <c r="G24" s="31" t="s">
        <v>170</v>
      </c>
      <c r="H24" s="22" t="s">
        <v>173</v>
      </c>
      <c r="I24" s="31" t="s">
        <v>172</v>
      </c>
      <c r="J24" s="31" t="s">
        <v>170</v>
      </c>
      <c r="K24" s="22" t="s">
        <v>174</v>
      </c>
      <c r="L24" s="31" t="s">
        <v>172</v>
      </c>
      <c r="M24" s="31" t="s">
        <v>170</v>
      </c>
      <c r="N24" s="22" t="s">
        <v>175</v>
      </c>
      <c r="O24" s="31" t="s">
        <v>172</v>
      </c>
    </row>
    <row r="25" spans="1:15" ht="26.25" thickBot="1" x14ac:dyDescent="0.3">
      <c r="A25" s="13"/>
      <c r="B25" s="19" t="s">
        <v>176</v>
      </c>
      <c r="C25" s="14"/>
      <c r="D25" s="48" t="s">
        <v>177</v>
      </c>
      <c r="E25" s="48"/>
      <c r="F25" s="14"/>
      <c r="G25" s="48" t="s">
        <v>177</v>
      </c>
      <c r="H25" s="48"/>
      <c r="I25" s="14"/>
      <c r="J25" s="48" t="s">
        <v>177</v>
      </c>
      <c r="K25" s="48"/>
      <c r="L25" s="14"/>
      <c r="M25" s="48" t="s">
        <v>177</v>
      </c>
      <c r="N25" s="48"/>
      <c r="O25" s="14"/>
    </row>
    <row r="26" spans="1:15" ht="15.75" thickBot="1" x14ac:dyDescent="0.3">
      <c r="A26" s="13"/>
      <c r="B26" s="21" t="s">
        <v>178</v>
      </c>
      <c r="C26" s="18"/>
      <c r="D26" s="33" t="s">
        <v>170</v>
      </c>
      <c r="E26" s="34" t="s">
        <v>171</v>
      </c>
      <c r="F26" s="31" t="s">
        <v>172</v>
      </c>
      <c r="G26" s="33" t="s">
        <v>170</v>
      </c>
      <c r="H26" s="34" t="s">
        <v>173</v>
      </c>
      <c r="I26" s="31" t="s">
        <v>172</v>
      </c>
      <c r="J26" s="33" t="s">
        <v>170</v>
      </c>
      <c r="K26" s="34" t="s">
        <v>174</v>
      </c>
      <c r="L26" s="31" t="s">
        <v>172</v>
      </c>
      <c r="M26" s="33" t="s">
        <v>170</v>
      </c>
      <c r="N26" s="34" t="s">
        <v>175</v>
      </c>
      <c r="O26" s="31" t="s">
        <v>172</v>
      </c>
    </row>
    <row r="27" spans="1:15" x14ac:dyDescent="0.25">
      <c r="A27" s="13"/>
      <c r="B27" s="16"/>
      <c r="C27" s="14"/>
      <c r="D27" s="42"/>
      <c r="E27" s="42"/>
      <c r="F27" s="14"/>
      <c r="G27" s="42"/>
      <c r="H27" s="42"/>
      <c r="I27" s="14"/>
      <c r="J27" s="42"/>
      <c r="K27" s="42"/>
      <c r="L27" s="14"/>
      <c r="M27" s="42"/>
      <c r="N27" s="42"/>
      <c r="O27" s="14"/>
    </row>
    <row r="28" spans="1:15" ht="25.5" x14ac:dyDescent="0.25">
      <c r="A28" s="13"/>
      <c r="B28" s="21" t="s">
        <v>179</v>
      </c>
      <c r="C28" s="18"/>
      <c r="D28" s="49">
        <v>19202416</v>
      </c>
      <c r="E28" s="49"/>
      <c r="F28" s="18"/>
      <c r="G28" s="49">
        <v>18606243</v>
      </c>
      <c r="H28" s="49"/>
      <c r="I28" s="18"/>
      <c r="J28" s="49">
        <v>19066734</v>
      </c>
      <c r="K28" s="49"/>
      <c r="L28" s="18"/>
      <c r="M28" s="49">
        <v>18471204</v>
      </c>
      <c r="N28" s="49"/>
      <c r="O28" s="18"/>
    </row>
    <row r="29" spans="1:15" ht="15.75" thickBot="1" x14ac:dyDescent="0.3">
      <c r="A29" s="13"/>
      <c r="B29" s="19" t="s">
        <v>186</v>
      </c>
      <c r="C29" s="14"/>
      <c r="D29" s="48" t="s">
        <v>177</v>
      </c>
      <c r="E29" s="48"/>
      <c r="F29" s="14"/>
      <c r="G29" s="48" t="s">
        <v>177</v>
      </c>
      <c r="H29" s="48"/>
      <c r="I29" s="14"/>
      <c r="J29" s="48" t="s">
        <v>177</v>
      </c>
      <c r="K29" s="48"/>
      <c r="L29" s="14"/>
      <c r="M29" s="48" t="s">
        <v>177</v>
      </c>
      <c r="N29" s="48"/>
      <c r="O29" s="14"/>
    </row>
    <row r="30" spans="1:15" ht="26.25" thickBot="1" x14ac:dyDescent="0.3">
      <c r="A30" s="13"/>
      <c r="B30" s="21" t="s">
        <v>187</v>
      </c>
      <c r="C30" s="18"/>
      <c r="D30" s="50">
        <v>19202416</v>
      </c>
      <c r="E30" s="50"/>
      <c r="F30" s="18"/>
      <c r="G30" s="50">
        <v>18606243</v>
      </c>
      <c r="H30" s="50"/>
      <c r="I30" s="18"/>
      <c r="J30" s="50">
        <v>19066734</v>
      </c>
      <c r="K30" s="50"/>
      <c r="L30" s="18"/>
      <c r="M30" s="50">
        <v>18471204</v>
      </c>
      <c r="N30" s="50"/>
      <c r="O30" s="18"/>
    </row>
    <row r="31" spans="1:15" x14ac:dyDescent="0.25">
      <c r="A31" s="13"/>
      <c r="B31" s="16"/>
      <c r="C31" s="14"/>
      <c r="D31" s="42"/>
      <c r="E31" s="42"/>
      <c r="F31" s="14"/>
      <c r="G31" s="42"/>
      <c r="H31" s="42"/>
      <c r="I31" s="14"/>
      <c r="J31" s="42"/>
      <c r="K31" s="42"/>
      <c r="L31" s="14"/>
      <c r="M31" s="42"/>
      <c r="N31" s="42"/>
      <c r="O31" s="14"/>
    </row>
    <row r="32" spans="1:15" ht="15.75" thickBot="1" x14ac:dyDescent="0.3">
      <c r="A32" s="13"/>
      <c r="B32" s="21" t="s">
        <v>188</v>
      </c>
      <c r="C32" s="18"/>
      <c r="D32" s="36" t="s">
        <v>170</v>
      </c>
      <c r="E32" s="37" t="s">
        <v>181</v>
      </c>
      <c r="F32" s="31" t="s">
        <v>172</v>
      </c>
      <c r="G32" s="36" t="s">
        <v>170</v>
      </c>
      <c r="H32" s="37" t="s">
        <v>182</v>
      </c>
      <c r="I32" s="31" t="s">
        <v>172</v>
      </c>
      <c r="J32" s="36" t="s">
        <v>170</v>
      </c>
      <c r="K32" s="37" t="s">
        <v>183</v>
      </c>
      <c r="L32" s="31" t="s">
        <v>172</v>
      </c>
      <c r="M32" s="36" t="s">
        <v>170</v>
      </c>
      <c r="N32" s="37" t="s">
        <v>184</v>
      </c>
      <c r="O32" s="31" t="s">
        <v>172</v>
      </c>
    </row>
    <row r="33" spans="1:15" ht="15.75" thickTop="1" x14ac:dyDescent="0.25">
      <c r="A33" s="13"/>
      <c r="B33" s="53"/>
      <c r="C33" s="53"/>
      <c r="D33" s="53"/>
      <c r="E33" s="53"/>
      <c r="F33" s="53"/>
      <c r="G33" s="53"/>
      <c r="H33" s="53"/>
      <c r="I33" s="53"/>
      <c r="J33" s="53"/>
      <c r="K33" s="53"/>
      <c r="L33" s="53"/>
      <c r="M33" s="53"/>
      <c r="N33" s="53"/>
      <c r="O33" s="53"/>
    </row>
    <row r="34" spans="1:15" ht="25.5" customHeight="1" x14ac:dyDescent="0.25">
      <c r="A34" s="13"/>
      <c r="B34" s="53" t="s">
        <v>189</v>
      </c>
      <c r="C34" s="53"/>
      <c r="D34" s="53"/>
      <c r="E34" s="53"/>
      <c r="F34" s="53"/>
      <c r="G34" s="53"/>
      <c r="H34" s="53"/>
      <c r="I34" s="53"/>
      <c r="J34" s="53"/>
      <c r="K34" s="53"/>
      <c r="L34" s="53"/>
      <c r="M34" s="53"/>
      <c r="N34" s="53"/>
      <c r="O34" s="53"/>
    </row>
    <row r="35" spans="1:15" x14ac:dyDescent="0.25">
      <c r="A35" s="13"/>
      <c r="B35" s="53"/>
      <c r="C35" s="53"/>
      <c r="D35" s="53"/>
      <c r="E35" s="53"/>
      <c r="F35" s="53"/>
      <c r="G35" s="53"/>
      <c r="H35" s="53"/>
      <c r="I35" s="53"/>
      <c r="J35" s="53"/>
      <c r="K35" s="53"/>
      <c r="L35" s="53"/>
      <c r="M35" s="53"/>
      <c r="N35" s="53"/>
      <c r="O35" s="53"/>
    </row>
    <row r="36" spans="1:15" ht="38.25" customHeight="1" x14ac:dyDescent="0.25">
      <c r="A36" s="13"/>
      <c r="B36" s="53" t="s">
        <v>190</v>
      </c>
      <c r="C36" s="53"/>
      <c r="D36" s="53"/>
      <c r="E36" s="53"/>
      <c r="F36" s="53"/>
      <c r="G36" s="53"/>
      <c r="H36" s="53"/>
      <c r="I36" s="53"/>
      <c r="J36" s="53"/>
      <c r="K36" s="53"/>
      <c r="L36" s="53"/>
      <c r="M36" s="53"/>
      <c r="N36" s="53"/>
      <c r="O36" s="53"/>
    </row>
  </sheetData>
  <mergeCells count="82">
    <mergeCell ref="B35:O35"/>
    <mergeCell ref="B36:O36"/>
    <mergeCell ref="B5:O5"/>
    <mergeCell ref="B6:O6"/>
    <mergeCell ref="B7:O7"/>
    <mergeCell ref="B8:O8"/>
    <mergeCell ref="B33:O33"/>
    <mergeCell ref="B34:O34"/>
    <mergeCell ref="D31:E31"/>
    <mergeCell ref="G31:H31"/>
    <mergeCell ref="J31:K31"/>
    <mergeCell ref="M31:N31"/>
    <mergeCell ref="A1:A2"/>
    <mergeCell ref="B1:O1"/>
    <mergeCell ref="B2:O2"/>
    <mergeCell ref="B3:O3"/>
    <mergeCell ref="A4:A36"/>
    <mergeCell ref="B4:O4"/>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3:E23"/>
    <mergeCell ref="G23:H23"/>
    <mergeCell ref="J23:K23"/>
    <mergeCell ref="M23:N23"/>
    <mergeCell ref="D25:E25"/>
    <mergeCell ref="G25:H25"/>
    <mergeCell ref="J25:K25"/>
    <mergeCell ref="M25:N25"/>
    <mergeCell ref="D20:E20"/>
    <mergeCell ref="G20:H20"/>
    <mergeCell ref="J20:K20"/>
    <mergeCell ref="M20:N20"/>
    <mergeCell ref="D22:E22"/>
    <mergeCell ref="G22:H22"/>
    <mergeCell ref="J22:K22"/>
    <mergeCell ref="M22:N22"/>
    <mergeCell ref="D18:E18"/>
    <mergeCell ref="G18:H18"/>
    <mergeCell ref="J18:K18"/>
    <mergeCell ref="M18:N18"/>
    <mergeCell ref="D19:E19"/>
    <mergeCell ref="G19:H19"/>
    <mergeCell ref="J19:K19"/>
    <mergeCell ref="M19:N19"/>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D9:H9"/>
    <mergeCell ref="J9:N9"/>
    <mergeCell ref="D10:H10"/>
    <mergeCell ref="J10:N10"/>
    <mergeCell ref="D11:E11"/>
    <mergeCell ref="G11:H11"/>
    <mergeCell ref="J11:K11"/>
    <mergeCell ref="M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7.28515625" bestFit="1" customWidth="1"/>
    <col min="2" max="2" width="36.5703125" customWidth="1"/>
    <col min="3" max="3" width="34.85546875" customWidth="1"/>
    <col min="4" max="4" width="7" customWidth="1"/>
    <col min="5" max="5" width="25" customWidth="1"/>
    <col min="6" max="6" width="34.85546875" customWidth="1"/>
    <col min="7" max="7" width="7" customWidth="1"/>
    <col min="8" max="8" width="25" customWidth="1"/>
    <col min="9" max="9" width="34.85546875" customWidth="1"/>
    <col min="10" max="10" width="7" customWidth="1"/>
    <col min="11" max="11" width="25" customWidth="1"/>
    <col min="12" max="12" width="34.85546875" customWidth="1"/>
    <col min="13" max="13" width="7" customWidth="1"/>
    <col min="14" max="14" width="25" customWidth="1"/>
    <col min="15" max="15" width="34.85546875" customWidth="1"/>
    <col min="16" max="16" width="7" customWidth="1"/>
    <col min="17" max="17" width="25" customWidth="1"/>
    <col min="18" max="18" width="34.85546875" customWidth="1"/>
  </cols>
  <sheetData>
    <row r="1" spans="1:18" ht="15" customHeight="1" x14ac:dyDescent="0.25">
      <c r="A1" s="6" t="s">
        <v>19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191</v>
      </c>
      <c r="B3" s="51" t="s">
        <v>8</v>
      </c>
      <c r="C3" s="51"/>
      <c r="D3" s="51"/>
      <c r="E3" s="51"/>
      <c r="F3" s="51"/>
      <c r="G3" s="51"/>
      <c r="H3" s="51"/>
      <c r="I3" s="51"/>
      <c r="J3" s="51"/>
      <c r="K3" s="51"/>
      <c r="L3" s="51"/>
      <c r="M3" s="51"/>
      <c r="N3" s="51"/>
      <c r="O3" s="51"/>
      <c r="P3" s="51"/>
      <c r="Q3" s="51"/>
      <c r="R3" s="51"/>
    </row>
    <row r="4" spans="1:18" ht="15" customHeight="1" x14ac:dyDescent="0.25">
      <c r="A4" s="13" t="s">
        <v>191</v>
      </c>
      <c r="B4" s="51" t="s">
        <v>8</v>
      </c>
      <c r="C4" s="51"/>
      <c r="D4" s="51"/>
      <c r="E4" s="51"/>
      <c r="F4" s="51"/>
      <c r="G4" s="51"/>
      <c r="H4" s="51"/>
      <c r="I4" s="51"/>
      <c r="J4" s="51"/>
      <c r="K4" s="51"/>
      <c r="L4" s="51"/>
      <c r="M4" s="51"/>
      <c r="N4" s="51"/>
      <c r="O4" s="51"/>
      <c r="P4" s="51"/>
      <c r="Q4" s="51"/>
      <c r="R4" s="51"/>
    </row>
    <row r="5" spans="1:18" x14ac:dyDescent="0.25">
      <c r="A5" s="13"/>
      <c r="B5" s="52" t="s">
        <v>192</v>
      </c>
      <c r="C5" s="52"/>
      <c r="D5" s="52"/>
      <c r="E5" s="52"/>
      <c r="F5" s="52"/>
      <c r="G5" s="52"/>
      <c r="H5" s="52"/>
      <c r="I5" s="52"/>
      <c r="J5" s="52"/>
      <c r="K5" s="52"/>
      <c r="L5" s="52"/>
      <c r="M5" s="52"/>
      <c r="N5" s="52"/>
      <c r="O5" s="52"/>
      <c r="P5" s="52"/>
      <c r="Q5" s="52"/>
      <c r="R5" s="52"/>
    </row>
    <row r="6" spans="1:18" x14ac:dyDescent="0.25">
      <c r="A6" s="13"/>
      <c r="B6" s="53"/>
      <c r="C6" s="53"/>
      <c r="D6" s="53"/>
      <c r="E6" s="53"/>
      <c r="F6" s="53"/>
      <c r="G6" s="53"/>
      <c r="H6" s="53"/>
      <c r="I6" s="53"/>
      <c r="J6" s="53"/>
      <c r="K6" s="53"/>
      <c r="L6" s="53"/>
      <c r="M6" s="53"/>
      <c r="N6" s="53"/>
      <c r="O6" s="53"/>
      <c r="P6" s="53"/>
      <c r="Q6" s="53"/>
      <c r="R6" s="53"/>
    </row>
    <row r="7" spans="1:18" ht="25.5" customHeight="1" x14ac:dyDescent="0.25">
      <c r="A7" s="13"/>
      <c r="B7" s="53" t="s">
        <v>193</v>
      </c>
      <c r="C7" s="53"/>
      <c r="D7" s="53"/>
      <c r="E7" s="53"/>
      <c r="F7" s="53"/>
      <c r="G7" s="53"/>
      <c r="H7" s="53"/>
      <c r="I7" s="53"/>
      <c r="J7" s="53"/>
      <c r="K7" s="53"/>
      <c r="L7" s="53"/>
      <c r="M7" s="53"/>
      <c r="N7" s="53"/>
      <c r="O7" s="53"/>
      <c r="P7" s="53"/>
      <c r="Q7" s="53"/>
      <c r="R7" s="53"/>
    </row>
    <row r="8" spans="1:18" x14ac:dyDescent="0.25">
      <c r="A8" s="13"/>
      <c r="B8" s="53"/>
      <c r="C8" s="53"/>
      <c r="D8" s="53"/>
      <c r="E8" s="53"/>
      <c r="F8" s="53"/>
      <c r="G8" s="53"/>
      <c r="H8" s="53"/>
      <c r="I8" s="53"/>
      <c r="J8" s="53"/>
      <c r="K8" s="53"/>
      <c r="L8" s="53"/>
      <c r="M8" s="53"/>
      <c r="N8" s="53"/>
      <c r="O8" s="53"/>
      <c r="P8" s="53"/>
      <c r="Q8" s="53"/>
      <c r="R8" s="53"/>
    </row>
    <row r="9" spans="1:18" x14ac:dyDescent="0.25">
      <c r="A9" s="13"/>
      <c r="B9" s="53" t="s">
        <v>194</v>
      </c>
      <c r="C9" s="53"/>
      <c r="D9" s="53"/>
      <c r="E9" s="53"/>
      <c r="F9" s="53"/>
      <c r="G9" s="53"/>
      <c r="H9" s="53"/>
      <c r="I9" s="53"/>
      <c r="J9" s="53"/>
      <c r="K9" s="53"/>
      <c r="L9" s="53"/>
      <c r="M9" s="53"/>
      <c r="N9" s="53"/>
      <c r="O9" s="53"/>
      <c r="P9" s="53"/>
      <c r="Q9" s="53"/>
      <c r="R9" s="53"/>
    </row>
    <row r="10" spans="1:18" x14ac:dyDescent="0.25">
      <c r="A10" s="13"/>
      <c r="B10" s="53"/>
      <c r="C10" s="53"/>
      <c r="D10" s="53"/>
      <c r="E10" s="53"/>
      <c r="F10" s="53"/>
      <c r="G10" s="53"/>
      <c r="H10" s="53"/>
      <c r="I10" s="53"/>
      <c r="J10" s="53"/>
      <c r="K10" s="53"/>
      <c r="L10" s="53"/>
      <c r="M10" s="53"/>
      <c r="N10" s="53"/>
      <c r="O10" s="53"/>
      <c r="P10" s="53"/>
      <c r="Q10" s="53"/>
      <c r="R10" s="53"/>
    </row>
    <row r="11" spans="1:18" x14ac:dyDescent="0.25">
      <c r="A11" s="13"/>
      <c r="B11" s="53" t="s">
        <v>195</v>
      </c>
      <c r="C11" s="53"/>
      <c r="D11" s="53"/>
      <c r="E11" s="53"/>
      <c r="F11" s="53"/>
      <c r="G11" s="53"/>
      <c r="H11" s="53"/>
      <c r="I11" s="53"/>
      <c r="J11" s="53"/>
      <c r="K11" s="53"/>
      <c r="L11" s="53"/>
      <c r="M11" s="53"/>
      <c r="N11" s="53"/>
      <c r="O11" s="53"/>
      <c r="P11" s="53"/>
      <c r="Q11" s="53"/>
      <c r="R11" s="53"/>
    </row>
    <row r="12" spans="1:18" x14ac:dyDescent="0.25">
      <c r="A12" s="13"/>
      <c r="B12" s="53"/>
      <c r="C12" s="53"/>
      <c r="D12" s="53"/>
      <c r="E12" s="53"/>
      <c r="F12" s="53"/>
      <c r="G12" s="53"/>
      <c r="H12" s="53"/>
      <c r="I12" s="53"/>
      <c r="J12" s="53"/>
      <c r="K12" s="53"/>
      <c r="L12" s="53"/>
      <c r="M12" s="53"/>
      <c r="N12" s="53"/>
      <c r="O12" s="53"/>
      <c r="P12" s="53"/>
      <c r="Q12" s="53"/>
      <c r="R12" s="53"/>
    </row>
    <row r="13" spans="1:18" ht="15.75" thickBot="1" x14ac:dyDescent="0.3">
      <c r="A13" s="13"/>
      <c r="B13" s="14"/>
      <c r="C13" s="15"/>
      <c r="D13" s="59"/>
      <c r="E13" s="59"/>
      <c r="F13" s="15"/>
      <c r="G13" s="59"/>
      <c r="H13" s="59"/>
      <c r="I13" s="15"/>
      <c r="J13" s="39" t="s">
        <v>196</v>
      </c>
      <c r="K13" s="39"/>
      <c r="L13" s="39"/>
      <c r="M13" s="39"/>
      <c r="N13" s="39"/>
      <c r="O13" s="39"/>
      <c r="P13" s="39"/>
      <c r="Q13" s="39"/>
      <c r="R13" s="15"/>
    </row>
    <row r="14" spans="1:18" x14ac:dyDescent="0.25">
      <c r="A14" s="13"/>
      <c r="B14" s="60"/>
      <c r="C14" s="59"/>
      <c r="D14" s="38" t="s">
        <v>197</v>
      </c>
      <c r="E14" s="38"/>
      <c r="F14" s="59"/>
      <c r="G14" s="38" t="s">
        <v>81</v>
      </c>
      <c r="H14" s="38"/>
      <c r="I14" s="59"/>
      <c r="J14" s="40" t="s">
        <v>200</v>
      </c>
      <c r="K14" s="40"/>
      <c r="L14" s="62"/>
      <c r="M14" s="40" t="s">
        <v>204</v>
      </c>
      <c r="N14" s="40"/>
      <c r="O14" s="62"/>
      <c r="P14" s="40" t="s">
        <v>204</v>
      </c>
      <c r="Q14" s="40"/>
      <c r="R14" s="59"/>
    </row>
    <row r="15" spans="1:18" x14ac:dyDescent="0.25">
      <c r="A15" s="13"/>
      <c r="B15" s="60"/>
      <c r="C15" s="59"/>
      <c r="D15" s="38"/>
      <c r="E15" s="38"/>
      <c r="F15" s="59"/>
      <c r="G15" s="38" t="s">
        <v>198</v>
      </c>
      <c r="H15" s="38"/>
      <c r="I15" s="59"/>
      <c r="J15" s="38" t="s">
        <v>201</v>
      </c>
      <c r="K15" s="38"/>
      <c r="L15" s="59"/>
      <c r="M15" s="38" t="s">
        <v>205</v>
      </c>
      <c r="N15" s="38"/>
      <c r="O15" s="59"/>
      <c r="P15" s="38" t="s">
        <v>209</v>
      </c>
      <c r="Q15" s="38"/>
      <c r="R15" s="59"/>
    </row>
    <row r="16" spans="1:18" x14ac:dyDescent="0.25">
      <c r="A16" s="13"/>
      <c r="B16" s="60"/>
      <c r="C16" s="59"/>
      <c r="D16" s="38"/>
      <c r="E16" s="38"/>
      <c r="F16" s="59"/>
      <c r="G16" s="38" t="s">
        <v>199</v>
      </c>
      <c r="H16" s="38"/>
      <c r="I16" s="59"/>
      <c r="J16" s="38" t="s">
        <v>202</v>
      </c>
      <c r="K16" s="38"/>
      <c r="L16" s="59"/>
      <c r="M16" s="38" t="s">
        <v>206</v>
      </c>
      <c r="N16" s="38"/>
      <c r="O16" s="59"/>
      <c r="P16" s="38" t="s">
        <v>207</v>
      </c>
      <c r="Q16" s="38"/>
      <c r="R16" s="59"/>
    </row>
    <row r="17" spans="1:18" x14ac:dyDescent="0.25">
      <c r="A17" s="13"/>
      <c r="B17" s="60"/>
      <c r="C17" s="59"/>
      <c r="D17" s="38"/>
      <c r="E17" s="38"/>
      <c r="F17" s="59"/>
      <c r="G17" s="51"/>
      <c r="H17" s="51"/>
      <c r="I17" s="59"/>
      <c r="J17" s="38" t="s">
        <v>203</v>
      </c>
      <c r="K17" s="38"/>
      <c r="L17" s="59"/>
      <c r="M17" s="38" t="s">
        <v>207</v>
      </c>
      <c r="N17" s="38"/>
      <c r="O17" s="59"/>
      <c r="P17" s="38" t="s">
        <v>210</v>
      </c>
      <c r="Q17" s="38"/>
      <c r="R17" s="59"/>
    </row>
    <row r="18" spans="1:18" ht="15.75" thickBot="1" x14ac:dyDescent="0.3">
      <c r="A18" s="13"/>
      <c r="B18" s="60"/>
      <c r="C18" s="59"/>
      <c r="D18" s="39"/>
      <c r="E18" s="39"/>
      <c r="F18" s="59"/>
      <c r="G18" s="61"/>
      <c r="H18" s="61"/>
      <c r="I18" s="59"/>
      <c r="J18" s="61"/>
      <c r="K18" s="61"/>
      <c r="L18" s="59"/>
      <c r="M18" s="39" t="s">
        <v>208</v>
      </c>
      <c r="N18" s="39"/>
      <c r="O18" s="59"/>
      <c r="P18" s="61"/>
      <c r="Q18" s="61"/>
      <c r="R18" s="59"/>
    </row>
    <row r="19" spans="1:18" x14ac:dyDescent="0.25">
      <c r="A19" s="13"/>
      <c r="B19" s="21" t="s">
        <v>211</v>
      </c>
      <c r="C19" s="18"/>
      <c r="D19" s="31" t="s">
        <v>170</v>
      </c>
      <c r="E19" s="55">
        <v>407292</v>
      </c>
      <c r="F19" s="18"/>
      <c r="G19" s="31" t="s">
        <v>170</v>
      </c>
      <c r="H19" s="55">
        <v>394267</v>
      </c>
      <c r="I19" s="18"/>
      <c r="J19" s="31" t="s">
        <v>170</v>
      </c>
      <c r="K19" s="55">
        <v>394267</v>
      </c>
      <c r="L19" s="18"/>
      <c r="M19" s="31" t="s">
        <v>170</v>
      </c>
      <c r="N19" s="56" t="s">
        <v>177</v>
      </c>
      <c r="O19" s="18"/>
      <c r="P19" s="31" t="s">
        <v>170</v>
      </c>
      <c r="Q19" s="56" t="s">
        <v>177</v>
      </c>
      <c r="R19" s="18"/>
    </row>
    <row r="20" spans="1:18" x14ac:dyDescent="0.25">
      <c r="A20" s="13"/>
      <c r="B20" s="19" t="s">
        <v>212</v>
      </c>
      <c r="C20" s="14"/>
      <c r="D20" s="63">
        <v>221270</v>
      </c>
      <c r="E20" s="63"/>
      <c r="F20" s="14"/>
      <c r="G20" s="63">
        <v>224628</v>
      </c>
      <c r="H20" s="63"/>
      <c r="I20" s="14"/>
      <c r="J20" s="64" t="s">
        <v>177</v>
      </c>
      <c r="K20" s="64"/>
      <c r="L20" s="14"/>
      <c r="M20" s="64" t="s">
        <v>177</v>
      </c>
      <c r="N20" s="64"/>
      <c r="O20" s="14"/>
      <c r="P20" s="63">
        <v>224628</v>
      </c>
      <c r="Q20" s="63"/>
      <c r="R20" s="14"/>
    </row>
    <row r="21" spans="1:18" ht="15.75" thickBot="1" x14ac:dyDescent="0.3">
      <c r="A21" s="13"/>
      <c r="B21" s="21" t="s">
        <v>213</v>
      </c>
      <c r="C21" s="18"/>
      <c r="D21" s="65">
        <v>310461</v>
      </c>
      <c r="E21" s="65"/>
      <c r="F21" s="18"/>
      <c r="G21" s="65">
        <v>310461</v>
      </c>
      <c r="H21" s="65"/>
      <c r="I21" s="18"/>
      <c r="J21" s="44" t="s">
        <v>177</v>
      </c>
      <c r="K21" s="44"/>
      <c r="L21" s="18"/>
      <c r="M21" s="44" t="s">
        <v>177</v>
      </c>
      <c r="N21" s="44"/>
      <c r="O21" s="18"/>
      <c r="P21" s="65">
        <v>310461</v>
      </c>
      <c r="Q21" s="65"/>
      <c r="R21" s="18"/>
    </row>
    <row r="22" spans="1:18" ht="15.75" thickBot="1" x14ac:dyDescent="0.3">
      <c r="A22" s="13"/>
      <c r="B22" s="19" t="s">
        <v>81</v>
      </c>
      <c r="C22" s="14"/>
      <c r="D22" s="28" t="s">
        <v>170</v>
      </c>
      <c r="E22" s="57">
        <v>939023</v>
      </c>
      <c r="F22" s="14"/>
      <c r="G22" s="28" t="s">
        <v>170</v>
      </c>
      <c r="H22" s="57">
        <v>929356</v>
      </c>
      <c r="I22" s="14"/>
      <c r="J22" s="28" t="s">
        <v>170</v>
      </c>
      <c r="K22" s="57">
        <v>394267</v>
      </c>
      <c r="L22" s="14"/>
      <c r="M22" s="28" t="s">
        <v>170</v>
      </c>
      <c r="N22" s="58" t="s">
        <v>177</v>
      </c>
      <c r="O22" s="14"/>
      <c r="P22" s="28" t="s">
        <v>170</v>
      </c>
      <c r="Q22" s="57">
        <v>535089</v>
      </c>
      <c r="R22" s="14"/>
    </row>
    <row r="23" spans="1:18" ht="15.75" thickTop="1" x14ac:dyDescent="0.25">
      <c r="A23" s="13"/>
      <c r="B23" s="54"/>
      <c r="C23" s="54"/>
      <c r="D23" s="54"/>
      <c r="E23" s="54"/>
      <c r="F23" s="54"/>
      <c r="G23" s="54"/>
      <c r="H23" s="54"/>
      <c r="I23" s="54"/>
      <c r="J23" s="54"/>
      <c r="K23" s="54"/>
      <c r="L23" s="54"/>
      <c r="M23" s="54"/>
      <c r="N23" s="54"/>
      <c r="O23" s="54"/>
      <c r="P23" s="54"/>
      <c r="Q23" s="54"/>
      <c r="R23" s="54"/>
    </row>
    <row r="24" spans="1:18" x14ac:dyDescent="0.25">
      <c r="A24" s="13"/>
      <c r="B24" s="53" t="s">
        <v>214</v>
      </c>
      <c r="C24" s="53"/>
      <c r="D24" s="53"/>
      <c r="E24" s="53"/>
      <c r="F24" s="53"/>
      <c r="G24" s="53"/>
      <c r="H24" s="53"/>
      <c r="I24" s="53"/>
      <c r="J24" s="53"/>
      <c r="K24" s="53"/>
      <c r="L24" s="53"/>
      <c r="M24" s="53"/>
      <c r="N24" s="53"/>
      <c r="O24" s="53"/>
      <c r="P24" s="53"/>
      <c r="Q24" s="53"/>
      <c r="R24" s="53"/>
    </row>
    <row r="25" spans="1:18" x14ac:dyDescent="0.25">
      <c r="A25" s="13"/>
      <c r="B25" s="53"/>
      <c r="C25" s="53"/>
      <c r="D25" s="53"/>
      <c r="E25" s="53"/>
      <c r="F25" s="53"/>
      <c r="G25" s="53"/>
      <c r="H25" s="53"/>
      <c r="I25" s="53"/>
      <c r="J25" s="53"/>
      <c r="K25" s="53"/>
      <c r="L25" s="53"/>
      <c r="M25" s="53"/>
      <c r="N25" s="53"/>
      <c r="O25" s="53"/>
      <c r="P25" s="53"/>
      <c r="Q25" s="53"/>
      <c r="R25" s="53"/>
    </row>
    <row r="26" spans="1:18" ht="15.75" thickBot="1" x14ac:dyDescent="0.3">
      <c r="A26" s="13"/>
      <c r="B26" s="14"/>
      <c r="C26" s="15"/>
      <c r="D26" s="59"/>
      <c r="E26" s="59"/>
      <c r="F26" s="15"/>
      <c r="G26" s="59"/>
      <c r="H26" s="59"/>
      <c r="I26" s="15"/>
      <c r="J26" s="39" t="s">
        <v>196</v>
      </c>
      <c r="K26" s="39"/>
      <c r="L26" s="39"/>
      <c r="M26" s="39"/>
      <c r="N26" s="39"/>
      <c r="O26" s="39"/>
      <c r="P26" s="39"/>
      <c r="Q26" s="39"/>
      <c r="R26" s="15"/>
    </row>
    <row r="27" spans="1:18" x14ac:dyDescent="0.25">
      <c r="A27" s="13"/>
      <c r="B27" s="60"/>
      <c r="C27" s="59"/>
      <c r="D27" s="38" t="s">
        <v>197</v>
      </c>
      <c r="E27" s="38"/>
      <c r="F27" s="59"/>
      <c r="G27" s="38" t="s">
        <v>81</v>
      </c>
      <c r="H27" s="38"/>
      <c r="I27" s="59"/>
      <c r="J27" s="40" t="s">
        <v>200</v>
      </c>
      <c r="K27" s="40"/>
      <c r="L27" s="62"/>
      <c r="M27" s="40" t="s">
        <v>204</v>
      </c>
      <c r="N27" s="40"/>
      <c r="O27" s="62"/>
      <c r="P27" s="40" t="s">
        <v>204</v>
      </c>
      <c r="Q27" s="40"/>
      <c r="R27" s="59"/>
    </row>
    <row r="28" spans="1:18" x14ac:dyDescent="0.25">
      <c r="A28" s="13"/>
      <c r="B28" s="60"/>
      <c r="C28" s="59"/>
      <c r="D28" s="38"/>
      <c r="E28" s="38"/>
      <c r="F28" s="59"/>
      <c r="G28" s="38" t="s">
        <v>198</v>
      </c>
      <c r="H28" s="38"/>
      <c r="I28" s="59"/>
      <c r="J28" s="38" t="s">
        <v>201</v>
      </c>
      <c r="K28" s="38"/>
      <c r="L28" s="59"/>
      <c r="M28" s="38" t="s">
        <v>205</v>
      </c>
      <c r="N28" s="38"/>
      <c r="O28" s="59"/>
      <c r="P28" s="38" t="s">
        <v>209</v>
      </c>
      <c r="Q28" s="38"/>
      <c r="R28" s="59"/>
    </row>
    <row r="29" spans="1:18" x14ac:dyDescent="0.25">
      <c r="A29" s="13"/>
      <c r="B29" s="60"/>
      <c r="C29" s="59"/>
      <c r="D29" s="38"/>
      <c r="E29" s="38"/>
      <c r="F29" s="59"/>
      <c r="G29" s="38" t="s">
        <v>199</v>
      </c>
      <c r="H29" s="38"/>
      <c r="I29" s="59"/>
      <c r="J29" s="38" t="s">
        <v>202</v>
      </c>
      <c r="K29" s="38"/>
      <c r="L29" s="59"/>
      <c r="M29" s="38" t="s">
        <v>206</v>
      </c>
      <c r="N29" s="38"/>
      <c r="O29" s="59"/>
      <c r="P29" s="38" t="s">
        <v>207</v>
      </c>
      <c r="Q29" s="38"/>
      <c r="R29" s="59"/>
    </row>
    <row r="30" spans="1:18" x14ac:dyDescent="0.25">
      <c r="A30" s="13"/>
      <c r="B30" s="60"/>
      <c r="C30" s="59"/>
      <c r="D30" s="38"/>
      <c r="E30" s="38"/>
      <c r="F30" s="59"/>
      <c r="G30" s="51"/>
      <c r="H30" s="51"/>
      <c r="I30" s="59"/>
      <c r="J30" s="38" t="s">
        <v>203</v>
      </c>
      <c r="K30" s="38"/>
      <c r="L30" s="59"/>
      <c r="M30" s="38" t="s">
        <v>207</v>
      </c>
      <c r="N30" s="38"/>
      <c r="O30" s="59"/>
      <c r="P30" s="38" t="s">
        <v>210</v>
      </c>
      <c r="Q30" s="38"/>
      <c r="R30" s="59"/>
    </row>
    <row r="31" spans="1:18" ht="15.75" thickBot="1" x14ac:dyDescent="0.3">
      <c r="A31" s="13"/>
      <c r="B31" s="60"/>
      <c r="C31" s="59"/>
      <c r="D31" s="39"/>
      <c r="E31" s="39"/>
      <c r="F31" s="59"/>
      <c r="G31" s="61"/>
      <c r="H31" s="61"/>
      <c r="I31" s="59"/>
      <c r="J31" s="61"/>
      <c r="K31" s="61"/>
      <c r="L31" s="59"/>
      <c r="M31" s="39" t="s">
        <v>208</v>
      </c>
      <c r="N31" s="39"/>
      <c r="O31" s="59"/>
      <c r="P31" s="61"/>
      <c r="Q31" s="61"/>
      <c r="R31" s="59"/>
    </row>
    <row r="32" spans="1:18" x14ac:dyDescent="0.25">
      <c r="A32" s="13"/>
      <c r="B32" s="21" t="s">
        <v>215</v>
      </c>
      <c r="C32" s="18"/>
      <c r="D32" s="31" t="s">
        <v>170</v>
      </c>
      <c r="E32" s="55">
        <v>133983</v>
      </c>
      <c r="F32" s="18"/>
      <c r="G32" s="31" t="s">
        <v>170</v>
      </c>
      <c r="H32" s="55">
        <v>133816</v>
      </c>
      <c r="I32" s="18"/>
      <c r="J32" s="31" t="s">
        <v>170</v>
      </c>
      <c r="K32" s="55">
        <v>133816</v>
      </c>
      <c r="L32" s="18"/>
      <c r="M32" s="31" t="s">
        <v>170</v>
      </c>
      <c r="N32" s="56" t="s">
        <v>177</v>
      </c>
      <c r="O32" s="18"/>
      <c r="P32" s="31" t="s">
        <v>170</v>
      </c>
      <c r="Q32" s="56" t="s">
        <v>177</v>
      </c>
      <c r="R32" s="18"/>
    </row>
    <row r="33" spans="1:18" x14ac:dyDescent="0.25">
      <c r="A33" s="13"/>
      <c r="B33" s="19" t="s">
        <v>211</v>
      </c>
      <c r="C33" s="14"/>
      <c r="D33" s="63">
        <v>329998</v>
      </c>
      <c r="E33" s="63"/>
      <c r="F33" s="14"/>
      <c r="G33" s="63">
        <v>328348</v>
      </c>
      <c r="H33" s="63"/>
      <c r="I33" s="14"/>
      <c r="J33" s="64" t="s">
        <v>177</v>
      </c>
      <c r="K33" s="64"/>
      <c r="L33" s="14"/>
      <c r="M33" s="63">
        <v>328348</v>
      </c>
      <c r="N33" s="63"/>
      <c r="O33" s="14"/>
      <c r="P33" s="64" t="s">
        <v>177</v>
      </c>
      <c r="Q33" s="64"/>
      <c r="R33" s="14"/>
    </row>
    <row r="34" spans="1:18" x14ac:dyDescent="0.25">
      <c r="A34" s="13"/>
      <c r="B34" s="21" t="s">
        <v>212</v>
      </c>
      <c r="C34" s="18"/>
      <c r="D34" s="49">
        <v>226434</v>
      </c>
      <c r="E34" s="49"/>
      <c r="F34" s="18"/>
      <c r="G34" s="49">
        <v>230601</v>
      </c>
      <c r="H34" s="49"/>
      <c r="I34" s="18"/>
      <c r="J34" s="67" t="s">
        <v>177</v>
      </c>
      <c r="K34" s="67"/>
      <c r="L34" s="18"/>
      <c r="M34" s="67" t="s">
        <v>177</v>
      </c>
      <c r="N34" s="67"/>
      <c r="O34" s="18"/>
      <c r="P34" s="49">
        <v>230601</v>
      </c>
      <c r="Q34" s="49"/>
      <c r="R34" s="18"/>
    </row>
    <row r="35" spans="1:18" ht="15.75" thickBot="1" x14ac:dyDescent="0.3">
      <c r="A35" s="13"/>
      <c r="B35" s="19" t="s">
        <v>213</v>
      </c>
      <c r="C35" s="14"/>
      <c r="D35" s="46">
        <v>154335</v>
      </c>
      <c r="E35" s="46"/>
      <c r="F35" s="14"/>
      <c r="G35" s="46">
        <v>154335</v>
      </c>
      <c r="H35" s="46"/>
      <c r="I35" s="14"/>
      <c r="J35" s="48" t="s">
        <v>177</v>
      </c>
      <c r="K35" s="48"/>
      <c r="L35" s="14"/>
      <c r="M35" s="48" t="s">
        <v>177</v>
      </c>
      <c r="N35" s="48"/>
      <c r="O35" s="14"/>
      <c r="P35" s="46">
        <v>154335</v>
      </c>
      <c r="Q35" s="46"/>
      <c r="R35" s="14"/>
    </row>
    <row r="36" spans="1:18" ht="15.75" thickBot="1" x14ac:dyDescent="0.3">
      <c r="A36" s="13"/>
      <c r="B36" s="21" t="s">
        <v>81</v>
      </c>
      <c r="C36" s="18"/>
      <c r="D36" s="36" t="s">
        <v>170</v>
      </c>
      <c r="E36" s="66">
        <v>844750</v>
      </c>
      <c r="F36" s="18"/>
      <c r="G36" s="36" t="s">
        <v>170</v>
      </c>
      <c r="H36" s="66">
        <v>847100</v>
      </c>
      <c r="I36" s="18"/>
      <c r="J36" s="36" t="s">
        <v>170</v>
      </c>
      <c r="K36" s="66">
        <v>133816</v>
      </c>
      <c r="L36" s="18"/>
      <c r="M36" s="36" t="s">
        <v>170</v>
      </c>
      <c r="N36" s="66">
        <v>328348</v>
      </c>
      <c r="O36" s="18"/>
      <c r="P36" s="36" t="s">
        <v>170</v>
      </c>
      <c r="Q36" s="66">
        <v>384936</v>
      </c>
      <c r="R36" s="18"/>
    </row>
    <row r="37" spans="1:18" ht="15.75" thickTop="1" x14ac:dyDescent="0.25">
      <c r="A37" s="13"/>
      <c r="B37" s="53"/>
      <c r="C37" s="53"/>
      <c r="D37" s="53"/>
      <c r="E37" s="53"/>
      <c r="F37" s="53"/>
      <c r="G37" s="53"/>
      <c r="H37" s="53"/>
      <c r="I37" s="53"/>
      <c r="J37" s="53"/>
      <c r="K37" s="53"/>
      <c r="L37" s="53"/>
      <c r="M37" s="53"/>
      <c r="N37" s="53"/>
      <c r="O37" s="53"/>
      <c r="P37" s="53"/>
      <c r="Q37" s="53"/>
      <c r="R37" s="53"/>
    </row>
    <row r="38" spans="1:18" x14ac:dyDescent="0.25">
      <c r="A38" s="13"/>
      <c r="B38" s="53" t="s">
        <v>216</v>
      </c>
      <c r="C38" s="53"/>
      <c r="D38" s="53"/>
      <c r="E38" s="53"/>
      <c r="F38" s="53"/>
      <c r="G38" s="53"/>
      <c r="H38" s="53"/>
      <c r="I38" s="53"/>
      <c r="J38" s="53"/>
      <c r="K38" s="53"/>
      <c r="L38" s="53"/>
      <c r="M38" s="53"/>
      <c r="N38" s="53"/>
      <c r="O38" s="53"/>
      <c r="P38" s="53"/>
      <c r="Q38" s="53"/>
      <c r="R38" s="53"/>
    </row>
  </sheetData>
  <mergeCells count="106">
    <mergeCell ref="B37:R37"/>
    <mergeCell ref="B38:R38"/>
    <mergeCell ref="B9:R9"/>
    <mergeCell ref="B10:R10"/>
    <mergeCell ref="B11:R11"/>
    <mergeCell ref="B12:R12"/>
    <mergeCell ref="B23:R23"/>
    <mergeCell ref="B24:R24"/>
    <mergeCell ref="A1:A2"/>
    <mergeCell ref="B1:R1"/>
    <mergeCell ref="B2:R2"/>
    <mergeCell ref="B3:R3"/>
    <mergeCell ref="A4:A38"/>
    <mergeCell ref="B4:R4"/>
    <mergeCell ref="B5:R5"/>
    <mergeCell ref="B6:R6"/>
    <mergeCell ref="B7:R7"/>
    <mergeCell ref="B8:R8"/>
    <mergeCell ref="D34:E34"/>
    <mergeCell ref="G34:H34"/>
    <mergeCell ref="J34:K34"/>
    <mergeCell ref="M34:N34"/>
    <mergeCell ref="P34:Q34"/>
    <mergeCell ref="D35:E35"/>
    <mergeCell ref="G35:H35"/>
    <mergeCell ref="J35:K35"/>
    <mergeCell ref="M35:N35"/>
    <mergeCell ref="P35:Q35"/>
    <mergeCell ref="R27:R31"/>
    <mergeCell ref="D33:E33"/>
    <mergeCell ref="G33:H33"/>
    <mergeCell ref="J33:K33"/>
    <mergeCell ref="M33:N33"/>
    <mergeCell ref="P33:Q33"/>
    <mergeCell ref="O27:O31"/>
    <mergeCell ref="P27:Q27"/>
    <mergeCell ref="P28:Q28"/>
    <mergeCell ref="P29:Q29"/>
    <mergeCell ref="P30:Q30"/>
    <mergeCell ref="P31:Q31"/>
    <mergeCell ref="L27:L31"/>
    <mergeCell ref="M27:N27"/>
    <mergeCell ref="M28:N28"/>
    <mergeCell ref="M29:N29"/>
    <mergeCell ref="M30:N30"/>
    <mergeCell ref="M31:N31"/>
    <mergeCell ref="I27:I31"/>
    <mergeCell ref="J27:K27"/>
    <mergeCell ref="J28:K28"/>
    <mergeCell ref="J29:K29"/>
    <mergeCell ref="J30:K30"/>
    <mergeCell ref="J31:K31"/>
    <mergeCell ref="B27:B31"/>
    <mergeCell ref="C27:C31"/>
    <mergeCell ref="D27:E31"/>
    <mergeCell ref="F27:F31"/>
    <mergeCell ref="G27:H27"/>
    <mergeCell ref="G28:H28"/>
    <mergeCell ref="G29:H29"/>
    <mergeCell ref="G30:H30"/>
    <mergeCell ref="G31:H31"/>
    <mergeCell ref="D21:E21"/>
    <mergeCell ref="G21:H21"/>
    <mergeCell ref="J21:K21"/>
    <mergeCell ref="M21:N21"/>
    <mergeCell ref="P21:Q21"/>
    <mergeCell ref="D26:E26"/>
    <mergeCell ref="G26:H26"/>
    <mergeCell ref="J26:Q26"/>
    <mergeCell ref="B25:R25"/>
    <mergeCell ref="R14:R18"/>
    <mergeCell ref="D20:E20"/>
    <mergeCell ref="G20:H20"/>
    <mergeCell ref="J20:K20"/>
    <mergeCell ref="M20:N20"/>
    <mergeCell ref="P20:Q20"/>
    <mergeCell ref="O14:O18"/>
    <mergeCell ref="P14:Q14"/>
    <mergeCell ref="P15:Q15"/>
    <mergeCell ref="P16:Q16"/>
    <mergeCell ref="P17:Q17"/>
    <mergeCell ref="P18:Q18"/>
    <mergeCell ref="L14:L18"/>
    <mergeCell ref="M14:N14"/>
    <mergeCell ref="M15:N15"/>
    <mergeCell ref="M16:N16"/>
    <mergeCell ref="M17:N17"/>
    <mergeCell ref="M18:N18"/>
    <mergeCell ref="G17:H17"/>
    <mergeCell ref="G18:H18"/>
    <mergeCell ref="I14:I18"/>
    <mergeCell ref="J14:K14"/>
    <mergeCell ref="J15:K15"/>
    <mergeCell ref="J16:K16"/>
    <mergeCell ref="J17:K17"/>
    <mergeCell ref="J18:K18"/>
    <mergeCell ref="D13:E13"/>
    <mergeCell ref="G13:H13"/>
    <mergeCell ref="J13:Q13"/>
    <mergeCell ref="B14:B18"/>
    <mergeCell ref="C14:C18"/>
    <mergeCell ref="D14:E18"/>
    <mergeCell ref="F14:F18"/>
    <mergeCell ref="G14:H14"/>
    <mergeCell ref="G15:H15"/>
    <mergeCell ref="G16: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8.28515625" customWidth="1"/>
    <col min="3" max="3" width="10.5703125" customWidth="1"/>
    <col min="4" max="4" width="2.42578125" customWidth="1"/>
    <col min="5" max="5" width="7.42578125" customWidth="1"/>
    <col min="6" max="6" width="10.5703125" customWidth="1"/>
    <col min="7" max="7" width="2.140625" customWidth="1"/>
    <col min="8" max="8" width="7" customWidth="1"/>
    <col min="9" max="9" width="10.5703125" customWidth="1"/>
  </cols>
  <sheetData>
    <row r="1" spans="1:9" ht="15" customHeight="1" x14ac:dyDescent="0.25">
      <c r="A1" s="6" t="s">
        <v>217</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217</v>
      </c>
      <c r="B3" s="51" t="s">
        <v>8</v>
      </c>
      <c r="C3" s="51"/>
      <c r="D3" s="51"/>
      <c r="E3" s="51"/>
      <c r="F3" s="51"/>
      <c r="G3" s="51"/>
      <c r="H3" s="51"/>
      <c r="I3" s="51"/>
    </row>
    <row r="4" spans="1:9" ht="15" customHeight="1" x14ac:dyDescent="0.25">
      <c r="A4" s="13" t="s">
        <v>217</v>
      </c>
      <c r="B4" s="51" t="s">
        <v>8</v>
      </c>
      <c r="C4" s="51"/>
      <c r="D4" s="51"/>
      <c r="E4" s="51"/>
      <c r="F4" s="51"/>
      <c r="G4" s="51"/>
      <c r="H4" s="51"/>
      <c r="I4" s="51"/>
    </row>
    <row r="5" spans="1:9" x14ac:dyDescent="0.25">
      <c r="A5" s="13"/>
      <c r="B5" s="69" t="s">
        <v>218</v>
      </c>
      <c r="C5" s="69"/>
      <c r="D5" s="69"/>
      <c r="E5" s="69"/>
      <c r="F5" s="69"/>
      <c r="G5" s="69"/>
      <c r="H5" s="69"/>
      <c r="I5" s="69"/>
    </row>
    <row r="6" spans="1:9" x14ac:dyDescent="0.25">
      <c r="A6" s="13"/>
      <c r="B6" s="70"/>
      <c r="C6" s="70"/>
      <c r="D6" s="70"/>
      <c r="E6" s="70"/>
      <c r="F6" s="70"/>
      <c r="G6" s="70"/>
      <c r="H6" s="70"/>
      <c r="I6" s="70"/>
    </row>
    <row r="7" spans="1:9" x14ac:dyDescent="0.25">
      <c r="A7" s="13"/>
      <c r="B7" s="53" t="s">
        <v>219</v>
      </c>
      <c r="C7" s="53"/>
      <c r="D7" s="53"/>
      <c r="E7" s="53"/>
      <c r="F7" s="53"/>
      <c r="G7" s="53"/>
      <c r="H7" s="53"/>
      <c r="I7" s="53"/>
    </row>
    <row r="8" spans="1:9" x14ac:dyDescent="0.25">
      <c r="A8" s="13"/>
      <c r="B8" s="54"/>
      <c r="C8" s="54"/>
      <c r="D8" s="54"/>
      <c r="E8" s="54"/>
      <c r="F8" s="54"/>
      <c r="G8" s="54"/>
      <c r="H8" s="54"/>
      <c r="I8" s="54"/>
    </row>
    <row r="9" spans="1:9" x14ac:dyDescent="0.25">
      <c r="A9" s="13"/>
      <c r="B9" s="14"/>
      <c r="C9" s="15"/>
      <c r="D9" s="38" t="s">
        <v>167</v>
      </c>
      <c r="E9" s="38"/>
      <c r="F9" s="15"/>
      <c r="G9" s="38" t="s">
        <v>220</v>
      </c>
      <c r="H9" s="38"/>
      <c r="I9" s="15"/>
    </row>
    <row r="10" spans="1:9" ht="15.75" thickBot="1" x14ac:dyDescent="0.3">
      <c r="A10" s="13"/>
      <c r="B10" s="14"/>
      <c r="C10" s="15"/>
      <c r="D10" s="39">
        <v>2013</v>
      </c>
      <c r="E10" s="39"/>
      <c r="F10" s="15"/>
      <c r="G10" s="39">
        <v>2013</v>
      </c>
      <c r="H10" s="39"/>
      <c r="I10" s="15"/>
    </row>
    <row r="11" spans="1:9" x14ac:dyDescent="0.25">
      <c r="A11" s="13"/>
      <c r="B11" s="21" t="s">
        <v>221</v>
      </c>
      <c r="C11" s="18"/>
      <c r="D11" s="31" t="s">
        <v>170</v>
      </c>
      <c r="E11" s="55">
        <v>45461</v>
      </c>
      <c r="F11" s="18"/>
      <c r="G11" s="31" t="s">
        <v>170</v>
      </c>
      <c r="H11" s="55">
        <v>36029</v>
      </c>
      <c r="I11" s="18"/>
    </row>
    <row r="12" spans="1:9" ht="15.75" thickBot="1" x14ac:dyDescent="0.3">
      <c r="A12" s="13"/>
      <c r="B12" s="19" t="s">
        <v>222</v>
      </c>
      <c r="C12" s="14"/>
      <c r="D12" s="46">
        <v>45659</v>
      </c>
      <c r="E12" s="46"/>
      <c r="F12" s="14"/>
      <c r="G12" s="46">
        <v>34572</v>
      </c>
      <c r="H12" s="46"/>
      <c r="I12" s="14"/>
    </row>
    <row r="13" spans="1:9" ht="15.75" thickBot="1" x14ac:dyDescent="0.3">
      <c r="A13" s="13"/>
      <c r="B13" s="68" t="s">
        <v>81</v>
      </c>
      <c r="C13" s="18"/>
      <c r="D13" s="36" t="s">
        <v>170</v>
      </c>
      <c r="E13" s="66">
        <v>91120</v>
      </c>
      <c r="F13" s="18"/>
      <c r="G13" s="36" t="s">
        <v>170</v>
      </c>
      <c r="H13" s="66">
        <v>70601</v>
      </c>
      <c r="I13" s="18"/>
    </row>
  </sheetData>
  <mergeCells count="16">
    <mergeCell ref="A1:A2"/>
    <mergeCell ref="B1:I1"/>
    <mergeCell ref="B2:I2"/>
    <mergeCell ref="B3:I3"/>
    <mergeCell ref="A4:A13"/>
    <mergeCell ref="B4:I4"/>
    <mergeCell ref="B5:I5"/>
    <mergeCell ref="B6:I6"/>
    <mergeCell ref="B7:I7"/>
    <mergeCell ref="B8:I8"/>
    <mergeCell ref="D9:E9"/>
    <mergeCell ref="G9:H9"/>
    <mergeCell ref="D10:E10"/>
    <mergeCell ref="G10:H10"/>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2.42578125" customWidth="1"/>
    <col min="5" max="5" width="7.42578125" customWidth="1"/>
    <col min="7" max="7" width="2.28515625" customWidth="1"/>
    <col min="8" max="8" width="7" customWidth="1"/>
    <col min="9" max="9" width="1.5703125" bestFit="1" customWidth="1"/>
  </cols>
  <sheetData>
    <row r="1" spans="1:9" ht="15" customHeight="1" x14ac:dyDescent="0.25">
      <c r="A1" s="6" t="s">
        <v>223</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223</v>
      </c>
      <c r="B3" s="51" t="s">
        <v>8</v>
      </c>
      <c r="C3" s="51"/>
      <c r="D3" s="51"/>
      <c r="E3" s="51"/>
      <c r="F3" s="51"/>
      <c r="G3" s="51"/>
      <c r="H3" s="51"/>
      <c r="I3" s="51"/>
    </row>
    <row r="4" spans="1:9" ht="15" customHeight="1" x14ac:dyDescent="0.25">
      <c r="A4" s="13" t="s">
        <v>223</v>
      </c>
      <c r="B4" s="51" t="s">
        <v>8</v>
      </c>
      <c r="C4" s="51"/>
      <c r="D4" s="51"/>
      <c r="E4" s="51"/>
      <c r="F4" s="51"/>
      <c r="G4" s="51"/>
      <c r="H4" s="51"/>
      <c r="I4" s="51"/>
    </row>
    <row r="5" spans="1:9" x14ac:dyDescent="0.25">
      <c r="A5" s="13"/>
      <c r="B5" s="52" t="s">
        <v>224</v>
      </c>
      <c r="C5" s="52"/>
      <c r="D5" s="52"/>
      <c r="E5" s="52"/>
      <c r="F5" s="52"/>
      <c r="G5" s="52"/>
      <c r="H5" s="52"/>
      <c r="I5" s="52"/>
    </row>
    <row r="6" spans="1:9" x14ac:dyDescent="0.25">
      <c r="A6" s="13"/>
      <c r="B6" s="53"/>
      <c r="C6" s="53"/>
      <c r="D6" s="53"/>
      <c r="E6" s="53"/>
      <c r="F6" s="53"/>
      <c r="G6" s="53"/>
      <c r="H6" s="53"/>
      <c r="I6" s="53"/>
    </row>
    <row r="7" spans="1:9" x14ac:dyDescent="0.25">
      <c r="A7" s="13"/>
      <c r="B7" s="53" t="s">
        <v>225</v>
      </c>
      <c r="C7" s="53"/>
      <c r="D7" s="53"/>
      <c r="E7" s="53"/>
      <c r="F7" s="53"/>
      <c r="G7" s="53"/>
      <c r="H7" s="53"/>
      <c r="I7" s="53"/>
    </row>
    <row r="8" spans="1:9" x14ac:dyDescent="0.25">
      <c r="A8" s="13"/>
      <c r="B8" s="53"/>
      <c r="C8" s="53"/>
      <c r="D8" s="53"/>
      <c r="E8" s="53"/>
      <c r="F8" s="53"/>
      <c r="G8" s="53"/>
      <c r="H8" s="53"/>
      <c r="I8" s="53"/>
    </row>
    <row r="9" spans="1:9" x14ac:dyDescent="0.25">
      <c r="A9" s="13"/>
      <c r="B9" s="14"/>
      <c r="C9" s="15"/>
      <c r="D9" s="38" t="s">
        <v>165</v>
      </c>
      <c r="E9" s="38"/>
      <c r="F9" s="38"/>
      <c r="G9" s="38"/>
      <c r="H9" s="38"/>
      <c r="I9" s="15"/>
    </row>
    <row r="10" spans="1:9" ht="15.75" thickBot="1" x14ac:dyDescent="0.3">
      <c r="A10" s="13"/>
      <c r="B10" s="14"/>
      <c r="C10" s="15"/>
      <c r="D10" s="39" t="s">
        <v>166</v>
      </c>
      <c r="E10" s="39"/>
      <c r="F10" s="39"/>
      <c r="G10" s="39"/>
      <c r="H10" s="39"/>
      <c r="I10" s="15"/>
    </row>
    <row r="11" spans="1:9" x14ac:dyDescent="0.25">
      <c r="A11" s="13"/>
      <c r="B11" s="14"/>
      <c r="C11" s="15"/>
      <c r="D11" s="40" t="s">
        <v>167</v>
      </c>
      <c r="E11" s="40"/>
      <c r="F11" s="15"/>
      <c r="G11" s="40" t="s">
        <v>168</v>
      </c>
      <c r="H11" s="40"/>
      <c r="I11" s="15"/>
    </row>
    <row r="12" spans="1:9" ht="15.75" thickBot="1" x14ac:dyDescent="0.3">
      <c r="A12" s="13"/>
      <c r="B12" s="14"/>
      <c r="C12" s="15"/>
      <c r="D12" s="39">
        <v>2013</v>
      </c>
      <c r="E12" s="39"/>
      <c r="F12" s="15"/>
      <c r="G12" s="39">
        <v>2012</v>
      </c>
      <c r="H12" s="39"/>
      <c r="I12" s="15"/>
    </row>
    <row r="13" spans="1:9" x14ac:dyDescent="0.25">
      <c r="A13" s="13"/>
      <c r="B13" s="16"/>
      <c r="C13" s="14"/>
      <c r="D13" s="42"/>
      <c r="E13" s="42"/>
      <c r="F13" s="14"/>
      <c r="G13" s="42"/>
      <c r="H13" s="42"/>
      <c r="I13" s="14"/>
    </row>
    <row r="14" spans="1:9" x14ac:dyDescent="0.25">
      <c r="A14" s="13"/>
      <c r="B14" s="21" t="s">
        <v>226</v>
      </c>
      <c r="C14" s="18"/>
      <c r="D14" s="43"/>
      <c r="E14" s="43"/>
      <c r="F14" s="18"/>
      <c r="G14" s="43"/>
      <c r="H14" s="43"/>
      <c r="I14" s="18"/>
    </row>
    <row r="15" spans="1:9" x14ac:dyDescent="0.25">
      <c r="A15" s="13"/>
      <c r="B15" s="71" t="s">
        <v>227</v>
      </c>
      <c r="C15" s="14"/>
      <c r="D15" s="11" t="s">
        <v>170</v>
      </c>
      <c r="E15" s="26">
        <v>55457</v>
      </c>
      <c r="F15" s="14"/>
      <c r="G15" s="11" t="s">
        <v>170</v>
      </c>
      <c r="H15" s="26">
        <v>67513</v>
      </c>
      <c r="I15" s="14"/>
    </row>
    <row r="16" spans="1:9" x14ac:dyDescent="0.25">
      <c r="A16" s="13"/>
      <c r="B16" s="68" t="s">
        <v>228</v>
      </c>
      <c r="C16" s="18"/>
      <c r="D16" s="67">
        <v>691</v>
      </c>
      <c r="E16" s="67"/>
      <c r="F16" s="18"/>
      <c r="G16" s="67" t="s">
        <v>229</v>
      </c>
      <c r="H16" s="67"/>
      <c r="I16" s="31" t="s">
        <v>172</v>
      </c>
    </row>
    <row r="17" spans="1:9" x14ac:dyDescent="0.25">
      <c r="A17" s="13"/>
      <c r="B17" s="16"/>
      <c r="C17" s="14"/>
      <c r="D17" s="41"/>
      <c r="E17" s="41"/>
      <c r="F17" s="14"/>
      <c r="G17" s="41"/>
      <c r="H17" s="41"/>
      <c r="I17" s="14"/>
    </row>
    <row r="18" spans="1:9" ht="25.5" x14ac:dyDescent="0.25">
      <c r="A18" s="13"/>
      <c r="B18" s="21" t="s">
        <v>230</v>
      </c>
      <c r="C18" s="18"/>
      <c r="D18" s="43"/>
      <c r="E18" s="43"/>
      <c r="F18" s="18"/>
      <c r="G18" s="43"/>
      <c r="H18" s="43"/>
      <c r="I18" s="18"/>
    </row>
    <row r="19" spans="1:9" ht="25.5" x14ac:dyDescent="0.25">
      <c r="A19" s="13"/>
      <c r="B19" s="71" t="s">
        <v>231</v>
      </c>
      <c r="C19" s="14"/>
      <c r="D19" s="11" t="s">
        <v>170</v>
      </c>
      <c r="E19" s="26">
        <v>7082</v>
      </c>
      <c r="F19" s="14"/>
      <c r="G19" s="11" t="s">
        <v>170</v>
      </c>
      <c r="H19" s="26">
        <v>4876</v>
      </c>
      <c r="I19" s="14"/>
    </row>
    <row r="20" spans="1:9" ht="25.5" x14ac:dyDescent="0.25">
      <c r="A20" s="13"/>
      <c r="B20" s="68" t="s">
        <v>232</v>
      </c>
      <c r="C20" s="18"/>
      <c r="D20" s="67">
        <v>985</v>
      </c>
      <c r="E20" s="67"/>
      <c r="F20" s="18"/>
      <c r="G20" s="67">
        <v>974</v>
      </c>
      <c r="H20" s="67"/>
      <c r="I20" s="18"/>
    </row>
  </sheetData>
  <mergeCells count="28">
    <mergeCell ref="A1:A2"/>
    <mergeCell ref="B1:I1"/>
    <mergeCell ref="B2:I2"/>
    <mergeCell ref="B3:I3"/>
    <mergeCell ref="A4:A20"/>
    <mergeCell ref="B4:I4"/>
    <mergeCell ref="B5:I5"/>
    <mergeCell ref="B6:I6"/>
    <mergeCell ref="B7:I7"/>
    <mergeCell ref="B8:I8"/>
    <mergeCell ref="D17:E17"/>
    <mergeCell ref="G17:H17"/>
    <mergeCell ref="D18:E18"/>
    <mergeCell ref="G18:H18"/>
    <mergeCell ref="D20:E20"/>
    <mergeCell ref="G20:H20"/>
    <mergeCell ref="D13:E13"/>
    <mergeCell ref="G13:H13"/>
    <mergeCell ref="D14:E14"/>
    <mergeCell ref="G14:H14"/>
    <mergeCell ref="D16:E16"/>
    <mergeCell ref="G16:H16"/>
    <mergeCell ref="D9:H9"/>
    <mergeCell ref="D10:H10"/>
    <mergeCell ref="D11:E11"/>
    <mergeCell ref="G11:H11"/>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27.140625" bestFit="1" customWidth="1"/>
    <col min="2" max="2" width="36.5703125" customWidth="1"/>
    <col min="3" max="3" width="21" customWidth="1"/>
    <col min="4" max="4" width="4.140625" customWidth="1"/>
    <col min="5" max="5" width="8.140625" customWidth="1"/>
    <col min="6" max="6" width="3.5703125" customWidth="1"/>
    <col min="7" max="7" width="4.140625" customWidth="1"/>
    <col min="8" max="8" width="6.5703125" customWidth="1"/>
    <col min="9" max="9" width="3.5703125" customWidth="1"/>
    <col min="10" max="10" width="4.140625" customWidth="1"/>
    <col min="11" max="11" width="8.140625" customWidth="1"/>
    <col min="12" max="12" width="3.5703125" customWidth="1"/>
  </cols>
  <sheetData>
    <row r="1" spans="1:12" ht="15" customHeight="1" x14ac:dyDescent="0.25">
      <c r="A1" s="6" t="s">
        <v>23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233</v>
      </c>
      <c r="B3" s="51" t="s">
        <v>8</v>
      </c>
      <c r="C3" s="51"/>
      <c r="D3" s="51"/>
      <c r="E3" s="51"/>
      <c r="F3" s="51"/>
      <c r="G3" s="51"/>
      <c r="H3" s="51"/>
      <c r="I3" s="51"/>
      <c r="J3" s="51"/>
      <c r="K3" s="51"/>
      <c r="L3" s="51"/>
    </row>
    <row r="4" spans="1:12" ht="15" customHeight="1" x14ac:dyDescent="0.25">
      <c r="A4" s="13" t="s">
        <v>233</v>
      </c>
      <c r="B4" s="51" t="s">
        <v>8</v>
      </c>
      <c r="C4" s="51"/>
      <c r="D4" s="51"/>
      <c r="E4" s="51"/>
      <c r="F4" s="51"/>
      <c r="G4" s="51"/>
      <c r="H4" s="51"/>
      <c r="I4" s="51"/>
      <c r="J4" s="51"/>
      <c r="K4" s="51"/>
      <c r="L4" s="51"/>
    </row>
    <row r="5" spans="1:12" x14ac:dyDescent="0.25">
      <c r="A5" s="13"/>
      <c r="B5" s="52" t="s">
        <v>234</v>
      </c>
      <c r="C5" s="52"/>
      <c r="D5" s="52"/>
      <c r="E5" s="52"/>
      <c r="F5" s="52"/>
      <c r="G5" s="52"/>
      <c r="H5" s="52"/>
      <c r="I5" s="52"/>
      <c r="J5" s="52"/>
      <c r="K5" s="52"/>
      <c r="L5" s="52"/>
    </row>
    <row r="6" spans="1:12" x14ac:dyDescent="0.25">
      <c r="A6" s="13"/>
      <c r="B6" s="53"/>
      <c r="C6" s="53"/>
      <c r="D6" s="53"/>
      <c r="E6" s="53"/>
      <c r="F6" s="53"/>
      <c r="G6" s="53"/>
      <c r="H6" s="53"/>
      <c r="I6" s="53"/>
      <c r="J6" s="53"/>
      <c r="K6" s="53"/>
      <c r="L6" s="53"/>
    </row>
    <row r="7" spans="1:12" ht="25.5" customHeight="1" x14ac:dyDescent="0.25">
      <c r="A7" s="13"/>
      <c r="B7" s="53" t="s">
        <v>235</v>
      </c>
      <c r="C7" s="53"/>
      <c r="D7" s="53"/>
      <c r="E7" s="53"/>
      <c r="F7" s="53"/>
      <c r="G7" s="53"/>
      <c r="H7" s="53"/>
      <c r="I7" s="53"/>
      <c r="J7" s="53"/>
      <c r="K7" s="53"/>
      <c r="L7" s="53"/>
    </row>
    <row r="8" spans="1:12" x14ac:dyDescent="0.25">
      <c r="A8" s="13"/>
      <c r="B8" s="53"/>
      <c r="C8" s="53"/>
      <c r="D8" s="53"/>
      <c r="E8" s="53"/>
      <c r="F8" s="53"/>
      <c r="G8" s="53"/>
      <c r="H8" s="53"/>
      <c r="I8" s="53"/>
      <c r="J8" s="53"/>
      <c r="K8" s="53"/>
      <c r="L8" s="53"/>
    </row>
    <row r="9" spans="1:12" x14ac:dyDescent="0.25">
      <c r="A9" s="13"/>
      <c r="B9" s="60"/>
      <c r="C9" s="59"/>
      <c r="D9" s="38" t="s">
        <v>236</v>
      </c>
      <c r="E9" s="38"/>
      <c r="F9" s="59"/>
      <c r="G9" s="38" t="s">
        <v>205</v>
      </c>
      <c r="H9" s="38"/>
      <c r="I9" s="59"/>
      <c r="J9" s="38" t="s">
        <v>81</v>
      </c>
      <c r="K9" s="38"/>
      <c r="L9" s="59"/>
    </row>
    <row r="10" spans="1:12" ht="15.75" thickBot="1" x14ac:dyDescent="0.3">
      <c r="A10" s="13"/>
      <c r="B10" s="60"/>
      <c r="C10" s="59"/>
      <c r="D10" s="39" t="s">
        <v>237</v>
      </c>
      <c r="E10" s="39"/>
      <c r="F10" s="59"/>
      <c r="G10" s="39" t="s">
        <v>238</v>
      </c>
      <c r="H10" s="39"/>
      <c r="I10" s="59"/>
      <c r="J10" s="39"/>
      <c r="K10" s="39"/>
      <c r="L10" s="59"/>
    </row>
    <row r="11" spans="1:12" x14ac:dyDescent="0.25">
      <c r="A11" s="13"/>
      <c r="B11" s="21" t="s">
        <v>239</v>
      </c>
      <c r="C11" s="18"/>
      <c r="D11" s="31" t="s">
        <v>170</v>
      </c>
      <c r="E11" s="56">
        <v>741</v>
      </c>
      <c r="F11" s="18"/>
      <c r="G11" s="31" t="s">
        <v>170</v>
      </c>
      <c r="H11" s="56" t="s">
        <v>177</v>
      </c>
      <c r="I11" s="18"/>
      <c r="J11" s="31" t="s">
        <v>170</v>
      </c>
      <c r="K11" s="56">
        <v>741</v>
      </c>
      <c r="L11" s="18"/>
    </row>
    <row r="12" spans="1:12" x14ac:dyDescent="0.25">
      <c r="A12" s="13"/>
      <c r="B12" s="19" t="s">
        <v>240</v>
      </c>
      <c r="C12" s="14"/>
      <c r="D12" s="41"/>
      <c r="E12" s="41"/>
      <c r="F12" s="14"/>
      <c r="G12" s="41"/>
      <c r="H12" s="41"/>
      <c r="I12" s="14"/>
      <c r="J12" s="41"/>
      <c r="K12" s="41"/>
      <c r="L12" s="14"/>
    </row>
    <row r="13" spans="1:12" x14ac:dyDescent="0.25">
      <c r="A13" s="13"/>
      <c r="B13" s="68" t="s">
        <v>241</v>
      </c>
      <c r="C13" s="18"/>
      <c r="D13" s="67">
        <v>55</v>
      </c>
      <c r="E13" s="67"/>
      <c r="F13" s="18"/>
      <c r="G13" s="67">
        <v>799</v>
      </c>
      <c r="H13" s="67"/>
      <c r="I13" s="18"/>
      <c r="J13" s="67">
        <v>854</v>
      </c>
      <c r="K13" s="67"/>
      <c r="L13" s="18"/>
    </row>
    <row r="14" spans="1:12" x14ac:dyDescent="0.25">
      <c r="A14" s="13"/>
      <c r="B14" s="71" t="s">
        <v>242</v>
      </c>
      <c r="C14" s="14"/>
      <c r="D14" s="64">
        <v>1</v>
      </c>
      <c r="E14" s="64"/>
      <c r="F14" s="14"/>
      <c r="G14" s="64">
        <v>33</v>
      </c>
      <c r="H14" s="64"/>
      <c r="I14" s="14"/>
      <c r="J14" s="64">
        <v>34</v>
      </c>
      <c r="K14" s="64"/>
      <c r="L14" s="14"/>
    </row>
    <row r="15" spans="1:12" x14ac:dyDescent="0.25">
      <c r="A15" s="13"/>
      <c r="B15" s="68" t="s">
        <v>243</v>
      </c>
      <c r="C15" s="18"/>
      <c r="D15" s="67">
        <v>225</v>
      </c>
      <c r="E15" s="67"/>
      <c r="F15" s="18"/>
      <c r="G15" s="67">
        <v>51</v>
      </c>
      <c r="H15" s="67"/>
      <c r="I15" s="18"/>
      <c r="J15" s="67">
        <v>276</v>
      </c>
      <c r="K15" s="67"/>
      <c r="L15" s="18"/>
    </row>
    <row r="16" spans="1:12" x14ac:dyDescent="0.25">
      <c r="A16" s="13"/>
      <c r="B16" s="19" t="s">
        <v>244</v>
      </c>
      <c r="C16" s="14"/>
      <c r="D16" s="41"/>
      <c r="E16" s="41"/>
      <c r="F16" s="14"/>
      <c r="G16" s="41"/>
      <c r="H16" s="41"/>
      <c r="I16" s="14"/>
      <c r="J16" s="41"/>
      <c r="K16" s="41"/>
      <c r="L16" s="14"/>
    </row>
    <row r="17" spans="1:12" x14ac:dyDescent="0.25">
      <c r="A17" s="13"/>
      <c r="B17" s="68" t="s">
        <v>241</v>
      </c>
      <c r="C17" s="18"/>
      <c r="D17" s="67" t="s">
        <v>245</v>
      </c>
      <c r="E17" s="67"/>
      <c r="F17" s="31" t="s">
        <v>172</v>
      </c>
      <c r="G17" s="67" t="s">
        <v>246</v>
      </c>
      <c r="H17" s="67"/>
      <c r="I17" s="31" t="s">
        <v>172</v>
      </c>
      <c r="J17" s="67" t="s">
        <v>247</v>
      </c>
      <c r="K17" s="67"/>
      <c r="L17" s="31" t="s">
        <v>172</v>
      </c>
    </row>
    <row r="18" spans="1:12" x14ac:dyDescent="0.25">
      <c r="A18" s="13"/>
      <c r="B18" s="71" t="s">
        <v>242</v>
      </c>
      <c r="C18" s="14"/>
      <c r="D18" s="64" t="s">
        <v>248</v>
      </c>
      <c r="E18" s="64"/>
      <c r="F18" s="11" t="s">
        <v>172</v>
      </c>
      <c r="G18" s="64" t="s">
        <v>249</v>
      </c>
      <c r="H18" s="64"/>
      <c r="I18" s="11" t="s">
        <v>172</v>
      </c>
      <c r="J18" s="64" t="s">
        <v>250</v>
      </c>
      <c r="K18" s="64"/>
      <c r="L18" s="11" t="s">
        <v>172</v>
      </c>
    </row>
    <row r="19" spans="1:12" ht="15.75" thickBot="1" x14ac:dyDescent="0.3">
      <c r="A19" s="13"/>
      <c r="B19" s="68" t="s">
        <v>243</v>
      </c>
      <c r="C19" s="18"/>
      <c r="D19" s="44" t="s">
        <v>251</v>
      </c>
      <c r="E19" s="44"/>
      <c r="F19" s="31" t="s">
        <v>172</v>
      </c>
      <c r="G19" s="44" t="s">
        <v>252</v>
      </c>
      <c r="H19" s="44"/>
      <c r="I19" s="31" t="s">
        <v>172</v>
      </c>
      <c r="J19" s="44" t="s">
        <v>253</v>
      </c>
      <c r="K19" s="44"/>
      <c r="L19" s="31" t="s">
        <v>172</v>
      </c>
    </row>
    <row r="20" spans="1:12" ht="15.75" thickBot="1" x14ac:dyDescent="0.3">
      <c r="A20" s="13"/>
      <c r="B20" s="19" t="s">
        <v>254</v>
      </c>
      <c r="C20" s="14"/>
      <c r="D20" s="28" t="s">
        <v>170</v>
      </c>
      <c r="E20" s="58">
        <v>550</v>
      </c>
      <c r="F20" s="14"/>
      <c r="G20" s="28" t="s">
        <v>170</v>
      </c>
      <c r="H20" s="58" t="s">
        <v>177</v>
      </c>
      <c r="I20" s="14"/>
      <c r="J20" s="28" t="s">
        <v>170</v>
      </c>
      <c r="K20" s="58">
        <v>550</v>
      </c>
      <c r="L20" s="14"/>
    </row>
    <row r="21" spans="1:12" ht="15.75" thickTop="1" x14ac:dyDescent="0.25">
      <c r="A21" s="13"/>
      <c r="B21" s="53"/>
      <c r="C21" s="53"/>
      <c r="D21" s="53"/>
      <c r="E21" s="53"/>
      <c r="F21" s="53"/>
      <c r="G21" s="53"/>
      <c r="H21" s="53"/>
      <c r="I21" s="53"/>
      <c r="J21" s="53"/>
      <c r="K21" s="53"/>
      <c r="L21" s="53"/>
    </row>
    <row r="22" spans="1:12" x14ac:dyDescent="0.25">
      <c r="A22" s="13"/>
      <c r="B22" s="53" t="s">
        <v>255</v>
      </c>
      <c r="C22" s="53"/>
      <c r="D22" s="53"/>
      <c r="E22" s="53"/>
      <c r="F22" s="53"/>
      <c r="G22" s="53"/>
      <c r="H22" s="53"/>
      <c r="I22" s="53"/>
      <c r="J22" s="53"/>
      <c r="K22" s="53"/>
      <c r="L22" s="53"/>
    </row>
    <row r="23" spans="1:12" x14ac:dyDescent="0.25">
      <c r="A23" s="13"/>
      <c r="B23" s="53"/>
      <c r="C23" s="53"/>
      <c r="D23" s="53"/>
      <c r="E23" s="53"/>
      <c r="F23" s="53"/>
      <c r="G23" s="53"/>
      <c r="H23" s="53"/>
      <c r="I23" s="53"/>
      <c r="J23" s="53"/>
      <c r="K23" s="53"/>
      <c r="L23" s="53"/>
    </row>
  </sheetData>
  <mergeCells count="47">
    <mergeCell ref="B6:L6"/>
    <mergeCell ref="B7:L7"/>
    <mergeCell ref="B8:L8"/>
    <mergeCell ref="B21:L21"/>
    <mergeCell ref="B22:L22"/>
    <mergeCell ref="B23:L23"/>
    <mergeCell ref="D19:E19"/>
    <mergeCell ref="G19:H19"/>
    <mergeCell ref="J19:K19"/>
    <mergeCell ref="A1:A2"/>
    <mergeCell ref="B1:L1"/>
    <mergeCell ref="B2:L2"/>
    <mergeCell ref="B3:L3"/>
    <mergeCell ref="A4:A23"/>
    <mergeCell ref="B4:L4"/>
    <mergeCell ref="B5:L5"/>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I9:I10"/>
    <mergeCell ref="J9:K10"/>
    <mergeCell ref="L9:L10"/>
    <mergeCell ref="D12:E12"/>
    <mergeCell ref="G12:H12"/>
    <mergeCell ref="J12:K12"/>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3" width="36.5703125" customWidth="1"/>
    <col min="4" max="4" width="7.85546875" customWidth="1"/>
    <col min="5" max="5" width="20.5703125" customWidth="1"/>
    <col min="6" max="6" width="6.5703125" customWidth="1"/>
    <col min="7" max="7" width="7.85546875" customWidth="1"/>
    <col min="8" max="8" width="20.5703125" customWidth="1"/>
    <col min="9" max="9" width="6.5703125" customWidth="1"/>
    <col min="10" max="10" width="7.85546875" customWidth="1"/>
    <col min="11" max="11" width="20.5703125" customWidth="1"/>
    <col min="12" max="12" width="6.5703125" customWidth="1"/>
    <col min="13" max="13" width="7.85546875" customWidth="1"/>
    <col min="14" max="14" width="20.5703125" customWidth="1"/>
    <col min="15" max="15" width="6.5703125" customWidth="1"/>
  </cols>
  <sheetData>
    <row r="1" spans="1:15" ht="15" customHeight="1" x14ac:dyDescent="0.25">
      <c r="A1" s="6" t="s">
        <v>25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256</v>
      </c>
      <c r="B3" s="51" t="s">
        <v>8</v>
      </c>
      <c r="C3" s="51"/>
      <c r="D3" s="51"/>
      <c r="E3" s="51"/>
      <c r="F3" s="51"/>
      <c r="G3" s="51"/>
      <c r="H3" s="51"/>
      <c r="I3" s="51"/>
      <c r="J3" s="51"/>
      <c r="K3" s="51"/>
      <c r="L3" s="51"/>
      <c r="M3" s="51"/>
      <c r="N3" s="51"/>
      <c r="O3" s="51"/>
    </row>
    <row r="4" spans="1:15" ht="15" customHeight="1" x14ac:dyDescent="0.25">
      <c r="A4" s="13" t="s">
        <v>256</v>
      </c>
      <c r="B4" s="51" t="s">
        <v>8</v>
      </c>
      <c r="C4" s="51"/>
      <c r="D4" s="51"/>
      <c r="E4" s="51"/>
      <c r="F4" s="51"/>
      <c r="G4" s="51"/>
      <c r="H4" s="51"/>
      <c r="I4" s="51"/>
      <c r="J4" s="51"/>
      <c r="K4" s="51"/>
      <c r="L4" s="51"/>
      <c r="M4" s="51"/>
      <c r="N4" s="51"/>
      <c r="O4" s="51"/>
    </row>
    <row r="5" spans="1:15" x14ac:dyDescent="0.25">
      <c r="A5" s="13"/>
      <c r="B5" s="52" t="s">
        <v>257</v>
      </c>
      <c r="C5" s="52"/>
      <c r="D5" s="52"/>
      <c r="E5" s="52"/>
      <c r="F5" s="52"/>
      <c r="G5" s="52"/>
      <c r="H5" s="52"/>
      <c r="I5" s="52"/>
      <c r="J5" s="52"/>
      <c r="K5" s="52"/>
      <c r="L5" s="52"/>
      <c r="M5" s="52"/>
      <c r="N5" s="52"/>
      <c r="O5" s="52"/>
    </row>
    <row r="6" spans="1:15" x14ac:dyDescent="0.25">
      <c r="A6" s="13"/>
      <c r="B6" s="53"/>
      <c r="C6" s="53"/>
      <c r="D6" s="53"/>
      <c r="E6" s="53"/>
      <c r="F6" s="53"/>
      <c r="G6" s="53"/>
      <c r="H6" s="53"/>
      <c r="I6" s="53"/>
      <c r="J6" s="53"/>
      <c r="K6" s="53"/>
      <c r="L6" s="53"/>
      <c r="M6" s="53"/>
      <c r="N6" s="53"/>
      <c r="O6" s="53"/>
    </row>
    <row r="7" spans="1:15" ht="25.5" customHeight="1" x14ac:dyDescent="0.25">
      <c r="A7" s="13"/>
      <c r="B7" s="53" t="s">
        <v>258</v>
      </c>
      <c r="C7" s="53"/>
      <c r="D7" s="53"/>
      <c r="E7" s="53"/>
      <c r="F7" s="53"/>
      <c r="G7" s="53"/>
      <c r="H7" s="53"/>
      <c r="I7" s="53"/>
      <c r="J7" s="53"/>
      <c r="K7" s="53"/>
      <c r="L7" s="53"/>
      <c r="M7" s="53"/>
      <c r="N7" s="53"/>
      <c r="O7" s="53"/>
    </row>
    <row r="8" spans="1:15" x14ac:dyDescent="0.25">
      <c r="A8" s="13"/>
      <c r="B8" s="53"/>
      <c r="C8" s="53"/>
      <c r="D8" s="53"/>
      <c r="E8" s="53"/>
      <c r="F8" s="53"/>
      <c r="G8" s="53"/>
      <c r="H8" s="53"/>
      <c r="I8" s="53"/>
      <c r="J8" s="53"/>
      <c r="K8" s="53"/>
      <c r="L8" s="53"/>
      <c r="M8" s="53"/>
      <c r="N8" s="53"/>
      <c r="O8" s="53"/>
    </row>
    <row r="9" spans="1:15" x14ac:dyDescent="0.25">
      <c r="A9" s="13"/>
      <c r="B9" s="14"/>
      <c r="C9" s="15"/>
      <c r="D9" s="38" t="s">
        <v>164</v>
      </c>
      <c r="E9" s="38"/>
      <c r="F9" s="38"/>
      <c r="G9" s="38"/>
      <c r="H9" s="38"/>
      <c r="I9" s="15"/>
      <c r="J9" s="38" t="s">
        <v>165</v>
      </c>
      <c r="K9" s="38"/>
      <c r="L9" s="38"/>
      <c r="M9" s="38"/>
      <c r="N9" s="38"/>
      <c r="O9" s="15"/>
    </row>
    <row r="10" spans="1:15" ht="15.75" thickBot="1" x14ac:dyDescent="0.3">
      <c r="A10" s="13"/>
      <c r="B10" s="14"/>
      <c r="C10" s="15"/>
      <c r="D10" s="39" t="s">
        <v>166</v>
      </c>
      <c r="E10" s="39"/>
      <c r="F10" s="39"/>
      <c r="G10" s="39"/>
      <c r="H10" s="39"/>
      <c r="I10" s="15"/>
      <c r="J10" s="39" t="s">
        <v>166</v>
      </c>
      <c r="K10" s="39"/>
      <c r="L10" s="39"/>
      <c r="M10" s="39"/>
      <c r="N10" s="39"/>
      <c r="O10" s="15"/>
    </row>
    <row r="11" spans="1:15" x14ac:dyDescent="0.25">
      <c r="A11" s="13"/>
      <c r="B11" s="14"/>
      <c r="C11" s="15"/>
      <c r="D11" s="40" t="s">
        <v>167</v>
      </c>
      <c r="E11" s="40"/>
      <c r="F11" s="15"/>
      <c r="G11" s="40" t="s">
        <v>168</v>
      </c>
      <c r="H11" s="40"/>
      <c r="I11" s="15"/>
      <c r="J11" s="40" t="s">
        <v>167</v>
      </c>
      <c r="K11" s="40"/>
      <c r="L11" s="15"/>
      <c r="M11" s="40" t="s">
        <v>168</v>
      </c>
      <c r="N11" s="40"/>
      <c r="O11" s="15"/>
    </row>
    <row r="12" spans="1:15" ht="15.75" thickBot="1" x14ac:dyDescent="0.3">
      <c r="A12" s="13"/>
      <c r="B12" s="14"/>
      <c r="C12" s="15"/>
      <c r="D12" s="39">
        <v>2013</v>
      </c>
      <c r="E12" s="39"/>
      <c r="F12" s="15"/>
      <c r="G12" s="39">
        <v>2012</v>
      </c>
      <c r="H12" s="39"/>
      <c r="I12" s="15"/>
      <c r="J12" s="39">
        <v>2013</v>
      </c>
      <c r="K12" s="39"/>
      <c r="L12" s="15"/>
      <c r="M12" s="39">
        <v>2012</v>
      </c>
      <c r="N12" s="39"/>
      <c r="O12" s="15"/>
    </row>
    <row r="13" spans="1:15" x14ac:dyDescent="0.25">
      <c r="A13" s="13"/>
      <c r="B13" s="21" t="s">
        <v>259</v>
      </c>
      <c r="C13" s="18"/>
      <c r="D13" s="31" t="s">
        <v>170</v>
      </c>
      <c r="E13" s="55">
        <v>1997</v>
      </c>
      <c r="F13" s="18"/>
      <c r="G13" s="31" t="s">
        <v>170</v>
      </c>
      <c r="H13" s="55">
        <v>2116</v>
      </c>
      <c r="I13" s="18"/>
      <c r="J13" s="31" t="s">
        <v>170</v>
      </c>
      <c r="K13" s="55">
        <v>5994</v>
      </c>
      <c r="L13" s="18"/>
      <c r="M13" s="31" t="s">
        <v>170</v>
      </c>
      <c r="N13" s="55">
        <v>6350</v>
      </c>
      <c r="O13" s="18"/>
    </row>
    <row r="14" spans="1:15" x14ac:dyDescent="0.25">
      <c r="A14" s="13"/>
      <c r="B14" s="19" t="s">
        <v>260</v>
      </c>
      <c r="C14" s="14"/>
      <c r="D14" s="64" t="s">
        <v>261</v>
      </c>
      <c r="E14" s="64"/>
      <c r="F14" s="11" t="s">
        <v>172</v>
      </c>
      <c r="G14" s="64" t="s">
        <v>262</v>
      </c>
      <c r="H14" s="64"/>
      <c r="I14" s="11" t="s">
        <v>172</v>
      </c>
      <c r="J14" s="64" t="s">
        <v>263</v>
      </c>
      <c r="K14" s="64"/>
      <c r="L14" s="11" t="s">
        <v>172</v>
      </c>
      <c r="M14" s="64" t="s">
        <v>264</v>
      </c>
      <c r="N14" s="64"/>
      <c r="O14" s="11" t="s">
        <v>172</v>
      </c>
    </row>
    <row r="15" spans="1:15" ht="15.75" thickBot="1" x14ac:dyDescent="0.3">
      <c r="A15" s="13"/>
      <c r="B15" s="21" t="s">
        <v>265</v>
      </c>
      <c r="C15" s="18"/>
      <c r="D15" s="65">
        <v>1642</v>
      </c>
      <c r="E15" s="65"/>
      <c r="F15" s="18"/>
      <c r="G15" s="65">
        <v>1689</v>
      </c>
      <c r="H15" s="65"/>
      <c r="I15" s="18"/>
      <c r="J15" s="65">
        <v>4925</v>
      </c>
      <c r="K15" s="65"/>
      <c r="L15" s="18"/>
      <c r="M15" s="65">
        <v>5068</v>
      </c>
      <c r="N15" s="65"/>
      <c r="O15" s="18"/>
    </row>
    <row r="16" spans="1:15" ht="15.75" thickBot="1" x14ac:dyDescent="0.3">
      <c r="A16" s="13"/>
      <c r="B16" s="71" t="s">
        <v>266</v>
      </c>
      <c r="C16" s="14"/>
      <c r="D16" s="28" t="s">
        <v>170</v>
      </c>
      <c r="E16" s="57">
        <v>1404</v>
      </c>
      <c r="F16" s="14"/>
      <c r="G16" s="28" t="s">
        <v>170</v>
      </c>
      <c r="H16" s="57">
        <v>1648</v>
      </c>
      <c r="I16" s="14"/>
      <c r="J16" s="28" t="s">
        <v>170</v>
      </c>
      <c r="K16" s="57">
        <v>4213</v>
      </c>
      <c r="L16" s="14"/>
      <c r="M16" s="28" t="s">
        <v>170</v>
      </c>
      <c r="N16" s="57">
        <v>4947</v>
      </c>
      <c r="O16" s="14"/>
    </row>
    <row r="17" spans="1:15" ht="15.75" thickTop="1" x14ac:dyDescent="0.25">
      <c r="A17" s="13"/>
      <c r="B17" s="54"/>
      <c r="C17" s="54"/>
      <c r="D17" s="54"/>
      <c r="E17" s="54"/>
      <c r="F17" s="54"/>
      <c r="G17" s="54"/>
      <c r="H17" s="54"/>
      <c r="I17" s="54"/>
      <c r="J17" s="54"/>
      <c r="K17" s="54"/>
      <c r="L17" s="54"/>
      <c r="M17" s="54"/>
      <c r="N17" s="54"/>
      <c r="O17" s="54"/>
    </row>
    <row r="18" spans="1:15" x14ac:dyDescent="0.25">
      <c r="A18" s="13"/>
      <c r="B18" s="53" t="s">
        <v>267</v>
      </c>
      <c r="C18" s="53"/>
      <c r="D18" s="53"/>
      <c r="E18" s="53"/>
      <c r="F18" s="53"/>
      <c r="G18" s="53"/>
      <c r="H18" s="53"/>
      <c r="I18" s="53"/>
      <c r="J18" s="53"/>
      <c r="K18" s="53"/>
      <c r="L18" s="53"/>
      <c r="M18" s="53"/>
      <c r="N18" s="53"/>
      <c r="O18" s="53"/>
    </row>
    <row r="19" spans="1:15" x14ac:dyDescent="0.25">
      <c r="A19" s="13"/>
      <c r="B19" s="53"/>
      <c r="C19" s="53"/>
      <c r="D19" s="53"/>
      <c r="E19" s="53"/>
      <c r="F19" s="53"/>
      <c r="G19" s="53"/>
      <c r="H19" s="53"/>
      <c r="I19" s="53"/>
      <c r="J19" s="53"/>
      <c r="K19" s="53"/>
      <c r="L19" s="53"/>
      <c r="M19" s="53"/>
      <c r="N19" s="53"/>
      <c r="O19" s="53"/>
    </row>
    <row r="20" spans="1:15" ht="25.5" customHeight="1" x14ac:dyDescent="0.25">
      <c r="A20" s="13"/>
      <c r="B20" s="53" t="s">
        <v>268</v>
      </c>
      <c r="C20" s="53"/>
      <c r="D20" s="53"/>
      <c r="E20" s="53"/>
      <c r="F20" s="53"/>
      <c r="G20" s="53"/>
      <c r="H20" s="53"/>
      <c r="I20" s="53"/>
      <c r="J20" s="53"/>
      <c r="K20" s="53"/>
      <c r="L20" s="53"/>
      <c r="M20" s="53"/>
      <c r="N20" s="53"/>
      <c r="O20" s="53"/>
    </row>
    <row r="21" spans="1:15" x14ac:dyDescent="0.25">
      <c r="A21" s="13"/>
      <c r="B21" s="53"/>
      <c r="C21" s="53"/>
      <c r="D21" s="53"/>
      <c r="E21" s="53"/>
      <c r="F21" s="53"/>
      <c r="G21" s="53"/>
      <c r="H21" s="53"/>
      <c r="I21" s="53"/>
      <c r="J21" s="53"/>
      <c r="K21" s="53"/>
      <c r="L21" s="53"/>
      <c r="M21" s="53"/>
      <c r="N21" s="53"/>
      <c r="O21" s="53"/>
    </row>
    <row r="22" spans="1:15" x14ac:dyDescent="0.25">
      <c r="A22" s="13"/>
      <c r="B22" s="14"/>
      <c r="C22" s="15"/>
      <c r="D22" s="38" t="s">
        <v>164</v>
      </c>
      <c r="E22" s="38"/>
      <c r="F22" s="38"/>
      <c r="G22" s="38"/>
      <c r="H22" s="38"/>
      <c r="I22" s="15"/>
      <c r="J22" s="38" t="s">
        <v>165</v>
      </c>
      <c r="K22" s="38"/>
      <c r="L22" s="38"/>
      <c r="M22" s="38"/>
      <c r="N22" s="38"/>
      <c r="O22" s="15"/>
    </row>
    <row r="23" spans="1:15" ht="15.75" thickBot="1" x14ac:dyDescent="0.3">
      <c r="A23" s="13"/>
      <c r="B23" s="14"/>
      <c r="C23" s="15"/>
      <c r="D23" s="39" t="s">
        <v>166</v>
      </c>
      <c r="E23" s="39"/>
      <c r="F23" s="39"/>
      <c r="G23" s="39"/>
      <c r="H23" s="39"/>
      <c r="I23" s="15"/>
      <c r="J23" s="39" t="s">
        <v>166</v>
      </c>
      <c r="K23" s="39"/>
      <c r="L23" s="39"/>
      <c r="M23" s="39"/>
      <c r="N23" s="39"/>
      <c r="O23" s="15"/>
    </row>
    <row r="24" spans="1:15" x14ac:dyDescent="0.25">
      <c r="A24" s="13"/>
      <c r="B24" s="14"/>
      <c r="C24" s="15"/>
      <c r="D24" s="40" t="s">
        <v>167</v>
      </c>
      <c r="E24" s="40"/>
      <c r="F24" s="15"/>
      <c r="G24" s="40" t="s">
        <v>168</v>
      </c>
      <c r="H24" s="40"/>
      <c r="I24" s="15"/>
      <c r="J24" s="40" t="s">
        <v>167</v>
      </c>
      <c r="K24" s="40"/>
      <c r="L24" s="15"/>
      <c r="M24" s="40" t="s">
        <v>168</v>
      </c>
      <c r="N24" s="40"/>
      <c r="O24" s="15"/>
    </row>
    <row r="25" spans="1:15" ht="15.75" thickBot="1" x14ac:dyDescent="0.3">
      <c r="A25" s="13"/>
      <c r="B25" s="14"/>
      <c r="C25" s="15"/>
      <c r="D25" s="39">
        <v>2013</v>
      </c>
      <c r="E25" s="39"/>
      <c r="F25" s="15"/>
      <c r="G25" s="39">
        <v>2012</v>
      </c>
      <c r="H25" s="39"/>
      <c r="I25" s="15"/>
      <c r="J25" s="39">
        <v>2013</v>
      </c>
      <c r="K25" s="39"/>
      <c r="L25" s="15"/>
      <c r="M25" s="39">
        <v>2012</v>
      </c>
      <c r="N25" s="39"/>
      <c r="O25" s="15"/>
    </row>
    <row r="26" spans="1:15" x14ac:dyDescent="0.25">
      <c r="A26" s="13"/>
      <c r="B26" s="21" t="s">
        <v>259</v>
      </c>
      <c r="C26" s="18"/>
      <c r="D26" s="31" t="s">
        <v>170</v>
      </c>
      <c r="E26" s="56">
        <v>30</v>
      </c>
      <c r="F26" s="18"/>
      <c r="G26" s="31" t="s">
        <v>170</v>
      </c>
      <c r="H26" s="56">
        <v>35</v>
      </c>
      <c r="I26" s="18"/>
      <c r="J26" s="31" t="s">
        <v>170</v>
      </c>
      <c r="K26" s="56">
        <v>91</v>
      </c>
      <c r="L26" s="18"/>
      <c r="M26" s="31" t="s">
        <v>170</v>
      </c>
      <c r="N26" s="56">
        <v>106</v>
      </c>
      <c r="O26" s="18"/>
    </row>
    <row r="27" spans="1:15" ht="15.75" thickBot="1" x14ac:dyDescent="0.3">
      <c r="A27" s="13"/>
      <c r="B27" s="19" t="s">
        <v>269</v>
      </c>
      <c r="C27" s="14"/>
      <c r="D27" s="48" t="s">
        <v>270</v>
      </c>
      <c r="E27" s="48"/>
      <c r="F27" s="11" t="s">
        <v>172</v>
      </c>
      <c r="G27" s="48" t="s">
        <v>271</v>
      </c>
      <c r="H27" s="48"/>
      <c r="I27" s="11" t="s">
        <v>172</v>
      </c>
      <c r="J27" s="48" t="s">
        <v>272</v>
      </c>
      <c r="K27" s="48"/>
      <c r="L27" s="11" t="s">
        <v>172</v>
      </c>
      <c r="M27" s="48" t="s">
        <v>273</v>
      </c>
      <c r="N27" s="48"/>
      <c r="O27" s="11" t="s">
        <v>172</v>
      </c>
    </row>
    <row r="28" spans="1:15" ht="15.75" thickBot="1" x14ac:dyDescent="0.3">
      <c r="A28" s="13"/>
      <c r="B28" s="68" t="s">
        <v>274</v>
      </c>
      <c r="C28" s="18"/>
      <c r="D28" s="36" t="s">
        <v>170</v>
      </c>
      <c r="E28" s="72" t="s">
        <v>275</v>
      </c>
      <c r="F28" s="31" t="s">
        <v>172</v>
      </c>
      <c r="G28" s="36" t="s">
        <v>170</v>
      </c>
      <c r="H28" s="72" t="s">
        <v>276</v>
      </c>
      <c r="I28" s="31" t="s">
        <v>172</v>
      </c>
      <c r="J28" s="36" t="s">
        <v>170</v>
      </c>
      <c r="K28" s="72" t="s">
        <v>277</v>
      </c>
      <c r="L28" s="31" t="s">
        <v>172</v>
      </c>
      <c r="M28" s="36" t="s">
        <v>170</v>
      </c>
      <c r="N28" s="72" t="s">
        <v>278</v>
      </c>
      <c r="O28" s="31" t="s">
        <v>172</v>
      </c>
    </row>
    <row r="29" spans="1:15" ht="15.75" thickTop="1" x14ac:dyDescent="0.25">
      <c r="A29" s="13"/>
      <c r="B29" s="53"/>
      <c r="C29" s="53"/>
      <c r="D29" s="53"/>
      <c r="E29" s="53"/>
      <c r="F29" s="53"/>
      <c r="G29" s="53"/>
      <c r="H29" s="53"/>
      <c r="I29" s="53"/>
      <c r="J29" s="53"/>
      <c r="K29" s="53"/>
      <c r="L29" s="53"/>
      <c r="M29" s="53"/>
      <c r="N29" s="53"/>
      <c r="O29" s="53"/>
    </row>
    <row r="30" spans="1:15" x14ac:dyDescent="0.25">
      <c r="A30" s="13"/>
      <c r="B30" s="53" t="s">
        <v>279</v>
      </c>
      <c r="C30" s="53"/>
      <c r="D30" s="53"/>
      <c r="E30" s="53"/>
      <c r="F30" s="53"/>
      <c r="G30" s="53"/>
      <c r="H30" s="53"/>
      <c r="I30" s="53"/>
      <c r="J30" s="53"/>
      <c r="K30" s="53"/>
      <c r="L30" s="53"/>
      <c r="M30" s="53"/>
      <c r="N30" s="53"/>
      <c r="O30" s="53"/>
    </row>
  </sheetData>
  <mergeCells count="53">
    <mergeCell ref="B21:O21"/>
    <mergeCell ref="B29:O29"/>
    <mergeCell ref="B30:O30"/>
    <mergeCell ref="A1:A2"/>
    <mergeCell ref="B1:O1"/>
    <mergeCell ref="B2:O2"/>
    <mergeCell ref="B3:O3"/>
    <mergeCell ref="A4:A30"/>
    <mergeCell ref="B4:O4"/>
    <mergeCell ref="B5:O5"/>
    <mergeCell ref="B6:O6"/>
    <mergeCell ref="B7:O7"/>
    <mergeCell ref="B8:O8"/>
    <mergeCell ref="D25:E25"/>
    <mergeCell ref="G25:H25"/>
    <mergeCell ref="J25:K25"/>
    <mergeCell ref="M25:N25"/>
    <mergeCell ref="D27:E27"/>
    <mergeCell ref="G27:H27"/>
    <mergeCell ref="J27:K27"/>
    <mergeCell ref="M27:N27"/>
    <mergeCell ref="D23:H23"/>
    <mergeCell ref="J23:N23"/>
    <mergeCell ref="D24:E24"/>
    <mergeCell ref="G24:H24"/>
    <mergeCell ref="J24:K24"/>
    <mergeCell ref="M24:N24"/>
    <mergeCell ref="D15:E15"/>
    <mergeCell ref="G15:H15"/>
    <mergeCell ref="J15:K15"/>
    <mergeCell ref="M15:N15"/>
    <mergeCell ref="D22:H22"/>
    <mergeCell ref="J22:N22"/>
    <mergeCell ref="B17:O17"/>
    <mergeCell ref="B18:O18"/>
    <mergeCell ref="B19:O19"/>
    <mergeCell ref="B20:O20"/>
    <mergeCell ref="D12:E12"/>
    <mergeCell ref="G12:H12"/>
    <mergeCell ref="J12:K12"/>
    <mergeCell ref="M12:N12"/>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6.85546875" bestFit="1" customWidth="1"/>
    <col min="2" max="2" width="36.5703125" bestFit="1" customWidth="1"/>
  </cols>
  <sheetData>
    <row r="1" spans="1:2" x14ac:dyDescent="0.25">
      <c r="A1" s="6" t="s">
        <v>280</v>
      </c>
      <c r="B1" s="1" t="s">
        <v>1</v>
      </c>
    </row>
    <row r="2" spans="1:2" x14ac:dyDescent="0.25">
      <c r="A2" s="6"/>
      <c r="B2" s="1" t="s">
        <v>2</v>
      </c>
    </row>
    <row r="3" spans="1:2" x14ac:dyDescent="0.25">
      <c r="A3" s="7" t="s">
        <v>280</v>
      </c>
      <c r="B3" s="3" t="s">
        <v>8</v>
      </c>
    </row>
    <row r="4" spans="1:2" x14ac:dyDescent="0.25">
      <c r="A4" s="13" t="s">
        <v>280</v>
      </c>
      <c r="B4" s="3" t="s">
        <v>8</v>
      </c>
    </row>
    <row r="5" spans="1:2" x14ac:dyDescent="0.25">
      <c r="A5" s="13"/>
      <c r="B5" s="10" t="s">
        <v>281</v>
      </c>
    </row>
    <row r="6" spans="1:2" x14ac:dyDescent="0.25">
      <c r="A6" s="13"/>
      <c r="B6" s="11"/>
    </row>
    <row r="7" spans="1:2" ht="153.75" x14ac:dyDescent="0.25">
      <c r="A7" s="13"/>
      <c r="B7" s="11" t="s">
        <v>282</v>
      </c>
    </row>
    <row r="8" spans="1:2" x14ac:dyDescent="0.25">
      <c r="A8" s="13"/>
      <c r="B8" s="11"/>
    </row>
    <row r="9" spans="1:2" ht="115.5" x14ac:dyDescent="0.25">
      <c r="A9" s="13"/>
      <c r="B9" s="11" t="s">
        <v>283</v>
      </c>
    </row>
    <row r="10" spans="1:2" x14ac:dyDescent="0.25">
      <c r="A10" s="13"/>
      <c r="B10" s="11"/>
    </row>
    <row r="11" spans="1:2" ht="141" x14ac:dyDescent="0.25">
      <c r="A11" s="13"/>
      <c r="B11" s="11" t="s">
        <v>284</v>
      </c>
    </row>
    <row r="12" spans="1:2" x14ac:dyDescent="0.25">
      <c r="A12" s="13"/>
      <c r="B12" s="11"/>
    </row>
    <row r="13" spans="1:2" ht="153.75" x14ac:dyDescent="0.25">
      <c r="A13" s="13"/>
      <c r="B13" s="11" t="s">
        <v>285</v>
      </c>
    </row>
    <row r="14" spans="1:2" x14ac:dyDescent="0.25">
      <c r="A14" s="13"/>
      <c r="B14" s="11"/>
    </row>
    <row r="15" spans="1:2" ht="77.25" x14ac:dyDescent="0.25">
      <c r="A15" s="13"/>
      <c r="B15" s="11" t="s">
        <v>286</v>
      </c>
    </row>
    <row r="16" spans="1:2" x14ac:dyDescent="0.25">
      <c r="A16" s="13"/>
      <c r="B16" s="11"/>
    </row>
    <row r="17" spans="1:2" ht="217.5" x14ac:dyDescent="0.25">
      <c r="A17" s="13"/>
      <c r="B17" s="11" t="s">
        <v>287</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42578125" bestFit="1" customWidth="1"/>
    <col min="2" max="2" width="36.5703125" bestFit="1" customWidth="1"/>
  </cols>
  <sheetData>
    <row r="1" spans="1:2" x14ac:dyDescent="0.25">
      <c r="A1" s="6" t="s">
        <v>288</v>
      </c>
      <c r="B1" s="1" t="s">
        <v>1</v>
      </c>
    </row>
    <row r="2" spans="1:2" x14ac:dyDescent="0.25">
      <c r="A2" s="6"/>
      <c r="B2" s="1" t="s">
        <v>2</v>
      </c>
    </row>
    <row r="3" spans="1:2" x14ac:dyDescent="0.25">
      <c r="A3" s="7" t="s">
        <v>288</v>
      </c>
      <c r="B3" s="3" t="s">
        <v>8</v>
      </c>
    </row>
    <row r="4" spans="1:2" x14ac:dyDescent="0.25">
      <c r="A4" s="13" t="s">
        <v>288</v>
      </c>
      <c r="B4" s="3" t="s">
        <v>8</v>
      </c>
    </row>
    <row r="5" spans="1:2" x14ac:dyDescent="0.25">
      <c r="A5" s="13"/>
      <c r="B5" s="10" t="s">
        <v>289</v>
      </c>
    </row>
    <row r="6" spans="1:2" x14ac:dyDescent="0.25">
      <c r="A6" s="13"/>
      <c r="B6" s="11"/>
    </row>
    <row r="7" spans="1:2" ht="204.75" x14ac:dyDescent="0.25">
      <c r="A7" s="13"/>
      <c r="B7" s="11" t="s">
        <v>290</v>
      </c>
    </row>
    <row r="8" spans="1:2" x14ac:dyDescent="0.25">
      <c r="A8" s="13"/>
      <c r="B8" s="11"/>
    </row>
    <row r="9" spans="1:2" ht="128.25" x14ac:dyDescent="0.25">
      <c r="A9" s="13"/>
      <c r="B9" s="11" t="s">
        <v>291</v>
      </c>
    </row>
    <row r="10" spans="1:2" x14ac:dyDescent="0.25">
      <c r="A10" s="13"/>
      <c r="B10" s="11"/>
    </row>
    <row r="11" spans="1:2" ht="64.5" x14ac:dyDescent="0.25">
      <c r="A11" s="13"/>
      <c r="B11" s="11" t="s">
        <v>292</v>
      </c>
    </row>
    <row r="12" spans="1:2" x14ac:dyDescent="0.25">
      <c r="A12" s="13"/>
      <c r="B12" s="11"/>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7109375" bestFit="1" customWidth="1"/>
    <col min="2" max="2" width="36.5703125" bestFit="1" customWidth="1"/>
  </cols>
  <sheetData>
    <row r="1" spans="1:2" x14ac:dyDescent="0.25">
      <c r="A1" s="6" t="s">
        <v>293</v>
      </c>
      <c r="B1" s="1" t="s">
        <v>1</v>
      </c>
    </row>
    <row r="2" spans="1:2" x14ac:dyDescent="0.25">
      <c r="A2" s="6"/>
      <c r="B2" s="1" t="s">
        <v>2</v>
      </c>
    </row>
    <row r="3" spans="1:2" x14ac:dyDescent="0.25">
      <c r="A3" s="7" t="s">
        <v>293</v>
      </c>
      <c r="B3" s="3" t="s">
        <v>8</v>
      </c>
    </row>
    <row r="4" spans="1:2" x14ac:dyDescent="0.25">
      <c r="A4" s="13" t="s">
        <v>293</v>
      </c>
      <c r="B4" s="3" t="s">
        <v>8</v>
      </c>
    </row>
    <row r="5" spans="1:2" x14ac:dyDescent="0.25">
      <c r="A5" s="13"/>
      <c r="B5" s="10" t="s">
        <v>294</v>
      </c>
    </row>
    <row r="6" spans="1:2" x14ac:dyDescent="0.25">
      <c r="A6" s="13"/>
      <c r="B6" s="11"/>
    </row>
    <row r="7" spans="1:2" ht="102.75" x14ac:dyDescent="0.25">
      <c r="A7" s="13"/>
      <c r="B7" s="11" t="s">
        <v>295</v>
      </c>
    </row>
    <row r="8" spans="1:2" x14ac:dyDescent="0.25">
      <c r="A8" s="13"/>
      <c r="B8" s="11"/>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1.42578125" bestFit="1" customWidth="1"/>
    <col min="2" max="2" width="36.5703125" bestFit="1" customWidth="1"/>
  </cols>
  <sheetData>
    <row r="1" spans="1:2" x14ac:dyDescent="0.25">
      <c r="A1" s="6" t="s">
        <v>296</v>
      </c>
      <c r="B1" s="1" t="s">
        <v>1</v>
      </c>
    </row>
    <row r="2" spans="1:2" x14ac:dyDescent="0.25">
      <c r="A2" s="6"/>
      <c r="B2" s="1" t="s">
        <v>2</v>
      </c>
    </row>
    <row r="3" spans="1:2" x14ac:dyDescent="0.25">
      <c r="A3" s="7" t="s">
        <v>296</v>
      </c>
      <c r="B3" s="3" t="s">
        <v>8</v>
      </c>
    </row>
    <row r="4" spans="1:2" x14ac:dyDescent="0.25">
      <c r="A4" s="13" t="s">
        <v>296</v>
      </c>
      <c r="B4" s="3" t="s">
        <v>8</v>
      </c>
    </row>
    <row r="5" spans="1:2" x14ac:dyDescent="0.25">
      <c r="A5" s="13"/>
      <c r="B5" s="10" t="s">
        <v>297</v>
      </c>
    </row>
    <row r="6" spans="1:2" x14ac:dyDescent="0.25">
      <c r="A6" s="13"/>
      <c r="B6" s="11"/>
    </row>
    <row r="7" spans="1:2" ht="102.75" x14ac:dyDescent="0.25">
      <c r="A7" s="13"/>
      <c r="B7" s="11" t="s">
        <v>298</v>
      </c>
    </row>
    <row r="8" spans="1:2" x14ac:dyDescent="0.25">
      <c r="A8" s="13"/>
      <c r="B8" s="11"/>
    </row>
    <row r="9" spans="1:2" ht="90" x14ac:dyDescent="0.25">
      <c r="A9" s="13"/>
      <c r="B9" s="11" t="s">
        <v>299</v>
      </c>
    </row>
    <row r="10" spans="1:2" x14ac:dyDescent="0.25">
      <c r="A10" s="13"/>
      <c r="B10" s="11"/>
    </row>
    <row r="11" spans="1:2" ht="51.75" x14ac:dyDescent="0.25">
      <c r="A11" s="13"/>
      <c r="B11" s="11" t="s">
        <v>300</v>
      </c>
    </row>
    <row r="12" spans="1:2" x14ac:dyDescent="0.25">
      <c r="A12" s="13"/>
      <c r="B12" s="11"/>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v>
      </c>
      <c r="B1" s="6" t="s">
        <v>2</v>
      </c>
      <c r="C1" s="6" t="s">
        <v>29</v>
      </c>
    </row>
    <row r="2" spans="1:3" ht="30" x14ac:dyDescent="0.25">
      <c r="A2" s="1" t="s">
        <v>28</v>
      </c>
      <c r="B2" s="6"/>
      <c r="C2" s="6"/>
    </row>
    <row r="3" spans="1:3" x14ac:dyDescent="0.25">
      <c r="A3" s="7" t="s">
        <v>30</v>
      </c>
      <c r="B3" s="3" t="s">
        <v>8</v>
      </c>
      <c r="C3" s="3" t="s">
        <v>8</v>
      </c>
    </row>
    <row r="4" spans="1:3" x14ac:dyDescent="0.25">
      <c r="A4" s="2" t="s">
        <v>31</v>
      </c>
      <c r="B4" s="8">
        <v>8082</v>
      </c>
      <c r="C4" s="8">
        <v>7926</v>
      </c>
    </row>
    <row r="5" spans="1:3" x14ac:dyDescent="0.25">
      <c r="A5" s="2" t="s">
        <v>32</v>
      </c>
      <c r="B5" s="5">
        <v>914603</v>
      </c>
      <c r="C5" s="5">
        <v>758400</v>
      </c>
    </row>
    <row r="6" spans="1:3" ht="30" x14ac:dyDescent="0.25">
      <c r="A6" s="2" t="s">
        <v>33</v>
      </c>
      <c r="B6" s="5">
        <v>91120</v>
      </c>
      <c r="C6" s="5">
        <v>70601</v>
      </c>
    </row>
    <row r="7" spans="1:3" x14ac:dyDescent="0.25">
      <c r="A7" s="2" t="s">
        <v>34</v>
      </c>
      <c r="B7" s="5">
        <v>1013805</v>
      </c>
      <c r="C7" s="5">
        <v>836927</v>
      </c>
    </row>
    <row r="8" spans="1:3" ht="75" x14ac:dyDescent="0.25">
      <c r="A8" s="2" t="s">
        <v>35</v>
      </c>
      <c r="B8" s="5">
        <v>649966</v>
      </c>
      <c r="C8" s="5">
        <v>652822</v>
      </c>
    </row>
    <row r="9" spans="1:3" x14ac:dyDescent="0.25">
      <c r="A9" s="2" t="s">
        <v>36</v>
      </c>
      <c r="B9" s="5">
        <v>16659</v>
      </c>
      <c r="C9" s="5">
        <v>15010</v>
      </c>
    </row>
    <row r="10" spans="1:3" ht="60" x14ac:dyDescent="0.25">
      <c r="A10" s="2" t="s">
        <v>37</v>
      </c>
      <c r="B10" s="5">
        <v>104932</v>
      </c>
      <c r="C10" s="5">
        <v>110563</v>
      </c>
    </row>
    <row r="11" spans="1:3" x14ac:dyDescent="0.25">
      <c r="A11" s="2" t="s">
        <v>38</v>
      </c>
      <c r="B11" s="5">
        <v>23139</v>
      </c>
      <c r="C11" s="5">
        <v>18887</v>
      </c>
    </row>
    <row r="12" spans="1:3" x14ac:dyDescent="0.25">
      <c r="A12" s="2" t="s">
        <v>39</v>
      </c>
      <c r="B12" s="5">
        <v>1808501</v>
      </c>
      <c r="C12" s="5">
        <v>1634209</v>
      </c>
    </row>
    <row r="13" spans="1:3" x14ac:dyDescent="0.25">
      <c r="A13" s="7" t="s">
        <v>40</v>
      </c>
      <c r="B13" s="3" t="s">
        <v>8</v>
      </c>
      <c r="C13" s="3" t="s">
        <v>8</v>
      </c>
    </row>
    <row r="14" spans="1:3" x14ac:dyDescent="0.25">
      <c r="A14" s="2" t="s">
        <v>41</v>
      </c>
      <c r="B14" s="5">
        <v>351281</v>
      </c>
      <c r="C14" s="5">
        <v>193898</v>
      </c>
    </row>
    <row r="15" spans="1:3" x14ac:dyDescent="0.25">
      <c r="A15" s="2" t="s">
        <v>42</v>
      </c>
      <c r="B15" s="5">
        <v>25369</v>
      </c>
      <c r="C15" s="5">
        <v>32410</v>
      </c>
    </row>
    <row r="16" spans="1:3" x14ac:dyDescent="0.25">
      <c r="A16" s="2" t="s">
        <v>43</v>
      </c>
      <c r="B16" s="5">
        <v>161224</v>
      </c>
      <c r="C16" s="5">
        <v>165536</v>
      </c>
    </row>
    <row r="17" spans="1:3" x14ac:dyDescent="0.25">
      <c r="A17" s="2" t="s">
        <v>44</v>
      </c>
      <c r="B17" s="5">
        <v>7247</v>
      </c>
      <c r="C17" s="5">
        <v>75886</v>
      </c>
    </row>
    <row r="18" spans="1:3" ht="30" x14ac:dyDescent="0.25">
      <c r="A18" s="2" t="s">
        <v>45</v>
      </c>
      <c r="B18" s="5">
        <v>3878</v>
      </c>
      <c r="C18" s="5">
        <v>3925</v>
      </c>
    </row>
    <row r="19" spans="1:3" x14ac:dyDescent="0.25">
      <c r="A19" s="2" t="s">
        <v>36</v>
      </c>
      <c r="B19" s="5">
        <v>23222</v>
      </c>
      <c r="C19" s="5">
        <v>20256</v>
      </c>
    </row>
    <row r="20" spans="1:3" x14ac:dyDescent="0.25">
      <c r="A20" s="2" t="s">
        <v>46</v>
      </c>
      <c r="B20" s="3">
        <v>4</v>
      </c>
      <c r="C20" s="3">
        <v>739</v>
      </c>
    </row>
    <row r="21" spans="1:3" x14ac:dyDescent="0.25">
      <c r="A21" s="2" t="s">
        <v>47</v>
      </c>
      <c r="B21" s="5">
        <v>572225</v>
      </c>
      <c r="C21" s="5">
        <v>492650</v>
      </c>
    </row>
    <row r="22" spans="1:3" x14ac:dyDescent="0.25">
      <c r="A22" s="2" t="s">
        <v>48</v>
      </c>
      <c r="B22" s="5">
        <v>931776</v>
      </c>
      <c r="C22" s="5">
        <v>768864</v>
      </c>
    </row>
    <row r="23" spans="1:3" ht="30" x14ac:dyDescent="0.25">
      <c r="A23" s="2" t="s">
        <v>49</v>
      </c>
      <c r="B23" s="5">
        <v>49609</v>
      </c>
      <c r="C23" s="5">
        <v>52478</v>
      </c>
    </row>
    <row r="24" spans="1:3" x14ac:dyDescent="0.25">
      <c r="A24" s="2" t="s">
        <v>50</v>
      </c>
      <c r="B24" s="5">
        <v>206017</v>
      </c>
      <c r="C24" s="5">
        <v>209611</v>
      </c>
    </row>
    <row r="25" spans="1:3" x14ac:dyDescent="0.25">
      <c r="A25" s="2" t="s">
        <v>51</v>
      </c>
      <c r="B25" s="5">
        <v>1759627</v>
      </c>
      <c r="C25" s="5">
        <v>1523603</v>
      </c>
    </row>
    <row r="26" spans="1:3" x14ac:dyDescent="0.25">
      <c r="A26" s="2" t="s">
        <v>52</v>
      </c>
      <c r="B26" s="3" t="s">
        <v>53</v>
      </c>
      <c r="C26" s="3" t="s">
        <v>53</v>
      </c>
    </row>
    <row r="27" spans="1:3" x14ac:dyDescent="0.25">
      <c r="A27" s="7" t="s">
        <v>54</v>
      </c>
      <c r="B27" s="3" t="s">
        <v>8</v>
      </c>
      <c r="C27" s="3" t="s">
        <v>8</v>
      </c>
    </row>
    <row r="28" spans="1:3" ht="45" x14ac:dyDescent="0.25">
      <c r="A28" s="2" t="s">
        <v>55</v>
      </c>
      <c r="B28" s="3" t="s">
        <v>53</v>
      </c>
      <c r="C28" s="3" t="s">
        <v>53</v>
      </c>
    </row>
    <row r="29" spans="1:3" ht="45" x14ac:dyDescent="0.25">
      <c r="A29" s="2" t="s">
        <v>56</v>
      </c>
      <c r="B29" s="5">
        <v>-1387</v>
      </c>
      <c r="C29" s="5">
        <v>-1387</v>
      </c>
    </row>
    <row r="30" spans="1:3" x14ac:dyDescent="0.25">
      <c r="A30" s="2" t="s">
        <v>57</v>
      </c>
      <c r="B30" s="5">
        <v>160185</v>
      </c>
      <c r="C30" s="5">
        <v>158728</v>
      </c>
    </row>
    <row r="31" spans="1:3" ht="30" x14ac:dyDescent="0.25">
      <c r="A31" s="2" t="s">
        <v>58</v>
      </c>
      <c r="B31" s="5">
        <v>-68589</v>
      </c>
      <c r="C31" s="5">
        <v>-73242</v>
      </c>
    </row>
    <row r="32" spans="1:3" ht="30" x14ac:dyDescent="0.25">
      <c r="A32" s="2" t="s">
        <v>59</v>
      </c>
      <c r="B32" s="5">
        <v>-41544</v>
      </c>
      <c r="C32" s="5">
        <v>26302</v>
      </c>
    </row>
    <row r="33" spans="1:3" x14ac:dyDescent="0.25">
      <c r="A33" s="2" t="s">
        <v>60</v>
      </c>
      <c r="B33" s="5">
        <v>48874</v>
      </c>
      <c r="C33" s="5">
        <v>110606</v>
      </c>
    </row>
    <row r="34" spans="1:3" ht="30" x14ac:dyDescent="0.25">
      <c r="A34" s="2" t="s">
        <v>61</v>
      </c>
      <c r="B34" s="5">
        <v>1808501</v>
      </c>
      <c r="C34" s="5">
        <v>1634209</v>
      </c>
    </row>
    <row r="35" spans="1:3" x14ac:dyDescent="0.25">
      <c r="A35" s="2" t="s">
        <v>4</v>
      </c>
      <c r="B35" s="3" t="s">
        <v>8</v>
      </c>
      <c r="C35" s="3" t="s">
        <v>8</v>
      </c>
    </row>
    <row r="36" spans="1:3" x14ac:dyDescent="0.25">
      <c r="A36" s="7" t="s">
        <v>54</v>
      </c>
      <c r="B36" s="3" t="s">
        <v>8</v>
      </c>
      <c r="C36" s="3" t="s">
        <v>8</v>
      </c>
    </row>
    <row r="37" spans="1:3" x14ac:dyDescent="0.25">
      <c r="A37" s="2" t="s">
        <v>4</v>
      </c>
      <c r="B37" s="3">
        <v>179</v>
      </c>
      <c r="C37" s="3">
        <v>175</v>
      </c>
    </row>
    <row r="38" spans="1:3" x14ac:dyDescent="0.25">
      <c r="A38" s="2" t="s">
        <v>60</v>
      </c>
      <c r="B38" s="3">
        <v>179</v>
      </c>
      <c r="C38" s="3">
        <v>175</v>
      </c>
    </row>
    <row r="39" spans="1:3" x14ac:dyDescent="0.25">
      <c r="A39" s="2" t="s">
        <v>5</v>
      </c>
      <c r="B39" s="3" t="s">
        <v>8</v>
      </c>
      <c r="C39" s="3" t="s">
        <v>8</v>
      </c>
    </row>
    <row r="40" spans="1:3" x14ac:dyDescent="0.25">
      <c r="A40" s="7" t="s">
        <v>54</v>
      </c>
      <c r="B40" s="3" t="s">
        <v>8</v>
      </c>
      <c r="C40" s="3" t="s">
        <v>8</v>
      </c>
    </row>
    <row r="41" spans="1:3" x14ac:dyDescent="0.25">
      <c r="A41" s="2" t="s">
        <v>4</v>
      </c>
      <c r="B41" s="3">
        <v>30</v>
      </c>
      <c r="C41" s="3">
        <v>30</v>
      </c>
    </row>
    <row r="42" spans="1:3" x14ac:dyDescent="0.25">
      <c r="A42" s="2" t="s">
        <v>60</v>
      </c>
      <c r="B42" s="8">
        <v>30</v>
      </c>
      <c r="C42" s="8">
        <v>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9"/>
  <sheetViews>
    <sheetView showGridLines="0" workbookViewId="0"/>
  </sheetViews>
  <sheetFormatPr defaultRowHeight="15" x14ac:dyDescent="0.25"/>
  <cols>
    <col min="1" max="2" width="36.5703125" bestFit="1" customWidth="1"/>
    <col min="3" max="3" width="36.5703125" customWidth="1"/>
    <col min="4" max="4" width="10.5703125" customWidth="1"/>
    <col min="5" max="5" width="36.5703125" customWidth="1"/>
    <col min="6" max="6" width="8.85546875" customWidth="1"/>
    <col min="7" max="7" width="10.5703125" customWidth="1"/>
    <col min="8" max="8" width="36.5703125" customWidth="1"/>
    <col min="9" max="9" width="8.85546875" customWidth="1"/>
    <col min="10" max="10" width="10.5703125" customWidth="1"/>
    <col min="11" max="11" width="36.5703125" customWidth="1"/>
    <col min="12" max="12" width="8.85546875" customWidth="1"/>
    <col min="13" max="13" width="10.5703125" customWidth="1"/>
    <col min="14" max="14" width="36.5703125" customWidth="1"/>
    <col min="15" max="15" width="8.85546875" customWidth="1"/>
    <col min="16" max="16" width="10.5703125" customWidth="1"/>
    <col min="17" max="17" width="36.5703125" customWidth="1"/>
    <col min="18" max="18" width="8.85546875" customWidth="1"/>
    <col min="19" max="19" width="10.5703125" customWidth="1"/>
    <col min="20" max="20" width="36.5703125" customWidth="1"/>
    <col min="21" max="21" width="8.85546875" customWidth="1"/>
  </cols>
  <sheetData>
    <row r="1" spans="1:21" ht="15" customHeight="1" x14ac:dyDescent="0.25">
      <c r="A1" s="6" t="s">
        <v>301</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30" x14ac:dyDescent="0.25">
      <c r="A3" s="7" t="s">
        <v>301</v>
      </c>
      <c r="B3" s="51" t="s">
        <v>8</v>
      </c>
      <c r="C3" s="51"/>
      <c r="D3" s="51"/>
      <c r="E3" s="51"/>
      <c r="F3" s="51"/>
      <c r="G3" s="51"/>
      <c r="H3" s="51"/>
      <c r="I3" s="51"/>
      <c r="J3" s="51"/>
      <c r="K3" s="51"/>
      <c r="L3" s="51"/>
      <c r="M3" s="51"/>
      <c r="N3" s="51"/>
      <c r="O3" s="51"/>
      <c r="P3" s="51"/>
      <c r="Q3" s="51"/>
      <c r="R3" s="51"/>
      <c r="S3" s="51"/>
      <c r="T3" s="51"/>
      <c r="U3" s="51"/>
    </row>
    <row r="4" spans="1:21" ht="15" customHeight="1" x14ac:dyDescent="0.25">
      <c r="A4" s="13" t="s">
        <v>301</v>
      </c>
      <c r="B4" s="51" t="s">
        <v>8</v>
      </c>
      <c r="C4" s="51"/>
      <c r="D4" s="51"/>
      <c r="E4" s="51"/>
      <c r="F4" s="51"/>
      <c r="G4" s="51"/>
      <c r="H4" s="51"/>
      <c r="I4" s="51"/>
      <c r="J4" s="51"/>
      <c r="K4" s="51"/>
      <c r="L4" s="51"/>
      <c r="M4" s="51"/>
      <c r="N4" s="51"/>
      <c r="O4" s="51"/>
      <c r="P4" s="51"/>
      <c r="Q4" s="51"/>
      <c r="R4" s="51"/>
      <c r="S4" s="51"/>
      <c r="T4" s="51"/>
      <c r="U4" s="51"/>
    </row>
    <row r="5" spans="1:21" x14ac:dyDescent="0.25">
      <c r="A5" s="13"/>
      <c r="B5" s="52" t="s">
        <v>302</v>
      </c>
      <c r="C5" s="52"/>
      <c r="D5" s="52"/>
      <c r="E5" s="52"/>
      <c r="F5" s="52"/>
      <c r="G5" s="52"/>
      <c r="H5" s="52"/>
      <c r="I5" s="52"/>
      <c r="J5" s="52"/>
      <c r="K5" s="52"/>
      <c r="L5" s="52"/>
      <c r="M5" s="52"/>
      <c r="N5" s="52"/>
      <c r="O5" s="52"/>
      <c r="P5" s="52"/>
      <c r="Q5" s="52"/>
      <c r="R5" s="52"/>
      <c r="S5" s="52"/>
      <c r="T5" s="52"/>
      <c r="U5" s="52"/>
    </row>
    <row r="6" spans="1:21" x14ac:dyDescent="0.25">
      <c r="A6" s="13"/>
      <c r="B6" s="53"/>
      <c r="C6" s="53"/>
      <c r="D6" s="53"/>
      <c r="E6" s="53"/>
      <c r="F6" s="53"/>
      <c r="G6" s="53"/>
      <c r="H6" s="53"/>
      <c r="I6" s="53"/>
      <c r="J6" s="53"/>
      <c r="K6" s="53"/>
      <c r="L6" s="53"/>
      <c r="M6" s="53"/>
      <c r="N6" s="53"/>
      <c r="O6" s="53"/>
      <c r="P6" s="53"/>
      <c r="Q6" s="53"/>
      <c r="R6" s="53"/>
      <c r="S6" s="53"/>
      <c r="T6" s="53"/>
      <c r="U6" s="53"/>
    </row>
    <row r="7" spans="1:21" ht="25.5" customHeight="1" x14ac:dyDescent="0.25">
      <c r="A7" s="13"/>
      <c r="B7" s="53" t="s">
        <v>303</v>
      </c>
      <c r="C7" s="53"/>
      <c r="D7" s="53"/>
      <c r="E7" s="53"/>
      <c r="F7" s="53"/>
      <c r="G7" s="53"/>
      <c r="H7" s="53"/>
      <c r="I7" s="53"/>
      <c r="J7" s="53"/>
      <c r="K7" s="53"/>
      <c r="L7" s="53"/>
      <c r="M7" s="53"/>
      <c r="N7" s="53"/>
      <c r="O7" s="53"/>
      <c r="P7" s="53"/>
      <c r="Q7" s="53"/>
      <c r="R7" s="53"/>
      <c r="S7" s="53"/>
      <c r="T7" s="53"/>
      <c r="U7" s="53"/>
    </row>
    <row r="8" spans="1:21" x14ac:dyDescent="0.25">
      <c r="A8" s="13"/>
      <c r="B8" s="53"/>
      <c r="C8" s="53"/>
      <c r="D8" s="53"/>
      <c r="E8" s="53"/>
      <c r="F8" s="53"/>
      <c r="G8" s="53"/>
      <c r="H8" s="53"/>
      <c r="I8" s="53"/>
      <c r="J8" s="53"/>
      <c r="K8" s="53"/>
      <c r="L8" s="53"/>
      <c r="M8" s="53"/>
      <c r="N8" s="53"/>
      <c r="O8" s="53"/>
      <c r="P8" s="53"/>
      <c r="Q8" s="53"/>
      <c r="R8" s="53"/>
      <c r="S8" s="53"/>
      <c r="T8" s="53"/>
      <c r="U8" s="53"/>
    </row>
    <row r="9" spans="1:21" ht="25.5" customHeight="1" x14ac:dyDescent="0.25">
      <c r="A9" s="13"/>
      <c r="B9" s="53" t="s">
        <v>304</v>
      </c>
      <c r="C9" s="53"/>
      <c r="D9" s="53"/>
      <c r="E9" s="53"/>
      <c r="F9" s="53"/>
      <c r="G9" s="53"/>
      <c r="H9" s="53"/>
      <c r="I9" s="53"/>
      <c r="J9" s="53"/>
      <c r="K9" s="53"/>
      <c r="L9" s="53"/>
      <c r="M9" s="53"/>
      <c r="N9" s="53"/>
      <c r="O9" s="53"/>
      <c r="P9" s="53"/>
      <c r="Q9" s="53"/>
      <c r="R9" s="53"/>
      <c r="S9" s="53"/>
      <c r="T9" s="53"/>
      <c r="U9" s="53"/>
    </row>
    <row r="10" spans="1:21" x14ac:dyDescent="0.25">
      <c r="A10" s="13"/>
      <c r="B10" s="53"/>
      <c r="C10" s="53"/>
      <c r="D10" s="53"/>
      <c r="E10" s="53"/>
      <c r="F10" s="53"/>
      <c r="G10" s="53"/>
      <c r="H10" s="53"/>
      <c r="I10" s="53"/>
      <c r="J10" s="53"/>
      <c r="K10" s="53"/>
      <c r="L10" s="53"/>
      <c r="M10" s="53"/>
      <c r="N10" s="53"/>
      <c r="O10" s="53"/>
      <c r="P10" s="53"/>
      <c r="Q10" s="53"/>
      <c r="R10" s="53"/>
      <c r="S10" s="53"/>
      <c r="T10" s="53"/>
      <c r="U10" s="53"/>
    </row>
    <row r="11" spans="1:21" ht="25.5" customHeight="1" x14ac:dyDescent="0.25">
      <c r="A11" s="13"/>
      <c r="B11" s="53" t="s">
        <v>305</v>
      </c>
      <c r="C11" s="53"/>
      <c r="D11" s="53"/>
      <c r="E11" s="53"/>
      <c r="F11" s="53"/>
      <c r="G11" s="53"/>
      <c r="H11" s="53"/>
      <c r="I11" s="53"/>
      <c r="J11" s="53"/>
      <c r="K11" s="53"/>
      <c r="L11" s="53"/>
      <c r="M11" s="53"/>
      <c r="N11" s="53"/>
      <c r="O11" s="53"/>
      <c r="P11" s="53"/>
      <c r="Q11" s="53"/>
      <c r="R11" s="53"/>
      <c r="S11" s="53"/>
      <c r="T11" s="53"/>
      <c r="U11" s="53"/>
    </row>
    <row r="12" spans="1:21" x14ac:dyDescent="0.25">
      <c r="A12" s="13"/>
      <c r="B12" s="54"/>
      <c r="C12" s="54"/>
      <c r="D12" s="54"/>
      <c r="E12" s="54"/>
      <c r="F12" s="54"/>
      <c r="G12" s="54"/>
      <c r="H12" s="54"/>
      <c r="I12" s="54"/>
      <c r="J12" s="54"/>
      <c r="K12" s="54"/>
      <c r="L12" s="54"/>
      <c r="M12" s="54"/>
      <c r="N12" s="54"/>
      <c r="O12" s="54"/>
      <c r="P12" s="54"/>
      <c r="Q12" s="54"/>
      <c r="R12" s="54"/>
      <c r="S12" s="54"/>
      <c r="T12" s="54"/>
      <c r="U12" s="54"/>
    </row>
    <row r="13" spans="1:21" x14ac:dyDescent="0.25">
      <c r="A13" s="13"/>
      <c r="B13" s="84" t="s">
        <v>306</v>
      </c>
      <c r="C13" s="84"/>
      <c r="D13" s="84"/>
      <c r="E13" s="84"/>
      <c r="F13" s="84"/>
      <c r="G13" s="84"/>
      <c r="H13" s="84"/>
      <c r="I13" s="84"/>
      <c r="J13" s="84"/>
      <c r="K13" s="84"/>
      <c r="L13" s="84"/>
      <c r="M13" s="84"/>
      <c r="N13" s="84"/>
      <c r="O13" s="84"/>
      <c r="P13" s="84"/>
      <c r="Q13" s="84"/>
      <c r="R13" s="84"/>
      <c r="S13" s="84"/>
      <c r="T13" s="84"/>
      <c r="U13" s="84"/>
    </row>
    <row r="14" spans="1:21" x14ac:dyDescent="0.25">
      <c r="A14" s="13"/>
      <c r="B14" s="84" t="s">
        <v>307</v>
      </c>
      <c r="C14" s="84"/>
      <c r="D14" s="84"/>
      <c r="E14" s="84"/>
      <c r="F14" s="84"/>
      <c r="G14" s="84"/>
      <c r="H14" s="84"/>
      <c r="I14" s="84"/>
      <c r="J14" s="84"/>
      <c r="K14" s="84"/>
      <c r="L14" s="84"/>
      <c r="M14" s="84"/>
      <c r="N14" s="84"/>
      <c r="O14" s="84"/>
      <c r="P14" s="84"/>
      <c r="Q14" s="84"/>
      <c r="R14" s="84"/>
      <c r="S14" s="84"/>
      <c r="T14" s="84"/>
      <c r="U14" s="84"/>
    </row>
    <row r="15" spans="1:21" x14ac:dyDescent="0.25">
      <c r="A15" s="13"/>
      <c r="B15" s="84" t="s">
        <v>308</v>
      </c>
      <c r="C15" s="84"/>
      <c r="D15" s="84"/>
      <c r="E15" s="84"/>
      <c r="F15" s="84"/>
      <c r="G15" s="84"/>
      <c r="H15" s="84"/>
      <c r="I15" s="84"/>
      <c r="J15" s="84"/>
      <c r="K15" s="84"/>
      <c r="L15" s="84"/>
      <c r="M15" s="84"/>
      <c r="N15" s="84"/>
      <c r="O15" s="84"/>
      <c r="P15" s="84"/>
      <c r="Q15" s="84"/>
      <c r="R15" s="84"/>
      <c r="S15" s="84"/>
      <c r="T15" s="84"/>
      <c r="U15" s="84"/>
    </row>
    <row r="16" spans="1:21" x14ac:dyDescent="0.25">
      <c r="A16" s="13"/>
      <c r="B16" s="54"/>
      <c r="C16" s="54"/>
      <c r="D16" s="54"/>
      <c r="E16" s="54"/>
      <c r="F16" s="54"/>
      <c r="G16" s="54"/>
      <c r="H16" s="54"/>
      <c r="I16" s="54"/>
      <c r="J16" s="54"/>
      <c r="K16" s="54"/>
      <c r="L16" s="54"/>
      <c r="M16" s="54"/>
      <c r="N16" s="54"/>
      <c r="O16" s="54"/>
      <c r="P16" s="54"/>
      <c r="Q16" s="54"/>
      <c r="R16" s="54"/>
      <c r="S16" s="54"/>
      <c r="T16" s="54"/>
      <c r="U16" s="54"/>
    </row>
    <row r="17" spans="1:21" x14ac:dyDescent="0.25">
      <c r="A17" s="13"/>
      <c r="B17" s="14"/>
      <c r="C17" s="15"/>
      <c r="D17" s="59"/>
      <c r="E17" s="59"/>
      <c r="F17" s="15"/>
      <c r="G17" s="59"/>
      <c r="H17" s="59"/>
      <c r="I17" s="15"/>
      <c r="J17" s="38" t="s">
        <v>309</v>
      </c>
      <c r="K17" s="38"/>
      <c r="L17" s="15"/>
      <c r="M17" s="38" t="s">
        <v>310</v>
      </c>
      <c r="N17" s="38"/>
      <c r="O17" s="15"/>
      <c r="P17" s="38" t="s">
        <v>311</v>
      </c>
      <c r="Q17" s="38"/>
      <c r="R17" s="15"/>
      <c r="S17" s="38" t="s">
        <v>312</v>
      </c>
      <c r="T17" s="38"/>
      <c r="U17" s="15"/>
    </row>
    <row r="18" spans="1:21" ht="15.75" thickBot="1" x14ac:dyDescent="0.3">
      <c r="A18" s="13"/>
      <c r="B18" s="14"/>
      <c r="C18" s="15"/>
      <c r="D18" s="39" t="s">
        <v>313</v>
      </c>
      <c r="E18" s="39"/>
      <c r="F18" s="15"/>
      <c r="G18" s="39" t="s">
        <v>314</v>
      </c>
      <c r="H18" s="39"/>
      <c r="I18" s="15"/>
      <c r="J18" s="39" t="s">
        <v>315</v>
      </c>
      <c r="K18" s="39"/>
      <c r="L18" s="15"/>
      <c r="M18" s="39" t="s">
        <v>315</v>
      </c>
      <c r="N18" s="39"/>
      <c r="O18" s="15"/>
      <c r="P18" s="39" t="s">
        <v>316</v>
      </c>
      <c r="Q18" s="39"/>
      <c r="R18" s="15"/>
      <c r="S18" s="39" t="s">
        <v>317</v>
      </c>
      <c r="T18" s="39"/>
      <c r="U18" s="15"/>
    </row>
    <row r="19" spans="1:21" x14ac:dyDescent="0.25">
      <c r="A19" s="13"/>
      <c r="B19" s="16"/>
      <c r="C19" s="14"/>
      <c r="D19" s="42"/>
      <c r="E19" s="42"/>
      <c r="F19" s="14"/>
      <c r="G19" s="42"/>
      <c r="H19" s="42"/>
      <c r="I19" s="14"/>
      <c r="J19" s="42"/>
      <c r="K19" s="42"/>
      <c r="L19" s="14"/>
      <c r="M19" s="42"/>
      <c r="N19" s="42"/>
      <c r="O19" s="14"/>
      <c r="P19" s="42"/>
      <c r="Q19" s="42"/>
      <c r="R19" s="14"/>
      <c r="S19" s="42"/>
      <c r="T19" s="42"/>
      <c r="U19" s="14"/>
    </row>
    <row r="20" spans="1:21" x14ac:dyDescent="0.25">
      <c r="A20" s="13"/>
      <c r="B20" s="21" t="s">
        <v>318</v>
      </c>
      <c r="C20" s="18"/>
      <c r="D20" s="43"/>
      <c r="E20" s="43"/>
      <c r="F20" s="18"/>
      <c r="G20" s="43"/>
      <c r="H20" s="43"/>
      <c r="I20" s="18"/>
      <c r="J20" s="43"/>
      <c r="K20" s="43"/>
      <c r="L20" s="18"/>
      <c r="M20" s="43"/>
      <c r="N20" s="43"/>
      <c r="O20" s="18"/>
      <c r="P20" s="43"/>
      <c r="Q20" s="43"/>
      <c r="R20" s="18"/>
      <c r="S20" s="43"/>
      <c r="T20" s="43"/>
      <c r="U20" s="18"/>
    </row>
    <row r="21" spans="1:21" x14ac:dyDescent="0.25">
      <c r="A21" s="13"/>
      <c r="B21" s="19" t="s">
        <v>30</v>
      </c>
      <c r="C21" s="14"/>
      <c r="D21" s="41"/>
      <c r="E21" s="41"/>
      <c r="F21" s="14"/>
      <c r="G21" s="41"/>
      <c r="H21" s="41"/>
      <c r="I21" s="14"/>
      <c r="J21" s="41"/>
      <c r="K21" s="41"/>
      <c r="L21" s="14"/>
      <c r="M21" s="41"/>
      <c r="N21" s="41"/>
      <c r="O21" s="14"/>
      <c r="P21" s="41"/>
      <c r="Q21" s="41"/>
      <c r="R21" s="14"/>
      <c r="S21" s="41"/>
      <c r="T21" s="41"/>
      <c r="U21" s="14"/>
    </row>
    <row r="22" spans="1:21" x14ac:dyDescent="0.25">
      <c r="A22" s="13"/>
      <c r="B22" s="68" t="s">
        <v>31</v>
      </c>
      <c r="C22" s="18"/>
      <c r="D22" s="31" t="s">
        <v>170</v>
      </c>
      <c r="E22" s="22">
        <v>1</v>
      </c>
      <c r="F22" s="18"/>
      <c r="G22" s="31" t="s">
        <v>170</v>
      </c>
      <c r="H22" s="35">
        <v>3038</v>
      </c>
      <c r="I22" s="18"/>
      <c r="J22" s="31" t="s">
        <v>170</v>
      </c>
      <c r="K22" s="35">
        <v>5043</v>
      </c>
      <c r="L22" s="18"/>
      <c r="M22" s="31" t="s">
        <v>170</v>
      </c>
      <c r="N22" s="22" t="s">
        <v>177</v>
      </c>
      <c r="O22" s="18"/>
      <c r="P22" s="31" t="s">
        <v>170</v>
      </c>
      <c r="Q22" s="22" t="s">
        <v>177</v>
      </c>
      <c r="R22" s="18"/>
      <c r="S22" s="31" t="s">
        <v>170</v>
      </c>
      <c r="T22" s="35">
        <v>8082</v>
      </c>
      <c r="U22" s="18"/>
    </row>
    <row r="23" spans="1:21" x14ac:dyDescent="0.25">
      <c r="A23" s="13"/>
      <c r="B23" s="71" t="s">
        <v>32</v>
      </c>
      <c r="C23" s="14"/>
      <c r="D23" s="64" t="s">
        <v>177</v>
      </c>
      <c r="E23" s="64"/>
      <c r="F23" s="14"/>
      <c r="G23" s="63">
        <v>590837</v>
      </c>
      <c r="H23" s="63"/>
      <c r="I23" s="14"/>
      <c r="J23" s="63">
        <v>323766</v>
      </c>
      <c r="K23" s="63"/>
      <c r="L23" s="14"/>
      <c r="M23" s="64" t="s">
        <v>177</v>
      </c>
      <c r="N23" s="64"/>
      <c r="O23" s="14"/>
      <c r="P23" s="64" t="s">
        <v>177</v>
      </c>
      <c r="Q23" s="64"/>
      <c r="R23" s="14"/>
      <c r="S23" s="63">
        <v>914603</v>
      </c>
      <c r="T23" s="63"/>
      <c r="U23" s="14"/>
    </row>
    <row r="24" spans="1:21" ht="26.25" thickBot="1" x14ac:dyDescent="0.3">
      <c r="A24" s="13"/>
      <c r="B24" s="68" t="s">
        <v>33</v>
      </c>
      <c r="C24" s="18"/>
      <c r="D24" s="44" t="s">
        <v>177</v>
      </c>
      <c r="E24" s="44"/>
      <c r="F24" s="18"/>
      <c r="G24" s="65">
        <v>83315</v>
      </c>
      <c r="H24" s="65"/>
      <c r="I24" s="18"/>
      <c r="J24" s="65">
        <v>4439</v>
      </c>
      <c r="K24" s="65"/>
      <c r="L24" s="18"/>
      <c r="M24" s="65">
        <v>3944</v>
      </c>
      <c r="N24" s="65"/>
      <c r="O24" s="18"/>
      <c r="P24" s="44" t="s">
        <v>319</v>
      </c>
      <c r="Q24" s="44"/>
      <c r="R24" s="31" t="s">
        <v>172</v>
      </c>
      <c r="S24" s="65">
        <v>91120</v>
      </c>
      <c r="T24" s="65"/>
      <c r="U24" s="18"/>
    </row>
    <row r="25" spans="1:21" ht="15.75" thickBot="1" x14ac:dyDescent="0.3">
      <c r="A25" s="13"/>
      <c r="B25" s="73" t="s">
        <v>34</v>
      </c>
      <c r="C25" s="14"/>
      <c r="D25" s="76">
        <v>1</v>
      </c>
      <c r="E25" s="76"/>
      <c r="F25" s="14"/>
      <c r="G25" s="77">
        <v>677190</v>
      </c>
      <c r="H25" s="77"/>
      <c r="I25" s="14"/>
      <c r="J25" s="77">
        <v>333248</v>
      </c>
      <c r="K25" s="77"/>
      <c r="L25" s="14"/>
      <c r="M25" s="77">
        <v>3944</v>
      </c>
      <c r="N25" s="77"/>
      <c r="O25" s="14"/>
      <c r="P25" s="76" t="s">
        <v>319</v>
      </c>
      <c r="Q25" s="76"/>
      <c r="R25" s="11" t="s">
        <v>172</v>
      </c>
      <c r="S25" s="77">
        <v>1013805</v>
      </c>
      <c r="T25" s="77"/>
      <c r="U25" s="14"/>
    </row>
    <row r="26" spans="1:21" ht="25.5" x14ac:dyDescent="0.25">
      <c r="A26" s="13"/>
      <c r="B26" s="21" t="s">
        <v>320</v>
      </c>
      <c r="C26" s="18"/>
      <c r="D26" s="78" t="s">
        <v>177</v>
      </c>
      <c r="E26" s="78"/>
      <c r="F26" s="18"/>
      <c r="G26" s="79">
        <v>234300</v>
      </c>
      <c r="H26" s="79"/>
      <c r="I26" s="18"/>
      <c r="J26" s="79">
        <v>172501</v>
      </c>
      <c r="K26" s="79"/>
      <c r="L26" s="18"/>
      <c r="M26" s="79">
        <v>243165</v>
      </c>
      <c r="N26" s="79"/>
      <c r="O26" s="18"/>
      <c r="P26" s="78" t="s">
        <v>177</v>
      </c>
      <c r="Q26" s="78"/>
      <c r="R26" s="18"/>
      <c r="S26" s="79">
        <v>649966</v>
      </c>
      <c r="T26" s="79"/>
      <c r="U26" s="18"/>
    </row>
    <row r="27" spans="1:21" x14ac:dyDescent="0.25">
      <c r="A27" s="13"/>
      <c r="B27" s="19" t="s">
        <v>36</v>
      </c>
      <c r="C27" s="14"/>
      <c r="D27" s="64" t="s">
        <v>177</v>
      </c>
      <c r="E27" s="64"/>
      <c r="F27" s="14"/>
      <c r="G27" s="63">
        <v>6114</v>
      </c>
      <c r="H27" s="63"/>
      <c r="I27" s="14"/>
      <c r="J27" s="63">
        <v>10545</v>
      </c>
      <c r="K27" s="63"/>
      <c r="L27" s="14"/>
      <c r="M27" s="64" t="s">
        <v>177</v>
      </c>
      <c r="N27" s="64"/>
      <c r="O27" s="14"/>
      <c r="P27" s="64" t="s">
        <v>177</v>
      </c>
      <c r="Q27" s="64"/>
      <c r="R27" s="14"/>
      <c r="S27" s="63">
        <v>16659</v>
      </c>
      <c r="T27" s="63"/>
      <c r="U27" s="14"/>
    </row>
    <row r="28" spans="1:21" x14ac:dyDescent="0.25">
      <c r="A28" s="13"/>
      <c r="B28" s="21" t="s">
        <v>321</v>
      </c>
      <c r="C28" s="18"/>
      <c r="D28" s="67" t="s">
        <v>177</v>
      </c>
      <c r="E28" s="67"/>
      <c r="F28" s="18"/>
      <c r="G28" s="49">
        <v>34102</v>
      </c>
      <c r="H28" s="49"/>
      <c r="I28" s="18"/>
      <c r="J28" s="49">
        <v>70830</v>
      </c>
      <c r="K28" s="49"/>
      <c r="L28" s="18"/>
      <c r="M28" s="67" t="s">
        <v>177</v>
      </c>
      <c r="N28" s="67"/>
      <c r="O28" s="18"/>
      <c r="P28" s="67" t="s">
        <v>177</v>
      </c>
      <c r="Q28" s="67"/>
      <c r="R28" s="18"/>
      <c r="S28" s="49">
        <v>104932</v>
      </c>
      <c r="T28" s="49"/>
      <c r="U28" s="18"/>
    </row>
    <row r="29" spans="1:21" ht="25.5" x14ac:dyDescent="0.25">
      <c r="A29" s="13"/>
      <c r="B29" s="19" t="s">
        <v>322</v>
      </c>
      <c r="C29" s="14"/>
      <c r="D29" s="63">
        <v>48873</v>
      </c>
      <c r="E29" s="63"/>
      <c r="F29" s="14"/>
      <c r="G29" s="63">
        <v>429589</v>
      </c>
      <c r="H29" s="63"/>
      <c r="I29" s="14"/>
      <c r="J29" s="63">
        <v>272151</v>
      </c>
      <c r="K29" s="63"/>
      <c r="L29" s="14"/>
      <c r="M29" s="64" t="s">
        <v>323</v>
      </c>
      <c r="N29" s="64"/>
      <c r="O29" s="11" t="s">
        <v>172</v>
      </c>
      <c r="P29" s="64" t="s">
        <v>324</v>
      </c>
      <c r="Q29" s="64"/>
      <c r="R29" s="11" t="s">
        <v>172</v>
      </c>
      <c r="S29" s="64" t="s">
        <v>177</v>
      </c>
      <c r="T29" s="64"/>
      <c r="U29" s="14"/>
    </row>
    <row r="30" spans="1:21" ht="15.75" thickBot="1" x14ac:dyDescent="0.3">
      <c r="A30" s="13"/>
      <c r="B30" s="21" t="s">
        <v>38</v>
      </c>
      <c r="C30" s="18"/>
      <c r="D30" s="44" t="s">
        <v>177</v>
      </c>
      <c r="E30" s="44"/>
      <c r="F30" s="18"/>
      <c r="G30" s="65">
        <v>21711</v>
      </c>
      <c r="H30" s="65"/>
      <c r="I30" s="18"/>
      <c r="J30" s="44">
        <v>504</v>
      </c>
      <c r="K30" s="44"/>
      <c r="L30" s="18"/>
      <c r="M30" s="44">
        <v>924</v>
      </c>
      <c r="N30" s="44"/>
      <c r="O30" s="18"/>
      <c r="P30" s="44" t="s">
        <v>177</v>
      </c>
      <c r="Q30" s="44"/>
      <c r="R30" s="18"/>
      <c r="S30" s="65">
        <v>23139</v>
      </c>
      <c r="T30" s="65"/>
      <c r="U30" s="18"/>
    </row>
    <row r="31" spans="1:21" ht="15.75" thickBot="1" x14ac:dyDescent="0.3">
      <c r="A31" s="13"/>
      <c r="B31" s="74" t="s">
        <v>39</v>
      </c>
      <c r="C31" s="14"/>
      <c r="D31" s="28" t="s">
        <v>170</v>
      </c>
      <c r="E31" s="57">
        <v>48874</v>
      </c>
      <c r="F31" s="14"/>
      <c r="G31" s="28" t="s">
        <v>170</v>
      </c>
      <c r="H31" s="57">
        <v>1403006</v>
      </c>
      <c r="I31" s="14"/>
      <c r="J31" s="28" t="s">
        <v>170</v>
      </c>
      <c r="K31" s="57">
        <v>859779</v>
      </c>
      <c r="L31" s="14"/>
      <c r="M31" s="28" t="s">
        <v>170</v>
      </c>
      <c r="N31" s="57">
        <v>247981</v>
      </c>
      <c r="O31" s="14"/>
      <c r="P31" s="28" t="s">
        <v>170</v>
      </c>
      <c r="Q31" s="58" t="s">
        <v>325</v>
      </c>
      <c r="R31" s="11" t="s">
        <v>172</v>
      </c>
      <c r="S31" s="28" t="s">
        <v>170</v>
      </c>
      <c r="T31" s="57">
        <v>1808501</v>
      </c>
      <c r="U31" s="14"/>
    </row>
    <row r="32" spans="1:21" ht="15.75" thickTop="1" x14ac:dyDescent="0.25">
      <c r="A32" s="13"/>
      <c r="B32" s="25"/>
      <c r="C32" s="18"/>
      <c r="D32" s="47"/>
      <c r="E32" s="47"/>
      <c r="F32" s="18"/>
      <c r="G32" s="47"/>
      <c r="H32" s="47"/>
      <c r="I32" s="18"/>
      <c r="J32" s="47"/>
      <c r="K32" s="47"/>
      <c r="L32" s="18"/>
      <c r="M32" s="47"/>
      <c r="N32" s="47"/>
      <c r="O32" s="18"/>
      <c r="P32" s="47"/>
      <c r="Q32" s="47"/>
      <c r="R32" s="18"/>
      <c r="S32" s="47"/>
      <c r="T32" s="47"/>
      <c r="U32" s="18"/>
    </row>
    <row r="33" spans="1:21" x14ac:dyDescent="0.25">
      <c r="A33" s="13"/>
      <c r="B33" s="19" t="s">
        <v>326</v>
      </c>
      <c r="C33" s="14"/>
      <c r="D33" s="41"/>
      <c r="E33" s="41"/>
      <c r="F33" s="14"/>
      <c r="G33" s="41"/>
      <c r="H33" s="41"/>
      <c r="I33" s="14"/>
      <c r="J33" s="41"/>
      <c r="K33" s="41"/>
      <c r="L33" s="14"/>
      <c r="M33" s="41"/>
      <c r="N33" s="41"/>
      <c r="O33" s="14"/>
      <c r="P33" s="41"/>
      <c r="Q33" s="41"/>
      <c r="R33" s="14"/>
      <c r="S33" s="41"/>
      <c r="T33" s="41"/>
      <c r="U33" s="14"/>
    </row>
    <row r="34" spans="1:21" x14ac:dyDescent="0.25">
      <c r="A34" s="13"/>
      <c r="B34" s="21" t="s">
        <v>40</v>
      </c>
      <c r="C34" s="18"/>
      <c r="D34" s="43"/>
      <c r="E34" s="43"/>
      <c r="F34" s="18"/>
      <c r="G34" s="43"/>
      <c r="H34" s="43"/>
      <c r="I34" s="18"/>
      <c r="J34" s="43"/>
      <c r="K34" s="43"/>
      <c r="L34" s="18"/>
      <c r="M34" s="43"/>
      <c r="N34" s="43"/>
      <c r="O34" s="18"/>
      <c r="P34" s="43"/>
      <c r="Q34" s="43"/>
      <c r="R34" s="18"/>
      <c r="S34" s="43"/>
      <c r="T34" s="43"/>
      <c r="U34" s="18"/>
    </row>
    <row r="35" spans="1:21" x14ac:dyDescent="0.25">
      <c r="A35" s="13"/>
      <c r="B35" s="71" t="s">
        <v>41</v>
      </c>
      <c r="C35" s="14"/>
      <c r="D35" s="11" t="s">
        <v>170</v>
      </c>
      <c r="E35" s="20" t="s">
        <v>177</v>
      </c>
      <c r="F35" s="14"/>
      <c r="G35" s="11" t="s">
        <v>170</v>
      </c>
      <c r="H35" s="26">
        <v>351281</v>
      </c>
      <c r="I35" s="14"/>
      <c r="J35" s="11" t="s">
        <v>170</v>
      </c>
      <c r="K35" s="20" t="s">
        <v>177</v>
      </c>
      <c r="L35" s="14"/>
      <c r="M35" s="11" t="s">
        <v>170</v>
      </c>
      <c r="N35" s="20" t="s">
        <v>177</v>
      </c>
      <c r="O35" s="14"/>
      <c r="P35" s="11" t="s">
        <v>170</v>
      </c>
      <c r="Q35" s="20" t="s">
        <v>177</v>
      </c>
      <c r="R35" s="14"/>
      <c r="S35" s="11" t="s">
        <v>170</v>
      </c>
      <c r="T35" s="26">
        <v>351281</v>
      </c>
      <c r="U35" s="14"/>
    </row>
    <row r="36" spans="1:21" x14ac:dyDescent="0.25">
      <c r="A36" s="13"/>
      <c r="B36" s="68" t="s">
        <v>42</v>
      </c>
      <c r="C36" s="18"/>
      <c r="D36" s="67" t="s">
        <v>177</v>
      </c>
      <c r="E36" s="67"/>
      <c r="F36" s="18"/>
      <c r="G36" s="49">
        <v>21115</v>
      </c>
      <c r="H36" s="49"/>
      <c r="I36" s="18"/>
      <c r="J36" s="49">
        <v>4254</v>
      </c>
      <c r="K36" s="49"/>
      <c r="L36" s="18"/>
      <c r="M36" s="67" t="s">
        <v>177</v>
      </c>
      <c r="N36" s="67"/>
      <c r="O36" s="18"/>
      <c r="P36" s="67" t="s">
        <v>177</v>
      </c>
      <c r="Q36" s="67"/>
      <c r="R36" s="18"/>
      <c r="S36" s="49">
        <v>25369</v>
      </c>
      <c r="T36" s="49"/>
      <c r="U36" s="18"/>
    </row>
    <row r="37" spans="1:21" x14ac:dyDescent="0.25">
      <c r="A37" s="13"/>
      <c r="B37" s="71" t="s">
        <v>43</v>
      </c>
      <c r="C37" s="14"/>
      <c r="D37" s="64" t="s">
        <v>177</v>
      </c>
      <c r="E37" s="64"/>
      <c r="F37" s="14"/>
      <c r="G37" s="63">
        <v>92851</v>
      </c>
      <c r="H37" s="63"/>
      <c r="I37" s="14"/>
      <c r="J37" s="63">
        <v>68875</v>
      </c>
      <c r="K37" s="63"/>
      <c r="L37" s="14"/>
      <c r="M37" s="64">
        <v>76</v>
      </c>
      <c r="N37" s="64"/>
      <c r="O37" s="14"/>
      <c r="P37" s="64" t="s">
        <v>319</v>
      </c>
      <c r="Q37" s="64"/>
      <c r="R37" s="11" t="s">
        <v>172</v>
      </c>
      <c r="S37" s="63">
        <v>161224</v>
      </c>
      <c r="T37" s="63"/>
      <c r="U37" s="14"/>
    </row>
    <row r="38" spans="1:21" ht="25.5" x14ac:dyDescent="0.25">
      <c r="A38" s="13"/>
      <c r="B38" s="68" t="s">
        <v>327</v>
      </c>
      <c r="C38" s="18"/>
      <c r="D38" s="67" t="s">
        <v>177</v>
      </c>
      <c r="E38" s="67"/>
      <c r="F38" s="18"/>
      <c r="G38" s="67">
        <v>669</v>
      </c>
      <c r="H38" s="67"/>
      <c r="I38" s="18"/>
      <c r="J38" s="49">
        <v>3209</v>
      </c>
      <c r="K38" s="49"/>
      <c r="L38" s="18"/>
      <c r="M38" s="49">
        <v>7247</v>
      </c>
      <c r="N38" s="49"/>
      <c r="O38" s="18"/>
      <c r="P38" s="67" t="s">
        <v>177</v>
      </c>
      <c r="Q38" s="67"/>
      <c r="R38" s="18"/>
      <c r="S38" s="49">
        <v>11125</v>
      </c>
      <c r="T38" s="49"/>
      <c r="U38" s="18"/>
    </row>
    <row r="39" spans="1:21" x14ac:dyDescent="0.25">
      <c r="A39" s="13"/>
      <c r="B39" s="71" t="s">
        <v>36</v>
      </c>
      <c r="C39" s="14"/>
      <c r="D39" s="64" t="s">
        <v>177</v>
      </c>
      <c r="E39" s="64"/>
      <c r="F39" s="14"/>
      <c r="G39" s="63">
        <v>10290</v>
      </c>
      <c r="H39" s="63"/>
      <c r="I39" s="14"/>
      <c r="J39" s="63">
        <v>12932</v>
      </c>
      <c r="K39" s="63"/>
      <c r="L39" s="14"/>
      <c r="M39" s="64" t="s">
        <v>177</v>
      </c>
      <c r="N39" s="64"/>
      <c r="O39" s="14"/>
      <c r="P39" s="64" t="s">
        <v>177</v>
      </c>
      <c r="Q39" s="64"/>
      <c r="R39" s="14"/>
      <c r="S39" s="63">
        <v>23222</v>
      </c>
      <c r="T39" s="63"/>
      <c r="U39" s="14"/>
    </row>
    <row r="40" spans="1:21" ht="15.75" thickBot="1" x14ac:dyDescent="0.3">
      <c r="A40" s="13"/>
      <c r="B40" s="68" t="s">
        <v>46</v>
      </c>
      <c r="C40" s="18"/>
      <c r="D40" s="44" t="s">
        <v>177</v>
      </c>
      <c r="E40" s="44"/>
      <c r="F40" s="18"/>
      <c r="G40" s="44">
        <v>4</v>
      </c>
      <c r="H40" s="44"/>
      <c r="I40" s="18"/>
      <c r="J40" s="44" t="s">
        <v>177</v>
      </c>
      <c r="K40" s="44"/>
      <c r="L40" s="18"/>
      <c r="M40" s="44" t="s">
        <v>177</v>
      </c>
      <c r="N40" s="44"/>
      <c r="O40" s="18"/>
      <c r="P40" s="44" t="s">
        <v>177</v>
      </c>
      <c r="Q40" s="44"/>
      <c r="R40" s="18"/>
      <c r="S40" s="44">
        <v>4</v>
      </c>
      <c r="T40" s="44"/>
      <c r="U40" s="18"/>
    </row>
    <row r="41" spans="1:21" ht="15.75" thickBot="1" x14ac:dyDescent="0.3">
      <c r="A41" s="13"/>
      <c r="B41" s="73" t="s">
        <v>47</v>
      </c>
      <c r="C41" s="14"/>
      <c r="D41" s="76" t="s">
        <v>177</v>
      </c>
      <c r="E41" s="76"/>
      <c r="F41" s="14"/>
      <c r="G41" s="77">
        <v>476210</v>
      </c>
      <c r="H41" s="77"/>
      <c r="I41" s="14"/>
      <c r="J41" s="77">
        <v>89270</v>
      </c>
      <c r="K41" s="77"/>
      <c r="L41" s="14"/>
      <c r="M41" s="77">
        <v>7323</v>
      </c>
      <c r="N41" s="77"/>
      <c r="O41" s="14"/>
      <c r="P41" s="76" t="s">
        <v>319</v>
      </c>
      <c r="Q41" s="76"/>
      <c r="R41" s="11" t="s">
        <v>172</v>
      </c>
      <c r="S41" s="77">
        <v>572225</v>
      </c>
      <c r="T41" s="77"/>
      <c r="U41" s="14"/>
    </row>
    <row r="42" spans="1:21" x14ac:dyDescent="0.25">
      <c r="A42" s="13"/>
      <c r="B42" s="25"/>
      <c r="C42" s="18"/>
      <c r="D42" s="45"/>
      <c r="E42" s="45"/>
      <c r="F42" s="18"/>
      <c r="G42" s="45"/>
      <c r="H42" s="45"/>
      <c r="I42" s="18"/>
      <c r="J42" s="45"/>
      <c r="K42" s="45"/>
      <c r="L42" s="18"/>
      <c r="M42" s="45"/>
      <c r="N42" s="45"/>
      <c r="O42" s="18"/>
      <c r="P42" s="45"/>
      <c r="Q42" s="45"/>
      <c r="R42" s="18"/>
      <c r="S42" s="45"/>
      <c r="T42" s="45"/>
      <c r="U42" s="18"/>
    </row>
    <row r="43" spans="1:21" ht="25.5" x14ac:dyDescent="0.25">
      <c r="A43" s="13"/>
      <c r="B43" s="19" t="s">
        <v>328</v>
      </c>
      <c r="C43" s="14"/>
      <c r="D43" s="64" t="s">
        <v>177</v>
      </c>
      <c r="E43" s="64"/>
      <c r="F43" s="14"/>
      <c r="G43" s="63">
        <v>723512</v>
      </c>
      <c r="H43" s="63"/>
      <c r="I43" s="14"/>
      <c r="J43" s="63">
        <v>43850</v>
      </c>
      <c r="K43" s="63"/>
      <c r="L43" s="14"/>
      <c r="M43" s="63">
        <v>214023</v>
      </c>
      <c r="N43" s="63"/>
      <c r="O43" s="14"/>
      <c r="P43" s="64" t="s">
        <v>177</v>
      </c>
      <c r="Q43" s="64"/>
      <c r="R43" s="14"/>
      <c r="S43" s="63">
        <v>981385</v>
      </c>
      <c r="T43" s="63"/>
      <c r="U43" s="14"/>
    </row>
    <row r="44" spans="1:21" ht="15.75" thickBot="1" x14ac:dyDescent="0.3">
      <c r="A44" s="13"/>
      <c r="B44" s="21" t="s">
        <v>50</v>
      </c>
      <c r="C44" s="18"/>
      <c r="D44" s="44" t="s">
        <v>177</v>
      </c>
      <c r="E44" s="44"/>
      <c r="F44" s="18"/>
      <c r="G44" s="65">
        <v>154633</v>
      </c>
      <c r="H44" s="65"/>
      <c r="I44" s="18"/>
      <c r="J44" s="65">
        <v>49707</v>
      </c>
      <c r="K44" s="65"/>
      <c r="L44" s="18"/>
      <c r="M44" s="65">
        <v>1677</v>
      </c>
      <c r="N44" s="65"/>
      <c r="O44" s="18"/>
      <c r="P44" s="44" t="s">
        <v>177</v>
      </c>
      <c r="Q44" s="44"/>
      <c r="R44" s="18"/>
      <c r="S44" s="65">
        <v>206017</v>
      </c>
      <c r="T44" s="65"/>
      <c r="U44" s="18"/>
    </row>
    <row r="45" spans="1:21" ht="15.75" thickBot="1" x14ac:dyDescent="0.3">
      <c r="A45" s="13"/>
      <c r="B45" s="74" t="s">
        <v>51</v>
      </c>
      <c r="C45" s="14"/>
      <c r="D45" s="76" t="s">
        <v>177</v>
      </c>
      <c r="E45" s="76"/>
      <c r="F45" s="14"/>
      <c r="G45" s="77">
        <v>1354355</v>
      </c>
      <c r="H45" s="77"/>
      <c r="I45" s="14"/>
      <c r="J45" s="77">
        <v>182827</v>
      </c>
      <c r="K45" s="77"/>
      <c r="L45" s="14"/>
      <c r="M45" s="77">
        <v>223023</v>
      </c>
      <c r="N45" s="77"/>
      <c r="O45" s="14"/>
      <c r="P45" s="76" t="s">
        <v>319</v>
      </c>
      <c r="Q45" s="76"/>
      <c r="R45" s="11" t="s">
        <v>172</v>
      </c>
      <c r="S45" s="77">
        <v>1759627</v>
      </c>
      <c r="T45" s="77"/>
      <c r="U45" s="14"/>
    </row>
    <row r="46" spans="1:21" x14ac:dyDescent="0.25">
      <c r="A46" s="13"/>
      <c r="B46" s="25"/>
      <c r="C46" s="18"/>
      <c r="D46" s="45"/>
      <c r="E46" s="45"/>
      <c r="F46" s="18"/>
      <c r="G46" s="45"/>
      <c r="H46" s="45"/>
      <c r="I46" s="18"/>
      <c r="J46" s="45"/>
      <c r="K46" s="45"/>
      <c r="L46" s="18"/>
      <c r="M46" s="45"/>
      <c r="N46" s="45"/>
      <c r="O46" s="18"/>
      <c r="P46" s="45"/>
      <c r="Q46" s="45"/>
      <c r="R46" s="18"/>
      <c r="S46" s="45"/>
      <c r="T46" s="45"/>
      <c r="U46" s="18"/>
    </row>
    <row r="47" spans="1:21" ht="15.75" thickBot="1" x14ac:dyDescent="0.3">
      <c r="A47" s="13"/>
      <c r="B47" s="30" t="s">
        <v>329</v>
      </c>
      <c r="C47" s="14"/>
      <c r="D47" s="46">
        <v>48874</v>
      </c>
      <c r="E47" s="46"/>
      <c r="F47" s="14"/>
      <c r="G47" s="46">
        <v>48651</v>
      </c>
      <c r="H47" s="46"/>
      <c r="I47" s="14"/>
      <c r="J47" s="46">
        <v>676952</v>
      </c>
      <c r="K47" s="46"/>
      <c r="L47" s="14"/>
      <c r="M47" s="46">
        <v>24958</v>
      </c>
      <c r="N47" s="46"/>
      <c r="O47" s="14"/>
      <c r="P47" s="48" t="s">
        <v>324</v>
      </c>
      <c r="Q47" s="48"/>
      <c r="R47" s="11" t="s">
        <v>172</v>
      </c>
      <c r="S47" s="46">
        <v>48874</v>
      </c>
      <c r="T47" s="46"/>
      <c r="U47" s="14"/>
    </row>
    <row r="48" spans="1:21" x14ac:dyDescent="0.25">
      <c r="A48" s="13"/>
      <c r="B48" s="25"/>
      <c r="C48" s="18"/>
      <c r="D48" s="45"/>
      <c r="E48" s="45"/>
      <c r="F48" s="18"/>
      <c r="G48" s="45"/>
      <c r="H48" s="45"/>
      <c r="I48" s="18"/>
      <c r="J48" s="45"/>
      <c r="K48" s="45"/>
      <c r="L48" s="18"/>
      <c r="M48" s="45"/>
      <c r="N48" s="45"/>
      <c r="O48" s="18"/>
      <c r="P48" s="45"/>
      <c r="Q48" s="45"/>
      <c r="R48" s="18"/>
      <c r="S48" s="45"/>
      <c r="T48" s="45"/>
      <c r="U48" s="18"/>
    </row>
    <row r="49" spans="1:21" ht="26.25" thickBot="1" x14ac:dyDescent="0.3">
      <c r="A49" s="13"/>
      <c r="B49" s="74" t="s">
        <v>330</v>
      </c>
      <c r="C49" s="14"/>
      <c r="D49" s="28" t="s">
        <v>170</v>
      </c>
      <c r="E49" s="75">
        <v>48874</v>
      </c>
      <c r="F49" s="14"/>
      <c r="G49" s="28" t="s">
        <v>170</v>
      </c>
      <c r="H49" s="75">
        <v>1403006</v>
      </c>
      <c r="I49" s="14"/>
      <c r="J49" s="28" t="s">
        <v>170</v>
      </c>
      <c r="K49" s="75">
        <v>859779</v>
      </c>
      <c r="L49" s="14"/>
      <c r="M49" s="28" t="s">
        <v>170</v>
      </c>
      <c r="N49" s="75">
        <v>247981</v>
      </c>
      <c r="O49" s="14"/>
      <c r="P49" s="28" t="s">
        <v>170</v>
      </c>
      <c r="Q49" s="29" t="s">
        <v>325</v>
      </c>
      <c r="R49" s="11" t="s">
        <v>172</v>
      </c>
      <c r="S49" s="28" t="s">
        <v>170</v>
      </c>
      <c r="T49" s="75">
        <v>1808501</v>
      </c>
      <c r="U49" s="14"/>
    </row>
    <row r="50" spans="1:21" ht="15.75" thickTop="1" x14ac:dyDescent="0.25">
      <c r="A50" s="13"/>
      <c r="B50" s="54"/>
      <c r="C50" s="54"/>
      <c r="D50" s="54"/>
      <c r="E50" s="54"/>
      <c r="F50" s="54"/>
      <c r="G50" s="54"/>
      <c r="H50" s="54"/>
      <c r="I50" s="54"/>
      <c r="J50" s="54"/>
      <c r="K50" s="54"/>
      <c r="L50" s="54"/>
      <c r="M50" s="54"/>
      <c r="N50" s="54"/>
      <c r="O50" s="54"/>
      <c r="P50" s="54"/>
      <c r="Q50" s="54"/>
      <c r="R50" s="54"/>
      <c r="S50" s="54"/>
      <c r="T50" s="54"/>
      <c r="U50" s="54"/>
    </row>
    <row r="51" spans="1:21" x14ac:dyDescent="0.25">
      <c r="A51" s="13"/>
      <c r="B51" s="84" t="s">
        <v>306</v>
      </c>
      <c r="C51" s="84"/>
      <c r="D51" s="84"/>
      <c r="E51" s="84"/>
      <c r="F51" s="84"/>
      <c r="G51" s="84"/>
      <c r="H51" s="84"/>
      <c r="I51" s="84"/>
      <c r="J51" s="84"/>
      <c r="K51" s="84"/>
      <c r="L51" s="84"/>
      <c r="M51" s="84"/>
      <c r="N51" s="84"/>
      <c r="O51" s="84"/>
      <c r="P51" s="84"/>
      <c r="Q51" s="84"/>
      <c r="R51" s="84"/>
      <c r="S51" s="84"/>
      <c r="T51" s="84"/>
      <c r="U51" s="84"/>
    </row>
    <row r="52" spans="1:21" x14ac:dyDescent="0.25">
      <c r="A52" s="13"/>
      <c r="B52" s="84" t="s">
        <v>307</v>
      </c>
      <c r="C52" s="84"/>
      <c r="D52" s="84"/>
      <c r="E52" s="84"/>
      <c r="F52" s="84"/>
      <c r="G52" s="84"/>
      <c r="H52" s="84"/>
      <c r="I52" s="84"/>
      <c r="J52" s="84"/>
      <c r="K52" s="84"/>
      <c r="L52" s="84"/>
      <c r="M52" s="84"/>
      <c r="N52" s="84"/>
      <c r="O52" s="84"/>
      <c r="P52" s="84"/>
      <c r="Q52" s="84"/>
      <c r="R52" s="84"/>
      <c r="S52" s="84"/>
      <c r="T52" s="84"/>
      <c r="U52" s="84"/>
    </row>
    <row r="53" spans="1:21" x14ac:dyDescent="0.25">
      <c r="A53" s="13"/>
      <c r="B53" s="84" t="s">
        <v>331</v>
      </c>
      <c r="C53" s="84"/>
      <c r="D53" s="84"/>
      <c r="E53" s="84"/>
      <c r="F53" s="84"/>
      <c r="G53" s="84"/>
      <c r="H53" s="84"/>
      <c r="I53" s="84"/>
      <c r="J53" s="84"/>
      <c r="K53" s="84"/>
      <c r="L53" s="84"/>
      <c r="M53" s="84"/>
      <c r="N53" s="84"/>
      <c r="O53" s="84"/>
      <c r="P53" s="84"/>
      <c r="Q53" s="84"/>
      <c r="R53" s="84"/>
      <c r="S53" s="84"/>
      <c r="T53" s="84"/>
      <c r="U53" s="84"/>
    </row>
    <row r="54" spans="1:21" x14ac:dyDescent="0.25">
      <c r="A54" s="13"/>
      <c r="B54" s="54"/>
      <c r="C54" s="54"/>
      <c r="D54" s="54"/>
      <c r="E54" s="54"/>
      <c r="F54" s="54"/>
      <c r="G54" s="54"/>
      <c r="H54" s="54"/>
      <c r="I54" s="54"/>
      <c r="J54" s="54"/>
      <c r="K54" s="54"/>
      <c r="L54" s="54"/>
      <c r="M54" s="54"/>
      <c r="N54" s="54"/>
      <c r="O54" s="54"/>
      <c r="P54" s="54"/>
      <c r="Q54" s="54"/>
      <c r="R54" s="54"/>
      <c r="S54" s="54"/>
      <c r="T54" s="54"/>
      <c r="U54" s="54"/>
    </row>
    <row r="55" spans="1:21" x14ac:dyDescent="0.25">
      <c r="A55" s="13"/>
      <c r="B55" s="14"/>
      <c r="C55" s="15"/>
      <c r="D55" s="59"/>
      <c r="E55" s="59"/>
      <c r="F55" s="15"/>
      <c r="G55" s="59"/>
      <c r="H55" s="59"/>
      <c r="I55" s="15"/>
      <c r="J55" s="38" t="s">
        <v>309</v>
      </c>
      <c r="K55" s="38"/>
      <c r="L55" s="15"/>
      <c r="M55" s="38" t="s">
        <v>310</v>
      </c>
      <c r="N55" s="38"/>
      <c r="O55" s="15"/>
      <c r="P55" s="38" t="s">
        <v>311</v>
      </c>
      <c r="Q55" s="38"/>
      <c r="R55" s="15"/>
      <c r="S55" s="38" t="s">
        <v>312</v>
      </c>
      <c r="T55" s="38"/>
      <c r="U55" s="15"/>
    </row>
    <row r="56" spans="1:21" ht="15.75" thickBot="1" x14ac:dyDescent="0.3">
      <c r="A56" s="13"/>
      <c r="B56" s="14"/>
      <c r="C56" s="15"/>
      <c r="D56" s="39" t="s">
        <v>313</v>
      </c>
      <c r="E56" s="39"/>
      <c r="F56" s="15"/>
      <c r="G56" s="39" t="s">
        <v>314</v>
      </c>
      <c r="H56" s="39"/>
      <c r="I56" s="15"/>
      <c r="J56" s="39" t="s">
        <v>315</v>
      </c>
      <c r="K56" s="39"/>
      <c r="L56" s="15"/>
      <c r="M56" s="39" t="s">
        <v>315</v>
      </c>
      <c r="N56" s="39"/>
      <c r="O56" s="15"/>
      <c r="P56" s="39" t="s">
        <v>316</v>
      </c>
      <c r="Q56" s="39"/>
      <c r="R56" s="15"/>
      <c r="S56" s="39" t="s">
        <v>317</v>
      </c>
      <c r="T56" s="39"/>
      <c r="U56" s="15"/>
    </row>
    <row r="57" spans="1:21" x14ac:dyDescent="0.25">
      <c r="A57" s="13"/>
      <c r="B57" s="16"/>
      <c r="C57" s="14"/>
      <c r="D57" s="42"/>
      <c r="E57" s="42"/>
      <c r="F57" s="14"/>
      <c r="G57" s="42"/>
      <c r="H57" s="42"/>
      <c r="I57" s="14"/>
      <c r="J57" s="42"/>
      <c r="K57" s="42"/>
      <c r="L57" s="14"/>
      <c r="M57" s="42"/>
      <c r="N57" s="42"/>
      <c r="O57" s="14"/>
      <c r="P57" s="42"/>
      <c r="Q57" s="42"/>
      <c r="R57" s="14"/>
      <c r="S57" s="42"/>
      <c r="T57" s="42"/>
      <c r="U57" s="14"/>
    </row>
    <row r="58" spans="1:21" x14ac:dyDescent="0.25">
      <c r="A58" s="13"/>
      <c r="B58" s="21" t="s">
        <v>318</v>
      </c>
      <c r="C58" s="18"/>
      <c r="D58" s="43"/>
      <c r="E58" s="43"/>
      <c r="F58" s="18"/>
      <c r="G58" s="43"/>
      <c r="H58" s="43"/>
      <c r="I58" s="18"/>
      <c r="J58" s="43"/>
      <c r="K58" s="43"/>
      <c r="L58" s="18"/>
      <c r="M58" s="43"/>
      <c r="N58" s="43"/>
      <c r="O58" s="18"/>
      <c r="P58" s="43"/>
      <c r="Q58" s="43"/>
      <c r="R58" s="18"/>
      <c r="S58" s="43"/>
      <c r="T58" s="43"/>
      <c r="U58" s="18"/>
    </row>
    <row r="59" spans="1:21" x14ac:dyDescent="0.25">
      <c r="A59" s="13"/>
      <c r="B59" s="19" t="s">
        <v>30</v>
      </c>
      <c r="C59" s="14"/>
      <c r="D59" s="41"/>
      <c r="E59" s="41"/>
      <c r="F59" s="14"/>
      <c r="G59" s="41"/>
      <c r="H59" s="41"/>
      <c r="I59" s="14"/>
      <c r="J59" s="41"/>
      <c r="K59" s="41"/>
      <c r="L59" s="14"/>
      <c r="M59" s="41"/>
      <c r="N59" s="41"/>
      <c r="O59" s="14"/>
      <c r="P59" s="41"/>
      <c r="Q59" s="41"/>
      <c r="R59" s="14"/>
      <c r="S59" s="41"/>
      <c r="T59" s="41"/>
      <c r="U59" s="14"/>
    </row>
    <row r="60" spans="1:21" x14ac:dyDescent="0.25">
      <c r="A60" s="13"/>
      <c r="B60" s="68" t="s">
        <v>31</v>
      </c>
      <c r="C60" s="18"/>
      <c r="D60" s="31" t="s">
        <v>170</v>
      </c>
      <c r="E60" s="22">
        <v>1</v>
      </c>
      <c r="F60" s="18"/>
      <c r="G60" s="31" t="s">
        <v>170</v>
      </c>
      <c r="H60" s="35">
        <v>3414</v>
      </c>
      <c r="I60" s="18"/>
      <c r="J60" s="31" t="s">
        <v>170</v>
      </c>
      <c r="K60" s="35">
        <v>4511</v>
      </c>
      <c r="L60" s="18"/>
      <c r="M60" s="31" t="s">
        <v>170</v>
      </c>
      <c r="N60" s="22" t="s">
        <v>177</v>
      </c>
      <c r="O60" s="18"/>
      <c r="P60" s="31" t="s">
        <v>170</v>
      </c>
      <c r="Q60" s="22" t="s">
        <v>177</v>
      </c>
      <c r="R60" s="18"/>
      <c r="S60" s="31" t="s">
        <v>170</v>
      </c>
      <c r="T60" s="35">
        <v>7926</v>
      </c>
      <c r="U60" s="18"/>
    </row>
    <row r="61" spans="1:21" x14ac:dyDescent="0.25">
      <c r="A61" s="13"/>
      <c r="B61" s="71" t="s">
        <v>32</v>
      </c>
      <c r="C61" s="14"/>
      <c r="D61" s="64" t="s">
        <v>177</v>
      </c>
      <c r="E61" s="64"/>
      <c r="F61" s="14"/>
      <c r="G61" s="63">
        <v>493780</v>
      </c>
      <c r="H61" s="63"/>
      <c r="I61" s="14"/>
      <c r="J61" s="63">
        <v>264620</v>
      </c>
      <c r="K61" s="63"/>
      <c r="L61" s="14"/>
      <c r="M61" s="64" t="s">
        <v>177</v>
      </c>
      <c r="N61" s="64"/>
      <c r="O61" s="14"/>
      <c r="P61" s="64" t="s">
        <v>177</v>
      </c>
      <c r="Q61" s="64"/>
      <c r="R61" s="14"/>
      <c r="S61" s="63">
        <v>758400</v>
      </c>
      <c r="T61" s="63"/>
      <c r="U61" s="14"/>
    </row>
    <row r="62" spans="1:21" ht="26.25" thickBot="1" x14ac:dyDescent="0.3">
      <c r="A62" s="13"/>
      <c r="B62" s="68" t="s">
        <v>33</v>
      </c>
      <c r="C62" s="18"/>
      <c r="D62" s="44" t="s">
        <v>177</v>
      </c>
      <c r="E62" s="44"/>
      <c r="F62" s="18"/>
      <c r="G62" s="65">
        <v>62855</v>
      </c>
      <c r="H62" s="65"/>
      <c r="I62" s="18"/>
      <c r="J62" s="65">
        <v>4414</v>
      </c>
      <c r="K62" s="65"/>
      <c r="L62" s="18"/>
      <c r="M62" s="65">
        <v>3910</v>
      </c>
      <c r="N62" s="65"/>
      <c r="O62" s="18"/>
      <c r="P62" s="44" t="s">
        <v>319</v>
      </c>
      <c r="Q62" s="44"/>
      <c r="R62" s="31" t="s">
        <v>172</v>
      </c>
      <c r="S62" s="65">
        <v>70601</v>
      </c>
      <c r="T62" s="65"/>
      <c r="U62" s="18"/>
    </row>
    <row r="63" spans="1:21" ht="15.75" thickBot="1" x14ac:dyDescent="0.3">
      <c r="A63" s="13"/>
      <c r="B63" s="73" t="s">
        <v>34</v>
      </c>
      <c r="C63" s="14"/>
      <c r="D63" s="76">
        <v>1</v>
      </c>
      <c r="E63" s="76"/>
      <c r="F63" s="14"/>
      <c r="G63" s="77">
        <v>560049</v>
      </c>
      <c r="H63" s="77"/>
      <c r="I63" s="14"/>
      <c r="J63" s="77">
        <v>273545</v>
      </c>
      <c r="K63" s="77"/>
      <c r="L63" s="14"/>
      <c r="M63" s="77">
        <v>3910</v>
      </c>
      <c r="N63" s="77"/>
      <c r="O63" s="14"/>
      <c r="P63" s="76" t="s">
        <v>319</v>
      </c>
      <c r="Q63" s="76"/>
      <c r="R63" s="11" t="s">
        <v>172</v>
      </c>
      <c r="S63" s="77">
        <v>836927</v>
      </c>
      <c r="T63" s="77"/>
      <c r="U63" s="14"/>
    </row>
    <row r="64" spans="1:21" ht="25.5" x14ac:dyDescent="0.25">
      <c r="A64" s="13"/>
      <c r="B64" s="21" t="s">
        <v>320</v>
      </c>
      <c r="C64" s="18"/>
      <c r="D64" s="78" t="s">
        <v>177</v>
      </c>
      <c r="E64" s="78"/>
      <c r="F64" s="18"/>
      <c r="G64" s="79">
        <v>221966</v>
      </c>
      <c r="H64" s="79"/>
      <c r="I64" s="18"/>
      <c r="J64" s="79">
        <v>179437</v>
      </c>
      <c r="K64" s="79"/>
      <c r="L64" s="18"/>
      <c r="M64" s="79">
        <v>251419</v>
      </c>
      <c r="N64" s="79"/>
      <c r="O64" s="18"/>
      <c r="P64" s="78" t="s">
        <v>177</v>
      </c>
      <c r="Q64" s="78"/>
      <c r="R64" s="18"/>
      <c r="S64" s="79">
        <v>652822</v>
      </c>
      <c r="T64" s="79"/>
      <c r="U64" s="18"/>
    </row>
    <row r="65" spans="1:21" x14ac:dyDescent="0.25">
      <c r="A65" s="13"/>
      <c r="B65" s="19" t="s">
        <v>36</v>
      </c>
      <c r="C65" s="14"/>
      <c r="D65" s="64" t="s">
        <v>177</v>
      </c>
      <c r="E65" s="64"/>
      <c r="F65" s="14"/>
      <c r="G65" s="63">
        <v>6216</v>
      </c>
      <c r="H65" s="63"/>
      <c r="I65" s="14"/>
      <c r="J65" s="63">
        <v>8794</v>
      </c>
      <c r="K65" s="63"/>
      <c r="L65" s="14"/>
      <c r="M65" s="64" t="s">
        <v>177</v>
      </c>
      <c r="N65" s="64"/>
      <c r="O65" s="14"/>
      <c r="P65" s="64" t="s">
        <v>177</v>
      </c>
      <c r="Q65" s="64"/>
      <c r="R65" s="14"/>
      <c r="S65" s="63">
        <v>15010</v>
      </c>
      <c r="T65" s="63"/>
      <c r="U65" s="14"/>
    </row>
    <row r="66" spans="1:21" x14ac:dyDescent="0.25">
      <c r="A66" s="13"/>
      <c r="B66" s="21" t="s">
        <v>321</v>
      </c>
      <c r="C66" s="18"/>
      <c r="D66" s="67" t="s">
        <v>177</v>
      </c>
      <c r="E66" s="67"/>
      <c r="F66" s="18"/>
      <c r="G66" s="49">
        <v>36666</v>
      </c>
      <c r="H66" s="49"/>
      <c r="I66" s="18"/>
      <c r="J66" s="49">
        <v>73897</v>
      </c>
      <c r="K66" s="49"/>
      <c r="L66" s="18"/>
      <c r="M66" s="67" t="s">
        <v>177</v>
      </c>
      <c r="N66" s="67"/>
      <c r="O66" s="18"/>
      <c r="P66" s="67" t="s">
        <v>177</v>
      </c>
      <c r="Q66" s="67"/>
      <c r="R66" s="18"/>
      <c r="S66" s="49">
        <v>110563</v>
      </c>
      <c r="T66" s="49"/>
      <c r="U66" s="18"/>
    </row>
    <row r="67" spans="1:21" ht="25.5" x14ac:dyDescent="0.25">
      <c r="A67" s="13"/>
      <c r="B67" s="19" t="s">
        <v>322</v>
      </c>
      <c r="C67" s="14"/>
      <c r="D67" s="63">
        <v>110605</v>
      </c>
      <c r="E67" s="63"/>
      <c r="F67" s="14"/>
      <c r="G67" s="63">
        <v>366851</v>
      </c>
      <c r="H67" s="63"/>
      <c r="I67" s="14"/>
      <c r="J67" s="63">
        <v>328183</v>
      </c>
      <c r="K67" s="63"/>
      <c r="L67" s="14"/>
      <c r="M67" s="64" t="s">
        <v>323</v>
      </c>
      <c r="N67" s="64"/>
      <c r="O67" s="11" t="s">
        <v>172</v>
      </c>
      <c r="P67" s="64" t="s">
        <v>332</v>
      </c>
      <c r="Q67" s="64"/>
      <c r="R67" s="11" t="s">
        <v>172</v>
      </c>
      <c r="S67" s="64" t="s">
        <v>177</v>
      </c>
      <c r="T67" s="64"/>
      <c r="U67" s="14"/>
    </row>
    <row r="68" spans="1:21" ht="15.75" thickBot="1" x14ac:dyDescent="0.3">
      <c r="A68" s="13"/>
      <c r="B68" s="21" t="s">
        <v>38</v>
      </c>
      <c r="C68" s="18"/>
      <c r="D68" s="44" t="s">
        <v>177</v>
      </c>
      <c r="E68" s="44"/>
      <c r="F68" s="18"/>
      <c r="G68" s="65">
        <v>17389</v>
      </c>
      <c r="H68" s="65"/>
      <c r="I68" s="18"/>
      <c r="J68" s="44">
        <v>343</v>
      </c>
      <c r="K68" s="44"/>
      <c r="L68" s="18"/>
      <c r="M68" s="65">
        <v>1155</v>
      </c>
      <c r="N68" s="65"/>
      <c r="O68" s="18"/>
      <c r="P68" s="44" t="s">
        <v>177</v>
      </c>
      <c r="Q68" s="44"/>
      <c r="R68" s="18"/>
      <c r="S68" s="65">
        <v>18887</v>
      </c>
      <c r="T68" s="65"/>
      <c r="U68" s="18"/>
    </row>
    <row r="69" spans="1:21" ht="15.75" thickBot="1" x14ac:dyDescent="0.3">
      <c r="A69" s="13"/>
      <c r="B69" s="74" t="s">
        <v>39</v>
      </c>
      <c r="C69" s="14"/>
      <c r="D69" s="28" t="s">
        <v>170</v>
      </c>
      <c r="E69" s="57">
        <v>110606</v>
      </c>
      <c r="F69" s="14"/>
      <c r="G69" s="28" t="s">
        <v>170</v>
      </c>
      <c r="H69" s="57">
        <v>1209137</v>
      </c>
      <c r="I69" s="14"/>
      <c r="J69" s="28" t="s">
        <v>170</v>
      </c>
      <c r="K69" s="57">
        <v>864199</v>
      </c>
      <c r="L69" s="14"/>
      <c r="M69" s="28" t="s">
        <v>170</v>
      </c>
      <c r="N69" s="57">
        <v>256432</v>
      </c>
      <c r="O69" s="14"/>
      <c r="P69" s="28" t="s">
        <v>170</v>
      </c>
      <c r="Q69" s="58" t="s">
        <v>333</v>
      </c>
      <c r="R69" s="11" t="s">
        <v>172</v>
      </c>
      <c r="S69" s="28" t="s">
        <v>170</v>
      </c>
      <c r="T69" s="57">
        <v>1634209</v>
      </c>
      <c r="U69" s="14"/>
    </row>
    <row r="70" spans="1:21" ht="15.75" thickTop="1" x14ac:dyDescent="0.25">
      <c r="A70" s="13"/>
      <c r="B70" s="25"/>
      <c r="C70" s="18"/>
      <c r="D70" s="47"/>
      <c r="E70" s="47"/>
      <c r="F70" s="18"/>
      <c r="G70" s="47"/>
      <c r="H70" s="47"/>
      <c r="I70" s="18"/>
      <c r="J70" s="47"/>
      <c r="K70" s="47"/>
      <c r="L70" s="18"/>
      <c r="M70" s="47"/>
      <c r="N70" s="47"/>
      <c r="O70" s="18"/>
      <c r="P70" s="47"/>
      <c r="Q70" s="47"/>
      <c r="R70" s="18"/>
      <c r="S70" s="47"/>
      <c r="T70" s="47"/>
      <c r="U70" s="18"/>
    </row>
    <row r="71" spans="1:21" x14ac:dyDescent="0.25">
      <c r="A71" s="13"/>
      <c r="B71" s="19" t="s">
        <v>326</v>
      </c>
      <c r="C71" s="14"/>
      <c r="D71" s="41"/>
      <c r="E71" s="41"/>
      <c r="F71" s="14"/>
      <c r="G71" s="41"/>
      <c r="H71" s="41"/>
      <c r="I71" s="14"/>
      <c r="J71" s="41"/>
      <c r="K71" s="41"/>
      <c r="L71" s="14"/>
      <c r="M71" s="41"/>
      <c r="N71" s="41"/>
      <c r="O71" s="14"/>
      <c r="P71" s="41"/>
      <c r="Q71" s="41"/>
      <c r="R71" s="14"/>
      <c r="S71" s="41"/>
      <c r="T71" s="41"/>
      <c r="U71" s="14"/>
    </row>
    <row r="72" spans="1:21" x14ac:dyDescent="0.25">
      <c r="A72" s="13"/>
      <c r="B72" s="21" t="s">
        <v>40</v>
      </c>
      <c r="C72" s="18"/>
      <c r="D72" s="43"/>
      <c r="E72" s="43"/>
      <c r="F72" s="18"/>
      <c r="G72" s="43"/>
      <c r="H72" s="43"/>
      <c r="I72" s="18"/>
      <c r="J72" s="43"/>
      <c r="K72" s="43"/>
      <c r="L72" s="18"/>
      <c r="M72" s="43"/>
      <c r="N72" s="43"/>
      <c r="O72" s="18"/>
      <c r="P72" s="43"/>
      <c r="Q72" s="43"/>
      <c r="R72" s="18"/>
      <c r="S72" s="43"/>
      <c r="T72" s="43"/>
      <c r="U72" s="18"/>
    </row>
    <row r="73" spans="1:21" x14ac:dyDescent="0.25">
      <c r="A73" s="13"/>
      <c r="B73" s="71" t="s">
        <v>41</v>
      </c>
      <c r="C73" s="14"/>
      <c r="D73" s="11" t="s">
        <v>170</v>
      </c>
      <c r="E73" s="20" t="s">
        <v>177</v>
      </c>
      <c r="F73" s="14"/>
      <c r="G73" s="11" t="s">
        <v>170</v>
      </c>
      <c r="H73" s="26">
        <v>193898</v>
      </c>
      <c r="I73" s="14"/>
      <c r="J73" s="11" t="s">
        <v>170</v>
      </c>
      <c r="K73" s="20" t="s">
        <v>177</v>
      </c>
      <c r="L73" s="14"/>
      <c r="M73" s="11" t="s">
        <v>170</v>
      </c>
      <c r="N73" s="20" t="s">
        <v>177</v>
      </c>
      <c r="O73" s="14"/>
      <c r="P73" s="11" t="s">
        <v>170</v>
      </c>
      <c r="Q73" s="20" t="s">
        <v>177</v>
      </c>
      <c r="R73" s="14"/>
      <c r="S73" s="11" t="s">
        <v>170</v>
      </c>
      <c r="T73" s="26">
        <v>193898</v>
      </c>
      <c r="U73" s="14"/>
    </row>
    <row r="74" spans="1:21" x14ac:dyDescent="0.25">
      <c r="A74" s="13"/>
      <c r="B74" s="68" t="s">
        <v>42</v>
      </c>
      <c r="C74" s="18"/>
      <c r="D74" s="67" t="s">
        <v>177</v>
      </c>
      <c r="E74" s="67"/>
      <c r="F74" s="18"/>
      <c r="G74" s="49">
        <v>26899</v>
      </c>
      <c r="H74" s="49"/>
      <c r="I74" s="18"/>
      <c r="J74" s="49">
        <v>5511</v>
      </c>
      <c r="K74" s="49"/>
      <c r="L74" s="18"/>
      <c r="M74" s="67" t="s">
        <v>177</v>
      </c>
      <c r="N74" s="67"/>
      <c r="O74" s="18"/>
      <c r="P74" s="67" t="s">
        <v>177</v>
      </c>
      <c r="Q74" s="67"/>
      <c r="R74" s="18"/>
      <c r="S74" s="49">
        <v>32410</v>
      </c>
      <c r="T74" s="49"/>
      <c r="U74" s="18"/>
    </row>
    <row r="75" spans="1:21" x14ac:dyDescent="0.25">
      <c r="A75" s="13"/>
      <c r="B75" s="71" t="s">
        <v>43</v>
      </c>
      <c r="C75" s="14"/>
      <c r="D75" s="64" t="s">
        <v>177</v>
      </c>
      <c r="E75" s="64"/>
      <c r="F75" s="14"/>
      <c r="G75" s="63">
        <v>86686</v>
      </c>
      <c r="H75" s="63"/>
      <c r="I75" s="14"/>
      <c r="J75" s="63">
        <v>79350</v>
      </c>
      <c r="K75" s="63"/>
      <c r="L75" s="14"/>
      <c r="M75" s="64">
        <v>78</v>
      </c>
      <c r="N75" s="64"/>
      <c r="O75" s="14"/>
      <c r="P75" s="64" t="s">
        <v>319</v>
      </c>
      <c r="Q75" s="64"/>
      <c r="R75" s="11" t="s">
        <v>172</v>
      </c>
      <c r="S75" s="63">
        <v>165536</v>
      </c>
      <c r="T75" s="63"/>
      <c r="U75" s="14"/>
    </row>
    <row r="76" spans="1:21" ht="25.5" x14ac:dyDescent="0.25">
      <c r="A76" s="13"/>
      <c r="B76" s="68" t="s">
        <v>327</v>
      </c>
      <c r="C76" s="18"/>
      <c r="D76" s="67" t="s">
        <v>177</v>
      </c>
      <c r="E76" s="67"/>
      <c r="F76" s="18"/>
      <c r="G76" s="49">
        <v>69874</v>
      </c>
      <c r="H76" s="49"/>
      <c r="I76" s="18"/>
      <c r="J76" s="49">
        <v>3034</v>
      </c>
      <c r="K76" s="49"/>
      <c r="L76" s="18"/>
      <c r="M76" s="49">
        <v>6903</v>
      </c>
      <c r="N76" s="49"/>
      <c r="O76" s="18"/>
      <c r="P76" s="67" t="s">
        <v>177</v>
      </c>
      <c r="Q76" s="67"/>
      <c r="R76" s="18"/>
      <c r="S76" s="49">
        <v>79811</v>
      </c>
      <c r="T76" s="49"/>
      <c r="U76" s="18"/>
    </row>
    <row r="77" spans="1:21" x14ac:dyDescent="0.25">
      <c r="A77" s="13"/>
      <c r="B77" s="71" t="s">
        <v>36</v>
      </c>
      <c r="C77" s="14"/>
      <c r="D77" s="64" t="s">
        <v>177</v>
      </c>
      <c r="E77" s="64"/>
      <c r="F77" s="14"/>
      <c r="G77" s="63">
        <v>9777</v>
      </c>
      <c r="H77" s="63"/>
      <c r="I77" s="14"/>
      <c r="J77" s="63">
        <v>10479</v>
      </c>
      <c r="K77" s="63"/>
      <c r="L77" s="14"/>
      <c r="M77" s="64" t="s">
        <v>177</v>
      </c>
      <c r="N77" s="64"/>
      <c r="O77" s="14"/>
      <c r="P77" s="64" t="s">
        <v>177</v>
      </c>
      <c r="Q77" s="64"/>
      <c r="R77" s="14"/>
      <c r="S77" s="63">
        <v>20256</v>
      </c>
      <c r="T77" s="63"/>
      <c r="U77" s="14"/>
    </row>
    <row r="78" spans="1:21" ht="15.75" thickBot="1" x14ac:dyDescent="0.3">
      <c r="A78" s="13"/>
      <c r="B78" s="68" t="s">
        <v>46</v>
      </c>
      <c r="C78" s="18"/>
      <c r="D78" s="44" t="s">
        <v>177</v>
      </c>
      <c r="E78" s="44"/>
      <c r="F78" s="18"/>
      <c r="G78" s="44">
        <v>12</v>
      </c>
      <c r="H78" s="44"/>
      <c r="I78" s="18"/>
      <c r="J78" s="44">
        <v>727</v>
      </c>
      <c r="K78" s="44"/>
      <c r="L78" s="18"/>
      <c r="M78" s="44" t="s">
        <v>177</v>
      </c>
      <c r="N78" s="44"/>
      <c r="O78" s="18"/>
      <c r="P78" s="44" t="s">
        <v>177</v>
      </c>
      <c r="Q78" s="44"/>
      <c r="R78" s="18"/>
      <c r="S78" s="44">
        <v>739</v>
      </c>
      <c r="T78" s="44"/>
      <c r="U78" s="18"/>
    </row>
    <row r="79" spans="1:21" ht="15.75" thickBot="1" x14ac:dyDescent="0.3">
      <c r="A79" s="13"/>
      <c r="B79" s="73" t="s">
        <v>47</v>
      </c>
      <c r="C79" s="14"/>
      <c r="D79" s="76" t="s">
        <v>177</v>
      </c>
      <c r="E79" s="76"/>
      <c r="F79" s="14"/>
      <c r="G79" s="77">
        <v>387146</v>
      </c>
      <c r="H79" s="77"/>
      <c r="I79" s="14"/>
      <c r="J79" s="77">
        <v>99101</v>
      </c>
      <c r="K79" s="77"/>
      <c r="L79" s="14"/>
      <c r="M79" s="77">
        <v>6981</v>
      </c>
      <c r="N79" s="77"/>
      <c r="O79" s="14"/>
      <c r="P79" s="76" t="s">
        <v>319</v>
      </c>
      <c r="Q79" s="76"/>
      <c r="R79" s="11" t="s">
        <v>172</v>
      </c>
      <c r="S79" s="77">
        <v>492650</v>
      </c>
      <c r="T79" s="77"/>
      <c r="U79" s="14"/>
    </row>
    <row r="80" spans="1:21" x14ac:dyDescent="0.25">
      <c r="A80" s="13"/>
      <c r="B80" s="25"/>
      <c r="C80" s="18"/>
      <c r="D80" s="45"/>
      <c r="E80" s="45"/>
      <c r="F80" s="18"/>
      <c r="G80" s="45"/>
      <c r="H80" s="45"/>
      <c r="I80" s="18"/>
      <c r="J80" s="45"/>
      <c r="K80" s="45"/>
      <c r="L80" s="18"/>
      <c r="M80" s="45"/>
      <c r="N80" s="45"/>
      <c r="O80" s="18"/>
      <c r="P80" s="45"/>
      <c r="Q80" s="45"/>
      <c r="R80" s="18"/>
      <c r="S80" s="45"/>
      <c r="T80" s="45"/>
      <c r="U80" s="18"/>
    </row>
    <row r="81" spans="1:21" ht="25.5" x14ac:dyDescent="0.25">
      <c r="A81" s="13"/>
      <c r="B81" s="19" t="s">
        <v>328</v>
      </c>
      <c r="C81" s="14"/>
      <c r="D81" s="64" t="s">
        <v>177</v>
      </c>
      <c r="E81" s="64"/>
      <c r="F81" s="14"/>
      <c r="G81" s="63">
        <v>555532</v>
      </c>
      <c r="H81" s="63"/>
      <c r="I81" s="14"/>
      <c r="J81" s="63">
        <v>46279</v>
      </c>
      <c r="K81" s="63"/>
      <c r="L81" s="14"/>
      <c r="M81" s="63">
        <v>219531</v>
      </c>
      <c r="N81" s="63"/>
      <c r="O81" s="14"/>
      <c r="P81" s="64" t="s">
        <v>177</v>
      </c>
      <c r="Q81" s="64"/>
      <c r="R81" s="14"/>
      <c r="S81" s="63">
        <v>821342</v>
      </c>
      <c r="T81" s="63"/>
      <c r="U81" s="14"/>
    </row>
    <row r="82" spans="1:21" ht="15.75" thickBot="1" x14ac:dyDescent="0.3">
      <c r="A82" s="13"/>
      <c r="B82" s="21" t="s">
        <v>50</v>
      </c>
      <c r="C82" s="18"/>
      <c r="D82" s="44" t="s">
        <v>177</v>
      </c>
      <c r="E82" s="44"/>
      <c r="F82" s="18"/>
      <c r="G82" s="65">
        <v>155208</v>
      </c>
      <c r="H82" s="65"/>
      <c r="I82" s="18"/>
      <c r="J82" s="65">
        <v>52815</v>
      </c>
      <c r="K82" s="65"/>
      <c r="L82" s="18"/>
      <c r="M82" s="65">
        <v>1588</v>
      </c>
      <c r="N82" s="65"/>
      <c r="O82" s="18"/>
      <c r="P82" s="44" t="s">
        <v>177</v>
      </c>
      <c r="Q82" s="44"/>
      <c r="R82" s="18"/>
      <c r="S82" s="65">
        <v>209611</v>
      </c>
      <c r="T82" s="65"/>
      <c r="U82" s="18"/>
    </row>
    <row r="83" spans="1:21" ht="15.75" thickBot="1" x14ac:dyDescent="0.3">
      <c r="A83" s="13"/>
      <c r="B83" s="74" t="s">
        <v>51</v>
      </c>
      <c r="C83" s="14"/>
      <c r="D83" s="76" t="s">
        <v>177</v>
      </c>
      <c r="E83" s="76"/>
      <c r="F83" s="14"/>
      <c r="G83" s="77">
        <v>1097886</v>
      </c>
      <c r="H83" s="77"/>
      <c r="I83" s="14"/>
      <c r="J83" s="77">
        <v>198195</v>
      </c>
      <c r="K83" s="77"/>
      <c r="L83" s="14"/>
      <c r="M83" s="77">
        <v>228100</v>
      </c>
      <c r="N83" s="77"/>
      <c r="O83" s="14"/>
      <c r="P83" s="76" t="s">
        <v>319</v>
      </c>
      <c r="Q83" s="76"/>
      <c r="R83" s="11" t="s">
        <v>172</v>
      </c>
      <c r="S83" s="77">
        <v>1523603</v>
      </c>
      <c r="T83" s="77"/>
      <c r="U83" s="14"/>
    </row>
    <row r="84" spans="1:21" x14ac:dyDescent="0.25">
      <c r="A84" s="13"/>
      <c r="B84" s="25"/>
      <c r="C84" s="18"/>
      <c r="D84" s="45"/>
      <c r="E84" s="45"/>
      <c r="F84" s="18"/>
      <c r="G84" s="45"/>
      <c r="H84" s="45"/>
      <c r="I84" s="18"/>
      <c r="J84" s="45"/>
      <c r="K84" s="45"/>
      <c r="L84" s="18"/>
      <c r="M84" s="45"/>
      <c r="N84" s="45"/>
      <c r="O84" s="18"/>
      <c r="P84" s="45"/>
      <c r="Q84" s="45"/>
      <c r="R84" s="18"/>
      <c r="S84" s="45"/>
      <c r="T84" s="45"/>
      <c r="U84" s="18"/>
    </row>
    <row r="85" spans="1:21" ht="15.75" thickBot="1" x14ac:dyDescent="0.3">
      <c r="A85" s="13"/>
      <c r="B85" s="30" t="s">
        <v>329</v>
      </c>
      <c r="C85" s="14"/>
      <c r="D85" s="46">
        <v>110606</v>
      </c>
      <c r="E85" s="46"/>
      <c r="F85" s="14"/>
      <c r="G85" s="46">
        <v>111251</v>
      </c>
      <c r="H85" s="46"/>
      <c r="I85" s="14"/>
      <c r="J85" s="46">
        <v>666004</v>
      </c>
      <c r="K85" s="46"/>
      <c r="L85" s="14"/>
      <c r="M85" s="46">
        <v>28332</v>
      </c>
      <c r="N85" s="46"/>
      <c r="O85" s="14"/>
      <c r="P85" s="48" t="s">
        <v>332</v>
      </c>
      <c r="Q85" s="48"/>
      <c r="R85" s="11" t="s">
        <v>172</v>
      </c>
      <c r="S85" s="46">
        <v>110606</v>
      </c>
      <c r="T85" s="46"/>
      <c r="U85" s="14"/>
    </row>
    <row r="86" spans="1:21" x14ac:dyDescent="0.25">
      <c r="A86" s="13"/>
      <c r="B86" s="25"/>
      <c r="C86" s="18"/>
      <c r="D86" s="45"/>
      <c r="E86" s="45"/>
      <c r="F86" s="18"/>
      <c r="G86" s="45"/>
      <c r="H86" s="45"/>
      <c r="I86" s="18"/>
      <c r="J86" s="45"/>
      <c r="K86" s="45"/>
      <c r="L86" s="18"/>
      <c r="M86" s="45"/>
      <c r="N86" s="45"/>
      <c r="O86" s="18"/>
      <c r="P86" s="45"/>
      <c r="Q86" s="45"/>
      <c r="R86" s="18"/>
      <c r="S86" s="45"/>
      <c r="T86" s="45"/>
      <c r="U86" s="18"/>
    </row>
    <row r="87" spans="1:21" ht="26.25" thickBot="1" x14ac:dyDescent="0.3">
      <c r="A87" s="13"/>
      <c r="B87" s="74" t="s">
        <v>330</v>
      </c>
      <c r="C87" s="14"/>
      <c r="D87" s="28" t="s">
        <v>170</v>
      </c>
      <c r="E87" s="75">
        <v>110606</v>
      </c>
      <c r="F87" s="14"/>
      <c r="G87" s="28" t="s">
        <v>170</v>
      </c>
      <c r="H87" s="75">
        <v>1209137</v>
      </c>
      <c r="I87" s="14"/>
      <c r="J87" s="28" t="s">
        <v>170</v>
      </c>
      <c r="K87" s="75">
        <v>864199</v>
      </c>
      <c r="L87" s="14"/>
      <c r="M87" s="28" t="s">
        <v>170</v>
      </c>
      <c r="N87" s="75">
        <v>256432</v>
      </c>
      <c r="O87" s="14"/>
      <c r="P87" s="28" t="s">
        <v>170</v>
      </c>
      <c r="Q87" s="29" t="s">
        <v>333</v>
      </c>
      <c r="R87" s="11" t="s">
        <v>172</v>
      </c>
      <c r="S87" s="28" t="s">
        <v>170</v>
      </c>
      <c r="T87" s="75">
        <v>1634209</v>
      </c>
      <c r="U87" s="14"/>
    </row>
    <row r="88" spans="1:21" ht="15.75" thickTop="1" x14ac:dyDescent="0.25">
      <c r="A88" s="13"/>
      <c r="B88" s="54"/>
      <c r="C88" s="54"/>
      <c r="D88" s="54"/>
      <c r="E88" s="54"/>
      <c r="F88" s="54"/>
      <c r="G88" s="54"/>
      <c r="H88" s="54"/>
      <c r="I88" s="54"/>
      <c r="J88" s="54"/>
      <c r="K88" s="54"/>
      <c r="L88" s="54"/>
      <c r="M88" s="54"/>
      <c r="N88" s="54"/>
      <c r="O88" s="54"/>
      <c r="P88" s="54"/>
      <c r="Q88" s="54"/>
      <c r="R88" s="54"/>
      <c r="S88" s="54"/>
      <c r="T88" s="54"/>
      <c r="U88" s="54"/>
    </row>
    <row r="89" spans="1:21" x14ac:dyDescent="0.25">
      <c r="A89" s="13"/>
      <c r="B89" s="84" t="s">
        <v>306</v>
      </c>
      <c r="C89" s="84"/>
      <c r="D89" s="84"/>
      <c r="E89" s="84"/>
      <c r="F89" s="84"/>
      <c r="G89" s="84"/>
      <c r="H89" s="84"/>
      <c r="I89" s="84"/>
      <c r="J89" s="84"/>
      <c r="K89" s="84"/>
      <c r="L89" s="84"/>
      <c r="M89" s="84"/>
      <c r="N89" s="84"/>
      <c r="O89" s="84"/>
      <c r="P89" s="84"/>
      <c r="Q89" s="84"/>
      <c r="R89" s="84"/>
      <c r="S89" s="84"/>
      <c r="T89" s="84"/>
      <c r="U89" s="84"/>
    </row>
    <row r="90" spans="1:21" x14ac:dyDescent="0.25">
      <c r="A90" s="13"/>
      <c r="B90" s="84" t="s">
        <v>334</v>
      </c>
      <c r="C90" s="84"/>
      <c r="D90" s="84"/>
      <c r="E90" s="84"/>
      <c r="F90" s="84"/>
      <c r="G90" s="84"/>
      <c r="H90" s="84"/>
      <c r="I90" s="84"/>
      <c r="J90" s="84"/>
      <c r="K90" s="84"/>
      <c r="L90" s="84"/>
      <c r="M90" s="84"/>
      <c r="N90" s="84"/>
      <c r="O90" s="84"/>
      <c r="P90" s="84"/>
      <c r="Q90" s="84"/>
      <c r="R90" s="84"/>
      <c r="S90" s="84"/>
      <c r="T90" s="84"/>
      <c r="U90" s="84"/>
    </row>
    <row r="91" spans="1:21" x14ac:dyDescent="0.25">
      <c r="A91" s="13"/>
      <c r="B91" s="84" t="s">
        <v>335</v>
      </c>
      <c r="C91" s="84"/>
      <c r="D91" s="84"/>
      <c r="E91" s="84"/>
      <c r="F91" s="84"/>
      <c r="G91" s="84"/>
      <c r="H91" s="84"/>
      <c r="I91" s="84"/>
      <c r="J91" s="84"/>
      <c r="K91" s="84"/>
      <c r="L91" s="84"/>
      <c r="M91" s="84"/>
      <c r="N91" s="84"/>
      <c r="O91" s="84"/>
      <c r="P91" s="84"/>
      <c r="Q91" s="84"/>
      <c r="R91" s="84"/>
      <c r="S91" s="84"/>
      <c r="T91" s="84"/>
      <c r="U91" s="84"/>
    </row>
    <row r="92" spans="1:21" x14ac:dyDescent="0.25">
      <c r="A92" s="13"/>
      <c r="B92" s="54"/>
      <c r="C92" s="54"/>
      <c r="D92" s="54"/>
      <c r="E92" s="54"/>
      <c r="F92" s="54"/>
      <c r="G92" s="54"/>
      <c r="H92" s="54"/>
      <c r="I92" s="54"/>
      <c r="J92" s="54"/>
      <c r="K92" s="54"/>
      <c r="L92" s="54"/>
      <c r="M92" s="54"/>
      <c r="N92" s="54"/>
      <c r="O92" s="54"/>
      <c r="P92" s="54"/>
      <c r="Q92" s="54"/>
      <c r="R92" s="54"/>
      <c r="S92" s="54"/>
      <c r="T92" s="54"/>
      <c r="U92" s="54"/>
    </row>
    <row r="93" spans="1:21" x14ac:dyDescent="0.25">
      <c r="A93" s="13"/>
      <c r="B93" s="14"/>
      <c r="C93" s="15"/>
      <c r="D93" s="59"/>
      <c r="E93" s="59"/>
      <c r="F93" s="15"/>
      <c r="G93" s="59"/>
      <c r="H93" s="59"/>
      <c r="I93" s="15"/>
      <c r="J93" s="38" t="s">
        <v>309</v>
      </c>
      <c r="K93" s="38"/>
      <c r="L93" s="15"/>
      <c r="M93" s="38" t="s">
        <v>310</v>
      </c>
      <c r="N93" s="38"/>
      <c r="O93" s="15"/>
      <c r="P93" s="38" t="s">
        <v>311</v>
      </c>
      <c r="Q93" s="38"/>
      <c r="R93" s="15"/>
      <c r="S93" s="38" t="s">
        <v>312</v>
      </c>
      <c r="T93" s="38"/>
      <c r="U93" s="15"/>
    </row>
    <row r="94" spans="1:21" ht="15.75" thickBot="1" x14ac:dyDescent="0.3">
      <c r="A94" s="13"/>
      <c r="B94" s="14"/>
      <c r="C94" s="15"/>
      <c r="D94" s="39" t="s">
        <v>313</v>
      </c>
      <c r="E94" s="39"/>
      <c r="F94" s="15"/>
      <c r="G94" s="39" t="s">
        <v>314</v>
      </c>
      <c r="H94" s="39"/>
      <c r="I94" s="15"/>
      <c r="J94" s="39" t="s">
        <v>315</v>
      </c>
      <c r="K94" s="39"/>
      <c r="L94" s="15"/>
      <c r="M94" s="39" t="s">
        <v>315</v>
      </c>
      <c r="N94" s="39"/>
      <c r="O94" s="15"/>
      <c r="P94" s="39" t="s">
        <v>316</v>
      </c>
      <c r="Q94" s="39"/>
      <c r="R94" s="15"/>
      <c r="S94" s="39" t="s">
        <v>317</v>
      </c>
      <c r="T94" s="39"/>
      <c r="U94" s="15"/>
    </row>
    <row r="95" spans="1:21" x14ac:dyDescent="0.25">
      <c r="A95" s="13"/>
      <c r="B95" s="16"/>
      <c r="C95" s="14"/>
      <c r="D95" s="42"/>
      <c r="E95" s="42"/>
      <c r="F95" s="14"/>
      <c r="G95" s="42"/>
      <c r="H95" s="42"/>
      <c r="I95" s="14"/>
      <c r="J95" s="42"/>
      <c r="K95" s="42"/>
      <c r="L95" s="14"/>
      <c r="M95" s="42"/>
      <c r="N95" s="42"/>
      <c r="O95" s="14"/>
      <c r="P95" s="42"/>
      <c r="Q95" s="42"/>
      <c r="R95" s="14"/>
      <c r="S95" s="42"/>
      <c r="T95" s="42"/>
      <c r="U95" s="14"/>
    </row>
    <row r="96" spans="1:21" x14ac:dyDescent="0.25">
      <c r="A96" s="13"/>
      <c r="B96" s="21" t="s">
        <v>79</v>
      </c>
      <c r="C96" s="18"/>
      <c r="D96" s="31" t="s">
        <v>170</v>
      </c>
      <c r="E96" s="22" t="s">
        <v>177</v>
      </c>
      <c r="F96" s="18"/>
      <c r="G96" s="31" t="s">
        <v>170</v>
      </c>
      <c r="H96" s="35">
        <v>376348</v>
      </c>
      <c r="I96" s="18"/>
      <c r="J96" s="31" t="s">
        <v>170</v>
      </c>
      <c r="K96" s="35">
        <v>274813</v>
      </c>
      <c r="L96" s="18"/>
      <c r="M96" s="31" t="s">
        <v>170</v>
      </c>
      <c r="N96" s="22" t="s">
        <v>177</v>
      </c>
      <c r="O96" s="18"/>
      <c r="P96" s="31" t="s">
        <v>170</v>
      </c>
      <c r="Q96" s="22" t="s">
        <v>177</v>
      </c>
      <c r="R96" s="18"/>
      <c r="S96" s="31" t="s">
        <v>170</v>
      </c>
      <c r="T96" s="35">
        <v>651161</v>
      </c>
      <c r="U96" s="18"/>
    </row>
    <row r="97" spans="1:21" ht="15.75" thickBot="1" x14ac:dyDescent="0.3">
      <c r="A97" s="13"/>
      <c r="B97" s="19" t="s">
        <v>80</v>
      </c>
      <c r="C97" s="14"/>
      <c r="D97" s="48" t="s">
        <v>177</v>
      </c>
      <c r="E97" s="48"/>
      <c r="F97" s="14"/>
      <c r="G97" s="46">
        <v>8881</v>
      </c>
      <c r="H97" s="46"/>
      <c r="I97" s="14"/>
      <c r="J97" s="46">
        <v>6531</v>
      </c>
      <c r="K97" s="46"/>
      <c r="L97" s="14"/>
      <c r="M97" s="48" t="s">
        <v>177</v>
      </c>
      <c r="N97" s="48"/>
      <c r="O97" s="14"/>
      <c r="P97" s="48" t="s">
        <v>177</v>
      </c>
      <c r="Q97" s="48"/>
      <c r="R97" s="14"/>
      <c r="S97" s="46">
        <v>15412</v>
      </c>
      <c r="T97" s="46"/>
      <c r="U97" s="14"/>
    </row>
    <row r="98" spans="1:21" x14ac:dyDescent="0.25">
      <c r="A98" s="13"/>
      <c r="B98" s="25"/>
      <c r="C98" s="18"/>
      <c r="D98" s="78" t="s">
        <v>177</v>
      </c>
      <c r="E98" s="78"/>
      <c r="F98" s="18"/>
      <c r="G98" s="79">
        <v>385229</v>
      </c>
      <c r="H98" s="79"/>
      <c r="I98" s="18"/>
      <c r="J98" s="79">
        <v>281344</v>
      </c>
      <c r="K98" s="79"/>
      <c r="L98" s="18"/>
      <c r="M98" s="78" t="s">
        <v>177</v>
      </c>
      <c r="N98" s="78"/>
      <c r="O98" s="18"/>
      <c r="P98" s="78" t="s">
        <v>177</v>
      </c>
      <c r="Q98" s="78"/>
      <c r="R98" s="18"/>
      <c r="S98" s="79">
        <v>666573</v>
      </c>
      <c r="T98" s="79"/>
      <c r="U98" s="18"/>
    </row>
    <row r="99" spans="1:21" x14ac:dyDescent="0.25">
      <c r="A99" s="13"/>
      <c r="B99" s="16"/>
      <c r="C99" s="14"/>
      <c r="D99" s="41"/>
      <c r="E99" s="41"/>
      <c r="F99" s="14"/>
      <c r="G99" s="41"/>
      <c r="H99" s="41"/>
      <c r="I99" s="14"/>
      <c r="J99" s="41"/>
      <c r="K99" s="41"/>
      <c r="L99" s="14"/>
      <c r="M99" s="41"/>
      <c r="N99" s="41"/>
      <c r="O99" s="14"/>
      <c r="P99" s="41"/>
      <c r="Q99" s="41"/>
      <c r="R99" s="14"/>
      <c r="S99" s="41"/>
      <c r="T99" s="41"/>
      <c r="U99" s="14"/>
    </row>
    <row r="100" spans="1:21" x14ac:dyDescent="0.25">
      <c r="A100" s="13"/>
      <c r="B100" s="21" t="s">
        <v>82</v>
      </c>
      <c r="C100" s="18"/>
      <c r="D100" s="43"/>
      <c r="E100" s="43"/>
      <c r="F100" s="18"/>
      <c r="G100" s="43"/>
      <c r="H100" s="43"/>
      <c r="I100" s="18"/>
      <c r="J100" s="43"/>
      <c r="K100" s="43"/>
      <c r="L100" s="18"/>
      <c r="M100" s="43"/>
      <c r="N100" s="43"/>
      <c r="O100" s="18"/>
      <c r="P100" s="43"/>
      <c r="Q100" s="43"/>
      <c r="R100" s="18"/>
      <c r="S100" s="43"/>
      <c r="T100" s="43"/>
      <c r="U100" s="18"/>
    </row>
    <row r="101" spans="1:21" x14ac:dyDescent="0.25">
      <c r="A101" s="13"/>
      <c r="B101" s="71" t="s">
        <v>83</v>
      </c>
      <c r="C101" s="14"/>
      <c r="D101" s="64" t="s">
        <v>177</v>
      </c>
      <c r="E101" s="64"/>
      <c r="F101" s="14"/>
      <c r="G101" s="63">
        <v>240501</v>
      </c>
      <c r="H101" s="63"/>
      <c r="I101" s="14"/>
      <c r="J101" s="63">
        <v>172431</v>
      </c>
      <c r="K101" s="63"/>
      <c r="L101" s="14"/>
      <c r="M101" s="64" t="s">
        <v>177</v>
      </c>
      <c r="N101" s="64"/>
      <c r="O101" s="14"/>
      <c r="P101" s="64" t="s">
        <v>177</v>
      </c>
      <c r="Q101" s="64"/>
      <c r="R101" s="14"/>
      <c r="S101" s="63">
        <v>412932</v>
      </c>
      <c r="T101" s="63"/>
      <c r="U101" s="14"/>
    </row>
    <row r="102" spans="1:21" x14ac:dyDescent="0.25">
      <c r="A102" s="13"/>
      <c r="B102" s="68" t="s">
        <v>84</v>
      </c>
      <c r="C102" s="18"/>
      <c r="D102" s="67" t="s">
        <v>177</v>
      </c>
      <c r="E102" s="67"/>
      <c r="F102" s="18"/>
      <c r="G102" s="49">
        <v>131649</v>
      </c>
      <c r="H102" s="49"/>
      <c r="I102" s="18"/>
      <c r="J102" s="49">
        <v>90831</v>
      </c>
      <c r="K102" s="49"/>
      <c r="L102" s="18"/>
      <c r="M102" s="67">
        <v>30</v>
      </c>
      <c r="N102" s="67"/>
      <c r="O102" s="18"/>
      <c r="P102" s="67" t="s">
        <v>336</v>
      </c>
      <c r="Q102" s="67"/>
      <c r="R102" s="31" t="s">
        <v>172</v>
      </c>
      <c r="S102" s="49">
        <v>215204</v>
      </c>
      <c r="T102" s="49"/>
      <c r="U102" s="18"/>
    </row>
    <row r="103" spans="1:21" x14ac:dyDescent="0.25">
      <c r="A103" s="13"/>
      <c r="B103" s="71" t="s">
        <v>85</v>
      </c>
      <c r="C103" s="14"/>
      <c r="D103" s="64" t="s">
        <v>177</v>
      </c>
      <c r="E103" s="64"/>
      <c r="F103" s="14"/>
      <c r="G103" s="63">
        <v>9913</v>
      </c>
      <c r="H103" s="63"/>
      <c r="I103" s="14"/>
      <c r="J103" s="63">
        <v>8484</v>
      </c>
      <c r="K103" s="63"/>
      <c r="L103" s="14"/>
      <c r="M103" s="63">
        <v>2752</v>
      </c>
      <c r="N103" s="63"/>
      <c r="O103" s="14"/>
      <c r="P103" s="64" t="s">
        <v>177</v>
      </c>
      <c r="Q103" s="64"/>
      <c r="R103" s="14"/>
      <c r="S103" s="63">
        <v>21149</v>
      </c>
      <c r="T103" s="63"/>
      <c r="U103" s="14"/>
    </row>
    <row r="104" spans="1:21" x14ac:dyDescent="0.25">
      <c r="A104" s="13"/>
      <c r="B104" s="68" t="s">
        <v>86</v>
      </c>
      <c r="C104" s="18"/>
      <c r="D104" s="67" t="s">
        <v>177</v>
      </c>
      <c r="E104" s="67"/>
      <c r="F104" s="18"/>
      <c r="G104" s="67">
        <v>425</v>
      </c>
      <c r="H104" s="67"/>
      <c r="I104" s="18"/>
      <c r="J104" s="67">
        <v>692</v>
      </c>
      <c r="K104" s="67"/>
      <c r="L104" s="18"/>
      <c r="M104" s="67" t="s">
        <v>177</v>
      </c>
      <c r="N104" s="67"/>
      <c r="O104" s="18"/>
      <c r="P104" s="67" t="s">
        <v>177</v>
      </c>
      <c r="Q104" s="67"/>
      <c r="R104" s="18"/>
      <c r="S104" s="49">
        <v>1117</v>
      </c>
      <c r="T104" s="49"/>
      <c r="U104" s="18"/>
    </row>
    <row r="105" spans="1:21" ht="15.75" thickBot="1" x14ac:dyDescent="0.3">
      <c r="A105" s="13"/>
      <c r="B105" s="71" t="s">
        <v>87</v>
      </c>
      <c r="C105" s="14"/>
      <c r="D105" s="48" t="s">
        <v>177</v>
      </c>
      <c r="E105" s="48"/>
      <c r="F105" s="14"/>
      <c r="G105" s="48">
        <v>321</v>
      </c>
      <c r="H105" s="48"/>
      <c r="I105" s="14"/>
      <c r="J105" s="48" t="s">
        <v>177</v>
      </c>
      <c r="K105" s="48"/>
      <c r="L105" s="14"/>
      <c r="M105" s="48" t="s">
        <v>177</v>
      </c>
      <c r="N105" s="48"/>
      <c r="O105" s="14"/>
      <c r="P105" s="48" t="s">
        <v>177</v>
      </c>
      <c r="Q105" s="48"/>
      <c r="R105" s="14"/>
      <c r="S105" s="48">
        <v>321</v>
      </c>
      <c r="T105" s="48"/>
      <c r="U105" s="14"/>
    </row>
    <row r="106" spans="1:21" x14ac:dyDescent="0.25">
      <c r="A106" s="13"/>
      <c r="B106" s="21" t="s">
        <v>88</v>
      </c>
      <c r="C106" s="18"/>
      <c r="D106" s="78" t="s">
        <v>177</v>
      </c>
      <c r="E106" s="78"/>
      <c r="F106" s="18"/>
      <c r="G106" s="79">
        <v>2420</v>
      </c>
      <c r="H106" s="79"/>
      <c r="I106" s="18"/>
      <c r="J106" s="79">
        <v>8906</v>
      </c>
      <c r="K106" s="79"/>
      <c r="L106" s="18"/>
      <c r="M106" s="78" t="s">
        <v>337</v>
      </c>
      <c r="N106" s="78"/>
      <c r="O106" s="31" t="s">
        <v>172</v>
      </c>
      <c r="P106" s="79">
        <v>7306</v>
      </c>
      <c r="Q106" s="79"/>
      <c r="R106" s="18"/>
      <c r="S106" s="79">
        <v>15850</v>
      </c>
      <c r="T106" s="79"/>
      <c r="U106" s="18"/>
    </row>
    <row r="107" spans="1:21" x14ac:dyDescent="0.25">
      <c r="A107" s="13"/>
      <c r="B107" s="16"/>
      <c r="C107" s="14"/>
      <c r="D107" s="41"/>
      <c r="E107" s="41"/>
      <c r="F107" s="14"/>
      <c r="G107" s="41"/>
      <c r="H107" s="41"/>
      <c r="I107" s="14"/>
      <c r="J107" s="41"/>
      <c r="K107" s="41"/>
      <c r="L107" s="14"/>
      <c r="M107" s="41"/>
      <c r="N107" s="41"/>
      <c r="O107" s="14"/>
      <c r="P107" s="41"/>
      <c r="Q107" s="41"/>
      <c r="R107" s="14"/>
      <c r="S107" s="41"/>
      <c r="T107" s="41"/>
      <c r="U107" s="14"/>
    </row>
    <row r="108" spans="1:21" x14ac:dyDescent="0.25">
      <c r="A108" s="13"/>
      <c r="B108" s="21" t="s">
        <v>338</v>
      </c>
      <c r="C108" s="18"/>
      <c r="D108" s="43"/>
      <c r="E108" s="43"/>
      <c r="F108" s="18"/>
      <c r="G108" s="43"/>
      <c r="H108" s="43"/>
      <c r="I108" s="18"/>
      <c r="J108" s="43"/>
      <c r="K108" s="43"/>
      <c r="L108" s="18"/>
      <c r="M108" s="43"/>
      <c r="N108" s="43"/>
      <c r="O108" s="18"/>
      <c r="P108" s="43"/>
      <c r="Q108" s="43"/>
      <c r="R108" s="18"/>
      <c r="S108" s="43"/>
      <c r="T108" s="43"/>
      <c r="U108" s="18"/>
    </row>
    <row r="109" spans="1:21" x14ac:dyDescent="0.25">
      <c r="A109" s="13"/>
      <c r="B109" s="71" t="s">
        <v>339</v>
      </c>
      <c r="C109" s="14"/>
      <c r="D109" s="64" t="s">
        <v>177</v>
      </c>
      <c r="E109" s="64"/>
      <c r="F109" s="14"/>
      <c r="G109" s="64">
        <v>439</v>
      </c>
      <c r="H109" s="64"/>
      <c r="I109" s="14"/>
      <c r="J109" s="63">
        <v>4898</v>
      </c>
      <c r="K109" s="63"/>
      <c r="L109" s="14"/>
      <c r="M109" s="63">
        <v>6651</v>
      </c>
      <c r="N109" s="63"/>
      <c r="O109" s="14"/>
      <c r="P109" s="64" t="s">
        <v>340</v>
      </c>
      <c r="Q109" s="64"/>
      <c r="R109" s="11" t="s">
        <v>172</v>
      </c>
      <c r="S109" s="64" t="s">
        <v>177</v>
      </c>
      <c r="T109" s="64"/>
      <c r="U109" s="14"/>
    </row>
    <row r="110" spans="1:21" ht="25.5" x14ac:dyDescent="0.25">
      <c r="A110" s="13"/>
      <c r="B110" s="68" t="s">
        <v>341</v>
      </c>
      <c r="C110" s="18"/>
      <c r="D110" s="67" t="s">
        <v>342</v>
      </c>
      <c r="E110" s="67"/>
      <c r="F110" s="31" t="s">
        <v>172</v>
      </c>
      <c r="G110" s="49">
        <v>13194</v>
      </c>
      <c r="H110" s="49"/>
      <c r="I110" s="18"/>
      <c r="J110" s="67" t="s">
        <v>177</v>
      </c>
      <c r="K110" s="67"/>
      <c r="L110" s="18"/>
      <c r="M110" s="67" t="s">
        <v>177</v>
      </c>
      <c r="N110" s="67"/>
      <c r="O110" s="18"/>
      <c r="P110" s="67" t="s">
        <v>343</v>
      </c>
      <c r="Q110" s="67"/>
      <c r="R110" s="31" t="s">
        <v>172</v>
      </c>
      <c r="S110" s="67" t="s">
        <v>177</v>
      </c>
      <c r="T110" s="67"/>
      <c r="U110" s="18"/>
    </row>
    <row r="111" spans="1:21" x14ac:dyDescent="0.25">
      <c r="A111" s="13"/>
      <c r="B111" s="71" t="s">
        <v>89</v>
      </c>
      <c r="C111" s="14"/>
      <c r="D111" s="64" t="s">
        <v>177</v>
      </c>
      <c r="E111" s="64"/>
      <c r="F111" s="14"/>
      <c r="G111" s="64" t="s">
        <v>344</v>
      </c>
      <c r="H111" s="64"/>
      <c r="I111" s="11" t="s">
        <v>172</v>
      </c>
      <c r="J111" s="64" t="s">
        <v>345</v>
      </c>
      <c r="K111" s="64"/>
      <c r="L111" s="11" t="s">
        <v>172</v>
      </c>
      <c r="M111" s="64" t="s">
        <v>346</v>
      </c>
      <c r="N111" s="64"/>
      <c r="O111" s="11" t="s">
        <v>172</v>
      </c>
      <c r="P111" s="63">
        <v>4682</v>
      </c>
      <c r="Q111" s="63"/>
      <c r="R111" s="14"/>
      <c r="S111" s="64" t="s">
        <v>347</v>
      </c>
      <c r="T111" s="64"/>
      <c r="U111" s="11" t="s">
        <v>172</v>
      </c>
    </row>
    <row r="112" spans="1:21" ht="26.25" thickBot="1" x14ac:dyDescent="0.3">
      <c r="A112" s="13"/>
      <c r="B112" s="68" t="s">
        <v>90</v>
      </c>
      <c r="C112" s="18"/>
      <c r="D112" s="44" t="s">
        <v>177</v>
      </c>
      <c r="E112" s="44"/>
      <c r="F112" s="18"/>
      <c r="G112" s="44" t="s">
        <v>348</v>
      </c>
      <c r="H112" s="44"/>
      <c r="I112" s="31" t="s">
        <v>172</v>
      </c>
      <c r="J112" s="44" t="s">
        <v>177</v>
      </c>
      <c r="K112" s="44"/>
      <c r="L112" s="18"/>
      <c r="M112" s="44" t="s">
        <v>177</v>
      </c>
      <c r="N112" s="44"/>
      <c r="O112" s="18"/>
      <c r="P112" s="44" t="s">
        <v>177</v>
      </c>
      <c r="Q112" s="44"/>
      <c r="R112" s="18"/>
      <c r="S112" s="44" t="s">
        <v>348</v>
      </c>
      <c r="T112" s="44"/>
      <c r="U112" s="31" t="s">
        <v>172</v>
      </c>
    </row>
    <row r="113" spans="1:21" x14ac:dyDescent="0.25">
      <c r="A113" s="13"/>
      <c r="B113" s="16"/>
      <c r="C113" s="14"/>
      <c r="D113" s="42"/>
      <c r="E113" s="42"/>
      <c r="F113" s="14"/>
      <c r="G113" s="42"/>
      <c r="H113" s="42"/>
      <c r="I113" s="14"/>
      <c r="J113" s="42"/>
      <c r="K113" s="42"/>
      <c r="L113" s="14"/>
      <c r="M113" s="42"/>
      <c r="N113" s="42"/>
      <c r="O113" s="14"/>
      <c r="P113" s="42"/>
      <c r="Q113" s="42"/>
      <c r="R113" s="14"/>
      <c r="S113" s="42"/>
      <c r="T113" s="42"/>
      <c r="U113" s="14"/>
    </row>
    <row r="114" spans="1:21" x14ac:dyDescent="0.25">
      <c r="A114" s="13"/>
      <c r="B114" s="21" t="s">
        <v>349</v>
      </c>
      <c r="C114" s="18"/>
      <c r="D114" s="67" t="s">
        <v>342</v>
      </c>
      <c r="E114" s="67"/>
      <c r="F114" s="31" t="s">
        <v>172</v>
      </c>
      <c r="G114" s="67" t="s">
        <v>342</v>
      </c>
      <c r="H114" s="67"/>
      <c r="I114" s="31" t="s">
        <v>172</v>
      </c>
      <c r="J114" s="49">
        <v>12913</v>
      </c>
      <c r="K114" s="49"/>
      <c r="L114" s="18"/>
      <c r="M114" s="67">
        <v>281</v>
      </c>
      <c r="N114" s="67"/>
      <c r="O114" s="18"/>
      <c r="P114" s="67" t="s">
        <v>343</v>
      </c>
      <c r="Q114" s="67"/>
      <c r="R114" s="31" t="s">
        <v>172</v>
      </c>
      <c r="S114" s="67" t="s">
        <v>342</v>
      </c>
      <c r="T114" s="67"/>
      <c r="U114" s="31" t="s">
        <v>172</v>
      </c>
    </row>
    <row r="115" spans="1:21" ht="15.75" thickBot="1" x14ac:dyDescent="0.3">
      <c r="A115" s="13"/>
      <c r="B115" s="19" t="s">
        <v>350</v>
      </c>
      <c r="C115" s="14"/>
      <c r="D115" s="48">
        <v>269</v>
      </c>
      <c r="E115" s="48"/>
      <c r="F115" s="14"/>
      <c r="G115" s="48">
        <v>269</v>
      </c>
      <c r="H115" s="48"/>
      <c r="I115" s="14"/>
      <c r="J115" s="48" t="s">
        <v>351</v>
      </c>
      <c r="K115" s="48"/>
      <c r="L115" s="11" t="s">
        <v>172</v>
      </c>
      <c r="M115" s="48" t="s">
        <v>177</v>
      </c>
      <c r="N115" s="48"/>
      <c r="O115" s="14"/>
      <c r="P115" s="48" t="s">
        <v>352</v>
      </c>
      <c r="Q115" s="48"/>
      <c r="R115" s="11" t="s">
        <v>172</v>
      </c>
      <c r="S115" s="48">
        <v>269</v>
      </c>
      <c r="T115" s="48"/>
      <c r="U115" s="14"/>
    </row>
    <row r="116" spans="1:21" x14ac:dyDescent="0.25">
      <c r="A116" s="13"/>
      <c r="B116" s="25"/>
      <c r="C116" s="18"/>
      <c r="D116" s="45"/>
      <c r="E116" s="45"/>
      <c r="F116" s="18"/>
      <c r="G116" s="45"/>
      <c r="H116" s="45"/>
      <c r="I116" s="18"/>
      <c r="J116" s="45"/>
      <c r="K116" s="45"/>
      <c r="L116" s="18"/>
      <c r="M116" s="45"/>
      <c r="N116" s="45"/>
      <c r="O116" s="18"/>
      <c r="P116" s="45"/>
      <c r="Q116" s="45"/>
      <c r="R116" s="18"/>
      <c r="S116" s="45"/>
      <c r="T116" s="45"/>
      <c r="U116" s="18"/>
    </row>
    <row r="117" spans="1:21" ht="15.75" thickBot="1" x14ac:dyDescent="0.3">
      <c r="A117" s="13"/>
      <c r="B117" s="30" t="s">
        <v>353</v>
      </c>
      <c r="C117" s="14"/>
      <c r="D117" s="28" t="s">
        <v>170</v>
      </c>
      <c r="E117" s="29" t="s">
        <v>171</v>
      </c>
      <c r="F117" s="11" t="s">
        <v>172</v>
      </c>
      <c r="G117" s="28" t="s">
        <v>170</v>
      </c>
      <c r="H117" s="29" t="s">
        <v>171</v>
      </c>
      <c r="I117" s="11" t="s">
        <v>172</v>
      </c>
      <c r="J117" s="28" t="s">
        <v>170</v>
      </c>
      <c r="K117" s="75">
        <v>12921</v>
      </c>
      <c r="L117" s="14"/>
      <c r="M117" s="28" t="s">
        <v>170</v>
      </c>
      <c r="N117" s="29">
        <v>281</v>
      </c>
      <c r="O117" s="14"/>
      <c r="P117" s="28" t="s">
        <v>170</v>
      </c>
      <c r="Q117" s="29" t="s">
        <v>354</v>
      </c>
      <c r="R117" s="11" t="s">
        <v>172</v>
      </c>
      <c r="S117" s="28" t="s">
        <v>170</v>
      </c>
      <c r="T117" s="29" t="s">
        <v>171</v>
      </c>
      <c r="U117" s="11" t="s">
        <v>172</v>
      </c>
    </row>
    <row r="118" spans="1:21" ht="15.75" thickTop="1" x14ac:dyDescent="0.25">
      <c r="A118" s="13"/>
      <c r="B118" s="53"/>
      <c r="C118" s="53"/>
      <c r="D118" s="53"/>
      <c r="E118" s="53"/>
      <c r="F118" s="53"/>
      <c r="G118" s="53"/>
      <c r="H118" s="53"/>
      <c r="I118" s="53"/>
      <c r="J118" s="53"/>
      <c r="K118" s="53"/>
      <c r="L118" s="53"/>
      <c r="M118" s="53"/>
      <c r="N118" s="53"/>
      <c r="O118" s="53"/>
      <c r="P118" s="53"/>
      <c r="Q118" s="53"/>
      <c r="R118" s="53"/>
      <c r="S118" s="53"/>
      <c r="T118" s="53"/>
      <c r="U118" s="53"/>
    </row>
    <row r="119" spans="1:21" x14ac:dyDescent="0.25">
      <c r="A119" s="13"/>
      <c r="B119" s="84" t="s">
        <v>306</v>
      </c>
      <c r="C119" s="84"/>
      <c r="D119" s="84"/>
      <c r="E119" s="84"/>
      <c r="F119" s="84"/>
      <c r="G119" s="84"/>
      <c r="H119" s="84"/>
      <c r="I119" s="84"/>
      <c r="J119" s="84"/>
      <c r="K119" s="84"/>
      <c r="L119" s="84"/>
      <c r="M119" s="84"/>
      <c r="N119" s="84"/>
      <c r="O119" s="84"/>
      <c r="P119" s="84"/>
      <c r="Q119" s="84"/>
      <c r="R119" s="84"/>
      <c r="S119" s="84"/>
      <c r="T119" s="84"/>
      <c r="U119" s="84"/>
    </row>
    <row r="120" spans="1:21" x14ac:dyDescent="0.25">
      <c r="A120" s="13"/>
      <c r="B120" s="84" t="s">
        <v>355</v>
      </c>
      <c r="C120" s="84"/>
      <c r="D120" s="84"/>
      <c r="E120" s="84"/>
      <c r="F120" s="84"/>
      <c r="G120" s="84"/>
      <c r="H120" s="84"/>
      <c r="I120" s="84"/>
      <c r="J120" s="84"/>
      <c r="K120" s="84"/>
      <c r="L120" s="84"/>
      <c r="M120" s="84"/>
      <c r="N120" s="84"/>
      <c r="O120" s="84"/>
      <c r="P120" s="84"/>
      <c r="Q120" s="84"/>
      <c r="R120" s="84"/>
      <c r="S120" s="84"/>
      <c r="T120" s="84"/>
      <c r="U120" s="84"/>
    </row>
    <row r="121" spans="1:21" x14ac:dyDescent="0.25">
      <c r="A121" s="13"/>
      <c r="B121" s="84" t="s">
        <v>335</v>
      </c>
      <c r="C121" s="84"/>
      <c r="D121" s="84"/>
      <c r="E121" s="84"/>
      <c r="F121" s="84"/>
      <c r="G121" s="84"/>
      <c r="H121" s="84"/>
      <c r="I121" s="84"/>
      <c r="J121" s="84"/>
      <c r="K121" s="84"/>
      <c r="L121" s="84"/>
      <c r="M121" s="84"/>
      <c r="N121" s="84"/>
      <c r="O121" s="84"/>
      <c r="P121" s="84"/>
      <c r="Q121" s="84"/>
      <c r="R121" s="84"/>
      <c r="S121" s="84"/>
      <c r="T121" s="84"/>
      <c r="U121" s="84"/>
    </row>
    <row r="122" spans="1:21" x14ac:dyDescent="0.25">
      <c r="A122" s="13"/>
      <c r="B122" s="54"/>
      <c r="C122" s="54"/>
      <c r="D122" s="54"/>
      <c r="E122" s="54"/>
      <c r="F122" s="54"/>
      <c r="G122" s="54"/>
      <c r="H122" s="54"/>
      <c r="I122" s="54"/>
      <c r="J122" s="54"/>
      <c r="K122" s="54"/>
      <c r="L122" s="54"/>
      <c r="M122" s="54"/>
      <c r="N122" s="54"/>
      <c r="O122" s="54"/>
      <c r="P122" s="54"/>
      <c r="Q122" s="54"/>
      <c r="R122" s="54"/>
      <c r="S122" s="54"/>
      <c r="T122" s="54"/>
      <c r="U122" s="54"/>
    </row>
    <row r="123" spans="1:21" x14ac:dyDescent="0.25">
      <c r="A123" s="13"/>
      <c r="B123" s="14"/>
      <c r="C123" s="15"/>
      <c r="D123" s="59"/>
      <c r="E123" s="59"/>
      <c r="F123" s="15"/>
      <c r="G123" s="59"/>
      <c r="H123" s="59"/>
      <c r="I123" s="15"/>
      <c r="J123" s="38" t="s">
        <v>309</v>
      </c>
      <c r="K123" s="38"/>
      <c r="L123" s="15"/>
      <c r="M123" s="38" t="s">
        <v>310</v>
      </c>
      <c r="N123" s="38"/>
      <c r="O123" s="15"/>
      <c r="P123" s="38" t="s">
        <v>311</v>
      </c>
      <c r="Q123" s="38"/>
      <c r="R123" s="15"/>
      <c r="S123" s="38" t="s">
        <v>312</v>
      </c>
      <c r="T123" s="38"/>
      <c r="U123" s="15"/>
    </row>
    <row r="124" spans="1:21" ht="15.75" thickBot="1" x14ac:dyDescent="0.3">
      <c r="A124" s="13"/>
      <c r="B124" s="14"/>
      <c r="C124" s="15"/>
      <c r="D124" s="39" t="s">
        <v>313</v>
      </c>
      <c r="E124" s="39"/>
      <c r="F124" s="15"/>
      <c r="G124" s="39" t="s">
        <v>314</v>
      </c>
      <c r="H124" s="39"/>
      <c r="I124" s="15"/>
      <c r="J124" s="39" t="s">
        <v>315</v>
      </c>
      <c r="K124" s="39"/>
      <c r="L124" s="15"/>
      <c r="M124" s="39" t="s">
        <v>315</v>
      </c>
      <c r="N124" s="39"/>
      <c r="O124" s="15"/>
      <c r="P124" s="39" t="s">
        <v>316</v>
      </c>
      <c r="Q124" s="39"/>
      <c r="R124" s="15"/>
      <c r="S124" s="39" t="s">
        <v>317</v>
      </c>
      <c r="T124" s="39"/>
      <c r="U124" s="15"/>
    </row>
    <row r="125" spans="1:21" x14ac:dyDescent="0.25">
      <c r="A125" s="13"/>
      <c r="B125" s="16"/>
      <c r="C125" s="14"/>
      <c r="D125" s="42"/>
      <c r="E125" s="42"/>
      <c r="F125" s="14"/>
      <c r="G125" s="42"/>
      <c r="H125" s="42"/>
      <c r="I125" s="14"/>
      <c r="J125" s="42"/>
      <c r="K125" s="42"/>
      <c r="L125" s="14"/>
      <c r="M125" s="42"/>
      <c r="N125" s="42"/>
      <c r="O125" s="14"/>
      <c r="P125" s="42"/>
      <c r="Q125" s="42"/>
      <c r="R125" s="14"/>
      <c r="S125" s="42"/>
      <c r="T125" s="42"/>
      <c r="U125" s="14"/>
    </row>
    <row r="126" spans="1:21" x14ac:dyDescent="0.25">
      <c r="A126" s="13"/>
      <c r="B126" s="21" t="s">
        <v>353</v>
      </c>
      <c r="C126" s="18"/>
      <c r="D126" s="31" t="s">
        <v>170</v>
      </c>
      <c r="E126" s="22" t="s">
        <v>171</v>
      </c>
      <c r="F126" s="31" t="s">
        <v>172</v>
      </c>
      <c r="G126" s="31" t="s">
        <v>170</v>
      </c>
      <c r="H126" s="22" t="s">
        <v>171</v>
      </c>
      <c r="I126" s="31" t="s">
        <v>172</v>
      </c>
      <c r="J126" s="31" t="s">
        <v>170</v>
      </c>
      <c r="K126" s="35">
        <v>12921</v>
      </c>
      <c r="L126" s="18"/>
      <c r="M126" s="31" t="s">
        <v>170</v>
      </c>
      <c r="N126" s="22">
        <v>281</v>
      </c>
      <c r="O126" s="18"/>
      <c r="P126" s="31" t="s">
        <v>170</v>
      </c>
      <c r="Q126" s="22" t="s">
        <v>354</v>
      </c>
      <c r="R126" s="31" t="s">
        <v>172</v>
      </c>
      <c r="S126" s="31" t="s">
        <v>170</v>
      </c>
      <c r="T126" s="22" t="s">
        <v>171</v>
      </c>
      <c r="U126" s="31" t="s">
        <v>172</v>
      </c>
    </row>
    <row r="127" spans="1:21" x14ac:dyDescent="0.25">
      <c r="A127" s="13"/>
      <c r="B127" s="19" t="s">
        <v>99</v>
      </c>
      <c r="C127" s="14"/>
      <c r="D127" s="41"/>
      <c r="E127" s="41"/>
      <c r="F127" s="14"/>
      <c r="G127" s="41"/>
      <c r="H127" s="41"/>
      <c r="I127" s="14"/>
      <c r="J127" s="41"/>
      <c r="K127" s="41"/>
      <c r="L127" s="14"/>
      <c r="M127" s="41"/>
      <c r="N127" s="41"/>
      <c r="O127" s="14"/>
      <c r="P127" s="41"/>
      <c r="Q127" s="41"/>
      <c r="R127" s="14"/>
      <c r="S127" s="41"/>
      <c r="T127" s="41"/>
      <c r="U127" s="14"/>
    </row>
    <row r="128" spans="1:21" ht="26.25" thickBot="1" x14ac:dyDescent="0.3">
      <c r="A128" s="13"/>
      <c r="B128" s="68" t="s">
        <v>100</v>
      </c>
      <c r="C128" s="18"/>
      <c r="D128" s="65">
        <v>1551</v>
      </c>
      <c r="E128" s="65"/>
      <c r="F128" s="18"/>
      <c r="G128" s="65">
        <v>1551</v>
      </c>
      <c r="H128" s="65"/>
      <c r="I128" s="18"/>
      <c r="J128" s="44" t="s">
        <v>177</v>
      </c>
      <c r="K128" s="44"/>
      <c r="L128" s="18"/>
      <c r="M128" s="44" t="s">
        <v>177</v>
      </c>
      <c r="N128" s="44"/>
      <c r="O128" s="18"/>
      <c r="P128" s="44" t="s">
        <v>356</v>
      </c>
      <c r="Q128" s="44"/>
      <c r="R128" s="31" t="s">
        <v>172</v>
      </c>
      <c r="S128" s="65">
        <v>1551</v>
      </c>
      <c r="T128" s="65"/>
      <c r="U128" s="18"/>
    </row>
    <row r="129" spans="1:21" ht="15.75" thickBot="1" x14ac:dyDescent="0.3">
      <c r="A129" s="13"/>
      <c r="B129" s="19" t="s">
        <v>357</v>
      </c>
      <c r="C129" s="14"/>
      <c r="D129" s="28" t="s">
        <v>170</v>
      </c>
      <c r="E129" s="58">
        <v>620</v>
      </c>
      <c r="F129" s="14"/>
      <c r="G129" s="28" t="s">
        <v>170</v>
      </c>
      <c r="H129" s="58">
        <v>620</v>
      </c>
      <c r="I129" s="14"/>
      <c r="J129" s="28" t="s">
        <v>170</v>
      </c>
      <c r="K129" s="57">
        <v>12921</v>
      </c>
      <c r="L129" s="14"/>
      <c r="M129" s="28" t="s">
        <v>170</v>
      </c>
      <c r="N129" s="58">
        <v>281</v>
      </c>
      <c r="O129" s="14"/>
      <c r="P129" s="28" t="s">
        <v>170</v>
      </c>
      <c r="Q129" s="58" t="s">
        <v>358</v>
      </c>
      <c r="R129" s="11" t="s">
        <v>172</v>
      </c>
      <c r="S129" s="28" t="s">
        <v>170</v>
      </c>
      <c r="T129" s="58">
        <v>620</v>
      </c>
      <c r="U129" s="14"/>
    </row>
    <row r="130" spans="1:21" ht="15.75" thickTop="1" x14ac:dyDescent="0.25">
      <c r="A130" s="13"/>
      <c r="B130" s="54"/>
      <c r="C130" s="54"/>
      <c r="D130" s="54"/>
      <c r="E130" s="54"/>
      <c r="F130" s="54"/>
      <c r="G130" s="54"/>
      <c r="H130" s="54"/>
      <c r="I130" s="54"/>
      <c r="J130" s="54"/>
      <c r="K130" s="54"/>
      <c r="L130" s="54"/>
      <c r="M130" s="54"/>
      <c r="N130" s="54"/>
      <c r="O130" s="54"/>
      <c r="P130" s="54"/>
      <c r="Q130" s="54"/>
      <c r="R130" s="54"/>
      <c r="S130" s="54"/>
      <c r="T130" s="54"/>
      <c r="U130" s="54"/>
    </row>
    <row r="131" spans="1:21" x14ac:dyDescent="0.25">
      <c r="A131" s="13"/>
      <c r="B131" s="84" t="s">
        <v>306</v>
      </c>
      <c r="C131" s="84"/>
      <c r="D131" s="84"/>
      <c r="E131" s="84"/>
      <c r="F131" s="84"/>
      <c r="G131" s="84"/>
      <c r="H131" s="84"/>
      <c r="I131" s="84"/>
      <c r="J131" s="84"/>
      <c r="K131" s="84"/>
      <c r="L131" s="84"/>
      <c r="M131" s="84"/>
      <c r="N131" s="84"/>
      <c r="O131" s="84"/>
      <c r="P131" s="84"/>
      <c r="Q131" s="84"/>
      <c r="R131" s="84"/>
      <c r="S131" s="84"/>
      <c r="T131" s="84"/>
      <c r="U131" s="84"/>
    </row>
    <row r="132" spans="1:21" x14ac:dyDescent="0.25">
      <c r="A132" s="13"/>
      <c r="B132" s="84" t="s">
        <v>334</v>
      </c>
      <c r="C132" s="84"/>
      <c r="D132" s="84"/>
      <c r="E132" s="84"/>
      <c r="F132" s="84"/>
      <c r="G132" s="84"/>
      <c r="H132" s="84"/>
      <c r="I132" s="84"/>
      <c r="J132" s="84"/>
      <c r="K132" s="84"/>
      <c r="L132" s="84"/>
      <c r="M132" s="84"/>
      <c r="N132" s="84"/>
      <c r="O132" s="84"/>
      <c r="P132" s="84"/>
      <c r="Q132" s="84"/>
      <c r="R132" s="84"/>
      <c r="S132" s="84"/>
      <c r="T132" s="84"/>
      <c r="U132" s="84"/>
    </row>
    <row r="133" spans="1:21" x14ac:dyDescent="0.25">
      <c r="A133" s="13"/>
      <c r="B133" s="84" t="s">
        <v>359</v>
      </c>
      <c r="C133" s="84"/>
      <c r="D133" s="84"/>
      <c r="E133" s="84"/>
      <c r="F133" s="84"/>
      <c r="G133" s="84"/>
      <c r="H133" s="84"/>
      <c r="I133" s="84"/>
      <c r="J133" s="84"/>
      <c r="K133" s="84"/>
      <c r="L133" s="84"/>
      <c r="M133" s="84"/>
      <c r="N133" s="84"/>
      <c r="O133" s="84"/>
      <c r="P133" s="84"/>
      <c r="Q133" s="84"/>
      <c r="R133" s="84"/>
      <c r="S133" s="84"/>
      <c r="T133" s="84"/>
      <c r="U133" s="84"/>
    </row>
    <row r="134" spans="1:21" x14ac:dyDescent="0.25">
      <c r="A134" s="13"/>
      <c r="B134" s="53"/>
      <c r="C134" s="53"/>
      <c r="D134" s="53"/>
      <c r="E134" s="53"/>
      <c r="F134" s="53"/>
      <c r="G134" s="53"/>
      <c r="H134" s="53"/>
      <c r="I134" s="53"/>
      <c r="J134" s="53"/>
      <c r="K134" s="53"/>
      <c r="L134" s="53"/>
      <c r="M134" s="53"/>
      <c r="N134" s="53"/>
      <c r="O134" s="53"/>
      <c r="P134" s="53"/>
      <c r="Q134" s="53"/>
      <c r="R134" s="53"/>
      <c r="S134" s="53"/>
      <c r="T134" s="53"/>
      <c r="U134" s="53"/>
    </row>
    <row r="135" spans="1:21" x14ac:dyDescent="0.25">
      <c r="A135" s="13"/>
      <c r="B135" s="14"/>
      <c r="C135" s="15"/>
      <c r="D135" s="59"/>
      <c r="E135" s="59"/>
      <c r="F135" s="15"/>
      <c r="G135" s="59"/>
      <c r="H135" s="59"/>
      <c r="I135" s="15"/>
      <c r="J135" s="38" t="s">
        <v>309</v>
      </c>
      <c r="K135" s="38"/>
      <c r="L135" s="15"/>
      <c r="M135" s="38" t="s">
        <v>310</v>
      </c>
      <c r="N135" s="38"/>
      <c r="O135" s="15"/>
      <c r="P135" s="38" t="s">
        <v>311</v>
      </c>
      <c r="Q135" s="38"/>
      <c r="R135" s="15"/>
      <c r="S135" s="38" t="s">
        <v>312</v>
      </c>
      <c r="T135" s="38"/>
      <c r="U135" s="15"/>
    </row>
    <row r="136" spans="1:21" ht="15.75" thickBot="1" x14ac:dyDescent="0.3">
      <c r="A136" s="13"/>
      <c r="B136" s="14"/>
      <c r="C136" s="15"/>
      <c r="D136" s="39" t="s">
        <v>313</v>
      </c>
      <c r="E136" s="39"/>
      <c r="F136" s="15"/>
      <c r="G136" s="39" t="s">
        <v>314</v>
      </c>
      <c r="H136" s="39"/>
      <c r="I136" s="15"/>
      <c r="J136" s="39" t="s">
        <v>315</v>
      </c>
      <c r="K136" s="39"/>
      <c r="L136" s="15"/>
      <c r="M136" s="39" t="s">
        <v>315</v>
      </c>
      <c r="N136" s="39"/>
      <c r="O136" s="15"/>
      <c r="P136" s="39" t="s">
        <v>316</v>
      </c>
      <c r="Q136" s="39"/>
      <c r="R136" s="15"/>
      <c r="S136" s="39" t="s">
        <v>317</v>
      </c>
      <c r="T136" s="39"/>
      <c r="U136" s="15"/>
    </row>
    <row r="137" spans="1:21" x14ac:dyDescent="0.25">
      <c r="A137" s="13"/>
      <c r="B137" s="16"/>
      <c r="C137" s="14"/>
      <c r="D137" s="42"/>
      <c r="E137" s="42"/>
      <c r="F137" s="14"/>
      <c r="G137" s="42"/>
      <c r="H137" s="42"/>
      <c r="I137" s="14"/>
      <c r="J137" s="42"/>
      <c r="K137" s="42"/>
      <c r="L137" s="14"/>
      <c r="M137" s="42"/>
      <c r="N137" s="42"/>
      <c r="O137" s="14"/>
      <c r="P137" s="42"/>
      <c r="Q137" s="42"/>
      <c r="R137" s="14"/>
      <c r="S137" s="42"/>
      <c r="T137" s="42"/>
      <c r="U137" s="14"/>
    </row>
    <row r="138" spans="1:21" x14ac:dyDescent="0.25">
      <c r="A138" s="13"/>
      <c r="B138" s="21" t="s">
        <v>79</v>
      </c>
      <c r="C138" s="18"/>
      <c r="D138" s="31" t="s">
        <v>170</v>
      </c>
      <c r="E138" s="22" t="s">
        <v>177</v>
      </c>
      <c r="F138" s="18"/>
      <c r="G138" s="31" t="s">
        <v>170</v>
      </c>
      <c r="H138" s="35">
        <v>383809</v>
      </c>
      <c r="I138" s="18"/>
      <c r="J138" s="31" t="s">
        <v>170</v>
      </c>
      <c r="K138" s="35">
        <v>284922</v>
      </c>
      <c r="L138" s="18"/>
      <c r="M138" s="31" t="s">
        <v>170</v>
      </c>
      <c r="N138" s="22" t="s">
        <v>177</v>
      </c>
      <c r="O138" s="18"/>
      <c r="P138" s="31" t="s">
        <v>170</v>
      </c>
      <c r="Q138" s="22" t="s">
        <v>177</v>
      </c>
      <c r="R138" s="18"/>
      <c r="S138" s="31" t="s">
        <v>170</v>
      </c>
      <c r="T138" s="35">
        <v>668731</v>
      </c>
      <c r="U138" s="18"/>
    </row>
    <row r="139" spans="1:21" ht="15.75" thickBot="1" x14ac:dyDescent="0.3">
      <c r="A139" s="13"/>
      <c r="B139" s="19" t="s">
        <v>80</v>
      </c>
      <c r="C139" s="14"/>
      <c r="D139" s="48" t="s">
        <v>177</v>
      </c>
      <c r="E139" s="48"/>
      <c r="F139" s="14"/>
      <c r="G139" s="46">
        <v>8164</v>
      </c>
      <c r="H139" s="46"/>
      <c r="I139" s="14"/>
      <c r="J139" s="46">
        <v>6225</v>
      </c>
      <c r="K139" s="46"/>
      <c r="L139" s="14"/>
      <c r="M139" s="48" t="s">
        <v>177</v>
      </c>
      <c r="N139" s="48"/>
      <c r="O139" s="14"/>
      <c r="P139" s="48" t="s">
        <v>177</v>
      </c>
      <c r="Q139" s="48"/>
      <c r="R139" s="14"/>
      <c r="S139" s="46">
        <v>14389</v>
      </c>
      <c r="T139" s="46"/>
      <c r="U139" s="14"/>
    </row>
    <row r="140" spans="1:21" x14ac:dyDescent="0.25">
      <c r="A140" s="13"/>
      <c r="B140" s="25"/>
      <c r="C140" s="18"/>
      <c r="D140" s="78" t="s">
        <v>177</v>
      </c>
      <c r="E140" s="78"/>
      <c r="F140" s="18"/>
      <c r="G140" s="79">
        <v>391973</v>
      </c>
      <c r="H140" s="79"/>
      <c r="I140" s="18"/>
      <c r="J140" s="79">
        <v>291147</v>
      </c>
      <c r="K140" s="79"/>
      <c r="L140" s="18"/>
      <c r="M140" s="78" t="s">
        <v>177</v>
      </c>
      <c r="N140" s="78"/>
      <c r="O140" s="18"/>
      <c r="P140" s="78" t="s">
        <v>177</v>
      </c>
      <c r="Q140" s="78"/>
      <c r="R140" s="18"/>
      <c r="S140" s="79">
        <v>683120</v>
      </c>
      <c r="T140" s="79"/>
      <c r="U140" s="18"/>
    </row>
    <row r="141" spans="1:21" x14ac:dyDescent="0.25">
      <c r="A141" s="13"/>
      <c r="B141" s="16"/>
      <c r="C141" s="14"/>
      <c r="D141" s="41"/>
      <c r="E141" s="41"/>
      <c r="F141" s="14"/>
      <c r="G141" s="41"/>
      <c r="H141" s="41"/>
      <c r="I141" s="14"/>
      <c r="J141" s="41"/>
      <c r="K141" s="41"/>
      <c r="L141" s="14"/>
      <c r="M141" s="41"/>
      <c r="N141" s="41"/>
      <c r="O141" s="14"/>
      <c r="P141" s="41"/>
      <c r="Q141" s="41"/>
      <c r="R141" s="14"/>
      <c r="S141" s="41"/>
      <c r="T141" s="41"/>
      <c r="U141" s="14"/>
    </row>
    <row r="142" spans="1:21" x14ac:dyDescent="0.25">
      <c r="A142" s="13"/>
      <c r="B142" s="21" t="s">
        <v>82</v>
      </c>
      <c r="C142" s="18"/>
      <c r="D142" s="43"/>
      <c r="E142" s="43"/>
      <c r="F142" s="18"/>
      <c r="G142" s="43"/>
      <c r="H142" s="43"/>
      <c r="I142" s="18"/>
      <c r="J142" s="43"/>
      <c r="K142" s="43"/>
      <c r="L142" s="18"/>
      <c r="M142" s="43"/>
      <c r="N142" s="43"/>
      <c r="O142" s="18"/>
      <c r="P142" s="43"/>
      <c r="Q142" s="43"/>
      <c r="R142" s="18"/>
      <c r="S142" s="43"/>
      <c r="T142" s="43"/>
      <c r="U142" s="18"/>
    </row>
    <row r="143" spans="1:21" x14ac:dyDescent="0.25">
      <c r="A143" s="13"/>
      <c r="B143" s="71" t="s">
        <v>83</v>
      </c>
      <c r="C143" s="14"/>
      <c r="D143" s="64" t="s">
        <v>177</v>
      </c>
      <c r="E143" s="64"/>
      <c r="F143" s="14"/>
      <c r="G143" s="63">
        <v>246388</v>
      </c>
      <c r="H143" s="63"/>
      <c r="I143" s="14"/>
      <c r="J143" s="63">
        <v>177831</v>
      </c>
      <c r="K143" s="63"/>
      <c r="L143" s="14"/>
      <c r="M143" s="64" t="s">
        <v>177</v>
      </c>
      <c r="N143" s="64"/>
      <c r="O143" s="14"/>
      <c r="P143" s="64" t="s">
        <v>177</v>
      </c>
      <c r="Q143" s="64"/>
      <c r="R143" s="14"/>
      <c r="S143" s="63">
        <v>424219</v>
      </c>
      <c r="T143" s="63"/>
      <c r="U143" s="14"/>
    </row>
    <row r="144" spans="1:21" x14ac:dyDescent="0.25">
      <c r="A144" s="13"/>
      <c r="B144" s="68" t="s">
        <v>84</v>
      </c>
      <c r="C144" s="18"/>
      <c r="D144" s="67" t="s">
        <v>177</v>
      </c>
      <c r="E144" s="67"/>
      <c r="F144" s="18"/>
      <c r="G144" s="49">
        <v>135787</v>
      </c>
      <c r="H144" s="49"/>
      <c r="I144" s="18"/>
      <c r="J144" s="49">
        <v>95700</v>
      </c>
      <c r="K144" s="49"/>
      <c r="L144" s="18"/>
      <c r="M144" s="67">
        <v>28</v>
      </c>
      <c r="N144" s="67"/>
      <c r="O144" s="18"/>
      <c r="P144" s="67" t="s">
        <v>360</v>
      </c>
      <c r="Q144" s="67"/>
      <c r="R144" s="31" t="s">
        <v>172</v>
      </c>
      <c r="S144" s="49">
        <v>224846</v>
      </c>
      <c r="T144" s="49"/>
      <c r="U144" s="18"/>
    </row>
    <row r="145" spans="1:21" x14ac:dyDescent="0.25">
      <c r="A145" s="13"/>
      <c r="B145" s="71" t="s">
        <v>85</v>
      </c>
      <c r="C145" s="14"/>
      <c r="D145" s="64" t="s">
        <v>177</v>
      </c>
      <c r="E145" s="64"/>
      <c r="F145" s="14"/>
      <c r="G145" s="63">
        <v>9723</v>
      </c>
      <c r="H145" s="63"/>
      <c r="I145" s="14"/>
      <c r="J145" s="63">
        <v>9007</v>
      </c>
      <c r="K145" s="63"/>
      <c r="L145" s="14"/>
      <c r="M145" s="63">
        <v>2751</v>
      </c>
      <c r="N145" s="63"/>
      <c r="O145" s="14"/>
      <c r="P145" s="64" t="s">
        <v>177</v>
      </c>
      <c r="Q145" s="64"/>
      <c r="R145" s="14"/>
      <c r="S145" s="63">
        <v>21481</v>
      </c>
      <c r="T145" s="63"/>
      <c r="U145" s="14"/>
    </row>
    <row r="146" spans="1:21" x14ac:dyDescent="0.25">
      <c r="A146" s="13"/>
      <c r="B146" s="68" t="s">
        <v>86</v>
      </c>
      <c r="C146" s="18"/>
      <c r="D146" s="67" t="s">
        <v>177</v>
      </c>
      <c r="E146" s="67"/>
      <c r="F146" s="18"/>
      <c r="G146" s="67">
        <v>484</v>
      </c>
      <c r="H146" s="67"/>
      <c r="I146" s="18"/>
      <c r="J146" s="67">
        <v>684</v>
      </c>
      <c r="K146" s="67"/>
      <c r="L146" s="18"/>
      <c r="M146" s="67" t="s">
        <v>177</v>
      </c>
      <c r="N146" s="67"/>
      <c r="O146" s="18"/>
      <c r="P146" s="67" t="s">
        <v>177</v>
      </c>
      <c r="Q146" s="67"/>
      <c r="R146" s="18"/>
      <c r="S146" s="49">
        <v>1168</v>
      </c>
      <c r="T146" s="49"/>
      <c r="U146" s="18"/>
    </row>
    <row r="147" spans="1:21" ht="15.75" thickBot="1" x14ac:dyDescent="0.3">
      <c r="A147" s="13"/>
      <c r="B147" s="71" t="s">
        <v>87</v>
      </c>
      <c r="C147" s="14"/>
      <c r="D147" s="48" t="s">
        <v>177</v>
      </c>
      <c r="E147" s="48"/>
      <c r="F147" s="14"/>
      <c r="G147" s="48">
        <v>593</v>
      </c>
      <c r="H147" s="48"/>
      <c r="I147" s="14"/>
      <c r="J147" s="48" t="s">
        <v>177</v>
      </c>
      <c r="K147" s="48"/>
      <c r="L147" s="14"/>
      <c r="M147" s="48" t="s">
        <v>177</v>
      </c>
      <c r="N147" s="48"/>
      <c r="O147" s="14"/>
      <c r="P147" s="48" t="s">
        <v>177</v>
      </c>
      <c r="Q147" s="48"/>
      <c r="R147" s="14"/>
      <c r="S147" s="48">
        <v>593</v>
      </c>
      <c r="T147" s="48"/>
      <c r="U147" s="14"/>
    </row>
    <row r="148" spans="1:21" x14ac:dyDescent="0.25">
      <c r="A148" s="13"/>
      <c r="B148" s="21" t="s">
        <v>361</v>
      </c>
      <c r="C148" s="18"/>
      <c r="D148" s="78" t="s">
        <v>177</v>
      </c>
      <c r="E148" s="78"/>
      <c r="F148" s="18"/>
      <c r="G148" s="78" t="s">
        <v>362</v>
      </c>
      <c r="H148" s="78"/>
      <c r="I148" s="31" t="s">
        <v>172</v>
      </c>
      <c r="J148" s="79">
        <v>7925</v>
      </c>
      <c r="K148" s="79"/>
      <c r="L148" s="18"/>
      <c r="M148" s="78" t="s">
        <v>363</v>
      </c>
      <c r="N148" s="78"/>
      <c r="O148" s="31" t="s">
        <v>172</v>
      </c>
      <c r="P148" s="79">
        <v>6669</v>
      </c>
      <c r="Q148" s="79"/>
      <c r="R148" s="18"/>
      <c r="S148" s="79">
        <v>10813</v>
      </c>
      <c r="T148" s="79"/>
      <c r="U148" s="18"/>
    </row>
    <row r="149" spans="1:21" x14ac:dyDescent="0.25">
      <c r="A149" s="13"/>
      <c r="B149" s="16"/>
      <c r="C149" s="14"/>
      <c r="D149" s="41"/>
      <c r="E149" s="41"/>
      <c r="F149" s="14"/>
      <c r="G149" s="41"/>
      <c r="H149" s="41"/>
      <c r="I149" s="14"/>
      <c r="J149" s="41"/>
      <c r="K149" s="41"/>
      <c r="L149" s="14"/>
      <c r="M149" s="41"/>
      <c r="N149" s="41"/>
      <c r="O149" s="14"/>
      <c r="P149" s="41"/>
      <c r="Q149" s="41"/>
      <c r="R149" s="14"/>
      <c r="S149" s="41"/>
      <c r="T149" s="41"/>
      <c r="U149" s="14"/>
    </row>
    <row r="150" spans="1:21" x14ac:dyDescent="0.25">
      <c r="A150" s="13"/>
      <c r="B150" s="21" t="s">
        <v>338</v>
      </c>
      <c r="C150" s="18"/>
      <c r="D150" s="43"/>
      <c r="E150" s="43"/>
      <c r="F150" s="18"/>
      <c r="G150" s="43"/>
      <c r="H150" s="43"/>
      <c r="I150" s="18"/>
      <c r="J150" s="43"/>
      <c r="K150" s="43"/>
      <c r="L150" s="18"/>
      <c r="M150" s="43"/>
      <c r="N150" s="43"/>
      <c r="O150" s="18"/>
      <c r="P150" s="43"/>
      <c r="Q150" s="43"/>
      <c r="R150" s="18"/>
      <c r="S150" s="43"/>
      <c r="T150" s="43"/>
      <c r="U150" s="18"/>
    </row>
    <row r="151" spans="1:21" x14ac:dyDescent="0.25">
      <c r="A151" s="13"/>
      <c r="B151" s="71" t="s">
        <v>339</v>
      </c>
      <c r="C151" s="14"/>
      <c r="D151" s="64" t="s">
        <v>177</v>
      </c>
      <c r="E151" s="64"/>
      <c r="F151" s="14"/>
      <c r="G151" s="64" t="s">
        <v>177</v>
      </c>
      <c r="H151" s="64"/>
      <c r="I151" s="14"/>
      <c r="J151" s="64">
        <v>18</v>
      </c>
      <c r="K151" s="64"/>
      <c r="L151" s="14"/>
      <c r="M151" s="63">
        <v>6651</v>
      </c>
      <c r="N151" s="63"/>
      <c r="O151" s="14"/>
      <c r="P151" s="64" t="s">
        <v>360</v>
      </c>
      <c r="Q151" s="64"/>
      <c r="R151" s="11" t="s">
        <v>172</v>
      </c>
      <c r="S151" s="64" t="s">
        <v>177</v>
      </c>
      <c r="T151" s="64"/>
      <c r="U151" s="14"/>
    </row>
    <row r="152" spans="1:21" ht="25.5" x14ac:dyDescent="0.25">
      <c r="A152" s="13"/>
      <c r="B152" s="68" t="s">
        <v>341</v>
      </c>
      <c r="C152" s="18"/>
      <c r="D152" s="67" t="s">
        <v>364</v>
      </c>
      <c r="E152" s="67"/>
      <c r="F152" s="31" t="s">
        <v>172</v>
      </c>
      <c r="G152" s="49">
        <v>6132</v>
      </c>
      <c r="H152" s="49"/>
      <c r="I152" s="18"/>
      <c r="J152" s="67" t="s">
        <v>177</v>
      </c>
      <c r="K152" s="67"/>
      <c r="L152" s="18"/>
      <c r="M152" s="67" t="s">
        <v>177</v>
      </c>
      <c r="N152" s="67"/>
      <c r="O152" s="18"/>
      <c r="P152" s="49">
        <v>3667</v>
      </c>
      <c r="Q152" s="49"/>
      <c r="R152" s="18"/>
      <c r="S152" s="67" t="s">
        <v>177</v>
      </c>
      <c r="T152" s="67"/>
      <c r="U152" s="18"/>
    </row>
    <row r="153" spans="1:21" x14ac:dyDescent="0.25">
      <c r="A153" s="13"/>
      <c r="B153" s="71" t="s">
        <v>89</v>
      </c>
      <c r="C153" s="14"/>
      <c r="D153" s="64" t="s">
        <v>177</v>
      </c>
      <c r="E153" s="64"/>
      <c r="F153" s="14"/>
      <c r="G153" s="64" t="s">
        <v>365</v>
      </c>
      <c r="H153" s="64"/>
      <c r="I153" s="11" t="s">
        <v>172</v>
      </c>
      <c r="J153" s="64" t="s">
        <v>366</v>
      </c>
      <c r="K153" s="64"/>
      <c r="L153" s="11" t="s">
        <v>172</v>
      </c>
      <c r="M153" s="64" t="s">
        <v>367</v>
      </c>
      <c r="N153" s="64"/>
      <c r="O153" s="11" t="s">
        <v>172</v>
      </c>
      <c r="P153" s="64" t="s">
        <v>177</v>
      </c>
      <c r="Q153" s="64"/>
      <c r="R153" s="14"/>
      <c r="S153" s="64" t="s">
        <v>368</v>
      </c>
      <c r="T153" s="64"/>
      <c r="U153" s="11" t="s">
        <v>172</v>
      </c>
    </row>
    <row r="154" spans="1:21" ht="26.25" thickBot="1" x14ac:dyDescent="0.3">
      <c r="A154" s="13"/>
      <c r="B154" s="68" t="s">
        <v>90</v>
      </c>
      <c r="C154" s="18"/>
      <c r="D154" s="44" t="s">
        <v>177</v>
      </c>
      <c r="E154" s="44"/>
      <c r="F154" s="18"/>
      <c r="G154" s="44" t="s">
        <v>369</v>
      </c>
      <c r="H154" s="44"/>
      <c r="I154" s="31" t="s">
        <v>172</v>
      </c>
      <c r="J154" s="44" t="s">
        <v>177</v>
      </c>
      <c r="K154" s="44"/>
      <c r="L154" s="18"/>
      <c r="M154" s="44" t="s">
        <v>177</v>
      </c>
      <c r="N154" s="44"/>
      <c r="O154" s="18"/>
      <c r="P154" s="44" t="s">
        <v>177</v>
      </c>
      <c r="Q154" s="44"/>
      <c r="R154" s="18"/>
      <c r="S154" s="44" t="s">
        <v>369</v>
      </c>
      <c r="T154" s="44"/>
      <c r="U154" s="31" t="s">
        <v>172</v>
      </c>
    </row>
    <row r="155" spans="1:21" x14ac:dyDescent="0.25">
      <c r="A155" s="13"/>
      <c r="B155" s="16"/>
      <c r="C155" s="14"/>
      <c r="D155" s="42"/>
      <c r="E155" s="42"/>
      <c r="F155" s="14"/>
      <c r="G155" s="42"/>
      <c r="H155" s="42"/>
      <c r="I155" s="14"/>
      <c r="J155" s="42"/>
      <c r="K155" s="42"/>
      <c r="L155" s="14"/>
      <c r="M155" s="42"/>
      <c r="N155" s="42"/>
      <c r="O155" s="14"/>
      <c r="P155" s="42"/>
      <c r="Q155" s="42"/>
      <c r="R155" s="14"/>
      <c r="S155" s="42"/>
      <c r="T155" s="42"/>
      <c r="U155" s="14"/>
    </row>
    <row r="156" spans="1:21" x14ac:dyDescent="0.25">
      <c r="A156" s="13"/>
      <c r="B156" s="21" t="s">
        <v>349</v>
      </c>
      <c r="C156" s="18"/>
      <c r="D156" s="67" t="s">
        <v>364</v>
      </c>
      <c r="E156" s="67"/>
      <c r="F156" s="31" t="s">
        <v>172</v>
      </c>
      <c r="G156" s="67" t="s">
        <v>364</v>
      </c>
      <c r="H156" s="67"/>
      <c r="I156" s="31" t="s">
        <v>172</v>
      </c>
      <c r="J156" s="49">
        <v>5956</v>
      </c>
      <c r="K156" s="49"/>
      <c r="L156" s="18"/>
      <c r="M156" s="67">
        <v>176</v>
      </c>
      <c r="N156" s="67"/>
      <c r="O156" s="18"/>
      <c r="P156" s="49">
        <v>3667</v>
      </c>
      <c r="Q156" s="49"/>
      <c r="R156" s="18"/>
      <c r="S156" s="67" t="s">
        <v>364</v>
      </c>
      <c r="T156" s="67"/>
      <c r="U156" s="31" t="s">
        <v>172</v>
      </c>
    </row>
    <row r="157" spans="1:21" ht="15.75" thickBot="1" x14ac:dyDescent="0.3">
      <c r="A157" s="13"/>
      <c r="B157" s="19" t="s">
        <v>92</v>
      </c>
      <c r="C157" s="14"/>
      <c r="D157" s="48">
        <v>349</v>
      </c>
      <c r="E157" s="48"/>
      <c r="F157" s="14"/>
      <c r="G157" s="48">
        <v>349</v>
      </c>
      <c r="H157" s="48"/>
      <c r="I157" s="14"/>
      <c r="J157" s="48">
        <v>233</v>
      </c>
      <c r="K157" s="48"/>
      <c r="L157" s="14"/>
      <c r="M157" s="48" t="s">
        <v>177</v>
      </c>
      <c r="N157" s="48"/>
      <c r="O157" s="14"/>
      <c r="P157" s="48" t="s">
        <v>370</v>
      </c>
      <c r="Q157" s="48"/>
      <c r="R157" s="11" t="s">
        <v>172</v>
      </c>
      <c r="S157" s="48">
        <v>349</v>
      </c>
      <c r="T157" s="48"/>
      <c r="U157" s="14"/>
    </row>
    <row r="158" spans="1:21" x14ac:dyDescent="0.25">
      <c r="A158" s="13"/>
      <c r="B158" s="25"/>
      <c r="C158" s="18"/>
      <c r="D158" s="45"/>
      <c r="E158" s="45"/>
      <c r="F158" s="18"/>
      <c r="G158" s="45"/>
      <c r="H158" s="45"/>
      <c r="I158" s="18"/>
      <c r="J158" s="45"/>
      <c r="K158" s="45"/>
      <c r="L158" s="18"/>
      <c r="M158" s="45"/>
      <c r="N158" s="45"/>
      <c r="O158" s="18"/>
      <c r="P158" s="45"/>
      <c r="Q158" s="45"/>
      <c r="R158" s="18"/>
      <c r="S158" s="45"/>
      <c r="T158" s="45"/>
      <c r="U158" s="18"/>
    </row>
    <row r="159" spans="1:21" ht="15.75" thickBot="1" x14ac:dyDescent="0.3">
      <c r="A159" s="13"/>
      <c r="B159" s="30" t="s">
        <v>353</v>
      </c>
      <c r="C159" s="14"/>
      <c r="D159" s="23" t="s">
        <v>170</v>
      </c>
      <c r="E159" s="32" t="s">
        <v>173</v>
      </c>
      <c r="F159" s="11" t="s">
        <v>172</v>
      </c>
      <c r="G159" s="23" t="s">
        <v>170</v>
      </c>
      <c r="H159" s="32" t="s">
        <v>173</v>
      </c>
      <c r="I159" s="11" t="s">
        <v>172</v>
      </c>
      <c r="J159" s="23" t="s">
        <v>170</v>
      </c>
      <c r="K159" s="27">
        <v>5723</v>
      </c>
      <c r="L159" s="14"/>
      <c r="M159" s="23" t="s">
        <v>170</v>
      </c>
      <c r="N159" s="32">
        <v>176</v>
      </c>
      <c r="O159" s="14"/>
      <c r="P159" s="23" t="s">
        <v>170</v>
      </c>
      <c r="Q159" s="27">
        <v>4249</v>
      </c>
      <c r="R159" s="14"/>
      <c r="S159" s="23" t="s">
        <v>170</v>
      </c>
      <c r="T159" s="32" t="s">
        <v>173</v>
      </c>
      <c r="U159" s="11" t="s">
        <v>172</v>
      </c>
    </row>
    <row r="160" spans="1:21" x14ac:dyDescent="0.25">
      <c r="A160" s="13"/>
      <c r="B160" s="53"/>
      <c r="C160" s="53"/>
      <c r="D160" s="53"/>
      <c r="E160" s="53"/>
      <c r="F160" s="53"/>
      <c r="G160" s="53"/>
      <c r="H160" s="53"/>
      <c r="I160" s="53"/>
      <c r="J160" s="53"/>
      <c r="K160" s="53"/>
      <c r="L160" s="53"/>
      <c r="M160" s="53"/>
      <c r="N160" s="53"/>
      <c r="O160" s="53"/>
      <c r="P160" s="53"/>
      <c r="Q160" s="53"/>
      <c r="R160" s="53"/>
      <c r="S160" s="53"/>
      <c r="T160" s="53"/>
      <c r="U160" s="53"/>
    </row>
    <row r="161" spans="1:21" x14ac:dyDescent="0.25">
      <c r="A161" s="13"/>
      <c r="B161" s="84" t="s">
        <v>306</v>
      </c>
      <c r="C161" s="84"/>
      <c r="D161" s="84"/>
      <c r="E161" s="84"/>
      <c r="F161" s="84"/>
      <c r="G161" s="84"/>
      <c r="H161" s="84"/>
      <c r="I161" s="84"/>
      <c r="J161" s="84"/>
      <c r="K161" s="84"/>
      <c r="L161" s="84"/>
      <c r="M161" s="84"/>
      <c r="N161" s="84"/>
      <c r="O161" s="84"/>
      <c r="P161" s="84"/>
      <c r="Q161" s="84"/>
      <c r="R161" s="84"/>
      <c r="S161" s="84"/>
      <c r="T161" s="84"/>
      <c r="U161" s="84"/>
    </row>
    <row r="162" spans="1:21" x14ac:dyDescent="0.25">
      <c r="A162" s="13"/>
      <c r="B162" s="84" t="s">
        <v>371</v>
      </c>
      <c r="C162" s="84"/>
      <c r="D162" s="84"/>
      <c r="E162" s="84"/>
      <c r="F162" s="84"/>
      <c r="G162" s="84"/>
      <c r="H162" s="84"/>
      <c r="I162" s="84"/>
      <c r="J162" s="84"/>
      <c r="K162" s="84"/>
      <c r="L162" s="84"/>
      <c r="M162" s="84"/>
      <c r="N162" s="84"/>
      <c r="O162" s="84"/>
      <c r="P162" s="84"/>
      <c r="Q162" s="84"/>
      <c r="R162" s="84"/>
      <c r="S162" s="84"/>
      <c r="T162" s="84"/>
      <c r="U162" s="84"/>
    </row>
    <row r="163" spans="1:21" x14ac:dyDescent="0.25">
      <c r="A163" s="13"/>
      <c r="B163" s="84" t="s">
        <v>359</v>
      </c>
      <c r="C163" s="84"/>
      <c r="D163" s="84"/>
      <c r="E163" s="84"/>
      <c r="F163" s="84"/>
      <c r="G163" s="84"/>
      <c r="H163" s="84"/>
      <c r="I163" s="84"/>
      <c r="J163" s="84"/>
      <c r="K163" s="84"/>
      <c r="L163" s="84"/>
      <c r="M163" s="84"/>
      <c r="N163" s="84"/>
      <c r="O163" s="84"/>
      <c r="P163" s="84"/>
      <c r="Q163" s="84"/>
      <c r="R163" s="84"/>
      <c r="S163" s="84"/>
      <c r="T163" s="84"/>
      <c r="U163" s="84"/>
    </row>
    <row r="164" spans="1:21" x14ac:dyDescent="0.25">
      <c r="A164" s="13"/>
      <c r="B164" s="53"/>
      <c r="C164" s="53"/>
      <c r="D164" s="53"/>
      <c r="E164" s="53"/>
      <c r="F164" s="53"/>
      <c r="G164" s="53"/>
      <c r="H164" s="53"/>
      <c r="I164" s="53"/>
      <c r="J164" s="53"/>
      <c r="K164" s="53"/>
      <c r="L164" s="53"/>
      <c r="M164" s="53"/>
      <c r="N164" s="53"/>
      <c r="O164" s="53"/>
      <c r="P164" s="53"/>
      <c r="Q164" s="53"/>
      <c r="R164" s="53"/>
      <c r="S164" s="53"/>
      <c r="T164" s="53"/>
      <c r="U164" s="53"/>
    </row>
    <row r="165" spans="1:21" x14ac:dyDescent="0.25">
      <c r="A165" s="13"/>
      <c r="B165" s="14"/>
      <c r="C165" s="15"/>
      <c r="D165" s="59"/>
      <c r="E165" s="59"/>
      <c r="F165" s="15"/>
      <c r="G165" s="59"/>
      <c r="H165" s="59"/>
      <c r="I165" s="15"/>
      <c r="J165" s="38" t="s">
        <v>309</v>
      </c>
      <c r="K165" s="38"/>
      <c r="L165" s="15"/>
      <c r="M165" s="38" t="s">
        <v>310</v>
      </c>
      <c r="N165" s="38"/>
      <c r="O165" s="15"/>
      <c r="P165" s="38" t="s">
        <v>311</v>
      </c>
      <c r="Q165" s="38"/>
      <c r="R165" s="15"/>
      <c r="S165" s="38" t="s">
        <v>312</v>
      </c>
      <c r="T165" s="38"/>
      <c r="U165" s="15"/>
    </row>
    <row r="166" spans="1:21" ht="15.75" thickBot="1" x14ac:dyDescent="0.3">
      <c r="A166" s="13"/>
      <c r="B166" s="14"/>
      <c r="C166" s="15"/>
      <c r="D166" s="39" t="s">
        <v>313</v>
      </c>
      <c r="E166" s="39"/>
      <c r="F166" s="15"/>
      <c r="G166" s="39" t="s">
        <v>314</v>
      </c>
      <c r="H166" s="39"/>
      <c r="I166" s="15"/>
      <c r="J166" s="39" t="s">
        <v>315</v>
      </c>
      <c r="K166" s="39"/>
      <c r="L166" s="15"/>
      <c r="M166" s="39" t="s">
        <v>315</v>
      </c>
      <c r="N166" s="39"/>
      <c r="O166" s="15"/>
      <c r="P166" s="39" t="s">
        <v>316</v>
      </c>
      <c r="Q166" s="39"/>
      <c r="R166" s="15"/>
      <c r="S166" s="39" t="s">
        <v>317</v>
      </c>
      <c r="T166" s="39"/>
      <c r="U166" s="15"/>
    </row>
    <row r="167" spans="1:21" x14ac:dyDescent="0.25">
      <c r="A167" s="13"/>
      <c r="B167" s="16"/>
      <c r="C167" s="14"/>
      <c r="D167" s="42"/>
      <c r="E167" s="42"/>
      <c r="F167" s="14"/>
      <c r="G167" s="42"/>
      <c r="H167" s="42"/>
      <c r="I167" s="14"/>
      <c r="J167" s="42"/>
      <c r="K167" s="42"/>
      <c r="L167" s="14"/>
      <c r="M167" s="42"/>
      <c r="N167" s="42"/>
      <c r="O167" s="14"/>
      <c r="P167" s="42"/>
      <c r="Q167" s="42"/>
      <c r="R167" s="14"/>
      <c r="S167" s="42"/>
      <c r="T167" s="42"/>
      <c r="U167" s="14"/>
    </row>
    <row r="168" spans="1:21" x14ac:dyDescent="0.25">
      <c r="A168" s="13"/>
      <c r="B168" s="21" t="s">
        <v>353</v>
      </c>
      <c r="C168" s="18"/>
      <c r="D168" s="31" t="s">
        <v>170</v>
      </c>
      <c r="E168" s="22" t="s">
        <v>173</v>
      </c>
      <c r="F168" s="31" t="s">
        <v>172</v>
      </c>
      <c r="G168" s="31" t="s">
        <v>170</v>
      </c>
      <c r="H168" s="22" t="s">
        <v>173</v>
      </c>
      <c r="I168" s="31" t="s">
        <v>172</v>
      </c>
      <c r="J168" s="31" t="s">
        <v>170</v>
      </c>
      <c r="K168" s="35">
        <v>5723</v>
      </c>
      <c r="L168" s="18"/>
      <c r="M168" s="31" t="s">
        <v>170</v>
      </c>
      <c r="N168" s="22">
        <v>176</v>
      </c>
      <c r="O168" s="18"/>
      <c r="P168" s="31" t="s">
        <v>170</v>
      </c>
      <c r="Q168" s="35">
        <v>4249</v>
      </c>
      <c r="R168" s="18"/>
      <c r="S168" s="31" t="s">
        <v>170</v>
      </c>
      <c r="T168" s="22" t="s">
        <v>173</v>
      </c>
      <c r="U168" s="31" t="s">
        <v>172</v>
      </c>
    </row>
    <row r="169" spans="1:21" x14ac:dyDescent="0.25">
      <c r="A169" s="13"/>
      <c r="B169" s="19" t="s">
        <v>99</v>
      </c>
      <c r="C169" s="14"/>
      <c r="D169" s="41"/>
      <c r="E169" s="41"/>
      <c r="F169" s="14"/>
      <c r="G169" s="41"/>
      <c r="H169" s="41"/>
      <c r="I169" s="14"/>
      <c r="J169" s="41"/>
      <c r="K169" s="41"/>
      <c r="L169" s="14"/>
      <c r="M169" s="41"/>
      <c r="N169" s="41"/>
      <c r="O169" s="14"/>
      <c r="P169" s="41"/>
      <c r="Q169" s="41"/>
      <c r="R169" s="14"/>
      <c r="S169" s="41"/>
      <c r="T169" s="41"/>
      <c r="U169" s="14"/>
    </row>
    <row r="170" spans="1:21" ht="26.25" thickBot="1" x14ac:dyDescent="0.3">
      <c r="A170" s="13"/>
      <c r="B170" s="68" t="s">
        <v>100</v>
      </c>
      <c r="C170" s="18"/>
      <c r="D170" s="65">
        <v>1596</v>
      </c>
      <c r="E170" s="65"/>
      <c r="F170" s="18"/>
      <c r="G170" s="65">
        <v>1596</v>
      </c>
      <c r="H170" s="65"/>
      <c r="I170" s="18"/>
      <c r="J170" s="44" t="s">
        <v>177</v>
      </c>
      <c r="K170" s="44"/>
      <c r="L170" s="18"/>
      <c r="M170" s="44" t="s">
        <v>177</v>
      </c>
      <c r="N170" s="44"/>
      <c r="O170" s="18"/>
      <c r="P170" s="44" t="s">
        <v>372</v>
      </c>
      <c r="Q170" s="44"/>
      <c r="R170" s="31" t="s">
        <v>172</v>
      </c>
      <c r="S170" s="65">
        <v>1596</v>
      </c>
      <c r="T170" s="65"/>
      <c r="U170" s="18"/>
    </row>
    <row r="171" spans="1:21" ht="15.75" thickBot="1" x14ac:dyDescent="0.3">
      <c r="A171" s="13"/>
      <c r="B171" s="19" t="s">
        <v>373</v>
      </c>
      <c r="C171" s="14"/>
      <c r="D171" s="28" t="s">
        <v>170</v>
      </c>
      <c r="E171" s="58" t="s">
        <v>374</v>
      </c>
      <c r="F171" s="11" t="s">
        <v>172</v>
      </c>
      <c r="G171" s="28" t="s">
        <v>170</v>
      </c>
      <c r="H171" s="58" t="s">
        <v>374</v>
      </c>
      <c r="I171" s="11" t="s">
        <v>172</v>
      </c>
      <c r="J171" s="28" t="s">
        <v>170</v>
      </c>
      <c r="K171" s="57">
        <v>5723</v>
      </c>
      <c r="L171" s="14"/>
      <c r="M171" s="28" t="s">
        <v>170</v>
      </c>
      <c r="N171" s="58">
        <v>176</v>
      </c>
      <c r="O171" s="14"/>
      <c r="P171" s="28" t="s">
        <v>170</v>
      </c>
      <c r="Q171" s="57">
        <v>2653</v>
      </c>
      <c r="R171" s="14"/>
      <c r="S171" s="28" t="s">
        <v>170</v>
      </c>
      <c r="T171" s="58" t="s">
        <v>374</v>
      </c>
      <c r="U171" s="11" t="s">
        <v>172</v>
      </c>
    </row>
    <row r="172" spans="1:21" ht="15.75" thickTop="1" x14ac:dyDescent="0.25">
      <c r="A172" s="13"/>
      <c r="B172" s="54"/>
      <c r="C172" s="54"/>
      <c r="D172" s="54"/>
      <c r="E172" s="54"/>
      <c r="F172" s="54"/>
      <c r="G172" s="54"/>
      <c r="H172" s="54"/>
      <c r="I172" s="54"/>
      <c r="J172" s="54"/>
      <c r="K172" s="54"/>
      <c r="L172" s="54"/>
      <c r="M172" s="54"/>
      <c r="N172" s="54"/>
      <c r="O172" s="54"/>
      <c r="P172" s="54"/>
      <c r="Q172" s="54"/>
      <c r="R172" s="54"/>
      <c r="S172" s="54"/>
      <c r="T172" s="54"/>
      <c r="U172" s="54"/>
    </row>
    <row r="173" spans="1:21" x14ac:dyDescent="0.25">
      <c r="A173" s="13"/>
      <c r="B173" s="84" t="s">
        <v>306</v>
      </c>
      <c r="C173" s="84"/>
      <c r="D173" s="84"/>
      <c r="E173" s="84"/>
      <c r="F173" s="84"/>
      <c r="G173" s="84"/>
      <c r="H173" s="84"/>
      <c r="I173" s="84"/>
      <c r="J173" s="84"/>
      <c r="K173" s="84"/>
      <c r="L173" s="84"/>
      <c r="M173" s="84"/>
      <c r="N173" s="84"/>
      <c r="O173" s="84"/>
      <c r="P173" s="84"/>
      <c r="Q173" s="84"/>
      <c r="R173" s="84"/>
      <c r="S173" s="84"/>
      <c r="T173" s="84"/>
      <c r="U173" s="84"/>
    </row>
    <row r="174" spans="1:21" x14ac:dyDescent="0.25">
      <c r="A174" s="13"/>
      <c r="B174" s="84" t="s">
        <v>334</v>
      </c>
      <c r="C174" s="84"/>
      <c r="D174" s="84"/>
      <c r="E174" s="84"/>
      <c r="F174" s="84"/>
      <c r="G174" s="84"/>
      <c r="H174" s="84"/>
      <c r="I174" s="84"/>
      <c r="J174" s="84"/>
      <c r="K174" s="84"/>
      <c r="L174" s="84"/>
      <c r="M174" s="84"/>
      <c r="N174" s="84"/>
      <c r="O174" s="84"/>
      <c r="P174" s="84"/>
      <c r="Q174" s="84"/>
      <c r="R174" s="84"/>
      <c r="S174" s="84"/>
      <c r="T174" s="84"/>
      <c r="U174" s="84"/>
    </row>
    <row r="175" spans="1:21" x14ac:dyDescent="0.25">
      <c r="A175" s="13"/>
      <c r="B175" s="84" t="s">
        <v>375</v>
      </c>
      <c r="C175" s="84"/>
      <c r="D175" s="84"/>
      <c r="E175" s="84"/>
      <c r="F175" s="84"/>
      <c r="G175" s="84"/>
      <c r="H175" s="84"/>
      <c r="I175" s="84"/>
      <c r="J175" s="84"/>
      <c r="K175" s="84"/>
      <c r="L175" s="84"/>
      <c r="M175" s="84"/>
      <c r="N175" s="84"/>
      <c r="O175" s="84"/>
      <c r="P175" s="84"/>
      <c r="Q175" s="84"/>
      <c r="R175" s="84"/>
      <c r="S175" s="84"/>
      <c r="T175" s="84"/>
      <c r="U175" s="84"/>
    </row>
    <row r="176" spans="1:21" x14ac:dyDescent="0.25">
      <c r="A176" s="13"/>
      <c r="B176" s="53"/>
      <c r="C176" s="53"/>
      <c r="D176" s="53"/>
      <c r="E176" s="53"/>
      <c r="F176" s="53"/>
      <c r="G176" s="53"/>
      <c r="H176" s="53"/>
      <c r="I176" s="53"/>
      <c r="J176" s="53"/>
      <c r="K176" s="53"/>
      <c r="L176" s="53"/>
      <c r="M176" s="53"/>
      <c r="N176" s="53"/>
      <c r="O176" s="53"/>
      <c r="P176" s="53"/>
      <c r="Q176" s="53"/>
      <c r="R176" s="53"/>
      <c r="S176" s="53"/>
      <c r="T176" s="53"/>
      <c r="U176" s="53"/>
    </row>
    <row r="177" spans="1:21" x14ac:dyDescent="0.25">
      <c r="A177" s="13"/>
      <c r="B177" s="14"/>
      <c r="C177" s="15"/>
      <c r="D177" s="59"/>
      <c r="E177" s="59"/>
      <c r="F177" s="15"/>
      <c r="G177" s="59"/>
      <c r="H177" s="59"/>
      <c r="I177" s="15"/>
      <c r="J177" s="38" t="s">
        <v>309</v>
      </c>
      <c r="K177" s="38"/>
      <c r="L177" s="15"/>
      <c r="M177" s="38" t="s">
        <v>310</v>
      </c>
      <c r="N177" s="38"/>
      <c r="O177" s="15"/>
      <c r="P177" s="38" t="s">
        <v>311</v>
      </c>
      <c r="Q177" s="38"/>
      <c r="R177" s="15"/>
      <c r="S177" s="38" t="s">
        <v>312</v>
      </c>
      <c r="T177" s="38"/>
      <c r="U177" s="15"/>
    </row>
    <row r="178" spans="1:21" ht="15.75" thickBot="1" x14ac:dyDescent="0.3">
      <c r="A178" s="13"/>
      <c r="B178" s="14"/>
      <c r="C178" s="15"/>
      <c r="D178" s="39" t="s">
        <v>313</v>
      </c>
      <c r="E178" s="39"/>
      <c r="F178" s="15"/>
      <c r="G178" s="39" t="s">
        <v>314</v>
      </c>
      <c r="H178" s="39"/>
      <c r="I178" s="15"/>
      <c r="J178" s="39" t="s">
        <v>315</v>
      </c>
      <c r="K178" s="39"/>
      <c r="L178" s="15"/>
      <c r="M178" s="39" t="s">
        <v>315</v>
      </c>
      <c r="N178" s="39"/>
      <c r="O178" s="15"/>
      <c r="P178" s="39" t="s">
        <v>316</v>
      </c>
      <c r="Q178" s="39"/>
      <c r="R178" s="15"/>
      <c r="S178" s="39" t="s">
        <v>317</v>
      </c>
      <c r="T178" s="39"/>
      <c r="U178" s="15"/>
    </row>
    <row r="179" spans="1:21" x14ac:dyDescent="0.25">
      <c r="A179" s="13"/>
      <c r="B179" s="16"/>
      <c r="C179" s="14"/>
      <c r="D179" s="42"/>
      <c r="E179" s="42"/>
      <c r="F179" s="14"/>
      <c r="G179" s="42"/>
      <c r="H179" s="42"/>
      <c r="I179" s="14"/>
      <c r="J179" s="42"/>
      <c r="K179" s="42"/>
      <c r="L179" s="14"/>
      <c r="M179" s="42"/>
      <c r="N179" s="42"/>
      <c r="O179" s="14"/>
      <c r="P179" s="42"/>
      <c r="Q179" s="42"/>
      <c r="R179" s="14"/>
      <c r="S179" s="42"/>
      <c r="T179" s="42"/>
      <c r="U179" s="14"/>
    </row>
    <row r="180" spans="1:21" x14ac:dyDescent="0.25">
      <c r="A180" s="13"/>
      <c r="B180" s="21" t="s">
        <v>79</v>
      </c>
      <c r="C180" s="18"/>
      <c r="D180" s="31" t="s">
        <v>170</v>
      </c>
      <c r="E180" s="22" t="s">
        <v>177</v>
      </c>
      <c r="F180" s="18"/>
      <c r="G180" s="31" t="s">
        <v>170</v>
      </c>
      <c r="H180" s="35">
        <v>1076195</v>
      </c>
      <c r="I180" s="18"/>
      <c r="J180" s="31" t="s">
        <v>170</v>
      </c>
      <c r="K180" s="35">
        <v>779010</v>
      </c>
      <c r="L180" s="18"/>
      <c r="M180" s="31" t="s">
        <v>170</v>
      </c>
      <c r="N180" s="22" t="s">
        <v>177</v>
      </c>
      <c r="O180" s="18"/>
      <c r="P180" s="31" t="s">
        <v>170</v>
      </c>
      <c r="Q180" s="22" t="s">
        <v>177</v>
      </c>
      <c r="R180" s="18"/>
      <c r="S180" s="31" t="s">
        <v>170</v>
      </c>
      <c r="T180" s="35">
        <v>1855205</v>
      </c>
      <c r="U180" s="18"/>
    </row>
    <row r="181" spans="1:21" ht="15.75" thickBot="1" x14ac:dyDescent="0.3">
      <c r="A181" s="13"/>
      <c r="B181" s="19" t="s">
        <v>80</v>
      </c>
      <c r="C181" s="14"/>
      <c r="D181" s="48" t="s">
        <v>177</v>
      </c>
      <c r="E181" s="48"/>
      <c r="F181" s="14"/>
      <c r="G181" s="46">
        <v>25325</v>
      </c>
      <c r="H181" s="46"/>
      <c r="I181" s="14"/>
      <c r="J181" s="46">
        <v>18911</v>
      </c>
      <c r="K181" s="46"/>
      <c r="L181" s="14"/>
      <c r="M181" s="48" t="s">
        <v>177</v>
      </c>
      <c r="N181" s="48"/>
      <c r="O181" s="14"/>
      <c r="P181" s="48" t="s">
        <v>177</v>
      </c>
      <c r="Q181" s="48"/>
      <c r="R181" s="14"/>
      <c r="S181" s="46">
        <v>44236</v>
      </c>
      <c r="T181" s="46"/>
      <c r="U181" s="14"/>
    </row>
    <row r="182" spans="1:21" x14ac:dyDescent="0.25">
      <c r="A182" s="13"/>
      <c r="B182" s="25"/>
      <c r="C182" s="18"/>
      <c r="D182" s="78" t="s">
        <v>177</v>
      </c>
      <c r="E182" s="78"/>
      <c r="F182" s="18"/>
      <c r="G182" s="79">
        <v>1101520</v>
      </c>
      <c r="H182" s="79"/>
      <c r="I182" s="18"/>
      <c r="J182" s="79">
        <v>797921</v>
      </c>
      <c r="K182" s="79"/>
      <c r="L182" s="18"/>
      <c r="M182" s="78" t="s">
        <v>177</v>
      </c>
      <c r="N182" s="78"/>
      <c r="O182" s="18"/>
      <c r="P182" s="78" t="s">
        <v>177</v>
      </c>
      <c r="Q182" s="78"/>
      <c r="R182" s="18"/>
      <c r="S182" s="79">
        <v>1899441</v>
      </c>
      <c r="T182" s="79"/>
      <c r="U182" s="18"/>
    </row>
    <row r="183" spans="1:21" x14ac:dyDescent="0.25">
      <c r="A183" s="13"/>
      <c r="B183" s="16"/>
      <c r="C183" s="14"/>
      <c r="D183" s="41"/>
      <c r="E183" s="41"/>
      <c r="F183" s="14"/>
      <c r="G183" s="41"/>
      <c r="H183" s="41"/>
      <c r="I183" s="14"/>
      <c r="J183" s="41"/>
      <c r="K183" s="41"/>
      <c r="L183" s="14"/>
      <c r="M183" s="41"/>
      <c r="N183" s="41"/>
      <c r="O183" s="14"/>
      <c r="P183" s="41"/>
      <c r="Q183" s="41"/>
      <c r="R183" s="14"/>
      <c r="S183" s="41"/>
      <c r="T183" s="41"/>
      <c r="U183" s="14"/>
    </row>
    <row r="184" spans="1:21" x14ac:dyDescent="0.25">
      <c r="A184" s="13"/>
      <c r="B184" s="21" t="s">
        <v>82</v>
      </c>
      <c r="C184" s="18"/>
      <c r="D184" s="43"/>
      <c r="E184" s="43"/>
      <c r="F184" s="18"/>
      <c r="G184" s="43"/>
      <c r="H184" s="43"/>
      <c r="I184" s="18"/>
      <c r="J184" s="43"/>
      <c r="K184" s="43"/>
      <c r="L184" s="18"/>
      <c r="M184" s="43"/>
      <c r="N184" s="43"/>
      <c r="O184" s="18"/>
      <c r="P184" s="43"/>
      <c r="Q184" s="43"/>
      <c r="R184" s="18"/>
      <c r="S184" s="43"/>
      <c r="T184" s="43"/>
      <c r="U184" s="18"/>
    </row>
    <row r="185" spans="1:21" x14ac:dyDescent="0.25">
      <c r="A185" s="13"/>
      <c r="B185" s="71" t="s">
        <v>83</v>
      </c>
      <c r="C185" s="14"/>
      <c r="D185" s="64" t="s">
        <v>177</v>
      </c>
      <c r="E185" s="64"/>
      <c r="F185" s="14"/>
      <c r="G185" s="63">
        <v>691896</v>
      </c>
      <c r="H185" s="63"/>
      <c r="I185" s="14"/>
      <c r="J185" s="63">
        <v>493632</v>
      </c>
      <c r="K185" s="63"/>
      <c r="L185" s="14"/>
      <c r="M185" s="64" t="s">
        <v>177</v>
      </c>
      <c r="N185" s="64"/>
      <c r="O185" s="14"/>
      <c r="P185" s="64" t="s">
        <v>177</v>
      </c>
      <c r="Q185" s="64"/>
      <c r="R185" s="14"/>
      <c r="S185" s="63">
        <v>1185528</v>
      </c>
      <c r="T185" s="63"/>
      <c r="U185" s="14"/>
    </row>
    <row r="186" spans="1:21" x14ac:dyDescent="0.25">
      <c r="A186" s="13"/>
      <c r="B186" s="68" t="s">
        <v>84</v>
      </c>
      <c r="C186" s="18"/>
      <c r="D186" s="67" t="s">
        <v>177</v>
      </c>
      <c r="E186" s="67"/>
      <c r="F186" s="18"/>
      <c r="G186" s="49">
        <v>397545</v>
      </c>
      <c r="H186" s="49"/>
      <c r="I186" s="18"/>
      <c r="J186" s="49">
        <v>276271</v>
      </c>
      <c r="K186" s="49"/>
      <c r="L186" s="18"/>
      <c r="M186" s="67">
        <v>90</v>
      </c>
      <c r="N186" s="67"/>
      <c r="O186" s="18"/>
      <c r="P186" s="67" t="s">
        <v>376</v>
      </c>
      <c r="Q186" s="67"/>
      <c r="R186" s="31" t="s">
        <v>172</v>
      </c>
      <c r="S186" s="49">
        <v>651553</v>
      </c>
      <c r="T186" s="49"/>
      <c r="U186" s="18"/>
    </row>
    <row r="187" spans="1:21" x14ac:dyDescent="0.25">
      <c r="A187" s="13"/>
      <c r="B187" s="71" t="s">
        <v>85</v>
      </c>
      <c r="C187" s="14"/>
      <c r="D187" s="64" t="s">
        <v>177</v>
      </c>
      <c r="E187" s="64"/>
      <c r="F187" s="14"/>
      <c r="G187" s="63">
        <v>31200</v>
      </c>
      <c r="H187" s="63"/>
      <c r="I187" s="14"/>
      <c r="J187" s="63">
        <v>25794</v>
      </c>
      <c r="K187" s="63"/>
      <c r="L187" s="14"/>
      <c r="M187" s="63">
        <v>8254</v>
      </c>
      <c r="N187" s="63"/>
      <c r="O187" s="14"/>
      <c r="P187" s="64" t="s">
        <v>177</v>
      </c>
      <c r="Q187" s="64"/>
      <c r="R187" s="14"/>
      <c r="S187" s="63">
        <v>65248</v>
      </c>
      <c r="T187" s="63"/>
      <c r="U187" s="14"/>
    </row>
    <row r="188" spans="1:21" x14ac:dyDescent="0.25">
      <c r="A188" s="13"/>
      <c r="B188" s="68" t="s">
        <v>86</v>
      </c>
      <c r="C188" s="18"/>
      <c r="D188" s="67" t="s">
        <v>177</v>
      </c>
      <c r="E188" s="67"/>
      <c r="F188" s="18"/>
      <c r="G188" s="49">
        <v>1312</v>
      </c>
      <c r="H188" s="49"/>
      <c r="I188" s="18"/>
      <c r="J188" s="49">
        <v>2076</v>
      </c>
      <c r="K188" s="49"/>
      <c r="L188" s="18"/>
      <c r="M188" s="67" t="s">
        <v>177</v>
      </c>
      <c r="N188" s="67"/>
      <c r="O188" s="18"/>
      <c r="P188" s="67" t="s">
        <v>177</v>
      </c>
      <c r="Q188" s="67"/>
      <c r="R188" s="18"/>
      <c r="S188" s="49">
        <v>3388</v>
      </c>
      <c r="T188" s="49"/>
      <c r="U188" s="18"/>
    </row>
    <row r="189" spans="1:21" ht="15.75" thickBot="1" x14ac:dyDescent="0.3">
      <c r="A189" s="13"/>
      <c r="B189" s="71" t="s">
        <v>87</v>
      </c>
      <c r="C189" s="14"/>
      <c r="D189" s="48" t="s">
        <v>177</v>
      </c>
      <c r="E189" s="48"/>
      <c r="F189" s="14"/>
      <c r="G189" s="48">
        <v>452</v>
      </c>
      <c r="H189" s="48"/>
      <c r="I189" s="14"/>
      <c r="J189" s="48" t="s">
        <v>177</v>
      </c>
      <c r="K189" s="48"/>
      <c r="L189" s="14"/>
      <c r="M189" s="48" t="s">
        <v>177</v>
      </c>
      <c r="N189" s="48"/>
      <c r="O189" s="14"/>
      <c r="P189" s="48" t="s">
        <v>177</v>
      </c>
      <c r="Q189" s="48"/>
      <c r="R189" s="14"/>
      <c r="S189" s="48">
        <v>452</v>
      </c>
      <c r="T189" s="48"/>
      <c r="U189" s="14"/>
    </row>
    <row r="190" spans="1:21" x14ac:dyDescent="0.25">
      <c r="A190" s="13"/>
      <c r="B190" s="21" t="s">
        <v>361</v>
      </c>
      <c r="C190" s="18"/>
      <c r="D190" s="78" t="s">
        <v>177</v>
      </c>
      <c r="E190" s="78"/>
      <c r="F190" s="18"/>
      <c r="G190" s="78" t="s">
        <v>377</v>
      </c>
      <c r="H190" s="78"/>
      <c r="I190" s="31" t="s">
        <v>172</v>
      </c>
      <c r="J190" s="78">
        <v>148</v>
      </c>
      <c r="K190" s="78"/>
      <c r="L190" s="18"/>
      <c r="M190" s="78" t="s">
        <v>378</v>
      </c>
      <c r="N190" s="78"/>
      <c r="O190" s="31" t="s">
        <v>172</v>
      </c>
      <c r="P190" s="79">
        <v>22353</v>
      </c>
      <c r="Q190" s="79"/>
      <c r="R190" s="18"/>
      <c r="S190" s="78" t="s">
        <v>379</v>
      </c>
      <c r="T190" s="78"/>
      <c r="U190" s="31" t="s">
        <v>172</v>
      </c>
    </row>
    <row r="191" spans="1:21" x14ac:dyDescent="0.25">
      <c r="A191" s="13"/>
      <c r="B191" s="16"/>
      <c r="C191" s="14"/>
      <c r="D191" s="41"/>
      <c r="E191" s="41"/>
      <c r="F191" s="14"/>
      <c r="G191" s="41"/>
      <c r="H191" s="41"/>
      <c r="I191" s="14"/>
      <c r="J191" s="41"/>
      <c r="K191" s="41"/>
      <c r="L191" s="14"/>
      <c r="M191" s="41"/>
      <c r="N191" s="41"/>
      <c r="O191" s="14"/>
      <c r="P191" s="41"/>
      <c r="Q191" s="41"/>
      <c r="R191" s="14"/>
      <c r="S191" s="41"/>
      <c r="T191" s="41"/>
      <c r="U191" s="14"/>
    </row>
    <row r="192" spans="1:21" x14ac:dyDescent="0.25">
      <c r="A192" s="13"/>
      <c r="B192" s="21" t="s">
        <v>338</v>
      </c>
      <c r="C192" s="18"/>
      <c r="D192" s="43"/>
      <c r="E192" s="43"/>
      <c r="F192" s="18"/>
      <c r="G192" s="43"/>
      <c r="H192" s="43"/>
      <c r="I192" s="18"/>
      <c r="J192" s="43"/>
      <c r="K192" s="43"/>
      <c r="L192" s="18"/>
      <c r="M192" s="43"/>
      <c r="N192" s="43"/>
      <c r="O192" s="18"/>
      <c r="P192" s="43"/>
      <c r="Q192" s="43"/>
      <c r="R192" s="18"/>
      <c r="S192" s="43"/>
      <c r="T192" s="43"/>
      <c r="U192" s="18"/>
    </row>
    <row r="193" spans="1:21" x14ac:dyDescent="0.25">
      <c r="A193" s="13"/>
      <c r="B193" s="71" t="s">
        <v>339</v>
      </c>
      <c r="C193" s="14"/>
      <c r="D193" s="64" t="s">
        <v>177</v>
      </c>
      <c r="E193" s="64"/>
      <c r="F193" s="14"/>
      <c r="G193" s="63">
        <v>1407</v>
      </c>
      <c r="H193" s="63"/>
      <c r="I193" s="14"/>
      <c r="J193" s="63">
        <v>13980</v>
      </c>
      <c r="K193" s="63"/>
      <c r="L193" s="14"/>
      <c r="M193" s="63">
        <v>20170</v>
      </c>
      <c r="N193" s="63"/>
      <c r="O193" s="14"/>
      <c r="P193" s="64" t="s">
        <v>380</v>
      </c>
      <c r="Q193" s="64"/>
      <c r="R193" s="11" t="s">
        <v>172</v>
      </c>
      <c r="S193" s="64" t="s">
        <v>177</v>
      </c>
      <c r="T193" s="64"/>
      <c r="U193" s="14"/>
    </row>
    <row r="194" spans="1:21" ht="25.5" x14ac:dyDescent="0.25">
      <c r="A194" s="13"/>
      <c r="B194" s="68" t="s">
        <v>341</v>
      </c>
      <c r="C194" s="18"/>
      <c r="D194" s="67" t="s">
        <v>381</v>
      </c>
      <c r="E194" s="67"/>
      <c r="F194" s="31" t="s">
        <v>172</v>
      </c>
      <c r="G194" s="49">
        <v>12405</v>
      </c>
      <c r="H194" s="49"/>
      <c r="I194" s="18"/>
      <c r="J194" s="67" t="s">
        <v>177</v>
      </c>
      <c r="K194" s="67"/>
      <c r="L194" s="18"/>
      <c r="M194" s="67" t="s">
        <v>177</v>
      </c>
      <c r="N194" s="67"/>
      <c r="O194" s="18"/>
      <c r="P194" s="49">
        <v>51367</v>
      </c>
      <c r="Q194" s="49"/>
      <c r="R194" s="18"/>
      <c r="S194" s="67" t="s">
        <v>177</v>
      </c>
      <c r="T194" s="67"/>
      <c r="U194" s="18"/>
    </row>
    <row r="195" spans="1:21" x14ac:dyDescent="0.25">
      <c r="A195" s="13"/>
      <c r="B195" s="71" t="s">
        <v>89</v>
      </c>
      <c r="C195" s="14"/>
      <c r="D195" s="64" t="s">
        <v>177</v>
      </c>
      <c r="E195" s="64"/>
      <c r="F195" s="14"/>
      <c r="G195" s="64" t="s">
        <v>382</v>
      </c>
      <c r="H195" s="64"/>
      <c r="I195" s="11" t="s">
        <v>172</v>
      </c>
      <c r="J195" s="64" t="s">
        <v>383</v>
      </c>
      <c r="K195" s="64"/>
      <c r="L195" s="11" t="s">
        <v>172</v>
      </c>
      <c r="M195" s="64" t="s">
        <v>384</v>
      </c>
      <c r="N195" s="64"/>
      <c r="O195" s="11" t="s">
        <v>172</v>
      </c>
      <c r="P195" s="63">
        <v>13204</v>
      </c>
      <c r="Q195" s="63"/>
      <c r="R195" s="14"/>
      <c r="S195" s="64" t="s">
        <v>385</v>
      </c>
      <c r="T195" s="64"/>
      <c r="U195" s="11" t="s">
        <v>172</v>
      </c>
    </row>
    <row r="196" spans="1:21" ht="26.25" thickBot="1" x14ac:dyDescent="0.3">
      <c r="A196" s="13"/>
      <c r="B196" s="68" t="s">
        <v>90</v>
      </c>
      <c r="C196" s="18"/>
      <c r="D196" s="44" t="s">
        <v>177</v>
      </c>
      <c r="E196" s="44"/>
      <c r="F196" s="18"/>
      <c r="G196" s="44" t="s">
        <v>386</v>
      </c>
      <c r="H196" s="44"/>
      <c r="I196" s="31" t="s">
        <v>172</v>
      </c>
      <c r="J196" s="44" t="s">
        <v>177</v>
      </c>
      <c r="K196" s="44"/>
      <c r="L196" s="18"/>
      <c r="M196" s="44" t="s">
        <v>177</v>
      </c>
      <c r="N196" s="44"/>
      <c r="O196" s="18"/>
      <c r="P196" s="44" t="s">
        <v>177</v>
      </c>
      <c r="Q196" s="44"/>
      <c r="R196" s="18"/>
      <c r="S196" s="44" t="s">
        <v>386</v>
      </c>
      <c r="T196" s="44"/>
      <c r="U196" s="31" t="s">
        <v>172</v>
      </c>
    </row>
    <row r="197" spans="1:21" x14ac:dyDescent="0.25">
      <c r="A197" s="13"/>
      <c r="B197" s="16"/>
      <c r="C197" s="14"/>
      <c r="D197" s="42"/>
      <c r="E197" s="42"/>
      <c r="F197" s="14"/>
      <c r="G197" s="42"/>
      <c r="H197" s="42"/>
      <c r="I197" s="14"/>
      <c r="J197" s="42"/>
      <c r="K197" s="42"/>
      <c r="L197" s="14"/>
      <c r="M197" s="42"/>
      <c r="N197" s="42"/>
      <c r="O197" s="14"/>
      <c r="P197" s="42"/>
      <c r="Q197" s="42"/>
      <c r="R197" s="14"/>
      <c r="S197" s="42"/>
      <c r="T197" s="42"/>
      <c r="U197" s="14"/>
    </row>
    <row r="198" spans="1:21" x14ac:dyDescent="0.25">
      <c r="A198" s="13"/>
      <c r="B198" s="21" t="s">
        <v>349</v>
      </c>
      <c r="C198" s="18"/>
      <c r="D198" s="67" t="s">
        <v>381</v>
      </c>
      <c r="E198" s="67"/>
      <c r="F198" s="31" t="s">
        <v>172</v>
      </c>
      <c r="G198" s="67" t="s">
        <v>381</v>
      </c>
      <c r="H198" s="67"/>
      <c r="I198" s="31" t="s">
        <v>172</v>
      </c>
      <c r="J198" s="49">
        <v>11410</v>
      </c>
      <c r="K198" s="49"/>
      <c r="L198" s="18"/>
      <c r="M198" s="67">
        <v>995</v>
      </c>
      <c r="N198" s="67"/>
      <c r="O198" s="18"/>
      <c r="P198" s="49">
        <v>51367</v>
      </c>
      <c r="Q198" s="49"/>
      <c r="R198" s="18"/>
      <c r="S198" s="67" t="s">
        <v>381</v>
      </c>
      <c r="T198" s="67"/>
      <c r="U198" s="31" t="s">
        <v>172</v>
      </c>
    </row>
    <row r="199" spans="1:21" ht="15.75" thickBot="1" x14ac:dyDescent="0.3">
      <c r="A199" s="13"/>
      <c r="B199" s="19" t="s">
        <v>92</v>
      </c>
      <c r="C199" s="14"/>
      <c r="D199" s="46">
        <v>1123</v>
      </c>
      <c r="E199" s="46"/>
      <c r="F199" s="14"/>
      <c r="G199" s="46">
        <v>1123</v>
      </c>
      <c r="H199" s="46"/>
      <c r="I199" s="14"/>
      <c r="J199" s="48">
        <v>461</v>
      </c>
      <c r="K199" s="48"/>
      <c r="L199" s="14"/>
      <c r="M199" s="48" t="s">
        <v>177</v>
      </c>
      <c r="N199" s="48"/>
      <c r="O199" s="14"/>
      <c r="P199" s="48" t="s">
        <v>387</v>
      </c>
      <c r="Q199" s="48"/>
      <c r="R199" s="11" t="s">
        <v>172</v>
      </c>
      <c r="S199" s="46">
        <v>1123</v>
      </c>
      <c r="T199" s="46"/>
      <c r="U199" s="14"/>
    </row>
    <row r="200" spans="1:21" x14ac:dyDescent="0.25">
      <c r="A200" s="13"/>
      <c r="B200" s="25"/>
      <c r="C200" s="18"/>
      <c r="D200" s="45"/>
      <c r="E200" s="45"/>
      <c r="F200" s="18"/>
      <c r="G200" s="45"/>
      <c r="H200" s="45"/>
      <c r="I200" s="18"/>
      <c r="J200" s="45"/>
      <c r="K200" s="45"/>
      <c r="L200" s="18"/>
      <c r="M200" s="45"/>
      <c r="N200" s="45"/>
      <c r="O200" s="18"/>
      <c r="P200" s="45"/>
      <c r="Q200" s="45"/>
      <c r="R200" s="18"/>
      <c r="S200" s="45"/>
      <c r="T200" s="45"/>
      <c r="U200" s="18"/>
    </row>
    <row r="201" spans="1:21" ht="15.75" thickBot="1" x14ac:dyDescent="0.3">
      <c r="A201" s="13"/>
      <c r="B201" s="30" t="s">
        <v>353</v>
      </c>
      <c r="C201" s="14"/>
      <c r="D201" s="28" t="s">
        <v>170</v>
      </c>
      <c r="E201" s="29" t="s">
        <v>174</v>
      </c>
      <c r="F201" s="11" t="s">
        <v>172</v>
      </c>
      <c r="G201" s="28" t="s">
        <v>170</v>
      </c>
      <c r="H201" s="29" t="s">
        <v>174</v>
      </c>
      <c r="I201" s="11" t="s">
        <v>172</v>
      </c>
      <c r="J201" s="28" t="s">
        <v>170</v>
      </c>
      <c r="K201" s="75">
        <v>10949</v>
      </c>
      <c r="L201" s="14"/>
      <c r="M201" s="28" t="s">
        <v>170</v>
      </c>
      <c r="N201" s="29">
        <v>995</v>
      </c>
      <c r="O201" s="14"/>
      <c r="P201" s="28" t="s">
        <v>170</v>
      </c>
      <c r="Q201" s="75">
        <v>52951</v>
      </c>
      <c r="R201" s="14"/>
      <c r="S201" s="28" t="s">
        <v>170</v>
      </c>
      <c r="T201" s="29" t="s">
        <v>174</v>
      </c>
      <c r="U201" s="11" t="s">
        <v>172</v>
      </c>
    </row>
    <row r="202" spans="1:21" ht="15.75" thickTop="1" x14ac:dyDescent="0.25">
      <c r="A202" s="13"/>
      <c r="B202" s="53"/>
      <c r="C202" s="53"/>
      <c r="D202" s="53"/>
      <c r="E202" s="53"/>
      <c r="F202" s="53"/>
      <c r="G202" s="53"/>
      <c r="H202" s="53"/>
      <c r="I202" s="53"/>
      <c r="J202" s="53"/>
      <c r="K202" s="53"/>
      <c r="L202" s="53"/>
      <c r="M202" s="53"/>
      <c r="N202" s="53"/>
      <c r="O202" s="53"/>
      <c r="P202" s="53"/>
      <c r="Q202" s="53"/>
      <c r="R202" s="53"/>
      <c r="S202" s="53"/>
      <c r="T202" s="53"/>
      <c r="U202" s="53"/>
    </row>
    <row r="203" spans="1:21" x14ac:dyDescent="0.25">
      <c r="A203" s="13"/>
      <c r="B203" s="84" t="s">
        <v>306</v>
      </c>
      <c r="C203" s="84"/>
      <c r="D203" s="84"/>
      <c r="E203" s="84"/>
      <c r="F203" s="84"/>
      <c r="G203" s="84"/>
      <c r="H203" s="84"/>
      <c r="I203" s="84"/>
      <c r="J203" s="84"/>
      <c r="K203" s="84"/>
      <c r="L203" s="84"/>
      <c r="M203" s="84"/>
      <c r="N203" s="84"/>
      <c r="O203" s="84"/>
      <c r="P203" s="84"/>
      <c r="Q203" s="84"/>
      <c r="R203" s="84"/>
      <c r="S203" s="84"/>
      <c r="T203" s="84"/>
      <c r="U203" s="84"/>
    </row>
    <row r="204" spans="1:21" x14ac:dyDescent="0.25">
      <c r="A204" s="13"/>
      <c r="B204" s="84" t="s">
        <v>371</v>
      </c>
      <c r="C204" s="84"/>
      <c r="D204" s="84"/>
      <c r="E204" s="84"/>
      <c r="F204" s="84"/>
      <c r="G204" s="84"/>
      <c r="H204" s="84"/>
      <c r="I204" s="84"/>
      <c r="J204" s="84"/>
      <c r="K204" s="84"/>
      <c r="L204" s="84"/>
      <c r="M204" s="84"/>
      <c r="N204" s="84"/>
      <c r="O204" s="84"/>
      <c r="P204" s="84"/>
      <c r="Q204" s="84"/>
      <c r="R204" s="84"/>
      <c r="S204" s="84"/>
      <c r="T204" s="84"/>
      <c r="U204" s="84"/>
    </row>
    <row r="205" spans="1:21" x14ac:dyDescent="0.25">
      <c r="A205" s="13"/>
      <c r="B205" s="84" t="s">
        <v>375</v>
      </c>
      <c r="C205" s="84"/>
      <c r="D205" s="84"/>
      <c r="E205" s="84"/>
      <c r="F205" s="84"/>
      <c r="G205" s="84"/>
      <c r="H205" s="84"/>
      <c r="I205" s="84"/>
      <c r="J205" s="84"/>
      <c r="K205" s="84"/>
      <c r="L205" s="84"/>
      <c r="M205" s="84"/>
      <c r="N205" s="84"/>
      <c r="O205" s="84"/>
      <c r="P205" s="84"/>
      <c r="Q205" s="84"/>
      <c r="R205" s="84"/>
      <c r="S205" s="84"/>
      <c r="T205" s="84"/>
      <c r="U205" s="84"/>
    </row>
    <row r="206" spans="1:21" x14ac:dyDescent="0.25">
      <c r="A206" s="13"/>
      <c r="B206" s="53"/>
      <c r="C206" s="53"/>
      <c r="D206" s="53"/>
      <c r="E206" s="53"/>
      <c r="F206" s="53"/>
      <c r="G206" s="53"/>
      <c r="H206" s="53"/>
      <c r="I206" s="53"/>
      <c r="J206" s="53"/>
      <c r="K206" s="53"/>
      <c r="L206" s="53"/>
      <c r="M206" s="53"/>
      <c r="N206" s="53"/>
      <c r="O206" s="53"/>
      <c r="P206" s="53"/>
      <c r="Q206" s="53"/>
      <c r="R206" s="53"/>
      <c r="S206" s="53"/>
      <c r="T206" s="53"/>
      <c r="U206" s="53"/>
    </row>
    <row r="207" spans="1:21" x14ac:dyDescent="0.25">
      <c r="A207" s="13"/>
      <c r="B207" s="14"/>
      <c r="C207" s="15"/>
      <c r="D207" s="59"/>
      <c r="E207" s="59"/>
      <c r="F207" s="15"/>
      <c r="G207" s="59"/>
      <c r="H207" s="59"/>
      <c r="I207" s="15"/>
      <c r="J207" s="38" t="s">
        <v>309</v>
      </c>
      <c r="K207" s="38"/>
      <c r="L207" s="15"/>
      <c r="M207" s="38" t="s">
        <v>310</v>
      </c>
      <c r="N207" s="38"/>
      <c r="O207" s="15"/>
      <c r="P207" s="38" t="s">
        <v>311</v>
      </c>
      <c r="Q207" s="38"/>
      <c r="R207" s="15"/>
      <c r="S207" s="38" t="s">
        <v>312</v>
      </c>
      <c r="T207" s="38"/>
      <c r="U207" s="15"/>
    </row>
    <row r="208" spans="1:21" ht="15.75" thickBot="1" x14ac:dyDescent="0.3">
      <c r="A208" s="13"/>
      <c r="B208" s="14"/>
      <c r="C208" s="15"/>
      <c r="D208" s="39" t="s">
        <v>313</v>
      </c>
      <c r="E208" s="39"/>
      <c r="F208" s="15"/>
      <c r="G208" s="39" t="s">
        <v>314</v>
      </c>
      <c r="H208" s="39"/>
      <c r="I208" s="15"/>
      <c r="J208" s="39" t="s">
        <v>315</v>
      </c>
      <c r="K208" s="39"/>
      <c r="L208" s="15"/>
      <c r="M208" s="39" t="s">
        <v>315</v>
      </c>
      <c r="N208" s="39"/>
      <c r="O208" s="15"/>
      <c r="P208" s="39" t="s">
        <v>316</v>
      </c>
      <c r="Q208" s="39"/>
      <c r="R208" s="15"/>
      <c r="S208" s="39" t="s">
        <v>317</v>
      </c>
      <c r="T208" s="39"/>
      <c r="U208" s="15"/>
    </row>
    <row r="209" spans="1:21" x14ac:dyDescent="0.25">
      <c r="A209" s="13"/>
      <c r="B209" s="16"/>
      <c r="C209" s="14"/>
      <c r="D209" s="42"/>
      <c r="E209" s="42"/>
      <c r="F209" s="14"/>
      <c r="G209" s="42"/>
      <c r="H209" s="42"/>
      <c r="I209" s="14"/>
      <c r="J209" s="42"/>
      <c r="K209" s="42"/>
      <c r="L209" s="14"/>
      <c r="M209" s="42"/>
      <c r="N209" s="42"/>
      <c r="O209" s="14"/>
      <c r="P209" s="42"/>
      <c r="Q209" s="42"/>
      <c r="R209" s="14"/>
      <c r="S209" s="42"/>
      <c r="T209" s="42"/>
      <c r="U209" s="14"/>
    </row>
    <row r="210" spans="1:21" x14ac:dyDescent="0.25">
      <c r="A210" s="13"/>
      <c r="B210" s="21" t="s">
        <v>353</v>
      </c>
      <c r="C210" s="18"/>
      <c r="D210" s="31" t="s">
        <v>170</v>
      </c>
      <c r="E210" s="22" t="s">
        <v>174</v>
      </c>
      <c r="F210" s="31" t="s">
        <v>172</v>
      </c>
      <c r="G210" s="31" t="s">
        <v>170</v>
      </c>
      <c r="H210" s="22" t="s">
        <v>174</v>
      </c>
      <c r="I210" s="31" t="s">
        <v>172</v>
      </c>
      <c r="J210" s="31" t="s">
        <v>170</v>
      </c>
      <c r="K210" s="35">
        <v>10949</v>
      </c>
      <c r="L210" s="18"/>
      <c r="M210" s="31" t="s">
        <v>170</v>
      </c>
      <c r="N210" s="22">
        <v>995</v>
      </c>
      <c r="O210" s="18"/>
      <c r="P210" s="31" t="s">
        <v>170</v>
      </c>
      <c r="Q210" s="35">
        <v>52951</v>
      </c>
      <c r="R210" s="18"/>
      <c r="S210" s="31" t="s">
        <v>170</v>
      </c>
      <c r="T210" s="22" t="s">
        <v>174</v>
      </c>
      <c r="U210" s="31" t="s">
        <v>172</v>
      </c>
    </row>
    <row r="211" spans="1:21" x14ac:dyDescent="0.25">
      <c r="A211" s="13"/>
      <c r="B211" s="19" t="s">
        <v>99</v>
      </c>
      <c r="C211" s="14"/>
      <c r="D211" s="41"/>
      <c r="E211" s="41"/>
      <c r="F211" s="14"/>
      <c r="G211" s="41"/>
      <c r="H211" s="41"/>
      <c r="I211" s="14"/>
      <c r="J211" s="41"/>
      <c r="K211" s="41"/>
      <c r="L211" s="14"/>
      <c r="M211" s="41"/>
      <c r="N211" s="41"/>
      <c r="O211" s="14"/>
      <c r="P211" s="41"/>
      <c r="Q211" s="41"/>
      <c r="R211" s="14"/>
      <c r="S211" s="41"/>
      <c r="T211" s="41"/>
      <c r="U211" s="14"/>
    </row>
    <row r="212" spans="1:21" ht="26.25" thickBot="1" x14ac:dyDescent="0.3">
      <c r="A212" s="13"/>
      <c r="B212" s="68" t="s">
        <v>100</v>
      </c>
      <c r="C212" s="18"/>
      <c r="D212" s="65">
        <v>4653</v>
      </c>
      <c r="E212" s="65"/>
      <c r="F212" s="18"/>
      <c r="G212" s="65">
        <v>4653</v>
      </c>
      <c r="H212" s="65"/>
      <c r="I212" s="18"/>
      <c r="J212" s="44" t="s">
        <v>177</v>
      </c>
      <c r="K212" s="44"/>
      <c r="L212" s="18"/>
      <c r="M212" s="44" t="s">
        <v>177</v>
      </c>
      <c r="N212" s="44"/>
      <c r="O212" s="18"/>
      <c r="P212" s="44" t="s">
        <v>388</v>
      </c>
      <c r="Q212" s="44"/>
      <c r="R212" s="31" t="s">
        <v>172</v>
      </c>
      <c r="S212" s="65">
        <v>4653</v>
      </c>
      <c r="T212" s="65"/>
      <c r="U212" s="18"/>
    </row>
    <row r="213" spans="1:21" ht="15.75" thickBot="1" x14ac:dyDescent="0.3">
      <c r="A213" s="13"/>
      <c r="B213" s="19" t="s">
        <v>373</v>
      </c>
      <c r="C213" s="14"/>
      <c r="D213" s="28" t="s">
        <v>170</v>
      </c>
      <c r="E213" s="58" t="s">
        <v>389</v>
      </c>
      <c r="F213" s="11" t="s">
        <v>172</v>
      </c>
      <c r="G213" s="28" t="s">
        <v>170</v>
      </c>
      <c r="H213" s="58" t="s">
        <v>389</v>
      </c>
      <c r="I213" s="11" t="s">
        <v>172</v>
      </c>
      <c r="J213" s="28" t="s">
        <v>170</v>
      </c>
      <c r="K213" s="57">
        <v>10949</v>
      </c>
      <c r="L213" s="14"/>
      <c r="M213" s="28" t="s">
        <v>170</v>
      </c>
      <c r="N213" s="58">
        <v>995</v>
      </c>
      <c r="O213" s="14"/>
      <c r="P213" s="28" t="s">
        <v>170</v>
      </c>
      <c r="Q213" s="57">
        <v>48298</v>
      </c>
      <c r="R213" s="14"/>
      <c r="S213" s="28" t="s">
        <v>170</v>
      </c>
      <c r="T213" s="58" t="s">
        <v>389</v>
      </c>
      <c r="U213" s="11" t="s">
        <v>172</v>
      </c>
    </row>
    <row r="214" spans="1:21" ht="15.75" thickTop="1" x14ac:dyDescent="0.25">
      <c r="A214" s="13"/>
      <c r="B214" s="54"/>
      <c r="C214" s="54"/>
      <c r="D214" s="54"/>
      <c r="E214" s="54"/>
      <c r="F214" s="54"/>
      <c r="G214" s="54"/>
      <c r="H214" s="54"/>
      <c r="I214" s="54"/>
      <c r="J214" s="54"/>
      <c r="K214" s="54"/>
      <c r="L214" s="54"/>
      <c r="M214" s="54"/>
      <c r="N214" s="54"/>
      <c r="O214" s="54"/>
      <c r="P214" s="54"/>
      <c r="Q214" s="54"/>
      <c r="R214" s="54"/>
      <c r="S214" s="54"/>
      <c r="T214" s="54"/>
      <c r="U214" s="54"/>
    </row>
    <row r="215" spans="1:21" x14ac:dyDescent="0.25">
      <c r="A215" s="13"/>
      <c r="B215" s="84" t="s">
        <v>306</v>
      </c>
      <c r="C215" s="84"/>
      <c r="D215" s="84"/>
      <c r="E215" s="84"/>
      <c r="F215" s="84"/>
      <c r="G215" s="84"/>
      <c r="H215" s="84"/>
      <c r="I215" s="84"/>
      <c r="J215" s="84"/>
      <c r="K215" s="84"/>
      <c r="L215" s="84"/>
      <c r="M215" s="84"/>
      <c r="N215" s="84"/>
      <c r="O215" s="84"/>
      <c r="P215" s="84"/>
      <c r="Q215" s="84"/>
      <c r="R215" s="84"/>
      <c r="S215" s="84"/>
      <c r="T215" s="84"/>
      <c r="U215" s="84"/>
    </row>
    <row r="216" spans="1:21" x14ac:dyDescent="0.25">
      <c r="A216" s="13"/>
      <c r="B216" s="84" t="s">
        <v>334</v>
      </c>
      <c r="C216" s="84"/>
      <c r="D216" s="84"/>
      <c r="E216" s="84"/>
      <c r="F216" s="84"/>
      <c r="G216" s="84"/>
      <c r="H216" s="84"/>
      <c r="I216" s="84"/>
      <c r="J216" s="84"/>
      <c r="K216" s="84"/>
      <c r="L216" s="84"/>
      <c r="M216" s="84"/>
      <c r="N216" s="84"/>
      <c r="O216" s="84"/>
      <c r="P216" s="84"/>
      <c r="Q216" s="84"/>
      <c r="R216" s="84"/>
      <c r="S216" s="84"/>
      <c r="T216" s="84"/>
      <c r="U216" s="84"/>
    </row>
    <row r="217" spans="1:21" x14ac:dyDescent="0.25">
      <c r="A217" s="13"/>
      <c r="B217" s="84" t="s">
        <v>390</v>
      </c>
      <c r="C217" s="84"/>
      <c r="D217" s="84"/>
      <c r="E217" s="84"/>
      <c r="F217" s="84"/>
      <c r="G217" s="84"/>
      <c r="H217" s="84"/>
      <c r="I217" s="84"/>
      <c r="J217" s="84"/>
      <c r="K217" s="84"/>
      <c r="L217" s="84"/>
      <c r="M217" s="84"/>
      <c r="N217" s="84"/>
      <c r="O217" s="84"/>
      <c r="P217" s="84"/>
      <c r="Q217" s="84"/>
      <c r="R217" s="84"/>
      <c r="S217" s="84"/>
      <c r="T217" s="84"/>
      <c r="U217" s="84"/>
    </row>
    <row r="218" spans="1:21" x14ac:dyDescent="0.25">
      <c r="A218" s="13"/>
      <c r="B218" s="53"/>
      <c r="C218" s="53"/>
      <c r="D218" s="53"/>
      <c r="E218" s="53"/>
      <c r="F218" s="53"/>
      <c r="G218" s="53"/>
      <c r="H218" s="53"/>
      <c r="I218" s="53"/>
      <c r="J218" s="53"/>
      <c r="K218" s="53"/>
      <c r="L218" s="53"/>
      <c r="M218" s="53"/>
      <c r="N218" s="53"/>
      <c r="O218" s="53"/>
      <c r="P218" s="53"/>
      <c r="Q218" s="53"/>
      <c r="R218" s="53"/>
      <c r="S218" s="53"/>
      <c r="T218" s="53"/>
      <c r="U218" s="53"/>
    </row>
    <row r="219" spans="1:21" x14ac:dyDescent="0.25">
      <c r="A219" s="13"/>
      <c r="B219" s="14"/>
      <c r="C219" s="15"/>
      <c r="D219" s="59"/>
      <c r="E219" s="59"/>
      <c r="F219" s="15"/>
      <c r="G219" s="59"/>
      <c r="H219" s="59"/>
      <c r="I219" s="15"/>
      <c r="J219" s="38" t="s">
        <v>309</v>
      </c>
      <c r="K219" s="38"/>
      <c r="L219" s="15"/>
      <c r="M219" s="38" t="s">
        <v>310</v>
      </c>
      <c r="N219" s="38"/>
      <c r="O219" s="15"/>
      <c r="P219" s="38" t="s">
        <v>311</v>
      </c>
      <c r="Q219" s="38"/>
      <c r="R219" s="15"/>
      <c r="S219" s="38" t="s">
        <v>312</v>
      </c>
      <c r="T219" s="38"/>
      <c r="U219" s="15"/>
    </row>
    <row r="220" spans="1:21" ht="15.75" thickBot="1" x14ac:dyDescent="0.3">
      <c r="A220" s="13"/>
      <c r="B220" s="14"/>
      <c r="C220" s="15"/>
      <c r="D220" s="39" t="s">
        <v>313</v>
      </c>
      <c r="E220" s="39"/>
      <c r="F220" s="15"/>
      <c r="G220" s="39" t="s">
        <v>314</v>
      </c>
      <c r="H220" s="39"/>
      <c r="I220" s="15"/>
      <c r="J220" s="39" t="s">
        <v>315</v>
      </c>
      <c r="K220" s="39"/>
      <c r="L220" s="15"/>
      <c r="M220" s="39" t="s">
        <v>315</v>
      </c>
      <c r="N220" s="39"/>
      <c r="O220" s="15"/>
      <c r="P220" s="39" t="s">
        <v>316</v>
      </c>
      <c r="Q220" s="39"/>
      <c r="R220" s="15"/>
      <c r="S220" s="39" t="s">
        <v>317</v>
      </c>
      <c r="T220" s="39"/>
      <c r="U220" s="15"/>
    </row>
    <row r="221" spans="1:21" x14ac:dyDescent="0.25">
      <c r="A221" s="13"/>
      <c r="B221" s="16"/>
      <c r="C221" s="14"/>
      <c r="D221" s="42"/>
      <c r="E221" s="42"/>
      <c r="F221" s="14"/>
      <c r="G221" s="42"/>
      <c r="H221" s="42"/>
      <c r="I221" s="14"/>
      <c r="J221" s="42"/>
      <c r="K221" s="42"/>
      <c r="L221" s="14"/>
      <c r="M221" s="42"/>
      <c r="N221" s="42"/>
      <c r="O221" s="14"/>
      <c r="P221" s="42"/>
      <c r="Q221" s="42"/>
      <c r="R221" s="14"/>
      <c r="S221" s="42"/>
      <c r="T221" s="42"/>
      <c r="U221" s="14"/>
    </row>
    <row r="222" spans="1:21" x14ac:dyDescent="0.25">
      <c r="A222" s="13"/>
      <c r="B222" s="21" t="s">
        <v>79</v>
      </c>
      <c r="C222" s="18"/>
      <c r="D222" s="31" t="s">
        <v>170</v>
      </c>
      <c r="E222" s="22" t="s">
        <v>177</v>
      </c>
      <c r="F222" s="18"/>
      <c r="G222" s="31" t="s">
        <v>170</v>
      </c>
      <c r="H222" s="35">
        <v>1095249</v>
      </c>
      <c r="I222" s="18"/>
      <c r="J222" s="31" t="s">
        <v>170</v>
      </c>
      <c r="K222" s="35">
        <v>809108</v>
      </c>
      <c r="L222" s="18"/>
      <c r="M222" s="31" t="s">
        <v>170</v>
      </c>
      <c r="N222" s="22" t="s">
        <v>177</v>
      </c>
      <c r="O222" s="18"/>
      <c r="P222" s="31" t="s">
        <v>170</v>
      </c>
      <c r="Q222" s="22" t="s">
        <v>177</v>
      </c>
      <c r="R222" s="18"/>
      <c r="S222" s="31" t="s">
        <v>170</v>
      </c>
      <c r="T222" s="35">
        <v>1904357</v>
      </c>
      <c r="U222" s="18"/>
    </row>
    <row r="223" spans="1:21" ht="15.75" thickBot="1" x14ac:dyDescent="0.3">
      <c r="A223" s="13"/>
      <c r="B223" s="19" t="s">
        <v>80</v>
      </c>
      <c r="C223" s="14"/>
      <c r="D223" s="48" t="s">
        <v>177</v>
      </c>
      <c r="E223" s="48"/>
      <c r="F223" s="14"/>
      <c r="G223" s="46">
        <v>22342</v>
      </c>
      <c r="H223" s="46"/>
      <c r="I223" s="14"/>
      <c r="J223" s="46">
        <v>17978</v>
      </c>
      <c r="K223" s="46"/>
      <c r="L223" s="14"/>
      <c r="M223" s="48" t="s">
        <v>177</v>
      </c>
      <c r="N223" s="48"/>
      <c r="O223" s="14"/>
      <c r="P223" s="48" t="s">
        <v>177</v>
      </c>
      <c r="Q223" s="48"/>
      <c r="R223" s="14"/>
      <c r="S223" s="46">
        <v>40320</v>
      </c>
      <c r="T223" s="46"/>
      <c r="U223" s="14"/>
    </row>
    <row r="224" spans="1:21" x14ac:dyDescent="0.25">
      <c r="A224" s="13"/>
      <c r="B224" s="25"/>
      <c r="C224" s="18"/>
      <c r="D224" s="78" t="s">
        <v>177</v>
      </c>
      <c r="E224" s="78"/>
      <c r="F224" s="18"/>
      <c r="G224" s="79">
        <v>1117591</v>
      </c>
      <c r="H224" s="79"/>
      <c r="I224" s="18"/>
      <c r="J224" s="79">
        <v>827086</v>
      </c>
      <c r="K224" s="79"/>
      <c r="L224" s="18"/>
      <c r="M224" s="78" t="s">
        <v>177</v>
      </c>
      <c r="N224" s="78"/>
      <c r="O224" s="18"/>
      <c r="P224" s="78" t="s">
        <v>177</v>
      </c>
      <c r="Q224" s="78"/>
      <c r="R224" s="18"/>
      <c r="S224" s="79">
        <v>1944677</v>
      </c>
      <c r="T224" s="79"/>
      <c r="U224" s="18"/>
    </row>
    <row r="225" spans="1:21" x14ac:dyDescent="0.25">
      <c r="A225" s="13"/>
      <c r="B225" s="16"/>
      <c r="C225" s="14"/>
      <c r="D225" s="41"/>
      <c r="E225" s="41"/>
      <c r="F225" s="14"/>
      <c r="G225" s="41"/>
      <c r="H225" s="41"/>
      <c r="I225" s="14"/>
      <c r="J225" s="41"/>
      <c r="K225" s="41"/>
      <c r="L225" s="14"/>
      <c r="M225" s="41"/>
      <c r="N225" s="41"/>
      <c r="O225" s="14"/>
      <c r="P225" s="41"/>
      <c r="Q225" s="41"/>
      <c r="R225" s="14"/>
      <c r="S225" s="41"/>
      <c r="T225" s="41"/>
      <c r="U225" s="14"/>
    </row>
    <row r="226" spans="1:21" x14ac:dyDescent="0.25">
      <c r="A226" s="13"/>
      <c r="B226" s="21" t="s">
        <v>82</v>
      </c>
      <c r="C226" s="18"/>
      <c r="D226" s="43"/>
      <c r="E226" s="43"/>
      <c r="F226" s="18"/>
      <c r="G226" s="43"/>
      <c r="H226" s="43"/>
      <c r="I226" s="18"/>
      <c r="J226" s="43"/>
      <c r="K226" s="43"/>
      <c r="L226" s="18"/>
      <c r="M226" s="43"/>
      <c r="N226" s="43"/>
      <c r="O226" s="18"/>
      <c r="P226" s="43"/>
      <c r="Q226" s="43"/>
      <c r="R226" s="18"/>
      <c r="S226" s="43"/>
      <c r="T226" s="43"/>
      <c r="U226" s="18"/>
    </row>
    <row r="227" spans="1:21" x14ac:dyDescent="0.25">
      <c r="A227" s="13"/>
      <c r="B227" s="71" t="s">
        <v>83</v>
      </c>
      <c r="C227" s="14"/>
      <c r="D227" s="64" t="s">
        <v>177</v>
      </c>
      <c r="E227" s="64"/>
      <c r="F227" s="14"/>
      <c r="G227" s="63">
        <v>710323</v>
      </c>
      <c r="H227" s="63"/>
      <c r="I227" s="14"/>
      <c r="J227" s="63">
        <v>515828</v>
      </c>
      <c r="K227" s="63"/>
      <c r="L227" s="14"/>
      <c r="M227" s="64" t="s">
        <v>177</v>
      </c>
      <c r="N227" s="64"/>
      <c r="O227" s="14"/>
      <c r="P227" s="64" t="s">
        <v>177</v>
      </c>
      <c r="Q227" s="64"/>
      <c r="R227" s="14"/>
      <c r="S227" s="63">
        <v>1226151</v>
      </c>
      <c r="T227" s="63"/>
      <c r="U227" s="14"/>
    </row>
    <row r="228" spans="1:21" x14ac:dyDescent="0.25">
      <c r="A228" s="13"/>
      <c r="B228" s="68" t="s">
        <v>84</v>
      </c>
      <c r="C228" s="18"/>
      <c r="D228" s="67" t="s">
        <v>177</v>
      </c>
      <c r="E228" s="67"/>
      <c r="F228" s="18"/>
      <c r="G228" s="49">
        <v>408614</v>
      </c>
      <c r="H228" s="49"/>
      <c r="I228" s="18"/>
      <c r="J228" s="49">
        <v>287807</v>
      </c>
      <c r="K228" s="49"/>
      <c r="L228" s="18"/>
      <c r="M228" s="67" t="s">
        <v>391</v>
      </c>
      <c r="N228" s="67"/>
      <c r="O228" s="31" t="s">
        <v>172</v>
      </c>
      <c r="P228" s="67" t="s">
        <v>392</v>
      </c>
      <c r="Q228" s="67"/>
      <c r="R228" s="31" t="s">
        <v>172</v>
      </c>
      <c r="S228" s="49">
        <v>672521</v>
      </c>
      <c r="T228" s="49"/>
      <c r="U228" s="18"/>
    </row>
    <row r="229" spans="1:21" x14ac:dyDescent="0.25">
      <c r="A229" s="13"/>
      <c r="B229" s="71" t="s">
        <v>85</v>
      </c>
      <c r="C229" s="14"/>
      <c r="D229" s="64" t="s">
        <v>177</v>
      </c>
      <c r="E229" s="64"/>
      <c r="F229" s="14"/>
      <c r="G229" s="63">
        <v>31143</v>
      </c>
      <c r="H229" s="63"/>
      <c r="I229" s="14"/>
      <c r="J229" s="63">
        <v>27617</v>
      </c>
      <c r="K229" s="63"/>
      <c r="L229" s="14"/>
      <c r="M229" s="63">
        <v>8333</v>
      </c>
      <c r="N229" s="63"/>
      <c r="O229" s="14"/>
      <c r="P229" s="64" t="s">
        <v>177</v>
      </c>
      <c r="Q229" s="64"/>
      <c r="R229" s="14"/>
      <c r="S229" s="63">
        <v>67093</v>
      </c>
      <c r="T229" s="63"/>
      <c r="U229" s="14"/>
    </row>
    <row r="230" spans="1:21" x14ac:dyDescent="0.25">
      <c r="A230" s="13"/>
      <c r="B230" s="68" t="s">
        <v>86</v>
      </c>
      <c r="C230" s="18"/>
      <c r="D230" s="67" t="s">
        <v>177</v>
      </c>
      <c r="E230" s="67"/>
      <c r="F230" s="18"/>
      <c r="G230" s="49">
        <v>1468</v>
      </c>
      <c r="H230" s="49"/>
      <c r="I230" s="18"/>
      <c r="J230" s="49">
        <v>2061</v>
      </c>
      <c r="K230" s="49"/>
      <c r="L230" s="18"/>
      <c r="M230" s="67" t="s">
        <v>177</v>
      </c>
      <c r="N230" s="67"/>
      <c r="O230" s="18"/>
      <c r="P230" s="67" t="s">
        <v>177</v>
      </c>
      <c r="Q230" s="67"/>
      <c r="R230" s="18"/>
      <c r="S230" s="49">
        <v>3529</v>
      </c>
      <c r="T230" s="49"/>
      <c r="U230" s="18"/>
    </row>
    <row r="231" spans="1:21" ht="15.75" thickBot="1" x14ac:dyDescent="0.3">
      <c r="A231" s="13"/>
      <c r="B231" s="71" t="s">
        <v>87</v>
      </c>
      <c r="C231" s="14"/>
      <c r="D231" s="48" t="s">
        <v>177</v>
      </c>
      <c r="E231" s="48"/>
      <c r="F231" s="14"/>
      <c r="G231" s="48">
        <v>712</v>
      </c>
      <c r="H231" s="48"/>
      <c r="I231" s="14"/>
      <c r="J231" s="48" t="s">
        <v>177</v>
      </c>
      <c r="K231" s="48"/>
      <c r="L231" s="14"/>
      <c r="M231" s="48" t="s">
        <v>177</v>
      </c>
      <c r="N231" s="48"/>
      <c r="O231" s="14"/>
      <c r="P231" s="48" t="s">
        <v>177</v>
      </c>
      <c r="Q231" s="48"/>
      <c r="R231" s="14"/>
      <c r="S231" s="48">
        <v>712</v>
      </c>
      <c r="T231" s="48"/>
      <c r="U231" s="14"/>
    </row>
    <row r="232" spans="1:21" x14ac:dyDescent="0.25">
      <c r="A232" s="13"/>
      <c r="B232" s="21" t="s">
        <v>393</v>
      </c>
      <c r="C232" s="18"/>
      <c r="D232" s="78" t="s">
        <v>177</v>
      </c>
      <c r="E232" s="78"/>
      <c r="F232" s="18"/>
      <c r="G232" s="78" t="s">
        <v>394</v>
      </c>
      <c r="H232" s="78"/>
      <c r="I232" s="31" t="s">
        <v>172</v>
      </c>
      <c r="J232" s="78" t="s">
        <v>395</v>
      </c>
      <c r="K232" s="78"/>
      <c r="L232" s="31" t="s">
        <v>172</v>
      </c>
      <c r="M232" s="78" t="s">
        <v>396</v>
      </c>
      <c r="N232" s="78"/>
      <c r="O232" s="31" t="s">
        <v>172</v>
      </c>
      <c r="P232" s="79">
        <v>20414</v>
      </c>
      <c r="Q232" s="79"/>
      <c r="R232" s="18"/>
      <c r="S232" s="78" t="s">
        <v>397</v>
      </c>
      <c r="T232" s="78"/>
      <c r="U232" s="31" t="s">
        <v>172</v>
      </c>
    </row>
    <row r="233" spans="1:21" x14ac:dyDescent="0.25">
      <c r="A233" s="13"/>
      <c r="B233" s="16"/>
      <c r="C233" s="14"/>
      <c r="D233" s="41"/>
      <c r="E233" s="41"/>
      <c r="F233" s="14"/>
      <c r="G233" s="41"/>
      <c r="H233" s="41"/>
      <c r="I233" s="14"/>
      <c r="J233" s="41"/>
      <c r="K233" s="41"/>
      <c r="L233" s="14"/>
      <c r="M233" s="41"/>
      <c r="N233" s="41"/>
      <c r="O233" s="14"/>
      <c r="P233" s="41"/>
      <c r="Q233" s="41"/>
      <c r="R233" s="14"/>
      <c r="S233" s="41"/>
      <c r="T233" s="41"/>
      <c r="U233" s="14"/>
    </row>
    <row r="234" spans="1:21" x14ac:dyDescent="0.25">
      <c r="A234" s="13"/>
      <c r="B234" s="21" t="s">
        <v>338</v>
      </c>
      <c r="C234" s="18"/>
      <c r="D234" s="43"/>
      <c r="E234" s="43"/>
      <c r="F234" s="18"/>
      <c r="G234" s="43"/>
      <c r="H234" s="43"/>
      <c r="I234" s="18"/>
      <c r="J234" s="43"/>
      <c r="K234" s="43"/>
      <c r="L234" s="18"/>
      <c r="M234" s="43"/>
      <c r="N234" s="43"/>
      <c r="O234" s="18"/>
      <c r="P234" s="43"/>
      <c r="Q234" s="43"/>
      <c r="R234" s="18"/>
      <c r="S234" s="43"/>
      <c r="T234" s="43"/>
      <c r="U234" s="18"/>
    </row>
    <row r="235" spans="1:21" x14ac:dyDescent="0.25">
      <c r="A235" s="13"/>
      <c r="B235" s="71" t="s">
        <v>339</v>
      </c>
      <c r="C235" s="14"/>
      <c r="D235" s="64" t="s">
        <v>177</v>
      </c>
      <c r="E235" s="64"/>
      <c r="F235" s="14"/>
      <c r="G235" s="64" t="s">
        <v>177</v>
      </c>
      <c r="H235" s="64"/>
      <c r="I235" s="14"/>
      <c r="J235" s="64">
        <v>55</v>
      </c>
      <c r="K235" s="64"/>
      <c r="L235" s="14"/>
      <c r="M235" s="63">
        <v>20359</v>
      </c>
      <c r="N235" s="63"/>
      <c r="O235" s="14"/>
      <c r="P235" s="64" t="s">
        <v>392</v>
      </c>
      <c r="Q235" s="64"/>
      <c r="R235" s="11" t="s">
        <v>172</v>
      </c>
      <c r="S235" s="64" t="s">
        <v>177</v>
      </c>
      <c r="T235" s="64"/>
      <c r="U235" s="14"/>
    </row>
    <row r="236" spans="1:21" x14ac:dyDescent="0.25">
      <c r="A236" s="13"/>
      <c r="B236" s="68" t="s">
        <v>398</v>
      </c>
      <c r="C236" s="18"/>
      <c r="D236" s="67" t="s">
        <v>399</v>
      </c>
      <c r="E236" s="67"/>
      <c r="F236" s="31" t="s">
        <v>172</v>
      </c>
      <c r="G236" s="67" t="s">
        <v>400</v>
      </c>
      <c r="H236" s="67"/>
      <c r="I236" s="31" t="s">
        <v>172</v>
      </c>
      <c r="J236" s="67" t="s">
        <v>177</v>
      </c>
      <c r="K236" s="67"/>
      <c r="L236" s="18"/>
      <c r="M236" s="67" t="s">
        <v>177</v>
      </c>
      <c r="N236" s="67"/>
      <c r="O236" s="18"/>
      <c r="P236" s="49">
        <v>104210</v>
      </c>
      <c r="Q236" s="49"/>
      <c r="R236" s="18"/>
      <c r="S236" s="67" t="s">
        <v>177</v>
      </c>
      <c r="T236" s="67"/>
      <c r="U236" s="18"/>
    </row>
    <row r="237" spans="1:21" x14ac:dyDescent="0.25">
      <c r="A237" s="13"/>
      <c r="B237" s="71" t="s">
        <v>89</v>
      </c>
      <c r="C237" s="14"/>
      <c r="D237" s="64" t="s">
        <v>177</v>
      </c>
      <c r="E237" s="64"/>
      <c r="F237" s="14"/>
      <c r="G237" s="64" t="s">
        <v>401</v>
      </c>
      <c r="H237" s="64"/>
      <c r="I237" s="11" t="s">
        <v>172</v>
      </c>
      <c r="J237" s="64" t="s">
        <v>402</v>
      </c>
      <c r="K237" s="64"/>
      <c r="L237" s="11" t="s">
        <v>172</v>
      </c>
      <c r="M237" s="64" t="s">
        <v>403</v>
      </c>
      <c r="N237" s="64"/>
      <c r="O237" s="11" t="s">
        <v>172</v>
      </c>
      <c r="P237" s="64" t="s">
        <v>177</v>
      </c>
      <c r="Q237" s="64"/>
      <c r="R237" s="14"/>
      <c r="S237" s="64" t="s">
        <v>404</v>
      </c>
      <c r="T237" s="64"/>
      <c r="U237" s="11" t="s">
        <v>172</v>
      </c>
    </row>
    <row r="238" spans="1:21" ht="26.25" thickBot="1" x14ac:dyDescent="0.3">
      <c r="A238" s="13"/>
      <c r="B238" s="68" t="s">
        <v>90</v>
      </c>
      <c r="C238" s="18"/>
      <c r="D238" s="44" t="s">
        <v>177</v>
      </c>
      <c r="E238" s="44"/>
      <c r="F238" s="18"/>
      <c r="G238" s="44" t="s">
        <v>405</v>
      </c>
      <c r="H238" s="44"/>
      <c r="I238" s="31" t="s">
        <v>172</v>
      </c>
      <c r="J238" s="44" t="s">
        <v>177</v>
      </c>
      <c r="K238" s="44"/>
      <c r="L238" s="18"/>
      <c r="M238" s="44" t="s">
        <v>406</v>
      </c>
      <c r="N238" s="44"/>
      <c r="O238" s="31" t="s">
        <v>172</v>
      </c>
      <c r="P238" s="44" t="s">
        <v>177</v>
      </c>
      <c r="Q238" s="44"/>
      <c r="R238" s="18"/>
      <c r="S238" s="44" t="s">
        <v>407</v>
      </c>
      <c r="T238" s="44"/>
      <c r="U238" s="31" t="s">
        <v>172</v>
      </c>
    </row>
    <row r="239" spans="1:21" x14ac:dyDescent="0.25">
      <c r="A239" s="13"/>
      <c r="B239" s="16"/>
      <c r="C239" s="14"/>
      <c r="D239" s="42"/>
      <c r="E239" s="42"/>
      <c r="F239" s="14"/>
      <c r="G239" s="42"/>
      <c r="H239" s="42"/>
      <c r="I239" s="14"/>
      <c r="J239" s="42"/>
      <c r="K239" s="42"/>
      <c r="L239" s="14"/>
      <c r="M239" s="42"/>
      <c r="N239" s="42"/>
      <c r="O239" s="14"/>
      <c r="P239" s="42"/>
      <c r="Q239" s="42"/>
      <c r="R239" s="14"/>
      <c r="S239" s="42"/>
      <c r="T239" s="42"/>
      <c r="U239" s="14"/>
    </row>
    <row r="240" spans="1:21" x14ac:dyDescent="0.25">
      <c r="A240" s="13"/>
      <c r="B240" s="21" t="s">
        <v>349</v>
      </c>
      <c r="C240" s="18"/>
      <c r="D240" s="67" t="s">
        <v>399</v>
      </c>
      <c r="E240" s="67"/>
      <c r="F240" s="31" t="s">
        <v>172</v>
      </c>
      <c r="G240" s="67" t="s">
        <v>399</v>
      </c>
      <c r="H240" s="67"/>
      <c r="I240" s="31" t="s">
        <v>172</v>
      </c>
      <c r="J240" s="67" t="s">
        <v>408</v>
      </c>
      <c r="K240" s="67"/>
      <c r="L240" s="31" t="s">
        <v>172</v>
      </c>
      <c r="M240" s="49">
        <v>3094</v>
      </c>
      <c r="N240" s="49"/>
      <c r="O240" s="18"/>
      <c r="P240" s="49">
        <v>104210</v>
      </c>
      <c r="Q240" s="49"/>
      <c r="R240" s="18"/>
      <c r="S240" s="67" t="s">
        <v>399</v>
      </c>
      <c r="T240" s="67"/>
      <c r="U240" s="31" t="s">
        <v>172</v>
      </c>
    </row>
    <row r="241" spans="1:21" ht="15.75" thickBot="1" x14ac:dyDescent="0.3">
      <c r="A241" s="13"/>
      <c r="B241" s="19" t="s">
        <v>92</v>
      </c>
      <c r="C241" s="14"/>
      <c r="D241" s="46">
        <v>1277</v>
      </c>
      <c r="E241" s="46"/>
      <c r="F241" s="14"/>
      <c r="G241" s="46">
        <v>1277</v>
      </c>
      <c r="H241" s="46"/>
      <c r="I241" s="14"/>
      <c r="J241" s="48">
        <v>654</v>
      </c>
      <c r="K241" s="48"/>
      <c r="L241" s="14"/>
      <c r="M241" s="48" t="s">
        <v>177</v>
      </c>
      <c r="N241" s="48"/>
      <c r="O241" s="14"/>
      <c r="P241" s="48" t="s">
        <v>409</v>
      </c>
      <c r="Q241" s="48"/>
      <c r="R241" s="11" t="s">
        <v>172</v>
      </c>
      <c r="S241" s="46">
        <v>1277</v>
      </c>
      <c r="T241" s="46"/>
      <c r="U241" s="14"/>
    </row>
    <row r="242" spans="1:21" x14ac:dyDescent="0.25">
      <c r="A242" s="13"/>
      <c r="B242" s="25"/>
      <c r="C242" s="18"/>
      <c r="D242" s="45"/>
      <c r="E242" s="45"/>
      <c r="F242" s="18"/>
      <c r="G242" s="45"/>
      <c r="H242" s="45"/>
      <c r="I242" s="18"/>
      <c r="J242" s="45"/>
      <c r="K242" s="45"/>
      <c r="L242" s="18"/>
      <c r="M242" s="45"/>
      <c r="N242" s="45"/>
      <c r="O242" s="18"/>
      <c r="P242" s="45"/>
      <c r="Q242" s="45"/>
      <c r="R242" s="18"/>
      <c r="S242" s="45"/>
      <c r="T242" s="45"/>
      <c r="U242" s="18"/>
    </row>
    <row r="243" spans="1:21" ht="15.75" thickBot="1" x14ac:dyDescent="0.3">
      <c r="A243" s="13"/>
      <c r="B243" s="30" t="s">
        <v>353</v>
      </c>
      <c r="C243" s="14"/>
      <c r="D243" s="23" t="s">
        <v>170</v>
      </c>
      <c r="E243" s="32" t="s">
        <v>175</v>
      </c>
      <c r="F243" s="11" t="s">
        <v>172</v>
      </c>
      <c r="G243" s="23" t="s">
        <v>170</v>
      </c>
      <c r="H243" s="32" t="s">
        <v>175</v>
      </c>
      <c r="I243" s="11" t="s">
        <v>172</v>
      </c>
      <c r="J243" s="23" t="s">
        <v>170</v>
      </c>
      <c r="K243" s="32" t="s">
        <v>410</v>
      </c>
      <c r="L243" s="11" t="s">
        <v>172</v>
      </c>
      <c r="M243" s="23" t="s">
        <v>170</v>
      </c>
      <c r="N243" s="27">
        <v>3094</v>
      </c>
      <c r="O243" s="14"/>
      <c r="P243" s="23" t="s">
        <v>170</v>
      </c>
      <c r="Q243" s="27">
        <v>106141</v>
      </c>
      <c r="R243" s="14"/>
      <c r="S243" s="23" t="s">
        <v>170</v>
      </c>
      <c r="T243" s="32" t="s">
        <v>175</v>
      </c>
      <c r="U243" s="11" t="s">
        <v>172</v>
      </c>
    </row>
    <row r="244" spans="1:21" x14ac:dyDescent="0.25">
      <c r="A244" s="13"/>
      <c r="B244" s="53"/>
      <c r="C244" s="53"/>
      <c r="D244" s="53"/>
      <c r="E244" s="53"/>
      <c r="F244" s="53"/>
      <c r="G244" s="53"/>
      <c r="H244" s="53"/>
      <c r="I244" s="53"/>
      <c r="J244" s="53"/>
      <c r="K244" s="53"/>
      <c r="L244" s="53"/>
      <c r="M244" s="53"/>
      <c r="N244" s="53"/>
      <c r="O244" s="53"/>
      <c r="P244" s="53"/>
      <c r="Q244" s="53"/>
      <c r="R244" s="53"/>
      <c r="S244" s="53"/>
      <c r="T244" s="53"/>
      <c r="U244" s="53"/>
    </row>
    <row r="245" spans="1:21" x14ac:dyDescent="0.25">
      <c r="A245" s="13"/>
      <c r="B245" s="84" t="s">
        <v>306</v>
      </c>
      <c r="C245" s="84"/>
      <c r="D245" s="84"/>
      <c r="E245" s="84"/>
      <c r="F245" s="84"/>
      <c r="G245" s="84"/>
      <c r="H245" s="84"/>
      <c r="I245" s="84"/>
      <c r="J245" s="84"/>
      <c r="K245" s="84"/>
      <c r="L245" s="84"/>
      <c r="M245" s="84"/>
      <c r="N245" s="84"/>
      <c r="O245" s="84"/>
      <c r="P245" s="84"/>
      <c r="Q245" s="84"/>
      <c r="R245" s="84"/>
      <c r="S245" s="84"/>
      <c r="T245" s="84"/>
      <c r="U245" s="84"/>
    </row>
    <row r="246" spans="1:21" x14ac:dyDescent="0.25">
      <c r="A246" s="13"/>
      <c r="B246" s="84" t="s">
        <v>371</v>
      </c>
      <c r="C246" s="84"/>
      <c r="D246" s="84"/>
      <c r="E246" s="84"/>
      <c r="F246" s="84"/>
      <c r="G246" s="84"/>
      <c r="H246" s="84"/>
      <c r="I246" s="84"/>
      <c r="J246" s="84"/>
      <c r="K246" s="84"/>
      <c r="L246" s="84"/>
      <c r="M246" s="84"/>
      <c r="N246" s="84"/>
      <c r="O246" s="84"/>
      <c r="P246" s="84"/>
      <c r="Q246" s="84"/>
      <c r="R246" s="84"/>
      <c r="S246" s="84"/>
      <c r="T246" s="84"/>
      <c r="U246" s="84"/>
    </row>
    <row r="247" spans="1:21" x14ac:dyDescent="0.25">
      <c r="A247" s="13"/>
      <c r="B247" s="84" t="s">
        <v>390</v>
      </c>
      <c r="C247" s="84"/>
      <c r="D247" s="84"/>
      <c r="E247" s="84"/>
      <c r="F247" s="84"/>
      <c r="G247" s="84"/>
      <c r="H247" s="84"/>
      <c r="I247" s="84"/>
      <c r="J247" s="84"/>
      <c r="K247" s="84"/>
      <c r="L247" s="84"/>
      <c r="M247" s="84"/>
      <c r="N247" s="84"/>
      <c r="O247" s="84"/>
      <c r="P247" s="84"/>
      <c r="Q247" s="84"/>
      <c r="R247" s="84"/>
      <c r="S247" s="84"/>
      <c r="T247" s="84"/>
      <c r="U247" s="84"/>
    </row>
    <row r="248" spans="1:21" x14ac:dyDescent="0.25">
      <c r="A248" s="13"/>
      <c r="B248" s="53"/>
      <c r="C248" s="53"/>
      <c r="D248" s="53"/>
      <c r="E248" s="53"/>
      <c r="F248" s="53"/>
      <c r="G248" s="53"/>
      <c r="H248" s="53"/>
      <c r="I248" s="53"/>
      <c r="J248" s="53"/>
      <c r="K248" s="53"/>
      <c r="L248" s="53"/>
      <c r="M248" s="53"/>
      <c r="N248" s="53"/>
      <c r="O248" s="53"/>
      <c r="P248" s="53"/>
      <c r="Q248" s="53"/>
      <c r="R248" s="53"/>
      <c r="S248" s="53"/>
      <c r="T248" s="53"/>
      <c r="U248" s="53"/>
    </row>
    <row r="249" spans="1:21" x14ac:dyDescent="0.25">
      <c r="A249" s="13"/>
      <c r="B249" s="14"/>
      <c r="C249" s="15"/>
      <c r="D249" s="59"/>
      <c r="E249" s="59"/>
      <c r="F249" s="15"/>
      <c r="G249" s="59"/>
      <c r="H249" s="59"/>
      <c r="I249" s="15"/>
      <c r="J249" s="38" t="s">
        <v>309</v>
      </c>
      <c r="K249" s="38"/>
      <c r="L249" s="15"/>
      <c r="M249" s="38" t="s">
        <v>310</v>
      </c>
      <c r="N249" s="38"/>
      <c r="O249" s="15"/>
      <c r="P249" s="38" t="s">
        <v>311</v>
      </c>
      <c r="Q249" s="38"/>
      <c r="R249" s="15"/>
      <c r="S249" s="38" t="s">
        <v>312</v>
      </c>
      <c r="T249" s="38"/>
      <c r="U249" s="15"/>
    </row>
    <row r="250" spans="1:21" ht="15.75" thickBot="1" x14ac:dyDescent="0.3">
      <c r="A250" s="13"/>
      <c r="B250" s="14"/>
      <c r="C250" s="15"/>
      <c r="D250" s="39" t="s">
        <v>313</v>
      </c>
      <c r="E250" s="39"/>
      <c r="F250" s="15"/>
      <c r="G250" s="39" t="s">
        <v>314</v>
      </c>
      <c r="H250" s="39"/>
      <c r="I250" s="15"/>
      <c r="J250" s="39" t="s">
        <v>315</v>
      </c>
      <c r="K250" s="39"/>
      <c r="L250" s="15"/>
      <c r="M250" s="39" t="s">
        <v>315</v>
      </c>
      <c r="N250" s="39"/>
      <c r="O250" s="15"/>
      <c r="P250" s="39" t="s">
        <v>316</v>
      </c>
      <c r="Q250" s="39"/>
      <c r="R250" s="15"/>
      <c r="S250" s="39" t="s">
        <v>317</v>
      </c>
      <c r="T250" s="39"/>
      <c r="U250" s="15"/>
    </row>
    <row r="251" spans="1:21" x14ac:dyDescent="0.25">
      <c r="A251" s="13"/>
      <c r="B251" s="16"/>
      <c r="C251" s="14"/>
      <c r="D251" s="42"/>
      <c r="E251" s="42"/>
      <c r="F251" s="14"/>
      <c r="G251" s="42"/>
      <c r="H251" s="42"/>
      <c r="I251" s="14"/>
      <c r="J251" s="42"/>
      <c r="K251" s="42"/>
      <c r="L251" s="14"/>
      <c r="M251" s="42"/>
      <c r="N251" s="42"/>
      <c r="O251" s="14"/>
      <c r="P251" s="42"/>
      <c r="Q251" s="42"/>
      <c r="R251" s="14"/>
      <c r="S251" s="42"/>
      <c r="T251" s="42"/>
      <c r="U251" s="14"/>
    </row>
    <row r="252" spans="1:21" x14ac:dyDescent="0.25">
      <c r="A252" s="13"/>
      <c r="B252" s="21" t="s">
        <v>353</v>
      </c>
      <c r="C252" s="18"/>
      <c r="D252" s="31" t="s">
        <v>170</v>
      </c>
      <c r="E252" s="22" t="s">
        <v>175</v>
      </c>
      <c r="F252" s="31" t="s">
        <v>172</v>
      </c>
      <c r="G252" s="31" t="s">
        <v>170</v>
      </c>
      <c r="H252" s="22" t="s">
        <v>175</v>
      </c>
      <c r="I252" s="31" t="s">
        <v>172</v>
      </c>
      <c r="J252" s="31" t="s">
        <v>170</v>
      </c>
      <c r="K252" s="22" t="s">
        <v>410</v>
      </c>
      <c r="L252" s="31" t="s">
        <v>172</v>
      </c>
      <c r="M252" s="31" t="s">
        <v>170</v>
      </c>
      <c r="N252" s="35">
        <v>3094</v>
      </c>
      <c r="O252" s="18"/>
      <c r="P252" s="31" t="s">
        <v>170</v>
      </c>
      <c r="Q252" s="35">
        <v>106141</v>
      </c>
      <c r="R252" s="18"/>
      <c r="S252" s="31" t="s">
        <v>170</v>
      </c>
      <c r="T252" s="22" t="s">
        <v>175</v>
      </c>
      <c r="U252" s="31" t="s">
        <v>172</v>
      </c>
    </row>
    <row r="253" spans="1:21" x14ac:dyDescent="0.25">
      <c r="A253" s="13"/>
      <c r="B253" s="19" t="s">
        <v>99</v>
      </c>
      <c r="C253" s="14"/>
      <c r="D253" s="41"/>
      <c r="E253" s="41"/>
      <c r="F253" s="14"/>
      <c r="G253" s="41"/>
      <c r="H253" s="41"/>
      <c r="I253" s="14"/>
      <c r="J253" s="41"/>
      <c r="K253" s="41"/>
      <c r="L253" s="14"/>
      <c r="M253" s="41"/>
      <c r="N253" s="41"/>
      <c r="O253" s="14"/>
      <c r="P253" s="41"/>
      <c r="Q253" s="41"/>
      <c r="R253" s="14"/>
      <c r="S253" s="41"/>
      <c r="T253" s="41"/>
      <c r="U253" s="14"/>
    </row>
    <row r="254" spans="1:21" ht="26.25" thickBot="1" x14ac:dyDescent="0.3">
      <c r="A254" s="13"/>
      <c r="B254" s="68" t="s">
        <v>100</v>
      </c>
      <c r="C254" s="18"/>
      <c r="D254" s="65">
        <v>4788</v>
      </c>
      <c r="E254" s="65"/>
      <c r="F254" s="18"/>
      <c r="G254" s="65">
        <v>4788</v>
      </c>
      <c r="H254" s="65"/>
      <c r="I254" s="18"/>
      <c r="J254" s="44" t="s">
        <v>177</v>
      </c>
      <c r="K254" s="44"/>
      <c r="L254" s="18"/>
      <c r="M254" s="44" t="s">
        <v>177</v>
      </c>
      <c r="N254" s="44"/>
      <c r="O254" s="18"/>
      <c r="P254" s="44" t="s">
        <v>411</v>
      </c>
      <c r="Q254" s="44"/>
      <c r="R254" s="31" t="s">
        <v>172</v>
      </c>
      <c r="S254" s="65">
        <v>4788</v>
      </c>
      <c r="T254" s="65"/>
      <c r="U254" s="18"/>
    </row>
    <row r="255" spans="1:21" ht="15.75" thickBot="1" x14ac:dyDescent="0.3">
      <c r="A255" s="13"/>
      <c r="B255" s="19" t="s">
        <v>373</v>
      </c>
      <c r="C255" s="14"/>
      <c r="D255" s="28" t="s">
        <v>170</v>
      </c>
      <c r="E255" s="58" t="s">
        <v>412</v>
      </c>
      <c r="F255" s="11" t="s">
        <v>172</v>
      </c>
      <c r="G255" s="28" t="s">
        <v>170</v>
      </c>
      <c r="H255" s="58" t="s">
        <v>412</v>
      </c>
      <c r="I255" s="11" t="s">
        <v>172</v>
      </c>
      <c r="J255" s="28" t="s">
        <v>170</v>
      </c>
      <c r="K255" s="58" t="s">
        <v>410</v>
      </c>
      <c r="L255" s="11" t="s">
        <v>172</v>
      </c>
      <c r="M255" s="28" t="s">
        <v>170</v>
      </c>
      <c r="N255" s="57">
        <v>3094</v>
      </c>
      <c r="O255" s="14"/>
      <c r="P255" s="28" t="s">
        <v>170</v>
      </c>
      <c r="Q255" s="57">
        <v>101353</v>
      </c>
      <c r="R255" s="14"/>
      <c r="S255" s="28" t="s">
        <v>170</v>
      </c>
      <c r="T255" s="58" t="s">
        <v>412</v>
      </c>
      <c r="U255" s="11" t="s">
        <v>172</v>
      </c>
    </row>
    <row r="256" spans="1:21" ht="15.75" thickTop="1" x14ac:dyDescent="0.25">
      <c r="A256" s="13"/>
      <c r="B256" s="54"/>
      <c r="C256" s="54"/>
      <c r="D256" s="54"/>
      <c r="E256" s="54"/>
      <c r="F256" s="54"/>
      <c r="G256" s="54"/>
      <c r="H256" s="54"/>
      <c r="I256" s="54"/>
      <c r="J256" s="54"/>
      <c r="K256" s="54"/>
      <c r="L256" s="54"/>
      <c r="M256" s="54"/>
      <c r="N256" s="54"/>
      <c r="O256" s="54"/>
      <c r="P256" s="54"/>
      <c r="Q256" s="54"/>
      <c r="R256" s="54"/>
      <c r="S256" s="54"/>
      <c r="T256" s="54"/>
      <c r="U256" s="54"/>
    </row>
    <row r="257" spans="1:21" x14ac:dyDescent="0.25">
      <c r="A257" s="13"/>
      <c r="B257" s="84" t="s">
        <v>306</v>
      </c>
      <c r="C257" s="84"/>
      <c r="D257" s="84"/>
      <c r="E257" s="84"/>
      <c r="F257" s="84"/>
      <c r="G257" s="84"/>
      <c r="H257" s="84"/>
      <c r="I257" s="84"/>
      <c r="J257" s="84"/>
      <c r="K257" s="84"/>
      <c r="L257" s="84"/>
      <c r="M257" s="84"/>
      <c r="N257" s="84"/>
      <c r="O257" s="84"/>
      <c r="P257" s="84"/>
      <c r="Q257" s="84"/>
      <c r="R257" s="84"/>
      <c r="S257" s="84"/>
      <c r="T257" s="84"/>
      <c r="U257" s="84"/>
    </row>
    <row r="258" spans="1:21" x14ac:dyDescent="0.25">
      <c r="A258" s="13"/>
      <c r="B258" s="84" t="s">
        <v>413</v>
      </c>
      <c r="C258" s="84"/>
      <c r="D258" s="84"/>
      <c r="E258" s="84"/>
      <c r="F258" s="84"/>
      <c r="G258" s="84"/>
      <c r="H258" s="84"/>
      <c r="I258" s="84"/>
      <c r="J258" s="84"/>
      <c r="K258" s="84"/>
      <c r="L258" s="84"/>
      <c r="M258" s="84"/>
      <c r="N258" s="84"/>
      <c r="O258" s="84"/>
      <c r="P258" s="84"/>
      <c r="Q258" s="84"/>
      <c r="R258" s="84"/>
      <c r="S258" s="84"/>
      <c r="T258" s="84"/>
      <c r="U258" s="84"/>
    </row>
    <row r="259" spans="1:21" x14ac:dyDescent="0.25">
      <c r="A259" s="13"/>
      <c r="B259" s="84" t="s">
        <v>375</v>
      </c>
      <c r="C259" s="84"/>
      <c r="D259" s="84"/>
      <c r="E259" s="84"/>
      <c r="F259" s="84"/>
      <c r="G259" s="84"/>
      <c r="H259" s="84"/>
      <c r="I259" s="84"/>
      <c r="J259" s="84"/>
      <c r="K259" s="84"/>
      <c r="L259" s="84"/>
      <c r="M259" s="84"/>
      <c r="N259" s="84"/>
      <c r="O259" s="84"/>
      <c r="P259" s="84"/>
      <c r="Q259" s="84"/>
      <c r="R259" s="84"/>
      <c r="S259" s="84"/>
      <c r="T259" s="84"/>
      <c r="U259" s="84"/>
    </row>
    <row r="260" spans="1:21" x14ac:dyDescent="0.25">
      <c r="A260" s="13"/>
      <c r="B260" s="53"/>
      <c r="C260" s="53"/>
      <c r="D260" s="53"/>
      <c r="E260" s="53"/>
      <c r="F260" s="53"/>
      <c r="G260" s="53"/>
      <c r="H260" s="53"/>
      <c r="I260" s="53"/>
      <c r="J260" s="53"/>
      <c r="K260" s="53"/>
      <c r="L260" s="53"/>
      <c r="M260" s="53"/>
      <c r="N260" s="53"/>
      <c r="O260" s="53"/>
      <c r="P260" s="53"/>
      <c r="Q260" s="53"/>
      <c r="R260" s="53"/>
      <c r="S260" s="53"/>
      <c r="T260" s="53"/>
      <c r="U260" s="53"/>
    </row>
    <row r="261" spans="1:21" x14ac:dyDescent="0.25">
      <c r="A261" s="13"/>
      <c r="B261" s="14"/>
      <c r="C261" s="15"/>
      <c r="D261" s="59"/>
      <c r="E261" s="59"/>
      <c r="F261" s="15"/>
      <c r="G261" s="59"/>
      <c r="H261" s="59"/>
      <c r="I261" s="15"/>
      <c r="J261" s="38" t="s">
        <v>309</v>
      </c>
      <c r="K261" s="38"/>
      <c r="L261" s="15"/>
      <c r="M261" s="38" t="s">
        <v>310</v>
      </c>
      <c r="N261" s="38"/>
      <c r="O261" s="15"/>
      <c r="P261" s="38" t="s">
        <v>311</v>
      </c>
      <c r="Q261" s="38"/>
      <c r="R261" s="15"/>
      <c r="S261" s="38" t="s">
        <v>312</v>
      </c>
      <c r="T261" s="38"/>
      <c r="U261" s="15"/>
    </row>
    <row r="262" spans="1:21" ht="15.75" thickBot="1" x14ac:dyDescent="0.3">
      <c r="A262" s="13"/>
      <c r="B262" s="14"/>
      <c r="C262" s="15"/>
      <c r="D262" s="39" t="s">
        <v>313</v>
      </c>
      <c r="E262" s="39"/>
      <c r="F262" s="15"/>
      <c r="G262" s="39" t="s">
        <v>314</v>
      </c>
      <c r="H262" s="39"/>
      <c r="I262" s="15"/>
      <c r="J262" s="39" t="s">
        <v>315</v>
      </c>
      <c r="K262" s="39"/>
      <c r="L262" s="15"/>
      <c r="M262" s="39" t="s">
        <v>315</v>
      </c>
      <c r="N262" s="39"/>
      <c r="O262" s="15"/>
      <c r="P262" s="39" t="s">
        <v>316</v>
      </c>
      <c r="Q262" s="39"/>
      <c r="R262" s="15"/>
      <c r="S262" s="39" t="s">
        <v>317</v>
      </c>
      <c r="T262" s="39"/>
      <c r="U262" s="15"/>
    </row>
    <row r="263" spans="1:21" ht="26.25" thickBot="1" x14ac:dyDescent="0.3">
      <c r="A263" s="13"/>
      <c r="B263" s="80" t="s">
        <v>414</v>
      </c>
      <c r="C263" s="18"/>
      <c r="D263" s="33" t="s">
        <v>170</v>
      </c>
      <c r="E263" s="81">
        <v>4100</v>
      </c>
      <c r="F263" s="18"/>
      <c r="G263" s="33" t="s">
        <v>170</v>
      </c>
      <c r="H263" s="34" t="s">
        <v>415</v>
      </c>
      <c r="I263" s="31" t="s">
        <v>172</v>
      </c>
      <c r="J263" s="33" t="s">
        <v>170</v>
      </c>
      <c r="K263" s="81">
        <v>14984</v>
      </c>
      <c r="L263" s="18"/>
      <c r="M263" s="33" t="s">
        <v>170</v>
      </c>
      <c r="N263" s="81">
        <v>9534</v>
      </c>
      <c r="O263" s="18"/>
      <c r="P263" s="33" t="s">
        <v>170</v>
      </c>
      <c r="Q263" s="34" t="s">
        <v>416</v>
      </c>
      <c r="R263" s="31" t="s">
        <v>172</v>
      </c>
      <c r="S263" s="33" t="s">
        <v>170</v>
      </c>
      <c r="T263" s="34" t="s">
        <v>417</v>
      </c>
      <c r="U263" s="31" t="s">
        <v>172</v>
      </c>
    </row>
    <row r="264" spans="1:21" x14ac:dyDescent="0.25">
      <c r="A264" s="13"/>
      <c r="B264" s="16"/>
      <c r="C264" s="14"/>
      <c r="D264" s="42"/>
      <c r="E264" s="42"/>
      <c r="F264" s="14"/>
      <c r="G264" s="42"/>
      <c r="H264" s="42"/>
      <c r="I264" s="14"/>
      <c r="J264" s="42"/>
      <c r="K264" s="42"/>
      <c r="L264" s="14"/>
      <c r="M264" s="42"/>
      <c r="N264" s="42"/>
      <c r="O264" s="14"/>
      <c r="P264" s="42"/>
      <c r="Q264" s="42"/>
      <c r="R264" s="14"/>
      <c r="S264" s="42"/>
      <c r="T264" s="42"/>
      <c r="U264" s="14"/>
    </row>
    <row r="265" spans="1:21" x14ac:dyDescent="0.25">
      <c r="A265" s="13"/>
      <c r="B265" s="17" t="s">
        <v>120</v>
      </c>
      <c r="C265" s="18"/>
      <c r="D265" s="43"/>
      <c r="E265" s="43"/>
      <c r="F265" s="18"/>
      <c r="G265" s="43"/>
      <c r="H265" s="43"/>
      <c r="I265" s="18"/>
      <c r="J265" s="43"/>
      <c r="K265" s="43"/>
      <c r="L265" s="18"/>
      <c r="M265" s="43"/>
      <c r="N265" s="43"/>
      <c r="O265" s="18"/>
      <c r="P265" s="43"/>
      <c r="Q265" s="43"/>
      <c r="R265" s="18"/>
      <c r="S265" s="43"/>
      <c r="T265" s="43"/>
      <c r="U265" s="18"/>
    </row>
    <row r="266" spans="1:21" x14ac:dyDescent="0.25">
      <c r="A266" s="13"/>
      <c r="B266" s="71" t="s">
        <v>121</v>
      </c>
      <c r="C266" s="14"/>
      <c r="D266" s="64" t="s">
        <v>177</v>
      </c>
      <c r="E266" s="64"/>
      <c r="F266" s="14"/>
      <c r="G266" s="64" t="s">
        <v>418</v>
      </c>
      <c r="H266" s="64"/>
      <c r="I266" s="11" t="s">
        <v>172</v>
      </c>
      <c r="J266" s="64" t="s">
        <v>419</v>
      </c>
      <c r="K266" s="64"/>
      <c r="L266" s="11" t="s">
        <v>172</v>
      </c>
      <c r="M266" s="64" t="s">
        <v>177</v>
      </c>
      <c r="N266" s="64"/>
      <c r="O266" s="14"/>
      <c r="P266" s="64" t="s">
        <v>177</v>
      </c>
      <c r="Q266" s="64"/>
      <c r="R266" s="14"/>
      <c r="S266" s="64" t="s">
        <v>420</v>
      </c>
      <c r="T266" s="64"/>
      <c r="U266" s="11" t="s">
        <v>172</v>
      </c>
    </row>
    <row r="267" spans="1:21" x14ac:dyDescent="0.25">
      <c r="A267" s="13"/>
      <c r="B267" s="68" t="s">
        <v>421</v>
      </c>
      <c r="C267" s="18"/>
      <c r="D267" s="67" t="s">
        <v>422</v>
      </c>
      <c r="E267" s="67"/>
      <c r="F267" s="31" t="s">
        <v>172</v>
      </c>
      <c r="G267" s="67" t="s">
        <v>423</v>
      </c>
      <c r="H267" s="67"/>
      <c r="I267" s="31" t="s">
        <v>172</v>
      </c>
      <c r="J267" s="67" t="s">
        <v>177</v>
      </c>
      <c r="K267" s="67"/>
      <c r="L267" s="18"/>
      <c r="M267" s="67" t="s">
        <v>177</v>
      </c>
      <c r="N267" s="67"/>
      <c r="O267" s="18"/>
      <c r="P267" s="49">
        <v>1032</v>
      </c>
      <c r="Q267" s="49"/>
      <c r="R267" s="18"/>
      <c r="S267" s="67" t="s">
        <v>177</v>
      </c>
      <c r="T267" s="67"/>
      <c r="U267" s="18"/>
    </row>
    <row r="268" spans="1:21" ht="26.25" thickBot="1" x14ac:dyDescent="0.3">
      <c r="A268" s="13"/>
      <c r="B268" s="71" t="s">
        <v>122</v>
      </c>
      <c r="C268" s="14"/>
      <c r="D268" s="48" t="s">
        <v>177</v>
      </c>
      <c r="E268" s="48"/>
      <c r="F268" s="14"/>
      <c r="G268" s="46">
        <v>1272</v>
      </c>
      <c r="H268" s="46"/>
      <c r="I268" s="14"/>
      <c r="J268" s="48">
        <v>2</v>
      </c>
      <c r="K268" s="48"/>
      <c r="L268" s="14"/>
      <c r="M268" s="48" t="s">
        <v>177</v>
      </c>
      <c r="N268" s="48"/>
      <c r="O268" s="14"/>
      <c r="P268" s="48" t="s">
        <v>177</v>
      </c>
      <c r="Q268" s="48"/>
      <c r="R268" s="14"/>
      <c r="S268" s="46">
        <v>1274</v>
      </c>
      <c r="T268" s="46"/>
      <c r="U268" s="14"/>
    </row>
    <row r="269" spans="1:21" ht="15.75" thickBot="1" x14ac:dyDescent="0.3">
      <c r="A269" s="13"/>
      <c r="B269" s="80" t="s">
        <v>123</v>
      </c>
      <c r="C269" s="18"/>
      <c r="D269" s="82" t="s">
        <v>422</v>
      </c>
      <c r="E269" s="82"/>
      <c r="F269" s="31" t="s">
        <v>172</v>
      </c>
      <c r="G269" s="82" t="s">
        <v>424</v>
      </c>
      <c r="H269" s="82"/>
      <c r="I269" s="31" t="s">
        <v>172</v>
      </c>
      <c r="J269" s="82" t="s">
        <v>425</v>
      </c>
      <c r="K269" s="82"/>
      <c r="L269" s="31" t="s">
        <v>172</v>
      </c>
      <c r="M269" s="82" t="s">
        <v>177</v>
      </c>
      <c r="N269" s="82"/>
      <c r="O269" s="18"/>
      <c r="P269" s="50">
        <v>1032</v>
      </c>
      <c r="Q269" s="50"/>
      <c r="R269" s="18"/>
      <c r="S269" s="82" t="s">
        <v>426</v>
      </c>
      <c r="T269" s="82"/>
      <c r="U269" s="31" t="s">
        <v>172</v>
      </c>
    </row>
    <row r="270" spans="1:21" x14ac:dyDescent="0.25">
      <c r="A270" s="13"/>
      <c r="B270" s="16"/>
      <c r="C270" s="14"/>
      <c r="D270" s="42"/>
      <c r="E270" s="42"/>
      <c r="F270" s="14"/>
      <c r="G270" s="42"/>
      <c r="H270" s="42"/>
      <c r="I270" s="14"/>
      <c r="J270" s="42"/>
      <c r="K270" s="42"/>
      <c r="L270" s="14"/>
      <c r="M270" s="42"/>
      <c r="N270" s="42"/>
      <c r="O270" s="14"/>
      <c r="P270" s="42"/>
      <c r="Q270" s="42"/>
      <c r="R270" s="14"/>
      <c r="S270" s="42"/>
      <c r="T270" s="42"/>
      <c r="U270" s="14"/>
    </row>
    <row r="271" spans="1:21" x14ac:dyDescent="0.25">
      <c r="A271" s="13"/>
      <c r="B271" s="17" t="s">
        <v>124</v>
      </c>
      <c r="C271" s="18"/>
      <c r="D271" s="43"/>
      <c r="E271" s="43"/>
      <c r="F271" s="18"/>
      <c r="G271" s="43"/>
      <c r="H271" s="43"/>
      <c r="I271" s="18"/>
      <c r="J271" s="43"/>
      <c r="K271" s="43"/>
      <c r="L271" s="18"/>
      <c r="M271" s="43"/>
      <c r="N271" s="43"/>
      <c r="O271" s="18"/>
      <c r="P271" s="43"/>
      <c r="Q271" s="43"/>
      <c r="R271" s="18"/>
      <c r="S271" s="43"/>
      <c r="T271" s="43"/>
      <c r="U271" s="18"/>
    </row>
    <row r="272" spans="1:21" ht="25.5" x14ac:dyDescent="0.25">
      <c r="A272" s="13"/>
      <c r="B272" s="71" t="s">
        <v>125</v>
      </c>
      <c r="C272" s="14"/>
      <c r="D272" s="64" t="s">
        <v>177</v>
      </c>
      <c r="E272" s="64"/>
      <c r="F272" s="14"/>
      <c r="G272" s="64" t="s">
        <v>427</v>
      </c>
      <c r="H272" s="64"/>
      <c r="I272" s="11" t="s">
        <v>172</v>
      </c>
      <c r="J272" s="64" t="s">
        <v>428</v>
      </c>
      <c r="K272" s="64"/>
      <c r="L272" s="11" t="s">
        <v>172</v>
      </c>
      <c r="M272" s="64" t="s">
        <v>429</v>
      </c>
      <c r="N272" s="64"/>
      <c r="O272" s="11" t="s">
        <v>172</v>
      </c>
      <c r="P272" s="64" t="s">
        <v>177</v>
      </c>
      <c r="Q272" s="64"/>
      <c r="R272" s="14"/>
      <c r="S272" s="64" t="s">
        <v>430</v>
      </c>
      <c r="T272" s="64"/>
      <c r="U272" s="11" t="s">
        <v>172</v>
      </c>
    </row>
    <row r="273" spans="1:21" ht="25.5" x14ac:dyDescent="0.25">
      <c r="A273" s="13"/>
      <c r="B273" s="68" t="s">
        <v>126</v>
      </c>
      <c r="C273" s="18"/>
      <c r="D273" s="67" t="s">
        <v>177</v>
      </c>
      <c r="E273" s="67"/>
      <c r="F273" s="18"/>
      <c r="G273" s="49">
        <v>1007791</v>
      </c>
      <c r="H273" s="49"/>
      <c r="I273" s="18"/>
      <c r="J273" s="67" t="s">
        <v>177</v>
      </c>
      <c r="K273" s="67"/>
      <c r="L273" s="18"/>
      <c r="M273" s="67" t="s">
        <v>177</v>
      </c>
      <c r="N273" s="67"/>
      <c r="O273" s="18"/>
      <c r="P273" s="67" t="s">
        <v>177</v>
      </c>
      <c r="Q273" s="67"/>
      <c r="R273" s="18"/>
      <c r="S273" s="49">
        <v>1007791</v>
      </c>
      <c r="T273" s="49"/>
      <c r="U273" s="18"/>
    </row>
    <row r="274" spans="1:21" x14ac:dyDescent="0.25">
      <c r="A274" s="13"/>
      <c r="B274" s="71" t="s">
        <v>431</v>
      </c>
      <c r="C274" s="14"/>
      <c r="D274" s="64" t="s">
        <v>177</v>
      </c>
      <c r="E274" s="64"/>
      <c r="F274" s="14"/>
      <c r="G274" s="64" t="s">
        <v>432</v>
      </c>
      <c r="H274" s="64"/>
      <c r="I274" s="11" t="s">
        <v>172</v>
      </c>
      <c r="J274" s="64" t="s">
        <v>177</v>
      </c>
      <c r="K274" s="64"/>
      <c r="L274" s="14"/>
      <c r="M274" s="64" t="s">
        <v>433</v>
      </c>
      <c r="N274" s="64"/>
      <c r="O274" s="11" t="s">
        <v>172</v>
      </c>
      <c r="P274" s="63">
        <v>6336</v>
      </c>
      <c r="Q274" s="63"/>
      <c r="R274" s="14"/>
      <c r="S274" s="64" t="s">
        <v>177</v>
      </c>
      <c r="T274" s="64"/>
      <c r="U274" s="14"/>
    </row>
    <row r="275" spans="1:21" x14ac:dyDescent="0.25">
      <c r="A275" s="13"/>
      <c r="B275" s="68" t="s">
        <v>130</v>
      </c>
      <c r="C275" s="18"/>
      <c r="D275" s="67" t="s">
        <v>177</v>
      </c>
      <c r="E275" s="67"/>
      <c r="F275" s="18"/>
      <c r="G275" s="67" t="s">
        <v>434</v>
      </c>
      <c r="H275" s="67"/>
      <c r="I275" s="31" t="s">
        <v>172</v>
      </c>
      <c r="J275" s="67" t="s">
        <v>177</v>
      </c>
      <c r="K275" s="67"/>
      <c r="L275" s="18"/>
      <c r="M275" s="67" t="s">
        <v>177</v>
      </c>
      <c r="N275" s="67"/>
      <c r="O275" s="18"/>
      <c r="P275" s="67" t="s">
        <v>177</v>
      </c>
      <c r="Q275" s="67"/>
      <c r="R275" s="18"/>
      <c r="S275" s="67" t="s">
        <v>434</v>
      </c>
      <c r="T275" s="67"/>
      <c r="U275" s="31" t="s">
        <v>172</v>
      </c>
    </row>
    <row r="276" spans="1:21" x14ac:dyDescent="0.25">
      <c r="A276" s="13"/>
      <c r="B276" s="71" t="s">
        <v>127</v>
      </c>
      <c r="C276" s="14"/>
      <c r="D276" s="64" t="s">
        <v>432</v>
      </c>
      <c r="E276" s="64"/>
      <c r="F276" s="11" t="s">
        <v>172</v>
      </c>
      <c r="G276" s="64" t="s">
        <v>177</v>
      </c>
      <c r="H276" s="64"/>
      <c r="I276" s="14"/>
      <c r="J276" s="64" t="s">
        <v>177</v>
      </c>
      <c r="K276" s="64"/>
      <c r="L276" s="14"/>
      <c r="M276" s="64" t="s">
        <v>177</v>
      </c>
      <c r="N276" s="64"/>
      <c r="O276" s="14"/>
      <c r="P276" s="64" t="s">
        <v>177</v>
      </c>
      <c r="Q276" s="64"/>
      <c r="R276" s="14"/>
      <c r="S276" s="64" t="s">
        <v>432</v>
      </c>
      <c r="T276" s="64"/>
      <c r="U276" s="11" t="s">
        <v>172</v>
      </c>
    </row>
    <row r="277" spans="1:21" ht="25.5" x14ac:dyDescent="0.25">
      <c r="A277" s="13"/>
      <c r="B277" s="68" t="s">
        <v>128</v>
      </c>
      <c r="C277" s="18"/>
      <c r="D277" s="67" t="s">
        <v>435</v>
      </c>
      <c r="E277" s="67"/>
      <c r="F277" s="31" t="s">
        <v>172</v>
      </c>
      <c r="G277" s="67" t="s">
        <v>177</v>
      </c>
      <c r="H277" s="67"/>
      <c r="I277" s="18"/>
      <c r="J277" s="67" t="s">
        <v>177</v>
      </c>
      <c r="K277" s="67"/>
      <c r="L277" s="18"/>
      <c r="M277" s="67" t="s">
        <v>177</v>
      </c>
      <c r="N277" s="67"/>
      <c r="O277" s="18"/>
      <c r="P277" s="67" t="s">
        <v>177</v>
      </c>
      <c r="Q277" s="67"/>
      <c r="R277" s="18"/>
      <c r="S277" s="67" t="s">
        <v>435</v>
      </c>
      <c r="T277" s="67"/>
      <c r="U277" s="31" t="s">
        <v>172</v>
      </c>
    </row>
    <row r="278" spans="1:21" x14ac:dyDescent="0.25">
      <c r="A278" s="13"/>
      <c r="B278" s="71" t="s">
        <v>129</v>
      </c>
      <c r="C278" s="14"/>
      <c r="D278" s="64">
        <v>595</v>
      </c>
      <c r="E278" s="64"/>
      <c r="F278" s="14"/>
      <c r="G278" s="64" t="s">
        <v>177</v>
      </c>
      <c r="H278" s="64"/>
      <c r="I278" s="14"/>
      <c r="J278" s="64" t="s">
        <v>177</v>
      </c>
      <c r="K278" s="64"/>
      <c r="L278" s="14"/>
      <c r="M278" s="64" t="s">
        <v>177</v>
      </c>
      <c r="N278" s="64"/>
      <c r="O278" s="14"/>
      <c r="P278" s="64" t="s">
        <v>177</v>
      </c>
      <c r="Q278" s="64"/>
      <c r="R278" s="14"/>
      <c r="S278" s="64">
        <v>595</v>
      </c>
      <c r="T278" s="64"/>
      <c r="U278" s="14"/>
    </row>
    <row r="279" spans="1:21" ht="15.75" thickBot="1" x14ac:dyDescent="0.3">
      <c r="A279" s="13"/>
      <c r="B279" s="68" t="s">
        <v>436</v>
      </c>
      <c r="C279" s="18"/>
      <c r="D279" s="44" t="s">
        <v>177</v>
      </c>
      <c r="E279" s="44"/>
      <c r="F279" s="18"/>
      <c r="G279" s="65">
        <v>5270</v>
      </c>
      <c r="H279" s="65"/>
      <c r="I279" s="18"/>
      <c r="J279" s="44" t="s">
        <v>177</v>
      </c>
      <c r="K279" s="44"/>
      <c r="L279" s="18"/>
      <c r="M279" s="44" t="s">
        <v>177</v>
      </c>
      <c r="N279" s="44"/>
      <c r="O279" s="18"/>
      <c r="P279" s="44" t="s">
        <v>177</v>
      </c>
      <c r="Q279" s="44"/>
      <c r="R279" s="18"/>
      <c r="S279" s="65">
        <v>5270</v>
      </c>
      <c r="T279" s="65"/>
      <c r="U279" s="18"/>
    </row>
    <row r="280" spans="1:21" ht="26.25" thickBot="1" x14ac:dyDescent="0.3">
      <c r="A280" s="13"/>
      <c r="B280" s="73" t="s">
        <v>437</v>
      </c>
      <c r="C280" s="14"/>
      <c r="D280" s="76" t="s">
        <v>438</v>
      </c>
      <c r="E280" s="76"/>
      <c r="F280" s="11" t="s">
        <v>172</v>
      </c>
      <c r="G280" s="77">
        <v>92010</v>
      </c>
      <c r="H280" s="77"/>
      <c r="I280" s="14"/>
      <c r="J280" s="76" t="s">
        <v>428</v>
      </c>
      <c r="K280" s="76"/>
      <c r="L280" s="11" t="s">
        <v>172</v>
      </c>
      <c r="M280" s="76" t="s">
        <v>439</v>
      </c>
      <c r="N280" s="76"/>
      <c r="O280" s="11" t="s">
        <v>172</v>
      </c>
      <c r="P280" s="77">
        <v>6336</v>
      </c>
      <c r="Q280" s="77"/>
      <c r="R280" s="14"/>
      <c r="S280" s="77">
        <v>83053</v>
      </c>
      <c r="T280" s="77"/>
      <c r="U280" s="14"/>
    </row>
    <row r="281" spans="1:21" x14ac:dyDescent="0.25">
      <c r="A281" s="13"/>
      <c r="B281" s="25"/>
      <c r="C281" s="18"/>
      <c r="D281" s="45"/>
      <c r="E281" s="45"/>
      <c r="F281" s="18"/>
      <c r="G281" s="45"/>
      <c r="H281" s="45"/>
      <c r="I281" s="18"/>
      <c r="J281" s="45"/>
      <c r="K281" s="45"/>
      <c r="L281" s="18"/>
      <c r="M281" s="45"/>
      <c r="N281" s="45"/>
      <c r="O281" s="18"/>
      <c r="P281" s="45"/>
      <c r="Q281" s="45"/>
      <c r="R281" s="18"/>
      <c r="S281" s="45"/>
      <c r="T281" s="45"/>
      <c r="U281" s="18"/>
    </row>
    <row r="282" spans="1:21" ht="26.25" thickBot="1" x14ac:dyDescent="0.3">
      <c r="A282" s="13"/>
      <c r="B282" s="71" t="s">
        <v>440</v>
      </c>
      <c r="C282" s="14"/>
      <c r="D282" s="48" t="s">
        <v>177</v>
      </c>
      <c r="E282" s="48"/>
      <c r="F282" s="14"/>
      <c r="G282" s="48" t="s">
        <v>441</v>
      </c>
      <c r="H282" s="48"/>
      <c r="I282" s="11" t="s">
        <v>172</v>
      </c>
      <c r="J282" s="48">
        <v>532</v>
      </c>
      <c r="K282" s="48"/>
      <c r="L282" s="14"/>
      <c r="M282" s="48" t="s">
        <v>177</v>
      </c>
      <c r="N282" s="48"/>
      <c r="O282" s="14"/>
      <c r="P282" s="48" t="s">
        <v>177</v>
      </c>
      <c r="Q282" s="48"/>
      <c r="R282" s="14"/>
      <c r="S282" s="48">
        <v>156</v>
      </c>
      <c r="T282" s="48"/>
      <c r="U282" s="14"/>
    </row>
    <row r="283" spans="1:21" x14ac:dyDescent="0.25">
      <c r="A283" s="13"/>
      <c r="B283" s="25"/>
      <c r="C283" s="18"/>
      <c r="D283" s="45"/>
      <c r="E283" s="45"/>
      <c r="F283" s="18"/>
      <c r="G283" s="45"/>
      <c r="H283" s="45"/>
      <c r="I283" s="18"/>
      <c r="J283" s="45"/>
      <c r="K283" s="45"/>
      <c r="L283" s="18"/>
      <c r="M283" s="45"/>
      <c r="N283" s="45"/>
      <c r="O283" s="18"/>
      <c r="P283" s="45"/>
      <c r="Q283" s="45"/>
      <c r="R283" s="18"/>
      <c r="S283" s="45"/>
      <c r="T283" s="45"/>
      <c r="U283" s="18"/>
    </row>
    <row r="284" spans="1:21" ht="26.25" thickBot="1" x14ac:dyDescent="0.3">
      <c r="A284" s="13"/>
      <c r="B284" s="30" t="s">
        <v>135</v>
      </c>
      <c r="C284" s="14"/>
      <c r="D284" s="48">
        <v>1</v>
      </c>
      <c r="E284" s="48"/>
      <c r="F284" s="14"/>
      <c r="G284" s="46">
        <v>3414</v>
      </c>
      <c r="H284" s="46"/>
      <c r="I284" s="14"/>
      <c r="J284" s="46">
        <v>4511</v>
      </c>
      <c r="K284" s="46"/>
      <c r="L284" s="14"/>
      <c r="M284" s="48" t="s">
        <v>177</v>
      </c>
      <c r="N284" s="48"/>
      <c r="O284" s="14"/>
      <c r="P284" s="48" t="s">
        <v>177</v>
      </c>
      <c r="Q284" s="48"/>
      <c r="R284" s="14"/>
      <c r="S284" s="46">
        <v>7926</v>
      </c>
      <c r="T284" s="46"/>
      <c r="U284" s="14"/>
    </row>
    <row r="285" spans="1:21" x14ac:dyDescent="0.25">
      <c r="A285" s="13"/>
      <c r="B285" s="25"/>
      <c r="C285" s="18"/>
      <c r="D285" s="45"/>
      <c r="E285" s="45"/>
      <c r="F285" s="18"/>
      <c r="G285" s="45"/>
      <c r="H285" s="45"/>
      <c r="I285" s="18"/>
      <c r="J285" s="45"/>
      <c r="K285" s="45"/>
      <c r="L285" s="18"/>
      <c r="M285" s="45"/>
      <c r="N285" s="45"/>
      <c r="O285" s="18"/>
      <c r="P285" s="45"/>
      <c r="Q285" s="45"/>
      <c r="R285" s="18"/>
      <c r="S285" s="45"/>
      <c r="T285" s="45"/>
      <c r="U285" s="18"/>
    </row>
    <row r="286" spans="1:21" ht="15.75" thickBot="1" x14ac:dyDescent="0.3">
      <c r="A286" s="13"/>
      <c r="B286" s="30" t="s">
        <v>136</v>
      </c>
      <c r="C286" s="14"/>
      <c r="D286" s="28" t="s">
        <v>170</v>
      </c>
      <c r="E286" s="29">
        <v>1</v>
      </c>
      <c r="F286" s="14"/>
      <c r="G286" s="28" t="s">
        <v>170</v>
      </c>
      <c r="H286" s="75">
        <v>3038</v>
      </c>
      <c r="I286" s="14"/>
      <c r="J286" s="28" t="s">
        <v>170</v>
      </c>
      <c r="K286" s="75">
        <v>5043</v>
      </c>
      <c r="L286" s="14"/>
      <c r="M286" s="28" t="s">
        <v>170</v>
      </c>
      <c r="N286" s="29" t="s">
        <v>177</v>
      </c>
      <c r="O286" s="14"/>
      <c r="P286" s="28" t="s">
        <v>170</v>
      </c>
      <c r="Q286" s="29" t="s">
        <v>177</v>
      </c>
      <c r="R286" s="14"/>
      <c r="S286" s="28" t="s">
        <v>170</v>
      </c>
      <c r="T286" s="75">
        <v>8082</v>
      </c>
      <c r="U286" s="14"/>
    </row>
    <row r="287" spans="1:21" ht="15.75" thickTop="1" x14ac:dyDescent="0.25">
      <c r="A287" s="13"/>
      <c r="B287" s="54"/>
      <c r="C287" s="54"/>
      <c r="D287" s="54"/>
      <c r="E287" s="54"/>
      <c r="F287" s="54"/>
      <c r="G287" s="54"/>
      <c r="H287" s="54"/>
      <c r="I287" s="54"/>
      <c r="J287" s="54"/>
      <c r="K287" s="54"/>
      <c r="L287" s="54"/>
      <c r="M287" s="54"/>
      <c r="N287" s="54"/>
      <c r="O287" s="54"/>
      <c r="P287" s="54"/>
      <c r="Q287" s="54"/>
      <c r="R287" s="54"/>
      <c r="S287" s="54"/>
      <c r="T287" s="54"/>
      <c r="U287" s="54"/>
    </row>
    <row r="288" spans="1:21" x14ac:dyDescent="0.25">
      <c r="A288" s="13"/>
      <c r="B288" s="84" t="s">
        <v>306</v>
      </c>
      <c r="C288" s="84"/>
      <c r="D288" s="84"/>
      <c r="E288" s="84"/>
      <c r="F288" s="84"/>
      <c r="G288" s="84"/>
      <c r="H288" s="84"/>
      <c r="I288" s="84"/>
      <c r="J288" s="84"/>
      <c r="K288" s="84"/>
      <c r="L288" s="84"/>
      <c r="M288" s="84"/>
      <c r="N288" s="84"/>
      <c r="O288" s="84"/>
      <c r="P288" s="84"/>
      <c r="Q288" s="84"/>
      <c r="R288" s="84"/>
      <c r="S288" s="84"/>
      <c r="T288" s="84"/>
      <c r="U288" s="84"/>
    </row>
    <row r="289" spans="1:21" x14ac:dyDescent="0.25">
      <c r="A289" s="13"/>
      <c r="B289" s="84" t="s">
        <v>413</v>
      </c>
      <c r="C289" s="84"/>
      <c r="D289" s="84"/>
      <c r="E289" s="84"/>
      <c r="F289" s="84"/>
      <c r="G289" s="84"/>
      <c r="H289" s="84"/>
      <c r="I289" s="84"/>
      <c r="J289" s="84"/>
      <c r="K289" s="84"/>
      <c r="L289" s="84"/>
      <c r="M289" s="84"/>
      <c r="N289" s="84"/>
      <c r="O289" s="84"/>
      <c r="P289" s="84"/>
      <c r="Q289" s="84"/>
      <c r="R289" s="84"/>
      <c r="S289" s="84"/>
      <c r="T289" s="84"/>
      <c r="U289" s="84"/>
    </row>
    <row r="290" spans="1:21" x14ac:dyDescent="0.25">
      <c r="A290" s="13"/>
      <c r="B290" s="84" t="s">
        <v>390</v>
      </c>
      <c r="C290" s="84"/>
      <c r="D290" s="84"/>
      <c r="E290" s="84"/>
      <c r="F290" s="84"/>
      <c r="G290" s="84"/>
      <c r="H290" s="84"/>
      <c r="I290" s="84"/>
      <c r="J290" s="84"/>
      <c r="K290" s="84"/>
      <c r="L290" s="84"/>
      <c r="M290" s="84"/>
      <c r="N290" s="84"/>
      <c r="O290" s="84"/>
      <c r="P290" s="84"/>
      <c r="Q290" s="84"/>
      <c r="R290" s="84"/>
      <c r="S290" s="84"/>
      <c r="T290" s="84"/>
      <c r="U290" s="84"/>
    </row>
    <row r="291" spans="1:21" x14ac:dyDescent="0.25">
      <c r="A291" s="13"/>
      <c r="B291" s="53"/>
      <c r="C291" s="53"/>
      <c r="D291" s="53"/>
      <c r="E291" s="53"/>
      <c r="F291" s="53"/>
      <c r="G291" s="53"/>
      <c r="H291" s="53"/>
      <c r="I291" s="53"/>
      <c r="J291" s="53"/>
      <c r="K291" s="53"/>
      <c r="L291" s="53"/>
      <c r="M291" s="53"/>
      <c r="N291" s="53"/>
      <c r="O291" s="53"/>
      <c r="P291" s="53"/>
      <c r="Q291" s="53"/>
      <c r="R291" s="53"/>
      <c r="S291" s="53"/>
      <c r="T291" s="53"/>
      <c r="U291" s="53"/>
    </row>
    <row r="292" spans="1:21" x14ac:dyDescent="0.25">
      <c r="A292" s="13"/>
      <c r="B292" s="14"/>
      <c r="C292" s="15"/>
      <c r="D292" s="59"/>
      <c r="E292" s="59"/>
      <c r="F292" s="15"/>
      <c r="G292" s="59"/>
      <c r="H292" s="59"/>
      <c r="I292" s="15"/>
      <c r="J292" s="38" t="s">
        <v>309</v>
      </c>
      <c r="K292" s="38"/>
      <c r="L292" s="15"/>
      <c r="M292" s="38" t="s">
        <v>310</v>
      </c>
      <c r="N292" s="38"/>
      <c r="O292" s="15"/>
      <c r="P292" s="38" t="s">
        <v>311</v>
      </c>
      <c r="Q292" s="38"/>
      <c r="R292" s="15"/>
      <c r="S292" s="38" t="s">
        <v>312</v>
      </c>
      <c r="T292" s="38"/>
      <c r="U292" s="15"/>
    </row>
    <row r="293" spans="1:21" ht="15.75" thickBot="1" x14ac:dyDescent="0.3">
      <c r="A293" s="13"/>
      <c r="B293" s="14"/>
      <c r="C293" s="15"/>
      <c r="D293" s="39" t="s">
        <v>313</v>
      </c>
      <c r="E293" s="39"/>
      <c r="F293" s="15"/>
      <c r="G293" s="39" t="s">
        <v>314</v>
      </c>
      <c r="H293" s="39"/>
      <c r="I293" s="15"/>
      <c r="J293" s="39" t="s">
        <v>315</v>
      </c>
      <c r="K293" s="39"/>
      <c r="L293" s="15"/>
      <c r="M293" s="39" t="s">
        <v>315</v>
      </c>
      <c r="N293" s="39"/>
      <c r="O293" s="15"/>
      <c r="P293" s="39" t="s">
        <v>316</v>
      </c>
      <c r="Q293" s="39"/>
      <c r="R293" s="15"/>
      <c r="S293" s="39" t="s">
        <v>317</v>
      </c>
      <c r="T293" s="39"/>
      <c r="U293" s="15"/>
    </row>
    <row r="294" spans="1:21" ht="26.25" thickBot="1" x14ac:dyDescent="0.3">
      <c r="A294" s="13"/>
      <c r="B294" s="80" t="s">
        <v>414</v>
      </c>
      <c r="C294" s="18"/>
      <c r="D294" s="33" t="s">
        <v>170</v>
      </c>
      <c r="E294" s="81">
        <v>4564</v>
      </c>
      <c r="F294" s="18"/>
      <c r="G294" s="33" t="s">
        <v>170</v>
      </c>
      <c r="H294" s="34" t="s">
        <v>442</v>
      </c>
      <c r="I294" s="31" t="s">
        <v>172</v>
      </c>
      <c r="J294" s="33" t="s">
        <v>170</v>
      </c>
      <c r="K294" s="81">
        <v>11271</v>
      </c>
      <c r="L294" s="18"/>
      <c r="M294" s="33" t="s">
        <v>170</v>
      </c>
      <c r="N294" s="81">
        <v>4698</v>
      </c>
      <c r="O294" s="18"/>
      <c r="P294" s="33" t="s">
        <v>170</v>
      </c>
      <c r="Q294" s="34" t="s">
        <v>443</v>
      </c>
      <c r="R294" s="31" t="s">
        <v>172</v>
      </c>
      <c r="S294" s="33" t="s">
        <v>170</v>
      </c>
      <c r="T294" s="34" t="s">
        <v>444</v>
      </c>
      <c r="U294" s="31" t="s">
        <v>172</v>
      </c>
    </row>
    <row r="295" spans="1:21" x14ac:dyDescent="0.25">
      <c r="A295" s="13"/>
      <c r="B295" s="16"/>
      <c r="C295" s="14"/>
      <c r="D295" s="42"/>
      <c r="E295" s="42"/>
      <c r="F295" s="14"/>
      <c r="G295" s="42"/>
      <c r="H295" s="42"/>
      <c r="I295" s="14"/>
      <c r="J295" s="42"/>
      <c r="K295" s="42"/>
      <c r="L295" s="14"/>
      <c r="M295" s="42"/>
      <c r="N295" s="42"/>
      <c r="O295" s="14"/>
      <c r="P295" s="42"/>
      <c r="Q295" s="42"/>
      <c r="R295" s="14"/>
      <c r="S295" s="42"/>
      <c r="T295" s="42"/>
      <c r="U295" s="14"/>
    </row>
    <row r="296" spans="1:21" x14ac:dyDescent="0.25">
      <c r="A296" s="13"/>
      <c r="B296" s="17" t="s">
        <v>120</v>
      </c>
      <c r="C296" s="18"/>
      <c r="D296" s="43"/>
      <c r="E296" s="43"/>
      <c r="F296" s="18"/>
      <c r="G296" s="43"/>
      <c r="H296" s="43"/>
      <c r="I296" s="18"/>
      <c r="J296" s="43"/>
      <c r="K296" s="43"/>
      <c r="L296" s="18"/>
      <c r="M296" s="43"/>
      <c r="N296" s="43"/>
      <c r="O296" s="18"/>
      <c r="P296" s="43"/>
      <c r="Q296" s="43"/>
      <c r="R296" s="18"/>
      <c r="S296" s="43"/>
      <c r="T296" s="43"/>
      <c r="U296" s="18"/>
    </row>
    <row r="297" spans="1:21" x14ac:dyDescent="0.25">
      <c r="A297" s="13"/>
      <c r="B297" s="71" t="s">
        <v>121</v>
      </c>
      <c r="C297" s="14"/>
      <c r="D297" s="64" t="s">
        <v>177</v>
      </c>
      <c r="E297" s="64"/>
      <c r="F297" s="14"/>
      <c r="G297" s="64" t="s">
        <v>445</v>
      </c>
      <c r="H297" s="64"/>
      <c r="I297" s="11" t="s">
        <v>172</v>
      </c>
      <c r="J297" s="64" t="s">
        <v>446</v>
      </c>
      <c r="K297" s="64"/>
      <c r="L297" s="11" t="s">
        <v>172</v>
      </c>
      <c r="M297" s="64" t="s">
        <v>177</v>
      </c>
      <c r="N297" s="64"/>
      <c r="O297" s="14"/>
      <c r="P297" s="64" t="s">
        <v>177</v>
      </c>
      <c r="Q297" s="64"/>
      <c r="R297" s="14"/>
      <c r="S297" s="64" t="s">
        <v>447</v>
      </c>
      <c r="T297" s="64"/>
      <c r="U297" s="11" t="s">
        <v>172</v>
      </c>
    </row>
    <row r="298" spans="1:21" x14ac:dyDescent="0.25">
      <c r="A298" s="13"/>
      <c r="B298" s="68" t="s">
        <v>421</v>
      </c>
      <c r="C298" s="18"/>
      <c r="D298" s="67" t="s">
        <v>448</v>
      </c>
      <c r="E298" s="67"/>
      <c r="F298" s="31" t="s">
        <v>172</v>
      </c>
      <c r="G298" s="67" t="s">
        <v>449</v>
      </c>
      <c r="H298" s="67"/>
      <c r="I298" s="31" t="s">
        <v>172</v>
      </c>
      <c r="J298" s="67" t="s">
        <v>177</v>
      </c>
      <c r="K298" s="67"/>
      <c r="L298" s="18"/>
      <c r="M298" s="67" t="s">
        <v>177</v>
      </c>
      <c r="N298" s="67"/>
      <c r="O298" s="18"/>
      <c r="P298" s="49">
        <v>2264</v>
      </c>
      <c r="Q298" s="49"/>
      <c r="R298" s="18"/>
      <c r="S298" s="67" t="s">
        <v>177</v>
      </c>
      <c r="T298" s="67"/>
      <c r="U298" s="18"/>
    </row>
    <row r="299" spans="1:21" ht="26.25" thickBot="1" x14ac:dyDescent="0.3">
      <c r="A299" s="13"/>
      <c r="B299" s="71" t="s">
        <v>122</v>
      </c>
      <c r="C299" s="14"/>
      <c r="D299" s="48" t="s">
        <v>177</v>
      </c>
      <c r="E299" s="48"/>
      <c r="F299" s="14"/>
      <c r="G299" s="48">
        <v>23</v>
      </c>
      <c r="H299" s="48"/>
      <c r="I299" s="14"/>
      <c r="J299" s="48">
        <v>1</v>
      </c>
      <c r="K299" s="48"/>
      <c r="L299" s="14"/>
      <c r="M299" s="46">
        <v>8234</v>
      </c>
      <c r="N299" s="46"/>
      <c r="O299" s="14"/>
      <c r="P299" s="48" t="s">
        <v>177</v>
      </c>
      <c r="Q299" s="48"/>
      <c r="R299" s="14"/>
      <c r="S299" s="46">
        <v>8258</v>
      </c>
      <c r="T299" s="46"/>
      <c r="U299" s="14"/>
    </row>
    <row r="300" spans="1:21" ht="26.25" thickBot="1" x14ac:dyDescent="0.3">
      <c r="A300" s="13"/>
      <c r="B300" s="80" t="s">
        <v>450</v>
      </c>
      <c r="C300" s="18"/>
      <c r="D300" s="82" t="s">
        <v>448</v>
      </c>
      <c r="E300" s="82"/>
      <c r="F300" s="31" t="s">
        <v>172</v>
      </c>
      <c r="G300" s="82" t="s">
        <v>451</v>
      </c>
      <c r="H300" s="82"/>
      <c r="I300" s="31" t="s">
        <v>172</v>
      </c>
      <c r="J300" s="82" t="s">
        <v>452</v>
      </c>
      <c r="K300" s="82"/>
      <c r="L300" s="31" t="s">
        <v>172</v>
      </c>
      <c r="M300" s="50">
        <v>8234</v>
      </c>
      <c r="N300" s="50"/>
      <c r="O300" s="18"/>
      <c r="P300" s="50">
        <v>2264</v>
      </c>
      <c r="Q300" s="50"/>
      <c r="R300" s="18"/>
      <c r="S300" s="82" t="s">
        <v>453</v>
      </c>
      <c r="T300" s="82"/>
      <c r="U300" s="31" t="s">
        <v>172</v>
      </c>
    </row>
    <row r="301" spans="1:21" x14ac:dyDescent="0.25">
      <c r="A301" s="13"/>
      <c r="B301" s="16"/>
      <c r="C301" s="14"/>
      <c r="D301" s="42"/>
      <c r="E301" s="42"/>
      <c r="F301" s="14"/>
      <c r="G301" s="42"/>
      <c r="H301" s="42"/>
      <c r="I301" s="14"/>
      <c r="J301" s="42"/>
      <c r="K301" s="42"/>
      <c r="L301" s="14"/>
      <c r="M301" s="42"/>
      <c r="N301" s="42"/>
      <c r="O301" s="14"/>
      <c r="P301" s="42"/>
      <c r="Q301" s="42"/>
      <c r="R301" s="14"/>
      <c r="S301" s="42"/>
      <c r="T301" s="42"/>
      <c r="U301" s="14"/>
    </row>
    <row r="302" spans="1:21" x14ac:dyDescent="0.25">
      <c r="A302" s="13"/>
      <c r="B302" s="17" t="s">
        <v>124</v>
      </c>
      <c r="C302" s="18"/>
      <c r="D302" s="43"/>
      <c r="E302" s="43"/>
      <c r="F302" s="18"/>
      <c r="G302" s="43"/>
      <c r="H302" s="43"/>
      <c r="I302" s="18"/>
      <c r="J302" s="43"/>
      <c r="K302" s="43"/>
      <c r="L302" s="18"/>
      <c r="M302" s="43"/>
      <c r="N302" s="43"/>
      <c r="O302" s="18"/>
      <c r="P302" s="43"/>
      <c r="Q302" s="43"/>
      <c r="R302" s="18"/>
      <c r="S302" s="43"/>
      <c r="T302" s="43"/>
      <c r="U302" s="18"/>
    </row>
    <row r="303" spans="1:21" ht="25.5" x14ac:dyDescent="0.25">
      <c r="A303" s="13"/>
      <c r="B303" s="71" t="s">
        <v>125</v>
      </c>
      <c r="C303" s="14"/>
      <c r="D303" s="64" t="s">
        <v>177</v>
      </c>
      <c r="E303" s="64"/>
      <c r="F303" s="14"/>
      <c r="G303" s="64" t="s">
        <v>454</v>
      </c>
      <c r="H303" s="64"/>
      <c r="I303" s="11" t="s">
        <v>172</v>
      </c>
      <c r="J303" s="64" t="s">
        <v>455</v>
      </c>
      <c r="K303" s="64"/>
      <c r="L303" s="11" t="s">
        <v>172</v>
      </c>
      <c r="M303" s="64" t="s">
        <v>456</v>
      </c>
      <c r="N303" s="64"/>
      <c r="O303" s="11" t="s">
        <v>172</v>
      </c>
      <c r="P303" s="64" t="s">
        <v>177</v>
      </c>
      <c r="Q303" s="64"/>
      <c r="R303" s="14"/>
      <c r="S303" s="64" t="s">
        <v>457</v>
      </c>
      <c r="T303" s="64"/>
      <c r="U303" s="11" t="s">
        <v>172</v>
      </c>
    </row>
    <row r="304" spans="1:21" ht="25.5" x14ac:dyDescent="0.25">
      <c r="A304" s="13"/>
      <c r="B304" s="68" t="s">
        <v>126</v>
      </c>
      <c r="C304" s="18"/>
      <c r="D304" s="67" t="s">
        <v>177</v>
      </c>
      <c r="E304" s="67"/>
      <c r="F304" s="18"/>
      <c r="G304" s="49">
        <v>544636</v>
      </c>
      <c r="H304" s="49"/>
      <c r="I304" s="18"/>
      <c r="J304" s="67" t="s">
        <v>177</v>
      </c>
      <c r="K304" s="67"/>
      <c r="L304" s="18"/>
      <c r="M304" s="67" t="s">
        <v>177</v>
      </c>
      <c r="N304" s="67"/>
      <c r="O304" s="18"/>
      <c r="P304" s="67" t="s">
        <v>177</v>
      </c>
      <c r="Q304" s="67"/>
      <c r="R304" s="18"/>
      <c r="S304" s="49">
        <v>544636</v>
      </c>
      <c r="T304" s="49"/>
      <c r="U304" s="18"/>
    </row>
    <row r="305" spans="1:21" x14ac:dyDescent="0.25">
      <c r="A305" s="13"/>
      <c r="B305" s="71" t="s">
        <v>431</v>
      </c>
      <c r="C305" s="14"/>
      <c r="D305" s="64" t="s">
        <v>177</v>
      </c>
      <c r="E305" s="64"/>
      <c r="F305" s="14"/>
      <c r="G305" s="64" t="s">
        <v>458</v>
      </c>
      <c r="H305" s="64"/>
      <c r="I305" s="11" t="s">
        <v>172</v>
      </c>
      <c r="J305" s="64" t="s">
        <v>177</v>
      </c>
      <c r="K305" s="64"/>
      <c r="L305" s="14"/>
      <c r="M305" s="64" t="s">
        <v>459</v>
      </c>
      <c r="N305" s="64"/>
      <c r="O305" s="11" t="s">
        <v>172</v>
      </c>
      <c r="P305" s="63">
        <v>4493</v>
      </c>
      <c r="Q305" s="63"/>
      <c r="R305" s="14"/>
      <c r="S305" s="64" t="s">
        <v>177</v>
      </c>
      <c r="T305" s="64"/>
      <c r="U305" s="14"/>
    </row>
    <row r="306" spans="1:21" x14ac:dyDescent="0.25">
      <c r="A306" s="13"/>
      <c r="B306" s="68" t="s">
        <v>131</v>
      </c>
      <c r="C306" s="18"/>
      <c r="D306" s="67" t="s">
        <v>177</v>
      </c>
      <c r="E306" s="67"/>
      <c r="F306" s="18"/>
      <c r="G306" s="67" t="s">
        <v>460</v>
      </c>
      <c r="H306" s="67"/>
      <c r="I306" s="31" t="s">
        <v>172</v>
      </c>
      <c r="J306" s="67" t="s">
        <v>177</v>
      </c>
      <c r="K306" s="67"/>
      <c r="L306" s="18"/>
      <c r="M306" s="67" t="s">
        <v>177</v>
      </c>
      <c r="N306" s="67"/>
      <c r="O306" s="18"/>
      <c r="P306" s="67" t="s">
        <v>177</v>
      </c>
      <c r="Q306" s="67"/>
      <c r="R306" s="18"/>
      <c r="S306" s="67" t="s">
        <v>460</v>
      </c>
      <c r="T306" s="67"/>
      <c r="U306" s="31" t="s">
        <v>172</v>
      </c>
    </row>
    <row r="307" spans="1:21" x14ac:dyDescent="0.25">
      <c r="A307" s="13"/>
      <c r="B307" s="71" t="s">
        <v>130</v>
      </c>
      <c r="C307" s="14"/>
      <c r="D307" s="64" t="s">
        <v>177</v>
      </c>
      <c r="E307" s="64"/>
      <c r="F307" s="14"/>
      <c r="G307" s="64" t="s">
        <v>461</v>
      </c>
      <c r="H307" s="64"/>
      <c r="I307" s="11" t="s">
        <v>172</v>
      </c>
      <c r="J307" s="64" t="s">
        <v>177</v>
      </c>
      <c r="K307" s="64"/>
      <c r="L307" s="14"/>
      <c r="M307" s="64" t="s">
        <v>177</v>
      </c>
      <c r="N307" s="64"/>
      <c r="O307" s="14"/>
      <c r="P307" s="64" t="s">
        <v>177</v>
      </c>
      <c r="Q307" s="64"/>
      <c r="R307" s="14"/>
      <c r="S307" s="64" t="s">
        <v>461</v>
      </c>
      <c r="T307" s="64"/>
      <c r="U307" s="11" t="s">
        <v>172</v>
      </c>
    </row>
    <row r="308" spans="1:21" x14ac:dyDescent="0.25">
      <c r="A308" s="13"/>
      <c r="B308" s="68" t="s">
        <v>127</v>
      </c>
      <c r="C308" s="18"/>
      <c r="D308" s="67" t="s">
        <v>458</v>
      </c>
      <c r="E308" s="67"/>
      <c r="F308" s="31" t="s">
        <v>172</v>
      </c>
      <c r="G308" s="67" t="s">
        <v>177</v>
      </c>
      <c r="H308" s="67"/>
      <c r="I308" s="18"/>
      <c r="J308" s="67" t="s">
        <v>177</v>
      </c>
      <c r="K308" s="67"/>
      <c r="L308" s="18"/>
      <c r="M308" s="67" t="s">
        <v>177</v>
      </c>
      <c r="N308" s="67"/>
      <c r="O308" s="18"/>
      <c r="P308" s="67" t="s">
        <v>177</v>
      </c>
      <c r="Q308" s="67"/>
      <c r="R308" s="18"/>
      <c r="S308" s="67" t="s">
        <v>458</v>
      </c>
      <c r="T308" s="67"/>
      <c r="U308" s="31" t="s">
        <v>172</v>
      </c>
    </row>
    <row r="309" spans="1:21" ht="25.5" x14ac:dyDescent="0.25">
      <c r="A309" s="13"/>
      <c r="B309" s="71" t="s">
        <v>128</v>
      </c>
      <c r="C309" s="14"/>
      <c r="D309" s="64" t="s">
        <v>462</v>
      </c>
      <c r="E309" s="64"/>
      <c r="F309" s="11" t="s">
        <v>172</v>
      </c>
      <c r="G309" s="64" t="s">
        <v>177</v>
      </c>
      <c r="H309" s="64"/>
      <c r="I309" s="14"/>
      <c r="J309" s="64" t="s">
        <v>177</v>
      </c>
      <c r="K309" s="64"/>
      <c r="L309" s="14"/>
      <c r="M309" s="64" t="s">
        <v>177</v>
      </c>
      <c r="N309" s="64"/>
      <c r="O309" s="14"/>
      <c r="P309" s="64" t="s">
        <v>177</v>
      </c>
      <c r="Q309" s="64"/>
      <c r="R309" s="14"/>
      <c r="S309" s="64" t="s">
        <v>462</v>
      </c>
      <c r="T309" s="64"/>
      <c r="U309" s="11" t="s">
        <v>172</v>
      </c>
    </row>
    <row r="310" spans="1:21" x14ac:dyDescent="0.25">
      <c r="A310" s="13"/>
      <c r="B310" s="68" t="s">
        <v>129</v>
      </c>
      <c r="C310" s="18"/>
      <c r="D310" s="67">
        <v>537</v>
      </c>
      <c r="E310" s="67"/>
      <c r="F310" s="18"/>
      <c r="G310" s="67" t="s">
        <v>177</v>
      </c>
      <c r="H310" s="67"/>
      <c r="I310" s="18"/>
      <c r="J310" s="67" t="s">
        <v>177</v>
      </c>
      <c r="K310" s="67"/>
      <c r="L310" s="18"/>
      <c r="M310" s="67" t="s">
        <v>177</v>
      </c>
      <c r="N310" s="67"/>
      <c r="O310" s="18"/>
      <c r="P310" s="67" t="s">
        <v>177</v>
      </c>
      <c r="Q310" s="67"/>
      <c r="R310" s="18"/>
      <c r="S310" s="67">
        <v>537</v>
      </c>
      <c r="T310" s="67"/>
      <c r="U310" s="18"/>
    </row>
    <row r="311" spans="1:21" ht="15.75" thickBot="1" x14ac:dyDescent="0.3">
      <c r="A311" s="13"/>
      <c r="B311" s="71" t="s">
        <v>463</v>
      </c>
      <c r="C311" s="14"/>
      <c r="D311" s="48" t="s">
        <v>177</v>
      </c>
      <c r="E311" s="48"/>
      <c r="F311" s="14"/>
      <c r="G311" s="48" t="s">
        <v>464</v>
      </c>
      <c r="H311" s="48"/>
      <c r="I311" s="11" t="s">
        <v>172</v>
      </c>
      <c r="J311" s="48" t="s">
        <v>177</v>
      </c>
      <c r="K311" s="48"/>
      <c r="L311" s="14"/>
      <c r="M311" s="48" t="s">
        <v>177</v>
      </c>
      <c r="N311" s="48"/>
      <c r="O311" s="14"/>
      <c r="P311" s="48" t="s">
        <v>177</v>
      </c>
      <c r="Q311" s="48"/>
      <c r="R311" s="14"/>
      <c r="S311" s="48" t="s">
        <v>464</v>
      </c>
      <c r="T311" s="48"/>
      <c r="U311" s="11" t="s">
        <v>172</v>
      </c>
    </row>
    <row r="312" spans="1:21" ht="26.25" thickBot="1" x14ac:dyDescent="0.3">
      <c r="A312" s="13"/>
      <c r="B312" s="80" t="s">
        <v>437</v>
      </c>
      <c r="C312" s="18"/>
      <c r="D312" s="82" t="s">
        <v>465</v>
      </c>
      <c r="E312" s="82"/>
      <c r="F312" s="31" t="s">
        <v>172</v>
      </c>
      <c r="G312" s="50">
        <v>129259</v>
      </c>
      <c r="H312" s="50"/>
      <c r="I312" s="18"/>
      <c r="J312" s="82" t="s">
        <v>455</v>
      </c>
      <c r="K312" s="82"/>
      <c r="L312" s="31" t="s">
        <v>172</v>
      </c>
      <c r="M312" s="82" t="s">
        <v>466</v>
      </c>
      <c r="N312" s="82"/>
      <c r="O312" s="31" t="s">
        <v>172</v>
      </c>
      <c r="P312" s="50">
        <v>4493</v>
      </c>
      <c r="Q312" s="50"/>
      <c r="R312" s="18"/>
      <c r="S312" s="50">
        <v>114714</v>
      </c>
      <c r="T312" s="50"/>
      <c r="U312" s="18"/>
    </row>
    <row r="313" spans="1:21" x14ac:dyDescent="0.25">
      <c r="A313" s="13"/>
      <c r="B313" s="16"/>
      <c r="C313" s="14"/>
      <c r="D313" s="42"/>
      <c r="E313" s="42"/>
      <c r="F313" s="14"/>
      <c r="G313" s="42"/>
      <c r="H313" s="42"/>
      <c r="I313" s="14"/>
      <c r="J313" s="42"/>
      <c r="K313" s="42"/>
      <c r="L313" s="14"/>
      <c r="M313" s="42"/>
      <c r="N313" s="42"/>
      <c r="O313" s="14"/>
      <c r="P313" s="42"/>
      <c r="Q313" s="42"/>
      <c r="R313" s="14"/>
      <c r="S313" s="42"/>
      <c r="T313" s="42"/>
      <c r="U313" s="14"/>
    </row>
    <row r="314" spans="1:21" ht="26.25" thickBot="1" x14ac:dyDescent="0.3">
      <c r="A314" s="13"/>
      <c r="B314" s="68" t="s">
        <v>467</v>
      </c>
      <c r="C314" s="18"/>
      <c r="D314" s="44" t="s">
        <v>177</v>
      </c>
      <c r="E314" s="44"/>
      <c r="F314" s="18"/>
      <c r="G314" s="44" t="s">
        <v>468</v>
      </c>
      <c r="H314" s="44"/>
      <c r="I314" s="31" t="s">
        <v>172</v>
      </c>
      <c r="J314" s="44" t="s">
        <v>469</v>
      </c>
      <c r="K314" s="44"/>
      <c r="L314" s="31" t="s">
        <v>172</v>
      </c>
      <c r="M314" s="44" t="s">
        <v>177</v>
      </c>
      <c r="N314" s="44"/>
      <c r="O314" s="18"/>
      <c r="P314" s="44" t="s">
        <v>177</v>
      </c>
      <c r="Q314" s="44"/>
      <c r="R314" s="18"/>
      <c r="S314" s="44" t="s">
        <v>470</v>
      </c>
      <c r="T314" s="44"/>
      <c r="U314" s="31" t="s">
        <v>172</v>
      </c>
    </row>
    <row r="315" spans="1:21" x14ac:dyDescent="0.25">
      <c r="A315" s="13"/>
      <c r="B315" s="16"/>
      <c r="C315" s="14"/>
      <c r="D315" s="42"/>
      <c r="E315" s="42"/>
      <c r="F315" s="14"/>
      <c r="G315" s="42"/>
      <c r="H315" s="42"/>
      <c r="I315" s="14"/>
      <c r="J315" s="42"/>
      <c r="K315" s="42"/>
      <c r="L315" s="14"/>
      <c r="M315" s="42"/>
      <c r="N315" s="42"/>
      <c r="O315" s="14"/>
      <c r="P315" s="42"/>
      <c r="Q315" s="42"/>
      <c r="R315" s="14"/>
      <c r="S315" s="42"/>
      <c r="T315" s="42"/>
      <c r="U315" s="14"/>
    </row>
    <row r="316" spans="1:21" ht="26.25" thickBot="1" x14ac:dyDescent="0.3">
      <c r="A316" s="13"/>
      <c r="B316" s="17" t="s">
        <v>135</v>
      </c>
      <c r="C316" s="18"/>
      <c r="D316" s="44">
        <v>1</v>
      </c>
      <c r="E316" s="44"/>
      <c r="F316" s="18"/>
      <c r="G316" s="65">
        <v>4695</v>
      </c>
      <c r="H316" s="65"/>
      <c r="I316" s="18"/>
      <c r="J316" s="65">
        <v>9576</v>
      </c>
      <c r="K316" s="65"/>
      <c r="L316" s="18"/>
      <c r="M316" s="44" t="s">
        <v>177</v>
      </c>
      <c r="N316" s="44"/>
      <c r="O316" s="18"/>
      <c r="P316" s="44" t="s">
        <v>177</v>
      </c>
      <c r="Q316" s="44"/>
      <c r="R316" s="18"/>
      <c r="S316" s="65">
        <v>14272</v>
      </c>
      <c r="T316" s="65"/>
      <c r="U316" s="18"/>
    </row>
    <row r="317" spans="1:21" x14ac:dyDescent="0.25">
      <c r="A317" s="13"/>
      <c r="B317" s="16"/>
      <c r="C317" s="14"/>
      <c r="D317" s="42"/>
      <c r="E317" s="42"/>
      <c r="F317" s="14"/>
      <c r="G317" s="42"/>
      <c r="H317" s="42"/>
      <c r="I317" s="14"/>
      <c r="J317" s="42"/>
      <c r="K317" s="42"/>
      <c r="L317" s="14"/>
      <c r="M317" s="42"/>
      <c r="N317" s="42"/>
      <c r="O317" s="14"/>
      <c r="P317" s="42"/>
      <c r="Q317" s="42"/>
      <c r="R317" s="14"/>
      <c r="S317" s="42"/>
      <c r="T317" s="42"/>
      <c r="U317" s="14"/>
    </row>
    <row r="318" spans="1:21" ht="15.75" thickBot="1" x14ac:dyDescent="0.3">
      <c r="A318" s="13"/>
      <c r="B318" s="17" t="s">
        <v>136</v>
      </c>
      <c r="C318" s="18"/>
      <c r="D318" s="36" t="s">
        <v>170</v>
      </c>
      <c r="E318" s="37">
        <v>1</v>
      </c>
      <c r="F318" s="18"/>
      <c r="G318" s="36" t="s">
        <v>170</v>
      </c>
      <c r="H318" s="83">
        <v>3650</v>
      </c>
      <c r="I318" s="18"/>
      <c r="J318" s="36" t="s">
        <v>170</v>
      </c>
      <c r="K318" s="83">
        <v>4453</v>
      </c>
      <c r="L318" s="18"/>
      <c r="M318" s="36" t="s">
        <v>170</v>
      </c>
      <c r="N318" s="37" t="s">
        <v>177</v>
      </c>
      <c r="O318" s="18"/>
      <c r="P318" s="36" t="s">
        <v>170</v>
      </c>
      <c r="Q318" s="37" t="s">
        <v>177</v>
      </c>
      <c r="R318" s="18"/>
      <c r="S318" s="36" t="s">
        <v>170</v>
      </c>
      <c r="T318" s="83">
        <v>8104</v>
      </c>
      <c r="U318" s="18"/>
    </row>
    <row r="319" spans="1:21" ht="15.75" thickTop="1" x14ac:dyDescent="0.25">
      <c r="A319" s="13"/>
      <c r="B319" s="53"/>
      <c r="C319" s="53"/>
      <c r="D319" s="53"/>
      <c r="E319" s="53"/>
      <c r="F319" s="53"/>
      <c r="G319" s="53"/>
      <c r="H319" s="53"/>
      <c r="I319" s="53"/>
      <c r="J319" s="53"/>
      <c r="K319" s="53"/>
      <c r="L319" s="53"/>
      <c r="M319" s="53"/>
      <c r="N319" s="53"/>
      <c r="O319" s="53"/>
      <c r="P319" s="53"/>
      <c r="Q319" s="53"/>
      <c r="R319" s="53"/>
      <c r="S319" s="53"/>
      <c r="T319" s="53"/>
      <c r="U319" s="53"/>
    </row>
  </sheetData>
  <mergeCells count="1388">
    <mergeCell ref="B289:U289"/>
    <mergeCell ref="B290:U290"/>
    <mergeCell ref="B291:U291"/>
    <mergeCell ref="B319:U319"/>
    <mergeCell ref="B257:U257"/>
    <mergeCell ref="B258:U258"/>
    <mergeCell ref="B259:U259"/>
    <mergeCell ref="B260:U260"/>
    <mergeCell ref="B287:U287"/>
    <mergeCell ref="B288:U288"/>
    <mergeCell ref="B244:U244"/>
    <mergeCell ref="B245:U245"/>
    <mergeCell ref="B246:U246"/>
    <mergeCell ref="B247:U247"/>
    <mergeCell ref="B248:U248"/>
    <mergeCell ref="B256:U256"/>
    <mergeCell ref="B206:U206"/>
    <mergeCell ref="B214:U214"/>
    <mergeCell ref="B215:U215"/>
    <mergeCell ref="B216:U216"/>
    <mergeCell ref="B217:U217"/>
    <mergeCell ref="B218:U218"/>
    <mergeCell ref="B175:U175"/>
    <mergeCell ref="B176:U176"/>
    <mergeCell ref="B202:U202"/>
    <mergeCell ref="B203:U203"/>
    <mergeCell ref="B204:U204"/>
    <mergeCell ref="B205:U205"/>
    <mergeCell ref="B162:U162"/>
    <mergeCell ref="B163:U163"/>
    <mergeCell ref="B164:U164"/>
    <mergeCell ref="B172:U172"/>
    <mergeCell ref="B173:U173"/>
    <mergeCell ref="B174:U174"/>
    <mergeCell ref="B131:U131"/>
    <mergeCell ref="B132:U132"/>
    <mergeCell ref="B133:U133"/>
    <mergeCell ref="B134:U134"/>
    <mergeCell ref="B160:U160"/>
    <mergeCell ref="B161:U161"/>
    <mergeCell ref="B118:U118"/>
    <mergeCell ref="B119:U119"/>
    <mergeCell ref="B120:U120"/>
    <mergeCell ref="B121:U121"/>
    <mergeCell ref="B122:U122"/>
    <mergeCell ref="B130:U130"/>
    <mergeCell ref="B54:U54"/>
    <mergeCell ref="B88:U88"/>
    <mergeCell ref="B89:U89"/>
    <mergeCell ref="B90:U90"/>
    <mergeCell ref="B91:U91"/>
    <mergeCell ref="B92:U92"/>
    <mergeCell ref="B15:U15"/>
    <mergeCell ref="B16:U16"/>
    <mergeCell ref="B50:U50"/>
    <mergeCell ref="B51:U51"/>
    <mergeCell ref="B52:U52"/>
    <mergeCell ref="B53:U53"/>
    <mergeCell ref="B9:U9"/>
    <mergeCell ref="B10:U10"/>
    <mergeCell ref="B11:U11"/>
    <mergeCell ref="B12:U12"/>
    <mergeCell ref="B13:U13"/>
    <mergeCell ref="B14:U14"/>
    <mergeCell ref="A1:A2"/>
    <mergeCell ref="B1:U1"/>
    <mergeCell ref="B2:U2"/>
    <mergeCell ref="B3:U3"/>
    <mergeCell ref="A4:A319"/>
    <mergeCell ref="B4:U4"/>
    <mergeCell ref="B5:U5"/>
    <mergeCell ref="B6:U6"/>
    <mergeCell ref="B7:U7"/>
    <mergeCell ref="B8:U8"/>
    <mergeCell ref="D317:E317"/>
    <mergeCell ref="G317:H317"/>
    <mergeCell ref="J317:K317"/>
    <mergeCell ref="M317:N317"/>
    <mergeCell ref="P317:Q317"/>
    <mergeCell ref="S317:T317"/>
    <mergeCell ref="D316:E316"/>
    <mergeCell ref="G316:H316"/>
    <mergeCell ref="J316:K316"/>
    <mergeCell ref="M316:N316"/>
    <mergeCell ref="P316:Q316"/>
    <mergeCell ref="S316:T316"/>
    <mergeCell ref="D315:E315"/>
    <mergeCell ref="G315:H315"/>
    <mergeCell ref="J315:K315"/>
    <mergeCell ref="M315:N315"/>
    <mergeCell ref="P315:Q315"/>
    <mergeCell ref="S315:T315"/>
    <mergeCell ref="D314:E314"/>
    <mergeCell ref="G314:H314"/>
    <mergeCell ref="J314:K314"/>
    <mergeCell ref="M314:N314"/>
    <mergeCell ref="P314:Q314"/>
    <mergeCell ref="S314:T314"/>
    <mergeCell ref="D313:E313"/>
    <mergeCell ref="G313:H313"/>
    <mergeCell ref="J313:K313"/>
    <mergeCell ref="M313:N313"/>
    <mergeCell ref="P313:Q313"/>
    <mergeCell ref="S313:T313"/>
    <mergeCell ref="D312:E312"/>
    <mergeCell ref="G312:H312"/>
    <mergeCell ref="J312:K312"/>
    <mergeCell ref="M312:N312"/>
    <mergeCell ref="P312:Q312"/>
    <mergeCell ref="S312:T312"/>
    <mergeCell ref="D311:E311"/>
    <mergeCell ref="G311:H311"/>
    <mergeCell ref="J311:K311"/>
    <mergeCell ref="M311:N311"/>
    <mergeCell ref="P311:Q311"/>
    <mergeCell ref="S311:T311"/>
    <mergeCell ref="D310:E310"/>
    <mergeCell ref="G310:H310"/>
    <mergeCell ref="J310:K310"/>
    <mergeCell ref="M310:N310"/>
    <mergeCell ref="P310:Q310"/>
    <mergeCell ref="S310:T310"/>
    <mergeCell ref="D309:E309"/>
    <mergeCell ref="G309:H309"/>
    <mergeCell ref="J309:K309"/>
    <mergeCell ref="M309:N309"/>
    <mergeCell ref="P309:Q309"/>
    <mergeCell ref="S309:T309"/>
    <mergeCell ref="D308:E308"/>
    <mergeCell ref="G308:H308"/>
    <mergeCell ref="J308:K308"/>
    <mergeCell ref="M308:N308"/>
    <mergeCell ref="P308:Q308"/>
    <mergeCell ref="S308:T308"/>
    <mergeCell ref="D307:E307"/>
    <mergeCell ref="G307:H307"/>
    <mergeCell ref="J307:K307"/>
    <mergeCell ref="M307:N307"/>
    <mergeCell ref="P307:Q307"/>
    <mergeCell ref="S307:T307"/>
    <mergeCell ref="D306:E306"/>
    <mergeCell ref="G306:H306"/>
    <mergeCell ref="J306:K306"/>
    <mergeCell ref="M306:N306"/>
    <mergeCell ref="P306:Q306"/>
    <mergeCell ref="S306:T306"/>
    <mergeCell ref="D305:E305"/>
    <mergeCell ref="G305:H305"/>
    <mergeCell ref="J305:K305"/>
    <mergeCell ref="M305:N305"/>
    <mergeCell ref="P305:Q305"/>
    <mergeCell ref="S305:T305"/>
    <mergeCell ref="D304:E304"/>
    <mergeCell ref="G304:H304"/>
    <mergeCell ref="J304:K304"/>
    <mergeCell ref="M304:N304"/>
    <mergeCell ref="P304:Q304"/>
    <mergeCell ref="S304:T304"/>
    <mergeCell ref="D303:E303"/>
    <mergeCell ref="G303:H303"/>
    <mergeCell ref="J303:K303"/>
    <mergeCell ref="M303:N303"/>
    <mergeCell ref="P303:Q303"/>
    <mergeCell ref="S303:T303"/>
    <mergeCell ref="D302:E302"/>
    <mergeCell ref="G302:H302"/>
    <mergeCell ref="J302:K302"/>
    <mergeCell ref="M302:N302"/>
    <mergeCell ref="P302:Q302"/>
    <mergeCell ref="S302:T302"/>
    <mergeCell ref="D301:E301"/>
    <mergeCell ref="G301:H301"/>
    <mergeCell ref="J301:K301"/>
    <mergeCell ref="M301:N301"/>
    <mergeCell ref="P301:Q301"/>
    <mergeCell ref="S301:T301"/>
    <mergeCell ref="D300:E300"/>
    <mergeCell ref="G300:H300"/>
    <mergeCell ref="J300:K300"/>
    <mergeCell ref="M300:N300"/>
    <mergeCell ref="P300:Q300"/>
    <mergeCell ref="S300:T300"/>
    <mergeCell ref="D299:E299"/>
    <mergeCell ref="G299:H299"/>
    <mergeCell ref="J299:K299"/>
    <mergeCell ref="M299:N299"/>
    <mergeCell ref="P299:Q299"/>
    <mergeCell ref="S299:T299"/>
    <mergeCell ref="D298:E298"/>
    <mergeCell ref="G298:H298"/>
    <mergeCell ref="J298:K298"/>
    <mergeCell ref="M298:N298"/>
    <mergeCell ref="P298:Q298"/>
    <mergeCell ref="S298:T298"/>
    <mergeCell ref="D297:E297"/>
    <mergeCell ref="G297:H297"/>
    <mergeCell ref="J297:K297"/>
    <mergeCell ref="M297:N297"/>
    <mergeCell ref="P297:Q297"/>
    <mergeCell ref="S297:T297"/>
    <mergeCell ref="D296:E296"/>
    <mergeCell ref="G296:H296"/>
    <mergeCell ref="J296:K296"/>
    <mergeCell ref="M296:N296"/>
    <mergeCell ref="P296:Q296"/>
    <mergeCell ref="S296:T296"/>
    <mergeCell ref="D295:E295"/>
    <mergeCell ref="G295:H295"/>
    <mergeCell ref="J295:K295"/>
    <mergeCell ref="M295:N295"/>
    <mergeCell ref="P295:Q295"/>
    <mergeCell ref="S295:T295"/>
    <mergeCell ref="D293:E293"/>
    <mergeCell ref="G293:H293"/>
    <mergeCell ref="J293:K293"/>
    <mergeCell ref="M293:N293"/>
    <mergeCell ref="P293:Q293"/>
    <mergeCell ref="S293:T293"/>
    <mergeCell ref="D292:E292"/>
    <mergeCell ref="G292:H292"/>
    <mergeCell ref="J292:K292"/>
    <mergeCell ref="M292:N292"/>
    <mergeCell ref="P292:Q292"/>
    <mergeCell ref="S292:T292"/>
    <mergeCell ref="D285:E285"/>
    <mergeCell ref="G285:H285"/>
    <mergeCell ref="J285:K285"/>
    <mergeCell ref="M285:N285"/>
    <mergeCell ref="P285:Q285"/>
    <mergeCell ref="S285:T285"/>
    <mergeCell ref="D284:E284"/>
    <mergeCell ref="G284:H284"/>
    <mergeCell ref="J284:K284"/>
    <mergeCell ref="M284:N284"/>
    <mergeCell ref="P284:Q284"/>
    <mergeCell ref="S284:T284"/>
    <mergeCell ref="D283:E283"/>
    <mergeCell ref="G283:H283"/>
    <mergeCell ref="J283:K283"/>
    <mergeCell ref="M283:N283"/>
    <mergeCell ref="P283:Q283"/>
    <mergeCell ref="S283:T283"/>
    <mergeCell ref="D282:E282"/>
    <mergeCell ref="G282:H282"/>
    <mergeCell ref="J282:K282"/>
    <mergeCell ref="M282:N282"/>
    <mergeCell ref="P282:Q282"/>
    <mergeCell ref="S282:T282"/>
    <mergeCell ref="D281:E281"/>
    <mergeCell ref="G281:H281"/>
    <mergeCell ref="J281:K281"/>
    <mergeCell ref="M281:N281"/>
    <mergeCell ref="P281:Q281"/>
    <mergeCell ref="S281:T281"/>
    <mergeCell ref="D280:E280"/>
    <mergeCell ref="G280:H280"/>
    <mergeCell ref="J280:K280"/>
    <mergeCell ref="M280:N280"/>
    <mergeCell ref="P280:Q280"/>
    <mergeCell ref="S280:T280"/>
    <mergeCell ref="D279:E279"/>
    <mergeCell ref="G279:H279"/>
    <mergeCell ref="J279:K279"/>
    <mergeCell ref="M279:N279"/>
    <mergeCell ref="P279:Q279"/>
    <mergeCell ref="S279:T279"/>
    <mergeCell ref="D278:E278"/>
    <mergeCell ref="G278:H278"/>
    <mergeCell ref="J278:K278"/>
    <mergeCell ref="M278:N278"/>
    <mergeCell ref="P278:Q278"/>
    <mergeCell ref="S278:T278"/>
    <mergeCell ref="D277:E277"/>
    <mergeCell ref="G277:H277"/>
    <mergeCell ref="J277:K277"/>
    <mergeCell ref="M277:N277"/>
    <mergeCell ref="P277:Q277"/>
    <mergeCell ref="S277:T277"/>
    <mergeCell ref="D276:E276"/>
    <mergeCell ref="G276:H276"/>
    <mergeCell ref="J276:K276"/>
    <mergeCell ref="M276:N276"/>
    <mergeCell ref="P276:Q276"/>
    <mergeCell ref="S276:T276"/>
    <mergeCell ref="D275:E275"/>
    <mergeCell ref="G275:H275"/>
    <mergeCell ref="J275:K275"/>
    <mergeCell ref="M275:N275"/>
    <mergeCell ref="P275:Q275"/>
    <mergeCell ref="S275:T275"/>
    <mergeCell ref="D274:E274"/>
    <mergeCell ref="G274:H274"/>
    <mergeCell ref="J274:K274"/>
    <mergeCell ref="M274:N274"/>
    <mergeCell ref="P274:Q274"/>
    <mergeCell ref="S274:T274"/>
    <mergeCell ref="D273:E273"/>
    <mergeCell ref="G273:H273"/>
    <mergeCell ref="J273:K273"/>
    <mergeCell ref="M273:N273"/>
    <mergeCell ref="P273:Q273"/>
    <mergeCell ref="S273:T273"/>
    <mergeCell ref="D272:E272"/>
    <mergeCell ref="G272:H272"/>
    <mergeCell ref="J272:K272"/>
    <mergeCell ref="M272:N272"/>
    <mergeCell ref="P272:Q272"/>
    <mergeCell ref="S272:T272"/>
    <mergeCell ref="D271:E271"/>
    <mergeCell ref="G271:H271"/>
    <mergeCell ref="J271:K271"/>
    <mergeCell ref="M271:N271"/>
    <mergeCell ref="P271:Q271"/>
    <mergeCell ref="S271:T271"/>
    <mergeCell ref="D270:E270"/>
    <mergeCell ref="G270:H270"/>
    <mergeCell ref="J270:K270"/>
    <mergeCell ref="M270:N270"/>
    <mergeCell ref="P270:Q270"/>
    <mergeCell ref="S270:T270"/>
    <mergeCell ref="D269:E269"/>
    <mergeCell ref="G269:H269"/>
    <mergeCell ref="J269:K269"/>
    <mergeCell ref="M269:N269"/>
    <mergeCell ref="P269:Q269"/>
    <mergeCell ref="S269:T269"/>
    <mergeCell ref="D268:E268"/>
    <mergeCell ref="G268:H268"/>
    <mergeCell ref="J268:K268"/>
    <mergeCell ref="M268:N268"/>
    <mergeCell ref="P268:Q268"/>
    <mergeCell ref="S268:T268"/>
    <mergeCell ref="D267:E267"/>
    <mergeCell ref="G267:H267"/>
    <mergeCell ref="J267:K267"/>
    <mergeCell ref="M267:N267"/>
    <mergeCell ref="P267:Q267"/>
    <mergeCell ref="S267:T267"/>
    <mergeCell ref="D266:E266"/>
    <mergeCell ref="G266:H266"/>
    <mergeCell ref="J266:K266"/>
    <mergeCell ref="M266:N266"/>
    <mergeCell ref="P266:Q266"/>
    <mergeCell ref="S266:T266"/>
    <mergeCell ref="D265:E265"/>
    <mergeCell ref="G265:H265"/>
    <mergeCell ref="J265:K265"/>
    <mergeCell ref="M265:N265"/>
    <mergeCell ref="P265:Q265"/>
    <mergeCell ref="S265:T265"/>
    <mergeCell ref="D264:E264"/>
    <mergeCell ref="G264:H264"/>
    <mergeCell ref="J264:K264"/>
    <mergeCell ref="M264:N264"/>
    <mergeCell ref="P264:Q264"/>
    <mergeCell ref="S264:T264"/>
    <mergeCell ref="D262:E262"/>
    <mergeCell ref="G262:H262"/>
    <mergeCell ref="J262:K262"/>
    <mergeCell ref="M262:N262"/>
    <mergeCell ref="P262:Q262"/>
    <mergeCell ref="S262:T262"/>
    <mergeCell ref="D261:E261"/>
    <mergeCell ref="G261:H261"/>
    <mergeCell ref="J261:K261"/>
    <mergeCell ref="M261:N261"/>
    <mergeCell ref="P261:Q261"/>
    <mergeCell ref="S261:T261"/>
    <mergeCell ref="D254:E254"/>
    <mergeCell ref="G254:H254"/>
    <mergeCell ref="J254:K254"/>
    <mergeCell ref="M254:N254"/>
    <mergeCell ref="P254:Q254"/>
    <mergeCell ref="S254:T254"/>
    <mergeCell ref="D253:E253"/>
    <mergeCell ref="G253:H253"/>
    <mergeCell ref="J253:K253"/>
    <mergeCell ref="M253:N253"/>
    <mergeCell ref="P253:Q253"/>
    <mergeCell ref="S253:T253"/>
    <mergeCell ref="D251:E251"/>
    <mergeCell ref="G251:H251"/>
    <mergeCell ref="J251:K251"/>
    <mergeCell ref="M251:N251"/>
    <mergeCell ref="P251:Q251"/>
    <mergeCell ref="S251:T251"/>
    <mergeCell ref="D250:E250"/>
    <mergeCell ref="G250:H250"/>
    <mergeCell ref="J250:K250"/>
    <mergeCell ref="M250:N250"/>
    <mergeCell ref="P250:Q250"/>
    <mergeCell ref="S250:T250"/>
    <mergeCell ref="D249:E249"/>
    <mergeCell ref="G249:H249"/>
    <mergeCell ref="J249:K249"/>
    <mergeCell ref="M249:N249"/>
    <mergeCell ref="P249:Q249"/>
    <mergeCell ref="S249:T249"/>
    <mergeCell ref="D242:E242"/>
    <mergeCell ref="G242:H242"/>
    <mergeCell ref="J242:K242"/>
    <mergeCell ref="M242:N242"/>
    <mergeCell ref="P242:Q242"/>
    <mergeCell ref="S242:T242"/>
    <mergeCell ref="D241:E241"/>
    <mergeCell ref="G241:H241"/>
    <mergeCell ref="J241:K241"/>
    <mergeCell ref="M241:N241"/>
    <mergeCell ref="P241:Q241"/>
    <mergeCell ref="S241:T241"/>
    <mergeCell ref="D240:E240"/>
    <mergeCell ref="G240:H240"/>
    <mergeCell ref="J240:K240"/>
    <mergeCell ref="M240:N240"/>
    <mergeCell ref="P240:Q240"/>
    <mergeCell ref="S240:T240"/>
    <mergeCell ref="D239:E239"/>
    <mergeCell ref="G239:H239"/>
    <mergeCell ref="J239:K239"/>
    <mergeCell ref="M239:N239"/>
    <mergeCell ref="P239:Q239"/>
    <mergeCell ref="S239:T239"/>
    <mergeCell ref="D238:E238"/>
    <mergeCell ref="G238:H238"/>
    <mergeCell ref="J238:K238"/>
    <mergeCell ref="M238:N238"/>
    <mergeCell ref="P238:Q238"/>
    <mergeCell ref="S238:T238"/>
    <mergeCell ref="D237:E237"/>
    <mergeCell ref="G237:H237"/>
    <mergeCell ref="J237:K237"/>
    <mergeCell ref="M237:N237"/>
    <mergeCell ref="P237:Q237"/>
    <mergeCell ref="S237:T237"/>
    <mergeCell ref="D236:E236"/>
    <mergeCell ref="G236:H236"/>
    <mergeCell ref="J236:K236"/>
    <mergeCell ref="M236:N236"/>
    <mergeCell ref="P236:Q236"/>
    <mergeCell ref="S236:T236"/>
    <mergeCell ref="D235:E235"/>
    <mergeCell ref="G235:H235"/>
    <mergeCell ref="J235:K235"/>
    <mergeCell ref="M235:N235"/>
    <mergeCell ref="P235:Q235"/>
    <mergeCell ref="S235:T235"/>
    <mergeCell ref="D234:E234"/>
    <mergeCell ref="G234:H234"/>
    <mergeCell ref="J234:K234"/>
    <mergeCell ref="M234:N234"/>
    <mergeCell ref="P234:Q234"/>
    <mergeCell ref="S234:T234"/>
    <mergeCell ref="D233:E233"/>
    <mergeCell ref="G233:H233"/>
    <mergeCell ref="J233:K233"/>
    <mergeCell ref="M233:N233"/>
    <mergeCell ref="P233:Q233"/>
    <mergeCell ref="S233:T233"/>
    <mergeCell ref="D232:E232"/>
    <mergeCell ref="G232:H232"/>
    <mergeCell ref="J232:K232"/>
    <mergeCell ref="M232:N232"/>
    <mergeCell ref="P232:Q232"/>
    <mergeCell ref="S232:T232"/>
    <mergeCell ref="D231:E231"/>
    <mergeCell ref="G231:H231"/>
    <mergeCell ref="J231:K231"/>
    <mergeCell ref="M231:N231"/>
    <mergeCell ref="P231:Q231"/>
    <mergeCell ref="S231:T231"/>
    <mergeCell ref="D230:E230"/>
    <mergeCell ref="G230:H230"/>
    <mergeCell ref="J230:K230"/>
    <mergeCell ref="M230:N230"/>
    <mergeCell ref="P230:Q230"/>
    <mergeCell ref="S230:T230"/>
    <mergeCell ref="D229:E229"/>
    <mergeCell ref="G229:H229"/>
    <mergeCell ref="J229:K229"/>
    <mergeCell ref="M229:N229"/>
    <mergeCell ref="P229:Q229"/>
    <mergeCell ref="S229:T229"/>
    <mergeCell ref="D228:E228"/>
    <mergeCell ref="G228:H228"/>
    <mergeCell ref="J228:K228"/>
    <mergeCell ref="M228:N228"/>
    <mergeCell ref="P228:Q228"/>
    <mergeCell ref="S228:T228"/>
    <mergeCell ref="D227:E227"/>
    <mergeCell ref="G227:H227"/>
    <mergeCell ref="J227:K227"/>
    <mergeCell ref="M227:N227"/>
    <mergeCell ref="P227:Q227"/>
    <mergeCell ref="S227:T227"/>
    <mergeCell ref="D226:E226"/>
    <mergeCell ref="G226:H226"/>
    <mergeCell ref="J226:K226"/>
    <mergeCell ref="M226:N226"/>
    <mergeCell ref="P226:Q226"/>
    <mergeCell ref="S226:T226"/>
    <mergeCell ref="D225:E225"/>
    <mergeCell ref="G225:H225"/>
    <mergeCell ref="J225:K225"/>
    <mergeCell ref="M225:N225"/>
    <mergeCell ref="P225:Q225"/>
    <mergeCell ref="S225:T225"/>
    <mergeCell ref="D224:E224"/>
    <mergeCell ref="G224:H224"/>
    <mergeCell ref="J224:K224"/>
    <mergeCell ref="M224:N224"/>
    <mergeCell ref="P224:Q224"/>
    <mergeCell ref="S224:T224"/>
    <mergeCell ref="D223:E223"/>
    <mergeCell ref="G223:H223"/>
    <mergeCell ref="J223:K223"/>
    <mergeCell ref="M223:N223"/>
    <mergeCell ref="P223:Q223"/>
    <mergeCell ref="S223:T223"/>
    <mergeCell ref="D221:E221"/>
    <mergeCell ref="G221:H221"/>
    <mergeCell ref="J221:K221"/>
    <mergeCell ref="M221:N221"/>
    <mergeCell ref="P221:Q221"/>
    <mergeCell ref="S221:T221"/>
    <mergeCell ref="D220:E220"/>
    <mergeCell ref="G220:H220"/>
    <mergeCell ref="J220:K220"/>
    <mergeCell ref="M220:N220"/>
    <mergeCell ref="P220:Q220"/>
    <mergeCell ref="S220:T220"/>
    <mergeCell ref="D219:E219"/>
    <mergeCell ref="G219:H219"/>
    <mergeCell ref="J219:K219"/>
    <mergeCell ref="M219:N219"/>
    <mergeCell ref="P219:Q219"/>
    <mergeCell ref="S219:T219"/>
    <mergeCell ref="D212:E212"/>
    <mergeCell ref="G212:H212"/>
    <mergeCell ref="J212:K212"/>
    <mergeCell ref="M212:N212"/>
    <mergeCell ref="P212:Q212"/>
    <mergeCell ref="S212:T212"/>
    <mergeCell ref="D211:E211"/>
    <mergeCell ref="G211:H211"/>
    <mergeCell ref="J211:K211"/>
    <mergeCell ref="M211:N211"/>
    <mergeCell ref="P211:Q211"/>
    <mergeCell ref="S211:T211"/>
    <mergeCell ref="D209:E209"/>
    <mergeCell ref="G209:H209"/>
    <mergeCell ref="J209:K209"/>
    <mergeCell ref="M209:N209"/>
    <mergeCell ref="P209:Q209"/>
    <mergeCell ref="S209:T209"/>
    <mergeCell ref="D208:E208"/>
    <mergeCell ref="G208:H208"/>
    <mergeCell ref="J208:K208"/>
    <mergeCell ref="M208:N208"/>
    <mergeCell ref="P208:Q208"/>
    <mergeCell ref="S208:T208"/>
    <mergeCell ref="D207:E207"/>
    <mergeCell ref="G207:H207"/>
    <mergeCell ref="J207:K207"/>
    <mergeCell ref="M207:N207"/>
    <mergeCell ref="P207:Q207"/>
    <mergeCell ref="S207:T207"/>
    <mergeCell ref="D200:E200"/>
    <mergeCell ref="G200:H200"/>
    <mergeCell ref="J200:K200"/>
    <mergeCell ref="M200:N200"/>
    <mergeCell ref="P200:Q200"/>
    <mergeCell ref="S200:T200"/>
    <mergeCell ref="D199:E199"/>
    <mergeCell ref="G199:H199"/>
    <mergeCell ref="J199:K199"/>
    <mergeCell ref="M199:N199"/>
    <mergeCell ref="P199:Q199"/>
    <mergeCell ref="S199:T199"/>
    <mergeCell ref="D198:E198"/>
    <mergeCell ref="G198:H198"/>
    <mergeCell ref="J198:K198"/>
    <mergeCell ref="M198:N198"/>
    <mergeCell ref="P198:Q198"/>
    <mergeCell ref="S198:T198"/>
    <mergeCell ref="D197:E197"/>
    <mergeCell ref="G197:H197"/>
    <mergeCell ref="J197:K197"/>
    <mergeCell ref="M197:N197"/>
    <mergeCell ref="P197:Q197"/>
    <mergeCell ref="S197:T197"/>
    <mergeCell ref="D196:E196"/>
    <mergeCell ref="G196:H196"/>
    <mergeCell ref="J196:K196"/>
    <mergeCell ref="M196:N196"/>
    <mergeCell ref="P196:Q196"/>
    <mergeCell ref="S196:T196"/>
    <mergeCell ref="D195:E195"/>
    <mergeCell ref="G195:H195"/>
    <mergeCell ref="J195:K195"/>
    <mergeCell ref="M195:N195"/>
    <mergeCell ref="P195:Q195"/>
    <mergeCell ref="S195:T195"/>
    <mergeCell ref="D194:E194"/>
    <mergeCell ref="G194:H194"/>
    <mergeCell ref="J194:K194"/>
    <mergeCell ref="M194:N194"/>
    <mergeCell ref="P194:Q194"/>
    <mergeCell ref="S194:T194"/>
    <mergeCell ref="D193:E193"/>
    <mergeCell ref="G193:H193"/>
    <mergeCell ref="J193:K193"/>
    <mergeCell ref="M193:N193"/>
    <mergeCell ref="P193:Q193"/>
    <mergeCell ref="S193:T193"/>
    <mergeCell ref="D192:E192"/>
    <mergeCell ref="G192:H192"/>
    <mergeCell ref="J192:K192"/>
    <mergeCell ref="M192:N192"/>
    <mergeCell ref="P192:Q192"/>
    <mergeCell ref="S192:T192"/>
    <mergeCell ref="D191:E191"/>
    <mergeCell ref="G191:H191"/>
    <mergeCell ref="J191:K191"/>
    <mergeCell ref="M191:N191"/>
    <mergeCell ref="P191:Q191"/>
    <mergeCell ref="S191:T191"/>
    <mergeCell ref="D190:E190"/>
    <mergeCell ref="G190:H190"/>
    <mergeCell ref="J190:K190"/>
    <mergeCell ref="M190:N190"/>
    <mergeCell ref="P190:Q190"/>
    <mergeCell ref="S190:T190"/>
    <mergeCell ref="D189:E189"/>
    <mergeCell ref="G189:H189"/>
    <mergeCell ref="J189:K189"/>
    <mergeCell ref="M189:N189"/>
    <mergeCell ref="P189:Q189"/>
    <mergeCell ref="S189:T189"/>
    <mergeCell ref="D188:E188"/>
    <mergeCell ref="G188:H188"/>
    <mergeCell ref="J188:K188"/>
    <mergeCell ref="M188:N188"/>
    <mergeCell ref="P188:Q188"/>
    <mergeCell ref="S188:T188"/>
    <mergeCell ref="D187:E187"/>
    <mergeCell ref="G187:H187"/>
    <mergeCell ref="J187:K187"/>
    <mergeCell ref="M187:N187"/>
    <mergeCell ref="P187:Q187"/>
    <mergeCell ref="S187:T187"/>
    <mergeCell ref="D186:E186"/>
    <mergeCell ref="G186:H186"/>
    <mergeCell ref="J186:K186"/>
    <mergeCell ref="M186:N186"/>
    <mergeCell ref="P186:Q186"/>
    <mergeCell ref="S186:T186"/>
    <mergeCell ref="D185:E185"/>
    <mergeCell ref="G185:H185"/>
    <mergeCell ref="J185:K185"/>
    <mergeCell ref="M185:N185"/>
    <mergeCell ref="P185:Q185"/>
    <mergeCell ref="S185:T185"/>
    <mergeCell ref="D184:E184"/>
    <mergeCell ref="G184:H184"/>
    <mergeCell ref="J184:K184"/>
    <mergeCell ref="M184:N184"/>
    <mergeCell ref="P184:Q184"/>
    <mergeCell ref="S184:T184"/>
    <mergeCell ref="D183:E183"/>
    <mergeCell ref="G183:H183"/>
    <mergeCell ref="J183:K183"/>
    <mergeCell ref="M183:N183"/>
    <mergeCell ref="P183:Q183"/>
    <mergeCell ref="S183:T183"/>
    <mergeCell ref="D182:E182"/>
    <mergeCell ref="G182:H182"/>
    <mergeCell ref="J182:K182"/>
    <mergeCell ref="M182:N182"/>
    <mergeCell ref="P182:Q182"/>
    <mergeCell ref="S182:T182"/>
    <mergeCell ref="D181:E181"/>
    <mergeCell ref="G181:H181"/>
    <mergeCell ref="J181:K181"/>
    <mergeCell ref="M181:N181"/>
    <mergeCell ref="P181:Q181"/>
    <mergeCell ref="S181:T181"/>
    <mergeCell ref="D179:E179"/>
    <mergeCell ref="G179:H179"/>
    <mergeCell ref="J179:K179"/>
    <mergeCell ref="M179:N179"/>
    <mergeCell ref="P179:Q179"/>
    <mergeCell ref="S179:T179"/>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50:E150"/>
    <mergeCell ref="G150:H150"/>
    <mergeCell ref="J150:K150"/>
    <mergeCell ref="M150:N150"/>
    <mergeCell ref="P150:Q150"/>
    <mergeCell ref="S150:T150"/>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6:E146"/>
    <mergeCell ref="G146:H146"/>
    <mergeCell ref="J146:K146"/>
    <mergeCell ref="M146:N146"/>
    <mergeCell ref="P146:Q146"/>
    <mergeCell ref="S146:T146"/>
    <mergeCell ref="D145:E145"/>
    <mergeCell ref="G145:H145"/>
    <mergeCell ref="J145:K145"/>
    <mergeCell ref="M145:N145"/>
    <mergeCell ref="P145:Q145"/>
    <mergeCell ref="S145:T145"/>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28515625" bestFit="1" customWidth="1"/>
    <col min="2" max="2" width="36.5703125" bestFit="1" customWidth="1"/>
  </cols>
  <sheetData>
    <row r="1" spans="1:2" x14ac:dyDescent="0.25">
      <c r="A1" s="6" t="s">
        <v>471</v>
      </c>
      <c r="B1" s="1" t="s">
        <v>1</v>
      </c>
    </row>
    <row r="2" spans="1:2" x14ac:dyDescent="0.25">
      <c r="A2" s="6"/>
      <c r="B2" s="1" t="s">
        <v>2</v>
      </c>
    </row>
    <row r="3" spans="1:2" x14ac:dyDescent="0.25">
      <c r="A3" s="7" t="s">
        <v>471</v>
      </c>
      <c r="B3" s="3" t="s">
        <v>8</v>
      </c>
    </row>
    <row r="4" spans="1:2" x14ac:dyDescent="0.25">
      <c r="A4" s="13" t="s">
        <v>471</v>
      </c>
      <c r="B4" s="3" t="s">
        <v>8</v>
      </c>
    </row>
    <row r="5" spans="1:2" x14ac:dyDescent="0.25">
      <c r="A5" s="13"/>
      <c r="B5" s="10" t="s">
        <v>472</v>
      </c>
    </row>
    <row r="6" spans="1:2" x14ac:dyDescent="0.25">
      <c r="A6" s="13"/>
      <c r="B6" s="11"/>
    </row>
    <row r="7" spans="1:2" ht="77.25" x14ac:dyDescent="0.25">
      <c r="A7" s="13"/>
      <c r="B7" s="11" t="s">
        <v>473</v>
      </c>
    </row>
    <row r="8" spans="1:2" x14ac:dyDescent="0.25">
      <c r="A8" s="13"/>
      <c r="B8" s="11"/>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2.85546875" customWidth="1"/>
    <col min="5" max="5" width="7" customWidth="1"/>
    <col min="6" max="6" width="1.5703125" bestFit="1" customWidth="1"/>
    <col min="7" max="7" width="2.140625" customWidth="1"/>
    <col min="8" max="8" width="7.140625" customWidth="1"/>
    <col min="9" max="9" width="1.5703125" bestFit="1" customWidth="1"/>
    <col min="10" max="10" width="2.140625" customWidth="1"/>
    <col min="11" max="11" width="7.7109375" customWidth="1"/>
    <col min="12" max="12" width="1.5703125" bestFit="1" customWidth="1"/>
    <col min="13" max="13" width="2.140625" customWidth="1"/>
    <col min="14" max="14" width="7.140625" customWidth="1"/>
    <col min="15" max="15" width="1.5703125" bestFit="1" customWidth="1"/>
  </cols>
  <sheetData>
    <row r="1" spans="1:15" ht="15" customHeight="1" x14ac:dyDescent="0.25">
      <c r="A1" s="6" t="s">
        <v>47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61</v>
      </c>
      <c r="B3" s="51" t="s">
        <v>8</v>
      </c>
      <c r="C3" s="51"/>
      <c r="D3" s="51"/>
      <c r="E3" s="51"/>
      <c r="F3" s="51"/>
      <c r="G3" s="51"/>
      <c r="H3" s="51"/>
      <c r="I3" s="51"/>
      <c r="J3" s="51"/>
      <c r="K3" s="51"/>
      <c r="L3" s="51"/>
      <c r="M3" s="51"/>
      <c r="N3" s="51"/>
      <c r="O3" s="51"/>
    </row>
    <row r="4" spans="1:15" ht="15" customHeight="1" x14ac:dyDescent="0.25">
      <c r="A4" s="13" t="s">
        <v>475</v>
      </c>
      <c r="B4" s="51" t="s">
        <v>8</v>
      </c>
      <c r="C4" s="51"/>
      <c r="D4" s="51"/>
      <c r="E4" s="51"/>
      <c r="F4" s="51"/>
      <c r="G4" s="51"/>
      <c r="H4" s="51"/>
      <c r="I4" s="51"/>
      <c r="J4" s="51"/>
      <c r="K4" s="51"/>
      <c r="L4" s="51"/>
      <c r="M4" s="51"/>
      <c r="N4" s="51"/>
      <c r="O4" s="51"/>
    </row>
    <row r="5" spans="1:15" x14ac:dyDescent="0.25">
      <c r="A5" s="13"/>
      <c r="B5" s="54"/>
      <c r="C5" s="54"/>
      <c r="D5" s="54"/>
      <c r="E5" s="54"/>
      <c r="F5" s="54"/>
      <c r="G5" s="54"/>
      <c r="H5" s="54"/>
      <c r="I5" s="54"/>
      <c r="J5" s="54"/>
      <c r="K5" s="54"/>
      <c r="L5" s="54"/>
      <c r="M5" s="54"/>
      <c r="N5" s="54"/>
      <c r="O5" s="54"/>
    </row>
    <row r="6" spans="1:15" x14ac:dyDescent="0.25">
      <c r="A6" s="13"/>
      <c r="B6" s="14"/>
      <c r="C6" s="15"/>
      <c r="D6" s="38" t="s">
        <v>164</v>
      </c>
      <c r="E6" s="38"/>
      <c r="F6" s="38"/>
      <c r="G6" s="38"/>
      <c r="H6" s="38"/>
      <c r="I6" s="15"/>
      <c r="J6" s="38" t="s">
        <v>165</v>
      </c>
      <c r="K6" s="38"/>
      <c r="L6" s="38"/>
      <c r="M6" s="38"/>
      <c r="N6" s="38"/>
      <c r="O6" s="15"/>
    </row>
    <row r="7" spans="1:15" ht="15.75" thickBot="1" x14ac:dyDescent="0.3">
      <c r="A7" s="13"/>
      <c r="B7" s="14"/>
      <c r="C7" s="15"/>
      <c r="D7" s="39" t="s">
        <v>166</v>
      </c>
      <c r="E7" s="39"/>
      <c r="F7" s="39"/>
      <c r="G7" s="39"/>
      <c r="H7" s="39"/>
      <c r="I7" s="15"/>
      <c r="J7" s="39" t="s">
        <v>166</v>
      </c>
      <c r="K7" s="39"/>
      <c r="L7" s="39"/>
      <c r="M7" s="39"/>
      <c r="N7" s="39"/>
      <c r="O7" s="15"/>
    </row>
    <row r="8" spans="1:15" x14ac:dyDescent="0.25">
      <c r="A8" s="13"/>
      <c r="B8" s="14"/>
      <c r="C8" s="15"/>
      <c r="D8" s="40" t="s">
        <v>167</v>
      </c>
      <c r="E8" s="40"/>
      <c r="F8" s="15"/>
      <c r="G8" s="40" t="s">
        <v>168</v>
      </c>
      <c r="H8" s="40"/>
      <c r="I8" s="15"/>
      <c r="J8" s="40" t="s">
        <v>167</v>
      </c>
      <c r="K8" s="40"/>
      <c r="L8" s="15"/>
      <c r="M8" s="40" t="s">
        <v>168</v>
      </c>
      <c r="N8" s="40"/>
      <c r="O8" s="15"/>
    </row>
    <row r="9" spans="1:15" ht="15.75" thickBot="1" x14ac:dyDescent="0.3">
      <c r="A9" s="13"/>
      <c r="B9" s="14"/>
      <c r="C9" s="15"/>
      <c r="D9" s="39">
        <v>2013</v>
      </c>
      <c r="E9" s="39"/>
      <c r="F9" s="15"/>
      <c r="G9" s="39">
        <v>2012</v>
      </c>
      <c r="H9" s="39"/>
      <c r="I9" s="15"/>
      <c r="J9" s="39">
        <v>2013</v>
      </c>
      <c r="K9" s="39"/>
      <c r="L9" s="15"/>
      <c r="M9" s="39">
        <v>2012</v>
      </c>
      <c r="N9" s="39"/>
      <c r="O9" s="15"/>
    </row>
    <row r="10" spans="1:15" x14ac:dyDescent="0.25">
      <c r="A10" s="13"/>
      <c r="B10" s="16"/>
      <c r="C10" s="14"/>
      <c r="D10" s="42"/>
      <c r="E10" s="42"/>
      <c r="F10" s="14"/>
      <c r="G10" s="42"/>
      <c r="H10" s="42"/>
      <c r="I10" s="14"/>
      <c r="J10" s="42"/>
      <c r="K10" s="42"/>
      <c r="L10" s="14"/>
      <c r="M10" s="42"/>
      <c r="N10" s="42"/>
      <c r="O10" s="14"/>
    </row>
    <row r="11" spans="1:15" x14ac:dyDescent="0.25">
      <c r="A11" s="13"/>
      <c r="B11" s="17" t="s">
        <v>169</v>
      </c>
      <c r="C11" s="18"/>
      <c r="D11" s="43"/>
      <c r="E11" s="43"/>
      <c r="F11" s="18"/>
      <c r="G11" s="43"/>
      <c r="H11" s="43"/>
      <c r="I11" s="18"/>
      <c r="J11" s="43"/>
      <c r="K11" s="43"/>
      <c r="L11" s="18"/>
      <c r="M11" s="43"/>
      <c r="N11" s="43"/>
      <c r="O11" s="18"/>
    </row>
    <row r="12" spans="1:15" x14ac:dyDescent="0.25">
      <c r="A12" s="13"/>
      <c r="B12" s="19" t="s">
        <v>93</v>
      </c>
      <c r="C12" s="14"/>
      <c r="D12" s="11" t="s">
        <v>170</v>
      </c>
      <c r="E12" s="20" t="s">
        <v>171</v>
      </c>
      <c r="F12" s="11" t="s">
        <v>172</v>
      </c>
      <c r="G12" s="11" t="s">
        <v>170</v>
      </c>
      <c r="H12" s="20" t="s">
        <v>173</v>
      </c>
      <c r="I12" s="11" t="s">
        <v>172</v>
      </c>
      <c r="J12" s="11" t="s">
        <v>170</v>
      </c>
      <c r="K12" s="20" t="s">
        <v>174</v>
      </c>
      <c r="L12" s="11" t="s">
        <v>172</v>
      </c>
      <c r="M12" s="11" t="s">
        <v>170</v>
      </c>
      <c r="N12" s="20" t="s">
        <v>175</v>
      </c>
      <c r="O12" s="11" t="s">
        <v>172</v>
      </c>
    </row>
    <row r="13" spans="1:15" ht="26.25" thickBot="1" x14ac:dyDescent="0.3">
      <c r="A13" s="13"/>
      <c r="B13" s="21" t="s">
        <v>176</v>
      </c>
      <c r="C13" s="18"/>
      <c r="D13" s="44" t="s">
        <v>177</v>
      </c>
      <c r="E13" s="44"/>
      <c r="F13" s="18"/>
      <c r="G13" s="44" t="s">
        <v>177</v>
      </c>
      <c r="H13" s="44"/>
      <c r="I13" s="18"/>
      <c r="J13" s="44" t="s">
        <v>177</v>
      </c>
      <c r="K13" s="44"/>
      <c r="L13" s="18"/>
      <c r="M13" s="44" t="s">
        <v>177</v>
      </c>
      <c r="N13" s="44"/>
      <c r="O13" s="18"/>
    </row>
    <row r="14" spans="1:15" ht="15.75" thickBot="1" x14ac:dyDescent="0.3">
      <c r="A14" s="13"/>
      <c r="B14" s="19" t="s">
        <v>178</v>
      </c>
      <c r="C14" s="14"/>
      <c r="D14" s="23" t="s">
        <v>170</v>
      </c>
      <c r="E14" s="24" t="s">
        <v>171</v>
      </c>
      <c r="F14" s="11" t="s">
        <v>172</v>
      </c>
      <c r="G14" s="23" t="s">
        <v>170</v>
      </c>
      <c r="H14" s="24" t="s">
        <v>173</v>
      </c>
      <c r="I14" s="11" t="s">
        <v>172</v>
      </c>
      <c r="J14" s="23" t="s">
        <v>170</v>
      </c>
      <c r="K14" s="24" t="s">
        <v>174</v>
      </c>
      <c r="L14" s="11" t="s">
        <v>172</v>
      </c>
      <c r="M14" s="23" t="s">
        <v>170</v>
      </c>
      <c r="N14" s="24" t="s">
        <v>175</v>
      </c>
      <c r="O14" s="11" t="s">
        <v>172</v>
      </c>
    </row>
    <row r="15" spans="1:15" x14ac:dyDescent="0.25">
      <c r="A15" s="13"/>
      <c r="B15" s="25"/>
      <c r="C15" s="18"/>
      <c r="D15" s="45"/>
      <c r="E15" s="45"/>
      <c r="F15" s="18"/>
      <c r="G15" s="45"/>
      <c r="H15" s="45"/>
      <c r="I15" s="18"/>
      <c r="J15" s="45"/>
      <c r="K15" s="45"/>
      <c r="L15" s="18"/>
      <c r="M15" s="45"/>
      <c r="N15" s="45"/>
      <c r="O15" s="18"/>
    </row>
    <row r="16" spans="1:15" ht="26.25" thickBot="1" x14ac:dyDescent="0.3">
      <c r="A16" s="13"/>
      <c r="B16" s="19" t="s">
        <v>179</v>
      </c>
      <c r="C16" s="14"/>
      <c r="D16" s="46">
        <v>19202416</v>
      </c>
      <c r="E16" s="46"/>
      <c r="F16" s="14"/>
      <c r="G16" s="46">
        <v>18606243</v>
      </c>
      <c r="H16" s="46"/>
      <c r="I16" s="14"/>
      <c r="J16" s="46">
        <v>19066734</v>
      </c>
      <c r="K16" s="46"/>
      <c r="L16" s="14"/>
      <c r="M16" s="46">
        <v>18471204</v>
      </c>
      <c r="N16" s="46"/>
      <c r="O16" s="14"/>
    </row>
    <row r="17" spans="1:15" x14ac:dyDescent="0.25">
      <c r="A17" s="13"/>
      <c r="B17" s="25"/>
      <c r="C17" s="18"/>
      <c r="D17" s="45"/>
      <c r="E17" s="45"/>
      <c r="F17" s="18"/>
      <c r="G17" s="45"/>
      <c r="H17" s="45"/>
      <c r="I17" s="18"/>
      <c r="J17" s="45"/>
      <c r="K17" s="45"/>
      <c r="L17" s="18"/>
      <c r="M17" s="45"/>
      <c r="N17" s="45"/>
      <c r="O17" s="18"/>
    </row>
    <row r="18" spans="1:15" ht="15.75" thickBot="1" x14ac:dyDescent="0.3">
      <c r="A18" s="13"/>
      <c r="B18" s="19" t="s">
        <v>180</v>
      </c>
      <c r="C18" s="14"/>
      <c r="D18" s="28" t="s">
        <v>170</v>
      </c>
      <c r="E18" s="29" t="s">
        <v>181</v>
      </c>
      <c r="F18" s="11" t="s">
        <v>172</v>
      </c>
      <c r="G18" s="28" t="s">
        <v>170</v>
      </c>
      <c r="H18" s="29" t="s">
        <v>182</v>
      </c>
      <c r="I18" s="11" t="s">
        <v>172</v>
      </c>
      <c r="J18" s="28" t="s">
        <v>170</v>
      </c>
      <c r="K18" s="29" t="s">
        <v>183</v>
      </c>
      <c r="L18" s="11" t="s">
        <v>172</v>
      </c>
      <c r="M18" s="28" t="s">
        <v>170</v>
      </c>
      <c r="N18" s="29" t="s">
        <v>184</v>
      </c>
      <c r="O18" s="11" t="s">
        <v>172</v>
      </c>
    </row>
    <row r="19" spans="1:15" ht="15.75" thickTop="1" x14ac:dyDescent="0.25">
      <c r="A19" s="13"/>
      <c r="B19" s="25"/>
      <c r="C19" s="18"/>
      <c r="D19" s="47"/>
      <c r="E19" s="47"/>
      <c r="F19" s="18"/>
      <c r="G19" s="47"/>
      <c r="H19" s="47"/>
      <c r="I19" s="18"/>
      <c r="J19" s="47"/>
      <c r="K19" s="47"/>
      <c r="L19" s="18"/>
      <c r="M19" s="47"/>
      <c r="N19" s="47"/>
      <c r="O19" s="18"/>
    </row>
    <row r="20" spans="1:15" x14ac:dyDescent="0.25">
      <c r="A20" s="13"/>
      <c r="B20" s="30" t="s">
        <v>185</v>
      </c>
      <c r="C20" s="14"/>
      <c r="D20" s="41"/>
      <c r="E20" s="41"/>
      <c r="F20" s="14"/>
      <c r="G20" s="41"/>
      <c r="H20" s="41"/>
      <c r="I20" s="14"/>
      <c r="J20" s="41"/>
      <c r="K20" s="41"/>
      <c r="L20" s="14"/>
      <c r="M20" s="41"/>
      <c r="N20" s="41"/>
      <c r="O20" s="14"/>
    </row>
    <row r="21" spans="1:15" x14ac:dyDescent="0.25">
      <c r="A21" s="13"/>
      <c r="B21" s="21" t="s">
        <v>93</v>
      </c>
      <c r="C21" s="18"/>
      <c r="D21" s="31" t="s">
        <v>170</v>
      </c>
      <c r="E21" s="22" t="s">
        <v>171</v>
      </c>
      <c r="F21" s="31" t="s">
        <v>172</v>
      </c>
      <c r="G21" s="31" t="s">
        <v>170</v>
      </c>
      <c r="H21" s="22" t="s">
        <v>173</v>
      </c>
      <c r="I21" s="31" t="s">
        <v>172</v>
      </c>
      <c r="J21" s="31" t="s">
        <v>170</v>
      </c>
      <c r="K21" s="22" t="s">
        <v>174</v>
      </c>
      <c r="L21" s="31" t="s">
        <v>172</v>
      </c>
      <c r="M21" s="31" t="s">
        <v>170</v>
      </c>
      <c r="N21" s="22" t="s">
        <v>175</v>
      </c>
      <c r="O21" s="31" t="s">
        <v>172</v>
      </c>
    </row>
    <row r="22" spans="1:15" ht="26.25" thickBot="1" x14ac:dyDescent="0.3">
      <c r="A22" s="13"/>
      <c r="B22" s="19" t="s">
        <v>176</v>
      </c>
      <c r="C22" s="14"/>
      <c r="D22" s="48" t="s">
        <v>177</v>
      </c>
      <c r="E22" s="48"/>
      <c r="F22" s="14"/>
      <c r="G22" s="48" t="s">
        <v>177</v>
      </c>
      <c r="H22" s="48"/>
      <c r="I22" s="14"/>
      <c r="J22" s="48" t="s">
        <v>177</v>
      </c>
      <c r="K22" s="48"/>
      <c r="L22" s="14"/>
      <c r="M22" s="48" t="s">
        <v>177</v>
      </c>
      <c r="N22" s="48"/>
      <c r="O22" s="14"/>
    </row>
    <row r="23" spans="1:15" ht="15.75" thickBot="1" x14ac:dyDescent="0.3">
      <c r="A23" s="13"/>
      <c r="B23" s="21" t="s">
        <v>178</v>
      </c>
      <c r="C23" s="18"/>
      <c r="D23" s="33" t="s">
        <v>170</v>
      </c>
      <c r="E23" s="34" t="s">
        <v>171</v>
      </c>
      <c r="F23" s="31" t="s">
        <v>172</v>
      </c>
      <c r="G23" s="33" t="s">
        <v>170</v>
      </c>
      <c r="H23" s="34" t="s">
        <v>173</v>
      </c>
      <c r="I23" s="31" t="s">
        <v>172</v>
      </c>
      <c r="J23" s="33" t="s">
        <v>170</v>
      </c>
      <c r="K23" s="34" t="s">
        <v>174</v>
      </c>
      <c r="L23" s="31" t="s">
        <v>172</v>
      </c>
      <c r="M23" s="33" t="s">
        <v>170</v>
      </c>
      <c r="N23" s="34" t="s">
        <v>175</v>
      </c>
      <c r="O23" s="31" t="s">
        <v>172</v>
      </c>
    </row>
    <row r="24" spans="1:15" x14ac:dyDescent="0.25">
      <c r="A24" s="13"/>
      <c r="B24" s="16"/>
      <c r="C24" s="14"/>
      <c r="D24" s="42"/>
      <c r="E24" s="42"/>
      <c r="F24" s="14"/>
      <c r="G24" s="42"/>
      <c r="H24" s="42"/>
      <c r="I24" s="14"/>
      <c r="J24" s="42"/>
      <c r="K24" s="42"/>
      <c r="L24" s="14"/>
      <c r="M24" s="42"/>
      <c r="N24" s="42"/>
      <c r="O24" s="14"/>
    </row>
    <row r="25" spans="1:15" ht="25.5" x14ac:dyDescent="0.25">
      <c r="A25" s="13"/>
      <c r="B25" s="21" t="s">
        <v>179</v>
      </c>
      <c r="C25" s="18"/>
      <c r="D25" s="49">
        <v>19202416</v>
      </c>
      <c r="E25" s="49"/>
      <c r="F25" s="18"/>
      <c r="G25" s="49">
        <v>18606243</v>
      </c>
      <c r="H25" s="49"/>
      <c r="I25" s="18"/>
      <c r="J25" s="49">
        <v>19066734</v>
      </c>
      <c r="K25" s="49"/>
      <c r="L25" s="18"/>
      <c r="M25" s="49">
        <v>18471204</v>
      </c>
      <c r="N25" s="49"/>
      <c r="O25" s="18"/>
    </row>
    <row r="26" spans="1:15" ht="15.75" thickBot="1" x14ac:dyDescent="0.3">
      <c r="A26" s="13"/>
      <c r="B26" s="19" t="s">
        <v>186</v>
      </c>
      <c r="C26" s="14"/>
      <c r="D26" s="48" t="s">
        <v>177</v>
      </c>
      <c r="E26" s="48"/>
      <c r="F26" s="14"/>
      <c r="G26" s="48" t="s">
        <v>177</v>
      </c>
      <c r="H26" s="48"/>
      <c r="I26" s="14"/>
      <c r="J26" s="48" t="s">
        <v>177</v>
      </c>
      <c r="K26" s="48"/>
      <c r="L26" s="14"/>
      <c r="M26" s="48" t="s">
        <v>177</v>
      </c>
      <c r="N26" s="48"/>
      <c r="O26" s="14"/>
    </row>
    <row r="27" spans="1:15" ht="26.25" thickBot="1" x14ac:dyDescent="0.3">
      <c r="A27" s="13"/>
      <c r="B27" s="21" t="s">
        <v>187</v>
      </c>
      <c r="C27" s="18"/>
      <c r="D27" s="50">
        <v>19202416</v>
      </c>
      <c r="E27" s="50"/>
      <c r="F27" s="18"/>
      <c r="G27" s="50">
        <v>18606243</v>
      </c>
      <c r="H27" s="50"/>
      <c r="I27" s="18"/>
      <c r="J27" s="50">
        <v>19066734</v>
      </c>
      <c r="K27" s="50"/>
      <c r="L27" s="18"/>
      <c r="M27" s="50">
        <v>18471204</v>
      </c>
      <c r="N27" s="50"/>
      <c r="O27" s="18"/>
    </row>
    <row r="28" spans="1:15" x14ac:dyDescent="0.25">
      <c r="A28" s="13"/>
      <c r="B28" s="16"/>
      <c r="C28" s="14"/>
      <c r="D28" s="42"/>
      <c r="E28" s="42"/>
      <c r="F28" s="14"/>
      <c r="G28" s="42"/>
      <c r="H28" s="42"/>
      <c r="I28" s="14"/>
      <c r="J28" s="42"/>
      <c r="K28" s="42"/>
      <c r="L28" s="14"/>
      <c r="M28" s="42"/>
      <c r="N28" s="42"/>
      <c r="O28" s="14"/>
    </row>
    <row r="29" spans="1:15" ht="15.75" thickBot="1" x14ac:dyDescent="0.3">
      <c r="A29" s="13"/>
      <c r="B29" s="21" t="s">
        <v>188</v>
      </c>
      <c r="C29" s="18"/>
      <c r="D29" s="36" t="s">
        <v>170</v>
      </c>
      <c r="E29" s="37" t="s">
        <v>181</v>
      </c>
      <c r="F29" s="31" t="s">
        <v>172</v>
      </c>
      <c r="G29" s="36" t="s">
        <v>170</v>
      </c>
      <c r="H29" s="37" t="s">
        <v>182</v>
      </c>
      <c r="I29" s="31" t="s">
        <v>172</v>
      </c>
      <c r="J29" s="36" t="s">
        <v>170</v>
      </c>
      <c r="K29" s="37" t="s">
        <v>183</v>
      </c>
      <c r="L29" s="31" t="s">
        <v>172</v>
      </c>
      <c r="M29" s="36" t="s">
        <v>170</v>
      </c>
      <c r="N29" s="37" t="s">
        <v>184</v>
      </c>
      <c r="O29" s="31" t="s">
        <v>172</v>
      </c>
    </row>
  </sheetData>
  <mergeCells count="75">
    <mergeCell ref="B5:O5"/>
    <mergeCell ref="D28:E28"/>
    <mergeCell ref="G28:H28"/>
    <mergeCell ref="J28:K28"/>
    <mergeCell ref="M28:N28"/>
    <mergeCell ref="A1:A2"/>
    <mergeCell ref="B1:O1"/>
    <mergeCell ref="B2:O2"/>
    <mergeCell ref="B3:O3"/>
    <mergeCell ref="A4:A29"/>
    <mergeCell ref="B4:O4"/>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0:E20"/>
    <mergeCell ref="G20:H20"/>
    <mergeCell ref="J20:K20"/>
    <mergeCell ref="M20:N20"/>
    <mergeCell ref="D22:E22"/>
    <mergeCell ref="G22:H22"/>
    <mergeCell ref="J22:K22"/>
    <mergeCell ref="M22:N22"/>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 ref="D6:H6"/>
    <mergeCell ref="J6:N6"/>
    <mergeCell ref="D7:H7"/>
    <mergeCell ref="J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0.42578125" customWidth="1"/>
    <col min="3" max="3" width="9.85546875" customWidth="1"/>
    <col min="4" max="4" width="2.7109375" customWidth="1"/>
    <col min="5" max="5" width="9.7109375" customWidth="1"/>
    <col min="6" max="6" width="9.85546875" customWidth="1"/>
    <col min="7" max="7" width="2.42578125" customWidth="1"/>
    <col min="8" max="8" width="9" customWidth="1"/>
    <col min="9" max="9" width="9.85546875" customWidth="1"/>
    <col min="10" max="10" width="2.42578125" customWidth="1"/>
    <col min="11" max="11" width="8.85546875" customWidth="1"/>
    <col min="12" max="12" width="9.85546875" customWidth="1"/>
    <col min="13" max="13" width="2" customWidth="1"/>
    <col min="14" max="14" width="7.140625" customWidth="1"/>
    <col min="15" max="15" width="9.85546875" customWidth="1"/>
    <col min="16" max="16" width="2.28515625" customWidth="1"/>
    <col min="17" max="17" width="8.42578125" customWidth="1"/>
    <col min="18" max="18" width="9.85546875" customWidth="1"/>
  </cols>
  <sheetData>
    <row r="1" spans="1:18" ht="15" customHeight="1" x14ac:dyDescent="0.25">
      <c r="A1" s="6" t="s">
        <v>47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191</v>
      </c>
      <c r="B3" s="51" t="s">
        <v>8</v>
      </c>
      <c r="C3" s="51"/>
      <c r="D3" s="51"/>
      <c r="E3" s="51"/>
      <c r="F3" s="51"/>
      <c r="G3" s="51"/>
      <c r="H3" s="51"/>
      <c r="I3" s="51"/>
      <c r="J3" s="51"/>
      <c r="K3" s="51"/>
      <c r="L3" s="51"/>
      <c r="M3" s="51"/>
      <c r="N3" s="51"/>
      <c r="O3" s="51"/>
      <c r="P3" s="51"/>
      <c r="Q3" s="51"/>
      <c r="R3" s="51"/>
    </row>
    <row r="4" spans="1:18" ht="15" customHeight="1" x14ac:dyDescent="0.25">
      <c r="A4" s="13" t="s">
        <v>477</v>
      </c>
      <c r="B4" s="51" t="s">
        <v>8</v>
      </c>
      <c r="C4" s="51"/>
      <c r="D4" s="51"/>
      <c r="E4" s="51"/>
      <c r="F4" s="51"/>
      <c r="G4" s="51"/>
      <c r="H4" s="51"/>
      <c r="I4" s="51"/>
      <c r="J4" s="51"/>
      <c r="K4" s="51"/>
      <c r="L4" s="51"/>
      <c r="M4" s="51"/>
      <c r="N4" s="51"/>
      <c r="O4" s="51"/>
      <c r="P4" s="51"/>
      <c r="Q4" s="51"/>
      <c r="R4" s="51"/>
    </row>
    <row r="5" spans="1:18" x14ac:dyDescent="0.25">
      <c r="A5" s="13"/>
      <c r="B5" s="53"/>
      <c r="C5" s="53"/>
      <c r="D5" s="53"/>
      <c r="E5" s="53"/>
      <c r="F5" s="53"/>
      <c r="G5" s="53"/>
      <c r="H5" s="53"/>
      <c r="I5" s="53"/>
      <c r="J5" s="53"/>
      <c r="K5" s="53"/>
      <c r="L5" s="53"/>
      <c r="M5" s="53"/>
      <c r="N5" s="53"/>
      <c r="O5" s="53"/>
      <c r="P5" s="53"/>
      <c r="Q5" s="53"/>
      <c r="R5" s="53"/>
    </row>
    <row r="6" spans="1:18" x14ac:dyDescent="0.25">
      <c r="A6" s="13"/>
      <c r="B6" s="53" t="s">
        <v>195</v>
      </c>
      <c r="C6" s="53"/>
      <c r="D6" s="53"/>
      <c r="E6" s="53"/>
      <c r="F6" s="53"/>
      <c r="G6" s="53"/>
      <c r="H6" s="53"/>
      <c r="I6" s="53"/>
      <c r="J6" s="53"/>
      <c r="K6" s="53"/>
      <c r="L6" s="53"/>
      <c r="M6" s="53"/>
      <c r="N6" s="53"/>
      <c r="O6" s="53"/>
      <c r="P6" s="53"/>
      <c r="Q6" s="53"/>
      <c r="R6" s="53"/>
    </row>
    <row r="7" spans="1:18" x14ac:dyDescent="0.25">
      <c r="A7" s="13"/>
      <c r="B7" s="53"/>
      <c r="C7" s="53"/>
      <c r="D7" s="53"/>
      <c r="E7" s="53"/>
      <c r="F7" s="53"/>
      <c r="G7" s="53"/>
      <c r="H7" s="53"/>
      <c r="I7" s="53"/>
      <c r="J7" s="53"/>
      <c r="K7" s="53"/>
      <c r="L7" s="53"/>
      <c r="M7" s="53"/>
      <c r="N7" s="53"/>
      <c r="O7" s="53"/>
      <c r="P7" s="53"/>
      <c r="Q7" s="53"/>
      <c r="R7" s="53"/>
    </row>
    <row r="8" spans="1:18" ht="15.75" thickBot="1" x14ac:dyDescent="0.3">
      <c r="A8" s="13"/>
      <c r="B8" s="14"/>
      <c r="C8" s="15"/>
      <c r="D8" s="59"/>
      <c r="E8" s="59"/>
      <c r="F8" s="15"/>
      <c r="G8" s="59"/>
      <c r="H8" s="59"/>
      <c r="I8" s="15"/>
      <c r="J8" s="39" t="s">
        <v>196</v>
      </c>
      <c r="K8" s="39"/>
      <c r="L8" s="39"/>
      <c r="M8" s="39"/>
      <c r="N8" s="39"/>
      <c r="O8" s="39"/>
      <c r="P8" s="39"/>
      <c r="Q8" s="39"/>
      <c r="R8" s="15"/>
    </row>
    <row r="9" spans="1:18" x14ac:dyDescent="0.25">
      <c r="A9" s="13"/>
      <c r="B9" s="60"/>
      <c r="C9" s="59"/>
      <c r="D9" s="38" t="s">
        <v>197</v>
      </c>
      <c r="E9" s="38"/>
      <c r="F9" s="59"/>
      <c r="G9" s="38" t="s">
        <v>81</v>
      </c>
      <c r="H9" s="38"/>
      <c r="I9" s="59"/>
      <c r="J9" s="40" t="s">
        <v>200</v>
      </c>
      <c r="K9" s="40"/>
      <c r="L9" s="62"/>
      <c r="M9" s="40" t="s">
        <v>204</v>
      </c>
      <c r="N9" s="40"/>
      <c r="O9" s="62"/>
      <c r="P9" s="40" t="s">
        <v>204</v>
      </c>
      <c r="Q9" s="40"/>
      <c r="R9" s="59"/>
    </row>
    <row r="10" spans="1:18" x14ac:dyDescent="0.25">
      <c r="A10" s="13"/>
      <c r="B10" s="60"/>
      <c r="C10" s="59"/>
      <c r="D10" s="38"/>
      <c r="E10" s="38"/>
      <c r="F10" s="59"/>
      <c r="G10" s="38" t="s">
        <v>198</v>
      </c>
      <c r="H10" s="38"/>
      <c r="I10" s="59"/>
      <c r="J10" s="38" t="s">
        <v>201</v>
      </c>
      <c r="K10" s="38"/>
      <c r="L10" s="59"/>
      <c r="M10" s="38" t="s">
        <v>205</v>
      </c>
      <c r="N10" s="38"/>
      <c r="O10" s="59"/>
      <c r="P10" s="38" t="s">
        <v>209</v>
      </c>
      <c r="Q10" s="38"/>
      <c r="R10" s="59"/>
    </row>
    <row r="11" spans="1:18" x14ac:dyDescent="0.25">
      <c r="A11" s="13"/>
      <c r="B11" s="60"/>
      <c r="C11" s="59"/>
      <c r="D11" s="38"/>
      <c r="E11" s="38"/>
      <c r="F11" s="59"/>
      <c r="G11" s="38" t="s">
        <v>199</v>
      </c>
      <c r="H11" s="38"/>
      <c r="I11" s="59"/>
      <c r="J11" s="38" t="s">
        <v>202</v>
      </c>
      <c r="K11" s="38"/>
      <c r="L11" s="59"/>
      <c r="M11" s="38" t="s">
        <v>206</v>
      </c>
      <c r="N11" s="38"/>
      <c r="O11" s="59"/>
      <c r="P11" s="38" t="s">
        <v>207</v>
      </c>
      <c r="Q11" s="38"/>
      <c r="R11" s="59"/>
    </row>
    <row r="12" spans="1:18" x14ac:dyDescent="0.25">
      <c r="A12" s="13"/>
      <c r="B12" s="60"/>
      <c r="C12" s="59"/>
      <c r="D12" s="38"/>
      <c r="E12" s="38"/>
      <c r="F12" s="59"/>
      <c r="G12" s="51"/>
      <c r="H12" s="51"/>
      <c r="I12" s="59"/>
      <c r="J12" s="38" t="s">
        <v>203</v>
      </c>
      <c r="K12" s="38"/>
      <c r="L12" s="59"/>
      <c r="M12" s="38" t="s">
        <v>207</v>
      </c>
      <c r="N12" s="38"/>
      <c r="O12" s="59"/>
      <c r="P12" s="38" t="s">
        <v>210</v>
      </c>
      <c r="Q12" s="38"/>
      <c r="R12" s="59"/>
    </row>
    <row r="13" spans="1:18" ht="15.75" thickBot="1" x14ac:dyDescent="0.3">
      <c r="A13" s="13"/>
      <c r="B13" s="60"/>
      <c r="C13" s="59"/>
      <c r="D13" s="39"/>
      <c r="E13" s="39"/>
      <c r="F13" s="59"/>
      <c r="G13" s="61"/>
      <c r="H13" s="61"/>
      <c r="I13" s="59"/>
      <c r="J13" s="61"/>
      <c r="K13" s="61"/>
      <c r="L13" s="59"/>
      <c r="M13" s="39" t="s">
        <v>208</v>
      </c>
      <c r="N13" s="39"/>
      <c r="O13" s="59"/>
      <c r="P13" s="61"/>
      <c r="Q13" s="61"/>
      <c r="R13" s="59"/>
    </row>
    <row r="14" spans="1:18" x14ac:dyDescent="0.25">
      <c r="A14" s="13"/>
      <c r="B14" s="21" t="s">
        <v>211</v>
      </c>
      <c r="C14" s="18"/>
      <c r="D14" s="31" t="s">
        <v>170</v>
      </c>
      <c r="E14" s="55">
        <v>407292</v>
      </c>
      <c r="F14" s="18"/>
      <c r="G14" s="31" t="s">
        <v>170</v>
      </c>
      <c r="H14" s="55">
        <v>394267</v>
      </c>
      <c r="I14" s="18"/>
      <c r="J14" s="31" t="s">
        <v>170</v>
      </c>
      <c r="K14" s="55">
        <v>394267</v>
      </c>
      <c r="L14" s="18"/>
      <c r="M14" s="31" t="s">
        <v>170</v>
      </c>
      <c r="N14" s="56" t="s">
        <v>177</v>
      </c>
      <c r="O14" s="18"/>
      <c r="P14" s="31" t="s">
        <v>170</v>
      </c>
      <c r="Q14" s="56" t="s">
        <v>177</v>
      </c>
      <c r="R14" s="18"/>
    </row>
    <row r="15" spans="1:18" x14ac:dyDescent="0.25">
      <c r="A15" s="13"/>
      <c r="B15" s="19" t="s">
        <v>212</v>
      </c>
      <c r="C15" s="14"/>
      <c r="D15" s="63">
        <v>221270</v>
      </c>
      <c r="E15" s="63"/>
      <c r="F15" s="14"/>
      <c r="G15" s="63">
        <v>224628</v>
      </c>
      <c r="H15" s="63"/>
      <c r="I15" s="14"/>
      <c r="J15" s="64" t="s">
        <v>177</v>
      </c>
      <c r="K15" s="64"/>
      <c r="L15" s="14"/>
      <c r="M15" s="64" t="s">
        <v>177</v>
      </c>
      <c r="N15" s="64"/>
      <c r="O15" s="14"/>
      <c r="P15" s="63">
        <v>224628</v>
      </c>
      <c r="Q15" s="63"/>
      <c r="R15" s="14"/>
    </row>
    <row r="16" spans="1:18" ht="15.75" thickBot="1" x14ac:dyDescent="0.3">
      <c r="A16" s="13"/>
      <c r="B16" s="21" t="s">
        <v>213</v>
      </c>
      <c r="C16" s="18"/>
      <c r="D16" s="65">
        <v>310461</v>
      </c>
      <c r="E16" s="65"/>
      <c r="F16" s="18"/>
      <c r="G16" s="65">
        <v>310461</v>
      </c>
      <c r="H16" s="65"/>
      <c r="I16" s="18"/>
      <c r="J16" s="44" t="s">
        <v>177</v>
      </c>
      <c r="K16" s="44"/>
      <c r="L16" s="18"/>
      <c r="M16" s="44" t="s">
        <v>177</v>
      </c>
      <c r="N16" s="44"/>
      <c r="O16" s="18"/>
      <c r="P16" s="65">
        <v>310461</v>
      </c>
      <c r="Q16" s="65"/>
      <c r="R16" s="18"/>
    </row>
    <row r="17" spans="1:18" ht="15.75" thickBot="1" x14ac:dyDescent="0.3">
      <c r="A17" s="13"/>
      <c r="B17" s="19" t="s">
        <v>81</v>
      </c>
      <c r="C17" s="14"/>
      <c r="D17" s="28" t="s">
        <v>170</v>
      </c>
      <c r="E17" s="57">
        <v>939023</v>
      </c>
      <c r="F17" s="14"/>
      <c r="G17" s="28" t="s">
        <v>170</v>
      </c>
      <c r="H17" s="57">
        <v>929356</v>
      </c>
      <c r="I17" s="14"/>
      <c r="J17" s="28" t="s">
        <v>170</v>
      </c>
      <c r="K17" s="57">
        <v>394267</v>
      </c>
      <c r="L17" s="14"/>
      <c r="M17" s="28" t="s">
        <v>170</v>
      </c>
      <c r="N17" s="58" t="s">
        <v>177</v>
      </c>
      <c r="O17" s="14"/>
      <c r="P17" s="28" t="s">
        <v>170</v>
      </c>
      <c r="Q17" s="57">
        <v>535089</v>
      </c>
      <c r="R17" s="14"/>
    </row>
    <row r="18" spans="1:18" ht="15.75" thickTop="1" x14ac:dyDescent="0.25">
      <c r="A18" s="13"/>
      <c r="B18" s="54"/>
      <c r="C18" s="54"/>
      <c r="D18" s="54"/>
      <c r="E18" s="54"/>
      <c r="F18" s="54"/>
      <c r="G18" s="54"/>
      <c r="H18" s="54"/>
      <c r="I18" s="54"/>
      <c r="J18" s="54"/>
      <c r="K18" s="54"/>
      <c r="L18" s="54"/>
      <c r="M18" s="54"/>
      <c r="N18" s="54"/>
      <c r="O18" s="54"/>
      <c r="P18" s="54"/>
      <c r="Q18" s="54"/>
      <c r="R18" s="54"/>
    </row>
    <row r="19" spans="1:18" x14ac:dyDescent="0.25">
      <c r="A19" s="13"/>
      <c r="B19" s="53" t="s">
        <v>214</v>
      </c>
      <c r="C19" s="53"/>
      <c r="D19" s="53"/>
      <c r="E19" s="53"/>
      <c r="F19" s="53"/>
      <c r="G19" s="53"/>
      <c r="H19" s="53"/>
      <c r="I19" s="53"/>
      <c r="J19" s="53"/>
      <c r="K19" s="53"/>
      <c r="L19" s="53"/>
      <c r="M19" s="53"/>
      <c r="N19" s="53"/>
      <c r="O19" s="53"/>
      <c r="P19" s="53"/>
      <c r="Q19" s="53"/>
      <c r="R19" s="53"/>
    </row>
    <row r="20" spans="1:18" x14ac:dyDescent="0.25">
      <c r="A20" s="13"/>
      <c r="B20" s="53"/>
      <c r="C20" s="53"/>
      <c r="D20" s="53"/>
      <c r="E20" s="53"/>
      <c r="F20" s="53"/>
      <c r="G20" s="53"/>
      <c r="H20" s="53"/>
      <c r="I20" s="53"/>
      <c r="J20" s="53"/>
      <c r="K20" s="53"/>
      <c r="L20" s="53"/>
      <c r="M20" s="53"/>
      <c r="N20" s="53"/>
      <c r="O20" s="53"/>
      <c r="P20" s="53"/>
      <c r="Q20" s="53"/>
      <c r="R20" s="53"/>
    </row>
    <row r="21" spans="1:18" ht="15.75" thickBot="1" x14ac:dyDescent="0.3">
      <c r="A21" s="13"/>
      <c r="B21" s="14"/>
      <c r="C21" s="15"/>
      <c r="D21" s="59"/>
      <c r="E21" s="59"/>
      <c r="F21" s="15"/>
      <c r="G21" s="59"/>
      <c r="H21" s="59"/>
      <c r="I21" s="15"/>
      <c r="J21" s="39" t="s">
        <v>196</v>
      </c>
      <c r="K21" s="39"/>
      <c r="L21" s="39"/>
      <c r="M21" s="39"/>
      <c r="N21" s="39"/>
      <c r="O21" s="39"/>
      <c r="P21" s="39"/>
      <c r="Q21" s="39"/>
      <c r="R21" s="15"/>
    </row>
    <row r="22" spans="1:18" x14ac:dyDescent="0.25">
      <c r="A22" s="13"/>
      <c r="B22" s="60"/>
      <c r="C22" s="59"/>
      <c r="D22" s="38" t="s">
        <v>197</v>
      </c>
      <c r="E22" s="38"/>
      <c r="F22" s="59"/>
      <c r="G22" s="38" t="s">
        <v>81</v>
      </c>
      <c r="H22" s="38"/>
      <c r="I22" s="59"/>
      <c r="J22" s="40" t="s">
        <v>200</v>
      </c>
      <c r="K22" s="40"/>
      <c r="L22" s="62"/>
      <c r="M22" s="40" t="s">
        <v>204</v>
      </c>
      <c r="N22" s="40"/>
      <c r="O22" s="62"/>
      <c r="P22" s="40" t="s">
        <v>204</v>
      </c>
      <c r="Q22" s="40"/>
      <c r="R22" s="59"/>
    </row>
    <row r="23" spans="1:18" x14ac:dyDescent="0.25">
      <c r="A23" s="13"/>
      <c r="B23" s="60"/>
      <c r="C23" s="59"/>
      <c r="D23" s="38"/>
      <c r="E23" s="38"/>
      <c r="F23" s="59"/>
      <c r="G23" s="38" t="s">
        <v>198</v>
      </c>
      <c r="H23" s="38"/>
      <c r="I23" s="59"/>
      <c r="J23" s="38" t="s">
        <v>201</v>
      </c>
      <c r="K23" s="38"/>
      <c r="L23" s="59"/>
      <c r="M23" s="38" t="s">
        <v>205</v>
      </c>
      <c r="N23" s="38"/>
      <c r="O23" s="59"/>
      <c r="P23" s="38" t="s">
        <v>209</v>
      </c>
      <c r="Q23" s="38"/>
      <c r="R23" s="59"/>
    </row>
    <row r="24" spans="1:18" x14ac:dyDescent="0.25">
      <c r="A24" s="13"/>
      <c r="B24" s="60"/>
      <c r="C24" s="59"/>
      <c r="D24" s="38"/>
      <c r="E24" s="38"/>
      <c r="F24" s="59"/>
      <c r="G24" s="38" t="s">
        <v>199</v>
      </c>
      <c r="H24" s="38"/>
      <c r="I24" s="59"/>
      <c r="J24" s="38" t="s">
        <v>202</v>
      </c>
      <c r="K24" s="38"/>
      <c r="L24" s="59"/>
      <c r="M24" s="38" t="s">
        <v>206</v>
      </c>
      <c r="N24" s="38"/>
      <c r="O24" s="59"/>
      <c r="P24" s="38" t="s">
        <v>207</v>
      </c>
      <c r="Q24" s="38"/>
      <c r="R24" s="59"/>
    </row>
    <row r="25" spans="1:18" x14ac:dyDescent="0.25">
      <c r="A25" s="13"/>
      <c r="B25" s="60"/>
      <c r="C25" s="59"/>
      <c r="D25" s="38"/>
      <c r="E25" s="38"/>
      <c r="F25" s="59"/>
      <c r="G25" s="51"/>
      <c r="H25" s="51"/>
      <c r="I25" s="59"/>
      <c r="J25" s="38" t="s">
        <v>203</v>
      </c>
      <c r="K25" s="38"/>
      <c r="L25" s="59"/>
      <c r="M25" s="38" t="s">
        <v>207</v>
      </c>
      <c r="N25" s="38"/>
      <c r="O25" s="59"/>
      <c r="P25" s="38" t="s">
        <v>210</v>
      </c>
      <c r="Q25" s="38"/>
      <c r="R25" s="59"/>
    </row>
    <row r="26" spans="1:18" ht="15.75" thickBot="1" x14ac:dyDescent="0.3">
      <c r="A26" s="13"/>
      <c r="B26" s="60"/>
      <c r="C26" s="59"/>
      <c r="D26" s="39"/>
      <c r="E26" s="39"/>
      <c r="F26" s="59"/>
      <c r="G26" s="61"/>
      <c r="H26" s="61"/>
      <c r="I26" s="59"/>
      <c r="J26" s="61"/>
      <c r="K26" s="61"/>
      <c r="L26" s="59"/>
      <c r="M26" s="39" t="s">
        <v>208</v>
      </c>
      <c r="N26" s="39"/>
      <c r="O26" s="59"/>
      <c r="P26" s="61"/>
      <c r="Q26" s="61"/>
      <c r="R26" s="59"/>
    </row>
    <row r="27" spans="1:18" x14ac:dyDescent="0.25">
      <c r="A27" s="13"/>
      <c r="B27" s="21" t="s">
        <v>215</v>
      </c>
      <c r="C27" s="18"/>
      <c r="D27" s="31" t="s">
        <v>170</v>
      </c>
      <c r="E27" s="55">
        <v>133983</v>
      </c>
      <c r="F27" s="18"/>
      <c r="G27" s="31" t="s">
        <v>170</v>
      </c>
      <c r="H27" s="55">
        <v>133816</v>
      </c>
      <c r="I27" s="18"/>
      <c r="J27" s="31" t="s">
        <v>170</v>
      </c>
      <c r="K27" s="55">
        <v>133816</v>
      </c>
      <c r="L27" s="18"/>
      <c r="M27" s="31" t="s">
        <v>170</v>
      </c>
      <c r="N27" s="56" t="s">
        <v>177</v>
      </c>
      <c r="O27" s="18"/>
      <c r="P27" s="31" t="s">
        <v>170</v>
      </c>
      <c r="Q27" s="56" t="s">
        <v>177</v>
      </c>
      <c r="R27" s="18"/>
    </row>
    <row r="28" spans="1:18" x14ac:dyDescent="0.25">
      <c r="A28" s="13"/>
      <c r="B28" s="19" t="s">
        <v>211</v>
      </c>
      <c r="C28" s="14"/>
      <c r="D28" s="63">
        <v>329998</v>
      </c>
      <c r="E28" s="63"/>
      <c r="F28" s="14"/>
      <c r="G28" s="63">
        <v>328348</v>
      </c>
      <c r="H28" s="63"/>
      <c r="I28" s="14"/>
      <c r="J28" s="64" t="s">
        <v>177</v>
      </c>
      <c r="K28" s="64"/>
      <c r="L28" s="14"/>
      <c r="M28" s="63">
        <v>328348</v>
      </c>
      <c r="N28" s="63"/>
      <c r="O28" s="14"/>
      <c r="P28" s="64" t="s">
        <v>177</v>
      </c>
      <c r="Q28" s="64"/>
      <c r="R28" s="14"/>
    </row>
    <row r="29" spans="1:18" x14ac:dyDescent="0.25">
      <c r="A29" s="13"/>
      <c r="B29" s="21" t="s">
        <v>212</v>
      </c>
      <c r="C29" s="18"/>
      <c r="D29" s="49">
        <v>226434</v>
      </c>
      <c r="E29" s="49"/>
      <c r="F29" s="18"/>
      <c r="G29" s="49">
        <v>230601</v>
      </c>
      <c r="H29" s="49"/>
      <c r="I29" s="18"/>
      <c r="J29" s="67" t="s">
        <v>177</v>
      </c>
      <c r="K29" s="67"/>
      <c r="L29" s="18"/>
      <c r="M29" s="67" t="s">
        <v>177</v>
      </c>
      <c r="N29" s="67"/>
      <c r="O29" s="18"/>
      <c r="P29" s="49">
        <v>230601</v>
      </c>
      <c r="Q29" s="49"/>
      <c r="R29" s="18"/>
    </row>
    <row r="30" spans="1:18" ht="15.75" thickBot="1" x14ac:dyDescent="0.3">
      <c r="A30" s="13"/>
      <c r="B30" s="19" t="s">
        <v>213</v>
      </c>
      <c r="C30" s="14"/>
      <c r="D30" s="46">
        <v>154335</v>
      </c>
      <c r="E30" s="46"/>
      <c r="F30" s="14"/>
      <c r="G30" s="46">
        <v>154335</v>
      </c>
      <c r="H30" s="46"/>
      <c r="I30" s="14"/>
      <c r="J30" s="48" t="s">
        <v>177</v>
      </c>
      <c r="K30" s="48"/>
      <c r="L30" s="14"/>
      <c r="M30" s="48" t="s">
        <v>177</v>
      </c>
      <c r="N30" s="48"/>
      <c r="O30" s="14"/>
      <c r="P30" s="46">
        <v>154335</v>
      </c>
      <c r="Q30" s="46"/>
      <c r="R30" s="14"/>
    </row>
    <row r="31" spans="1:18" ht="15.75" thickBot="1" x14ac:dyDescent="0.3">
      <c r="A31" s="13"/>
      <c r="B31" s="21" t="s">
        <v>81</v>
      </c>
      <c r="C31" s="18"/>
      <c r="D31" s="36" t="s">
        <v>170</v>
      </c>
      <c r="E31" s="66">
        <v>844750</v>
      </c>
      <c r="F31" s="18"/>
      <c r="G31" s="36" t="s">
        <v>170</v>
      </c>
      <c r="H31" s="66">
        <v>847100</v>
      </c>
      <c r="I31" s="18"/>
      <c r="J31" s="36" t="s">
        <v>170</v>
      </c>
      <c r="K31" s="66">
        <v>133816</v>
      </c>
      <c r="L31" s="18"/>
      <c r="M31" s="36" t="s">
        <v>170</v>
      </c>
      <c r="N31" s="66">
        <v>328348</v>
      </c>
      <c r="O31" s="18"/>
      <c r="P31" s="36" t="s">
        <v>170</v>
      </c>
      <c r="Q31" s="66">
        <v>384936</v>
      </c>
      <c r="R31" s="18"/>
    </row>
    <row r="32" spans="1:18" ht="15.75" thickTop="1" x14ac:dyDescent="0.25">
      <c r="A32" s="13"/>
      <c r="B32" s="53"/>
      <c r="C32" s="53"/>
      <c r="D32" s="53"/>
      <c r="E32" s="53"/>
      <c r="F32" s="53"/>
      <c r="G32" s="53"/>
      <c r="H32" s="53"/>
      <c r="I32" s="53"/>
      <c r="J32" s="53"/>
      <c r="K32" s="53"/>
      <c r="L32" s="53"/>
      <c r="M32" s="53"/>
      <c r="N32" s="53"/>
      <c r="O32" s="53"/>
      <c r="P32" s="53"/>
      <c r="Q32" s="53"/>
      <c r="R32" s="53"/>
    </row>
  </sheetData>
  <mergeCells count="100">
    <mergeCell ref="B32:R32"/>
    <mergeCell ref="A1:A2"/>
    <mergeCell ref="B1:R1"/>
    <mergeCell ref="B2:R2"/>
    <mergeCell ref="B3:R3"/>
    <mergeCell ref="A4:A32"/>
    <mergeCell ref="B4:R4"/>
    <mergeCell ref="B5:R5"/>
    <mergeCell ref="B6:R6"/>
    <mergeCell ref="B7:R7"/>
    <mergeCell ref="B18:R18"/>
    <mergeCell ref="D29:E29"/>
    <mergeCell ref="G29:H29"/>
    <mergeCell ref="J29:K29"/>
    <mergeCell ref="M29:N29"/>
    <mergeCell ref="P29:Q29"/>
    <mergeCell ref="D30:E30"/>
    <mergeCell ref="G30:H30"/>
    <mergeCell ref="J30:K30"/>
    <mergeCell ref="M30:N30"/>
    <mergeCell ref="P30:Q30"/>
    <mergeCell ref="R22:R26"/>
    <mergeCell ref="D28:E28"/>
    <mergeCell ref="G28:H28"/>
    <mergeCell ref="J28:K28"/>
    <mergeCell ref="M28:N28"/>
    <mergeCell ref="P28:Q28"/>
    <mergeCell ref="O22:O26"/>
    <mergeCell ref="P22:Q22"/>
    <mergeCell ref="P23:Q23"/>
    <mergeCell ref="P24:Q24"/>
    <mergeCell ref="P25:Q25"/>
    <mergeCell ref="P26:Q26"/>
    <mergeCell ref="L22:L26"/>
    <mergeCell ref="M22:N22"/>
    <mergeCell ref="M23:N23"/>
    <mergeCell ref="M24:N24"/>
    <mergeCell ref="M25:N25"/>
    <mergeCell ref="M26:N26"/>
    <mergeCell ref="I22:I26"/>
    <mergeCell ref="J22:K22"/>
    <mergeCell ref="J23:K23"/>
    <mergeCell ref="J24:K24"/>
    <mergeCell ref="J25:K25"/>
    <mergeCell ref="J26:K26"/>
    <mergeCell ref="B22:B26"/>
    <mergeCell ref="C22:C26"/>
    <mergeCell ref="D22:E26"/>
    <mergeCell ref="F22:F26"/>
    <mergeCell ref="G22:H22"/>
    <mergeCell ref="G23:H23"/>
    <mergeCell ref="G24:H24"/>
    <mergeCell ref="G25:H25"/>
    <mergeCell ref="G26:H26"/>
    <mergeCell ref="D16:E16"/>
    <mergeCell ref="G16:H16"/>
    <mergeCell ref="J16:K16"/>
    <mergeCell ref="M16:N16"/>
    <mergeCell ref="P16:Q16"/>
    <mergeCell ref="D21:E21"/>
    <mergeCell ref="G21:H21"/>
    <mergeCell ref="J21:Q21"/>
    <mergeCell ref="B19:R19"/>
    <mergeCell ref="B20:R20"/>
    <mergeCell ref="R9:R13"/>
    <mergeCell ref="D15:E15"/>
    <mergeCell ref="G15:H15"/>
    <mergeCell ref="J15:K15"/>
    <mergeCell ref="M15:N15"/>
    <mergeCell ref="P15:Q15"/>
    <mergeCell ref="O9:O13"/>
    <mergeCell ref="P9:Q9"/>
    <mergeCell ref="P10:Q10"/>
    <mergeCell ref="P11:Q11"/>
    <mergeCell ref="P12:Q12"/>
    <mergeCell ref="P13:Q13"/>
    <mergeCell ref="L9:L13"/>
    <mergeCell ref="M9:N9"/>
    <mergeCell ref="M10:N10"/>
    <mergeCell ref="M11:N11"/>
    <mergeCell ref="M12:N12"/>
    <mergeCell ref="M13:N13"/>
    <mergeCell ref="G12:H12"/>
    <mergeCell ref="G13:H13"/>
    <mergeCell ref="I9:I13"/>
    <mergeCell ref="J9:K9"/>
    <mergeCell ref="J10:K10"/>
    <mergeCell ref="J11:K11"/>
    <mergeCell ref="J12:K12"/>
    <mergeCell ref="J13:K13"/>
    <mergeCell ref="D8:E8"/>
    <mergeCell ref="G8:H8"/>
    <mergeCell ref="J8:Q8"/>
    <mergeCell ref="B9:B13"/>
    <mergeCell ref="C9:C13"/>
    <mergeCell ref="D9:E13"/>
    <mergeCell ref="F9:F13"/>
    <mergeCell ref="G9:H9"/>
    <mergeCell ref="G10:H10"/>
    <mergeCell ref="G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7109375" bestFit="1" customWidth="1"/>
    <col min="4" max="4" width="2.42578125" customWidth="1"/>
    <col min="5" max="5" width="7.42578125" customWidth="1"/>
    <col min="7" max="7" width="2.140625" customWidth="1"/>
    <col min="8" max="8" width="7" customWidth="1"/>
  </cols>
  <sheetData>
    <row r="1" spans="1:9" ht="15" customHeight="1" x14ac:dyDescent="0.25">
      <c r="A1" s="6" t="s">
        <v>478</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217</v>
      </c>
      <c r="B3" s="51" t="s">
        <v>8</v>
      </c>
      <c r="C3" s="51"/>
      <c r="D3" s="51"/>
      <c r="E3" s="51"/>
      <c r="F3" s="51"/>
      <c r="G3" s="51"/>
      <c r="H3" s="51"/>
      <c r="I3" s="51"/>
    </row>
    <row r="4" spans="1:9" ht="15" customHeight="1" x14ac:dyDescent="0.25">
      <c r="A4" s="13" t="s">
        <v>479</v>
      </c>
      <c r="B4" s="51" t="s">
        <v>8</v>
      </c>
      <c r="C4" s="51"/>
      <c r="D4" s="51"/>
      <c r="E4" s="51"/>
      <c r="F4" s="51"/>
      <c r="G4" s="51"/>
      <c r="H4" s="51"/>
      <c r="I4" s="51"/>
    </row>
    <row r="5" spans="1:9" x14ac:dyDescent="0.25">
      <c r="A5" s="13"/>
      <c r="B5" s="70"/>
      <c r="C5" s="70"/>
      <c r="D5" s="70"/>
      <c r="E5" s="70"/>
      <c r="F5" s="70"/>
      <c r="G5" s="70"/>
      <c r="H5" s="70"/>
      <c r="I5" s="70"/>
    </row>
    <row r="6" spans="1:9" x14ac:dyDescent="0.25">
      <c r="A6" s="13"/>
      <c r="B6" s="53"/>
      <c r="C6" s="53"/>
      <c r="D6" s="53"/>
      <c r="E6" s="53"/>
      <c r="F6" s="53"/>
      <c r="G6" s="53"/>
      <c r="H6" s="53"/>
      <c r="I6" s="53"/>
    </row>
    <row r="7" spans="1:9" x14ac:dyDescent="0.25">
      <c r="A7" s="13"/>
      <c r="B7" s="14"/>
      <c r="C7" s="15"/>
      <c r="D7" s="38" t="s">
        <v>167</v>
      </c>
      <c r="E7" s="38"/>
      <c r="F7" s="15"/>
      <c r="G7" s="38" t="s">
        <v>220</v>
      </c>
      <c r="H7" s="38"/>
      <c r="I7" s="15"/>
    </row>
    <row r="8" spans="1:9" ht="15.75" thickBot="1" x14ac:dyDescent="0.3">
      <c r="A8" s="13"/>
      <c r="B8" s="14"/>
      <c r="C8" s="15"/>
      <c r="D8" s="39">
        <v>2013</v>
      </c>
      <c r="E8" s="39"/>
      <c r="F8" s="15"/>
      <c r="G8" s="39">
        <v>2013</v>
      </c>
      <c r="H8" s="39"/>
      <c r="I8" s="15"/>
    </row>
    <row r="9" spans="1:9" x14ac:dyDescent="0.25">
      <c r="A9" s="13"/>
      <c r="B9" s="21" t="s">
        <v>221</v>
      </c>
      <c r="C9" s="18"/>
      <c r="D9" s="31" t="s">
        <v>170</v>
      </c>
      <c r="E9" s="55">
        <v>45461</v>
      </c>
      <c r="F9" s="18"/>
      <c r="G9" s="31" t="s">
        <v>170</v>
      </c>
      <c r="H9" s="55">
        <v>36029</v>
      </c>
      <c r="I9" s="18"/>
    </row>
    <row r="10" spans="1:9" ht="15.75" thickBot="1" x14ac:dyDescent="0.3">
      <c r="A10" s="13"/>
      <c r="B10" s="19" t="s">
        <v>222</v>
      </c>
      <c r="C10" s="14"/>
      <c r="D10" s="46">
        <v>45659</v>
      </c>
      <c r="E10" s="46"/>
      <c r="F10" s="14"/>
      <c r="G10" s="46">
        <v>34572</v>
      </c>
      <c r="H10" s="46"/>
      <c r="I10" s="14"/>
    </row>
    <row r="11" spans="1:9" ht="15.75" thickBot="1" x14ac:dyDescent="0.3">
      <c r="A11" s="13"/>
      <c r="B11" s="68" t="s">
        <v>81</v>
      </c>
      <c r="C11" s="18"/>
      <c r="D11" s="36" t="s">
        <v>170</v>
      </c>
      <c r="E11" s="66">
        <v>91120</v>
      </c>
      <c r="F11" s="18"/>
      <c r="G11" s="36" t="s">
        <v>170</v>
      </c>
      <c r="H11" s="66">
        <v>70601</v>
      </c>
      <c r="I11" s="18"/>
    </row>
  </sheetData>
  <mergeCells count="14">
    <mergeCell ref="A1:A2"/>
    <mergeCell ref="B1:I1"/>
    <mergeCell ref="B2:I2"/>
    <mergeCell ref="B3:I3"/>
    <mergeCell ref="A4:A11"/>
    <mergeCell ref="B4:I4"/>
    <mergeCell ref="B5:I5"/>
    <mergeCell ref="B6:I6"/>
    <mergeCell ref="D7:E7"/>
    <mergeCell ref="G7:H7"/>
    <mergeCell ref="D8:E8"/>
    <mergeCell ref="G8:H8"/>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42578125" customWidth="1"/>
    <col min="5" max="5" width="7.42578125" customWidth="1"/>
    <col min="7" max="7" width="2.28515625" customWidth="1"/>
    <col min="8" max="8" width="7" customWidth="1"/>
    <col min="9" max="9" width="1.5703125" bestFit="1" customWidth="1"/>
  </cols>
  <sheetData>
    <row r="1" spans="1:9" ht="15" customHeight="1" x14ac:dyDescent="0.25">
      <c r="A1" s="6" t="s">
        <v>480</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223</v>
      </c>
      <c r="B3" s="51" t="s">
        <v>8</v>
      </c>
      <c r="C3" s="51"/>
      <c r="D3" s="51"/>
      <c r="E3" s="51"/>
      <c r="F3" s="51"/>
      <c r="G3" s="51"/>
      <c r="H3" s="51"/>
      <c r="I3" s="51"/>
    </row>
    <row r="4" spans="1:9" ht="15" customHeight="1" x14ac:dyDescent="0.25">
      <c r="A4" s="13" t="s">
        <v>481</v>
      </c>
      <c r="B4" s="51" t="s">
        <v>8</v>
      </c>
      <c r="C4" s="51"/>
      <c r="D4" s="51"/>
      <c r="E4" s="51"/>
      <c r="F4" s="51"/>
      <c r="G4" s="51"/>
      <c r="H4" s="51"/>
      <c r="I4" s="51"/>
    </row>
    <row r="5" spans="1:9" x14ac:dyDescent="0.25">
      <c r="A5" s="13"/>
      <c r="B5" s="53"/>
      <c r="C5" s="53"/>
      <c r="D5" s="53"/>
      <c r="E5" s="53"/>
      <c r="F5" s="53"/>
      <c r="G5" s="53"/>
      <c r="H5" s="53"/>
      <c r="I5" s="53"/>
    </row>
    <row r="6" spans="1:9" x14ac:dyDescent="0.25">
      <c r="A6" s="13"/>
      <c r="B6" s="14"/>
      <c r="C6" s="15"/>
      <c r="D6" s="38" t="s">
        <v>165</v>
      </c>
      <c r="E6" s="38"/>
      <c r="F6" s="38"/>
      <c r="G6" s="38"/>
      <c r="H6" s="38"/>
      <c r="I6" s="15"/>
    </row>
    <row r="7" spans="1:9" ht="15.75" thickBot="1" x14ac:dyDescent="0.3">
      <c r="A7" s="13"/>
      <c r="B7" s="14"/>
      <c r="C7" s="15"/>
      <c r="D7" s="39" t="s">
        <v>166</v>
      </c>
      <c r="E7" s="39"/>
      <c r="F7" s="39"/>
      <c r="G7" s="39"/>
      <c r="H7" s="39"/>
      <c r="I7" s="15"/>
    </row>
    <row r="8" spans="1:9" x14ac:dyDescent="0.25">
      <c r="A8" s="13"/>
      <c r="B8" s="14"/>
      <c r="C8" s="15"/>
      <c r="D8" s="40" t="s">
        <v>167</v>
      </c>
      <c r="E8" s="40"/>
      <c r="F8" s="15"/>
      <c r="G8" s="40" t="s">
        <v>168</v>
      </c>
      <c r="H8" s="40"/>
      <c r="I8" s="15"/>
    </row>
    <row r="9" spans="1:9" ht="15.75" thickBot="1" x14ac:dyDescent="0.3">
      <c r="A9" s="13"/>
      <c r="B9" s="14"/>
      <c r="C9" s="15"/>
      <c r="D9" s="39">
        <v>2013</v>
      </c>
      <c r="E9" s="39"/>
      <c r="F9" s="15"/>
      <c r="G9" s="39">
        <v>2012</v>
      </c>
      <c r="H9" s="39"/>
      <c r="I9" s="15"/>
    </row>
    <row r="10" spans="1:9" x14ac:dyDescent="0.25">
      <c r="A10" s="13"/>
      <c r="B10" s="16"/>
      <c r="C10" s="14"/>
      <c r="D10" s="42"/>
      <c r="E10" s="42"/>
      <c r="F10" s="14"/>
      <c r="G10" s="42"/>
      <c r="H10" s="42"/>
      <c r="I10" s="14"/>
    </row>
    <row r="11" spans="1:9" x14ac:dyDescent="0.25">
      <c r="A11" s="13"/>
      <c r="B11" s="21" t="s">
        <v>226</v>
      </c>
      <c r="C11" s="18"/>
      <c r="D11" s="43"/>
      <c r="E11" s="43"/>
      <c r="F11" s="18"/>
      <c r="G11" s="43"/>
      <c r="H11" s="43"/>
      <c r="I11" s="18"/>
    </row>
    <row r="12" spans="1:9" x14ac:dyDescent="0.25">
      <c r="A12" s="13"/>
      <c r="B12" s="71" t="s">
        <v>227</v>
      </c>
      <c r="C12" s="14"/>
      <c r="D12" s="11" t="s">
        <v>170</v>
      </c>
      <c r="E12" s="26">
        <v>55457</v>
      </c>
      <c r="F12" s="14"/>
      <c r="G12" s="11" t="s">
        <v>170</v>
      </c>
      <c r="H12" s="26">
        <v>67513</v>
      </c>
      <c r="I12" s="14"/>
    </row>
    <row r="13" spans="1:9" x14ac:dyDescent="0.25">
      <c r="A13" s="13"/>
      <c r="B13" s="68" t="s">
        <v>228</v>
      </c>
      <c r="C13" s="18"/>
      <c r="D13" s="67">
        <v>691</v>
      </c>
      <c r="E13" s="67"/>
      <c r="F13" s="18"/>
      <c r="G13" s="67" t="s">
        <v>229</v>
      </c>
      <c r="H13" s="67"/>
      <c r="I13" s="31" t="s">
        <v>172</v>
      </c>
    </row>
    <row r="14" spans="1:9" x14ac:dyDescent="0.25">
      <c r="A14" s="13"/>
      <c r="B14" s="16"/>
      <c r="C14" s="14"/>
      <c r="D14" s="41"/>
      <c r="E14" s="41"/>
      <c r="F14" s="14"/>
      <c r="G14" s="41"/>
      <c r="H14" s="41"/>
      <c r="I14" s="14"/>
    </row>
    <row r="15" spans="1:9" ht="25.5" x14ac:dyDescent="0.25">
      <c r="A15" s="13"/>
      <c r="B15" s="21" t="s">
        <v>230</v>
      </c>
      <c r="C15" s="18"/>
      <c r="D15" s="43"/>
      <c r="E15" s="43"/>
      <c r="F15" s="18"/>
      <c r="G15" s="43"/>
      <c r="H15" s="43"/>
      <c r="I15" s="18"/>
    </row>
    <row r="16" spans="1:9" ht="25.5" x14ac:dyDescent="0.25">
      <c r="A16" s="13"/>
      <c r="B16" s="71" t="s">
        <v>231</v>
      </c>
      <c r="C16" s="14"/>
      <c r="D16" s="11" t="s">
        <v>170</v>
      </c>
      <c r="E16" s="26">
        <v>7082</v>
      </c>
      <c r="F16" s="14"/>
      <c r="G16" s="11" t="s">
        <v>170</v>
      </c>
      <c r="H16" s="26">
        <v>4876</v>
      </c>
      <c r="I16" s="14"/>
    </row>
    <row r="17" spans="1:9" ht="25.5" x14ac:dyDescent="0.25">
      <c r="A17" s="13"/>
      <c r="B17" s="68" t="s">
        <v>232</v>
      </c>
      <c r="C17" s="18"/>
      <c r="D17" s="67">
        <v>985</v>
      </c>
      <c r="E17" s="67"/>
      <c r="F17" s="18"/>
      <c r="G17" s="67">
        <v>974</v>
      </c>
      <c r="H17" s="67"/>
      <c r="I17" s="18"/>
    </row>
  </sheetData>
  <mergeCells count="25">
    <mergeCell ref="A1:A2"/>
    <mergeCell ref="B1:I1"/>
    <mergeCell ref="B2:I2"/>
    <mergeCell ref="B3:I3"/>
    <mergeCell ref="A4:A17"/>
    <mergeCell ref="B4:I4"/>
    <mergeCell ref="B5:I5"/>
    <mergeCell ref="D14:E14"/>
    <mergeCell ref="G14:H14"/>
    <mergeCell ref="D15:E15"/>
    <mergeCell ref="G15:H15"/>
    <mergeCell ref="D17:E17"/>
    <mergeCell ref="G17:H17"/>
    <mergeCell ref="D10:E10"/>
    <mergeCell ref="G10:H10"/>
    <mergeCell ref="D11:E11"/>
    <mergeCell ref="G11:H11"/>
    <mergeCell ref="D13:E13"/>
    <mergeCell ref="G13:H13"/>
    <mergeCell ref="D6:H6"/>
    <mergeCell ref="D7:H7"/>
    <mergeCell ref="D8:E8"/>
    <mergeCell ref="G8:H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6.28515625" bestFit="1" customWidth="1"/>
    <col min="4" max="4" width="3.42578125" customWidth="1"/>
    <col min="5" max="5" width="6.5703125" customWidth="1"/>
    <col min="6" max="6" width="1.5703125" bestFit="1" customWidth="1"/>
    <col min="7" max="7" width="2" customWidth="1"/>
    <col min="8" max="8" width="3.28515625" customWidth="1"/>
    <col min="9" max="9" width="1.5703125" bestFit="1" customWidth="1"/>
    <col min="10" max="10" width="1.85546875" bestFit="1" customWidth="1"/>
    <col min="11" max="11" width="3.5703125" bestFit="1" customWidth="1"/>
    <col min="12" max="12" width="1.5703125" bestFit="1" customWidth="1"/>
  </cols>
  <sheetData>
    <row r="1" spans="1:12" ht="15" customHeight="1" x14ac:dyDescent="0.25">
      <c r="A1" s="6" t="s">
        <v>48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233</v>
      </c>
      <c r="B3" s="51" t="s">
        <v>8</v>
      </c>
      <c r="C3" s="51"/>
      <c r="D3" s="51"/>
      <c r="E3" s="51"/>
      <c r="F3" s="51"/>
      <c r="G3" s="51"/>
      <c r="H3" s="51"/>
      <c r="I3" s="51"/>
      <c r="J3" s="51"/>
      <c r="K3" s="51"/>
      <c r="L3" s="51"/>
    </row>
    <row r="4" spans="1:12" ht="15" customHeight="1" x14ac:dyDescent="0.25">
      <c r="A4" s="13" t="s">
        <v>483</v>
      </c>
      <c r="B4" s="51" t="s">
        <v>8</v>
      </c>
      <c r="C4" s="51"/>
      <c r="D4" s="51"/>
      <c r="E4" s="51"/>
      <c r="F4" s="51"/>
      <c r="G4" s="51"/>
      <c r="H4" s="51"/>
      <c r="I4" s="51"/>
      <c r="J4" s="51"/>
      <c r="K4" s="51"/>
      <c r="L4" s="51"/>
    </row>
    <row r="5" spans="1:12" x14ac:dyDescent="0.25">
      <c r="A5" s="13"/>
      <c r="B5" s="53"/>
      <c r="C5" s="53"/>
      <c r="D5" s="53"/>
      <c r="E5" s="53"/>
      <c r="F5" s="53"/>
      <c r="G5" s="53"/>
      <c r="H5" s="53"/>
      <c r="I5" s="53"/>
      <c r="J5" s="53"/>
      <c r="K5" s="53"/>
      <c r="L5" s="53"/>
    </row>
    <row r="6" spans="1:12" x14ac:dyDescent="0.25">
      <c r="A6" s="13"/>
      <c r="B6" s="60"/>
      <c r="C6" s="59"/>
      <c r="D6" s="38" t="s">
        <v>236</v>
      </c>
      <c r="E6" s="38"/>
      <c r="F6" s="59"/>
      <c r="G6" s="38" t="s">
        <v>205</v>
      </c>
      <c r="H6" s="38"/>
      <c r="I6" s="59"/>
      <c r="J6" s="38" t="s">
        <v>81</v>
      </c>
      <c r="K6" s="38"/>
      <c r="L6" s="59"/>
    </row>
    <row r="7" spans="1:12" ht="15.75" thickBot="1" x14ac:dyDescent="0.3">
      <c r="A7" s="13"/>
      <c r="B7" s="60"/>
      <c r="C7" s="59"/>
      <c r="D7" s="39" t="s">
        <v>237</v>
      </c>
      <c r="E7" s="39"/>
      <c r="F7" s="59"/>
      <c r="G7" s="39" t="s">
        <v>238</v>
      </c>
      <c r="H7" s="39"/>
      <c r="I7" s="59"/>
      <c r="J7" s="39"/>
      <c r="K7" s="39"/>
      <c r="L7" s="59"/>
    </row>
    <row r="8" spans="1:12" x14ac:dyDescent="0.25">
      <c r="A8" s="13"/>
      <c r="B8" s="21" t="s">
        <v>239</v>
      </c>
      <c r="C8" s="18"/>
      <c r="D8" s="31" t="s">
        <v>170</v>
      </c>
      <c r="E8" s="56">
        <v>741</v>
      </c>
      <c r="F8" s="18"/>
      <c r="G8" s="31" t="s">
        <v>170</v>
      </c>
      <c r="H8" s="56" t="s">
        <v>177</v>
      </c>
      <c r="I8" s="18"/>
      <c r="J8" s="31" t="s">
        <v>170</v>
      </c>
      <c r="K8" s="56">
        <v>741</v>
      </c>
      <c r="L8" s="18"/>
    </row>
    <row r="9" spans="1:12" x14ac:dyDescent="0.25">
      <c r="A9" s="13"/>
      <c r="B9" s="19" t="s">
        <v>240</v>
      </c>
      <c r="C9" s="14"/>
      <c r="D9" s="41"/>
      <c r="E9" s="41"/>
      <c r="F9" s="14"/>
      <c r="G9" s="41"/>
      <c r="H9" s="41"/>
      <c r="I9" s="14"/>
      <c r="J9" s="41"/>
      <c r="K9" s="41"/>
      <c r="L9" s="14"/>
    </row>
    <row r="10" spans="1:12" x14ac:dyDescent="0.25">
      <c r="A10" s="13"/>
      <c r="B10" s="68" t="s">
        <v>241</v>
      </c>
      <c r="C10" s="18"/>
      <c r="D10" s="67">
        <v>55</v>
      </c>
      <c r="E10" s="67"/>
      <c r="F10" s="18"/>
      <c r="G10" s="67">
        <v>799</v>
      </c>
      <c r="H10" s="67"/>
      <c r="I10" s="18"/>
      <c r="J10" s="67">
        <v>854</v>
      </c>
      <c r="K10" s="67"/>
      <c r="L10" s="18"/>
    </row>
    <row r="11" spans="1:12" x14ac:dyDescent="0.25">
      <c r="A11" s="13"/>
      <c r="B11" s="71" t="s">
        <v>242</v>
      </c>
      <c r="C11" s="14"/>
      <c r="D11" s="64">
        <v>1</v>
      </c>
      <c r="E11" s="64"/>
      <c r="F11" s="14"/>
      <c r="G11" s="64">
        <v>33</v>
      </c>
      <c r="H11" s="64"/>
      <c r="I11" s="14"/>
      <c r="J11" s="64">
        <v>34</v>
      </c>
      <c r="K11" s="64"/>
      <c r="L11" s="14"/>
    </row>
    <row r="12" spans="1:12" x14ac:dyDescent="0.25">
      <c r="A12" s="13"/>
      <c r="B12" s="68" t="s">
        <v>243</v>
      </c>
      <c r="C12" s="18"/>
      <c r="D12" s="67">
        <v>225</v>
      </c>
      <c r="E12" s="67"/>
      <c r="F12" s="18"/>
      <c r="G12" s="67">
        <v>51</v>
      </c>
      <c r="H12" s="67"/>
      <c r="I12" s="18"/>
      <c r="J12" s="67">
        <v>276</v>
      </c>
      <c r="K12" s="67"/>
      <c r="L12" s="18"/>
    </row>
    <row r="13" spans="1:12" x14ac:dyDescent="0.25">
      <c r="A13" s="13"/>
      <c r="B13" s="19" t="s">
        <v>244</v>
      </c>
      <c r="C13" s="14"/>
      <c r="D13" s="41"/>
      <c r="E13" s="41"/>
      <c r="F13" s="14"/>
      <c r="G13" s="41"/>
      <c r="H13" s="41"/>
      <c r="I13" s="14"/>
      <c r="J13" s="41"/>
      <c r="K13" s="41"/>
      <c r="L13" s="14"/>
    </row>
    <row r="14" spans="1:12" x14ac:dyDescent="0.25">
      <c r="A14" s="13"/>
      <c r="B14" s="68" t="s">
        <v>241</v>
      </c>
      <c r="C14" s="18"/>
      <c r="D14" s="67" t="s">
        <v>245</v>
      </c>
      <c r="E14" s="67"/>
      <c r="F14" s="31" t="s">
        <v>172</v>
      </c>
      <c r="G14" s="67" t="s">
        <v>246</v>
      </c>
      <c r="H14" s="67"/>
      <c r="I14" s="31" t="s">
        <v>172</v>
      </c>
      <c r="J14" s="67" t="s">
        <v>247</v>
      </c>
      <c r="K14" s="67"/>
      <c r="L14" s="31" t="s">
        <v>172</v>
      </c>
    </row>
    <row r="15" spans="1:12" x14ac:dyDescent="0.25">
      <c r="A15" s="13"/>
      <c r="B15" s="71" t="s">
        <v>242</v>
      </c>
      <c r="C15" s="14"/>
      <c r="D15" s="64" t="s">
        <v>248</v>
      </c>
      <c r="E15" s="64"/>
      <c r="F15" s="11" t="s">
        <v>172</v>
      </c>
      <c r="G15" s="64" t="s">
        <v>249</v>
      </c>
      <c r="H15" s="64"/>
      <c r="I15" s="11" t="s">
        <v>172</v>
      </c>
      <c r="J15" s="64" t="s">
        <v>250</v>
      </c>
      <c r="K15" s="64"/>
      <c r="L15" s="11" t="s">
        <v>172</v>
      </c>
    </row>
    <row r="16" spans="1:12" ht="15.75" thickBot="1" x14ac:dyDescent="0.3">
      <c r="A16" s="13"/>
      <c r="B16" s="68" t="s">
        <v>243</v>
      </c>
      <c r="C16" s="18"/>
      <c r="D16" s="44" t="s">
        <v>251</v>
      </c>
      <c r="E16" s="44"/>
      <c r="F16" s="31" t="s">
        <v>172</v>
      </c>
      <c r="G16" s="44" t="s">
        <v>252</v>
      </c>
      <c r="H16" s="44"/>
      <c r="I16" s="31" t="s">
        <v>172</v>
      </c>
      <c r="J16" s="44" t="s">
        <v>253</v>
      </c>
      <c r="K16" s="44"/>
      <c r="L16" s="31" t="s">
        <v>172</v>
      </c>
    </row>
    <row r="17" spans="1:12" ht="15.75" thickBot="1" x14ac:dyDescent="0.3">
      <c r="A17" s="13"/>
      <c r="B17" s="19" t="s">
        <v>254</v>
      </c>
      <c r="C17" s="14"/>
      <c r="D17" s="28" t="s">
        <v>170</v>
      </c>
      <c r="E17" s="58">
        <v>550</v>
      </c>
      <c r="F17" s="14"/>
      <c r="G17" s="28" t="s">
        <v>170</v>
      </c>
      <c r="H17" s="58" t="s">
        <v>177</v>
      </c>
      <c r="I17" s="14"/>
      <c r="J17" s="28" t="s">
        <v>170</v>
      </c>
      <c r="K17" s="58">
        <v>550</v>
      </c>
      <c r="L17" s="14"/>
    </row>
  </sheetData>
  <mergeCells count="41">
    <mergeCell ref="D16:E16"/>
    <mergeCell ref="G16:H16"/>
    <mergeCell ref="J16:K16"/>
    <mergeCell ref="A1:A2"/>
    <mergeCell ref="B1:L1"/>
    <mergeCell ref="B2:L2"/>
    <mergeCell ref="B3:L3"/>
    <mergeCell ref="A4:A17"/>
    <mergeCell ref="B4:L4"/>
    <mergeCell ref="B5:L5"/>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I6:I7"/>
    <mergeCell ref="J6:K7"/>
    <mergeCell ref="L6:L7"/>
    <mergeCell ref="D9:E9"/>
    <mergeCell ref="G9:H9"/>
    <mergeCell ref="J9:K9"/>
    <mergeCell ref="B6:B7"/>
    <mergeCell ref="C6:C7"/>
    <mergeCell ref="D6:E6"/>
    <mergeCell ref="D7:E7"/>
    <mergeCell ref="F6:F7"/>
    <mergeCell ref="G6:H6"/>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27.5703125" bestFit="1" customWidth="1"/>
    <col min="4" max="4" width="2.7109375" customWidth="1"/>
    <col min="5" max="5" width="7.140625" customWidth="1"/>
    <col min="6" max="6" width="1.5703125" bestFit="1" customWidth="1"/>
    <col min="7" max="7" width="2.5703125" customWidth="1"/>
    <col min="8" max="8" width="6.7109375" customWidth="1"/>
    <col min="9" max="9" width="1.5703125" bestFit="1" customWidth="1"/>
    <col min="10" max="10" width="2.7109375" customWidth="1"/>
    <col min="11" max="11" width="7.140625" customWidth="1"/>
    <col min="12" max="12" width="1.5703125" bestFit="1" customWidth="1"/>
    <col min="13" max="13" width="2.5703125" customWidth="1"/>
    <col min="14" max="14" width="6.7109375" customWidth="1"/>
    <col min="15" max="15" width="1.5703125" bestFit="1" customWidth="1"/>
  </cols>
  <sheetData>
    <row r="1" spans="1:15" ht="30" customHeight="1" x14ac:dyDescent="0.25">
      <c r="A1" s="6" t="s">
        <v>48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2" t="s">
        <v>485</v>
      </c>
      <c r="B3" s="51" t="s">
        <v>8</v>
      </c>
      <c r="C3" s="51"/>
      <c r="D3" s="51"/>
      <c r="E3" s="51"/>
      <c r="F3" s="51"/>
      <c r="G3" s="51"/>
      <c r="H3" s="51"/>
      <c r="I3" s="51"/>
      <c r="J3" s="51"/>
      <c r="K3" s="51"/>
      <c r="L3" s="51"/>
      <c r="M3" s="51"/>
      <c r="N3" s="51"/>
      <c r="O3" s="51"/>
    </row>
    <row r="4" spans="1:15" ht="30" x14ac:dyDescent="0.25">
      <c r="A4" s="7" t="s">
        <v>486</v>
      </c>
      <c r="B4" s="51" t="s">
        <v>8</v>
      </c>
      <c r="C4" s="51"/>
      <c r="D4" s="51"/>
      <c r="E4" s="51"/>
      <c r="F4" s="51"/>
      <c r="G4" s="51"/>
      <c r="H4" s="51"/>
      <c r="I4" s="51"/>
      <c r="J4" s="51"/>
      <c r="K4" s="51"/>
      <c r="L4" s="51"/>
      <c r="M4" s="51"/>
      <c r="N4" s="51"/>
      <c r="O4" s="51"/>
    </row>
    <row r="5" spans="1:15" ht="15" customHeight="1" x14ac:dyDescent="0.25">
      <c r="A5" s="13" t="s">
        <v>487</v>
      </c>
      <c r="B5" s="51" t="s">
        <v>8</v>
      </c>
      <c r="C5" s="51"/>
      <c r="D5" s="51"/>
      <c r="E5" s="51"/>
      <c r="F5" s="51"/>
      <c r="G5" s="51"/>
      <c r="H5" s="51"/>
      <c r="I5" s="51"/>
      <c r="J5" s="51"/>
      <c r="K5" s="51"/>
      <c r="L5" s="51"/>
      <c r="M5" s="51"/>
      <c r="N5" s="51"/>
      <c r="O5" s="51"/>
    </row>
    <row r="6" spans="1:15" x14ac:dyDescent="0.25">
      <c r="A6" s="13"/>
      <c r="B6" s="53"/>
      <c r="C6" s="53"/>
      <c r="D6" s="53"/>
      <c r="E6" s="53"/>
      <c r="F6" s="53"/>
      <c r="G6" s="53"/>
      <c r="H6" s="53"/>
      <c r="I6" s="53"/>
      <c r="J6" s="53"/>
      <c r="K6" s="53"/>
      <c r="L6" s="53"/>
      <c r="M6" s="53"/>
      <c r="N6" s="53"/>
      <c r="O6" s="53"/>
    </row>
    <row r="7" spans="1:15" x14ac:dyDescent="0.25">
      <c r="A7" s="13"/>
      <c r="B7" s="14"/>
      <c r="C7" s="15"/>
      <c r="D7" s="38" t="s">
        <v>164</v>
      </c>
      <c r="E7" s="38"/>
      <c r="F7" s="38"/>
      <c r="G7" s="38"/>
      <c r="H7" s="38"/>
      <c r="I7" s="15"/>
      <c r="J7" s="38" t="s">
        <v>165</v>
      </c>
      <c r="K7" s="38"/>
      <c r="L7" s="38"/>
      <c r="M7" s="38"/>
      <c r="N7" s="38"/>
      <c r="O7" s="15"/>
    </row>
    <row r="8" spans="1:15" ht="15.75" thickBot="1" x14ac:dyDescent="0.3">
      <c r="A8" s="13"/>
      <c r="B8" s="14"/>
      <c r="C8" s="15"/>
      <c r="D8" s="39" t="s">
        <v>166</v>
      </c>
      <c r="E8" s="39"/>
      <c r="F8" s="39"/>
      <c r="G8" s="39"/>
      <c r="H8" s="39"/>
      <c r="I8" s="15"/>
      <c r="J8" s="39" t="s">
        <v>166</v>
      </c>
      <c r="K8" s="39"/>
      <c r="L8" s="39"/>
      <c r="M8" s="39"/>
      <c r="N8" s="39"/>
      <c r="O8" s="15"/>
    </row>
    <row r="9" spans="1:15" x14ac:dyDescent="0.25">
      <c r="A9" s="13"/>
      <c r="B9" s="14"/>
      <c r="C9" s="15"/>
      <c r="D9" s="40" t="s">
        <v>167</v>
      </c>
      <c r="E9" s="40"/>
      <c r="F9" s="15"/>
      <c r="G9" s="40" t="s">
        <v>168</v>
      </c>
      <c r="H9" s="40"/>
      <c r="I9" s="15"/>
      <c r="J9" s="40" t="s">
        <v>167</v>
      </c>
      <c r="K9" s="40"/>
      <c r="L9" s="15"/>
      <c r="M9" s="40" t="s">
        <v>168</v>
      </c>
      <c r="N9" s="40"/>
      <c r="O9" s="15"/>
    </row>
    <row r="10" spans="1:15" ht="15.75" thickBot="1" x14ac:dyDescent="0.3">
      <c r="A10" s="13"/>
      <c r="B10" s="14"/>
      <c r="C10" s="15"/>
      <c r="D10" s="39">
        <v>2013</v>
      </c>
      <c r="E10" s="39"/>
      <c r="F10" s="15"/>
      <c r="G10" s="39">
        <v>2012</v>
      </c>
      <c r="H10" s="39"/>
      <c r="I10" s="15"/>
      <c r="J10" s="39">
        <v>2013</v>
      </c>
      <c r="K10" s="39"/>
      <c r="L10" s="15"/>
      <c r="M10" s="39">
        <v>2012</v>
      </c>
      <c r="N10" s="39"/>
      <c r="O10" s="15"/>
    </row>
    <row r="11" spans="1:15" x14ac:dyDescent="0.25">
      <c r="A11" s="13"/>
      <c r="B11" s="21" t="s">
        <v>259</v>
      </c>
      <c r="C11" s="18"/>
      <c r="D11" s="31" t="s">
        <v>170</v>
      </c>
      <c r="E11" s="55">
        <v>1997</v>
      </c>
      <c r="F11" s="18"/>
      <c r="G11" s="31" t="s">
        <v>170</v>
      </c>
      <c r="H11" s="55">
        <v>2116</v>
      </c>
      <c r="I11" s="18"/>
      <c r="J11" s="31" t="s">
        <v>170</v>
      </c>
      <c r="K11" s="55">
        <v>5994</v>
      </c>
      <c r="L11" s="18"/>
      <c r="M11" s="31" t="s">
        <v>170</v>
      </c>
      <c r="N11" s="55">
        <v>6350</v>
      </c>
      <c r="O11" s="18"/>
    </row>
    <row r="12" spans="1:15" x14ac:dyDescent="0.25">
      <c r="A12" s="13"/>
      <c r="B12" s="19" t="s">
        <v>260</v>
      </c>
      <c r="C12" s="14"/>
      <c r="D12" s="64" t="s">
        <v>261</v>
      </c>
      <c r="E12" s="64"/>
      <c r="F12" s="11" t="s">
        <v>172</v>
      </c>
      <c r="G12" s="64" t="s">
        <v>262</v>
      </c>
      <c r="H12" s="64"/>
      <c r="I12" s="11" t="s">
        <v>172</v>
      </c>
      <c r="J12" s="64" t="s">
        <v>263</v>
      </c>
      <c r="K12" s="64"/>
      <c r="L12" s="11" t="s">
        <v>172</v>
      </c>
      <c r="M12" s="64" t="s">
        <v>264</v>
      </c>
      <c r="N12" s="64"/>
      <c r="O12" s="11" t="s">
        <v>172</v>
      </c>
    </row>
    <row r="13" spans="1:15" ht="15.75" thickBot="1" x14ac:dyDescent="0.3">
      <c r="A13" s="13"/>
      <c r="B13" s="21" t="s">
        <v>265</v>
      </c>
      <c r="C13" s="18"/>
      <c r="D13" s="65">
        <v>1642</v>
      </c>
      <c r="E13" s="65"/>
      <c r="F13" s="18"/>
      <c r="G13" s="65">
        <v>1689</v>
      </c>
      <c r="H13" s="65"/>
      <c r="I13" s="18"/>
      <c r="J13" s="65">
        <v>4925</v>
      </c>
      <c r="K13" s="65"/>
      <c r="L13" s="18"/>
      <c r="M13" s="65">
        <v>5068</v>
      </c>
      <c r="N13" s="65"/>
      <c r="O13" s="18"/>
    </row>
    <row r="14" spans="1:15" ht="15.75" thickBot="1" x14ac:dyDescent="0.3">
      <c r="A14" s="13"/>
      <c r="B14" s="71" t="s">
        <v>266</v>
      </c>
      <c r="C14" s="14"/>
      <c r="D14" s="28" t="s">
        <v>170</v>
      </c>
      <c r="E14" s="57">
        <v>1404</v>
      </c>
      <c r="F14" s="14"/>
      <c r="G14" s="28" t="s">
        <v>170</v>
      </c>
      <c r="H14" s="57">
        <v>1648</v>
      </c>
      <c r="I14" s="14"/>
      <c r="J14" s="28" t="s">
        <v>170</v>
      </c>
      <c r="K14" s="57">
        <v>4213</v>
      </c>
      <c r="L14" s="14"/>
      <c r="M14" s="28" t="s">
        <v>170</v>
      </c>
      <c r="N14" s="57">
        <v>4947</v>
      </c>
      <c r="O14" s="14"/>
    </row>
    <row r="15" spans="1:15" ht="15.75" thickTop="1" x14ac:dyDescent="0.25">
      <c r="A15" s="2" t="s">
        <v>488</v>
      </c>
      <c r="B15" s="51" t="s">
        <v>8</v>
      </c>
      <c r="C15" s="51"/>
      <c r="D15" s="51"/>
      <c r="E15" s="51"/>
      <c r="F15" s="51"/>
      <c r="G15" s="51"/>
      <c r="H15" s="51"/>
      <c r="I15" s="51"/>
      <c r="J15" s="51"/>
      <c r="K15" s="51"/>
      <c r="L15" s="51"/>
      <c r="M15" s="51"/>
      <c r="N15" s="51"/>
      <c r="O15" s="51"/>
    </row>
    <row r="16" spans="1:15" ht="30" x14ac:dyDescent="0.25">
      <c r="A16" s="7" t="s">
        <v>486</v>
      </c>
      <c r="B16" s="51" t="s">
        <v>8</v>
      </c>
      <c r="C16" s="51"/>
      <c r="D16" s="51"/>
      <c r="E16" s="51"/>
      <c r="F16" s="51"/>
      <c r="G16" s="51"/>
      <c r="H16" s="51"/>
      <c r="I16" s="51"/>
      <c r="J16" s="51"/>
      <c r="K16" s="51"/>
      <c r="L16" s="51"/>
      <c r="M16" s="51"/>
      <c r="N16" s="51"/>
      <c r="O16" s="51"/>
    </row>
    <row r="17" spans="1:15" ht="15" customHeight="1" x14ac:dyDescent="0.25">
      <c r="A17" s="13" t="s">
        <v>487</v>
      </c>
      <c r="B17" s="51" t="s">
        <v>8</v>
      </c>
      <c r="C17" s="51"/>
      <c r="D17" s="51"/>
      <c r="E17" s="51"/>
      <c r="F17" s="51"/>
      <c r="G17" s="51"/>
      <c r="H17" s="51"/>
      <c r="I17" s="51"/>
      <c r="J17" s="51"/>
      <c r="K17" s="51"/>
      <c r="L17" s="51"/>
      <c r="M17" s="51"/>
      <c r="N17" s="51"/>
      <c r="O17" s="51"/>
    </row>
    <row r="18" spans="1:15" x14ac:dyDescent="0.25">
      <c r="A18" s="13"/>
      <c r="B18" s="53"/>
      <c r="C18" s="53"/>
      <c r="D18" s="53"/>
      <c r="E18" s="53"/>
      <c r="F18" s="53"/>
      <c r="G18" s="53"/>
      <c r="H18" s="53"/>
      <c r="I18" s="53"/>
      <c r="J18" s="53"/>
      <c r="K18" s="53"/>
      <c r="L18" s="53"/>
      <c r="M18" s="53"/>
      <c r="N18" s="53"/>
      <c r="O18" s="53"/>
    </row>
    <row r="19" spans="1:15" x14ac:dyDescent="0.25">
      <c r="A19" s="13"/>
      <c r="B19" s="14"/>
      <c r="C19" s="15"/>
      <c r="D19" s="38" t="s">
        <v>164</v>
      </c>
      <c r="E19" s="38"/>
      <c r="F19" s="38"/>
      <c r="G19" s="38"/>
      <c r="H19" s="38"/>
      <c r="I19" s="15"/>
      <c r="J19" s="38" t="s">
        <v>165</v>
      </c>
      <c r="K19" s="38"/>
      <c r="L19" s="38"/>
      <c r="M19" s="38"/>
      <c r="N19" s="38"/>
      <c r="O19" s="15"/>
    </row>
    <row r="20" spans="1:15" ht="15.75" thickBot="1" x14ac:dyDescent="0.3">
      <c r="A20" s="13"/>
      <c r="B20" s="14"/>
      <c r="C20" s="15"/>
      <c r="D20" s="39" t="s">
        <v>166</v>
      </c>
      <c r="E20" s="39"/>
      <c r="F20" s="39"/>
      <c r="G20" s="39"/>
      <c r="H20" s="39"/>
      <c r="I20" s="15"/>
      <c r="J20" s="39" t="s">
        <v>166</v>
      </c>
      <c r="K20" s="39"/>
      <c r="L20" s="39"/>
      <c r="M20" s="39"/>
      <c r="N20" s="39"/>
      <c r="O20" s="15"/>
    </row>
    <row r="21" spans="1:15" x14ac:dyDescent="0.25">
      <c r="A21" s="13"/>
      <c r="B21" s="14"/>
      <c r="C21" s="15"/>
      <c r="D21" s="40" t="s">
        <v>167</v>
      </c>
      <c r="E21" s="40"/>
      <c r="F21" s="15"/>
      <c r="G21" s="40" t="s">
        <v>168</v>
      </c>
      <c r="H21" s="40"/>
      <c r="I21" s="15"/>
      <c r="J21" s="40" t="s">
        <v>167</v>
      </c>
      <c r="K21" s="40"/>
      <c r="L21" s="15"/>
      <c r="M21" s="40" t="s">
        <v>168</v>
      </c>
      <c r="N21" s="40"/>
      <c r="O21" s="15"/>
    </row>
    <row r="22" spans="1:15" ht="15.75" thickBot="1" x14ac:dyDescent="0.3">
      <c r="A22" s="13"/>
      <c r="B22" s="14"/>
      <c r="C22" s="15"/>
      <c r="D22" s="39">
        <v>2013</v>
      </c>
      <c r="E22" s="39"/>
      <c r="F22" s="15"/>
      <c r="G22" s="39">
        <v>2012</v>
      </c>
      <c r="H22" s="39"/>
      <c r="I22" s="15"/>
      <c r="J22" s="39">
        <v>2013</v>
      </c>
      <c r="K22" s="39"/>
      <c r="L22" s="15"/>
      <c r="M22" s="39">
        <v>2012</v>
      </c>
      <c r="N22" s="39"/>
      <c r="O22" s="15"/>
    </row>
    <row r="23" spans="1:15" x14ac:dyDescent="0.25">
      <c r="A23" s="13"/>
      <c r="B23" s="21" t="s">
        <v>259</v>
      </c>
      <c r="C23" s="18"/>
      <c r="D23" s="31" t="s">
        <v>170</v>
      </c>
      <c r="E23" s="56">
        <v>30</v>
      </c>
      <c r="F23" s="18"/>
      <c r="G23" s="31" t="s">
        <v>170</v>
      </c>
      <c r="H23" s="56">
        <v>35</v>
      </c>
      <c r="I23" s="18"/>
      <c r="J23" s="31" t="s">
        <v>170</v>
      </c>
      <c r="K23" s="56">
        <v>91</v>
      </c>
      <c r="L23" s="18"/>
      <c r="M23" s="31" t="s">
        <v>170</v>
      </c>
      <c r="N23" s="56">
        <v>106</v>
      </c>
      <c r="O23" s="18"/>
    </row>
    <row r="24" spans="1:15" ht="15.75" thickBot="1" x14ac:dyDescent="0.3">
      <c r="A24" s="13"/>
      <c r="B24" s="19" t="s">
        <v>269</v>
      </c>
      <c r="C24" s="14"/>
      <c r="D24" s="48" t="s">
        <v>270</v>
      </c>
      <c r="E24" s="48"/>
      <c r="F24" s="11" t="s">
        <v>172</v>
      </c>
      <c r="G24" s="48" t="s">
        <v>271</v>
      </c>
      <c r="H24" s="48"/>
      <c r="I24" s="11" t="s">
        <v>172</v>
      </c>
      <c r="J24" s="48" t="s">
        <v>272</v>
      </c>
      <c r="K24" s="48"/>
      <c r="L24" s="11" t="s">
        <v>172</v>
      </c>
      <c r="M24" s="48" t="s">
        <v>273</v>
      </c>
      <c r="N24" s="48"/>
      <c r="O24" s="11" t="s">
        <v>172</v>
      </c>
    </row>
    <row r="25" spans="1:15" ht="15.75" thickBot="1" x14ac:dyDescent="0.3">
      <c r="A25" s="13"/>
      <c r="B25" s="68" t="s">
        <v>274</v>
      </c>
      <c r="C25" s="18"/>
      <c r="D25" s="36" t="s">
        <v>170</v>
      </c>
      <c r="E25" s="72" t="s">
        <v>275</v>
      </c>
      <c r="F25" s="31" t="s">
        <v>172</v>
      </c>
      <c r="G25" s="36" t="s">
        <v>170</v>
      </c>
      <c r="H25" s="72" t="s">
        <v>276</v>
      </c>
      <c r="I25" s="31" t="s">
        <v>172</v>
      </c>
      <c r="J25" s="36" t="s">
        <v>170</v>
      </c>
      <c r="K25" s="72" t="s">
        <v>277</v>
      </c>
      <c r="L25" s="31" t="s">
        <v>172</v>
      </c>
      <c r="M25" s="36" t="s">
        <v>170</v>
      </c>
      <c r="N25" s="72" t="s">
        <v>278</v>
      </c>
      <c r="O25" s="31" t="s">
        <v>172</v>
      </c>
    </row>
  </sheetData>
  <mergeCells count="49">
    <mergeCell ref="A17:A25"/>
    <mergeCell ref="B17:O17"/>
    <mergeCell ref="B18:O18"/>
    <mergeCell ref="A1:A2"/>
    <mergeCell ref="B1:O1"/>
    <mergeCell ref="B2:O2"/>
    <mergeCell ref="B3:O3"/>
    <mergeCell ref="B4:O4"/>
    <mergeCell ref="A5:A14"/>
    <mergeCell ref="B5:O5"/>
    <mergeCell ref="B6:O6"/>
    <mergeCell ref="D22:E22"/>
    <mergeCell ref="G22:H22"/>
    <mergeCell ref="J22:K22"/>
    <mergeCell ref="M22:N22"/>
    <mergeCell ref="D24:E24"/>
    <mergeCell ref="G24:H24"/>
    <mergeCell ref="J24:K24"/>
    <mergeCell ref="M24:N24"/>
    <mergeCell ref="D20:H20"/>
    <mergeCell ref="J20:N20"/>
    <mergeCell ref="D21:E21"/>
    <mergeCell ref="G21:H21"/>
    <mergeCell ref="J21:K21"/>
    <mergeCell ref="M21:N21"/>
    <mergeCell ref="D13:E13"/>
    <mergeCell ref="G13:H13"/>
    <mergeCell ref="J13:K13"/>
    <mergeCell ref="M13:N13"/>
    <mergeCell ref="D19:H19"/>
    <mergeCell ref="J19:N19"/>
    <mergeCell ref="B15:O15"/>
    <mergeCell ref="B16:O16"/>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7.85546875" bestFit="1" customWidth="1"/>
    <col min="9" max="9" width="1.5703125" bestFit="1" customWidth="1"/>
    <col min="10" max="10" width="2.140625" customWidth="1"/>
    <col min="11" max="11" width="7.85546875" customWidth="1"/>
    <col min="12" max="12" width="1.5703125" bestFit="1" customWidth="1"/>
    <col min="13" max="13" width="2.5703125" customWidth="1"/>
    <col min="14" max="14" width="9.5703125" customWidth="1"/>
    <col min="15" max="15" width="1.5703125" bestFit="1" customWidth="1"/>
    <col min="16" max="16" width="2.28515625" customWidth="1"/>
    <col min="17" max="17" width="9" customWidth="1"/>
    <col min="18" max="18" width="1.5703125" bestFit="1" customWidth="1"/>
    <col min="19" max="19" width="2" customWidth="1"/>
    <col min="20" max="20" width="8.5703125" customWidth="1"/>
    <col min="21" max="21" width="1.5703125" bestFit="1" customWidth="1"/>
  </cols>
  <sheetData>
    <row r="1" spans="1:21" ht="15" customHeight="1" x14ac:dyDescent="0.25">
      <c r="A1" s="6" t="s">
        <v>489</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30" x14ac:dyDescent="0.25">
      <c r="A3" s="7" t="s">
        <v>301</v>
      </c>
      <c r="B3" s="51" t="s">
        <v>8</v>
      </c>
      <c r="C3" s="51"/>
      <c r="D3" s="51"/>
      <c r="E3" s="51"/>
      <c r="F3" s="51"/>
      <c r="G3" s="51"/>
      <c r="H3" s="51"/>
      <c r="I3" s="51"/>
      <c r="J3" s="51"/>
      <c r="K3" s="51"/>
      <c r="L3" s="51"/>
      <c r="M3" s="51"/>
      <c r="N3" s="51"/>
      <c r="O3" s="51"/>
      <c r="P3" s="51"/>
      <c r="Q3" s="51"/>
      <c r="R3" s="51"/>
      <c r="S3" s="51"/>
      <c r="T3" s="51"/>
      <c r="U3" s="51"/>
    </row>
    <row r="4" spans="1:21" ht="15" customHeight="1" x14ac:dyDescent="0.25">
      <c r="A4" s="13" t="s">
        <v>490</v>
      </c>
      <c r="B4" s="51" t="s">
        <v>8</v>
      </c>
      <c r="C4" s="51"/>
      <c r="D4" s="51"/>
      <c r="E4" s="51"/>
      <c r="F4" s="51"/>
      <c r="G4" s="51"/>
      <c r="H4" s="51"/>
      <c r="I4" s="51"/>
      <c r="J4" s="51"/>
      <c r="K4" s="51"/>
      <c r="L4" s="51"/>
      <c r="M4" s="51"/>
      <c r="N4" s="51"/>
      <c r="O4" s="51"/>
      <c r="P4" s="51"/>
      <c r="Q4" s="51"/>
      <c r="R4" s="51"/>
      <c r="S4" s="51"/>
      <c r="T4" s="51"/>
      <c r="U4" s="51"/>
    </row>
    <row r="5" spans="1:21" x14ac:dyDescent="0.25">
      <c r="A5" s="13"/>
      <c r="B5" s="54"/>
      <c r="C5" s="54"/>
      <c r="D5" s="54"/>
      <c r="E5" s="54"/>
      <c r="F5" s="54"/>
      <c r="G5" s="54"/>
      <c r="H5" s="54"/>
      <c r="I5" s="54"/>
      <c r="J5" s="54"/>
      <c r="K5" s="54"/>
      <c r="L5" s="54"/>
      <c r="M5" s="54"/>
      <c r="N5" s="54"/>
      <c r="O5" s="54"/>
      <c r="P5" s="54"/>
      <c r="Q5" s="54"/>
      <c r="R5" s="54"/>
      <c r="S5" s="54"/>
      <c r="T5" s="54"/>
      <c r="U5" s="54"/>
    </row>
    <row r="6" spans="1:21" x14ac:dyDescent="0.25">
      <c r="A6" s="13"/>
      <c r="B6" s="84" t="s">
        <v>307</v>
      </c>
      <c r="C6" s="84"/>
      <c r="D6" s="84"/>
      <c r="E6" s="84"/>
      <c r="F6" s="84"/>
      <c r="G6" s="84"/>
      <c r="H6" s="84"/>
      <c r="I6" s="84"/>
      <c r="J6" s="84"/>
      <c r="K6" s="84"/>
      <c r="L6" s="84"/>
      <c r="M6" s="84"/>
      <c r="N6" s="84"/>
      <c r="O6" s="84"/>
      <c r="P6" s="84"/>
      <c r="Q6" s="84"/>
      <c r="R6" s="84"/>
      <c r="S6" s="84"/>
      <c r="T6" s="84"/>
      <c r="U6" s="84"/>
    </row>
    <row r="7" spans="1:21" x14ac:dyDescent="0.25">
      <c r="A7" s="13"/>
      <c r="B7" s="84" t="s">
        <v>308</v>
      </c>
      <c r="C7" s="84"/>
      <c r="D7" s="84"/>
      <c r="E7" s="84"/>
      <c r="F7" s="84"/>
      <c r="G7" s="84"/>
      <c r="H7" s="84"/>
      <c r="I7" s="84"/>
      <c r="J7" s="84"/>
      <c r="K7" s="84"/>
      <c r="L7" s="84"/>
      <c r="M7" s="84"/>
      <c r="N7" s="84"/>
      <c r="O7" s="84"/>
      <c r="P7" s="84"/>
      <c r="Q7" s="84"/>
      <c r="R7" s="84"/>
      <c r="S7" s="84"/>
      <c r="T7" s="84"/>
      <c r="U7" s="84"/>
    </row>
    <row r="8" spans="1:21" x14ac:dyDescent="0.25">
      <c r="A8" s="13"/>
      <c r="B8" s="54"/>
      <c r="C8" s="54"/>
      <c r="D8" s="54"/>
      <c r="E8" s="54"/>
      <c r="F8" s="54"/>
      <c r="G8" s="54"/>
      <c r="H8" s="54"/>
      <c r="I8" s="54"/>
      <c r="J8" s="54"/>
      <c r="K8" s="54"/>
      <c r="L8" s="54"/>
      <c r="M8" s="54"/>
      <c r="N8" s="54"/>
      <c r="O8" s="54"/>
      <c r="P8" s="54"/>
      <c r="Q8" s="54"/>
      <c r="R8" s="54"/>
      <c r="S8" s="54"/>
      <c r="T8" s="54"/>
      <c r="U8" s="54"/>
    </row>
    <row r="9" spans="1:21" x14ac:dyDescent="0.25">
      <c r="A9" s="13"/>
      <c r="B9" s="14"/>
      <c r="C9" s="15"/>
      <c r="D9" s="59"/>
      <c r="E9" s="59"/>
      <c r="F9" s="15"/>
      <c r="G9" s="59"/>
      <c r="H9" s="59"/>
      <c r="I9" s="15"/>
      <c r="J9" s="38" t="s">
        <v>309</v>
      </c>
      <c r="K9" s="38"/>
      <c r="L9" s="15"/>
      <c r="M9" s="38" t="s">
        <v>310</v>
      </c>
      <c r="N9" s="38"/>
      <c r="O9" s="15"/>
      <c r="P9" s="38" t="s">
        <v>311</v>
      </c>
      <c r="Q9" s="38"/>
      <c r="R9" s="15"/>
      <c r="S9" s="38" t="s">
        <v>312</v>
      </c>
      <c r="T9" s="38"/>
      <c r="U9" s="15"/>
    </row>
    <row r="10" spans="1:21" ht="15.75" thickBot="1" x14ac:dyDescent="0.3">
      <c r="A10" s="13"/>
      <c r="B10" s="14"/>
      <c r="C10" s="15"/>
      <c r="D10" s="39" t="s">
        <v>313</v>
      </c>
      <c r="E10" s="39"/>
      <c r="F10" s="15"/>
      <c r="G10" s="39" t="s">
        <v>314</v>
      </c>
      <c r="H10" s="39"/>
      <c r="I10" s="15"/>
      <c r="J10" s="39" t="s">
        <v>315</v>
      </c>
      <c r="K10" s="39"/>
      <c r="L10" s="15"/>
      <c r="M10" s="39" t="s">
        <v>315</v>
      </c>
      <c r="N10" s="39"/>
      <c r="O10" s="15"/>
      <c r="P10" s="39" t="s">
        <v>316</v>
      </c>
      <c r="Q10" s="39"/>
      <c r="R10" s="15"/>
      <c r="S10" s="39" t="s">
        <v>317</v>
      </c>
      <c r="T10" s="39"/>
      <c r="U10" s="15"/>
    </row>
    <row r="11" spans="1:21" x14ac:dyDescent="0.25">
      <c r="A11" s="13"/>
      <c r="B11" s="16"/>
      <c r="C11" s="14"/>
      <c r="D11" s="42"/>
      <c r="E11" s="42"/>
      <c r="F11" s="14"/>
      <c r="G11" s="42"/>
      <c r="H11" s="42"/>
      <c r="I11" s="14"/>
      <c r="J11" s="42"/>
      <c r="K11" s="42"/>
      <c r="L11" s="14"/>
      <c r="M11" s="42"/>
      <c r="N11" s="42"/>
      <c r="O11" s="14"/>
      <c r="P11" s="42"/>
      <c r="Q11" s="42"/>
      <c r="R11" s="14"/>
      <c r="S11" s="42"/>
      <c r="T11" s="42"/>
      <c r="U11" s="14"/>
    </row>
    <row r="12" spans="1:21" x14ac:dyDescent="0.25">
      <c r="A12" s="13"/>
      <c r="B12" s="21" t="s">
        <v>318</v>
      </c>
      <c r="C12" s="18"/>
      <c r="D12" s="43"/>
      <c r="E12" s="43"/>
      <c r="F12" s="18"/>
      <c r="G12" s="43"/>
      <c r="H12" s="43"/>
      <c r="I12" s="18"/>
      <c r="J12" s="43"/>
      <c r="K12" s="43"/>
      <c r="L12" s="18"/>
      <c r="M12" s="43"/>
      <c r="N12" s="43"/>
      <c r="O12" s="18"/>
      <c r="P12" s="43"/>
      <c r="Q12" s="43"/>
      <c r="R12" s="18"/>
      <c r="S12" s="43"/>
      <c r="T12" s="43"/>
      <c r="U12" s="18"/>
    </row>
    <row r="13" spans="1:21" x14ac:dyDescent="0.25">
      <c r="A13" s="13"/>
      <c r="B13" s="19" t="s">
        <v>30</v>
      </c>
      <c r="C13" s="14"/>
      <c r="D13" s="41"/>
      <c r="E13" s="41"/>
      <c r="F13" s="14"/>
      <c r="G13" s="41"/>
      <c r="H13" s="41"/>
      <c r="I13" s="14"/>
      <c r="J13" s="41"/>
      <c r="K13" s="41"/>
      <c r="L13" s="14"/>
      <c r="M13" s="41"/>
      <c r="N13" s="41"/>
      <c r="O13" s="14"/>
      <c r="P13" s="41"/>
      <c r="Q13" s="41"/>
      <c r="R13" s="14"/>
      <c r="S13" s="41"/>
      <c r="T13" s="41"/>
      <c r="U13" s="14"/>
    </row>
    <row r="14" spans="1:21" x14ac:dyDescent="0.25">
      <c r="A14" s="13"/>
      <c r="B14" s="68" t="s">
        <v>31</v>
      </c>
      <c r="C14" s="18"/>
      <c r="D14" s="31" t="s">
        <v>170</v>
      </c>
      <c r="E14" s="22">
        <v>1</v>
      </c>
      <c r="F14" s="18"/>
      <c r="G14" s="31" t="s">
        <v>170</v>
      </c>
      <c r="H14" s="35">
        <v>3038</v>
      </c>
      <c r="I14" s="18"/>
      <c r="J14" s="31" t="s">
        <v>170</v>
      </c>
      <c r="K14" s="35">
        <v>5043</v>
      </c>
      <c r="L14" s="18"/>
      <c r="M14" s="31" t="s">
        <v>170</v>
      </c>
      <c r="N14" s="22" t="s">
        <v>177</v>
      </c>
      <c r="O14" s="18"/>
      <c r="P14" s="31" t="s">
        <v>170</v>
      </c>
      <c r="Q14" s="22" t="s">
        <v>177</v>
      </c>
      <c r="R14" s="18"/>
      <c r="S14" s="31" t="s">
        <v>170</v>
      </c>
      <c r="T14" s="35">
        <v>8082</v>
      </c>
      <c r="U14" s="18"/>
    </row>
    <row r="15" spans="1:21" x14ac:dyDescent="0.25">
      <c r="A15" s="13"/>
      <c r="B15" s="71" t="s">
        <v>32</v>
      </c>
      <c r="C15" s="14"/>
      <c r="D15" s="64" t="s">
        <v>177</v>
      </c>
      <c r="E15" s="64"/>
      <c r="F15" s="14"/>
      <c r="G15" s="63">
        <v>590837</v>
      </c>
      <c r="H15" s="63"/>
      <c r="I15" s="14"/>
      <c r="J15" s="63">
        <v>323766</v>
      </c>
      <c r="K15" s="63"/>
      <c r="L15" s="14"/>
      <c r="M15" s="64" t="s">
        <v>177</v>
      </c>
      <c r="N15" s="64"/>
      <c r="O15" s="14"/>
      <c r="P15" s="64" t="s">
        <v>177</v>
      </c>
      <c r="Q15" s="64"/>
      <c r="R15" s="14"/>
      <c r="S15" s="63">
        <v>914603</v>
      </c>
      <c r="T15" s="63"/>
      <c r="U15" s="14"/>
    </row>
    <row r="16" spans="1:21" ht="27" thickBot="1" x14ac:dyDescent="0.3">
      <c r="A16" s="13"/>
      <c r="B16" s="68" t="s">
        <v>33</v>
      </c>
      <c r="C16" s="18"/>
      <c r="D16" s="44" t="s">
        <v>177</v>
      </c>
      <c r="E16" s="44"/>
      <c r="F16" s="18"/>
      <c r="G16" s="65">
        <v>83315</v>
      </c>
      <c r="H16" s="65"/>
      <c r="I16" s="18"/>
      <c r="J16" s="65">
        <v>4439</v>
      </c>
      <c r="K16" s="65"/>
      <c r="L16" s="18"/>
      <c r="M16" s="65">
        <v>3944</v>
      </c>
      <c r="N16" s="65"/>
      <c r="O16" s="18"/>
      <c r="P16" s="44" t="s">
        <v>319</v>
      </c>
      <c r="Q16" s="44"/>
      <c r="R16" s="31" t="s">
        <v>172</v>
      </c>
      <c r="S16" s="65">
        <v>91120</v>
      </c>
      <c r="T16" s="65"/>
      <c r="U16" s="18"/>
    </row>
    <row r="17" spans="1:21" ht="15.75" thickBot="1" x14ac:dyDescent="0.3">
      <c r="A17" s="13"/>
      <c r="B17" s="73" t="s">
        <v>34</v>
      </c>
      <c r="C17" s="14"/>
      <c r="D17" s="76">
        <v>1</v>
      </c>
      <c r="E17" s="76"/>
      <c r="F17" s="14"/>
      <c r="G17" s="77">
        <v>677190</v>
      </c>
      <c r="H17" s="77"/>
      <c r="I17" s="14"/>
      <c r="J17" s="77">
        <v>333248</v>
      </c>
      <c r="K17" s="77"/>
      <c r="L17" s="14"/>
      <c r="M17" s="77">
        <v>3944</v>
      </c>
      <c r="N17" s="77"/>
      <c r="O17" s="14"/>
      <c r="P17" s="76" t="s">
        <v>319</v>
      </c>
      <c r="Q17" s="76"/>
      <c r="R17" s="11" t="s">
        <v>172</v>
      </c>
      <c r="S17" s="77">
        <v>1013805</v>
      </c>
      <c r="T17" s="77"/>
      <c r="U17" s="14"/>
    </row>
    <row r="18" spans="1:21" ht="25.5" x14ac:dyDescent="0.25">
      <c r="A18" s="13"/>
      <c r="B18" s="21" t="s">
        <v>320</v>
      </c>
      <c r="C18" s="18"/>
      <c r="D18" s="78" t="s">
        <v>177</v>
      </c>
      <c r="E18" s="78"/>
      <c r="F18" s="18"/>
      <c r="G18" s="79">
        <v>234300</v>
      </c>
      <c r="H18" s="79"/>
      <c r="I18" s="18"/>
      <c r="J18" s="79">
        <v>172501</v>
      </c>
      <c r="K18" s="79"/>
      <c r="L18" s="18"/>
      <c r="M18" s="79">
        <v>243165</v>
      </c>
      <c r="N18" s="79"/>
      <c r="O18" s="18"/>
      <c r="P18" s="78" t="s">
        <v>177</v>
      </c>
      <c r="Q18" s="78"/>
      <c r="R18" s="18"/>
      <c r="S18" s="79">
        <v>649966</v>
      </c>
      <c r="T18" s="79"/>
      <c r="U18" s="18"/>
    </row>
    <row r="19" spans="1:21" x14ac:dyDescent="0.25">
      <c r="A19" s="13"/>
      <c r="B19" s="19" t="s">
        <v>36</v>
      </c>
      <c r="C19" s="14"/>
      <c r="D19" s="64" t="s">
        <v>177</v>
      </c>
      <c r="E19" s="64"/>
      <c r="F19" s="14"/>
      <c r="G19" s="63">
        <v>6114</v>
      </c>
      <c r="H19" s="63"/>
      <c r="I19" s="14"/>
      <c r="J19" s="63">
        <v>10545</v>
      </c>
      <c r="K19" s="63"/>
      <c r="L19" s="14"/>
      <c r="M19" s="64" t="s">
        <v>177</v>
      </c>
      <c r="N19" s="64"/>
      <c r="O19" s="14"/>
      <c r="P19" s="64" t="s">
        <v>177</v>
      </c>
      <c r="Q19" s="64"/>
      <c r="R19" s="14"/>
      <c r="S19" s="63">
        <v>16659</v>
      </c>
      <c r="T19" s="63"/>
      <c r="U19" s="14"/>
    </row>
    <row r="20" spans="1:21" x14ac:dyDescent="0.25">
      <c r="A20" s="13"/>
      <c r="B20" s="21" t="s">
        <v>321</v>
      </c>
      <c r="C20" s="18"/>
      <c r="D20" s="67" t="s">
        <v>177</v>
      </c>
      <c r="E20" s="67"/>
      <c r="F20" s="18"/>
      <c r="G20" s="49">
        <v>34102</v>
      </c>
      <c r="H20" s="49"/>
      <c r="I20" s="18"/>
      <c r="J20" s="49">
        <v>70830</v>
      </c>
      <c r="K20" s="49"/>
      <c r="L20" s="18"/>
      <c r="M20" s="67" t="s">
        <v>177</v>
      </c>
      <c r="N20" s="67"/>
      <c r="O20" s="18"/>
      <c r="P20" s="67" t="s">
        <v>177</v>
      </c>
      <c r="Q20" s="67"/>
      <c r="R20" s="18"/>
      <c r="S20" s="49">
        <v>104932</v>
      </c>
      <c r="T20" s="49"/>
      <c r="U20" s="18"/>
    </row>
    <row r="21" spans="1:21" ht="26.25" x14ac:dyDescent="0.25">
      <c r="A21" s="13"/>
      <c r="B21" s="19" t="s">
        <v>322</v>
      </c>
      <c r="C21" s="14"/>
      <c r="D21" s="63">
        <v>48873</v>
      </c>
      <c r="E21" s="63"/>
      <c r="F21" s="14"/>
      <c r="G21" s="63">
        <v>429589</v>
      </c>
      <c r="H21" s="63"/>
      <c r="I21" s="14"/>
      <c r="J21" s="63">
        <v>272151</v>
      </c>
      <c r="K21" s="63"/>
      <c r="L21" s="14"/>
      <c r="M21" s="64" t="s">
        <v>323</v>
      </c>
      <c r="N21" s="64"/>
      <c r="O21" s="11" t="s">
        <v>172</v>
      </c>
      <c r="P21" s="64" t="s">
        <v>324</v>
      </c>
      <c r="Q21" s="64"/>
      <c r="R21" s="11" t="s">
        <v>172</v>
      </c>
      <c r="S21" s="64" t="s">
        <v>177</v>
      </c>
      <c r="T21" s="64"/>
      <c r="U21" s="14"/>
    </row>
    <row r="22" spans="1:21" ht="15.75" thickBot="1" x14ac:dyDescent="0.3">
      <c r="A22" s="13"/>
      <c r="B22" s="21" t="s">
        <v>38</v>
      </c>
      <c r="C22" s="18"/>
      <c r="D22" s="44" t="s">
        <v>177</v>
      </c>
      <c r="E22" s="44"/>
      <c r="F22" s="18"/>
      <c r="G22" s="65">
        <v>21711</v>
      </c>
      <c r="H22" s="65"/>
      <c r="I22" s="18"/>
      <c r="J22" s="44">
        <v>504</v>
      </c>
      <c r="K22" s="44"/>
      <c r="L22" s="18"/>
      <c r="M22" s="44">
        <v>924</v>
      </c>
      <c r="N22" s="44"/>
      <c r="O22" s="18"/>
      <c r="P22" s="44" t="s">
        <v>177</v>
      </c>
      <c r="Q22" s="44"/>
      <c r="R22" s="18"/>
      <c r="S22" s="65">
        <v>23139</v>
      </c>
      <c r="T22" s="65"/>
      <c r="U22" s="18"/>
    </row>
    <row r="23" spans="1:21" ht="15.75" thickBot="1" x14ac:dyDescent="0.3">
      <c r="A23" s="13"/>
      <c r="B23" s="74" t="s">
        <v>39</v>
      </c>
      <c r="C23" s="14"/>
      <c r="D23" s="28" t="s">
        <v>170</v>
      </c>
      <c r="E23" s="57">
        <v>48874</v>
      </c>
      <c r="F23" s="14"/>
      <c r="G23" s="28" t="s">
        <v>170</v>
      </c>
      <c r="H23" s="57">
        <v>1403006</v>
      </c>
      <c r="I23" s="14"/>
      <c r="J23" s="28" t="s">
        <v>170</v>
      </c>
      <c r="K23" s="57">
        <v>859779</v>
      </c>
      <c r="L23" s="14"/>
      <c r="M23" s="28" t="s">
        <v>170</v>
      </c>
      <c r="N23" s="57">
        <v>247981</v>
      </c>
      <c r="O23" s="14"/>
      <c r="P23" s="28" t="s">
        <v>170</v>
      </c>
      <c r="Q23" s="58" t="s">
        <v>325</v>
      </c>
      <c r="R23" s="11" t="s">
        <v>172</v>
      </c>
      <c r="S23" s="28" t="s">
        <v>170</v>
      </c>
      <c r="T23" s="57">
        <v>1808501</v>
      </c>
      <c r="U23" s="14"/>
    </row>
    <row r="24" spans="1:21" ht="15.75" thickTop="1" x14ac:dyDescent="0.25">
      <c r="A24" s="13"/>
      <c r="B24" s="25"/>
      <c r="C24" s="18"/>
      <c r="D24" s="47"/>
      <c r="E24" s="47"/>
      <c r="F24" s="18"/>
      <c r="G24" s="47"/>
      <c r="H24" s="47"/>
      <c r="I24" s="18"/>
      <c r="J24" s="47"/>
      <c r="K24" s="47"/>
      <c r="L24" s="18"/>
      <c r="M24" s="47"/>
      <c r="N24" s="47"/>
      <c r="O24" s="18"/>
      <c r="P24" s="47"/>
      <c r="Q24" s="47"/>
      <c r="R24" s="18"/>
      <c r="S24" s="47"/>
      <c r="T24" s="47"/>
      <c r="U24" s="18"/>
    </row>
    <row r="25" spans="1:21" x14ac:dyDescent="0.25">
      <c r="A25" s="13"/>
      <c r="B25" s="19" t="s">
        <v>326</v>
      </c>
      <c r="C25" s="14"/>
      <c r="D25" s="41"/>
      <c r="E25" s="41"/>
      <c r="F25" s="14"/>
      <c r="G25" s="41"/>
      <c r="H25" s="41"/>
      <c r="I25" s="14"/>
      <c r="J25" s="41"/>
      <c r="K25" s="41"/>
      <c r="L25" s="14"/>
      <c r="M25" s="41"/>
      <c r="N25" s="41"/>
      <c r="O25" s="14"/>
      <c r="P25" s="41"/>
      <c r="Q25" s="41"/>
      <c r="R25" s="14"/>
      <c r="S25" s="41"/>
      <c r="T25" s="41"/>
      <c r="U25" s="14"/>
    </row>
    <row r="26" spans="1:21" x14ac:dyDescent="0.25">
      <c r="A26" s="13"/>
      <c r="B26" s="21" t="s">
        <v>40</v>
      </c>
      <c r="C26" s="18"/>
      <c r="D26" s="43"/>
      <c r="E26" s="43"/>
      <c r="F26" s="18"/>
      <c r="G26" s="43"/>
      <c r="H26" s="43"/>
      <c r="I26" s="18"/>
      <c r="J26" s="43"/>
      <c r="K26" s="43"/>
      <c r="L26" s="18"/>
      <c r="M26" s="43"/>
      <c r="N26" s="43"/>
      <c r="O26" s="18"/>
      <c r="P26" s="43"/>
      <c r="Q26" s="43"/>
      <c r="R26" s="18"/>
      <c r="S26" s="43"/>
      <c r="T26" s="43"/>
      <c r="U26" s="18"/>
    </row>
    <row r="27" spans="1:21" x14ac:dyDescent="0.25">
      <c r="A27" s="13"/>
      <c r="B27" s="71" t="s">
        <v>41</v>
      </c>
      <c r="C27" s="14"/>
      <c r="D27" s="11" t="s">
        <v>170</v>
      </c>
      <c r="E27" s="20" t="s">
        <v>177</v>
      </c>
      <c r="F27" s="14"/>
      <c r="G27" s="11" t="s">
        <v>170</v>
      </c>
      <c r="H27" s="26">
        <v>351281</v>
      </c>
      <c r="I27" s="14"/>
      <c r="J27" s="11" t="s">
        <v>170</v>
      </c>
      <c r="K27" s="20" t="s">
        <v>177</v>
      </c>
      <c r="L27" s="14"/>
      <c r="M27" s="11" t="s">
        <v>170</v>
      </c>
      <c r="N27" s="20" t="s">
        <v>177</v>
      </c>
      <c r="O27" s="14"/>
      <c r="P27" s="11" t="s">
        <v>170</v>
      </c>
      <c r="Q27" s="20" t="s">
        <v>177</v>
      </c>
      <c r="R27" s="14"/>
      <c r="S27" s="11" t="s">
        <v>170</v>
      </c>
      <c r="T27" s="26">
        <v>351281</v>
      </c>
      <c r="U27" s="14"/>
    </row>
    <row r="28" spans="1:21" x14ac:dyDescent="0.25">
      <c r="A28" s="13"/>
      <c r="B28" s="68" t="s">
        <v>42</v>
      </c>
      <c r="C28" s="18"/>
      <c r="D28" s="67" t="s">
        <v>177</v>
      </c>
      <c r="E28" s="67"/>
      <c r="F28" s="18"/>
      <c r="G28" s="49">
        <v>21115</v>
      </c>
      <c r="H28" s="49"/>
      <c r="I28" s="18"/>
      <c r="J28" s="49">
        <v>4254</v>
      </c>
      <c r="K28" s="49"/>
      <c r="L28" s="18"/>
      <c r="M28" s="67" t="s">
        <v>177</v>
      </c>
      <c r="N28" s="67"/>
      <c r="O28" s="18"/>
      <c r="P28" s="67" t="s">
        <v>177</v>
      </c>
      <c r="Q28" s="67"/>
      <c r="R28" s="18"/>
      <c r="S28" s="49">
        <v>25369</v>
      </c>
      <c r="T28" s="49"/>
      <c r="U28" s="18"/>
    </row>
    <row r="29" spans="1:21" x14ac:dyDescent="0.25">
      <c r="A29" s="13"/>
      <c r="B29" s="71" t="s">
        <v>43</v>
      </c>
      <c r="C29" s="14"/>
      <c r="D29" s="64" t="s">
        <v>177</v>
      </c>
      <c r="E29" s="64"/>
      <c r="F29" s="14"/>
      <c r="G29" s="63">
        <v>92851</v>
      </c>
      <c r="H29" s="63"/>
      <c r="I29" s="14"/>
      <c r="J29" s="63">
        <v>68875</v>
      </c>
      <c r="K29" s="63"/>
      <c r="L29" s="14"/>
      <c r="M29" s="64">
        <v>76</v>
      </c>
      <c r="N29" s="64"/>
      <c r="O29" s="14"/>
      <c r="P29" s="64" t="s">
        <v>319</v>
      </c>
      <c r="Q29" s="64"/>
      <c r="R29" s="11" t="s">
        <v>172</v>
      </c>
      <c r="S29" s="63">
        <v>161224</v>
      </c>
      <c r="T29" s="63"/>
      <c r="U29" s="14"/>
    </row>
    <row r="30" spans="1:21" ht="25.5" x14ac:dyDescent="0.25">
      <c r="A30" s="13"/>
      <c r="B30" s="68" t="s">
        <v>327</v>
      </c>
      <c r="C30" s="18"/>
      <c r="D30" s="67" t="s">
        <v>177</v>
      </c>
      <c r="E30" s="67"/>
      <c r="F30" s="18"/>
      <c r="G30" s="67">
        <v>669</v>
      </c>
      <c r="H30" s="67"/>
      <c r="I30" s="18"/>
      <c r="J30" s="49">
        <v>3209</v>
      </c>
      <c r="K30" s="49"/>
      <c r="L30" s="18"/>
      <c r="M30" s="49">
        <v>7247</v>
      </c>
      <c r="N30" s="49"/>
      <c r="O30" s="18"/>
      <c r="P30" s="67" t="s">
        <v>177</v>
      </c>
      <c r="Q30" s="67"/>
      <c r="R30" s="18"/>
      <c r="S30" s="49">
        <v>11125</v>
      </c>
      <c r="T30" s="49"/>
      <c r="U30" s="18"/>
    </row>
    <row r="31" spans="1:21" x14ac:dyDescent="0.25">
      <c r="A31" s="13"/>
      <c r="B31" s="71" t="s">
        <v>36</v>
      </c>
      <c r="C31" s="14"/>
      <c r="D31" s="64" t="s">
        <v>177</v>
      </c>
      <c r="E31" s="64"/>
      <c r="F31" s="14"/>
      <c r="G31" s="63">
        <v>10290</v>
      </c>
      <c r="H31" s="63"/>
      <c r="I31" s="14"/>
      <c r="J31" s="63">
        <v>12932</v>
      </c>
      <c r="K31" s="63"/>
      <c r="L31" s="14"/>
      <c r="M31" s="64" t="s">
        <v>177</v>
      </c>
      <c r="N31" s="64"/>
      <c r="O31" s="14"/>
      <c r="P31" s="64" t="s">
        <v>177</v>
      </c>
      <c r="Q31" s="64"/>
      <c r="R31" s="14"/>
      <c r="S31" s="63">
        <v>23222</v>
      </c>
      <c r="T31" s="63"/>
      <c r="U31" s="14"/>
    </row>
    <row r="32" spans="1:21" ht="15.75" thickBot="1" x14ac:dyDescent="0.3">
      <c r="A32" s="13"/>
      <c r="B32" s="68" t="s">
        <v>46</v>
      </c>
      <c r="C32" s="18"/>
      <c r="D32" s="44" t="s">
        <v>177</v>
      </c>
      <c r="E32" s="44"/>
      <c r="F32" s="18"/>
      <c r="G32" s="44">
        <v>4</v>
      </c>
      <c r="H32" s="44"/>
      <c r="I32" s="18"/>
      <c r="J32" s="44" t="s">
        <v>177</v>
      </c>
      <c r="K32" s="44"/>
      <c r="L32" s="18"/>
      <c r="M32" s="44" t="s">
        <v>177</v>
      </c>
      <c r="N32" s="44"/>
      <c r="O32" s="18"/>
      <c r="P32" s="44" t="s">
        <v>177</v>
      </c>
      <c r="Q32" s="44"/>
      <c r="R32" s="18"/>
      <c r="S32" s="44">
        <v>4</v>
      </c>
      <c r="T32" s="44"/>
      <c r="U32" s="18"/>
    </row>
    <row r="33" spans="1:21" ht="15.75" thickBot="1" x14ac:dyDescent="0.3">
      <c r="A33" s="13"/>
      <c r="B33" s="73" t="s">
        <v>47</v>
      </c>
      <c r="C33" s="14"/>
      <c r="D33" s="76" t="s">
        <v>177</v>
      </c>
      <c r="E33" s="76"/>
      <c r="F33" s="14"/>
      <c r="G33" s="77">
        <v>476210</v>
      </c>
      <c r="H33" s="77"/>
      <c r="I33" s="14"/>
      <c r="J33" s="77">
        <v>89270</v>
      </c>
      <c r="K33" s="77"/>
      <c r="L33" s="14"/>
      <c r="M33" s="77">
        <v>7323</v>
      </c>
      <c r="N33" s="77"/>
      <c r="O33" s="14"/>
      <c r="P33" s="76" t="s">
        <v>319</v>
      </c>
      <c r="Q33" s="76"/>
      <c r="R33" s="11" t="s">
        <v>172</v>
      </c>
      <c r="S33" s="77">
        <v>572225</v>
      </c>
      <c r="T33" s="77"/>
      <c r="U33" s="14"/>
    </row>
    <row r="34" spans="1:21" x14ac:dyDescent="0.25">
      <c r="A34" s="13"/>
      <c r="B34" s="25"/>
      <c r="C34" s="18"/>
      <c r="D34" s="45"/>
      <c r="E34" s="45"/>
      <c r="F34" s="18"/>
      <c r="G34" s="45"/>
      <c r="H34" s="45"/>
      <c r="I34" s="18"/>
      <c r="J34" s="45"/>
      <c r="K34" s="45"/>
      <c r="L34" s="18"/>
      <c r="M34" s="45"/>
      <c r="N34" s="45"/>
      <c r="O34" s="18"/>
      <c r="P34" s="45"/>
      <c r="Q34" s="45"/>
      <c r="R34" s="18"/>
      <c r="S34" s="45"/>
      <c r="T34" s="45"/>
      <c r="U34" s="18"/>
    </row>
    <row r="35" spans="1:21" ht="25.5" x14ac:dyDescent="0.25">
      <c r="A35" s="13"/>
      <c r="B35" s="19" t="s">
        <v>328</v>
      </c>
      <c r="C35" s="14"/>
      <c r="D35" s="64" t="s">
        <v>177</v>
      </c>
      <c r="E35" s="64"/>
      <c r="F35" s="14"/>
      <c r="G35" s="63">
        <v>723512</v>
      </c>
      <c r="H35" s="63"/>
      <c r="I35" s="14"/>
      <c r="J35" s="63">
        <v>43850</v>
      </c>
      <c r="K35" s="63"/>
      <c r="L35" s="14"/>
      <c r="M35" s="63">
        <v>214023</v>
      </c>
      <c r="N35" s="63"/>
      <c r="O35" s="14"/>
      <c r="P35" s="64" t="s">
        <v>177</v>
      </c>
      <c r="Q35" s="64"/>
      <c r="R35" s="14"/>
      <c r="S35" s="63">
        <v>981385</v>
      </c>
      <c r="T35" s="63"/>
      <c r="U35" s="14"/>
    </row>
    <row r="36" spans="1:21" ht="15.75" thickBot="1" x14ac:dyDescent="0.3">
      <c r="A36" s="13"/>
      <c r="B36" s="21" t="s">
        <v>50</v>
      </c>
      <c r="C36" s="18"/>
      <c r="D36" s="44" t="s">
        <v>177</v>
      </c>
      <c r="E36" s="44"/>
      <c r="F36" s="18"/>
      <c r="G36" s="65">
        <v>154633</v>
      </c>
      <c r="H36" s="65"/>
      <c r="I36" s="18"/>
      <c r="J36" s="65">
        <v>49707</v>
      </c>
      <c r="K36" s="65"/>
      <c r="L36" s="18"/>
      <c r="M36" s="65">
        <v>1677</v>
      </c>
      <c r="N36" s="65"/>
      <c r="O36" s="18"/>
      <c r="P36" s="44" t="s">
        <v>177</v>
      </c>
      <c r="Q36" s="44"/>
      <c r="R36" s="18"/>
      <c r="S36" s="65">
        <v>206017</v>
      </c>
      <c r="T36" s="65"/>
      <c r="U36" s="18"/>
    </row>
    <row r="37" spans="1:21" ht="15.75" thickBot="1" x14ac:dyDescent="0.3">
      <c r="A37" s="13"/>
      <c r="B37" s="74" t="s">
        <v>51</v>
      </c>
      <c r="C37" s="14"/>
      <c r="D37" s="76" t="s">
        <v>177</v>
      </c>
      <c r="E37" s="76"/>
      <c r="F37" s="14"/>
      <c r="G37" s="77">
        <v>1354355</v>
      </c>
      <c r="H37" s="77"/>
      <c r="I37" s="14"/>
      <c r="J37" s="77">
        <v>182827</v>
      </c>
      <c r="K37" s="77"/>
      <c r="L37" s="14"/>
      <c r="M37" s="77">
        <v>223023</v>
      </c>
      <c r="N37" s="77"/>
      <c r="O37" s="14"/>
      <c r="P37" s="76" t="s">
        <v>319</v>
      </c>
      <c r="Q37" s="76"/>
      <c r="R37" s="11" t="s">
        <v>172</v>
      </c>
      <c r="S37" s="77">
        <v>1759627</v>
      </c>
      <c r="T37" s="77"/>
      <c r="U37" s="14"/>
    </row>
    <row r="38" spans="1:21" x14ac:dyDescent="0.25">
      <c r="A38" s="13"/>
      <c r="B38" s="25"/>
      <c r="C38" s="18"/>
      <c r="D38" s="45"/>
      <c r="E38" s="45"/>
      <c r="F38" s="18"/>
      <c r="G38" s="45"/>
      <c r="H38" s="45"/>
      <c r="I38" s="18"/>
      <c r="J38" s="45"/>
      <c r="K38" s="45"/>
      <c r="L38" s="18"/>
      <c r="M38" s="45"/>
      <c r="N38" s="45"/>
      <c r="O38" s="18"/>
      <c r="P38" s="45"/>
      <c r="Q38" s="45"/>
      <c r="R38" s="18"/>
      <c r="S38" s="45"/>
      <c r="T38" s="45"/>
      <c r="U38" s="18"/>
    </row>
    <row r="39" spans="1:21" ht="15.75" thickBot="1" x14ac:dyDescent="0.3">
      <c r="A39" s="13"/>
      <c r="B39" s="30" t="s">
        <v>329</v>
      </c>
      <c r="C39" s="14"/>
      <c r="D39" s="46">
        <v>48874</v>
      </c>
      <c r="E39" s="46"/>
      <c r="F39" s="14"/>
      <c r="G39" s="46">
        <v>48651</v>
      </c>
      <c r="H39" s="46"/>
      <c r="I39" s="14"/>
      <c r="J39" s="46">
        <v>676952</v>
      </c>
      <c r="K39" s="46"/>
      <c r="L39" s="14"/>
      <c r="M39" s="46">
        <v>24958</v>
      </c>
      <c r="N39" s="46"/>
      <c r="O39" s="14"/>
      <c r="P39" s="48" t="s">
        <v>324</v>
      </c>
      <c r="Q39" s="48"/>
      <c r="R39" s="11" t="s">
        <v>172</v>
      </c>
      <c r="S39" s="46">
        <v>48874</v>
      </c>
      <c r="T39" s="46"/>
      <c r="U39" s="14"/>
    </row>
    <row r="40" spans="1:21" x14ac:dyDescent="0.25">
      <c r="A40" s="13"/>
      <c r="B40" s="25"/>
      <c r="C40" s="18"/>
      <c r="D40" s="45"/>
      <c r="E40" s="45"/>
      <c r="F40" s="18"/>
      <c r="G40" s="45"/>
      <c r="H40" s="45"/>
      <c r="I40" s="18"/>
      <c r="J40" s="45"/>
      <c r="K40" s="45"/>
      <c r="L40" s="18"/>
      <c r="M40" s="45"/>
      <c r="N40" s="45"/>
      <c r="O40" s="18"/>
      <c r="P40" s="45"/>
      <c r="Q40" s="45"/>
      <c r="R40" s="18"/>
      <c r="S40" s="45"/>
      <c r="T40" s="45"/>
      <c r="U40" s="18"/>
    </row>
    <row r="41" spans="1:21" ht="26.25" thickBot="1" x14ac:dyDescent="0.3">
      <c r="A41" s="13"/>
      <c r="B41" s="74" t="s">
        <v>330</v>
      </c>
      <c r="C41" s="14"/>
      <c r="D41" s="28" t="s">
        <v>170</v>
      </c>
      <c r="E41" s="75">
        <v>48874</v>
      </c>
      <c r="F41" s="14"/>
      <c r="G41" s="28" t="s">
        <v>170</v>
      </c>
      <c r="H41" s="75">
        <v>1403006</v>
      </c>
      <c r="I41" s="14"/>
      <c r="J41" s="28" t="s">
        <v>170</v>
      </c>
      <c r="K41" s="75">
        <v>859779</v>
      </c>
      <c r="L41" s="14"/>
      <c r="M41" s="28" t="s">
        <v>170</v>
      </c>
      <c r="N41" s="75">
        <v>247981</v>
      </c>
      <c r="O41" s="14"/>
      <c r="P41" s="28" t="s">
        <v>170</v>
      </c>
      <c r="Q41" s="29" t="s">
        <v>325</v>
      </c>
      <c r="R41" s="11" t="s">
        <v>172</v>
      </c>
      <c r="S41" s="28" t="s">
        <v>170</v>
      </c>
      <c r="T41" s="75">
        <v>1808501</v>
      </c>
      <c r="U41" s="14"/>
    </row>
    <row r="42" spans="1:21" ht="15.75" thickTop="1" x14ac:dyDescent="0.25">
      <c r="A42" s="13"/>
      <c r="B42" s="54"/>
      <c r="C42" s="54"/>
      <c r="D42" s="54"/>
      <c r="E42" s="54"/>
      <c r="F42" s="54"/>
      <c r="G42" s="54"/>
      <c r="H42" s="54"/>
      <c r="I42" s="54"/>
      <c r="J42" s="54"/>
      <c r="K42" s="54"/>
      <c r="L42" s="54"/>
      <c r="M42" s="54"/>
      <c r="N42" s="54"/>
      <c r="O42" s="54"/>
      <c r="P42" s="54"/>
      <c r="Q42" s="54"/>
      <c r="R42" s="54"/>
      <c r="S42" s="54"/>
      <c r="T42" s="54"/>
      <c r="U42" s="54"/>
    </row>
    <row r="43" spans="1:21" x14ac:dyDescent="0.25">
      <c r="A43" s="13"/>
      <c r="B43" s="84" t="s">
        <v>307</v>
      </c>
      <c r="C43" s="84"/>
      <c r="D43" s="84"/>
      <c r="E43" s="84"/>
      <c r="F43" s="84"/>
      <c r="G43" s="84"/>
      <c r="H43" s="84"/>
      <c r="I43" s="84"/>
      <c r="J43" s="84"/>
      <c r="K43" s="84"/>
      <c r="L43" s="84"/>
      <c r="M43" s="84"/>
      <c r="N43" s="84"/>
      <c r="O43" s="84"/>
      <c r="P43" s="84"/>
      <c r="Q43" s="84"/>
      <c r="R43" s="84"/>
      <c r="S43" s="84"/>
      <c r="T43" s="84"/>
      <c r="U43" s="84"/>
    </row>
    <row r="44" spans="1:21" x14ac:dyDescent="0.25">
      <c r="A44" s="13"/>
      <c r="B44" s="84" t="s">
        <v>331</v>
      </c>
      <c r="C44" s="84"/>
      <c r="D44" s="84"/>
      <c r="E44" s="84"/>
      <c r="F44" s="84"/>
      <c r="G44" s="84"/>
      <c r="H44" s="84"/>
      <c r="I44" s="84"/>
      <c r="J44" s="84"/>
      <c r="K44" s="84"/>
      <c r="L44" s="84"/>
      <c r="M44" s="84"/>
      <c r="N44" s="84"/>
      <c r="O44" s="84"/>
      <c r="P44" s="84"/>
      <c r="Q44" s="84"/>
      <c r="R44" s="84"/>
      <c r="S44" s="84"/>
      <c r="T44" s="84"/>
      <c r="U44" s="84"/>
    </row>
    <row r="45" spans="1:21" x14ac:dyDescent="0.25">
      <c r="A45" s="13"/>
      <c r="B45" s="54"/>
      <c r="C45" s="54"/>
      <c r="D45" s="54"/>
      <c r="E45" s="54"/>
      <c r="F45" s="54"/>
      <c r="G45" s="54"/>
      <c r="H45" s="54"/>
      <c r="I45" s="54"/>
      <c r="J45" s="54"/>
      <c r="K45" s="54"/>
      <c r="L45" s="54"/>
      <c r="M45" s="54"/>
      <c r="N45" s="54"/>
      <c r="O45" s="54"/>
      <c r="P45" s="54"/>
      <c r="Q45" s="54"/>
      <c r="R45" s="54"/>
      <c r="S45" s="54"/>
      <c r="T45" s="54"/>
      <c r="U45" s="54"/>
    </row>
    <row r="46" spans="1:21" x14ac:dyDescent="0.25">
      <c r="A46" s="13"/>
      <c r="B46" s="14"/>
      <c r="C46" s="15"/>
      <c r="D46" s="59"/>
      <c r="E46" s="59"/>
      <c r="F46" s="15"/>
      <c r="G46" s="59"/>
      <c r="H46" s="59"/>
      <c r="I46" s="15"/>
      <c r="J46" s="38" t="s">
        <v>309</v>
      </c>
      <c r="K46" s="38"/>
      <c r="L46" s="15"/>
      <c r="M46" s="38" t="s">
        <v>310</v>
      </c>
      <c r="N46" s="38"/>
      <c r="O46" s="15"/>
      <c r="P46" s="38" t="s">
        <v>311</v>
      </c>
      <c r="Q46" s="38"/>
      <c r="R46" s="15"/>
      <c r="S46" s="38" t="s">
        <v>312</v>
      </c>
      <c r="T46" s="38"/>
      <c r="U46" s="15"/>
    </row>
    <row r="47" spans="1:21" ht="15.75" thickBot="1" x14ac:dyDescent="0.3">
      <c r="A47" s="13"/>
      <c r="B47" s="14"/>
      <c r="C47" s="15"/>
      <c r="D47" s="39" t="s">
        <v>313</v>
      </c>
      <c r="E47" s="39"/>
      <c r="F47" s="15"/>
      <c r="G47" s="39" t="s">
        <v>314</v>
      </c>
      <c r="H47" s="39"/>
      <c r="I47" s="15"/>
      <c r="J47" s="39" t="s">
        <v>315</v>
      </c>
      <c r="K47" s="39"/>
      <c r="L47" s="15"/>
      <c r="M47" s="39" t="s">
        <v>315</v>
      </c>
      <c r="N47" s="39"/>
      <c r="O47" s="15"/>
      <c r="P47" s="39" t="s">
        <v>316</v>
      </c>
      <c r="Q47" s="39"/>
      <c r="R47" s="15"/>
      <c r="S47" s="39" t="s">
        <v>317</v>
      </c>
      <c r="T47" s="39"/>
      <c r="U47" s="15"/>
    </row>
    <row r="48" spans="1:21" x14ac:dyDescent="0.25">
      <c r="A48" s="13"/>
      <c r="B48" s="16"/>
      <c r="C48" s="14"/>
      <c r="D48" s="42"/>
      <c r="E48" s="42"/>
      <c r="F48" s="14"/>
      <c r="G48" s="42"/>
      <c r="H48" s="42"/>
      <c r="I48" s="14"/>
      <c r="J48" s="42"/>
      <c r="K48" s="42"/>
      <c r="L48" s="14"/>
      <c r="M48" s="42"/>
      <c r="N48" s="42"/>
      <c r="O48" s="14"/>
      <c r="P48" s="42"/>
      <c r="Q48" s="42"/>
      <c r="R48" s="14"/>
      <c r="S48" s="42"/>
      <c r="T48" s="42"/>
      <c r="U48" s="14"/>
    </row>
    <row r="49" spans="1:21" x14ac:dyDescent="0.25">
      <c r="A49" s="13"/>
      <c r="B49" s="21" t="s">
        <v>318</v>
      </c>
      <c r="C49" s="18"/>
      <c r="D49" s="43"/>
      <c r="E49" s="43"/>
      <c r="F49" s="18"/>
      <c r="G49" s="43"/>
      <c r="H49" s="43"/>
      <c r="I49" s="18"/>
      <c r="J49" s="43"/>
      <c r="K49" s="43"/>
      <c r="L49" s="18"/>
      <c r="M49" s="43"/>
      <c r="N49" s="43"/>
      <c r="O49" s="18"/>
      <c r="P49" s="43"/>
      <c r="Q49" s="43"/>
      <c r="R49" s="18"/>
      <c r="S49" s="43"/>
      <c r="T49" s="43"/>
      <c r="U49" s="18"/>
    </row>
    <row r="50" spans="1:21" x14ac:dyDescent="0.25">
      <c r="A50" s="13"/>
      <c r="B50" s="19" t="s">
        <v>30</v>
      </c>
      <c r="C50" s="14"/>
      <c r="D50" s="41"/>
      <c r="E50" s="41"/>
      <c r="F50" s="14"/>
      <c r="G50" s="41"/>
      <c r="H50" s="41"/>
      <c r="I50" s="14"/>
      <c r="J50" s="41"/>
      <c r="K50" s="41"/>
      <c r="L50" s="14"/>
      <c r="M50" s="41"/>
      <c r="N50" s="41"/>
      <c r="O50" s="14"/>
      <c r="P50" s="41"/>
      <c r="Q50" s="41"/>
      <c r="R50" s="14"/>
      <c r="S50" s="41"/>
      <c r="T50" s="41"/>
      <c r="U50" s="14"/>
    </row>
    <row r="51" spans="1:21" x14ac:dyDescent="0.25">
      <c r="A51" s="13"/>
      <c r="B51" s="68" t="s">
        <v>31</v>
      </c>
      <c r="C51" s="18"/>
      <c r="D51" s="31" t="s">
        <v>170</v>
      </c>
      <c r="E51" s="22">
        <v>1</v>
      </c>
      <c r="F51" s="18"/>
      <c r="G51" s="31" t="s">
        <v>170</v>
      </c>
      <c r="H51" s="35">
        <v>3414</v>
      </c>
      <c r="I51" s="18"/>
      <c r="J51" s="31" t="s">
        <v>170</v>
      </c>
      <c r="K51" s="35">
        <v>4511</v>
      </c>
      <c r="L51" s="18"/>
      <c r="M51" s="31" t="s">
        <v>170</v>
      </c>
      <c r="N51" s="22" t="s">
        <v>177</v>
      </c>
      <c r="O51" s="18"/>
      <c r="P51" s="31" t="s">
        <v>170</v>
      </c>
      <c r="Q51" s="22" t="s">
        <v>177</v>
      </c>
      <c r="R51" s="18"/>
      <c r="S51" s="31" t="s">
        <v>170</v>
      </c>
      <c r="T51" s="35">
        <v>7926</v>
      </c>
      <c r="U51" s="18"/>
    </row>
    <row r="52" spans="1:21" x14ac:dyDescent="0.25">
      <c r="A52" s="13"/>
      <c r="B52" s="71" t="s">
        <v>32</v>
      </c>
      <c r="C52" s="14"/>
      <c r="D52" s="64" t="s">
        <v>177</v>
      </c>
      <c r="E52" s="64"/>
      <c r="F52" s="14"/>
      <c r="G52" s="63">
        <v>493780</v>
      </c>
      <c r="H52" s="63"/>
      <c r="I52" s="14"/>
      <c r="J52" s="63">
        <v>264620</v>
      </c>
      <c r="K52" s="63"/>
      <c r="L52" s="14"/>
      <c r="M52" s="64" t="s">
        <v>177</v>
      </c>
      <c r="N52" s="64"/>
      <c r="O52" s="14"/>
      <c r="P52" s="64" t="s">
        <v>177</v>
      </c>
      <c r="Q52" s="64"/>
      <c r="R52" s="14"/>
      <c r="S52" s="63">
        <v>758400</v>
      </c>
      <c r="T52" s="63"/>
      <c r="U52" s="14"/>
    </row>
    <row r="53" spans="1:21" ht="27" thickBot="1" x14ac:dyDescent="0.3">
      <c r="A53" s="13"/>
      <c r="B53" s="68" t="s">
        <v>33</v>
      </c>
      <c r="C53" s="18"/>
      <c r="D53" s="44" t="s">
        <v>177</v>
      </c>
      <c r="E53" s="44"/>
      <c r="F53" s="18"/>
      <c r="G53" s="65">
        <v>62855</v>
      </c>
      <c r="H53" s="65"/>
      <c r="I53" s="18"/>
      <c r="J53" s="65">
        <v>4414</v>
      </c>
      <c r="K53" s="65"/>
      <c r="L53" s="18"/>
      <c r="M53" s="65">
        <v>3910</v>
      </c>
      <c r="N53" s="65"/>
      <c r="O53" s="18"/>
      <c r="P53" s="44" t="s">
        <v>319</v>
      </c>
      <c r="Q53" s="44"/>
      <c r="R53" s="31" t="s">
        <v>172</v>
      </c>
      <c r="S53" s="65">
        <v>70601</v>
      </c>
      <c r="T53" s="65"/>
      <c r="U53" s="18"/>
    </row>
    <row r="54" spans="1:21" ht="15.75" thickBot="1" x14ac:dyDescent="0.3">
      <c r="A54" s="13"/>
      <c r="B54" s="73" t="s">
        <v>34</v>
      </c>
      <c r="C54" s="14"/>
      <c r="D54" s="76">
        <v>1</v>
      </c>
      <c r="E54" s="76"/>
      <c r="F54" s="14"/>
      <c r="G54" s="77">
        <v>560049</v>
      </c>
      <c r="H54" s="77"/>
      <c r="I54" s="14"/>
      <c r="J54" s="77">
        <v>273545</v>
      </c>
      <c r="K54" s="77"/>
      <c r="L54" s="14"/>
      <c r="M54" s="77">
        <v>3910</v>
      </c>
      <c r="N54" s="77"/>
      <c r="O54" s="14"/>
      <c r="P54" s="76" t="s">
        <v>319</v>
      </c>
      <c r="Q54" s="76"/>
      <c r="R54" s="11" t="s">
        <v>172</v>
      </c>
      <c r="S54" s="77">
        <v>836927</v>
      </c>
      <c r="T54" s="77"/>
      <c r="U54" s="14"/>
    </row>
    <row r="55" spans="1:21" ht="25.5" x14ac:dyDescent="0.25">
      <c r="A55" s="13"/>
      <c r="B55" s="21" t="s">
        <v>320</v>
      </c>
      <c r="C55" s="18"/>
      <c r="D55" s="78" t="s">
        <v>177</v>
      </c>
      <c r="E55" s="78"/>
      <c r="F55" s="18"/>
      <c r="G55" s="79">
        <v>221966</v>
      </c>
      <c r="H55" s="79"/>
      <c r="I55" s="18"/>
      <c r="J55" s="79">
        <v>179437</v>
      </c>
      <c r="K55" s="79"/>
      <c r="L55" s="18"/>
      <c r="M55" s="79">
        <v>251419</v>
      </c>
      <c r="N55" s="79"/>
      <c r="O55" s="18"/>
      <c r="P55" s="78" t="s">
        <v>177</v>
      </c>
      <c r="Q55" s="78"/>
      <c r="R55" s="18"/>
      <c r="S55" s="79">
        <v>652822</v>
      </c>
      <c r="T55" s="79"/>
      <c r="U55" s="18"/>
    </row>
    <row r="56" spans="1:21" x14ac:dyDescent="0.25">
      <c r="A56" s="13"/>
      <c r="B56" s="19" t="s">
        <v>36</v>
      </c>
      <c r="C56" s="14"/>
      <c r="D56" s="64" t="s">
        <v>177</v>
      </c>
      <c r="E56" s="64"/>
      <c r="F56" s="14"/>
      <c r="G56" s="63">
        <v>6216</v>
      </c>
      <c r="H56" s="63"/>
      <c r="I56" s="14"/>
      <c r="J56" s="63">
        <v>8794</v>
      </c>
      <c r="K56" s="63"/>
      <c r="L56" s="14"/>
      <c r="M56" s="64" t="s">
        <v>177</v>
      </c>
      <c r="N56" s="64"/>
      <c r="O56" s="14"/>
      <c r="P56" s="64" t="s">
        <v>177</v>
      </c>
      <c r="Q56" s="64"/>
      <c r="R56" s="14"/>
      <c r="S56" s="63">
        <v>15010</v>
      </c>
      <c r="T56" s="63"/>
      <c r="U56" s="14"/>
    </row>
    <row r="57" spans="1:21" x14ac:dyDescent="0.25">
      <c r="A57" s="13"/>
      <c r="B57" s="21" t="s">
        <v>321</v>
      </c>
      <c r="C57" s="18"/>
      <c r="D57" s="67" t="s">
        <v>177</v>
      </c>
      <c r="E57" s="67"/>
      <c r="F57" s="18"/>
      <c r="G57" s="49">
        <v>36666</v>
      </c>
      <c r="H57" s="49"/>
      <c r="I57" s="18"/>
      <c r="J57" s="49">
        <v>73897</v>
      </c>
      <c r="K57" s="49"/>
      <c r="L57" s="18"/>
      <c r="M57" s="67" t="s">
        <v>177</v>
      </c>
      <c r="N57" s="67"/>
      <c r="O57" s="18"/>
      <c r="P57" s="67" t="s">
        <v>177</v>
      </c>
      <c r="Q57" s="67"/>
      <c r="R57" s="18"/>
      <c r="S57" s="49">
        <v>110563</v>
      </c>
      <c r="T57" s="49"/>
      <c r="U57" s="18"/>
    </row>
    <row r="58" spans="1:21" ht="26.25" x14ac:dyDescent="0.25">
      <c r="A58" s="13"/>
      <c r="B58" s="19" t="s">
        <v>322</v>
      </c>
      <c r="C58" s="14"/>
      <c r="D58" s="63">
        <v>110605</v>
      </c>
      <c r="E58" s="63"/>
      <c r="F58" s="14"/>
      <c r="G58" s="63">
        <v>366851</v>
      </c>
      <c r="H58" s="63"/>
      <c r="I58" s="14"/>
      <c r="J58" s="63">
        <v>328183</v>
      </c>
      <c r="K58" s="63"/>
      <c r="L58" s="14"/>
      <c r="M58" s="64" t="s">
        <v>323</v>
      </c>
      <c r="N58" s="64"/>
      <c r="O58" s="11" t="s">
        <v>172</v>
      </c>
      <c r="P58" s="64" t="s">
        <v>332</v>
      </c>
      <c r="Q58" s="64"/>
      <c r="R58" s="11" t="s">
        <v>172</v>
      </c>
      <c r="S58" s="64" t="s">
        <v>177</v>
      </c>
      <c r="T58" s="64"/>
      <c r="U58" s="14"/>
    </row>
    <row r="59" spans="1:21" ht="15.75" thickBot="1" x14ac:dyDescent="0.3">
      <c r="A59" s="13"/>
      <c r="B59" s="21" t="s">
        <v>38</v>
      </c>
      <c r="C59" s="18"/>
      <c r="D59" s="44" t="s">
        <v>177</v>
      </c>
      <c r="E59" s="44"/>
      <c r="F59" s="18"/>
      <c r="G59" s="65">
        <v>17389</v>
      </c>
      <c r="H59" s="65"/>
      <c r="I59" s="18"/>
      <c r="J59" s="44">
        <v>343</v>
      </c>
      <c r="K59" s="44"/>
      <c r="L59" s="18"/>
      <c r="M59" s="65">
        <v>1155</v>
      </c>
      <c r="N59" s="65"/>
      <c r="O59" s="18"/>
      <c r="P59" s="44" t="s">
        <v>177</v>
      </c>
      <c r="Q59" s="44"/>
      <c r="R59" s="18"/>
      <c r="S59" s="65">
        <v>18887</v>
      </c>
      <c r="T59" s="65"/>
      <c r="U59" s="18"/>
    </row>
    <row r="60" spans="1:21" ht="15.75" thickBot="1" x14ac:dyDescent="0.3">
      <c r="A60" s="13"/>
      <c r="B60" s="74" t="s">
        <v>39</v>
      </c>
      <c r="C60" s="14"/>
      <c r="D60" s="28" t="s">
        <v>170</v>
      </c>
      <c r="E60" s="57">
        <v>110606</v>
      </c>
      <c r="F60" s="14"/>
      <c r="G60" s="28" t="s">
        <v>170</v>
      </c>
      <c r="H60" s="57">
        <v>1209137</v>
      </c>
      <c r="I60" s="14"/>
      <c r="J60" s="28" t="s">
        <v>170</v>
      </c>
      <c r="K60" s="57">
        <v>864199</v>
      </c>
      <c r="L60" s="14"/>
      <c r="M60" s="28" t="s">
        <v>170</v>
      </c>
      <c r="N60" s="57">
        <v>256432</v>
      </c>
      <c r="O60" s="14"/>
      <c r="P60" s="28" t="s">
        <v>170</v>
      </c>
      <c r="Q60" s="58" t="s">
        <v>333</v>
      </c>
      <c r="R60" s="11" t="s">
        <v>172</v>
      </c>
      <c r="S60" s="28" t="s">
        <v>170</v>
      </c>
      <c r="T60" s="57">
        <v>1634209</v>
      </c>
      <c r="U60" s="14"/>
    </row>
    <row r="61" spans="1:21" ht="15.75" thickTop="1" x14ac:dyDescent="0.25">
      <c r="A61" s="13"/>
      <c r="B61" s="25"/>
      <c r="C61" s="18"/>
      <c r="D61" s="47"/>
      <c r="E61" s="47"/>
      <c r="F61" s="18"/>
      <c r="G61" s="47"/>
      <c r="H61" s="47"/>
      <c r="I61" s="18"/>
      <c r="J61" s="47"/>
      <c r="K61" s="47"/>
      <c r="L61" s="18"/>
      <c r="M61" s="47"/>
      <c r="N61" s="47"/>
      <c r="O61" s="18"/>
      <c r="P61" s="47"/>
      <c r="Q61" s="47"/>
      <c r="R61" s="18"/>
      <c r="S61" s="47"/>
      <c r="T61" s="47"/>
      <c r="U61" s="18"/>
    </row>
    <row r="62" spans="1:21" x14ac:dyDescent="0.25">
      <c r="A62" s="13"/>
      <c r="B62" s="19" t="s">
        <v>326</v>
      </c>
      <c r="C62" s="14"/>
      <c r="D62" s="41"/>
      <c r="E62" s="41"/>
      <c r="F62" s="14"/>
      <c r="G62" s="41"/>
      <c r="H62" s="41"/>
      <c r="I62" s="14"/>
      <c r="J62" s="41"/>
      <c r="K62" s="41"/>
      <c r="L62" s="14"/>
      <c r="M62" s="41"/>
      <c r="N62" s="41"/>
      <c r="O62" s="14"/>
      <c r="P62" s="41"/>
      <c r="Q62" s="41"/>
      <c r="R62" s="14"/>
      <c r="S62" s="41"/>
      <c r="T62" s="41"/>
      <c r="U62" s="14"/>
    </row>
    <row r="63" spans="1:21" x14ac:dyDescent="0.25">
      <c r="A63" s="13"/>
      <c r="B63" s="21" t="s">
        <v>40</v>
      </c>
      <c r="C63" s="18"/>
      <c r="D63" s="43"/>
      <c r="E63" s="43"/>
      <c r="F63" s="18"/>
      <c r="G63" s="43"/>
      <c r="H63" s="43"/>
      <c r="I63" s="18"/>
      <c r="J63" s="43"/>
      <c r="K63" s="43"/>
      <c r="L63" s="18"/>
      <c r="M63" s="43"/>
      <c r="N63" s="43"/>
      <c r="O63" s="18"/>
      <c r="P63" s="43"/>
      <c r="Q63" s="43"/>
      <c r="R63" s="18"/>
      <c r="S63" s="43"/>
      <c r="T63" s="43"/>
      <c r="U63" s="18"/>
    </row>
    <row r="64" spans="1:21" x14ac:dyDescent="0.25">
      <c r="A64" s="13"/>
      <c r="B64" s="71" t="s">
        <v>41</v>
      </c>
      <c r="C64" s="14"/>
      <c r="D64" s="11" t="s">
        <v>170</v>
      </c>
      <c r="E64" s="20" t="s">
        <v>177</v>
      </c>
      <c r="F64" s="14"/>
      <c r="G64" s="11" t="s">
        <v>170</v>
      </c>
      <c r="H64" s="26">
        <v>193898</v>
      </c>
      <c r="I64" s="14"/>
      <c r="J64" s="11" t="s">
        <v>170</v>
      </c>
      <c r="K64" s="20" t="s">
        <v>177</v>
      </c>
      <c r="L64" s="14"/>
      <c r="M64" s="11" t="s">
        <v>170</v>
      </c>
      <c r="N64" s="20" t="s">
        <v>177</v>
      </c>
      <c r="O64" s="14"/>
      <c r="P64" s="11" t="s">
        <v>170</v>
      </c>
      <c r="Q64" s="20" t="s">
        <v>177</v>
      </c>
      <c r="R64" s="14"/>
      <c r="S64" s="11" t="s">
        <v>170</v>
      </c>
      <c r="T64" s="26">
        <v>193898</v>
      </c>
      <c r="U64" s="14"/>
    </row>
    <row r="65" spans="1:21" x14ac:dyDescent="0.25">
      <c r="A65" s="13"/>
      <c r="B65" s="68" t="s">
        <v>42</v>
      </c>
      <c r="C65" s="18"/>
      <c r="D65" s="67" t="s">
        <v>177</v>
      </c>
      <c r="E65" s="67"/>
      <c r="F65" s="18"/>
      <c r="G65" s="49">
        <v>26899</v>
      </c>
      <c r="H65" s="49"/>
      <c r="I65" s="18"/>
      <c r="J65" s="49">
        <v>5511</v>
      </c>
      <c r="K65" s="49"/>
      <c r="L65" s="18"/>
      <c r="M65" s="67" t="s">
        <v>177</v>
      </c>
      <c r="N65" s="67"/>
      <c r="O65" s="18"/>
      <c r="P65" s="67" t="s">
        <v>177</v>
      </c>
      <c r="Q65" s="67"/>
      <c r="R65" s="18"/>
      <c r="S65" s="49">
        <v>32410</v>
      </c>
      <c r="T65" s="49"/>
      <c r="U65" s="18"/>
    </row>
    <row r="66" spans="1:21" x14ac:dyDescent="0.25">
      <c r="A66" s="13"/>
      <c r="B66" s="71" t="s">
        <v>43</v>
      </c>
      <c r="C66" s="14"/>
      <c r="D66" s="64" t="s">
        <v>177</v>
      </c>
      <c r="E66" s="64"/>
      <c r="F66" s="14"/>
      <c r="G66" s="63">
        <v>86686</v>
      </c>
      <c r="H66" s="63"/>
      <c r="I66" s="14"/>
      <c r="J66" s="63">
        <v>79350</v>
      </c>
      <c r="K66" s="63"/>
      <c r="L66" s="14"/>
      <c r="M66" s="64">
        <v>78</v>
      </c>
      <c r="N66" s="64"/>
      <c r="O66" s="14"/>
      <c r="P66" s="64" t="s">
        <v>319</v>
      </c>
      <c r="Q66" s="64"/>
      <c r="R66" s="11" t="s">
        <v>172</v>
      </c>
      <c r="S66" s="63">
        <v>165536</v>
      </c>
      <c r="T66" s="63"/>
      <c r="U66" s="14"/>
    </row>
    <row r="67" spans="1:21" ht="25.5" x14ac:dyDescent="0.25">
      <c r="A67" s="13"/>
      <c r="B67" s="68" t="s">
        <v>327</v>
      </c>
      <c r="C67" s="18"/>
      <c r="D67" s="67" t="s">
        <v>177</v>
      </c>
      <c r="E67" s="67"/>
      <c r="F67" s="18"/>
      <c r="G67" s="49">
        <v>69874</v>
      </c>
      <c r="H67" s="49"/>
      <c r="I67" s="18"/>
      <c r="J67" s="49">
        <v>3034</v>
      </c>
      <c r="K67" s="49"/>
      <c r="L67" s="18"/>
      <c r="M67" s="49">
        <v>6903</v>
      </c>
      <c r="N67" s="49"/>
      <c r="O67" s="18"/>
      <c r="P67" s="67" t="s">
        <v>177</v>
      </c>
      <c r="Q67" s="67"/>
      <c r="R67" s="18"/>
      <c r="S67" s="49">
        <v>79811</v>
      </c>
      <c r="T67" s="49"/>
      <c r="U67" s="18"/>
    </row>
    <row r="68" spans="1:21" x14ac:dyDescent="0.25">
      <c r="A68" s="13"/>
      <c r="B68" s="71" t="s">
        <v>36</v>
      </c>
      <c r="C68" s="14"/>
      <c r="D68" s="64" t="s">
        <v>177</v>
      </c>
      <c r="E68" s="64"/>
      <c r="F68" s="14"/>
      <c r="G68" s="63">
        <v>9777</v>
      </c>
      <c r="H68" s="63"/>
      <c r="I68" s="14"/>
      <c r="J68" s="63">
        <v>10479</v>
      </c>
      <c r="K68" s="63"/>
      <c r="L68" s="14"/>
      <c r="M68" s="64" t="s">
        <v>177</v>
      </c>
      <c r="N68" s="64"/>
      <c r="O68" s="14"/>
      <c r="P68" s="64" t="s">
        <v>177</v>
      </c>
      <c r="Q68" s="64"/>
      <c r="R68" s="14"/>
      <c r="S68" s="63">
        <v>20256</v>
      </c>
      <c r="T68" s="63"/>
      <c r="U68" s="14"/>
    </row>
    <row r="69" spans="1:21" ht="15.75" thickBot="1" x14ac:dyDescent="0.3">
      <c r="A69" s="13"/>
      <c r="B69" s="68" t="s">
        <v>46</v>
      </c>
      <c r="C69" s="18"/>
      <c r="D69" s="44" t="s">
        <v>177</v>
      </c>
      <c r="E69" s="44"/>
      <c r="F69" s="18"/>
      <c r="G69" s="44">
        <v>12</v>
      </c>
      <c r="H69" s="44"/>
      <c r="I69" s="18"/>
      <c r="J69" s="44">
        <v>727</v>
      </c>
      <c r="K69" s="44"/>
      <c r="L69" s="18"/>
      <c r="M69" s="44" t="s">
        <v>177</v>
      </c>
      <c r="N69" s="44"/>
      <c r="O69" s="18"/>
      <c r="P69" s="44" t="s">
        <v>177</v>
      </c>
      <c r="Q69" s="44"/>
      <c r="R69" s="18"/>
      <c r="S69" s="44">
        <v>739</v>
      </c>
      <c r="T69" s="44"/>
      <c r="U69" s="18"/>
    </row>
    <row r="70" spans="1:21" ht="15.75" thickBot="1" x14ac:dyDescent="0.3">
      <c r="A70" s="13"/>
      <c r="B70" s="73" t="s">
        <v>47</v>
      </c>
      <c r="C70" s="14"/>
      <c r="D70" s="76" t="s">
        <v>177</v>
      </c>
      <c r="E70" s="76"/>
      <c r="F70" s="14"/>
      <c r="G70" s="77">
        <v>387146</v>
      </c>
      <c r="H70" s="77"/>
      <c r="I70" s="14"/>
      <c r="J70" s="77">
        <v>99101</v>
      </c>
      <c r="K70" s="77"/>
      <c r="L70" s="14"/>
      <c r="M70" s="77">
        <v>6981</v>
      </c>
      <c r="N70" s="77"/>
      <c r="O70" s="14"/>
      <c r="P70" s="76" t="s">
        <v>319</v>
      </c>
      <c r="Q70" s="76"/>
      <c r="R70" s="11" t="s">
        <v>172</v>
      </c>
      <c r="S70" s="77">
        <v>492650</v>
      </c>
      <c r="T70" s="77"/>
      <c r="U70" s="14"/>
    </row>
    <row r="71" spans="1:21" x14ac:dyDescent="0.25">
      <c r="A71" s="13"/>
      <c r="B71" s="25"/>
      <c r="C71" s="18"/>
      <c r="D71" s="45"/>
      <c r="E71" s="45"/>
      <c r="F71" s="18"/>
      <c r="G71" s="45"/>
      <c r="H71" s="45"/>
      <c r="I71" s="18"/>
      <c r="J71" s="45"/>
      <c r="K71" s="45"/>
      <c r="L71" s="18"/>
      <c r="M71" s="45"/>
      <c r="N71" s="45"/>
      <c r="O71" s="18"/>
      <c r="P71" s="45"/>
      <c r="Q71" s="45"/>
      <c r="R71" s="18"/>
      <c r="S71" s="45"/>
      <c r="T71" s="45"/>
      <c r="U71" s="18"/>
    </row>
    <row r="72" spans="1:21" ht="25.5" x14ac:dyDescent="0.25">
      <c r="A72" s="13"/>
      <c r="B72" s="19" t="s">
        <v>328</v>
      </c>
      <c r="C72" s="14"/>
      <c r="D72" s="64" t="s">
        <v>177</v>
      </c>
      <c r="E72" s="64"/>
      <c r="F72" s="14"/>
      <c r="G72" s="63">
        <v>555532</v>
      </c>
      <c r="H72" s="63"/>
      <c r="I72" s="14"/>
      <c r="J72" s="63">
        <v>46279</v>
      </c>
      <c r="K72" s="63"/>
      <c r="L72" s="14"/>
      <c r="M72" s="63">
        <v>219531</v>
      </c>
      <c r="N72" s="63"/>
      <c r="O72" s="14"/>
      <c r="P72" s="64" t="s">
        <v>177</v>
      </c>
      <c r="Q72" s="64"/>
      <c r="R72" s="14"/>
      <c r="S72" s="63">
        <v>821342</v>
      </c>
      <c r="T72" s="63"/>
      <c r="U72" s="14"/>
    </row>
    <row r="73" spans="1:21" ht="15.75" thickBot="1" x14ac:dyDescent="0.3">
      <c r="A73" s="13"/>
      <c r="B73" s="21" t="s">
        <v>50</v>
      </c>
      <c r="C73" s="18"/>
      <c r="D73" s="44" t="s">
        <v>177</v>
      </c>
      <c r="E73" s="44"/>
      <c r="F73" s="18"/>
      <c r="G73" s="65">
        <v>155208</v>
      </c>
      <c r="H73" s="65"/>
      <c r="I73" s="18"/>
      <c r="J73" s="65">
        <v>52815</v>
      </c>
      <c r="K73" s="65"/>
      <c r="L73" s="18"/>
      <c r="M73" s="65">
        <v>1588</v>
      </c>
      <c r="N73" s="65"/>
      <c r="O73" s="18"/>
      <c r="P73" s="44" t="s">
        <v>177</v>
      </c>
      <c r="Q73" s="44"/>
      <c r="R73" s="18"/>
      <c r="S73" s="65">
        <v>209611</v>
      </c>
      <c r="T73" s="65"/>
      <c r="U73" s="18"/>
    </row>
    <row r="74" spans="1:21" ht="15.75" thickBot="1" x14ac:dyDescent="0.3">
      <c r="A74" s="13"/>
      <c r="B74" s="74" t="s">
        <v>51</v>
      </c>
      <c r="C74" s="14"/>
      <c r="D74" s="76" t="s">
        <v>177</v>
      </c>
      <c r="E74" s="76"/>
      <c r="F74" s="14"/>
      <c r="G74" s="77">
        <v>1097886</v>
      </c>
      <c r="H74" s="77"/>
      <c r="I74" s="14"/>
      <c r="J74" s="77">
        <v>198195</v>
      </c>
      <c r="K74" s="77"/>
      <c r="L74" s="14"/>
      <c r="M74" s="77">
        <v>228100</v>
      </c>
      <c r="N74" s="77"/>
      <c r="O74" s="14"/>
      <c r="P74" s="76" t="s">
        <v>319</v>
      </c>
      <c r="Q74" s="76"/>
      <c r="R74" s="11" t="s">
        <v>172</v>
      </c>
      <c r="S74" s="77">
        <v>1523603</v>
      </c>
      <c r="T74" s="77"/>
      <c r="U74" s="14"/>
    </row>
    <row r="75" spans="1:21" x14ac:dyDescent="0.25">
      <c r="A75" s="13"/>
      <c r="B75" s="25"/>
      <c r="C75" s="18"/>
      <c r="D75" s="45"/>
      <c r="E75" s="45"/>
      <c r="F75" s="18"/>
      <c r="G75" s="45"/>
      <c r="H75" s="45"/>
      <c r="I75" s="18"/>
      <c r="J75" s="45"/>
      <c r="K75" s="45"/>
      <c r="L75" s="18"/>
      <c r="M75" s="45"/>
      <c r="N75" s="45"/>
      <c r="O75" s="18"/>
      <c r="P75" s="45"/>
      <c r="Q75" s="45"/>
      <c r="R75" s="18"/>
      <c r="S75" s="45"/>
      <c r="T75" s="45"/>
      <c r="U75" s="18"/>
    </row>
    <row r="76" spans="1:21" ht="15.75" thickBot="1" x14ac:dyDescent="0.3">
      <c r="A76" s="13"/>
      <c r="B76" s="30" t="s">
        <v>329</v>
      </c>
      <c r="C76" s="14"/>
      <c r="D76" s="46">
        <v>110606</v>
      </c>
      <c r="E76" s="46"/>
      <c r="F76" s="14"/>
      <c r="G76" s="46">
        <v>111251</v>
      </c>
      <c r="H76" s="46"/>
      <c r="I76" s="14"/>
      <c r="J76" s="46">
        <v>666004</v>
      </c>
      <c r="K76" s="46"/>
      <c r="L76" s="14"/>
      <c r="M76" s="46">
        <v>28332</v>
      </c>
      <c r="N76" s="46"/>
      <c r="O76" s="14"/>
      <c r="P76" s="48" t="s">
        <v>332</v>
      </c>
      <c r="Q76" s="48"/>
      <c r="R76" s="11" t="s">
        <v>172</v>
      </c>
      <c r="S76" s="46">
        <v>110606</v>
      </c>
      <c r="T76" s="46"/>
      <c r="U76" s="14"/>
    </row>
    <row r="77" spans="1:21" x14ac:dyDescent="0.25">
      <c r="A77" s="13"/>
      <c r="B77" s="25"/>
      <c r="C77" s="18"/>
      <c r="D77" s="45"/>
      <c r="E77" s="45"/>
      <c r="F77" s="18"/>
      <c r="G77" s="45"/>
      <c r="H77" s="45"/>
      <c r="I77" s="18"/>
      <c r="J77" s="45"/>
      <c r="K77" s="45"/>
      <c r="L77" s="18"/>
      <c r="M77" s="45"/>
      <c r="N77" s="45"/>
      <c r="O77" s="18"/>
      <c r="P77" s="45"/>
      <c r="Q77" s="45"/>
      <c r="R77" s="18"/>
      <c r="S77" s="45"/>
      <c r="T77" s="45"/>
      <c r="U77" s="18"/>
    </row>
    <row r="78" spans="1:21" ht="26.25" thickBot="1" x14ac:dyDescent="0.3">
      <c r="A78" s="13"/>
      <c r="B78" s="74" t="s">
        <v>330</v>
      </c>
      <c r="C78" s="14"/>
      <c r="D78" s="28" t="s">
        <v>170</v>
      </c>
      <c r="E78" s="75">
        <v>110606</v>
      </c>
      <c r="F78" s="14"/>
      <c r="G78" s="28" t="s">
        <v>170</v>
      </c>
      <c r="H78" s="75">
        <v>1209137</v>
      </c>
      <c r="I78" s="14"/>
      <c r="J78" s="28" t="s">
        <v>170</v>
      </c>
      <c r="K78" s="75">
        <v>864199</v>
      </c>
      <c r="L78" s="14"/>
      <c r="M78" s="28" t="s">
        <v>170</v>
      </c>
      <c r="N78" s="75">
        <v>256432</v>
      </c>
      <c r="O78" s="14"/>
      <c r="P78" s="28" t="s">
        <v>170</v>
      </c>
      <c r="Q78" s="29" t="s">
        <v>333</v>
      </c>
      <c r="R78" s="11" t="s">
        <v>172</v>
      </c>
      <c r="S78" s="28" t="s">
        <v>170</v>
      </c>
      <c r="T78" s="75">
        <v>1634209</v>
      </c>
      <c r="U78" s="14"/>
    </row>
    <row r="79" spans="1:21" ht="15.75" thickTop="1" x14ac:dyDescent="0.25">
      <c r="A79" s="13" t="s">
        <v>491</v>
      </c>
      <c r="B79" s="51" t="s">
        <v>8</v>
      </c>
      <c r="C79" s="51"/>
      <c r="D79" s="51"/>
      <c r="E79" s="51"/>
      <c r="F79" s="51"/>
      <c r="G79" s="51"/>
      <c r="H79" s="51"/>
      <c r="I79" s="51"/>
      <c r="J79" s="51"/>
      <c r="K79" s="51"/>
      <c r="L79" s="51"/>
      <c r="M79" s="51"/>
      <c r="N79" s="51"/>
      <c r="O79" s="51"/>
      <c r="P79" s="51"/>
      <c r="Q79" s="51"/>
      <c r="R79" s="51"/>
      <c r="S79" s="51"/>
      <c r="T79" s="51"/>
      <c r="U79" s="51"/>
    </row>
    <row r="80" spans="1:21" x14ac:dyDescent="0.25">
      <c r="A80" s="13"/>
      <c r="B80" s="54"/>
      <c r="C80" s="54"/>
      <c r="D80" s="54"/>
      <c r="E80" s="54"/>
      <c r="F80" s="54"/>
      <c r="G80" s="54"/>
      <c r="H80" s="54"/>
      <c r="I80" s="54"/>
      <c r="J80" s="54"/>
      <c r="K80" s="54"/>
      <c r="L80" s="54"/>
      <c r="M80" s="54"/>
      <c r="N80" s="54"/>
      <c r="O80" s="54"/>
      <c r="P80" s="54"/>
      <c r="Q80" s="54"/>
      <c r="R80" s="54"/>
      <c r="S80" s="54"/>
      <c r="T80" s="54"/>
      <c r="U80" s="54"/>
    </row>
    <row r="81" spans="1:21" x14ac:dyDescent="0.25">
      <c r="A81" s="13"/>
      <c r="B81" s="84" t="s">
        <v>334</v>
      </c>
      <c r="C81" s="84"/>
      <c r="D81" s="84"/>
      <c r="E81" s="84"/>
      <c r="F81" s="84"/>
      <c r="G81" s="84"/>
      <c r="H81" s="84"/>
      <c r="I81" s="84"/>
      <c r="J81" s="84"/>
      <c r="K81" s="84"/>
      <c r="L81" s="84"/>
      <c r="M81" s="84"/>
      <c r="N81" s="84"/>
      <c r="O81" s="84"/>
      <c r="P81" s="84"/>
      <c r="Q81" s="84"/>
      <c r="R81" s="84"/>
      <c r="S81" s="84"/>
      <c r="T81" s="84"/>
      <c r="U81" s="84"/>
    </row>
    <row r="82" spans="1:21" x14ac:dyDescent="0.25">
      <c r="A82" s="13"/>
      <c r="B82" s="84" t="s">
        <v>335</v>
      </c>
      <c r="C82" s="84"/>
      <c r="D82" s="84"/>
      <c r="E82" s="84"/>
      <c r="F82" s="84"/>
      <c r="G82" s="84"/>
      <c r="H82" s="84"/>
      <c r="I82" s="84"/>
      <c r="J82" s="84"/>
      <c r="K82" s="84"/>
      <c r="L82" s="84"/>
      <c r="M82" s="84"/>
      <c r="N82" s="84"/>
      <c r="O82" s="84"/>
      <c r="P82" s="84"/>
      <c r="Q82" s="84"/>
      <c r="R82" s="84"/>
      <c r="S82" s="84"/>
      <c r="T82" s="84"/>
      <c r="U82" s="84"/>
    </row>
    <row r="83" spans="1:21" x14ac:dyDescent="0.25">
      <c r="A83" s="13"/>
      <c r="B83" s="54"/>
      <c r="C83" s="54"/>
      <c r="D83" s="54"/>
      <c r="E83" s="54"/>
      <c r="F83" s="54"/>
      <c r="G83" s="54"/>
      <c r="H83" s="54"/>
      <c r="I83" s="54"/>
      <c r="J83" s="54"/>
      <c r="K83" s="54"/>
      <c r="L83" s="54"/>
      <c r="M83" s="54"/>
      <c r="N83" s="54"/>
      <c r="O83" s="54"/>
      <c r="P83" s="54"/>
      <c r="Q83" s="54"/>
      <c r="R83" s="54"/>
      <c r="S83" s="54"/>
      <c r="T83" s="54"/>
      <c r="U83" s="54"/>
    </row>
    <row r="84" spans="1:21" x14ac:dyDescent="0.25">
      <c r="A84" s="13"/>
      <c r="B84" s="14"/>
      <c r="C84" s="15"/>
      <c r="D84" s="59"/>
      <c r="E84" s="59"/>
      <c r="F84" s="15"/>
      <c r="G84" s="59"/>
      <c r="H84" s="59"/>
      <c r="I84" s="15"/>
      <c r="J84" s="38" t="s">
        <v>309</v>
      </c>
      <c r="K84" s="38"/>
      <c r="L84" s="15"/>
      <c r="M84" s="38" t="s">
        <v>310</v>
      </c>
      <c r="N84" s="38"/>
      <c r="O84" s="15"/>
      <c r="P84" s="38" t="s">
        <v>311</v>
      </c>
      <c r="Q84" s="38"/>
      <c r="R84" s="15"/>
      <c r="S84" s="38" t="s">
        <v>312</v>
      </c>
      <c r="T84" s="38"/>
      <c r="U84" s="15"/>
    </row>
    <row r="85" spans="1:21" ht="15.75" thickBot="1" x14ac:dyDescent="0.3">
      <c r="A85" s="13"/>
      <c r="B85" s="14"/>
      <c r="C85" s="15"/>
      <c r="D85" s="39" t="s">
        <v>313</v>
      </c>
      <c r="E85" s="39"/>
      <c r="F85" s="15"/>
      <c r="G85" s="39" t="s">
        <v>314</v>
      </c>
      <c r="H85" s="39"/>
      <c r="I85" s="15"/>
      <c r="J85" s="39" t="s">
        <v>315</v>
      </c>
      <c r="K85" s="39"/>
      <c r="L85" s="15"/>
      <c r="M85" s="39" t="s">
        <v>315</v>
      </c>
      <c r="N85" s="39"/>
      <c r="O85" s="15"/>
      <c r="P85" s="39" t="s">
        <v>316</v>
      </c>
      <c r="Q85" s="39"/>
      <c r="R85" s="15"/>
      <c r="S85" s="39" t="s">
        <v>317</v>
      </c>
      <c r="T85" s="39"/>
      <c r="U85" s="15"/>
    </row>
    <row r="86" spans="1:21" x14ac:dyDescent="0.25">
      <c r="A86" s="13"/>
      <c r="B86" s="16"/>
      <c r="C86" s="14"/>
      <c r="D86" s="42"/>
      <c r="E86" s="42"/>
      <c r="F86" s="14"/>
      <c r="G86" s="42"/>
      <c r="H86" s="42"/>
      <c r="I86" s="14"/>
      <c r="J86" s="42"/>
      <c r="K86" s="42"/>
      <c r="L86" s="14"/>
      <c r="M86" s="42"/>
      <c r="N86" s="42"/>
      <c r="O86" s="14"/>
      <c r="P86" s="42"/>
      <c r="Q86" s="42"/>
      <c r="R86" s="14"/>
      <c r="S86" s="42"/>
      <c r="T86" s="42"/>
      <c r="U86" s="14"/>
    </row>
    <row r="87" spans="1:21" x14ac:dyDescent="0.25">
      <c r="A87" s="13"/>
      <c r="B87" s="21" t="s">
        <v>79</v>
      </c>
      <c r="C87" s="18"/>
      <c r="D87" s="31" t="s">
        <v>170</v>
      </c>
      <c r="E87" s="22" t="s">
        <v>177</v>
      </c>
      <c r="F87" s="18"/>
      <c r="G87" s="31" t="s">
        <v>170</v>
      </c>
      <c r="H87" s="35">
        <v>376348</v>
      </c>
      <c r="I87" s="18"/>
      <c r="J87" s="31" t="s">
        <v>170</v>
      </c>
      <c r="K87" s="35">
        <v>274813</v>
      </c>
      <c r="L87" s="18"/>
      <c r="M87" s="31" t="s">
        <v>170</v>
      </c>
      <c r="N87" s="22" t="s">
        <v>177</v>
      </c>
      <c r="O87" s="18"/>
      <c r="P87" s="31" t="s">
        <v>170</v>
      </c>
      <c r="Q87" s="22" t="s">
        <v>177</v>
      </c>
      <c r="R87" s="18"/>
      <c r="S87" s="31" t="s">
        <v>170</v>
      </c>
      <c r="T87" s="35">
        <v>651161</v>
      </c>
      <c r="U87" s="18"/>
    </row>
    <row r="88" spans="1:21" ht="15.75" thickBot="1" x14ac:dyDescent="0.3">
      <c r="A88" s="13"/>
      <c r="B88" s="19" t="s">
        <v>80</v>
      </c>
      <c r="C88" s="14"/>
      <c r="D88" s="48" t="s">
        <v>177</v>
      </c>
      <c r="E88" s="48"/>
      <c r="F88" s="14"/>
      <c r="G88" s="46">
        <v>8881</v>
      </c>
      <c r="H88" s="46"/>
      <c r="I88" s="14"/>
      <c r="J88" s="46">
        <v>6531</v>
      </c>
      <c r="K88" s="46"/>
      <c r="L88" s="14"/>
      <c r="M88" s="48" t="s">
        <v>177</v>
      </c>
      <c r="N88" s="48"/>
      <c r="O88" s="14"/>
      <c r="P88" s="48" t="s">
        <v>177</v>
      </c>
      <c r="Q88" s="48"/>
      <c r="R88" s="14"/>
      <c r="S88" s="46">
        <v>15412</v>
      </c>
      <c r="T88" s="46"/>
      <c r="U88" s="14"/>
    </row>
    <row r="89" spans="1:21" x14ac:dyDescent="0.25">
      <c r="A89" s="13"/>
      <c r="B89" s="25"/>
      <c r="C89" s="18"/>
      <c r="D89" s="78" t="s">
        <v>177</v>
      </c>
      <c r="E89" s="78"/>
      <c r="F89" s="18"/>
      <c r="G89" s="79">
        <v>385229</v>
      </c>
      <c r="H89" s="79"/>
      <c r="I89" s="18"/>
      <c r="J89" s="79">
        <v>281344</v>
      </c>
      <c r="K89" s="79"/>
      <c r="L89" s="18"/>
      <c r="M89" s="78" t="s">
        <v>177</v>
      </c>
      <c r="N89" s="78"/>
      <c r="O89" s="18"/>
      <c r="P89" s="78" t="s">
        <v>177</v>
      </c>
      <c r="Q89" s="78"/>
      <c r="R89" s="18"/>
      <c r="S89" s="79">
        <v>666573</v>
      </c>
      <c r="T89" s="79"/>
      <c r="U89" s="18"/>
    </row>
    <row r="90" spans="1:21" x14ac:dyDescent="0.25">
      <c r="A90" s="13"/>
      <c r="B90" s="16"/>
      <c r="C90" s="14"/>
      <c r="D90" s="41"/>
      <c r="E90" s="41"/>
      <c r="F90" s="14"/>
      <c r="G90" s="41"/>
      <c r="H90" s="41"/>
      <c r="I90" s="14"/>
      <c r="J90" s="41"/>
      <c r="K90" s="41"/>
      <c r="L90" s="14"/>
      <c r="M90" s="41"/>
      <c r="N90" s="41"/>
      <c r="O90" s="14"/>
      <c r="P90" s="41"/>
      <c r="Q90" s="41"/>
      <c r="R90" s="14"/>
      <c r="S90" s="41"/>
      <c r="T90" s="41"/>
      <c r="U90" s="14"/>
    </row>
    <row r="91" spans="1:21" x14ac:dyDescent="0.25">
      <c r="A91" s="13"/>
      <c r="B91" s="21" t="s">
        <v>82</v>
      </c>
      <c r="C91" s="18"/>
      <c r="D91" s="43"/>
      <c r="E91" s="43"/>
      <c r="F91" s="18"/>
      <c r="G91" s="43"/>
      <c r="H91" s="43"/>
      <c r="I91" s="18"/>
      <c r="J91" s="43"/>
      <c r="K91" s="43"/>
      <c r="L91" s="18"/>
      <c r="M91" s="43"/>
      <c r="N91" s="43"/>
      <c r="O91" s="18"/>
      <c r="P91" s="43"/>
      <c r="Q91" s="43"/>
      <c r="R91" s="18"/>
      <c r="S91" s="43"/>
      <c r="T91" s="43"/>
      <c r="U91" s="18"/>
    </row>
    <row r="92" spans="1:21" x14ac:dyDescent="0.25">
      <c r="A92" s="13"/>
      <c r="B92" s="71" t="s">
        <v>83</v>
      </c>
      <c r="C92" s="14"/>
      <c r="D92" s="64" t="s">
        <v>177</v>
      </c>
      <c r="E92" s="64"/>
      <c r="F92" s="14"/>
      <c r="G92" s="63">
        <v>240501</v>
      </c>
      <c r="H92" s="63"/>
      <c r="I92" s="14"/>
      <c r="J92" s="63">
        <v>172431</v>
      </c>
      <c r="K92" s="63"/>
      <c r="L92" s="14"/>
      <c r="M92" s="64" t="s">
        <v>177</v>
      </c>
      <c r="N92" s="64"/>
      <c r="O92" s="14"/>
      <c r="P92" s="64" t="s">
        <v>177</v>
      </c>
      <c r="Q92" s="64"/>
      <c r="R92" s="14"/>
      <c r="S92" s="63">
        <v>412932</v>
      </c>
      <c r="T92" s="63"/>
      <c r="U92" s="14"/>
    </row>
    <row r="93" spans="1:21" x14ac:dyDescent="0.25">
      <c r="A93" s="13"/>
      <c r="B93" s="68" t="s">
        <v>84</v>
      </c>
      <c r="C93" s="18"/>
      <c r="D93" s="67" t="s">
        <v>177</v>
      </c>
      <c r="E93" s="67"/>
      <c r="F93" s="18"/>
      <c r="G93" s="49">
        <v>131649</v>
      </c>
      <c r="H93" s="49"/>
      <c r="I93" s="18"/>
      <c r="J93" s="49">
        <v>90831</v>
      </c>
      <c r="K93" s="49"/>
      <c r="L93" s="18"/>
      <c r="M93" s="67">
        <v>30</v>
      </c>
      <c r="N93" s="67"/>
      <c r="O93" s="18"/>
      <c r="P93" s="67" t="s">
        <v>336</v>
      </c>
      <c r="Q93" s="67"/>
      <c r="R93" s="31" t="s">
        <v>172</v>
      </c>
      <c r="S93" s="49">
        <v>215204</v>
      </c>
      <c r="T93" s="49"/>
      <c r="U93" s="18"/>
    </row>
    <row r="94" spans="1:21" x14ac:dyDescent="0.25">
      <c r="A94" s="13"/>
      <c r="B94" s="71" t="s">
        <v>85</v>
      </c>
      <c r="C94" s="14"/>
      <c r="D94" s="64" t="s">
        <v>177</v>
      </c>
      <c r="E94" s="64"/>
      <c r="F94" s="14"/>
      <c r="G94" s="63">
        <v>9913</v>
      </c>
      <c r="H94" s="63"/>
      <c r="I94" s="14"/>
      <c r="J94" s="63">
        <v>8484</v>
      </c>
      <c r="K94" s="63"/>
      <c r="L94" s="14"/>
      <c r="M94" s="63">
        <v>2752</v>
      </c>
      <c r="N94" s="63"/>
      <c r="O94" s="14"/>
      <c r="P94" s="64" t="s">
        <v>177</v>
      </c>
      <c r="Q94" s="64"/>
      <c r="R94" s="14"/>
      <c r="S94" s="63">
        <v>21149</v>
      </c>
      <c r="T94" s="63"/>
      <c r="U94" s="14"/>
    </row>
    <row r="95" spans="1:21" x14ac:dyDescent="0.25">
      <c r="A95" s="13"/>
      <c r="B95" s="68" t="s">
        <v>86</v>
      </c>
      <c r="C95" s="18"/>
      <c r="D95" s="67" t="s">
        <v>177</v>
      </c>
      <c r="E95" s="67"/>
      <c r="F95" s="18"/>
      <c r="G95" s="67">
        <v>425</v>
      </c>
      <c r="H95" s="67"/>
      <c r="I95" s="18"/>
      <c r="J95" s="67">
        <v>692</v>
      </c>
      <c r="K95" s="67"/>
      <c r="L95" s="18"/>
      <c r="M95" s="67" t="s">
        <v>177</v>
      </c>
      <c r="N95" s="67"/>
      <c r="O95" s="18"/>
      <c r="P95" s="67" t="s">
        <v>177</v>
      </c>
      <c r="Q95" s="67"/>
      <c r="R95" s="18"/>
      <c r="S95" s="49">
        <v>1117</v>
      </c>
      <c r="T95" s="49"/>
      <c r="U95" s="18"/>
    </row>
    <row r="96" spans="1:21" ht="15.75" thickBot="1" x14ac:dyDescent="0.3">
      <c r="A96" s="13"/>
      <c r="B96" s="71" t="s">
        <v>87</v>
      </c>
      <c r="C96" s="14"/>
      <c r="D96" s="48" t="s">
        <v>177</v>
      </c>
      <c r="E96" s="48"/>
      <c r="F96" s="14"/>
      <c r="G96" s="48">
        <v>321</v>
      </c>
      <c r="H96" s="48"/>
      <c r="I96" s="14"/>
      <c r="J96" s="48" t="s">
        <v>177</v>
      </c>
      <c r="K96" s="48"/>
      <c r="L96" s="14"/>
      <c r="M96" s="48" t="s">
        <v>177</v>
      </c>
      <c r="N96" s="48"/>
      <c r="O96" s="14"/>
      <c r="P96" s="48" t="s">
        <v>177</v>
      </c>
      <c r="Q96" s="48"/>
      <c r="R96" s="14"/>
      <c r="S96" s="48">
        <v>321</v>
      </c>
      <c r="T96" s="48"/>
      <c r="U96" s="14"/>
    </row>
    <row r="97" spans="1:21" x14ac:dyDescent="0.25">
      <c r="A97" s="13"/>
      <c r="B97" s="21" t="s">
        <v>88</v>
      </c>
      <c r="C97" s="18"/>
      <c r="D97" s="78" t="s">
        <v>177</v>
      </c>
      <c r="E97" s="78"/>
      <c r="F97" s="18"/>
      <c r="G97" s="79">
        <v>2420</v>
      </c>
      <c r="H97" s="79"/>
      <c r="I97" s="18"/>
      <c r="J97" s="79">
        <v>8906</v>
      </c>
      <c r="K97" s="79"/>
      <c r="L97" s="18"/>
      <c r="M97" s="78" t="s">
        <v>337</v>
      </c>
      <c r="N97" s="78"/>
      <c r="O97" s="31" t="s">
        <v>172</v>
      </c>
      <c r="P97" s="79">
        <v>7306</v>
      </c>
      <c r="Q97" s="79"/>
      <c r="R97" s="18"/>
      <c r="S97" s="79">
        <v>15850</v>
      </c>
      <c r="T97" s="79"/>
      <c r="U97" s="18"/>
    </row>
    <row r="98" spans="1:21" x14ac:dyDescent="0.25">
      <c r="A98" s="13"/>
      <c r="B98" s="16"/>
      <c r="C98" s="14"/>
      <c r="D98" s="41"/>
      <c r="E98" s="41"/>
      <c r="F98" s="14"/>
      <c r="G98" s="41"/>
      <c r="H98" s="41"/>
      <c r="I98" s="14"/>
      <c r="J98" s="41"/>
      <c r="K98" s="41"/>
      <c r="L98" s="14"/>
      <c r="M98" s="41"/>
      <c r="N98" s="41"/>
      <c r="O98" s="14"/>
      <c r="P98" s="41"/>
      <c r="Q98" s="41"/>
      <c r="R98" s="14"/>
      <c r="S98" s="41"/>
      <c r="T98" s="41"/>
      <c r="U98" s="14"/>
    </row>
    <row r="99" spans="1:21" x14ac:dyDescent="0.25">
      <c r="A99" s="13"/>
      <c r="B99" s="21" t="s">
        <v>338</v>
      </c>
      <c r="C99" s="18"/>
      <c r="D99" s="43"/>
      <c r="E99" s="43"/>
      <c r="F99" s="18"/>
      <c r="G99" s="43"/>
      <c r="H99" s="43"/>
      <c r="I99" s="18"/>
      <c r="J99" s="43"/>
      <c r="K99" s="43"/>
      <c r="L99" s="18"/>
      <c r="M99" s="43"/>
      <c r="N99" s="43"/>
      <c r="O99" s="18"/>
      <c r="P99" s="43"/>
      <c r="Q99" s="43"/>
      <c r="R99" s="18"/>
      <c r="S99" s="43"/>
      <c r="T99" s="43"/>
      <c r="U99" s="18"/>
    </row>
    <row r="100" spans="1:21" x14ac:dyDescent="0.25">
      <c r="A100" s="13"/>
      <c r="B100" s="71" t="s">
        <v>339</v>
      </c>
      <c r="C100" s="14"/>
      <c r="D100" s="64" t="s">
        <v>177</v>
      </c>
      <c r="E100" s="64"/>
      <c r="F100" s="14"/>
      <c r="G100" s="64">
        <v>439</v>
      </c>
      <c r="H100" s="64"/>
      <c r="I100" s="14"/>
      <c r="J100" s="63">
        <v>4898</v>
      </c>
      <c r="K100" s="63"/>
      <c r="L100" s="14"/>
      <c r="M100" s="63">
        <v>6651</v>
      </c>
      <c r="N100" s="63"/>
      <c r="O100" s="14"/>
      <c r="P100" s="64" t="s">
        <v>340</v>
      </c>
      <c r="Q100" s="64"/>
      <c r="R100" s="11" t="s">
        <v>172</v>
      </c>
      <c r="S100" s="64" t="s">
        <v>177</v>
      </c>
      <c r="T100" s="64"/>
      <c r="U100" s="14"/>
    </row>
    <row r="101" spans="1:21" ht="26.25" x14ac:dyDescent="0.25">
      <c r="A101" s="13"/>
      <c r="B101" s="68" t="s">
        <v>341</v>
      </c>
      <c r="C101" s="18"/>
      <c r="D101" s="67" t="s">
        <v>342</v>
      </c>
      <c r="E101" s="67"/>
      <c r="F101" s="31" t="s">
        <v>172</v>
      </c>
      <c r="G101" s="49">
        <v>13194</v>
      </c>
      <c r="H101" s="49"/>
      <c r="I101" s="18"/>
      <c r="J101" s="67" t="s">
        <v>177</v>
      </c>
      <c r="K101" s="67"/>
      <c r="L101" s="18"/>
      <c r="M101" s="67" t="s">
        <v>177</v>
      </c>
      <c r="N101" s="67"/>
      <c r="O101" s="18"/>
      <c r="P101" s="67" t="s">
        <v>343</v>
      </c>
      <c r="Q101" s="67"/>
      <c r="R101" s="31" t="s">
        <v>172</v>
      </c>
      <c r="S101" s="67" t="s">
        <v>177</v>
      </c>
      <c r="T101" s="67"/>
      <c r="U101" s="18"/>
    </row>
    <row r="102" spans="1:21" x14ac:dyDescent="0.25">
      <c r="A102" s="13"/>
      <c r="B102" s="71" t="s">
        <v>89</v>
      </c>
      <c r="C102" s="14"/>
      <c r="D102" s="64" t="s">
        <v>177</v>
      </c>
      <c r="E102" s="64"/>
      <c r="F102" s="14"/>
      <c r="G102" s="64" t="s">
        <v>344</v>
      </c>
      <c r="H102" s="64"/>
      <c r="I102" s="11" t="s">
        <v>172</v>
      </c>
      <c r="J102" s="64" t="s">
        <v>345</v>
      </c>
      <c r="K102" s="64"/>
      <c r="L102" s="11" t="s">
        <v>172</v>
      </c>
      <c r="M102" s="64" t="s">
        <v>346</v>
      </c>
      <c r="N102" s="64"/>
      <c r="O102" s="11" t="s">
        <v>172</v>
      </c>
      <c r="P102" s="63">
        <v>4682</v>
      </c>
      <c r="Q102" s="63"/>
      <c r="R102" s="14"/>
      <c r="S102" s="64" t="s">
        <v>347</v>
      </c>
      <c r="T102" s="64"/>
      <c r="U102" s="11" t="s">
        <v>172</v>
      </c>
    </row>
    <row r="103" spans="1:21" ht="27" thickBot="1" x14ac:dyDescent="0.3">
      <c r="A103" s="13"/>
      <c r="B103" s="68" t="s">
        <v>90</v>
      </c>
      <c r="C103" s="18"/>
      <c r="D103" s="44" t="s">
        <v>177</v>
      </c>
      <c r="E103" s="44"/>
      <c r="F103" s="18"/>
      <c r="G103" s="44" t="s">
        <v>348</v>
      </c>
      <c r="H103" s="44"/>
      <c r="I103" s="31" t="s">
        <v>172</v>
      </c>
      <c r="J103" s="44" t="s">
        <v>177</v>
      </c>
      <c r="K103" s="44"/>
      <c r="L103" s="18"/>
      <c r="M103" s="44" t="s">
        <v>177</v>
      </c>
      <c r="N103" s="44"/>
      <c r="O103" s="18"/>
      <c r="P103" s="44" t="s">
        <v>177</v>
      </c>
      <c r="Q103" s="44"/>
      <c r="R103" s="18"/>
      <c r="S103" s="44" t="s">
        <v>348</v>
      </c>
      <c r="T103" s="44"/>
      <c r="U103" s="31" t="s">
        <v>172</v>
      </c>
    </row>
    <row r="104" spans="1:21" x14ac:dyDescent="0.25">
      <c r="A104" s="13"/>
      <c r="B104" s="16"/>
      <c r="C104" s="14"/>
      <c r="D104" s="42"/>
      <c r="E104" s="42"/>
      <c r="F104" s="14"/>
      <c r="G104" s="42"/>
      <c r="H104" s="42"/>
      <c r="I104" s="14"/>
      <c r="J104" s="42"/>
      <c r="K104" s="42"/>
      <c r="L104" s="14"/>
      <c r="M104" s="42"/>
      <c r="N104" s="42"/>
      <c r="O104" s="14"/>
      <c r="P104" s="42"/>
      <c r="Q104" s="42"/>
      <c r="R104" s="14"/>
      <c r="S104" s="42"/>
      <c r="T104" s="42"/>
      <c r="U104" s="14"/>
    </row>
    <row r="105" spans="1:21" x14ac:dyDescent="0.25">
      <c r="A105" s="13"/>
      <c r="B105" s="21" t="s">
        <v>349</v>
      </c>
      <c r="C105" s="18"/>
      <c r="D105" s="67" t="s">
        <v>342</v>
      </c>
      <c r="E105" s="67"/>
      <c r="F105" s="31" t="s">
        <v>172</v>
      </c>
      <c r="G105" s="67" t="s">
        <v>342</v>
      </c>
      <c r="H105" s="67"/>
      <c r="I105" s="31" t="s">
        <v>172</v>
      </c>
      <c r="J105" s="49">
        <v>12913</v>
      </c>
      <c r="K105" s="49"/>
      <c r="L105" s="18"/>
      <c r="M105" s="67">
        <v>281</v>
      </c>
      <c r="N105" s="67"/>
      <c r="O105" s="18"/>
      <c r="P105" s="67" t="s">
        <v>343</v>
      </c>
      <c r="Q105" s="67"/>
      <c r="R105" s="31" t="s">
        <v>172</v>
      </c>
      <c r="S105" s="67" t="s">
        <v>342</v>
      </c>
      <c r="T105" s="67"/>
      <c r="U105" s="31" t="s">
        <v>172</v>
      </c>
    </row>
    <row r="106" spans="1:21" ht="15.75" thickBot="1" x14ac:dyDescent="0.3">
      <c r="A106" s="13"/>
      <c r="B106" s="19" t="s">
        <v>350</v>
      </c>
      <c r="C106" s="14"/>
      <c r="D106" s="48">
        <v>269</v>
      </c>
      <c r="E106" s="48"/>
      <c r="F106" s="14"/>
      <c r="G106" s="48">
        <v>269</v>
      </c>
      <c r="H106" s="48"/>
      <c r="I106" s="14"/>
      <c r="J106" s="48" t="s">
        <v>351</v>
      </c>
      <c r="K106" s="48"/>
      <c r="L106" s="11" t="s">
        <v>172</v>
      </c>
      <c r="M106" s="48" t="s">
        <v>177</v>
      </c>
      <c r="N106" s="48"/>
      <c r="O106" s="14"/>
      <c r="P106" s="48" t="s">
        <v>352</v>
      </c>
      <c r="Q106" s="48"/>
      <c r="R106" s="11" t="s">
        <v>172</v>
      </c>
      <c r="S106" s="48">
        <v>269</v>
      </c>
      <c r="T106" s="48"/>
      <c r="U106" s="14"/>
    </row>
    <row r="107" spans="1:21" x14ac:dyDescent="0.25">
      <c r="A107" s="13"/>
      <c r="B107" s="25"/>
      <c r="C107" s="18"/>
      <c r="D107" s="45"/>
      <c r="E107" s="45"/>
      <c r="F107" s="18"/>
      <c r="G107" s="45"/>
      <c r="H107" s="45"/>
      <c r="I107" s="18"/>
      <c r="J107" s="45"/>
      <c r="K107" s="45"/>
      <c r="L107" s="18"/>
      <c r="M107" s="45"/>
      <c r="N107" s="45"/>
      <c r="O107" s="18"/>
      <c r="P107" s="45"/>
      <c r="Q107" s="45"/>
      <c r="R107" s="18"/>
      <c r="S107" s="45"/>
      <c r="T107" s="45"/>
      <c r="U107" s="18"/>
    </row>
    <row r="108" spans="1:21" ht="15.75" thickBot="1" x14ac:dyDescent="0.3">
      <c r="A108" s="13"/>
      <c r="B108" s="30" t="s">
        <v>353</v>
      </c>
      <c r="C108" s="14"/>
      <c r="D108" s="28" t="s">
        <v>170</v>
      </c>
      <c r="E108" s="29" t="s">
        <v>171</v>
      </c>
      <c r="F108" s="11" t="s">
        <v>172</v>
      </c>
      <c r="G108" s="28" t="s">
        <v>170</v>
      </c>
      <c r="H108" s="29" t="s">
        <v>171</v>
      </c>
      <c r="I108" s="11" t="s">
        <v>172</v>
      </c>
      <c r="J108" s="28" t="s">
        <v>170</v>
      </c>
      <c r="K108" s="75">
        <v>12921</v>
      </c>
      <c r="L108" s="14"/>
      <c r="M108" s="28" t="s">
        <v>170</v>
      </c>
      <c r="N108" s="29">
        <v>281</v>
      </c>
      <c r="O108" s="14"/>
      <c r="P108" s="28" t="s">
        <v>170</v>
      </c>
      <c r="Q108" s="29" t="s">
        <v>354</v>
      </c>
      <c r="R108" s="11" t="s">
        <v>172</v>
      </c>
      <c r="S108" s="28" t="s">
        <v>170</v>
      </c>
      <c r="T108" s="29" t="s">
        <v>171</v>
      </c>
      <c r="U108" s="11" t="s">
        <v>172</v>
      </c>
    </row>
    <row r="109" spans="1:21" ht="15.75" thickTop="1" x14ac:dyDescent="0.25">
      <c r="A109" s="13"/>
      <c r="B109" s="53"/>
      <c r="C109" s="53"/>
      <c r="D109" s="53"/>
      <c r="E109" s="53"/>
      <c r="F109" s="53"/>
      <c r="G109" s="53"/>
      <c r="H109" s="53"/>
      <c r="I109" s="53"/>
      <c r="J109" s="53"/>
      <c r="K109" s="53"/>
      <c r="L109" s="53"/>
      <c r="M109" s="53"/>
      <c r="N109" s="53"/>
      <c r="O109" s="53"/>
      <c r="P109" s="53"/>
      <c r="Q109" s="53"/>
      <c r="R109" s="53"/>
      <c r="S109" s="53"/>
      <c r="T109" s="53"/>
      <c r="U109" s="53"/>
    </row>
    <row r="110" spans="1:21" x14ac:dyDescent="0.25">
      <c r="A110" s="13"/>
      <c r="B110" s="84" t="s">
        <v>334</v>
      </c>
      <c r="C110" s="84"/>
      <c r="D110" s="84"/>
      <c r="E110" s="84"/>
      <c r="F110" s="84"/>
      <c r="G110" s="84"/>
      <c r="H110" s="84"/>
      <c r="I110" s="84"/>
      <c r="J110" s="84"/>
      <c r="K110" s="84"/>
      <c r="L110" s="84"/>
      <c r="M110" s="84"/>
      <c r="N110" s="84"/>
      <c r="O110" s="84"/>
      <c r="P110" s="84"/>
      <c r="Q110" s="84"/>
      <c r="R110" s="84"/>
      <c r="S110" s="84"/>
      <c r="T110" s="84"/>
      <c r="U110" s="84"/>
    </row>
    <row r="111" spans="1:21" x14ac:dyDescent="0.25">
      <c r="A111" s="13"/>
      <c r="B111" s="84" t="s">
        <v>359</v>
      </c>
      <c r="C111" s="84"/>
      <c r="D111" s="84"/>
      <c r="E111" s="84"/>
      <c r="F111" s="84"/>
      <c r="G111" s="84"/>
      <c r="H111" s="84"/>
      <c r="I111" s="84"/>
      <c r="J111" s="84"/>
      <c r="K111" s="84"/>
      <c r="L111" s="84"/>
      <c r="M111" s="84"/>
      <c r="N111" s="84"/>
      <c r="O111" s="84"/>
      <c r="P111" s="84"/>
      <c r="Q111" s="84"/>
      <c r="R111" s="84"/>
      <c r="S111" s="84"/>
      <c r="T111" s="84"/>
      <c r="U111" s="84"/>
    </row>
    <row r="112" spans="1:21" x14ac:dyDescent="0.25">
      <c r="A112" s="13"/>
      <c r="B112" s="53"/>
      <c r="C112" s="53"/>
      <c r="D112" s="53"/>
      <c r="E112" s="53"/>
      <c r="F112" s="53"/>
      <c r="G112" s="53"/>
      <c r="H112" s="53"/>
      <c r="I112" s="53"/>
      <c r="J112" s="53"/>
      <c r="K112" s="53"/>
      <c r="L112" s="53"/>
      <c r="M112" s="53"/>
      <c r="N112" s="53"/>
      <c r="O112" s="53"/>
      <c r="P112" s="53"/>
      <c r="Q112" s="53"/>
      <c r="R112" s="53"/>
      <c r="S112" s="53"/>
      <c r="T112" s="53"/>
      <c r="U112" s="53"/>
    </row>
    <row r="113" spans="1:21" x14ac:dyDescent="0.25">
      <c r="A113" s="13"/>
      <c r="B113" s="14"/>
      <c r="C113" s="15"/>
      <c r="D113" s="59"/>
      <c r="E113" s="59"/>
      <c r="F113" s="15"/>
      <c r="G113" s="59"/>
      <c r="H113" s="59"/>
      <c r="I113" s="15"/>
      <c r="J113" s="38" t="s">
        <v>309</v>
      </c>
      <c r="K113" s="38"/>
      <c r="L113" s="15"/>
      <c r="M113" s="38" t="s">
        <v>310</v>
      </c>
      <c r="N113" s="38"/>
      <c r="O113" s="15"/>
      <c r="P113" s="38" t="s">
        <v>311</v>
      </c>
      <c r="Q113" s="38"/>
      <c r="R113" s="15"/>
      <c r="S113" s="38" t="s">
        <v>312</v>
      </c>
      <c r="T113" s="38"/>
      <c r="U113" s="15"/>
    </row>
    <row r="114" spans="1:21" ht="15.75" thickBot="1" x14ac:dyDescent="0.3">
      <c r="A114" s="13"/>
      <c r="B114" s="14"/>
      <c r="C114" s="15"/>
      <c r="D114" s="39" t="s">
        <v>313</v>
      </c>
      <c r="E114" s="39"/>
      <c r="F114" s="15"/>
      <c r="G114" s="39" t="s">
        <v>314</v>
      </c>
      <c r="H114" s="39"/>
      <c r="I114" s="15"/>
      <c r="J114" s="39" t="s">
        <v>315</v>
      </c>
      <c r="K114" s="39"/>
      <c r="L114" s="15"/>
      <c r="M114" s="39" t="s">
        <v>315</v>
      </c>
      <c r="N114" s="39"/>
      <c r="O114" s="15"/>
      <c r="P114" s="39" t="s">
        <v>316</v>
      </c>
      <c r="Q114" s="39"/>
      <c r="R114" s="15"/>
      <c r="S114" s="39" t="s">
        <v>317</v>
      </c>
      <c r="T114" s="39"/>
      <c r="U114" s="15"/>
    </row>
    <row r="115" spans="1:21" x14ac:dyDescent="0.25">
      <c r="A115" s="13"/>
      <c r="B115" s="16"/>
      <c r="C115" s="14"/>
      <c r="D115" s="42"/>
      <c r="E115" s="42"/>
      <c r="F115" s="14"/>
      <c r="G115" s="42"/>
      <c r="H115" s="42"/>
      <c r="I115" s="14"/>
      <c r="J115" s="42"/>
      <c r="K115" s="42"/>
      <c r="L115" s="14"/>
      <c r="M115" s="42"/>
      <c r="N115" s="42"/>
      <c r="O115" s="14"/>
      <c r="P115" s="42"/>
      <c r="Q115" s="42"/>
      <c r="R115" s="14"/>
      <c r="S115" s="42"/>
      <c r="T115" s="42"/>
      <c r="U115" s="14"/>
    </row>
    <row r="116" spans="1:21" x14ac:dyDescent="0.25">
      <c r="A116" s="13"/>
      <c r="B116" s="21" t="s">
        <v>79</v>
      </c>
      <c r="C116" s="18"/>
      <c r="D116" s="31" t="s">
        <v>170</v>
      </c>
      <c r="E116" s="22" t="s">
        <v>177</v>
      </c>
      <c r="F116" s="18"/>
      <c r="G116" s="31" t="s">
        <v>170</v>
      </c>
      <c r="H116" s="35">
        <v>383809</v>
      </c>
      <c r="I116" s="18"/>
      <c r="J116" s="31" t="s">
        <v>170</v>
      </c>
      <c r="K116" s="35">
        <v>284922</v>
      </c>
      <c r="L116" s="18"/>
      <c r="M116" s="31" t="s">
        <v>170</v>
      </c>
      <c r="N116" s="22" t="s">
        <v>177</v>
      </c>
      <c r="O116" s="18"/>
      <c r="P116" s="31" t="s">
        <v>170</v>
      </c>
      <c r="Q116" s="22" t="s">
        <v>177</v>
      </c>
      <c r="R116" s="18"/>
      <c r="S116" s="31" t="s">
        <v>170</v>
      </c>
      <c r="T116" s="35">
        <v>668731</v>
      </c>
      <c r="U116" s="18"/>
    </row>
    <row r="117" spans="1:21" ht="15.75" thickBot="1" x14ac:dyDescent="0.3">
      <c r="A117" s="13"/>
      <c r="B117" s="19" t="s">
        <v>80</v>
      </c>
      <c r="C117" s="14"/>
      <c r="D117" s="48" t="s">
        <v>177</v>
      </c>
      <c r="E117" s="48"/>
      <c r="F117" s="14"/>
      <c r="G117" s="46">
        <v>8164</v>
      </c>
      <c r="H117" s="46"/>
      <c r="I117" s="14"/>
      <c r="J117" s="46">
        <v>6225</v>
      </c>
      <c r="K117" s="46"/>
      <c r="L117" s="14"/>
      <c r="M117" s="48" t="s">
        <v>177</v>
      </c>
      <c r="N117" s="48"/>
      <c r="O117" s="14"/>
      <c r="P117" s="48" t="s">
        <v>177</v>
      </c>
      <c r="Q117" s="48"/>
      <c r="R117" s="14"/>
      <c r="S117" s="46">
        <v>14389</v>
      </c>
      <c r="T117" s="46"/>
      <c r="U117" s="14"/>
    </row>
    <row r="118" spans="1:21" x14ac:dyDescent="0.25">
      <c r="A118" s="13"/>
      <c r="B118" s="25"/>
      <c r="C118" s="18"/>
      <c r="D118" s="78" t="s">
        <v>177</v>
      </c>
      <c r="E118" s="78"/>
      <c r="F118" s="18"/>
      <c r="G118" s="79">
        <v>391973</v>
      </c>
      <c r="H118" s="79"/>
      <c r="I118" s="18"/>
      <c r="J118" s="79">
        <v>291147</v>
      </c>
      <c r="K118" s="79"/>
      <c r="L118" s="18"/>
      <c r="M118" s="78" t="s">
        <v>177</v>
      </c>
      <c r="N118" s="78"/>
      <c r="O118" s="18"/>
      <c r="P118" s="78" t="s">
        <v>177</v>
      </c>
      <c r="Q118" s="78"/>
      <c r="R118" s="18"/>
      <c r="S118" s="79">
        <v>683120</v>
      </c>
      <c r="T118" s="79"/>
      <c r="U118" s="18"/>
    </row>
    <row r="119" spans="1:21" x14ac:dyDescent="0.25">
      <c r="A119" s="13"/>
      <c r="B119" s="16"/>
      <c r="C119" s="14"/>
      <c r="D119" s="41"/>
      <c r="E119" s="41"/>
      <c r="F119" s="14"/>
      <c r="G119" s="41"/>
      <c r="H119" s="41"/>
      <c r="I119" s="14"/>
      <c r="J119" s="41"/>
      <c r="K119" s="41"/>
      <c r="L119" s="14"/>
      <c r="M119" s="41"/>
      <c r="N119" s="41"/>
      <c r="O119" s="14"/>
      <c r="P119" s="41"/>
      <c r="Q119" s="41"/>
      <c r="R119" s="14"/>
      <c r="S119" s="41"/>
      <c r="T119" s="41"/>
      <c r="U119" s="14"/>
    </row>
    <row r="120" spans="1:21" x14ac:dyDescent="0.25">
      <c r="A120" s="13"/>
      <c r="B120" s="21" t="s">
        <v>82</v>
      </c>
      <c r="C120" s="18"/>
      <c r="D120" s="43"/>
      <c r="E120" s="43"/>
      <c r="F120" s="18"/>
      <c r="G120" s="43"/>
      <c r="H120" s="43"/>
      <c r="I120" s="18"/>
      <c r="J120" s="43"/>
      <c r="K120" s="43"/>
      <c r="L120" s="18"/>
      <c r="M120" s="43"/>
      <c r="N120" s="43"/>
      <c r="O120" s="18"/>
      <c r="P120" s="43"/>
      <c r="Q120" s="43"/>
      <c r="R120" s="18"/>
      <c r="S120" s="43"/>
      <c r="T120" s="43"/>
      <c r="U120" s="18"/>
    </row>
    <row r="121" spans="1:21" x14ac:dyDescent="0.25">
      <c r="A121" s="13"/>
      <c r="B121" s="71" t="s">
        <v>83</v>
      </c>
      <c r="C121" s="14"/>
      <c r="D121" s="64" t="s">
        <v>177</v>
      </c>
      <c r="E121" s="64"/>
      <c r="F121" s="14"/>
      <c r="G121" s="63">
        <v>246388</v>
      </c>
      <c r="H121" s="63"/>
      <c r="I121" s="14"/>
      <c r="J121" s="63">
        <v>177831</v>
      </c>
      <c r="K121" s="63"/>
      <c r="L121" s="14"/>
      <c r="M121" s="64" t="s">
        <v>177</v>
      </c>
      <c r="N121" s="64"/>
      <c r="O121" s="14"/>
      <c r="P121" s="64" t="s">
        <v>177</v>
      </c>
      <c r="Q121" s="64"/>
      <c r="R121" s="14"/>
      <c r="S121" s="63">
        <v>424219</v>
      </c>
      <c r="T121" s="63"/>
      <c r="U121" s="14"/>
    </row>
    <row r="122" spans="1:21" x14ac:dyDescent="0.25">
      <c r="A122" s="13"/>
      <c r="B122" s="68" t="s">
        <v>84</v>
      </c>
      <c r="C122" s="18"/>
      <c r="D122" s="67" t="s">
        <v>177</v>
      </c>
      <c r="E122" s="67"/>
      <c r="F122" s="18"/>
      <c r="G122" s="49">
        <v>135787</v>
      </c>
      <c r="H122" s="49"/>
      <c r="I122" s="18"/>
      <c r="J122" s="49">
        <v>95700</v>
      </c>
      <c r="K122" s="49"/>
      <c r="L122" s="18"/>
      <c r="M122" s="67">
        <v>28</v>
      </c>
      <c r="N122" s="67"/>
      <c r="O122" s="18"/>
      <c r="P122" s="67" t="s">
        <v>360</v>
      </c>
      <c r="Q122" s="67"/>
      <c r="R122" s="31" t="s">
        <v>172</v>
      </c>
      <c r="S122" s="49">
        <v>224846</v>
      </c>
      <c r="T122" s="49"/>
      <c r="U122" s="18"/>
    </row>
    <row r="123" spans="1:21" x14ac:dyDescent="0.25">
      <c r="A123" s="13"/>
      <c r="B123" s="71" t="s">
        <v>85</v>
      </c>
      <c r="C123" s="14"/>
      <c r="D123" s="64" t="s">
        <v>177</v>
      </c>
      <c r="E123" s="64"/>
      <c r="F123" s="14"/>
      <c r="G123" s="63">
        <v>9723</v>
      </c>
      <c r="H123" s="63"/>
      <c r="I123" s="14"/>
      <c r="J123" s="63">
        <v>9007</v>
      </c>
      <c r="K123" s="63"/>
      <c r="L123" s="14"/>
      <c r="M123" s="63">
        <v>2751</v>
      </c>
      <c r="N123" s="63"/>
      <c r="O123" s="14"/>
      <c r="P123" s="64" t="s">
        <v>177</v>
      </c>
      <c r="Q123" s="64"/>
      <c r="R123" s="14"/>
      <c r="S123" s="63">
        <v>21481</v>
      </c>
      <c r="T123" s="63"/>
      <c r="U123" s="14"/>
    </row>
    <row r="124" spans="1:21" x14ac:dyDescent="0.25">
      <c r="A124" s="13"/>
      <c r="B124" s="68" t="s">
        <v>86</v>
      </c>
      <c r="C124" s="18"/>
      <c r="D124" s="67" t="s">
        <v>177</v>
      </c>
      <c r="E124" s="67"/>
      <c r="F124" s="18"/>
      <c r="G124" s="67">
        <v>484</v>
      </c>
      <c r="H124" s="67"/>
      <c r="I124" s="18"/>
      <c r="J124" s="67">
        <v>684</v>
      </c>
      <c r="K124" s="67"/>
      <c r="L124" s="18"/>
      <c r="M124" s="67" t="s">
        <v>177</v>
      </c>
      <c r="N124" s="67"/>
      <c r="O124" s="18"/>
      <c r="P124" s="67" t="s">
        <v>177</v>
      </c>
      <c r="Q124" s="67"/>
      <c r="R124" s="18"/>
      <c r="S124" s="49">
        <v>1168</v>
      </c>
      <c r="T124" s="49"/>
      <c r="U124" s="18"/>
    </row>
    <row r="125" spans="1:21" ht="15.75" thickBot="1" x14ac:dyDescent="0.3">
      <c r="A125" s="13"/>
      <c r="B125" s="71" t="s">
        <v>87</v>
      </c>
      <c r="C125" s="14"/>
      <c r="D125" s="48" t="s">
        <v>177</v>
      </c>
      <c r="E125" s="48"/>
      <c r="F125" s="14"/>
      <c r="G125" s="48">
        <v>593</v>
      </c>
      <c r="H125" s="48"/>
      <c r="I125" s="14"/>
      <c r="J125" s="48" t="s">
        <v>177</v>
      </c>
      <c r="K125" s="48"/>
      <c r="L125" s="14"/>
      <c r="M125" s="48" t="s">
        <v>177</v>
      </c>
      <c r="N125" s="48"/>
      <c r="O125" s="14"/>
      <c r="P125" s="48" t="s">
        <v>177</v>
      </c>
      <c r="Q125" s="48"/>
      <c r="R125" s="14"/>
      <c r="S125" s="48">
        <v>593</v>
      </c>
      <c r="T125" s="48"/>
      <c r="U125" s="14"/>
    </row>
    <row r="126" spans="1:21" x14ac:dyDescent="0.25">
      <c r="A126" s="13"/>
      <c r="B126" s="21" t="s">
        <v>361</v>
      </c>
      <c r="C126" s="18"/>
      <c r="D126" s="78" t="s">
        <v>177</v>
      </c>
      <c r="E126" s="78"/>
      <c r="F126" s="18"/>
      <c r="G126" s="78" t="s">
        <v>362</v>
      </c>
      <c r="H126" s="78"/>
      <c r="I126" s="31" t="s">
        <v>172</v>
      </c>
      <c r="J126" s="79">
        <v>7925</v>
      </c>
      <c r="K126" s="79"/>
      <c r="L126" s="18"/>
      <c r="M126" s="78" t="s">
        <v>363</v>
      </c>
      <c r="N126" s="78"/>
      <c r="O126" s="31" t="s">
        <v>172</v>
      </c>
      <c r="P126" s="79">
        <v>6669</v>
      </c>
      <c r="Q126" s="79"/>
      <c r="R126" s="18"/>
      <c r="S126" s="79">
        <v>10813</v>
      </c>
      <c r="T126" s="79"/>
      <c r="U126" s="18"/>
    </row>
    <row r="127" spans="1:21" x14ac:dyDescent="0.25">
      <c r="A127" s="13"/>
      <c r="B127" s="16"/>
      <c r="C127" s="14"/>
      <c r="D127" s="41"/>
      <c r="E127" s="41"/>
      <c r="F127" s="14"/>
      <c r="G127" s="41"/>
      <c r="H127" s="41"/>
      <c r="I127" s="14"/>
      <c r="J127" s="41"/>
      <c r="K127" s="41"/>
      <c r="L127" s="14"/>
      <c r="M127" s="41"/>
      <c r="N127" s="41"/>
      <c r="O127" s="14"/>
      <c r="P127" s="41"/>
      <c r="Q127" s="41"/>
      <c r="R127" s="14"/>
      <c r="S127" s="41"/>
      <c r="T127" s="41"/>
      <c r="U127" s="14"/>
    </row>
    <row r="128" spans="1:21" x14ac:dyDescent="0.25">
      <c r="A128" s="13"/>
      <c r="B128" s="21" t="s">
        <v>338</v>
      </c>
      <c r="C128" s="18"/>
      <c r="D128" s="43"/>
      <c r="E128" s="43"/>
      <c r="F128" s="18"/>
      <c r="G128" s="43"/>
      <c r="H128" s="43"/>
      <c r="I128" s="18"/>
      <c r="J128" s="43"/>
      <c r="K128" s="43"/>
      <c r="L128" s="18"/>
      <c r="M128" s="43"/>
      <c r="N128" s="43"/>
      <c r="O128" s="18"/>
      <c r="P128" s="43"/>
      <c r="Q128" s="43"/>
      <c r="R128" s="18"/>
      <c r="S128" s="43"/>
      <c r="T128" s="43"/>
      <c r="U128" s="18"/>
    </row>
    <row r="129" spans="1:21" x14ac:dyDescent="0.25">
      <c r="A129" s="13"/>
      <c r="B129" s="71" t="s">
        <v>339</v>
      </c>
      <c r="C129" s="14"/>
      <c r="D129" s="64" t="s">
        <v>177</v>
      </c>
      <c r="E129" s="64"/>
      <c r="F129" s="14"/>
      <c r="G129" s="64" t="s">
        <v>177</v>
      </c>
      <c r="H129" s="64"/>
      <c r="I129" s="14"/>
      <c r="J129" s="64">
        <v>18</v>
      </c>
      <c r="K129" s="64"/>
      <c r="L129" s="14"/>
      <c r="M129" s="63">
        <v>6651</v>
      </c>
      <c r="N129" s="63"/>
      <c r="O129" s="14"/>
      <c r="P129" s="64" t="s">
        <v>360</v>
      </c>
      <c r="Q129" s="64"/>
      <c r="R129" s="11" t="s">
        <v>172</v>
      </c>
      <c r="S129" s="64" t="s">
        <v>177</v>
      </c>
      <c r="T129" s="64"/>
      <c r="U129" s="14"/>
    </row>
    <row r="130" spans="1:21" ht="26.25" x14ac:dyDescent="0.25">
      <c r="A130" s="13"/>
      <c r="B130" s="68" t="s">
        <v>341</v>
      </c>
      <c r="C130" s="18"/>
      <c r="D130" s="67" t="s">
        <v>364</v>
      </c>
      <c r="E130" s="67"/>
      <c r="F130" s="31" t="s">
        <v>172</v>
      </c>
      <c r="G130" s="49">
        <v>6132</v>
      </c>
      <c r="H130" s="49"/>
      <c r="I130" s="18"/>
      <c r="J130" s="67" t="s">
        <v>177</v>
      </c>
      <c r="K130" s="67"/>
      <c r="L130" s="18"/>
      <c r="M130" s="67" t="s">
        <v>177</v>
      </c>
      <c r="N130" s="67"/>
      <c r="O130" s="18"/>
      <c r="P130" s="49">
        <v>3667</v>
      </c>
      <c r="Q130" s="49"/>
      <c r="R130" s="18"/>
      <c r="S130" s="67" t="s">
        <v>177</v>
      </c>
      <c r="T130" s="67"/>
      <c r="U130" s="18"/>
    </row>
    <row r="131" spans="1:21" x14ac:dyDescent="0.25">
      <c r="A131" s="13"/>
      <c r="B131" s="71" t="s">
        <v>89</v>
      </c>
      <c r="C131" s="14"/>
      <c r="D131" s="64" t="s">
        <v>177</v>
      </c>
      <c r="E131" s="64"/>
      <c r="F131" s="14"/>
      <c r="G131" s="64" t="s">
        <v>365</v>
      </c>
      <c r="H131" s="64"/>
      <c r="I131" s="11" t="s">
        <v>172</v>
      </c>
      <c r="J131" s="64" t="s">
        <v>366</v>
      </c>
      <c r="K131" s="64"/>
      <c r="L131" s="11" t="s">
        <v>172</v>
      </c>
      <c r="M131" s="64" t="s">
        <v>367</v>
      </c>
      <c r="N131" s="64"/>
      <c r="O131" s="11" t="s">
        <v>172</v>
      </c>
      <c r="P131" s="64" t="s">
        <v>177</v>
      </c>
      <c r="Q131" s="64"/>
      <c r="R131" s="14"/>
      <c r="S131" s="64" t="s">
        <v>368</v>
      </c>
      <c r="T131" s="64"/>
      <c r="U131" s="11" t="s">
        <v>172</v>
      </c>
    </row>
    <row r="132" spans="1:21" ht="27" thickBot="1" x14ac:dyDescent="0.3">
      <c r="A132" s="13"/>
      <c r="B132" s="68" t="s">
        <v>90</v>
      </c>
      <c r="C132" s="18"/>
      <c r="D132" s="44" t="s">
        <v>177</v>
      </c>
      <c r="E132" s="44"/>
      <c r="F132" s="18"/>
      <c r="G132" s="44" t="s">
        <v>369</v>
      </c>
      <c r="H132" s="44"/>
      <c r="I132" s="31" t="s">
        <v>172</v>
      </c>
      <c r="J132" s="44" t="s">
        <v>177</v>
      </c>
      <c r="K132" s="44"/>
      <c r="L132" s="18"/>
      <c r="M132" s="44" t="s">
        <v>177</v>
      </c>
      <c r="N132" s="44"/>
      <c r="O132" s="18"/>
      <c r="P132" s="44" t="s">
        <v>177</v>
      </c>
      <c r="Q132" s="44"/>
      <c r="R132" s="18"/>
      <c r="S132" s="44" t="s">
        <v>369</v>
      </c>
      <c r="T132" s="44"/>
      <c r="U132" s="31" t="s">
        <v>172</v>
      </c>
    </row>
    <row r="133" spans="1:21" x14ac:dyDescent="0.25">
      <c r="A133" s="13"/>
      <c r="B133" s="16"/>
      <c r="C133" s="14"/>
      <c r="D133" s="42"/>
      <c r="E133" s="42"/>
      <c r="F133" s="14"/>
      <c r="G133" s="42"/>
      <c r="H133" s="42"/>
      <c r="I133" s="14"/>
      <c r="J133" s="42"/>
      <c r="K133" s="42"/>
      <c r="L133" s="14"/>
      <c r="M133" s="42"/>
      <c r="N133" s="42"/>
      <c r="O133" s="14"/>
      <c r="P133" s="42"/>
      <c r="Q133" s="42"/>
      <c r="R133" s="14"/>
      <c r="S133" s="42"/>
      <c r="T133" s="42"/>
      <c r="U133" s="14"/>
    </row>
    <row r="134" spans="1:21" x14ac:dyDescent="0.25">
      <c r="A134" s="13"/>
      <c r="B134" s="21" t="s">
        <v>349</v>
      </c>
      <c r="C134" s="18"/>
      <c r="D134" s="67" t="s">
        <v>364</v>
      </c>
      <c r="E134" s="67"/>
      <c r="F134" s="31" t="s">
        <v>172</v>
      </c>
      <c r="G134" s="67" t="s">
        <v>364</v>
      </c>
      <c r="H134" s="67"/>
      <c r="I134" s="31" t="s">
        <v>172</v>
      </c>
      <c r="J134" s="49">
        <v>5956</v>
      </c>
      <c r="K134" s="49"/>
      <c r="L134" s="18"/>
      <c r="M134" s="67">
        <v>176</v>
      </c>
      <c r="N134" s="67"/>
      <c r="O134" s="18"/>
      <c r="P134" s="49">
        <v>3667</v>
      </c>
      <c r="Q134" s="49"/>
      <c r="R134" s="18"/>
      <c r="S134" s="67" t="s">
        <v>364</v>
      </c>
      <c r="T134" s="67"/>
      <c r="U134" s="31" t="s">
        <v>172</v>
      </c>
    </row>
    <row r="135" spans="1:21" ht="15.75" thickBot="1" x14ac:dyDescent="0.3">
      <c r="A135" s="13"/>
      <c r="B135" s="19" t="s">
        <v>92</v>
      </c>
      <c r="C135" s="14"/>
      <c r="D135" s="48">
        <v>349</v>
      </c>
      <c r="E135" s="48"/>
      <c r="F135" s="14"/>
      <c r="G135" s="48">
        <v>349</v>
      </c>
      <c r="H135" s="48"/>
      <c r="I135" s="14"/>
      <c r="J135" s="48">
        <v>233</v>
      </c>
      <c r="K135" s="48"/>
      <c r="L135" s="14"/>
      <c r="M135" s="48" t="s">
        <v>177</v>
      </c>
      <c r="N135" s="48"/>
      <c r="O135" s="14"/>
      <c r="P135" s="48" t="s">
        <v>370</v>
      </c>
      <c r="Q135" s="48"/>
      <c r="R135" s="11" t="s">
        <v>172</v>
      </c>
      <c r="S135" s="48">
        <v>349</v>
      </c>
      <c r="T135" s="48"/>
      <c r="U135" s="14"/>
    </row>
    <row r="136" spans="1:21" x14ac:dyDescent="0.25">
      <c r="A136" s="13"/>
      <c r="B136" s="25"/>
      <c r="C136" s="18"/>
      <c r="D136" s="45"/>
      <c r="E136" s="45"/>
      <c r="F136" s="18"/>
      <c r="G136" s="45"/>
      <c r="H136" s="45"/>
      <c r="I136" s="18"/>
      <c r="J136" s="45"/>
      <c r="K136" s="45"/>
      <c r="L136" s="18"/>
      <c r="M136" s="45"/>
      <c r="N136" s="45"/>
      <c r="O136" s="18"/>
      <c r="P136" s="45"/>
      <c r="Q136" s="45"/>
      <c r="R136" s="18"/>
      <c r="S136" s="45"/>
      <c r="T136" s="45"/>
      <c r="U136" s="18"/>
    </row>
    <row r="137" spans="1:21" ht="15.75" thickBot="1" x14ac:dyDescent="0.3">
      <c r="A137" s="13"/>
      <c r="B137" s="30" t="s">
        <v>353</v>
      </c>
      <c r="C137" s="14"/>
      <c r="D137" s="23" t="s">
        <v>170</v>
      </c>
      <c r="E137" s="32" t="s">
        <v>173</v>
      </c>
      <c r="F137" s="11" t="s">
        <v>172</v>
      </c>
      <c r="G137" s="23" t="s">
        <v>170</v>
      </c>
      <c r="H137" s="32" t="s">
        <v>173</v>
      </c>
      <c r="I137" s="11" t="s">
        <v>172</v>
      </c>
      <c r="J137" s="23" t="s">
        <v>170</v>
      </c>
      <c r="K137" s="27">
        <v>5723</v>
      </c>
      <c r="L137" s="14"/>
      <c r="M137" s="23" t="s">
        <v>170</v>
      </c>
      <c r="N137" s="32">
        <v>176</v>
      </c>
      <c r="O137" s="14"/>
      <c r="P137" s="23" t="s">
        <v>170</v>
      </c>
      <c r="Q137" s="27">
        <v>4249</v>
      </c>
      <c r="R137" s="14"/>
      <c r="S137" s="23" t="s">
        <v>170</v>
      </c>
      <c r="T137" s="32" t="s">
        <v>173</v>
      </c>
      <c r="U137" s="11" t="s">
        <v>172</v>
      </c>
    </row>
    <row r="138" spans="1:21" x14ac:dyDescent="0.25">
      <c r="A138" s="13"/>
      <c r="B138" s="53"/>
      <c r="C138" s="53"/>
      <c r="D138" s="53"/>
      <c r="E138" s="53"/>
      <c r="F138" s="53"/>
      <c r="G138" s="53"/>
      <c r="H138" s="53"/>
      <c r="I138" s="53"/>
      <c r="J138" s="53"/>
      <c r="K138" s="53"/>
      <c r="L138" s="53"/>
      <c r="M138" s="53"/>
      <c r="N138" s="53"/>
      <c r="O138" s="53"/>
      <c r="P138" s="53"/>
      <c r="Q138" s="53"/>
      <c r="R138" s="53"/>
      <c r="S138" s="53"/>
      <c r="T138" s="53"/>
      <c r="U138" s="53"/>
    </row>
    <row r="139" spans="1:21" x14ac:dyDescent="0.25">
      <c r="A139" s="13"/>
      <c r="B139" s="84" t="s">
        <v>334</v>
      </c>
      <c r="C139" s="84"/>
      <c r="D139" s="84"/>
      <c r="E139" s="84"/>
      <c r="F139" s="84"/>
      <c r="G139" s="84"/>
      <c r="H139" s="84"/>
      <c r="I139" s="84"/>
      <c r="J139" s="84"/>
      <c r="K139" s="84"/>
      <c r="L139" s="84"/>
      <c r="M139" s="84"/>
      <c r="N139" s="84"/>
      <c r="O139" s="84"/>
      <c r="P139" s="84"/>
      <c r="Q139" s="84"/>
      <c r="R139" s="84"/>
      <c r="S139" s="84"/>
      <c r="T139" s="84"/>
      <c r="U139" s="84"/>
    </row>
    <row r="140" spans="1:21" x14ac:dyDescent="0.25">
      <c r="A140" s="13"/>
      <c r="B140" s="84" t="s">
        <v>375</v>
      </c>
      <c r="C140" s="84"/>
      <c r="D140" s="84"/>
      <c r="E140" s="84"/>
      <c r="F140" s="84"/>
      <c r="G140" s="84"/>
      <c r="H140" s="84"/>
      <c r="I140" s="84"/>
      <c r="J140" s="84"/>
      <c r="K140" s="84"/>
      <c r="L140" s="84"/>
      <c r="M140" s="84"/>
      <c r="N140" s="84"/>
      <c r="O140" s="84"/>
      <c r="P140" s="84"/>
      <c r="Q140" s="84"/>
      <c r="R140" s="84"/>
      <c r="S140" s="84"/>
      <c r="T140" s="84"/>
      <c r="U140" s="84"/>
    </row>
    <row r="141" spans="1:21" x14ac:dyDescent="0.25">
      <c r="A141" s="13"/>
      <c r="B141" s="53"/>
      <c r="C141" s="53"/>
      <c r="D141" s="53"/>
      <c r="E141" s="53"/>
      <c r="F141" s="53"/>
      <c r="G141" s="53"/>
      <c r="H141" s="53"/>
      <c r="I141" s="53"/>
      <c r="J141" s="53"/>
      <c r="K141" s="53"/>
      <c r="L141" s="53"/>
      <c r="M141" s="53"/>
      <c r="N141" s="53"/>
      <c r="O141" s="53"/>
      <c r="P141" s="53"/>
      <c r="Q141" s="53"/>
      <c r="R141" s="53"/>
      <c r="S141" s="53"/>
      <c r="T141" s="53"/>
      <c r="U141" s="53"/>
    </row>
    <row r="142" spans="1:21" x14ac:dyDescent="0.25">
      <c r="A142" s="13"/>
      <c r="B142" s="14"/>
      <c r="C142" s="15"/>
      <c r="D142" s="59"/>
      <c r="E142" s="59"/>
      <c r="F142" s="15"/>
      <c r="G142" s="59"/>
      <c r="H142" s="59"/>
      <c r="I142" s="15"/>
      <c r="J142" s="38" t="s">
        <v>309</v>
      </c>
      <c r="K142" s="38"/>
      <c r="L142" s="15"/>
      <c r="M142" s="38" t="s">
        <v>310</v>
      </c>
      <c r="N142" s="38"/>
      <c r="O142" s="15"/>
      <c r="P142" s="38" t="s">
        <v>311</v>
      </c>
      <c r="Q142" s="38"/>
      <c r="R142" s="15"/>
      <c r="S142" s="38" t="s">
        <v>312</v>
      </c>
      <c r="T142" s="38"/>
      <c r="U142" s="15"/>
    </row>
    <row r="143" spans="1:21" ht="15.75" thickBot="1" x14ac:dyDescent="0.3">
      <c r="A143" s="13"/>
      <c r="B143" s="14"/>
      <c r="C143" s="15"/>
      <c r="D143" s="39" t="s">
        <v>313</v>
      </c>
      <c r="E143" s="39"/>
      <c r="F143" s="15"/>
      <c r="G143" s="39" t="s">
        <v>314</v>
      </c>
      <c r="H143" s="39"/>
      <c r="I143" s="15"/>
      <c r="J143" s="39" t="s">
        <v>315</v>
      </c>
      <c r="K143" s="39"/>
      <c r="L143" s="15"/>
      <c r="M143" s="39" t="s">
        <v>315</v>
      </c>
      <c r="N143" s="39"/>
      <c r="O143" s="15"/>
      <c r="P143" s="39" t="s">
        <v>316</v>
      </c>
      <c r="Q143" s="39"/>
      <c r="R143" s="15"/>
      <c r="S143" s="39" t="s">
        <v>317</v>
      </c>
      <c r="T143" s="39"/>
      <c r="U143" s="15"/>
    </row>
    <row r="144" spans="1:21" x14ac:dyDescent="0.25">
      <c r="A144" s="13"/>
      <c r="B144" s="16"/>
      <c r="C144" s="14"/>
      <c r="D144" s="42"/>
      <c r="E144" s="42"/>
      <c r="F144" s="14"/>
      <c r="G144" s="42"/>
      <c r="H144" s="42"/>
      <c r="I144" s="14"/>
      <c r="J144" s="42"/>
      <c r="K144" s="42"/>
      <c r="L144" s="14"/>
      <c r="M144" s="42"/>
      <c r="N144" s="42"/>
      <c r="O144" s="14"/>
      <c r="P144" s="42"/>
      <c r="Q144" s="42"/>
      <c r="R144" s="14"/>
      <c r="S144" s="42"/>
      <c r="T144" s="42"/>
      <c r="U144" s="14"/>
    </row>
    <row r="145" spans="1:21" x14ac:dyDescent="0.25">
      <c r="A145" s="13"/>
      <c r="B145" s="21" t="s">
        <v>79</v>
      </c>
      <c r="C145" s="18"/>
      <c r="D145" s="31" t="s">
        <v>170</v>
      </c>
      <c r="E145" s="22" t="s">
        <v>177</v>
      </c>
      <c r="F145" s="18"/>
      <c r="G145" s="31" t="s">
        <v>170</v>
      </c>
      <c r="H145" s="35">
        <v>1076195</v>
      </c>
      <c r="I145" s="18"/>
      <c r="J145" s="31" t="s">
        <v>170</v>
      </c>
      <c r="K145" s="35">
        <v>779010</v>
      </c>
      <c r="L145" s="18"/>
      <c r="M145" s="31" t="s">
        <v>170</v>
      </c>
      <c r="N145" s="22" t="s">
        <v>177</v>
      </c>
      <c r="O145" s="18"/>
      <c r="P145" s="31" t="s">
        <v>170</v>
      </c>
      <c r="Q145" s="22" t="s">
        <v>177</v>
      </c>
      <c r="R145" s="18"/>
      <c r="S145" s="31" t="s">
        <v>170</v>
      </c>
      <c r="T145" s="35">
        <v>1855205</v>
      </c>
      <c r="U145" s="18"/>
    </row>
    <row r="146" spans="1:21" ht="15.75" thickBot="1" x14ac:dyDescent="0.3">
      <c r="A146" s="13"/>
      <c r="B146" s="19" t="s">
        <v>80</v>
      </c>
      <c r="C146" s="14"/>
      <c r="D146" s="48" t="s">
        <v>177</v>
      </c>
      <c r="E146" s="48"/>
      <c r="F146" s="14"/>
      <c r="G146" s="46">
        <v>25325</v>
      </c>
      <c r="H146" s="46"/>
      <c r="I146" s="14"/>
      <c r="J146" s="46">
        <v>18911</v>
      </c>
      <c r="K146" s="46"/>
      <c r="L146" s="14"/>
      <c r="M146" s="48" t="s">
        <v>177</v>
      </c>
      <c r="N146" s="48"/>
      <c r="O146" s="14"/>
      <c r="P146" s="48" t="s">
        <v>177</v>
      </c>
      <c r="Q146" s="48"/>
      <c r="R146" s="14"/>
      <c r="S146" s="46">
        <v>44236</v>
      </c>
      <c r="T146" s="46"/>
      <c r="U146" s="14"/>
    </row>
    <row r="147" spans="1:21" x14ac:dyDescent="0.25">
      <c r="A147" s="13"/>
      <c r="B147" s="25"/>
      <c r="C147" s="18"/>
      <c r="D147" s="78" t="s">
        <v>177</v>
      </c>
      <c r="E147" s="78"/>
      <c r="F147" s="18"/>
      <c r="G147" s="79">
        <v>1101520</v>
      </c>
      <c r="H147" s="79"/>
      <c r="I147" s="18"/>
      <c r="J147" s="79">
        <v>797921</v>
      </c>
      <c r="K147" s="79"/>
      <c r="L147" s="18"/>
      <c r="M147" s="78" t="s">
        <v>177</v>
      </c>
      <c r="N147" s="78"/>
      <c r="O147" s="18"/>
      <c r="P147" s="78" t="s">
        <v>177</v>
      </c>
      <c r="Q147" s="78"/>
      <c r="R147" s="18"/>
      <c r="S147" s="79">
        <v>1899441</v>
      </c>
      <c r="T147" s="79"/>
      <c r="U147" s="18"/>
    </row>
    <row r="148" spans="1:21" x14ac:dyDescent="0.25">
      <c r="A148" s="13"/>
      <c r="B148" s="16"/>
      <c r="C148" s="14"/>
      <c r="D148" s="41"/>
      <c r="E148" s="41"/>
      <c r="F148" s="14"/>
      <c r="G148" s="41"/>
      <c r="H148" s="41"/>
      <c r="I148" s="14"/>
      <c r="J148" s="41"/>
      <c r="K148" s="41"/>
      <c r="L148" s="14"/>
      <c r="M148" s="41"/>
      <c r="N148" s="41"/>
      <c r="O148" s="14"/>
      <c r="P148" s="41"/>
      <c r="Q148" s="41"/>
      <c r="R148" s="14"/>
      <c r="S148" s="41"/>
      <c r="T148" s="41"/>
      <c r="U148" s="14"/>
    </row>
    <row r="149" spans="1:21" x14ac:dyDescent="0.25">
      <c r="A149" s="13"/>
      <c r="B149" s="21" t="s">
        <v>82</v>
      </c>
      <c r="C149" s="18"/>
      <c r="D149" s="43"/>
      <c r="E149" s="43"/>
      <c r="F149" s="18"/>
      <c r="G149" s="43"/>
      <c r="H149" s="43"/>
      <c r="I149" s="18"/>
      <c r="J149" s="43"/>
      <c r="K149" s="43"/>
      <c r="L149" s="18"/>
      <c r="M149" s="43"/>
      <c r="N149" s="43"/>
      <c r="O149" s="18"/>
      <c r="P149" s="43"/>
      <c r="Q149" s="43"/>
      <c r="R149" s="18"/>
      <c r="S149" s="43"/>
      <c r="T149" s="43"/>
      <c r="U149" s="18"/>
    </row>
    <row r="150" spans="1:21" x14ac:dyDescent="0.25">
      <c r="A150" s="13"/>
      <c r="B150" s="71" t="s">
        <v>83</v>
      </c>
      <c r="C150" s="14"/>
      <c r="D150" s="64" t="s">
        <v>177</v>
      </c>
      <c r="E150" s="64"/>
      <c r="F150" s="14"/>
      <c r="G150" s="63">
        <v>691896</v>
      </c>
      <c r="H150" s="63"/>
      <c r="I150" s="14"/>
      <c r="J150" s="63">
        <v>493632</v>
      </c>
      <c r="K150" s="63"/>
      <c r="L150" s="14"/>
      <c r="M150" s="64" t="s">
        <v>177</v>
      </c>
      <c r="N150" s="64"/>
      <c r="O150" s="14"/>
      <c r="P150" s="64" t="s">
        <v>177</v>
      </c>
      <c r="Q150" s="64"/>
      <c r="R150" s="14"/>
      <c r="S150" s="63">
        <v>1185528</v>
      </c>
      <c r="T150" s="63"/>
      <c r="U150" s="14"/>
    </row>
    <row r="151" spans="1:21" x14ac:dyDescent="0.25">
      <c r="A151" s="13"/>
      <c r="B151" s="68" t="s">
        <v>84</v>
      </c>
      <c r="C151" s="18"/>
      <c r="D151" s="67" t="s">
        <v>177</v>
      </c>
      <c r="E151" s="67"/>
      <c r="F151" s="18"/>
      <c r="G151" s="49">
        <v>397545</v>
      </c>
      <c r="H151" s="49"/>
      <c r="I151" s="18"/>
      <c r="J151" s="49">
        <v>276271</v>
      </c>
      <c r="K151" s="49"/>
      <c r="L151" s="18"/>
      <c r="M151" s="67">
        <v>90</v>
      </c>
      <c r="N151" s="67"/>
      <c r="O151" s="18"/>
      <c r="P151" s="67" t="s">
        <v>376</v>
      </c>
      <c r="Q151" s="67"/>
      <c r="R151" s="31" t="s">
        <v>172</v>
      </c>
      <c r="S151" s="49">
        <v>651553</v>
      </c>
      <c r="T151" s="49"/>
      <c r="U151" s="18"/>
    </row>
    <row r="152" spans="1:21" x14ac:dyDescent="0.25">
      <c r="A152" s="13"/>
      <c r="B152" s="71" t="s">
        <v>85</v>
      </c>
      <c r="C152" s="14"/>
      <c r="D152" s="64" t="s">
        <v>177</v>
      </c>
      <c r="E152" s="64"/>
      <c r="F152" s="14"/>
      <c r="G152" s="63">
        <v>31200</v>
      </c>
      <c r="H152" s="63"/>
      <c r="I152" s="14"/>
      <c r="J152" s="63">
        <v>25794</v>
      </c>
      <c r="K152" s="63"/>
      <c r="L152" s="14"/>
      <c r="M152" s="63">
        <v>8254</v>
      </c>
      <c r="N152" s="63"/>
      <c r="O152" s="14"/>
      <c r="P152" s="64" t="s">
        <v>177</v>
      </c>
      <c r="Q152" s="64"/>
      <c r="R152" s="14"/>
      <c r="S152" s="63">
        <v>65248</v>
      </c>
      <c r="T152" s="63"/>
      <c r="U152" s="14"/>
    </row>
    <row r="153" spans="1:21" x14ac:dyDescent="0.25">
      <c r="A153" s="13"/>
      <c r="B153" s="68" t="s">
        <v>86</v>
      </c>
      <c r="C153" s="18"/>
      <c r="D153" s="67" t="s">
        <v>177</v>
      </c>
      <c r="E153" s="67"/>
      <c r="F153" s="18"/>
      <c r="G153" s="49">
        <v>1312</v>
      </c>
      <c r="H153" s="49"/>
      <c r="I153" s="18"/>
      <c r="J153" s="49">
        <v>2076</v>
      </c>
      <c r="K153" s="49"/>
      <c r="L153" s="18"/>
      <c r="M153" s="67" t="s">
        <v>177</v>
      </c>
      <c r="N153" s="67"/>
      <c r="O153" s="18"/>
      <c r="P153" s="67" t="s">
        <v>177</v>
      </c>
      <c r="Q153" s="67"/>
      <c r="R153" s="18"/>
      <c r="S153" s="49">
        <v>3388</v>
      </c>
      <c r="T153" s="49"/>
      <c r="U153" s="18"/>
    </row>
    <row r="154" spans="1:21" ht="15.75" thickBot="1" x14ac:dyDescent="0.3">
      <c r="A154" s="13"/>
      <c r="B154" s="71" t="s">
        <v>87</v>
      </c>
      <c r="C154" s="14"/>
      <c r="D154" s="48" t="s">
        <v>177</v>
      </c>
      <c r="E154" s="48"/>
      <c r="F154" s="14"/>
      <c r="G154" s="48">
        <v>452</v>
      </c>
      <c r="H154" s="48"/>
      <c r="I154" s="14"/>
      <c r="J154" s="48" t="s">
        <v>177</v>
      </c>
      <c r="K154" s="48"/>
      <c r="L154" s="14"/>
      <c r="M154" s="48" t="s">
        <v>177</v>
      </c>
      <c r="N154" s="48"/>
      <c r="O154" s="14"/>
      <c r="P154" s="48" t="s">
        <v>177</v>
      </c>
      <c r="Q154" s="48"/>
      <c r="R154" s="14"/>
      <c r="S154" s="48">
        <v>452</v>
      </c>
      <c r="T154" s="48"/>
      <c r="U154" s="14"/>
    </row>
    <row r="155" spans="1:21" x14ac:dyDescent="0.25">
      <c r="A155" s="13"/>
      <c r="B155" s="21" t="s">
        <v>361</v>
      </c>
      <c r="C155" s="18"/>
      <c r="D155" s="78" t="s">
        <v>177</v>
      </c>
      <c r="E155" s="78"/>
      <c r="F155" s="18"/>
      <c r="G155" s="78" t="s">
        <v>377</v>
      </c>
      <c r="H155" s="78"/>
      <c r="I155" s="31" t="s">
        <v>172</v>
      </c>
      <c r="J155" s="78">
        <v>148</v>
      </c>
      <c r="K155" s="78"/>
      <c r="L155" s="18"/>
      <c r="M155" s="78" t="s">
        <v>378</v>
      </c>
      <c r="N155" s="78"/>
      <c r="O155" s="31" t="s">
        <v>172</v>
      </c>
      <c r="P155" s="79">
        <v>22353</v>
      </c>
      <c r="Q155" s="79"/>
      <c r="R155" s="18"/>
      <c r="S155" s="78" t="s">
        <v>379</v>
      </c>
      <c r="T155" s="78"/>
      <c r="U155" s="31" t="s">
        <v>172</v>
      </c>
    </row>
    <row r="156" spans="1:21" x14ac:dyDescent="0.25">
      <c r="A156" s="13"/>
      <c r="B156" s="16"/>
      <c r="C156" s="14"/>
      <c r="D156" s="41"/>
      <c r="E156" s="41"/>
      <c r="F156" s="14"/>
      <c r="G156" s="41"/>
      <c r="H156" s="41"/>
      <c r="I156" s="14"/>
      <c r="J156" s="41"/>
      <c r="K156" s="41"/>
      <c r="L156" s="14"/>
      <c r="M156" s="41"/>
      <c r="N156" s="41"/>
      <c r="O156" s="14"/>
      <c r="P156" s="41"/>
      <c r="Q156" s="41"/>
      <c r="R156" s="14"/>
      <c r="S156" s="41"/>
      <c r="T156" s="41"/>
      <c r="U156" s="14"/>
    </row>
    <row r="157" spans="1:21" x14ac:dyDescent="0.25">
      <c r="A157" s="13"/>
      <c r="B157" s="21" t="s">
        <v>338</v>
      </c>
      <c r="C157" s="18"/>
      <c r="D157" s="43"/>
      <c r="E157" s="43"/>
      <c r="F157" s="18"/>
      <c r="G157" s="43"/>
      <c r="H157" s="43"/>
      <c r="I157" s="18"/>
      <c r="J157" s="43"/>
      <c r="K157" s="43"/>
      <c r="L157" s="18"/>
      <c r="M157" s="43"/>
      <c r="N157" s="43"/>
      <c r="O157" s="18"/>
      <c r="P157" s="43"/>
      <c r="Q157" s="43"/>
      <c r="R157" s="18"/>
      <c r="S157" s="43"/>
      <c r="T157" s="43"/>
      <c r="U157" s="18"/>
    </row>
    <row r="158" spans="1:21" x14ac:dyDescent="0.25">
      <c r="A158" s="13"/>
      <c r="B158" s="71" t="s">
        <v>339</v>
      </c>
      <c r="C158" s="14"/>
      <c r="D158" s="64" t="s">
        <v>177</v>
      </c>
      <c r="E158" s="64"/>
      <c r="F158" s="14"/>
      <c r="G158" s="63">
        <v>1407</v>
      </c>
      <c r="H158" s="63"/>
      <c r="I158" s="14"/>
      <c r="J158" s="63">
        <v>13980</v>
      </c>
      <c r="K158" s="63"/>
      <c r="L158" s="14"/>
      <c r="M158" s="63">
        <v>20170</v>
      </c>
      <c r="N158" s="63"/>
      <c r="O158" s="14"/>
      <c r="P158" s="64" t="s">
        <v>380</v>
      </c>
      <c r="Q158" s="64"/>
      <c r="R158" s="11" t="s">
        <v>172</v>
      </c>
      <c r="S158" s="64" t="s">
        <v>177</v>
      </c>
      <c r="T158" s="64"/>
      <c r="U158" s="14"/>
    </row>
    <row r="159" spans="1:21" ht="26.25" x14ac:dyDescent="0.25">
      <c r="A159" s="13"/>
      <c r="B159" s="68" t="s">
        <v>341</v>
      </c>
      <c r="C159" s="18"/>
      <c r="D159" s="67" t="s">
        <v>381</v>
      </c>
      <c r="E159" s="67"/>
      <c r="F159" s="31" t="s">
        <v>172</v>
      </c>
      <c r="G159" s="49">
        <v>12405</v>
      </c>
      <c r="H159" s="49"/>
      <c r="I159" s="18"/>
      <c r="J159" s="67" t="s">
        <v>177</v>
      </c>
      <c r="K159" s="67"/>
      <c r="L159" s="18"/>
      <c r="M159" s="67" t="s">
        <v>177</v>
      </c>
      <c r="N159" s="67"/>
      <c r="O159" s="18"/>
      <c r="P159" s="49">
        <v>51367</v>
      </c>
      <c r="Q159" s="49"/>
      <c r="R159" s="18"/>
      <c r="S159" s="67" t="s">
        <v>177</v>
      </c>
      <c r="T159" s="67"/>
      <c r="U159" s="18"/>
    </row>
    <row r="160" spans="1:21" x14ac:dyDescent="0.25">
      <c r="A160" s="13"/>
      <c r="B160" s="71" t="s">
        <v>89</v>
      </c>
      <c r="C160" s="14"/>
      <c r="D160" s="64" t="s">
        <v>177</v>
      </c>
      <c r="E160" s="64"/>
      <c r="F160" s="14"/>
      <c r="G160" s="64" t="s">
        <v>382</v>
      </c>
      <c r="H160" s="64"/>
      <c r="I160" s="11" t="s">
        <v>172</v>
      </c>
      <c r="J160" s="64" t="s">
        <v>383</v>
      </c>
      <c r="K160" s="64"/>
      <c r="L160" s="11" t="s">
        <v>172</v>
      </c>
      <c r="M160" s="64" t="s">
        <v>384</v>
      </c>
      <c r="N160" s="64"/>
      <c r="O160" s="11" t="s">
        <v>172</v>
      </c>
      <c r="P160" s="63">
        <v>13204</v>
      </c>
      <c r="Q160" s="63"/>
      <c r="R160" s="14"/>
      <c r="S160" s="64" t="s">
        <v>385</v>
      </c>
      <c r="T160" s="64"/>
      <c r="U160" s="11" t="s">
        <v>172</v>
      </c>
    </row>
    <row r="161" spans="1:21" ht="27" thickBot="1" x14ac:dyDescent="0.3">
      <c r="A161" s="13"/>
      <c r="B161" s="68" t="s">
        <v>90</v>
      </c>
      <c r="C161" s="18"/>
      <c r="D161" s="44" t="s">
        <v>177</v>
      </c>
      <c r="E161" s="44"/>
      <c r="F161" s="18"/>
      <c r="G161" s="44" t="s">
        <v>386</v>
      </c>
      <c r="H161" s="44"/>
      <c r="I161" s="31" t="s">
        <v>172</v>
      </c>
      <c r="J161" s="44" t="s">
        <v>177</v>
      </c>
      <c r="K161" s="44"/>
      <c r="L161" s="18"/>
      <c r="M161" s="44" t="s">
        <v>177</v>
      </c>
      <c r="N161" s="44"/>
      <c r="O161" s="18"/>
      <c r="P161" s="44" t="s">
        <v>177</v>
      </c>
      <c r="Q161" s="44"/>
      <c r="R161" s="18"/>
      <c r="S161" s="44" t="s">
        <v>386</v>
      </c>
      <c r="T161" s="44"/>
      <c r="U161" s="31" t="s">
        <v>172</v>
      </c>
    </row>
    <row r="162" spans="1:21" x14ac:dyDescent="0.25">
      <c r="A162" s="13"/>
      <c r="B162" s="16"/>
      <c r="C162" s="14"/>
      <c r="D162" s="42"/>
      <c r="E162" s="42"/>
      <c r="F162" s="14"/>
      <c r="G162" s="42"/>
      <c r="H162" s="42"/>
      <c r="I162" s="14"/>
      <c r="J162" s="42"/>
      <c r="K162" s="42"/>
      <c r="L162" s="14"/>
      <c r="M162" s="42"/>
      <c r="N162" s="42"/>
      <c r="O162" s="14"/>
      <c r="P162" s="42"/>
      <c r="Q162" s="42"/>
      <c r="R162" s="14"/>
      <c r="S162" s="42"/>
      <c r="T162" s="42"/>
      <c r="U162" s="14"/>
    </row>
    <row r="163" spans="1:21" x14ac:dyDescent="0.25">
      <c r="A163" s="13"/>
      <c r="B163" s="21" t="s">
        <v>349</v>
      </c>
      <c r="C163" s="18"/>
      <c r="D163" s="67" t="s">
        <v>381</v>
      </c>
      <c r="E163" s="67"/>
      <c r="F163" s="31" t="s">
        <v>172</v>
      </c>
      <c r="G163" s="67" t="s">
        <v>381</v>
      </c>
      <c r="H163" s="67"/>
      <c r="I163" s="31" t="s">
        <v>172</v>
      </c>
      <c r="J163" s="49">
        <v>11410</v>
      </c>
      <c r="K163" s="49"/>
      <c r="L163" s="18"/>
      <c r="M163" s="67">
        <v>995</v>
      </c>
      <c r="N163" s="67"/>
      <c r="O163" s="18"/>
      <c r="P163" s="49">
        <v>51367</v>
      </c>
      <c r="Q163" s="49"/>
      <c r="R163" s="18"/>
      <c r="S163" s="67" t="s">
        <v>381</v>
      </c>
      <c r="T163" s="67"/>
      <c r="U163" s="31" t="s">
        <v>172</v>
      </c>
    </row>
    <row r="164" spans="1:21" ht="15.75" thickBot="1" x14ac:dyDescent="0.3">
      <c r="A164" s="13"/>
      <c r="B164" s="19" t="s">
        <v>92</v>
      </c>
      <c r="C164" s="14"/>
      <c r="D164" s="46">
        <v>1123</v>
      </c>
      <c r="E164" s="46"/>
      <c r="F164" s="14"/>
      <c r="G164" s="46">
        <v>1123</v>
      </c>
      <c r="H164" s="46"/>
      <c r="I164" s="14"/>
      <c r="J164" s="48">
        <v>461</v>
      </c>
      <c r="K164" s="48"/>
      <c r="L164" s="14"/>
      <c r="M164" s="48" t="s">
        <v>177</v>
      </c>
      <c r="N164" s="48"/>
      <c r="O164" s="14"/>
      <c r="P164" s="48" t="s">
        <v>387</v>
      </c>
      <c r="Q164" s="48"/>
      <c r="R164" s="11" t="s">
        <v>172</v>
      </c>
      <c r="S164" s="46">
        <v>1123</v>
      </c>
      <c r="T164" s="46"/>
      <c r="U164" s="14"/>
    </row>
    <row r="165" spans="1:21" x14ac:dyDescent="0.25">
      <c r="A165" s="13"/>
      <c r="B165" s="25"/>
      <c r="C165" s="18"/>
      <c r="D165" s="45"/>
      <c r="E165" s="45"/>
      <c r="F165" s="18"/>
      <c r="G165" s="45"/>
      <c r="H165" s="45"/>
      <c r="I165" s="18"/>
      <c r="J165" s="45"/>
      <c r="K165" s="45"/>
      <c r="L165" s="18"/>
      <c r="M165" s="45"/>
      <c r="N165" s="45"/>
      <c r="O165" s="18"/>
      <c r="P165" s="45"/>
      <c r="Q165" s="45"/>
      <c r="R165" s="18"/>
      <c r="S165" s="45"/>
      <c r="T165" s="45"/>
      <c r="U165" s="18"/>
    </row>
    <row r="166" spans="1:21" ht="15.75" thickBot="1" x14ac:dyDescent="0.3">
      <c r="A166" s="13"/>
      <c r="B166" s="30" t="s">
        <v>353</v>
      </c>
      <c r="C166" s="14"/>
      <c r="D166" s="28" t="s">
        <v>170</v>
      </c>
      <c r="E166" s="29" t="s">
        <v>174</v>
      </c>
      <c r="F166" s="11" t="s">
        <v>172</v>
      </c>
      <c r="G166" s="28" t="s">
        <v>170</v>
      </c>
      <c r="H166" s="29" t="s">
        <v>174</v>
      </c>
      <c r="I166" s="11" t="s">
        <v>172</v>
      </c>
      <c r="J166" s="28" t="s">
        <v>170</v>
      </c>
      <c r="K166" s="75">
        <v>10949</v>
      </c>
      <c r="L166" s="14"/>
      <c r="M166" s="28" t="s">
        <v>170</v>
      </c>
      <c r="N166" s="29">
        <v>995</v>
      </c>
      <c r="O166" s="14"/>
      <c r="P166" s="28" t="s">
        <v>170</v>
      </c>
      <c r="Q166" s="75">
        <v>52951</v>
      </c>
      <c r="R166" s="14"/>
      <c r="S166" s="28" t="s">
        <v>170</v>
      </c>
      <c r="T166" s="29" t="s">
        <v>174</v>
      </c>
      <c r="U166" s="11" t="s">
        <v>172</v>
      </c>
    </row>
    <row r="167" spans="1:21" ht="15.75" thickTop="1" x14ac:dyDescent="0.25">
      <c r="A167" s="13"/>
      <c r="B167" s="53"/>
      <c r="C167" s="53"/>
      <c r="D167" s="53"/>
      <c r="E167" s="53"/>
      <c r="F167" s="53"/>
      <c r="G167" s="53"/>
      <c r="H167" s="53"/>
      <c r="I167" s="53"/>
      <c r="J167" s="53"/>
      <c r="K167" s="53"/>
      <c r="L167" s="53"/>
      <c r="M167" s="53"/>
      <c r="N167" s="53"/>
      <c r="O167" s="53"/>
      <c r="P167" s="53"/>
      <c r="Q167" s="53"/>
      <c r="R167" s="53"/>
      <c r="S167" s="53"/>
      <c r="T167" s="53"/>
      <c r="U167" s="53"/>
    </row>
    <row r="168" spans="1:21" x14ac:dyDescent="0.25">
      <c r="A168" s="13"/>
      <c r="B168" s="84" t="s">
        <v>334</v>
      </c>
      <c r="C168" s="84"/>
      <c r="D168" s="84"/>
      <c r="E168" s="84"/>
      <c r="F168" s="84"/>
      <c r="G168" s="84"/>
      <c r="H168" s="84"/>
      <c r="I168" s="84"/>
      <c r="J168" s="84"/>
      <c r="K168" s="84"/>
      <c r="L168" s="84"/>
      <c r="M168" s="84"/>
      <c r="N168" s="84"/>
      <c r="O168" s="84"/>
      <c r="P168" s="84"/>
      <c r="Q168" s="84"/>
      <c r="R168" s="84"/>
      <c r="S168" s="84"/>
      <c r="T168" s="84"/>
      <c r="U168" s="84"/>
    </row>
    <row r="169" spans="1:21" x14ac:dyDescent="0.25">
      <c r="A169" s="13"/>
      <c r="B169" s="84" t="s">
        <v>390</v>
      </c>
      <c r="C169" s="84"/>
      <c r="D169" s="84"/>
      <c r="E169" s="84"/>
      <c r="F169" s="84"/>
      <c r="G169" s="84"/>
      <c r="H169" s="84"/>
      <c r="I169" s="84"/>
      <c r="J169" s="84"/>
      <c r="K169" s="84"/>
      <c r="L169" s="84"/>
      <c r="M169" s="84"/>
      <c r="N169" s="84"/>
      <c r="O169" s="84"/>
      <c r="P169" s="84"/>
      <c r="Q169" s="84"/>
      <c r="R169" s="84"/>
      <c r="S169" s="84"/>
      <c r="T169" s="84"/>
      <c r="U169" s="84"/>
    </row>
    <row r="170" spans="1:21" x14ac:dyDescent="0.25">
      <c r="A170" s="13"/>
      <c r="B170" s="53"/>
      <c r="C170" s="53"/>
      <c r="D170" s="53"/>
      <c r="E170" s="53"/>
      <c r="F170" s="53"/>
      <c r="G170" s="53"/>
      <c r="H170" s="53"/>
      <c r="I170" s="53"/>
      <c r="J170" s="53"/>
      <c r="K170" s="53"/>
      <c r="L170" s="53"/>
      <c r="M170" s="53"/>
      <c r="N170" s="53"/>
      <c r="O170" s="53"/>
      <c r="P170" s="53"/>
      <c r="Q170" s="53"/>
      <c r="R170" s="53"/>
      <c r="S170" s="53"/>
      <c r="T170" s="53"/>
      <c r="U170" s="53"/>
    </row>
    <row r="171" spans="1:21" x14ac:dyDescent="0.25">
      <c r="A171" s="13"/>
      <c r="B171" s="14"/>
      <c r="C171" s="15"/>
      <c r="D171" s="59"/>
      <c r="E171" s="59"/>
      <c r="F171" s="15"/>
      <c r="G171" s="59"/>
      <c r="H171" s="59"/>
      <c r="I171" s="15"/>
      <c r="J171" s="38" t="s">
        <v>309</v>
      </c>
      <c r="K171" s="38"/>
      <c r="L171" s="15"/>
      <c r="M171" s="38" t="s">
        <v>310</v>
      </c>
      <c r="N171" s="38"/>
      <c r="O171" s="15"/>
      <c r="P171" s="38" t="s">
        <v>311</v>
      </c>
      <c r="Q171" s="38"/>
      <c r="R171" s="15"/>
      <c r="S171" s="38" t="s">
        <v>312</v>
      </c>
      <c r="T171" s="38"/>
      <c r="U171" s="15"/>
    </row>
    <row r="172" spans="1:21" ht="15.75" thickBot="1" x14ac:dyDescent="0.3">
      <c r="A172" s="13"/>
      <c r="B172" s="14"/>
      <c r="C172" s="15"/>
      <c r="D172" s="39" t="s">
        <v>313</v>
      </c>
      <c r="E172" s="39"/>
      <c r="F172" s="15"/>
      <c r="G172" s="39" t="s">
        <v>314</v>
      </c>
      <c r="H172" s="39"/>
      <c r="I172" s="15"/>
      <c r="J172" s="39" t="s">
        <v>315</v>
      </c>
      <c r="K172" s="39"/>
      <c r="L172" s="15"/>
      <c r="M172" s="39" t="s">
        <v>315</v>
      </c>
      <c r="N172" s="39"/>
      <c r="O172" s="15"/>
      <c r="P172" s="39" t="s">
        <v>316</v>
      </c>
      <c r="Q172" s="39"/>
      <c r="R172" s="15"/>
      <c r="S172" s="39" t="s">
        <v>317</v>
      </c>
      <c r="T172" s="39"/>
      <c r="U172" s="15"/>
    </row>
    <row r="173" spans="1:21" x14ac:dyDescent="0.25">
      <c r="A173" s="13"/>
      <c r="B173" s="16"/>
      <c r="C173" s="14"/>
      <c r="D173" s="42"/>
      <c r="E173" s="42"/>
      <c r="F173" s="14"/>
      <c r="G173" s="42"/>
      <c r="H173" s="42"/>
      <c r="I173" s="14"/>
      <c r="J173" s="42"/>
      <c r="K173" s="42"/>
      <c r="L173" s="14"/>
      <c r="M173" s="42"/>
      <c r="N173" s="42"/>
      <c r="O173" s="14"/>
      <c r="P173" s="42"/>
      <c r="Q173" s="42"/>
      <c r="R173" s="14"/>
      <c r="S173" s="42"/>
      <c r="T173" s="42"/>
      <c r="U173" s="14"/>
    </row>
    <row r="174" spans="1:21" x14ac:dyDescent="0.25">
      <c r="A174" s="13"/>
      <c r="B174" s="21" t="s">
        <v>79</v>
      </c>
      <c r="C174" s="18"/>
      <c r="D174" s="31" t="s">
        <v>170</v>
      </c>
      <c r="E174" s="22" t="s">
        <v>177</v>
      </c>
      <c r="F174" s="18"/>
      <c r="G174" s="31" t="s">
        <v>170</v>
      </c>
      <c r="H174" s="35">
        <v>1095249</v>
      </c>
      <c r="I174" s="18"/>
      <c r="J174" s="31" t="s">
        <v>170</v>
      </c>
      <c r="K174" s="35">
        <v>809108</v>
      </c>
      <c r="L174" s="18"/>
      <c r="M174" s="31" t="s">
        <v>170</v>
      </c>
      <c r="N174" s="22" t="s">
        <v>177</v>
      </c>
      <c r="O174" s="18"/>
      <c r="P174" s="31" t="s">
        <v>170</v>
      </c>
      <c r="Q174" s="22" t="s">
        <v>177</v>
      </c>
      <c r="R174" s="18"/>
      <c r="S174" s="31" t="s">
        <v>170</v>
      </c>
      <c r="T174" s="35">
        <v>1904357</v>
      </c>
      <c r="U174" s="18"/>
    </row>
    <row r="175" spans="1:21" ht="15.75" thickBot="1" x14ac:dyDescent="0.3">
      <c r="A175" s="13"/>
      <c r="B175" s="19" t="s">
        <v>80</v>
      </c>
      <c r="C175" s="14"/>
      <c r="D175" s="48" t="s">
        <v>177</v>
      </c>
      <c r="E175" s="48"/>
      <c r="F175" s="14"/>
      <c r="G175" s="46">
        <v>22342</v>
      </c>
      <c r="H175" s="46"/>
      <c r="I175" s="14"/>
      <c r="J175" s="46">
        <v>17978</v>
      </c>
      <c r="K175" s="46"/>
      <c r="L175" s="14"/>
      <c r="M175" s="48" t="s">
        <v>177</v>
      </c>
      <c r="N175" s="48"/>
      <c r="O175" s="14"/>
      <c r="P175" s="48" t="s">
        <v>177</v>
      </c>
      <c r="Q175" s="48"/>
      <c r="R175" s="14"/>
      <c r="S175" s="46">
        <v>40320</v>
      </c>
      <c r="T175" s="46"/>
      <c r="U175" s="14"/>
    </row>
    <row r="176" spans="1:21" x14ac:dyDescent="0.25">
      <c r="A176" s="13"/>
      <c r="B176" s="25"/>
      <c r="C176" s="18"/>
      <c r="D176" s="78" t="s">
        <v>177</v>
      </c>
      <c r="E176" s="78"/>
      <c r="F176" s="18"/>
      <c r="G176" s="79">
        <v>1117591</v>
      </c>
      <c r="H176" s="79"/>
      <c r="I176" s="18"/>
      <c r="J176" s="79">
        <v>827086</v>
      </c>
      <c r="K176" s="79"/>
      <c r="L176" s="18"/>
      <c r="M176" s="78" t="s">
        <v>177</v>
      </c>
      <c r="N176" s="78"/>
      <c r="O176" s="18"/>
      <c r="P176" s="78" t="s">
        <v>177</v>
      </c>
      <c r="Q176" s="78"/>
      <c r="R176" s="18"/>
      <c r="S176" s="79">
        <v>1944677</v>
      </c>
      <c r="T176" s="79"/>
      <c r="U176" s="18"/>
    </row>
    <row r="177" spans="1:21" x14ac:dyDescent="0.25">
      <c r="A177" s="13"/>
      <c r="B177" s="16"/>
      <c r="C177" s="14"/>
      <c r="D177" s="41"/>
      <c r="E177" s="41"/>
      <c r="F177" s="14"/>
      <c r="G177" s="41"/>
      <c r="H177" s="41"/>
      <c r="I177" s="14"/>
      <c r="J177" s="41"/>
      <c r="K177" s="41"/>
      <c r="L177" s="14"/>
      <c r="M177" s="41"/>
      <c r="N177" s="41"/>
      <c r="O177" s="14"/>
      <c r="P177" s="41"/>
      <c r="Q177" s="41"/>
      <c r="R177" s="14"/>
      <c r="S177" s="41"/>
      <c r="T177" s="41"/>
      <c r="U177" s="14"/>
    </row>
    <row r="178" spans="1:21" x14ac:dyDescent="0.25">
      <c r="A178" s="13"/>
      <c r="B178" s="21" t="s">
        <v>82</v>
      </c>
      <c r="C178" s="18"/>
      <c r="D178" s="43"/>
      <c r="E178" s="43"/>
      <c r="F178" s="18"/>
      <c r="G178" s="43"/>
      <c r="H178" s="43"/>
      <c r="I178" s="18"/>
      <c r="J178" s="43"/>
      <c r="K178" s="43"/>
      <c r="L178" s="18"/>
      <c r="M178" s="43"/>
      <c r="N178" s="43"/>
      <c r="O178" s="18"/>
      <c r="P178" s="43"/>
      <c r="Q178" s="43"/>
      <c r="R178" s="18"/>
      <c r="S178" s="43"/>
      <c r="T178" s="43"/>
      <c r="U178" s="18"/>
    </row>
    <row r="179" spans="1:21" x14ac:dyDescent="0.25">
      <c r="A179" s="13"/>
      <c r="B179" s="71" t="s">
        <v>83</v>
      </c>
      <c r="C179" s="14"/>
      <c r="D179" s="64" t="s">
        <v>177</v>
      </c>
      <c r="E179" s="64"/>
      <c r="F179" s="14"/>
      <c r="G179" s="63">
        <v>710323</v>
      </c>
      <c r="H179" s="63"/>
      <c r="I179" s="14"/>
      <c r="J179" s="63">
        <v>515828</v>
      </c>
      <c r="K179" s="63"/>
      <c r="L179" s="14"/>
      <c r="M179" s="64" t="s">
        <v>177</v>
      </c>
      <c r="N179" s="64"/>
      <c r="O179" s="14"/>
      <c r="P179" s="64" t="s">
        <v>177</v>
      </c>
      <c r="Q179" s="64"/>
      <c r="R179" s="14"/>
      <c r="S179" s="63">
        <v>1226151</v>
      </c>
      <c r="T179" s="63"/>
      <c r="U179" s="14"/>
    </row>
    <row r="180" spans="1:21" x14ac:dyDescent="0.25">
      <c r="A180" s="13"/>
      <c r="B180" s="68" t="s">
        <v>84</v>
      </c>
      <c r="C180" s="18"/>
      <c r="D180" s="67" t="s">
        <v>177</v>
      </c>
      <c r="E180" s="67"/>
      <c r="F180" s="18"/>
      <c r="G180" s="49">
        <v>408614</v>
      </c>
      <c r="H180" s="49"/>
      <c r="I180" s="18"/>
      <c r="J180" s="49">
        <v>287807</v>
      </c>
      <c r="K180" s="49"/>
      <c r="L180" s="18"/>
      <c r="M180" s="67" t="s">
        <v>391</v>
      </c>
      <c r="N180" s="67"/>
      <c r="O180" s="31" t="s">
        <v>172</v>
      </c>
      <c r="P180" s="67" t="s">
        <v>392</v>
      </c>
      <c r="Q180" s="67"/>
      <c r="R180" s="31" t="s">
        <v>172</v>
      </c>
      <c r="S180" s="49">
        <v>672521</v>
      </c>
      <c r="T180" s="49"/>
      <c r="U180" s="18"/>
    </row>
    <row r="181" spans="1:21" x14ac:dyDescent="0.25">
      <c r="A181" s="13"/>
      <c r="B181" s="71" t="s">
        <v>85</v>
      </c>
      <c r="C181" s="14"/>
      <c r="D181" s="64" t="s">
        <v>177</v>
      </c>
      <c r="E181" s="64"/>
      <c r="F181" s="14"/>
      <c r="G181" s="63">
        <v>31143</v>
      </c>
      <c r="H181" s="63"/>
      <c r="I181" s="14"/>
      <c r="J181" s="63">
        <v>27617</v>
      </c>
      <c r="K181" s="63"/>
      <c r="L181" s="14"/>
      <c r="M181" s="63">
        <v>8333</v>
      </c>
      <c r="N181" s="63"/>
      <c r="O181" s="14"/>
      <c r="P181" s="64" t="s">
        <v>177</v>
      </c>
      <c r="Q181" s="64"/>
      <c r="R181" s="14"/>
      <c r="S181" s="63">
        <v>67093</v>
      </c>
      <c r="T181" s="63"/>
      <c r="U181" s="14"/>
    </row>
    <row r="182" spans="1:21" x14ac:dyDescent="0.25">
      <c r="A182" s="13"/>
      <c r="B182" s="68" t="s">
        <v>86</v>
      </c>
      <c r="C182" s="18"/>
      <c r="D182" s="67" t="s">
        <v>177</v>
      </c>
      <c r="E182" s="67"/>
      <c r="F182" s="18"/>
      <c r="G182" s="49">
        <v>1468</v>
      </c>
      <c r="H182" s="49"/>
      <c r="I182" s="18"/>
      <c r="J182" s="49">
        <v>2061</v>
      </c>
      <c r="K182" s="49"/>
      <c r="L182" s="18"/>
      <c r="M182" s="67" t="s">
        <v>177</v>
      </c>
      <c r="N182" s="67"/>
      <c r="O182" s="18"/>
      <c r="P182" s="67" t="s">
        <v>177</v>
      </c>
      <c r="Q182" s="67"/>
      <c r="R182" s="18"/>
      <c r="S182" s="49">
        <v>3529</v>
      </c>
      <c r="T182" s="49"/>
      <c r="U182" s="18"/>
    </row>
    <row r="183" spans="1:21" ht="15.75" thickBot="1" x14ac:dyDescent="0.3">
      <c r="A183" s="13"/>
      <c r="B183" s="71" t="s">
        <v>87</v>
      </c>
      <c r="C183" s="14"/>
      <c r="D183" s="48" t="s">
        <v>177</v>
      </c>
      <c r="E183" s="48"/>
      <c r="F183" s="14"/>
      <c r="G183" s="48">
        <v>712</v>
      </c>
      <c r="H183" s="48"/>
      <c r="I183" s="14"/>
      <c r="J183" s="48" t="s">
        <v>177</v>
      </c>
      <c r="K183" s="48"/>
      <c r="L183" s="14"/>
      <c r="M183" s="48" t="s">
        <v>177</v>
      </c>
      <c r="N183" s="48"/>
      <c r="O183" s="14"/>
      <c r="P183" s="48" t="s">
        <v>177</v>
      </c>
      <c r="Q183" s="48"/>
      <c r="R183" s="14"/>
      <c r="S183" s="48">
        <v>712</v>
      </c>
      <c r="T183" s="48"/>
      <c r="U183" s="14"/>
    </row>
    <row r="184" spans="1:21" x14ac:dyDescent="0.25">
      <c r="A184" s="13"/>
      <c r="B184" s="21" t="s">
        <v>393</v>
      </c>
      <c r="C184" s="18"/>
      <c r="D184" s="78" t="s">
        <v>177</v>
      </c>
      <c r="E184" s="78"/>
      <c r="F184" s="18"/>
      <c r="G184" s="78" t="s">
        <v>394</v>
      </c>
      <c r="H184" s="78"/>
      <c r="I184" s="31" t="s">
        <v>172</v>
      </c>
      <c r="J184" s="78" t="s">
        <v>395</v>
      </c>
      <c r="K184" s="78"/>
      <c r="L184" s="31" t="s">
        <v>172</v>
      </c>
      <c r="M184" s="78" t="s">
        <v>396</v>
      </c>
      <c r="N184" s="78"/>
      <c r="O184" s="31" t="s">
        <v>172</v>
      </c>
      <c r="P184" s="79">
        <v>20414</v>
      </c>
      <c r="Q184" s="79"/>
      <c r="R184" s="18"/>
      <c r="S184" s="78" t="s">
        <v>397</v>
      </c>
      <c r="T184" s="78"/>
      <c r="U184" s="31" t="s">
        <v>172</v>
      </c>
    </row>
    <row r="185" spans="1:21" x14ac:dyDescent="0.25">
      <c r="A185" s="13"/>
      <c r="B185" s="16"/>
      <c r="C185" s="14"/>
      <c r="D185" s="41"/>
      <c r="E185" s="41"/>
      <c r="F185" s="14"/>
      <c r="G185" s="41"/>
      <c r="H185" s="41"/>
      <c r="I185" s="14"/>
      <c r="J185" s="41"/>
      <c r="K185" s="41"/>
      <c r="L185" s="14"/>
      <c r="M185" s="41"/>
      <c r="N185" s="41"/>
      <c r="O185" s="14"/>
      <c r="P185" s="41"/>
      <c r="Q185" s="41"/>
      <c r="R185" s="14"/>
      <c r="S185" s="41"/>
      <c r="T185" s="41"/>
      <c r="U185" s="14"/>
    </row>
    <row r="186" spans="1:21" x14ac:dyDescent="0.25">
      <c r="A186" s="13"/>
      <c r="B186" s="21" t="s">
        <v>338</v>
      </c>
      <c r="C186" s="18"/>
      <c r="D186" s="43"/>
      <c r="E186" s="43"/>
      <c r="F186" s="18"/>
      <c r="G186" s="43"/>
      <c r="H186" s="43"/>
      <c r="I186" s="18"/>
      <c r="J186" s="43"/>
      <c r="K186" s="43"/>
      <c r="L186" s="18"/>
      <c r="M186" s="43"/>
      <c r="N186" s="43"/>
      <c r="O186" s="18"/>
      <c r="P186" s="43"/>
      <c r="Q186" s="43"/>
      <c r="R186" s="18"/>
      <c r="S186" s="43"/>
      <c r="T186" s="43"/>
      <c r="U186" s="18"/>
    </row>
    <row r="187" spans="1:21" x14ac:dyDescent="0.25">
      <c r="A187" s="13"/>
      <c r="B187" s="71" t="s">
        <v>339</v>
      </c>
      <c r="C187" s="14"/>
      <c r="D187" s="64" t="s">
        <v>177</v>
      </c>
      <c r="E187" s="64"/>
      <c r="F187" s="14"/>
      <c r="G187" s="64" t="s">
        <v>177</v>
      </c>
      <c r="H187" s="64"/>
      <c r="I187" s="14"/>
      <c r="J187" s="64">
        <v>55</v>
      </c>
      <c r="K187" s="64"/>
      <c r="L187" s="14"/>
      <c r="M187" s="63">
        <v>20359</v>
      </c>
      <c r="N187" s="63"/>
      <c r="O187" s="14"/>
      <c r="P187" s="64" t="s">
        <v>392</v>
      </c>
      <c r="Q187" s="64"/>
      <c r="R187" s="11" t="s">
        <v>172</v>
      </c>
      <c r="S187" s="64" t="s">
        <v>177</v>
      </c>
      <c r="T187" s="64"/>
      <c r="U187" s="14"/>
    </row>
    <row r="188" spans="1:21" x14ac:dyDescent="0.25">
      <c r="A188" s="13"/>
      <c r="B188" s="68" t="s">
        <v>398</v>
      </c>
      <c r="C188" s="18"/>
      <c r="D188" s="67" t="s">
        <v>399</v>
      </c>
      <c r="E188" s="67"/>
      <c r="F188" s="31" t="s">
        <v>172</v>
      </c>
      <c r="G188" s="67" t="s">
        <v>400</v>
      </c>
      <c r="H188" s="67"/>
      <c r="I188" s="31" t="s">
        <v>172</v>
      </c>
      <c r="J188" s="67" t="s">
        <v>177</v>
      </c>
      <c r="K188" s="67"/>
      <c r="L188" s="18"/>
      <c r="M188" s="67" t="s">
        <v>177</v>
      </c>
      <c r="N188" s="67"/>
      <c r="O188" s="18"/>
      <c r="P188" s="49">
        <v>104210</v>
      </c>
      <c r="Q188" s="49"/>
      <c r="R188" s="18"/>
      <c r="S188" s="67" t="s">
        <v>177</v>
      </c>
      <c r="T188" s="67"/>
      <c r="U188" s="18"/>
    </row>
    <row r="189" spans="1:21" x14ac:dyDescent="0.25">
      <c r="A189" s="13"/>
      <c r="B189" s="71" t="s">
        <v>89</v>
      </c>
      <c r="C189" s="14"/>
      <c r="D189" s="64" t="s">
        <v>177</v>
      </c>
      <c r="E189" s="64"/>
      <c r="F189" s="14"/>
      <c r="G189" s="64" t="s">
        <v>401</v>
      </c>
      <c r="H189" s="64"/>
      <c r="I189" s="11" t="s">
        <v>172</v>
      </c>
      <c r="J189" s="64" t="s">
        <v>402</v>
      </c>
      <c r="K189" s="64"/>
      <c r="L189" s="11" t="s">
        <v>172</v>
      </c>
      <c r="M189" s="64" t="s">
        <v>403</v>
      </c>
      <c r="N189" s="64"/>
      <c r="O189" s="11" t="s">
        <v>172</v>
      </c>
      <c r="P189" s="64" t="s">
        <v>177</v>
      </c>
      <c r="Q189" s="64"/>
      <c r="R189" s="14"/>
      <c r="S189" s="64" t="s">
        <v>404</v>
      </c>
      <c r="T189" s="64"/>
      <c r="U189" s="11" t="s">
        <v>172</v>
      </c>
    </row>
    <row r="190" spans="1:21" ht="27" thickBot="1" x14ac:dyDescent="0.3">
      <c r="A190" s="13"/>
      <c r="B190" s="68" t="s">
        <v>90</v>
      </c>
      <c r="C190" s="18"/>
      <c r="D190" s="44" t="s">
        <v>177</v>
      </c>
      <c r="E190" s="44"/>
      <c r="F190" s="18"/>
      <c r="G190" s="44" t="s">
        <v>405</v>
      </c>
      <c r="H190" s="44"/>
      <c r="I190" s="31" t="s">
        <v>172</v>
      </c>
      <c r="J190" s="44" t="s">
        <v>177</v>
      </c>
      <c r="K190" s="44"/>
      <c r="L190" s="18"/>
      <c r="M190" s="44" t="s">
        <v>406</v>
      </c>
      <c r="N190" s="44"/>
      <c r="O190" s="31" t="s">
        <v>172</v>
      </c>
      <c r="P190" s="44" t="s">
        <v>177</v>
      </c>
      <c r="Q190" s="44"/>
      <c r="R190" s="18"/>
      <c r="S190" s="44" t="s">
        <v>407</v>
      </c>
      <c r="T190" s="44"/>
      <c r="U190" s="31" t="s">
        <v>172</v>
      </c>
    </row>
    <row r="191" spans="1:21" x14ac:dyDescent="0.25">
      <c r="A191" s="13"/>
      <c r="B191" s="16"/>
      <c r="C191" s="14"/>
      <c r="D191" s="42"/>
      <c r="E191" s="42"/>
      <c r="F191" s="14"/>
      <c r="G191" s="42"/>
      <c r="H191" s="42"/>
      <c r="I191" s="14"/>
      <c r="J191" s="42"/>
      <c r="K191" s="42"/>
      <c r="L191" s="14"/>
      <c r="M191" s="42"/>
      <c r="N191" s="42"/>
      <c r="O191" s="14"/>
      <c r="P191" s="42"/>
      <c r="Q191" s="42"/>
      <c r="R191" s="14"/>
      <c r="S191" s="42"/>
      <c r="T191" s="42"/>
      <c r="U191" s="14"/>
    </row>
    <row r="192" spans="1:21" x14ac:dyDescent="0.25">
      <c r="A192" s="13"/>
      <c r="B192" s="21" t="s">
        <v>349</v>
      </c>
      <c r="C192" s="18"/>
      <c r="D192" s="67" t="s">
        <v>399</v>
      </c>
      <c r="E192" s="67"/>
      <c r="F192" s="31" t="s">
        <v>172</v>
      </c>
      <c r="G192" s="67" t="s">
        <v>399</v>
      </c>
      <c r="H192" s="67"/>
      <c r="I192" s="31" t="s">
        <v>172</v>
      </c>
      <c r="J192" s="67" t="s">
        <v>408</v>
      </c>
      <c r="K192" s="67"/>
      <c r="L192" s="31" t="s">
        <v>172</v>
      </c>
      <c r="M192" s="49">
        <v>3094</v>
      </c>
      <c r="N192" s="49"/>
      <c r="O192" s="18"/>
      <c r="P192" s="49">
        <v>104210</v>
      </c>
      <c r="Q192" s="49"/>
      <c r="R192" s="18"/>
      <c r="S192" s="67" t="s">
        <v>399</v>
      </c>
      <c r="T192" s="67"/>
      <c r="U192" s="31" t="s">
        <v>172</v>
      </c>
    </row>
    <row r="193" spans="1:21" ht="15.75" thickBot="1" x14ac:dyDescent="0.3">
      <c r="A193" s="13"/>
      <c r="B193" s="19" t="s">
        <v>92</v>
      </c>
      <c r="C193" s="14"/>
      <c r="D193" s="46">
        <v>1277</v>
      </c>
      <c r="E193" s="46"/>
      <c r="F193" s="14"/>
      <c r="G193" s="46">
        <v>1277</v>
      </c>
      <c r="H193" s="46"/>
      <c r="I193" s="14"/>
      <c r="J193" s="48">
        <v>654</v>
      </c>
      <c r="K193" s="48"/>
      <c r="L193" s="14"/>
      <c r="M193" s="48" t="s">
        <v>177</v>
      </c>
      <c r="N193" s="48"/>
      <c r="O193" s="14"/>
      <c r="P193" s="48" t="s">
        <v>409</v>
      </c>
      <c r="Q193" s="48"/>
      <c r="R193" s="11" t="s">
        <v>172</v>
      </c>
      <c r="S193" s="46">
        <v>1277</v>
      </c>
      <c r="T193" s="46"/>
      <c r="U193" s="14"/>
    </row>
    <row r="194" spans="1:21" x14ac:dyDescent="0.25">
      <c r="A194" s="13"/>
      <c r="B194" s="25"/>
      <c r="C194" s="18"/>
      <c r="D194" s="45"/>
      <c r="E194" s="45"/>
      <c r="F194" s="18"/>
      <c r="G194" s="45"/>
      <c r="H194" s="45"/>
      <c r="I194" s="18"/>
      <c r="J194" s="45"/>
      <c r="K194" s="45"/>
      <c r="L194" s="18"/>
      <c r="M194" s="45"/>
      <c r="N194" s="45"/>
      <c r="O194" s="18"/>
      <c r="P194" s="45"/>
      <c r="Q194" s="45"/>
      <c r="R194" s="18"/>
      <c r="S194" s="45"/>
      <c r="T194" s="45"/>
      <c r="U194" s="18"/>
    </row>
    <row r="195" spans="1:21" ht="15.75" thickBot="1" x14ac:dyDescent="0.3">
      <c r="A195" s="13"/>
      <c r="B195" s="30" t="s">
        <v>353</v>
      </c>
      <c r="C195" s="14"/>
      <c r="D195" s="23" t="s">
        <v>170</v>
      </c>
      <c r="E195" s="32" t="s">
        <v>175</v>
      </c>
      <c r="F195" s="11" t="s">
        <v>172</v>
      </c>
      <c r="G195" s="23" t="s">
        <v>170</v>
      </c>
      <c r="H195" s="32" t="s">
        <v>175</v>
      </c>
      <c r="I195" s="11" t="s">
        <v>172</v>
      </c>
      <c r="J195" s="23" t="s">
        <v>170</v>
      </c>
      <c r="K195" s="32" t="s">
        <v>410</v>
      </c>
      <c r="L195" s="11" t="s">
        <v>172</v>
      </c>
      <c r="M195" s="23" t="s">
        <v>170</v>
      </c>
      <c r="N195" s="27">
        <v>3094</v>
      </c>
      <c r="O195" s="14"/>
      <c r="P195" s="23" t="s">
        <v>170</v>
      </c>
      <c r="Q195" s="27">
        <v>106141</v>
      </c>
      <c r="R195" s="14"/>
      <c r="S195" s="23" t="s">
        <v>170</v>
      </c>
      <c r="T195" s="32" t="s">
        <v>175</v>
      </c>
      <c r="U195" s="11" t="s">
        <v>172</v>
      </c>
    </row>
    <row r="196" spans="1:21" ht="15" customHeight="1" x14ac:dyDescent="0.25">
      <c r="A196" s="13" t="s">
        <v>492</v>
      </c>
      <c r="B196" s="51" t="s">
        <v>8</v>
      </c>
      <c r="C196" s="51"/>
      <c r="D196" s="51"/>
      <c r="E196" s="51"/>
      <c r="F196" s="51"/>
      <c r="G196" s="51"/>
      <c r="H196" s="51"/>
      <c r="I196" s="51"/>
      <c r="J196" s="51"/>
      <c r="K196" s="51"/>
      <c r="L196" s="51"/>
      <c r="M196" s="51"/>
      <c r="N196" s="51"/>
      <c r="O196" s="51"/>
      <c r="P196" s="51"/>
      <c r="Q196" s="51"/>
      <c r="R196" s="51"/>
      <c r="S196" s="51"/>
      <c r="T196" s="51"/>
      <c r="U196" s="51"/>
    </row>
    <row r="197" spans="1:21" x14ac:dyDescent="0.25">
      <c r="A197" s="13"/>
      <c r="B197" s="84" t="s">
        <v>355</v>
      </c>
      <c r="C197" s="84"/>
      <c r="D197" s="84"/>
      <c r="E197" s="84"/>
      <c r="F197" s="84"/>
      <c r="G197" s="84"/>
      <c r="H197" s="84"/>
      <c r="I197" s="84"/>
      <c r="J197" s="84"/>
      <c r="K197" s="84"/>
      <c r="L197" s="84"/>
      <c r="M197" s="84"/>
      <c r="N197" s="84"/>
      <c r="O197" s="84"/>
      <c r="P197" s="84"/>
      <c r="Q197" s="84"/>
      <c r="R197" s="84"/>
      <c r="S197" s="84"/>
      <c r="T197" s="84"/>
      <c r="U197" s="84"/>
    </row>
    <row r="198" spans="1:21" x14ac:dyDescent="0.25">
      <c r="A198" s="13"/>
      <c r="B198" s="84" t="s">
        <v>335</v>
      </c>
      <c r="C198" s="84"/>
      <c r="D198" s="84"/>
      <c r="E198" s="84"/>
      <c r="F198" s="84"/>
      <c r="G198" s="84"/>
      <c r="H198" s="84"/>
      <c r="I198" s="84"/>
      <c r="J198" s="84"/>
      <c r="K198" s="84"/>
      <c r="L198" s="84"/>
      <c r="M198" s="84"/>
      <c r="N198" s="84"/>
      <c r="O198" s="84"/>
      <c r="P198" s="84"/>
      <c r="Q198" s="84"/>
      <c r="R198" s="84"/>
      <c r="S198" s="84"/>
      <c r="T198" s="84"/>
      <c r="U198" s="84"/>
    </row>
    <row r="199" spans="1:21" x14ac:dyDescent="0.25">
      <c r="A199" s="13"/>
      <c r="B199" s="54"/>
      <c r="C199" s="54"/>
      <c r="D199" s="54"/>
      <c r="E199" s="54"/>
      <c r="F199" s="54"/>
      <c r="G199" s="54"/>
      <c r="H199" s="54"/>
      <c r="I199" s="54"/>
      <c r="J199" s="54"/>
      <c r="K199" s="54"/>
      <c r="L199" s="54"/>
      <c r="M199" s="54"/>
      <c r="N199" s="54"/>
      <c r="O199" s="54"/>
      <c r="P199" s="54"/>
      <c r="Q199" s="54"/>
      <c r="R199" s="54"/>
      <c r="S199" s="54"/>
      <c r="T199" s="54"/>
      <c r="U199" s="54"/>
    </row>
    <row r="200" spans="1:21" x14ac:dyDescent="0.25">
      <c r="A200" s="13"/>
      <c r="B200" s="14"/>
      <c r="C200" s="15"/>
      <c r="D200" s="59"/>
      <c r="E200" s="59"/>
      <c r="F200" s="15"/>
      <c r="G200" s="59"/>
      <c r="H200" s="59"/>
      <c r="I200" s="15"/>
      <c r="J200" s="38" t="s">
        <v>309</v>
      </c>
      <c r="K200" s="38"/>
      <c r="L200" s="15"/>
      <c r="M200" s="38" t="s">
        <v>310</v>
      </c>
      <c r="N200" s="38"/>
      <c r="O200" s="15"/>
      <c r="P200" s="38" t="s">
        <v>311</v>
      </c>
      <c r="Q200" s="38"/>
      <c r="R200" s="15"/>
      <c r="S200" s="38" t="s">
        <v>312</v>
      </c>
      <c r="T200" s="38"/>
      <c r="U200" s="15"/>
    </row>
    <row r="201" spans="1:21" ht="15.75" thickBot="1" x14ac:dyDescent="0.3">
      <c r="A201" s="13"/>
      <c r="B201" s="14"/>
      <c r="C201" s="15"/>
      <c r="D201" s="39" t="s">
        <v>313</v>
      </c>
      <c r="E201" s="39"/>
      <c r="F201" s="15"/>
      <c r="G201" s="39" t="s">
        <v>314</v>
      </c>
      <c r="H201" s="39"/>
      <c r="I201" s="15"/>
      <c r="J201" s="39" t="s">
        <v>315</v>
      </c>
      <c r="K201" s="39"/>
      <c r="L201" s="15"/>
      <c r="M201" s="39" t="s">
        <v>315</v>
      </c>
      <c r="N201" s="39"/>
      <c r="O201" s="15"/>
      <c r="P201" s="39" t="s">
        <v>316</v>
      </c>
      <c r="Q201" s="39"/>
      <c r="R201" s="15"/>
      <c r="S201" s="39" t="s">
        <v>317</v>
      </c>
      <c r="T201" s="39"/>
      <c r="U201" s="15"/>
    </row>
    <row r="202" spans="1:21" x14ac:dyDescent="0.25">
      <c r="A202" s="13"/>
      <c r="B202" s="16"/>
      <c r="C202" s="14"/>
      <c r="D202" s="42"/>
      <c r="E202" s="42"/>
      <c r="F202" s="14"/>
      <c r="G202" s="42"/>
      <c r="H202" s="42"/>
      <c r="I202" s="14"/>
      <c r="J202" s="42"/>
      <c r="K202" s="42"/>
      <c r="L202" s="14"/>
      <c r="M202" s="42"/>
      <c r="N202" s="42"/>
      <c r="O202" s="14"/>
      <c r="P202" s="42"/>
      <c r="Q202" s="42"/>
      <c r="R202" s="14"/>
      <c r="S202" s="42"/>
      <c r="T202" s="42"/>
      <c r="U202" s="14"/>
    </row>
    <row r="203" spans="1:21" x14ac:dyDescent="0.25">
      <c r="A203" s="13"/>
      <c r="B203" s="21" t="s">
        <v>353</v>
      </c>
      <c r="C203" s="18"/>
      <c r="D203" s="31" t="s">
        <v>170</v>
      </c>
      <c r="E203" s="22" t="s">
        <v>171</v>
      </c>
      <c r="F203" s="31" t="s">
        <v>172</v>
      </c>
      <c r="G203" s="31" t="s">
        <v>170</v>
      </c>
      <c r="H203" s="22" t="s">
        <v>171</v>
      </c>
      <c r="I203" s="31" t="s">
        <v>172</v>
      </c>
      <c r="J203" s="31" t="s">
        <v>170</v>
      </c>
      <c r="K203" s="35">
        <v>12921</v>
      </c>
      <c r="L203" s="18"/>
      <c r="M203" s="31" t="s">
        <v>170</v>
      </c>
      <c r="N203" s="22">
        <v>281</v>
      </c>
      <c r="O203" s="18"/>
      <c r="P203" s="31" t="s">
        <v>170</v>
      </c>
      <c r="Q203" s="22" t="s">
        <v>354</v>
      </c>
      <c r="R203" s="31" t="s">
        <v>172</v>
      </c>
      <c r="S203" s="31" t="s">
        <v>170</v>
      </c>
      <c r="T203" s="22" t="s">
        <v>171</v>
      </c>
      <c r="U203" s="31" t="s">
        <v>172</v>
      </c>
    </row>
    <row r="204" spans="1:21" x14ac:dyDescent="0.25">
      <c r="A204" s="13"/>
      <c r="B204" s="19" t="s">
        <v>99</v>
      </c>
      <c r="C204" s="14"/>
      <c r="D204" s="41"/>
      <c r="E204" s="41"/>
      <c r="F204" s="14"/>
      <c r="G204" s="41"/>
      <c r="H204" s="41"/>
      <c r="I204" s="14"/>
      <c r="J204" s="41"/>
      <c r="K204" s="41"/>
      <c r="L204" s="14"/>
      <c r="M204" s="41"/>
      <c r="N204" s="41"/>
      <c r="O204" s="14"/>
      <c r="P204" s="41"/>
      <c r="Q204" s="41"/>
      <c r="R204" s="14"/>
      <c r="S204" s="41"/>
      <c r="T204" s="41"/>
      <c r="U204" s="14"/>
    </row>
    <row r="205" spans="1:21" ht="27" thickBot="1" x14ac:dyDescent="0.3">
      <c r="A205" s="13"/>
      <c r="B205" s="68" t="s">
        <v>100</v>
      </c>
      <c r="C205" s="18"/>
      <c r="D205" s="65">
        <v>1551</v>
      </c>
      <c r="E205" s="65"/>
      <c r="F205" s="18"/>
      <c r="G205" s="65">
        <v>1551</v>
      </c>
      <c r="H205" s="65"/>
      <c r="I205" s="18"/>
      <c r="J205" s="44" t="s">
        <v>177</v>
      </c>
      <c r="K205" s="44"/>
      <c r="L205" s="18"/>
      <c r="M205" s="44" t="s">
        <v>177</v>
      </c>
      <c r="N205" s="44"/>
      <c r="O205" s="18"/>
      <c r="P205" s="44" t="s">
        <v>356</v>
      </c>
      <c r="Q205" s="44"/>
      <c r="R205" s="31" t="s">
        <v>172</v>
      </c>
      <c r="S205" s="65">
        <v>1551</v>
      </c>
      <c r="T205" s="65"/>
      <c r="U205" s="18"/>
    </row>
    <row r="206" spans="1:21" ht="15.75" thickBot="1" x14ac:dyDescent="0.3">
      <c r="A206" s="13"/>
      <c r="B206" s="19" t="s">
        <v>357</v>
      </c>
      <c r="C206" s="14"/>
      <c r="D206" s="28" t="s">
        <v>170</v>
      </c>
      <c r="E206" s="58">
        <v>620</v>
      </c>
      <c r="F206" s="14"/>
      <c r="G206" s="28" t="s">
        <v>170</v>
      </c>
      <c r="H206" s="58">
        <v>620</v>
      </c>
      <c r="I206" s="14"/>
      <c r="J206" s="28" t="s">
        <v>170</v>
      </c>
      <c r="K206" s="57">
        <v>12921</v>
      </c>
      <c r="L206" s="14"/>
      <c r="M206" s="28" t="s">
        <v>170</v>
      </c>
      <c r="N206" s="58">
        <v>281</v>
      </c>
      <c r="O206" s="14"/>
      <c r="P206" s="28" t="s">
        <v>170</v>
      </c>
      <c r="Q206" s="58" t="s">
        <v>358</v>
      </c>
      <c r="R206" s="11" t="s">
        <v>172</v>
      </c>
      <c r="S206" s="28" t="s">
        <v>170</v>
      </c>
      <c r="T206" s="58">
        <v>620</v>
      </c>
      <c r="U206" s="14"/>
    </row>
    <row r="207" spans="1:21" ht="15.75" thickTop="1" x14ac:dyDescent="0.25">
      <c r="A207" s="13"/>
      <c r="B207" s="54"/>
      <c r="C207" s="54"/>
      <c r="D207" s="54"/>
      <c r="E207" s="54"/>
      <c r="F207" s="54"/>
      <c r="G207" s="54"/>
      <c r="H207" s="54"/>
      <c r="I207" s="54"/>
      <c r="J207" s="54"/>
      <c r="K207" s="54"/>
      <c r="L207" s="54"/>
      <c r="M207" s="54"/>
      <c r="N207" s="54"/>
      <c r="O207" s="54"/>
      <c r="P207" s="54"/>
      <c r="Q207" s="54"/>
      <c r="R207" s="54"/>
      <c r="S207" s="54"/>
      <c r="T207" s="54"/>
      <c r="U207" s="54"/>
    </row>
    <row r="208" spans="1:21" x14ac:dyDescent="0.25">
      <c r="A208" s="13"/>
      <c r="B208" s="84" t="s">
        <v>371</v>
      </c>
      <c r="C208" s="84"/>
      <c r="D208" s="84"/>
      <c r="E208" s="84"/>
      <c r="F208" s="84"/>
      <c r="G208" s="84"/>
      <c r="H208" s="84"/>
      <c r="I208" s="84"/>
      <c r="J208" s="84"/>
      <c r="K208" s="84"/>
      <c r="L208" s="84"/>
      <c r="M208" s="84"/>
      <c r="N208" s="84"/>
      <c r="O208" s="84"/>
      <c r="P208" s="84"/>
      <c r="Q208" s="84"/>
      <c r="R208" s="84"/>
      <c r="S208" s="84"/>
      <c r="T208" s="84"/>
      <c r="U208" s="84"/>
    </row>
    <row r="209" spans="1:21" x14ac:dyDescent="0.25">
      <c r="A209" s="13"/>
      <c r="B209" s="84" t="s">
        <v>359</v>
      </c>
      <c r="C209" s="84"/>
      <c r="D209" s="84"/>
      <c r="E209" s="84"/>
      <c r="F209" s="84"/>
      <c r="G209" s="84"/>
      <c r="H209" s="84"/>
      <c r="I209" s="84"/>
      <c r="J209" s="84"/>
      <c r="K209" s="84"/>
      <c r="L209" s="84"/>
      <c r="M209" s="84"/>
      <c r="N209" s="84"/>
      <c r="O209" s="84"/>
      <c r="P209" s="84"/>
      <c r="Q209" s="84"/>
      <c r="R209" s="84"/>
      <c r="S209" s="84"/>
      <c r="T209" s="84"/>
      <c r="U209" s="84"/>
    </row>
    <row r="210" spans="1:21" x14ac:dyDescent="0.25">
      <c r="A210" s="13"/>
      <c r="B210" s="53"/>
      <c r="C210" s="53"/>
      <c r="D210" s="53"/>
      <c r="E210" s="53"/>
      <c r="F210" s="53"/>
      <c r="G210" s="53"/>
      <c r="H210" s="53"/>
      <c r="I210" s="53"/>
      <c r="J210" s="53"/>
      <c r="K210" s="53"/>
      <c r="L210" s="53"/>
      <c r="M210" s="53"/>
      <c r="N210" s="53"/>
      <c r="O210" s="53"/>
      <c r="P210" s="53"/>
      <c r="Q210" s="53"/>
      <c r="R210" s="53"/>
      <c r="S210" s="53"/>
      <c r="T210" s="53"/>
      <c r="U210" s="53"/>
    </row>
    <row r="211" spans="1:21" x14ac:dyDescent="0.25">
      <c r="A211" s="13"/>
      <c r="B211" s="14"/>
      <c r="C211" s="15"/>
      <c r="D211" s="59"/>
      <c r="E211" s="59"/>
      <c r="F211" s="15"/>
      <c r="G211" s="59"/>
      <c r="H211" s="59"/>
      <c r="I211" s="15"/>
      <c r="J211" s="38" t="s">
        <v>309</v>
      </c>
      <c r="K211" s="38"/>
      <c r="L211" s="15"/>
      <c r="M211" s="38" t="s">
        <v>310</v>
      </c>
      <c r="N211" s="38"/>
      <c r="O211" s="15"/>
      <c r="P211" s="38" t="s">
        <v>311</v>
      </c>
      <c r="Q211" s="38"/>
      <c r="R211" s="15"/>
      <c r="S211" s="38" t="s">
        <v>312</v>
      </c>
      <c r="T211" s="38"/>
      <c r="U211" s="15"/>
    </row>
    <row r="212" spans="1:21" ht="15.75" thickBot="1" x14ac:dyDescent="0.3">
      <c r="A212" s="13"/>
      <c r="B212" s="14"/>
      <c r="C212" s="15"/>
      <c r="D212" s="39" t="s">
        <v>313</v>
      </c>
      <c r="E212" s="39"/>
      <c r="F212" s="15"/>
      <c r="G212" s="39" t="s">
        <v>314</v>
      </c>
      <c r="H212" s="39"/>
      <c r="I212" s="15"/>
      <c r="J212" s="39" t="s">
        <v>315</v>
      </c>
      <c r="K212" s="39"/>
      <c r="L212" s="15"/>
      <c r="M212" s="39" t="s">
        <v>315</v>
      </c>
      <c r="N212" s="39"/>
      <c r="O212" s="15"/>
      <c r="P212" s="39" t="s">
        <v>316</v>
      </c>
      <c r="Q212" s="39"/>
      <c r="R212" s="15"/>
      <c r="S212" s="39" t="s">
        <v>317</v>
      </c>
      <c r="T212" s="39"/>
      <c r="U212" s="15"/>
    </row>
    <row r="213" spans="1:21" x14ac:dyDescent="0.25">
      <c r="A213" s="13"/>
      <c r="B213" s="16"/>
      <c r="C213" s="14"/>
      <c r="D213" s="42"/>
      <c r="E213" s="42"/>
      <c r="F213" s="14"/>
      <c r="G213" s="42"/>
      <c r="H213" s="42"/>
      <c r="I213" s="14"/>
      <c r="J213" s="42"/>
      <c r="K213" s="42"/>
      <c r="L213" s="14"/>
      <c r="M213" s="42"/>
      <c r="N213" s="42"/>
      <c r="O213" s="14"/>
      <c r="P213" s="42"/>
      <c r="Q213" s="42"/>
      <c r="R213" s="14"/>
      <c r="S213" s="42"/>
      <c r="T213" s="42"/>
      <c r="U213" s="14"/>
    </row>
    <row r="214" spans="1:21" x14ac:dyDescent="0.25">
      <c r="A214" s="13"/>
      <c r="B214" s="21" t="s">
        <v>353</v>
      </c>
      <c r="C214" s="18"/>
      <c r="D214" s="31" t="s">
        <v>170</v>
      </c>
      <c r="E214" s="22" t="s">
        <v>173</v>
      </c>
      <c r="F214" s="31" t="s">
        <v>172</v>
      </c>
      <c r="G214" s="31" t="s">
        <v>170</v>
      </c>
      <c r="H214" s="22" t="s">
        <v>173</v>
      </c>
      <c r="I214" s="31" t="s">
        <v>172</v>
      </c>
      <c r="J214" s="31" t="s">
        <v>170</v>
      </c>
      <c r="K214" s="35">
        <v>5723</v>
      </c>
      <c r="L214" s="18"/>
      <c r="M214" s="31" t="s">
        <v>170</v>
      </c>
      <c r="N214" s="22">
        <v>176</v>
      </c>
      <c r="O214" s="18"/>
      <c r="P214" s="31" t="s">
        <v>170</v>
      </c>
      <c r="Q214" s="35">
        <v>4249</v>
      </c>
      <c r="R214" s="18"/>
      <c r="S214" s="31" t="s">
        <v>170</v>
      </c>
      <c r="T214" s="22" t="s">
        <v>173</v>
      </c>
      <c r="U214" s="31" t="s">
        <v>172</v>
      </c>
    </row>
    <row r="215" spans="1:21" x14ac:dyDescent="0.25">
      <c r="A215" s="13"/>
      <c r="B215" s="19" t="s">
        <v>99</v>
      </c>
      <c r="C215" s="14"/>
      <c r="D215" s="41"/>
      <c r="E215" s="41"/>
      <c r="F215" s="14"/>
      <c r="G215" s="41"/>
      <c r="H215" s="41"/>
      <c r="I215" s="14"/>
      <c r="J215" s="41"/>
      <c r="K215" s="41"/>
      <c r="L215" s="14"/>
      <c r="M215" s="41"/>
      <c r="N215" s="41"/>
      <c r="O215" s="14"/>
      <c r="P215" s="41"/>
      <c r="Q215" s="41"/>
      <c r="R215" s="14"/>
      <c r="S215" s="41"/>
      <c r="T215" s="41"/>
      <c r="U215" s="14"/>
    </row>
    <row r="216" spans="1:21" ht="27" thickBot="1" x14ac:dyDescent="0.3">
      <c r="A216" s="13"/>
      <c r="B216" s="68" t="s">
        <v>100</v>
      </c>
      <c r="C216" s="18"/>
      <c r="D216" s="65">
        <v>1596</v>
      </c>
      <c r="E216" s="65"/>
      <c r="F216" s="18"/>
      <c r="G216" s="65">
        <v>1596</v>
      </c>
      <c r="H216" s="65"/>
      <c r="I216" s="18"/>
      <c r="J216" s="44" t="s">
        <v>177</v>
      </c>
      <c r="K216" s="44"/>
      <c r="L216" s="18"/>
      <c r="M216" s="44" t="s">
        <v>177</v>
      </c>
      <c r="N216" s="44"/>
      <c r="O216" s="18"/>
      <c r="P216" s="44" t="s">
        <v>372</v>
      </c>
      <c r="Q216" s="44"/>
      <c r="R216" s="31" t="s">
        <v>172</v>
      </c>
      <c r="S216" s="65">
        <v>1596</v>
      </c>
      <c r="T216" s="65"/>
      <c r="U216" s="18"/>
    </row>
    <row r="217" spans="1:21" ht="15.75" thickBot="1" x14ac:dyDescent="0.3">
      <c r="A217" s="13"/>
      <c r="B217" s="19" t="s">
        <v>373</v>
      </c>
      <c r="C217" s="14"/>
      <c r="D217" s="28" t="s">
        <v>170</v>
      </c>
      <c r="E217" s="58" t="s">
        <v>374</v>
      </c>
      <c r="F217" s="11" t="s">
        <v>172</v>
      </c>
      <c r="G217" s="28" t="s">
        <v>170</v>
      </c>
      <c r="H217" s="58" t="s">
        <v>374</v>
      </c>
      <c r="I217" s="11" t="s">
        <v>172</v>
      </c>
      <c r="J217" s="28" t="s">
        <v>170</v>
      </c>
      <c r="K217" s="57">
        <v>5723</v>
      </c>
      <c r="L217" s="14"/>
      <c r="M217" s="28" t="s">
        <v>170</v>
      </c>
      <c r="N217" s="58">
        <v>176</v>
      </c>
      <c r="O217" s="14"/>
      <c r="P217" s="28" t="s">
        <v>170</v>
      </c>
      <c r="Q217" s="57">
        <v>2653</v>
      </c>
      <c r="R217" s="14"/>
      <c r="S217" s="28" t="s">
        <v>170</v>
      </c>
      <c r="T217" s="58" t="s">
        <v>374</v>
      </c>
      <c r="U217" s="11" t="s">
        <v>172</v>
      </c>
    </row>
    <row r="218" spans="1:21" ht="15.75" thickTop="1" x14ac:dyDescent="0.25">
      <c r="A218" s="13"/>
      <c r="B218" s="54"/>
      <c r="C218" s="54"/>
      <c r="D218" s="54"/>
      <c r="E218" s="54"/>
      <c r="F218" s="54"/>
      <c r="G218" s="54"/>
      <c r="H218" s="54"/>
      <c r="I218" s="54"/>
      <c r="J218" s="54"/>
      <c r="K218" s="54"/>
      <c r="L218" s="54"/>
      <c r="M218" s="54"/>
      <c r="N218" s="54"/>
      <c r="O218" s="54"/>
      <c r="P218" s="54"/>
      <c r="Q218" s="54"/>
      <c r="R218" s="54"/>
      <c r="S218" s="54"/>
      <c r="T218" s="54"/>
      <c r="U218" s="54"/>
    </row>
    <row r="219" spans="1:21" x14ac:dyDescent="0.25">
      <c r="A219" s="13"/>
      <c r="B219" s="84" t="s">
        <v>371</v>
      </c>
      <c r="C219" s="84"/>
      <c r="D219" s="84"/>
      <c r="E219" s="84"/>
      <c r="F219" s="84"/>
      <c r="G219" s="84"/>
      <c r="H219" s="84"/>
      <c r="I219" s="84"/>
      <c r="J219" s="84"/>
      <c r="K219" s="84"/>
      <c r="L219" s="84"/>
      <c r="M219" s="84"/>
      <c r="N219" s="84"/>
      <c r="O219" s="84"/>
      <c r="P219" s="84"/>
      <c r="Q219" s="84"/>
      <c r="R219" s="84"/>
      <c r="S219" s="84"/>
      <c r="T219" s="84"/>
      <c r="U219" s="84"/>
    </row>
    <row r="220" spans="1:21" x14ac:dyDescent="0.25">
      <c r="A220" s="13"/>
      <c r="B220" s="84" t="s">
        <v>375</v>
      </c>
      <c r="C220" s="84"/>
      <c r="D220" s="84"/>
      <c r="E220" s="84"/>
      <c r="F220" s="84"/>
      <c r="G220" s="84"/>
      <c r="H220" s="84"/>
      <c r="I220" s="84"/>
      <c r="J220" s="84"/>
      <c r="K220" s="84"/>
      <c r="L220" s="84"/>
      <c r="M220" s="84"/>
      <c r="N220" s="84"/>
      <c r="O220" s="84"/>
      <c r="P220" s="84"/>
      <c r="Q220" s="84"/>
      <c r="R220" s="84"/>
      <c r="S220" s="84"/>
      <c r="T220" s="84"/>
      <c r="U220" s="84"/>
    </row>
    <row r="221" spans="1:21" x14ac:dyDescent="0.25">
      <c r="A221" s="13"/>
      <c r="B221" s="53"/>
      <c r="C221" s="53"/>
      <c r="D221" s="53"/>
      <c r="E221" s="53"/>
      <c r="F221" s="53"/>
      <c r="G221" s="53"/>
      <c r="H221" s="53"/>
      <c r="I221" s="53"/>
      <c r="J221" s="53"/>
      <c r="K221" s="53"/>
      <c r="L221" s="53"/>
      <c r="M221" s="53"/>
      <c r="N221" s="53"/>
      <c r="O221" s="53"/>
      <c r="P221" s="53"/>
      <c r="Q221" s="53"/>
      <c r="R221" s="53"/>
      <c r="S221" s="53"/>
      <c r="T221" s="53"/>
      <c r="U221" s="53"/>
    </row>
    <row r="222" spans="1:21" x14ac:dyDescent="0.25">
      <c r="A222" s="13"/>
      <c r="B222" s="14"/>
      <c r="C222" s="15"/>
      <c r="D222" s="59"/>
      <c r="E222" s="59"/>
      <c r="F222" s="15"/>
      <c r="G222" s="59"/>
      <c r="H222" s="59"/>
      <c r="I222" s="15"/>
      <c r="J222" s="38" t="s">
        <v>309</v>
      </c>
      <c r="K222" s="38"/>
      <c r="L222" s="15"/>
      <c r="M222" s="38" t="s">
        <v>310</v>
      </c>
      <c r="N222" s="38"/>
      <c r="O222" s="15"/>
      <c r="P222" s="38" t="s">
        <v>311</v>
      </c>
      <c r="Q222" s="38"/>
      <c r="R222" s="15"/>
      <c r="S222" s="38" t="s">
        <v>312</v>
      </c>
      <c r="T222" s="38"/>
      <c r="U222" s="15"/>
    </row>
    <row r="223" spans="1:21" ht="15.75" thickBot="1" x14ac:dyDescent="0.3">
      <c r="A223" s="13"/>
      <c r="B223" s="14"/>
      <c r="C223" s="15"/>
      <c r="D223" s="39" t="s">
        <v>313</v>
      </c>
      <c r="E223" s="39"/>
      <c r="F223" s="15"/>
      <c r="G223" s="39" t="s">
        <v>314</v>
      </c>
      <c r="H223" s="39"/>
      <c r="I223" s="15"/>
      <c r="J223" s="39" t="s">
        <v>315</v>
      </c>
      <c r="K223" s="39"/>
      <c r="L223" s="15"/>
      <c r="M223" s="39" t="s">
        <v>315</v>
      </c>
      <c r="N223" s="39"/>
      <c r="O223" s="15"/>
      <c r="P223" s="39" t="s">
        <v>316</v>
      </c>
      <c r="Q223" s="39"/>
      <c r="R223" s="15"/>
      <c r="S223" s="39" t="s">
        <v>317</v>
      </c>
      <c r="T223" s="39"/>
      <c r="U223" s="15"/>
    </row>
    <row r="224" spans="1:21" x14ac:dyDescent="0.25">
      <c r="A224" s="13"/>
      <c r="B224" s="16"/>
      <c r="C224" s="14"/>
      <c r="D224" s="42"/>
      <c r="E224" s="42"/>
      <c r="F224" s="14"/>
      <c r="G224" s="42"/>
      <c r="H224" s="42"/>
      <c r="I224" s="14"/>
      <c r="J224" s="42"/>
      <c r="K224" s="42"/>
      <c r="L224" s="14"/>
      <c r="M224" s="42"/>
      <c r="N224" s="42"/>
      <c r="O224" s="14"/>
      <c r="P224" s="42"/>
      <c r="Q224" s="42"/>
      <c r="R224" s="14"/>
      <c r="S224" s="42"/>
      <c r="T224" s="42"/>
      <c r="U224" s="14"/>
    </row>
    <row r="225" spans="1:21" x14ac:dyDescent="0.25">
      <c r="A225" s="13"/>
      <c r="B225" s="21" t="s">
        <v>353</v>
      </c>
      <c r="C225" s="18"/>
      <c r="D225" s="31" t="s">
        <v>170</v>
      </c>
      <c r="E225" s="22" t="s">
        <v>174</v>
      </c>
      <c r="F225" s="31" t="s">
        <v>172</v>
      </c>
      <c r="G225" s="31" t="s">
        <v>170</v>
      </c>
      <c r="H225" s="22" t="s">
        <v>174</v>
      </c>
      <c r="I225" s="31" t="s">
        <v>172</v>
      </c>
      <c r="J225" s="31" t="s">
        <v>170</v>
      </c>
      <c r="K225" s="35">
        <v>10949</v>
      </c>
      <c r="L225" s="18"/>
      <c r="M225" s="31" t="s">
        <v>170</v>
      </c>
      <c r="N225" s="22">
        <v>995</v>
      </c>
      <c r="O225" s="18"/>
      <c r="P225" s="31" t="s">
        <v>170</v>
      </c>
      <c r="Q225" s="35">
        <v>52951</v>
      </c>
      <c r="R225" s="18"/>
      <c r="S225" s="31" t="s">
        <v>170</v>
      </c>
      <c r="T225" s="22" t="s">
        <v>174</v>
      </c>
      <c r="U225" s="31" t="s">
        <v>172</v>
      </c>
    </row>
    <row r="226" spans="1:21" x14ac:dyDescent="0.25">
      <c r="A226" s="13"/>
      <c r="B226" s="19" t="s">
        <v>99</v>
      </c>
      <c r="C226" s="14"/>
      <c r="D226" s="41"/>
      <c r="E226" s="41"/>
      <c r="F226" s="14"/>
      <c r="G226" s="41"/>
      <c r="H226" s="41"/>
      <c r="I226" s="14"/>
      <c r="J226" s="41"/>
      <c r="K226" s="41"/>
      <c r="L226" s="14"/>
      <c r="M226" s="41"/>
      <c r="N226" s="41"/>
      <c r="O226" s="14"/>
      <c r="P226" s="41"/>
      <c r="Q226" s="41"/>
      <c r="R226" s="14"/>
      <c r="S226" s="41"/>
      <c r="T226" s="41"/>
      <c r="U226" s="14"/>
    </row>
    <row r="227" spans="1:21" ht="27" thickBot="1" x14ac:dyDescent="0.3">
      <c r="A227" s="13"/>
      <c r="B227" s="68" t="s">
        <v>100</v>
      </c>
      <c r="C227" s="18"/>
      <c r="D227" s="65">
        <v>4653</v>
      </c>
      <c r="E227" s="65"/>
      <c r="F227" s="18"/>
      <c r="G227" s="65">
        <v>4653</v>
      </c>
      <c r="H227" s="65"/>
      <c r="I227" s="18"/>
      <c r="J227" s="44" t="s">
        <v>177</v>
      </c>
      <c r="K227" s="44"/>
      <c r="L227" s="18"/>
      <c r="M227" s="44" t="s">
        <v>177</v>
      </c>
      <c r="N227" s="44"/>
      <c r="O227" s="18"/>
      <c r="P227" s="44" t="s">
        <v>388</v>
      </c>
      <c r="Q227" s="44"/>
      <c r="R227" s="31" t="s">
        <v>172</v>
      </c>
      <c r="S227" s="65">
        <v>4653</v>
      </c>
      <c r="T227" s="65"/>
      <c r="U227" s="18"/>
    </row>
    <row r="228" spans="1:21" ht="15.75" thickBot="1" x14ac:dyDescent="0.3">
      <c r="A228" s="13"/>
      <c r="B228" s="19" t="s">
        <v>373</v>
      </c>
      <c r="C228" s="14"/>
      <c r="D228" s="28" t="s">
        <v>170</v>
      </c>
      <c r="E228" s="58" t="s">
        <v>389</v>
      </c>
      <c r="F228" s="11" t="s">
        <v>172</v>
      </c>
      <c r="G228" s="28" t="s">
        <v>170</v>
      </c>
      <c r="H228" s="58" t="s">
        <v>389</v>
      </c>
      <c r="I228" s="11" t="s">
        <v>172</v>
      </c>
      <c r="J228" s="28" t="s">
        <v>170</v>
      </c>
      <c r="K228" s="57">
        <v>10949</v>
      </c>
      <c r="L228" s="14"/>
      <c r="M228" s="28" t="s">
        <v>170</v>
      </c>
      <c r="N228" s="58">
        <v>995</v>
      </c>
      <c r="O228" s="14"/>
      <c r="P228" s="28" t="s">
        <v>170</v>
      </c>
      <c r="Q228" s="57">
        <v>48298</v>
      </c>
      <c r="R228" s="14"/>
      <c r="S228" s="28" t="s">
        <v>170</v>
      </c>
      <c r="T228" s="58" t="s">
        <v>389</v>
      </c>
      <c r="U228" s="11" t="s">
        <v>172</v>
      </c>
    </row>
    <row r="229" spans="1:21" ht="15.75" thickTop="1" x14ac:dyDescent="0.25">
      <c r="A229" s="13"/>
      <c r="B229" s="54"/>
      <c r="C229" s="54"/>
      <c r="D229" s="54"/>
      <c r="E229" s="54"/>
      <c r="F229" s="54"/>
      <c r="G229" s="54"/>
      <c r="H229" s="54"/>
      <c r="I229" s="54"/>
      <c r="J229" s="54"/>
      <c r="K229" s="54"/>
      <c r="L229" s="54"/>
      <c r="M229" s="54"/>
      <c r="N229" s="54"/>
      <c r="O229" s="54"/>
      <c r="P229" s="54"/>
      <c r="Q229" s="54"/>
      <c r="R229" s="54"/>
      <c r="S229" s="54"/>
      <c r="T229" s="54"/>
      <c r="U229" s="54"/>
    </row>
    <row r="230" spans="1:21" x14ac:dyDescent="0.25">
      <c r="A230" s="13"/>
      <c r="B230" s="84" t="s">
        <v>371</v>
      </c>
      <c r="C230" s="84"/>
      <c r="D230" s="84"/>
      <c r="E230" s="84"/>
      <c r="F230" s="84"/>
      <c r="G230" s="84"/>
      <c r="H230" s="84"/>
      <c r="I230" s="84"/>
      <c r="J230" s="84"/>
      <c r="K230" s="84"/>
      <c r="L230" s="84"/>
      <c r="M230" s="84"/>
      <c r="N230" s="84"/>
      <c r="O230" s="84"/>
      <c r="P230" s="84"/>
      <c r="Q230" s="84"/>
      <c r="R230" s="84"/>
      <c r="S230" s="84"/>
      <c r="T230" s="84"/>
      <c r="U230" s="84"/>
    </row>
    <row r="231" spans="1:21" x14ac:dyDescent="0.25">
      <c r="A231" s="13"/>
      <c r="B231" s="84" t="s">
        <v>390</v>
      </c>
      <c r="C231" s="84"/>
      <c r="D231" s="84"/>
      <c r="E231" s="84"/>
      <c r="F231" s="84"/>
      <c r="G231" s="84"/>
      <c r="H231" s="84"/>
      <c r="I231" s="84"/>
      <c r="J231" s="84"/>
      <c r="K231" s="84"/>
      <c r="L231" s="84"/>
      <c r="M231" s="84"/>
      <c r="N231" s="84"/>
      <c r="O231" s="84"/>
      <c r="P231" s="84"/>
      <c r="Q231" s="84"/>
      <c r="R231" s="84"/>
      <c r="S231" s="84"/>
      <c r="T231" s="84"/>
      <c r="U231" s="84"/>
    </row>
    <row r="232" spans="1:21" x14ac:dyDescent="0.25">
      <c r="A232" s="13"/>
      <c r="B232" s="53"/>
      <c r="C232" s="53"/>
      <c r="D232" s="53"/>
      <c r="E232" s="53"/>
      <c r="F232" s="53"/>
      <c r="G232" s="53"/>
      <c r="H232" s="53"/>
      <c r="I232" s="53"/>
      <c r="J232" s="53"/>
      <c r="K232" s="53"/>
      <c r="L232" s="53"/>
      <c r="M232" s="53"/>
      <c r="N232" s="53"/>
      <c r="O232" s="53"/>
      <c r="P232" s="53"/>
      <c r="Q232" s="53"/>
      <c r="R232" s="53"/>
      <c r="S232" s="53"/>
      <c r="T232" s="53"/>
      <c r="U232" s="53"/>
    </row>
    <row r="233" spans="1:21" x14ac:dyDescent="0.25">
      <c r="A233" s="13"/>
      <c r="B233" s="14"/>
      <c r="C233" s="15"/>
      <c r="D233" s="59"/>
      <c r="E233" s="59"/>
      <c r="F233" s="15"/>
      <c r="G233" s="59"/>
      <c r="H233" s="59"/>
      <c r="I233" s="15"/>
      <c r="J233" s="38" t="s">
        <v>309</v>
      </c>
      <c r="K233" s="38"/>
      <c r="L233" s="15"/>
      <c r="M233" s="38" t="s">
        <v>310</v>
      </c>
      <c r="N233" s="38"/>
      <c r="O233" s="15"/>
      <c r="P233" s="38" t="s">
        <v>311</v>
      </c>
      <c r="Q233" s="38"/>
      <c r="R233" s="15"/>
      <c r="S233" s="38" t="s">
        <v>312</v>
      </c>
      <c r="T233" s="38"/>
      <c r="U233" s="15"/>
    </row>
    <row r="234" spans="1:21" ht="15.75" thickBot="1" x14ac:dyDescent="0.3">
      <c r="A234" s="13"/>
      <c r="B234" s="14"/>
      <c r="C234" s="15"/>
      <c r="D234" s="39" t="s">
        <v>313</v>
      </c>
      <c r="E234" s="39"/>
      <c r="F234" s="15"/>
      <c r="G234" s="39" t="s">
        <v>314</v>
      </c>
      <c r="H234" s="39"/>
      <c r="I234" s="15"/>
      <c r="J234" s="39" t="s">
        <v>315</v>
      </c>
      <c r="K234" s="39"/>
      <c r="L234" s="15"/>
      <c r="M234" s="39" t="s">
        <v>315</v>
      </c>
      <c r="N234" s="39"/>
      <c r="O234" s="15"/>
      <c r="P234" s="39" t="s">
        <v>316</v>
      </c>
      <c r="Q234" s="39"/>
      <c r="R234" s="15"/>
      <c r="S234" s="39" t="s">
        <v>317</v>
      </c>
      <c r="T234" s="39"/>
      <c r="U234" s="15"/>
    </row>
    <row r="235" spans="1:21" x14ac:dyDescent="0.25">
      <c r="A235" s="13"/>
      <c r="B235" s="16"/>
      <c r="C235" s="14"/>
      <c r="D235" s="42"/>
      <c r="E235" s="42"/>
      <c r="F235" s="14"/>
      <c r="G235" s="42"/>
      <c r="H235" s="42"/>
      <c r="I235" s="14"/>
      <c r="J235" s="42"/>
      <c r="K235" s="42"/>
      <c r="L235" s="14"/>
      <c r="M235" s="42"/>
      <c r="N235" s="42"/>
      <c r="O235" s="14"/>
      <c r="P235" s="42"/>
      <c r="Q235" s="42"/>
      <c r="R235" s="14"/>
      <c r="S235" s="42"/>
      <c r="T235" s="42"/>
      <c r="U235" s="14"/>
    </row>
    <row r="236" spans="1:21" x14ac:dyDescent="0.25">
      <c r="A236" s="13"/>
      <c r="B236" s="21" t="s">
        <v>353</v>
      </c>
      <c r="C236" s="18"/>
      <c r="D236" s="31" t="s">
        <v>170</v>
      </c>
      <c r="E236" s="22" t="s">
        <v>175</v>
      </c>
      <c r="F236" s="31" t="s">
        <v>172</v>
      </c>
      <c r="G236" s="31" t="s">
        <v>170</v>
      </c>
      <c r="H236" s="22" t="s">
        <v>175</v>
      </c>
      <c r="I236" s="31" t="s">
        <v>172</v>
      </c>
      <c r="J236" s="31" t="s">
        <v>170</v>
      </c>
      <c r="K236" s="22" t="s">
        <v>410</v>
      </c>
      <c r="L236" s="31" t="s">
        <v>172</v>
      </c>
      <c r="M236" s="31" t="s">
        <v>170</v>
      </c>
      <c r="N236" s="35">
        <v>3094</v>
      </c>
      <c r="O236" s="18"/>
      <c r="P236" s="31" t="s">
        <v>170</v>
      </c>
      <c r="Q236" s="35">
        <v>106141</v>
      </c>
      <c r="R236" s="18"/>
      <c r="S236" s="31" t="s">
        <v>170</v>
      </c>
      <c r="T236" s="22" t="s">
        <v>175</v>
      </c>
      <c r="U236" s="31" t="s">
        <v>172</v>
      </c>
    </row>
    <row r="237" spans="1:21" x14ac:dyDescent="0.25">
      <c r="A237" s="13"/>
      <c r="B237" s="19" t="s">
        <v>99</v>
      </c>
      <c r="C237" s="14"/>
      <c r="D237" s="41"/>
      <c r="E237" s="41"/>
      <c r="F237" s="14"/>
      <c r="G237" s="41"/>
      <c r="H237" s="41"/>
      <c r="I237" s="14"/>
      <c r="J237" s="41"/>
      <c r="K237" s="41"/>
      <c r="L237" s="14"/>
      <c r="M237" s="41"/>
      <c r="N237" s="41"/>
      <c r="O237" s="14"/>
      <c r="P237" s="41"/>
      <c r="Q237" s="41"/>
      <c r="R237" s="14"/>
      <c r="S237" s="41"/>
      <c r="T237" s="41"/>
      <c r="U237" s="14"/>
    </row>
    <row r="238" spans="1:21" ht="27" thickBot="1" x14ac:dyDescent="0.3">
      <c r="A238" s="13"/>
      <c r="B238" s="68" t="s">
        <v>100</v>
      </c>
      <c r="C238" s="18"/>
      <c r="D238" s="65">
        <v>4788</v>
      </c>
      <c r="E238" s="65"/>
      <c r="F238" s="18"/>
      <c r="G238" s="65">
        <v>4788</v>
      </c>
      <c r="H238" s="65"/>
      <c r="I238" s="18"/>
      <c r="J238" s="44" t="s">
        <v>177</v>
      </c>
      <c r="K238" s="44"/>
      <c r="L238" s="18"/>
      <c r="M238" s="44" t="s">
        <v>177</v>
      </c>
      <c r="N238" s="44"/>
      <c r="O238" s="18"/>
      <c r="P238" s="44" t="s">
        <v>411</v>
      </c>
      <c r="Q238" s="44"/>
      <c r="R238" s="31" t="s">
        <v>172</v>
      </c>
      <c r="S238" s="65">
        <v>4788</v>
      </c>
      <c r="T238" s="65"/>
      <c r="U238" s="18"/>
    </row>
    <row r="239" spans="1:21" ht="15.75" thickBot="1" x14ac:dyDescent="0.3">
      <c r="A239" s="13"/>
      <c r="B239" s="19" t="s">
        <v>373</v>
      </c>
      <c r="C239" s="14"/>
      <c r="D239" s="28" t="s">
        <v>170</v>
      </c>
      <c r="E239" s="58" t="s">
        <v>412</v>
      </c>
      <c r="F239" s="11" t="s">
        <v>172</v>
      </c>
      <c r="G239" s="28" t="s">
        <v>170</v>
      </c>
      <c r="H239" s="58" t="s">
        <v>412</v>
      </c>
      <c r="I239" s="11" t="s">
        <v>172</v>
      </c>
      <c r="J239" s="28" t="s">
        <v>170</v>
      </c>
      <c r="K239" s="58" t="s">
        <v>410</v>
      </c>
      <c r="L239" s="11" t="s">
        <v>172</v>
      </c>
      <c r="M239" s="28" t="s">
        <v>170</v>
      </c>
      <c r="N239" s="57">
        <v>3094</v>
      </c>
      <c r="O239" s="14"/>
      <c r="P239" s="28" t="s">
        <v>170</v>
      </c>
      <c r="Q239" s="57">
        <v>101353</v>
      </c>
      <c r="R239" s="14"/>
      <c r="S239" s="28" t="s">
        <v>170</v>
      </c>
      <c r="T239" s="58" t="s">
        <v>412</v>
      </c>
      <c r="U239" s="11" t="s">
        <v>172</v>
      </c>
    </row>
    <row r="240" spans="1:21" ht="15.75" thickTop="1" x14ac:dyDescent="0.25">
      <c r="A240" s="13" t="s">
        <v>493</v>
      </c>
      <c r="B240" s="51" t="s">
        <v>8</v>
      </c>
      <c r="C240" s="51"/>
      <c r="D240" s="51"/>
      <c r="E240" s="51"/>
      <c r="F240" s="51"/>
      <c r="G240" s="51"/>
      <c r="H240" s="51"/>
      <c r="I240" s="51"/>
      <c r="J240" s="51"/>
      <c r="K240" s="51"/>
      <c r="L240" s="51"/>
      <c r="M240" s="51"/>
      <c r="N240" s="51"/>
      <c r="O240" s="51"/>
      <c r="P240" s="51"/>
      <c r="Q240" s="51"/>
      <c r="R240" s="51"/>
      <c r="S240" s="51"/>
      <c r="T240" s="51"/>
      <c r="U240" s="51"/>
    </row>
    <row r="241" spans="1:21" x14ac:dyDescent="0.25">
      <c r="A241" s="13"/>
      <c r="B241" s="54"/>
      <c r="C241" s="54"/>
      <c r="D241" s="54"/>
      <c r="E241" s="54"/>
      <c r="F241" s="54"/>
      <c r="G241" s="54"/>
      <c r="H241" s="54"/>
      <c r="I241" s="54"/>
      <c r="J241" s="54"/>
      <c r="K241" s="54"/>
      <c r="L241" s="54"/>
      <c r="M241" s="54"/>
      <c r="N241" s="54"/>
      <c r="O241" s="54"/>
      <c r="P241" s="54"/>
      <c r="Q241" s="54"/>
      <c r="R241" s="54"/>
      <c r="S241" s="54"/>
      <c r="T241" s="54"/>
      <c r="U241" s="54"/>
    </row>
    <row r="242" spans="1:21" x14ac:dyDescent="0.25">
      <c r="A242" s="13"/>
      <c r="B242" s="84" t="s">
        <v>413</v>
      </c>
      <c r="C242" s="84"/>
      <c r="D242" s="84"/>
      <c r="E242" s="84"/>
      <c r="F242" s="84"/>
      <c r="G242" s="84"/>
      <c r="H242" s="84"/>
      <c r="I242" s="84"/>
      <c r="J242" s="84"/>
      <c r="K242" s="84"/>
      <c r="L242" s="84"/>
      <c r="M242" s="84"/>
      <c r="N242" s="84"/>
      <c r="O242" s="84"/>
      <c r="P242" s="84"/>
      <c r="Q242" s="84"/>
      <c r="R242" s="84"/>
      <c r="S242" s="84"/>
      <c r="T242" s="84"/>
      <c r="U242" s="84"/>
    </row>
    <row r="243" spans="1:21" x14ac:dyDescent="0.25">
      <c r="A243" s="13"/>
      <c r="B243" s="84" t="s">
        <v>375</v>
      </c>
      <c r="C243" s="84"/>
      <c r="D243" s="84"/>
      <c r="E243" s="84"/>
      <c r="F243" s="84"/>
      <c r="G243" s="84"/>
      <c r="H243" s="84"/>
      <c r="I243" s="84"/>
      <c r="J243" s="84"/>
      <c r="K243" s="84"/>
      <c r="L243" s="84"/>
      <c r="M243" s="84"/>
      <c r="N243" s="84"/>
      <c r="O243" s="84"/>
      <c r="P243" s="84"/>
      <c r="Q243" s="84"/>
      <c r="R243" s="84"/>
      <c r="S243" s="84"/>
      <c r="T243" s="84"/>
      <c r="U243" s="84"/>
    </row>
    <row r="244" spans="1:21" x14ac:dyDescent="0.25">
      <c r="A244" s="13"/>
      <c r="B244" s="53"/>
      <c r="C244" s="53"/>
      <c r="D244" s="53"/>
      <c r="E244" s="53"/>
      <c r="F244" s="53"/>
      <c r="G244" s="53"/>
      <c r="H244" s="53"/>
      <c r="I244" s="53"/>
      <c r="J244" s="53"/>
      <c r="K244" s="53"/>
      <c r="L244" s="53"/>
      <c r="M244" s="53"/>
      <c r="N244" s="53"/>
      <c r="O244" s="53"/>
      <c r="P244" s="53"/>
      <c r="Q244" s="53"/>
      <c r="R244" s="53"/>
      <c r="S244" s="53"/>
      <c r="T244" s="53"/>
      <c r="U244" s="53"/>
    </row>
    <row r="245" spans="1:21" x14ac:dyDescent="0.25">
      <c r="A245" s="13"/>
      <c r="B245" s="14"/>
      <c r="C245" s="15"/>
      <c r="D245" s="59"/>
      <c r="E245" s="59"/>
      <c r="F245" s="15"/>
      <c r="G245" s="59"/>
      <c r="H245" s="59"/>
      <c r="I245" s="15"/>
      <c r="J245" s="38" t="s">
        <v>309</v>
      </c>
      <c r="K245" s="38"/>
      <c r="L245" s="15"/>
      <c r="M245" s="38" t="s">
        <v>310</v>
      </c>
      <c r="N245" s="38"/>
      <c r="O245" s="15"/>
      <c r="P245" s="38" t="s">
        <v>311</v>
      </c>
      <c r="Q245" s="38"/>
      <c r="R245" s="15"/>
      <c r="S245" s="38" t="s">
        <v>312</v>
      </c>
      <c r="T245" s="38"/>
      <c r="U245" s="15"/>
    </row>
    <row r="246" spans="1:21" ht="15.75" thickBot="1" x14ac:dyDescent="0.3">
      <c r="A246" s="13"/>
      <c r="B246" s="14"/>
      <c r="C246" s="15"/>
      <c r="D246" s="39" t="s">
        <v>313</v>
      </c>
      <c r="E246" s="39"/>
      <c r="F246" s="15"/>
      <c r="G246" s="39" t="s">
        <v>314</v>
      </c>
      <c r="H246" s="39"/>
      <c r="I246" s="15"/>
      <c r="J246" s="39" t="s">
        <v>315</v>
      </c>
      <c r="K246" s="39"/>
      <c r="L246" s="15"/>
      <c r="M246" s="39" t="s">
        <v>315</v>
      </c>
      <c r="N246" s="39"/>
      <c r="O246" s="15"/>
      <c r="P246" s="39" t="s">
        <v>316</v>
      </c>
      <c r="Q246" s="39"/>
      <c r="R246" s="15"/>
      <c r="S246" s="39" t="s">
        <v>317</v>
      </c>
      <c r="T246" s="39"/>
      <c r="U246" s="15"/>
    </row>
    <row r="247" spans="1:21" ht="26.25" thickBot="1" x14ac:dyDescent="0.3">
      <c r="A247" s="13"/>
      <c r="B247" s="80" t="s">
        <v>414</v>
      </c>
      <c r="C247" s="18"/>
      <c r="D247" s="33" t="s">
        <v>170</v>
      </c>
      <c r="E247" s="81">
        <v>4100</v>
      </c>
      <c r="F247" s="18"/>
      <c r="G247" s="33" t="s">
        <v>170</v>
      </c>
      <c r="H247" s="34" t="s">
        <v>415</v>
      </c>
      <c r="I247" s="31" t="s">
        <v>172</v>
      </c>
      <c r="J247" s="33" t="s">
        <v>170</v>
      </c>
      <c r="K247" s="81">
        <v>14984</v>
      </c>
      <c r="L247" s="18"/>
      <c r="M247" s="33" t="s">
        <v>170</v>
      </c>
      <c r="N247" s="81">
        <v>9534</v>
      </c>
      <c r="O247" s="18"/>
      <c r="P247" s="33" t="s">
        <v>170</v>
      </c>
      <c r="Q247" s="34" t="s">
        <v>416</v>
      </c>
      <c r="R247" s="31" t="s">
        <v>172</v>
      </c>
      <c r="S247" s="33" t="s">
        <v>170</v>
      </c>
      <c r="T247" s="34" t="s">
        <v>417</v>
      </c>
      <c r="U247" s="31" t="s">
        <v>172</v>
      </c>
    </row>
    <row r="248" spans="1:21" x14ac:dyDescent="0.25">
      <c r="A248" s="13"/>
      <c r="B248" s="16"/>
      <c r="C248" s="14"/>
      <c r="D248" s="42"/>
      <c r="E248" s="42"/>
      <c r="F248" s="14"/>
      <c r="G248" s="42"/>
      <c r="H248" s="42"/>
      <c r="I248" s="14"/>
      <c r="J248" s="42"/>
      <c r="K248" s="42"/>
      <c r="L248" s="14"/>
      <c r="M248" s="42"/>
      <c r="N248" s="42"/>
      <c r="O248" s="14"/>
      <c r="P248" s="42"/>
      <c r="Q248" s="42"/>
      <c r="R248" s="14"/>
      <c r="S248" s="42"/>
      <c r="T248" s="42"/>
      <c r="U248" s="14"/>
    </row>
    <row r="249" spans="1:21" x14ac:dyDescent="0.25">
      <c r="A249" s="13"/>
      <c r="B249" s="17" t="s">
        <v>120</v>
      </c>
      <c r="C249" s="18"/>
      <c r="D249" s="43"/>
      <c r="E249" s="43"/>
      <c r="F249" s="18"/>
      <c r="G249" s="43"/>
      <c r="H249" s="43"/>
      <c r="I249" s="18"/>
      <c r="J249" s="43"/>
      <c r="K249" s="43"/>
      <c r="L249" s="18"/>
      <c r="M249" s="43"/>
      <c r="N249" s="43"/>
      <c r="O249" s="18"/>
      <c r="P249" s="43"/>
      <c r="Q249" s="43"/>
      <c r="R249" s="18"/>
      <c r="S249" s="43"/>
      <c r="T249" s="43"/>
      <c r="U249" s="18"/>
    </row>
    <row r="250" spans="1:21" x14ac:dyDescent="0.25">
      <c r="A250" s="13"/>
      <c r="B250" s="71" t="s">
        <v>121</v>
      </c>
      <c r="C250" s="14"/>
      <c r="D250" s="64" t="s">
        <v>177</v>
      </c>
      <c r="E250" s="64"/>
      <c r="F250" s="14"/>
      <c r="G250" s="64" t="s">
        <v>418</v>
      </c>
      <c r="H250" s="64"/>
      <c r="I250" s="11" t="s">
        <v>172</v>
      </c>
      <c r="J250" s="64" t="s">
        <v>419</v>
      </c>
      <c r="K250" s="64"/>
      <c r="L250" s="11" t="s">
        <v>172</v>
      </c>
      <c r="M250" s="64" t="s">
        <v>177</v>
      </c>
      <c r="N250" s="64"/>
      <c r="O250" s="14"/>
      <c r="P250" s="64" t="s">
        <v>177</v>
      </c>
      <c r="Q250" s="64"/>
      <c r="R250" s="14"/>
      <c r="S250" s="64" t="s">
        <v>420</v>
      </c>
      <c r="T250" s="64"/>
      <c r="U250" s="11" t="s">
        <v>172</v>
      </c>
    </row>
    <row r="251" spans="1:21" x14ac:dyDescent="0.25">
      <c r="A251" s="13"/>
      <c r="B251" s="68" t="s">
        <v>421</v>
      </c>
      <c r="C251" s="18"/>
      <c r="D251" s="67" t="s">
        <v>422</v>
      </c>
      <c r="E251" s="67"/>
      <c r="F251" s="31" t="s">
        <v>172</v>
      </c>
      <c r="G251" s="67" t="s">
        <v>423</v>
      </c>
      <c r="H251" s="67"/>
      <c r="I251" s="31" t="s">
        <v>172</v>
      </c>
      <c r="J251" s="67" t="s">
        <v>177</v>
      </c>
      <c r="K251" s="67"/>
      <c r="L251" s="18"/>
      <c r="M251" s="67" t="s">
        <v>177</v>
      </c>
      <c r="N251" s="67"/>
      <c r="O251" s="18"/>
      <c r="P251" s="49">
        <v>1032</v>
      </c>
      <c r="Q251" s="49"/>
      <c r="R251" s="18"/>
      <c r="S251" s="67" t="s">
        <v>177</v>
      </c>
      <c r="T251" s="67"/>
      <c r="U251" s="18"/>
    </row>
    <row r="252" spans="1:21" ht="26.25" thickBot="1" x14ac:dyDescent="0.3">
      <c r="A252" s="13"/>
      <c r="B252" s="71" t="s">
        <v>122</v>
      </c>
      <c r="C252" s="14"/>
      <c r="D252" s="48" t="s">
        <v>177</v>
      </c>
      <c r="E252" s="48"/>
      <c r="F252" s="14"/>
      <c r="G252" s="46">
        <v>1272</v>
      </c>
      <c r="H252" s="46"/>
      <c r="I252" s="14"/>
      <c r="J252" s="48">
        <v>2</v>
      </c>
      <c r="K252" s="48"/>
      <c r="L252" s="14"/>
      <c r="M252" s="48" t="s">
        <v>177</v>
      </c>
      <c r="N252" s="48"/>
      <c r="O252" s="14"/>
      <c r="P252" s="48" t="s">
        <v>177</v>
      </c>
      <c r="Q252" s="48"/>
      <c r="R252" s="14"/>
      <c r="S252" s="46">
        <v>1274</v>
      </c>
      <c r="T252" s="46"/>
      <c r="U252" s="14"/>
    </row>
    <row r="253" spans="1:21" ht="15.75" thickBot="1" x14ac:dyDescent="0.3">
      <c r="A253" s="13"/>
      <c r="B253" s="80" t="s">
        <v>123</v>
      </c>
      <c r="C253" s="18"/>
      <c r="D253" s="82" t="s">
        <v>422</v>
      </c>
      <c r="E253" s="82"/>
      <c r="F253" s="31" t="s">
        <v>172</v>
      </c>
      <c r="G253" s="82" t="s">
        <v>424</v>
      </c>
      <c r="H253" s="82"/>
      <c r="I253" s="31" t="s">
        <v>172</v>
      </c>
      <c r="J253" s="82" t="s">
        <v>425</v>
      </c>
      <c r="K253" s="82"/>
      <c r="L253" s="31" t="s">
        <v>172</v>
      </c>
      <c r="M253" s="82" t="s">
        <v>177</v>
      </c>
      <c r="N253" s="82"/>
      <c r="O253" s="18"/>
      <c r="P253" s="50">
        <v>1032</v>
      </c>
      <c r="Q253" s="50"/>
      <c r="R253" s="18"/>
      <c r="S253" s="82" t="s">
        <v>426</v>
      </c>
      <c r="T253" s="82"/>
      <c r="U253" s="31" t="s">
        <v>172</v>
      </c>
    </row>
    <row r="254" spans="1:21" x14ac:dyDescent="0.25">
      <c r="A254" s="13"/>
      <c r="B254" s="16"/>
      <c r="C254" s="14"/>
      <c r="D254" s="42"/>
      <c r="E254" s="42"/>
      <c r="F254" s="14"/>
      <c r="G254" s="42"/>
      <c r="H254" s="42"/>
      <c r="I254" s="14"/>
      <c r="J254" s="42"/>
      <c r="K254" s="42"/>
      <c r="L254" s="14"/>
      <c r="M254" s="42"/>
      <c r="N254" s="42"/>
      <c r="O254" s="14"/>
      <c r="P254" s="42"/>
      <c r="Q254" s="42"/>
      <c r="R254" s="14"/>
      <c r="S254" s="42"/>
      <c r="T254" s="42"/>
      <c r="U254" s="14"/>
    </row>
    <row r="255" spans="1:21" x14ac:dyDescent="0.25">
      <c r="A255" s="13"/>
      <c r="B255" s="17" t="s">
        <v>124</v>
      </c>
      <c r="C255" s="18"/>
      <c r="D255" s="43"/>
      <c r="E255" s="43"/>
      <c r="F255" s="18"/>
      <c r="G255" s="43"/>
      <c r="H255" s="43"/>
      <c r="I255" s="18"/>
      <c r="J255" s="43"/>
      <c r="K255" s="43"/>
      <c r="L255" s="18"/>
      <c r="M255" s="43"/>
      <c r="N255" s="43"/>
      <c r="O255" s="18"/>
      <c r="P255" s="43"/>
      <c r="Q255" s="43"/>
      <c r="R255" s="18"/>
      <c r="S255" s="43"/>
      <c r="T255" s="43"/>
      <c r="U255" s="18"/>
    </row>
    <row r="256" spans="1:21" ht="26.25" x14ac:dyDescent="0.25">
      <c r="A256" s="13"/>
      <c r="B256" s="71" t="s">
        <v>125</v>
      </c>
      <c r="C256" s="14"/>
      <c r="D256" s="64" t="s">
        <v>177</v>
      </c>
      <c r="E256" s="64"/>
      <c r="F256" s="14"/>
      <c r="G256" s="64" t="s">
        <v>427</v>
      </c>
      <c r="H256" s="64"/>
      <c r="I256" s="11" t="s">
        <v>172</v>
      </c>
      <c r="J256" s="64" t="s">
        <v>428</v>
      </c>
      <c r="K256" s="64"/>
      <c r="L256" s="11" t="s">
        <v>172</v>
      </c>
      <c r="M256" s="64" t="s">
        <v>429</v>
      </c>
      <c r="N256" s="64"/>
      <c r="O256" s="11" t="s">
        <v>172</v>
      </c>
      <c r="P256" s="64" t="s">
        <v>177</v>
      </c>
      <c r="Q256" s="64"/>
      <c r="R256" s="14"/>
      <c r="S256" s="64" t="s">
        <v>430</v>
      </c>
      <c r="T256" s="64"/>
      <c r="U256" s="11" t="s">
        <v>172</v>
      </c>
    </row>
    <row r="257" spans="1:21" ht="25.5" x14ac:dyDescent="0.25">
      <c r="A257" s="13"/>
      <c r="B257" s="68" t="s">
        <v>126</v>
      </c>
      <c r="C257" s="18"/>
      <c r="D257" s="67" t="s">
        <v>177</v>
      </c>
      <c r="E257" s="67"/>
      <c r="F257" s="18"/>
      <c r="G257" s="49">
        <v>1007791</v>
      </c>
      <c r="H257" s="49"/>
      <c r="I257" s="18"/>
      <c r="J257" s="67" t="s">
        <v>177</v>
      </c>
      <c r="K257" s="67"/>
      <c r="L257" s="18"/>
      <c r="M257" s="67" t="s">
        <v>177</v>
      </c>
      <c r="N257" s="67"/>
      <c r="O257" s="18"/>
      <c r="P257" s="67" t="s">
        <v>177</v>
      </c>
      <c r="Q257" s="67"/>
      <c r="R257" s="18"/>
      <c r="S257" s="49">
        <v>1007791</v>
      </c>
      <c r="T257" s="49"/>
      <c r="U257" s="18"/>
    </row>
    <row r="258" spans="1:21" x14ac:dyDescent="0.25">
      <c r="A258" s="13"/>
      <c r="B258" s="71" t="s">
        <v>431</v>
      </c>
      <c r="C258" s="14"/>
      <c r="D258" s="64" t="s">
        <v>177</v>
      </c>
      <c r="E258" s="64"/>
      <c r="F258" s="14"/>
      <c r="G258" s="64" t="s">
        <v>432</v>
      </c>
      <c r="H258" s="64"/>
      <c r="I258" s="11" t="s">
        <v>172</v>
      </c>
      <c r="J258" s="64" t="s">
        <v>177</v>
      </c>
      <c r="K258" s="64"/>
      <c r="L258" s="14"/>
      <c r="M258" s="64" t="s">
        <v>433</v>
      </c>
      <c r="N258" s="64"/>
      <c r="O258" s="11" t="s">
        <v>172</v>
      </c>
      <c r="P258" s="63">
        <v>6336</v>
      </c>
      <c r="Q258" s="63"/>
      <c r="R258" s="14"/>
      <c r="S258" s="64" t="s">
        <v>177</v>
      </c>
      <c r="T258" s="64"/>
      <c r="U258" s="14"/>
    </row>
    <row r="259" spans="1:21" x14ac:dyDescent="0.25">
      <c r="A259" s="13"/>
      <c r="B259" s="68" t="s">
        <v>130</v>
      </c>
      <c r="C259" s="18"/>
      <c r="D259" s="67" t="s">
        <v>177</v>
      </c>
      <c r="E259" s="67"/>
      <c r="F259" s="18"/>
      <c r="G259" s="67" t="s">
        <v>434</v>
      </c>
      <c r="H259" s="67"/>
      <c r="I259" s="31" t="s">
        <v>172</v>
      </c>
      <c r="J259" s="67" t="s">
        <v>177</v>
      </c>
      <c r="K259" s="67"/>
      <c r="L259" s="18"/>
      <c r="M259" s="67" t="s">
        <v>177</v>
      </c>
      <c r="N259" s="67"/>
      <c r="O259" s="18"/>
      <c r="P259" s="67" t="s">
        <v>177</v>
      </c>
      <c r="Q259" s="67"/>
      <c r="R259" s="18"/>
      <c r="S259" s="67" t="s">
        <v>434</v>
      </c>
      <c r="T259" s="67"/>
      <c r="U259" s="31" t="s">
        <v>172</v>
      </c>
    </row>
    <row r="260" spans="1:21" x14ac:dyDescent="0.25">
      <c r="A260" s="13"/>
      <c r="B260" s="71" t="s">
        <v>127</v>
      </c>
      <c r="C260" s="14"/>
      <c r="D260" s="64" t="s">
        <v>432</v>
      </c>
      <c r="E260" s="64"/>
      <c r="F260" s="11" t="s">
        <v>172</v>
      </c>
      <c r="G260" s="64" t="s">
        <v>177</v>
      </c>
      <c r="H260" s="64"/>
      <c r="I260" s="14"/>
      <c r="J260" s="64" t="s">
        <v>177</v>
      </c>
      <c r="K260" s="64"/>
      <c r="L260" s="14"/>
      <c r="M260" s="64" t="s">
        <v>177</v>
      </c>
      <c r="N260" s="64"/>
      <c r="O260" s="14"/>
      <c r="P260" s="64" t="s">
        <v>177</v>
      </c>
      <c r="Q260" s="64"/>
      <c r="R260" s="14"/>
      <c r="S260" s="64" t="s">
        <v>432</v>
      </c>
      <c r="T260" s="64"/>
      <c r="U260" s="11" t="s">
        <v>172</v>
      </c>
    </row>
    <row r="261" spans="1:21" ht="26.25" x14ac:dyDescent="0.25">
      <c r="A261" s="13"/>
      <c r="B261" s="68" t="s">
        <v>128</v>
      </c>
      <c r="C261" s="18"/>
      <c r="D261" s="67" t="s">
        <v>435</v>
      </c>
      <c r="E261" s="67"/>
      <c r="F261" s="31" t="s">
        <v>172</v>
      </c>
      <c r="G261" s="67" t="s">
        <v>177</v>
      </c>
      <c r="H261" s="67"/>
      <c r="I261" s="18"/>
      <c r="J261" s="67" t="s">
        <v>177</v>
      </c>
      <c r="K261" s="67"/>
      <c r="L261" s="18"/>
      <c r="M261" s="67" t="s">
        <v>177</v>
      </c>
      <c r="N261" s="67"/>
      <c r="O261" s="18"/>
      <c r="P261" s="67" t="s">
        <v>177</v>
      </c>
      <c r="Q261" s="67"/>
      <c r="R261" s="18"/>
      <c r="S261" s="67" t="s">
        <v>435</v>
      </c>
      <c r="T261" s="67"/>
      <c r="U261" s="31" t="s">
        <v>172</v>
      </c>
    </row>
    <row r="262" spans="1:21" x14ac:dyDescent="0.25">
      <c r="A262" s="13"/>
      <c r="B262" s="71" t="s">
        <v>129</v>
      </c>
      <c r="C262" s="14"/>
      <c r="D262" s="64">
        <v>595</v>
      </c>
      <c r="E262" s="64"/>
      <c r="F262" s="14"/>
      <c r="G262" s="64" t="s">
        <v>177</v>
      </c>
      <c r="H262" s="64"/>
      <c r="I262" s="14"/>
      <c r="J262" s="64" t="s">
        <v>177</v>
      </c>
      <c r="K262" s="64"/>
      <c r="L262" s="14"/>
      <c r="M262" s="64" t="s">
        <v>177</v>
      </c>
      <c r="N262" s="64"/>
      <c r="O262" s="14"/>
      <c r="P262" s="64" t="s">
        <v>177</v>
      </c>
      <c r="Q262" s="64"/>
      <c r="R262" s="14"/>
      <c r="S262" s="64">
        <v>595</v>
      </c>
      <c r="T262" s="64"/>
      <c r="U262" s="14"/>
    </row>
    <row r="263" spans="1:21" ht="15.75" thickBot="1" x14ac:dyDescent="0.3">
      <c r="A263" s="13"/>
      <c r="B263" s="68" t="s">
        <v>436</v>
      </c>
      <c r="C263" s="18"/>
      <c r="D263" s="44" t="s">
        <v>177</v>
      </c>
      <c r="E263" s="44"/>
      <c r="F263" s="18"/>
      <c r="G263" s="65">
        <v>5270</v>
      </c>
      <c r="H263" s="65"/>
      <c r="I263" s="18"/>
      <c r="J263" s="44" t="s">
        <v>177</v>
      </c>
      <c r="K263" s="44"/>
      <c r="L263" s="18"/>
      <c r="M263" s="44" t="s">
        <v>177</v>
      </c>
      <c r="N263" s="44"/>
      <c r="O263" s="18"/>
      <c r="P263" s="44" t="s">
        <v>177</v>
      </c>
      <c r="Q263" s="44"/>
      <c r="R263" s="18"/>
      <c r="S263" s="65">
        <v>5270</v>
      </c>
      <c r="T263" s="65"/>
      <c r="U263" s="18"/>
    </row>
    <row r="264" spans="1:21" ht="27" thickBot="1" x14ac:dyDescent="0.3">
      <c r="A264" s="13"/>
      <c r="B264" s="73" t="s">
        <v>437</v>
      </c>
      <c r="C264" s="14"/>
      <c r="D264" s="76" t="s">
        <v>438</v>
      </c>
      <c r="E264" s="76"/>
      <c r="F264" s="11" t="s">
        <v>172</v>
      </c>
      <c r="G264" s="77">
        <v>92010</v>
      </c>
      <c r="H264" s="77"/>
      <c r="I264" s="14"/>
      <c r="J264" s="76" t="s">
        <v>428</v>
      </c>
      <c r="K264" s="76"/>
      <c r="L264" s="11" t="s">
        <v>172</v>
      </c>
      <c r="M264" s="76" t="s">
        <v>439</v>
      </c>
      <c r="N264" s="76"/>
      <c r="O264" s="11" t="s">
        <v>172</v>
      </c>
      <c r="P264" s="77">
        <v>6336</v>
      </c>
      <c r="Q264" s="77"/>
      <c r="R264" s="14"/>
      <c r="S264" s="77">
        <v>83053</v>
      </c>
      <c r="T264" s="77"/>
      <c r="U264" s="14"/>
    </row>
    <row r="265" spans="1:21" x14ac:dyDescent="0.25">
      <c r="A265" s="13"/>
      <c r="B265" s="25"/>
      <c r="C265" s="18"/>
      <c r="D265" s="45"/>
      <c r="E265" s="45"/>
      <c r="F265" s="18"/>
      <c r="G265" s="45"/>
      <c r="H265" s="45"/>
      <c r="I265" s="18"/>
      <c r="J265" s="45"/>
      <c r="K265" s="45"/>
      <c r="L265" s="18"/>
      <c r="M265" s="45"/>
      <c r="N265" s="45"/>
      <c r="O265" s="18"/>
      <c r="P265" s="45"/>
      <c r="Q265" s="45"/>
      <c r="R265" s="18"/>
      <c r="S265" s="45"/>
      <c r="T265" s="45"/>
      <c r="U265" s="18"/>
    </row>
    <row r="266" spans="1:21" ht="27" thickBot="1" x14ac:dyDescent="0.3">
      <c r="A266" s="13"/>
      <c r="B266" s="71" t="s">
        <v>440</v>
      </c>
      <c r="C266" s="14"/>
      <c r="D266" s="48" t="s">
        <v>177</v>
      </c>
      <c r="E266" s="48"/>
      <c r="F266" s="14"/>
      <c r="G266" s="48" t="s">
        <v>441</v>
      </c>
      <c r="H266" s="48"/>
      <c r="I266" s="11" t="s">
        <v>172</v>
      </c>
      <c r="J266" s="48">
        <v>532</v>
      </c>
      <c r="K266" s="48"/>
      <c r="L266" s="14"/>
      <c r="M266" s="48" t="s">
        <v>177</v>
      </c>
      <c r="N266" s="48"/>
      <c r="O266" s="14"/>
      <c r="P266" s="48" t="s">
        <v>177</v>
      </c>
      <c r="Q266" s="48"/>
      <c r="R266" s="14"/>
      <c r="S266" s="48">
        <v>156</v>
      </c>
      <c r="T266" s="48"/>
      <c r="U266" s="14"/>
    </row>
    <row r="267" spans="1:21" x14ac:dyDescent="0.25">
      <c r="A267" s="13"/>
      <c r="B267" s="25"/>
      <c r="C267" s="18"/>
      <c r="D267" s="45"/>
      <c r="E267" s="45"/>
      <c r="F267" s="18"/>
      <c r="G267" s="45"/>
      <c r="H267" s="45"/>
      <c r="I267" s="18"/>
      <c r="J267" s="45"/>
      <c r="K267" s="45"/>
      <c r="L267" s="18"/>
      <c r="M267" s="45"/>
      <c r="N267" s="45"/>
      <c r="O267" s="18"/>
      <c r="P267" s="45"/>
      <c r="Q267" s="45"/>
      <c r="R267" s="18"/>
      <c r="S267" s="45"/>
      <c r="T267" s="45"/>
      <c r="U267" s="18"/>
    </row>
    <row r="268" spans="1:21" ht="26.25" thickBot="1" x14ac:dyDescent="0.3">
      <c r="A268" s="13"/>
      <c r="B268" s="30" t="s">
        <v>135</v>
      </c>
      <c r="C268" s="14"/>
      <c r="D268" s="48">
        <v>1</v>
      </c>
      <c r="E268" s="48"/>
      <c r="F268" s="14"/>
      <c r="G268" s="46">
        <v>3414</v>
      </c>
      <c r="H268" s="46"/>
      <c r="I268" s="14"/>
      <c r="J268" s="46">
        <v>4511</v>
      </c>
      <c r="K268" s="46"/>
      <c r="L268" s="14"/>
      <c r="M268" s="48" t="s">
        <v>177</v>
      </c>
      <c r="N268" s="48"/>
      <c r="O268" s="14"/>
      <c r="P268" s="48" t="s">
        <v>177</v>
      </c>
      <c r="Q268" s="48"/>
      <c r="R268" s="14"/>
      <c r="S268" s="46">
        <v>7926</v>
      </c>
      <c r="T268" s="46"/>
      <c r="U268" s="14"/>
    </row>
    <row r="269" spans="1:21" x14ac:dyDescent="0.25">
      <c r="A269" s="13"/>
      <c r="B269" s="25"/>
      <c r="C269" s="18"/>
      <c r="D269" s="45"/>
      <c r="E269" s="45"/>
      <c r="F269" s="18"/>
      <c r="G269" s="45"/>
      <c r="H269" s="45"/>
      <c r="I269" s="18"/>
      <c r="J269" s="45"/>
      <c r="K269" s="45"/>
      <c r="L269" s="18"/>
      <c r="M269" s="45"/>
      <c r="N269" s="45"/>
      <c r="O269" s="18"/>
      <c r="P269" s="45"/>
      <c r="Q269" s="45"/>
      <c r="R269" s="18"/>
      <c r="S269" s="45"/>
      <c r="T269" s="45"/>
      <c r="U269" s="18"/>
    </row>
    <row r="270" spans="1:21" ht="15.75" thickBot="1" x14ac:dyDescent="0.3">
      <c r="A270" s="13"/>
      <c r="B270" s="30" t="s">
        <v>136</v>
      </c>
      <c r="C270" s="14"/>
      <c r="D270" s="28" t="s">
        <v>170</v>
      </c>
      <c r="E270" s="29">
        <v>1</v>
      </c>
      <c r="F270" s="14"/>
      <c r="G270" s="28" t="s">
        <v>170</v>
      </c>
      <c r="H270" s="75">
        <v>3038</v>
      </c>
      <c r="I270" s="14"/>
      <c r="J270" s="28" t="s">
        <v>170</v>
      </c>
      <c r="K270" s="75">
        <v>5043</v>
      </c>
      <c r="L270" s="14"/>
      <c r="M270" s="28" t="s">
        <v>170</v>
      </c>
      <c r="N270" s="29" t="s">
        <v>177</v>
      </c>
      <c r="O270" s="14"/>
      <c r="P270" s="28" t="s">
        <v>170</v>
      </c>
      <c r="Q270" s="29" t="s">
        <v>177</v>
      </c>
      <c r="R270" s="14"/>
      <c r="S270" s="28" t="s">
        <v>170</v>
      </c>
      <c r="T270" s="75">
        <v>8082</v>
      </c>
      <c r="U270" s="14"/>
    </row>
    <row r="271" spans="1:21" ht="15.75" thickTop="1" x14ac:dyDescent="0.25">
      <c r="A271" s="13"/>
      <c r="B271" s="54"/>
      <c r="C271" s="54"/>
      <c r="D271" s="54"/>
      <c r="E271" s="54"/>
      <c r="F271" s="54"/>
      <c r="G271" s="54"/>
      <c r="H271" s="54"/>
      <c r="I271" s="54"/>
      <c r="J271" s="54"/>
      <c r="K271" s="54"/>
      <c r="L271" s="54"/>
      <c r="M271" s="54"/>
      <c r="N271" s="54"/>
      <c r="O271" s="54"/>
      <c r="P271" s="54"/>
      <c r="Q271" s="54"/>
      <c r="R271" s="54"/>
      <c r="S271" s="54"/>
      <c r="T271" s="54"/>
      <c r="U271" s="54"/>
    </row>
    <row r="272" spans="1:21" x14ac:dyDescent="0.25">
      <c r="A272" s="13"/>
      <c r="B272" s="84" t="s">
        <v>413</v>
      </c>
      <c r="C272" s="84"/>
      <c r="D272" s="84"/>
      <c r="E272" s="84"/>
      <c r="F272" s="84"/>
      <c r="G272" s="84"/>
      <c r="H272" s="84"/>
      <c r="I272" s="84"/>
      <c r="J272" s="84"/>
      <c r="K272" s="84"/>
      <c r="L272" s="84"/>
      <c r="M272" s="84"/>
      <c r="N272" s="84"/>
      <c r="O272" s="84"/>
      <c r="P272" s="84"/>
      <c r="Q272" s="84"/>
      <c r="R272" s="84"/>
      <c r="S272" s="84"/>
      <c r="T272" s="84"/>
      <c r="U272" s="84"/>
    </row>
    <row r="273" spans="1:21" x14ac:dyDescent="0.25">
      <c r="A273" s="13"/>
      <c r="B273" s="84" t="s">
        <v>390</v>
      </c>
      <c r="C273" s="84"/>
      <c r="D273" s="84"/>
      <c r="E273" s="84"/>
      <c r="F273" s="84"/>
      <c r="G273" s="84"/>
      <c r="H273" s="84"/>
      <c r="I273" s="84"/>
      <c r="J273" s="84"/>
      <c r="K273" s="84"/>
      <c r="L273" s="84"/>
      <c r="M273" s="84"/>
      <c r="N273" s="84"/>
      <c r="O273" s="84"/>
      <c r="P273" s="84"/>
      <c r="Q273" s="84"/>
      <c r="R273" s="84"/>
      <c r="S273" s="84"/>
      <c r="T273" s="84"/>
      <c r="U273" s="84"/>
    </row>
    <row r="274" spans="1:21" x14ac:dyDescent="0.25">
      <c r="A274" s="13"/>
      <c r="B274" s="53"/>
      <c r="C274" s="53"/>
      <c r="D274" s="53"/>
      <c r="E274" s="53"/>
      <c r="F274" s="53"/>
      <c r="G274" s="53"/>
      <c r="H274" s="53"/>
      <c r="I274" s="53"/>
      <c r="J274" s="53"/>
      <c r="K274" s="53"/>
      <c r="L274" s="53"/>
      <c r="M274" s="53"/>
      <c r="N274" s="53"/>
      <c r="O274" s="53"/>
      <c r="P274" s="53"/>
      <c r="Q274" s="53"/>
      <c r="R274" s="53"/>
      <c r="S274" s="53"/>
      <c r="T274" s="53"/>
      <c r="U274" s="53"/>
    </row>
    <row r="275" spans="1:21" x14ac:dyDescent="0.25">
      <c r="A275" s="13"/>
      <c r="B275" s="14"/>
      <c r="C275" s="15"/>
      <c r="D275" s="59"/>
      <c r="E275" s="59"/>
      <c r="F275" s="15"/>
      <c r="G275" s="59"/>
      <c r="H275" s="59"/>
      <c r="I275" s="15"/>
      <c r="J275" s="38" t="s">
        <v>309</v>
      </c>
      <c r="K275" s="38"/>
      <c r="L275" s="15"/>
      <c r="M275" s="38" t="s">
        <v>310</v>
      </c>
      <c r="N275" s="38"/>
      <c r="O275" s="15"/>
      <c r="P275" s="38" t="s">
        <v>311</v>
      </c>
      <c r="Q275" s="38"/>
      <c r="R275" s="15"/>
      <c r="S275" s="38" t="s">
        <v>312</v>
      </c>
      <c r="T275" s="38"/>
      <c r="U275" s="15"/>
    </row>
    <row r="276" spans="1:21" ht="15.75" thickBot="1" x14ac:dyDescent="0.3">
      <c r="A276" s="13"/>
      <c r="B276" s="14"/>
      <c r="C276" s="15"/>
      <c r="D276" s="39" t="s">
        <v>313</v>
      </c>
      <c r="E276" s="39"/>
      <c r="F276" s="15"/>
      <c r="G276" s="39" t="s">
        <v>314</v>
      </c>
      <c r="H276" s="39"/>
      <c r="I276" s="15"/>
      <c r="J276" s="39" t="s">
        <v>315</v>
      </c>
      <c r="K276" s="39"/>
      <c r="L276" s="15"/>
      <c r="M276" s="39" t="s">
        <v>315</v>
      </c>
      <c r="N276" s="39"/>
      <c r="O276" s="15"/>
      <c r="P276" s="39" t="s">
        <v>316</v>
      </c>
      <c r="Q276" s="39"/>
      <c r="R276" s="15"/>
      <c r="S276" s="39" t="s">
        <v>317</v>
      </c>
      <c r="T276" s="39"/>
      <c r="U276" s="15"/>
    </row>
    <row r="277" spans="1:21" ht="26.25" thickBot="1" x14ac:dyDescent="0.3">
      <c r="A277" s="13"/>
      <c r="B277" s="80" t="s">
        <v>414</v>
      </c>
      <c r="C277" s="18"/>
      <c r="D277" s="33" t="s">
        <v>170</v>
      </c>
      <c r="E277" s="81">
        <v>4564</v>
      </c>
      <c r="F277" s="18"/>
      <c r="G277" s="33" t="s">
        <v>170</v>
      </c>
      <c r="H277" s="34" t="s">
        <v>442</v>
      </c>
      <c r="I277" s="31" t="s">
        <v>172</v>
      </c>
      <c r="J277" s="33" t="s">
        <v>170</v>
      </c>
      <c r="K277" s="81">
        <v>11271</v>
      </c>
      <c r="L277" s="18"/>
      <c r="M277" s="33" t="s">
        <v>170</v>
      </c>
      <c r="N277" s="81">
        <v>4698</v>
      </c>
      <c r="O277" s="18"/>
      <c r="P277" s="33" t="s">
        <v>170</v>
      </c>
      <c r="Q277" s="34" t="s">
        <v>443</v>
      </c>
      <c r="R277" s="31" t="s">
        <v>172</v>
      </c>
      <c r="S277" s="33" t="s">
        <v>170</v>
      </c>
      <c r="T277" s="34" t="s">
        <v>444</v>
      </c>
      <c r="U277" s="31" t="s">
        <v>172</v>
      </c>
    </row>
    <row r="278" spans="1:21" x14ac:dyDescent="0.25">
      <c r="A278" s="13"/>
      <c r="B278" s="16"/>
      <c r="C278" s="14"/>
      <c r="D278" s="42"/>
      <c r="E278" s="42"/>
      <c r="F278" s="14"/>
      <c r="G278" s="42"/>
      <c r="H278" s="42"/>
      <c r="I278" s="14"/>
      <c r="J278" s="42"/>
      <c r="K278" s="42"/>
      <c r="L278" s="14"/>
      <c r="M278" s="42"/>
      <c r="N278" s="42"/>
      <c r="O278" s="14"/>
      <c r="P278" s="42"/>
      <c r="Q278" s="42"/>
      <c r="R278" s="14"/>
      <c r="S278" s="42"/>
      <c r="T278" s="42"/>
      <c r="U278" s="14"/>
    </row>
    <row r="279" spans="1:21" x14ac:dyDescent="0.25">
      <c r="A279" s="13"/>
      <c r="B279" s="17" t="s">
        <v>120</v>
      </c>
      <c r="C279" s="18"/>
      <c r="D279" s="43"/>
      <c r="E279" s="43"/>
      <c r="F279" s="18"/>
      <c r="G279" s="43"/>
      <c r="H279" s="43"/>
      <c r="I279" s="18"/>
      <c r="J279" s="43"/>
      <c r="K279" s="43"/>
      <c r="L279" s="18"/>
      <c r="M279" s="43"/>
      <c r="N279" s="43"/>
      <c r="O279" s="18"/>
      <c r="P279" s="43"/>
      <c r="Q279" s="43"/>
      <c r="R279" s="18"/>
      <c r="S279" s="43"/>
      <c r="T279" s="43"/>
      <c r="U279" s="18"/>
    </row>
    <row r="280" spans="1:21" x14ac:dyDescent="0.25">
      <c r="A280" s="13"/>
      <c r="B280" s="71" t="s">
        <v>121</v>
      </c>
      <c r="C280" s="14"/>
      <c r="D280" s="64" t="s">
        <v>177</v>
      </c>
      <c r="E280" s="64"/>
      <c r="F280" s="14"/>
      <c r="G280" s="64" t="s">
        <v>445</v>
      </c>
      <c r="H280" s="64"/>
      <c r="I280" s="11" t="s">
        <v>172</v>
      </c>
      <c r="J280" s="64" t="s">
        <v>446</v>
      </c>
      <c r="K280" s="64"/>
      <c r="L280" s="11" t="s">
        <v>172</v>
      </c>
      <c r="M280" s="64" t="s">
        <v>177</v>
      </c>
      <c r="N280" s="64"/>
      <c r="O280" s="14"/>
      <c r="P280" s="64" t="s">
        <v>177</v>
      </c>
      <c r="Q280" s="64"/>
      <c r="R280" s="14"/>
      <c r="S280" s="64" t="s">
        <v>447</v>
      </c>
      <c r="T280" s="64"/>
      <c r="U280" s="11" t="s">
        <v>172</v>
      </c>
    </row>
    <row r="281" spans="1:21" x14ac:dyDescent="0.25">
      <c r="A281" s="13"/>
      <c r="B281" s="68" t="s">
        <v>421</v>
      </c>
      <c r="C281" s="18"/>
      <c r="D281" s="67" t="s">
        <v>448</v>
      </c>
      <c r="E281" s="67"/>
      <c r="F281" s="31" t="s">
        <v>172</v>
      </c>
      <c r="G281" s="67" t="s">
        <v>449</v>
      </c>
      <c r="H281" s="67"/>
      <c r="I281" s="31" t="s">
        <v>172</v>
      </c>
      <c r="J281" s="67" t="s">
        <v>177</v>
      </c>
      <c r="K281" s="67"/>
      <c r="L281" s="18"/>
      <c r="M281" s="67" t="s">
        <v>177</v>
      </c>
      <c r="N281" s="67"/>
      <c r="O281" s="18"/>
      <c r="P281" s="49">
        <v>2264</v>
      </c>
      <c r="Q281" s="49"/>
      <c r="R281" s="18"/>
      <c r="S281" s="67" t="s">
        <v>177</v>
      </c>
      <c r="T281" s="67"/>
      <c r="U281" s="18"/>
    </row>
    <row r="282" spans="1:21" ht="26.25" thickBot="1" x14ac:dyDescent="0.3">
      <c r="A282" s="13"/>
      <c r="B282" s="71" t="s">
        <v>122</v>
      </c>
      <c r="C282" s="14"/>
      <c r="D282" s="48" t="s">
        <v>177</v>
      </c>
      <c r="E282" s="48"/>
      <c r="F282" s="14"/>
      <c r="G282" s="48">
        <v>23</v>
      </c>
      <c r="H282" s="48"/>
      <c r="I282" s="14"/>
      <c r="J282" s="48">
        <v>1</v>
      </c>
      <c r="K282" s="48"/>
      <c r="L282" s="14"/>
      <c r="M282" s="46">
        <v>8234</v>
      </c>
      <c r="N282" s="46"/>
      <c r="O282" s="14"/>
      <c r="P282" s="48" t="s">
        <v>177</v>
      </c>
      <c r="Q282" s="48"/>
      <c r="R282" s="14"/>
      <c r="S282" s="46">
        <v>8258</v>
      </c>
      <c r="T282" s="46"/>
      <c r="U282" s="14"/>
    </row>
    <row r="283" spans="1:21" ht="27" thickBot="1" x14ac:dyDescent="0.3">
      <c r="A283" s="13"/>
      <c r="B283" s="80" t="s">
        <v>450</v>
      </c>
      <c r="C283" s="18"/>
      <c r="D283" s="82" t="s">
        <v>448</v>
      </c>
      <c r="E283" s="82"/>
      <c r="F283" s="31" t="s">
        <v>172</v>
      </c>
      <c r="G283" s="82" t="s">
        <v>451</v>
      </c>
      <c r="H283" s="82"/>
      <c r="I283" s="31" t="s">
        <v>172</v>
      </c>
      <c r="J283" s="82" t="s">
        <v>452</v>
      </c>
      <c r="K283" s="82"/>
      <c r="L283" s="31" t="s">
        <v>172</v>
      </c>
      <c r="M283" s="50">
        <v>8234</v>
      </c>
      <c r="N283" s="50"/>
      <c r="O283" s="18"/>
      <c r="P283" s="50">
        <v>2264</v>
      </c>
      <c r="Q283" s="50"/>
      <c r="R283" s="18"/>
      <c r="S283" s="82" t="s">
        <v>453</v>
      </c>
      <c r="T283" s="82"/>
      <c r="U283" s="31" t="s">
        <v>172</v>
      </c>
    </row>
    <row r="284" spans="1:21" x14ac:dyDescent="0.25">
      <c r="A284" s="13"/>
      <c r="B284" s="16"/>
      <c r="C284" s="14"/>
      <c r="D284" s="42"/>
      <c r="E284" s="42"/>
      <c r="F284" s="14"/>
      <c r="G284" s="42"/>
      <c r="H284" s="42"/>
      <c r="I284" s="14"/>
      <c r="J284" s="42"/>
      <c r="K284" s="42"/>
      <c r="L284" s="14"/>
      <c r="M284" s="42"/>
      <c r="N284" s="42"/>
      <c r="O284" s="14"/>
      <c r="P284" s="42"/>
      <c r="Q284" s="42"/>
      <c r="R284" s="14"/>
      <c r="S284" s="42"/>
      <c r="T284" s="42"/>
      <c r="U284" s="14"/>
    </row>
    <row r="285" spans="1:21" x14ac:dyDescent="0.25">
      <c r="A285" s="13"/>
      <c r="B285" s="17" t="s">
        <v>124</v>
      </c>
      <c r="C285" s="18"/>
      <c r="D285" s="43"/>
      <c r="E285" s="43"/>
      <c r="F285" s="18"/>
      <c r="G285" s="43"/>
      <c r="H285" s="43"/>
      <c r="I285" s="18"/>
      <c r="J285" s="43"/>
      <c r="K285" s="43"/>
      <c r="L285" s="18"/>
      <c r="M285" s="43"/>
      <c r="N285" s="43"/>
      <c r="O285" s="18"/>
      <c r="P285" s="43"/>
      <c r="Q285" s="43"/>
      <c r="R285" s="18"/>
      <c r="S285" s="43"/>
      <c r="T285" s="43"/>
      <c r="U285" s="18"/>
    </row>
    <row r="286" spans="1:21" ht="26.25" x14ac:dyDescent="0.25">
      <c r="A286" s="13"/>
      <c r="B286" s="71" t="s">
        <v>125</v>
      </c>
      <c r="C286" s="14"/>
      <c r="D286" s="64" t="s">
        <v>177</v>
      </c>
      <c r="E286" s="64"/>
      <c r="F286" s="14"/>
      <c r="G286" s="64" t="s">
        <v>454</v>
      </c>
      <c r="H286" s="64"/>
      <c r="I286" s="11" t="s">
        <v>172</v>
      </c>
      <c r="J286" s="64" t="s">
        <v>455</v>
      </c>
      <c r="K286" s="64"/>
      <c r="L286" s="11" t="s">
        <v>172</v>
      </c>
      <c r="M286" s="64" t="s">
        <v>456</v>
      </c>
      <c r="N286" s="64"/>
      <c r="O286" s="11" t="s">
        <v>172</v>
      </c>
      <c r="P286" s="64" t="s">
        <v>177</v>
      </c>
      <c r="Q286" s="64"/>
      <c r="R286" s="14"/>
      <c r="S286" s="64" t="s">
        <v>457</v>
      </c>
      <c r="T286" s="64"/>
      <c r="U286" s="11" t="s">
        <v>172</v>
      </c>
    </row>
    <row r="287" spans="1:21" ht="25.5" x14ac:dyDescent="0.25">
      <c r="A287" s="13"/>
      <c r="B287" s="68" t="s">
        <v>126</v>
      </c>
      <c r="C287" s="18"/>
      <c r="D287" s="67" t="s">
        <v>177</v>
      </c>
      <c r="E287" s="67"/>
      <c r="F287" s="18"/>
      <c r="G287" s="49">
        <v>544636</v>
      </c>
      <c r="H287" s="49"/>
      <c r="I287" s="18"/>
      <c r="J287" s="67" t="s">
        <v>177</v>
      </c>
      <c r="K287" s="67"/>
      <c r="L287" s="18"/>
      <c r="M287" s="67" t="s">
        <v>177</v>
      </c>
      <c r="N287" s="67"/>
      <c r="O287" s="18"/>
      <c r="P287" s="67" t="s">
        <v>177</v>
      </c>
      <c r="Q287" s="67"/>
      <c r="R287" s="18"/>
      <c r="S287" s="49">
        <v>544636</v>
      </c>
      <c r="T287" s="49"/>
      <c r="U287" s="18"/>
    </row>
    <row r="288" spans="1:21" x14ac:dyDescent="0.25">
      <c r="A288" s="13"/>
      <c r="B288" s="71" t="s">
        <v>431</v>
      </c>
      <c r="C288" s="14"/>
      <c r="D288" s="64" t="s">
        <v>177</v>
      </c>
      <c r="E288" s="64"/>
      <c r="F288" s="14"/>
      <c r="G288" s="64" t="s">
        <v>458</v>
      </c>
      <c r="H288" s="64"/>
      <c r="I288" s="11" t="s">
        <v>172</v>
      </c>
      <c r="J288" s="64" t="s">
        <v>177</v>
      </c>
      <c r="K288" s="64"/>
      <c r="L288" s="14"/>
      <c r="M288" s="64" t="s">
        <v>459</v>
      </c>
      <c r="N288" s="64"/>
      <c r="O288" s="11" t="s">
        <v>172</v>
      </c>
      <c r="P288" s="63">
        <v>4493</v>
      </c>
      <c r="Q288" s="63"/>
      <c r="R288" s="14"/>
      <c r="S288" s="64" t="s">
        <v>177</v>
      </c>
      <c r="T288" s="64"/>
      <c r="U288" s="14"/>
    </row>
    <row r="289" spans="1:21" x14ac:dyDescent="0.25">
      <c r="A289" s="13"/>
      <c r="B289" s="68" t="s">
        <v>131</v>
      </c>
      <c r="C289" s="18"/>
      <c r="D289" s="67" t="s">
        <v>177</v>
      </c>
      <c r="E289" s="67"/>
      <c r="F289" s="18"/>
      <c r="G289" s="67" t="s">
        <v>460</v>
      </c>
      <c r="H289" s="67"/>
      <c r="I289" s="31" t="s">
        <v>172</v>
      </c>
      <c r="J289" s="67" t="s">
        <v>177</v>
      </c>
      <c r="K289" s="67"/>
      <c r="L289" s="18"/>
      <c r="M289" s="67" t="s">
        <v>177</v>
      </c>
      <c r="N289" s="67"/>
      <c r="O289" s="18"/>
      <c r="P289" s="67" t="s">
        <v>177</v>
      </c>
      <c r="Q289" s="67"/>
      <c r="R289" s="18"/>
      <c r="S289" s="67" t="s">
        <v>460</v>
      </c>
      <c r="T289" s="67"/>
      <c r="U289" s="31" t="s">
        <v>172</v>
      </c>
    </row>
    <row r="290" spans="1:21" x14ac:dyDescent="0.25">
      <c r="A290" s="13"/>
      <c r="B290" s="71" t="s">
        <v>130</v>
      </c>
      <c r="C290" s="14"/>
      <c r="D290" s="64" t="s">
        <v>177</v>
      </c>
      <c r="E290" s="64"/>
      <c r="F290" s="14"/>
      <c r="G290" s="64" t="s">
        <v>461</v>
      </c>
      <c r="H290" s="64"/>
      <c r="I290" s="11" t="s">
        <v>172</v>
      </c>
      <c r="J290" s="64" t="s">
        <v>177</v>
      </c>
      <c r="K290" s="64"/>
      <c r="L290" s="14"/>
      <c r="M290" s="64" t="s">
        <v>177</v>
      </c>
      <c r="N290" s="64"/>
      <c r="O290" s="14"/>
      <c r="P290" s="64" t="s">
        <v>177</v>
      </c>
      <c r="Q290" s="64"/>
      <c r="R290" s="14"/>
      <c r="S290" s="64" t="s">
        <v>461</v>
      </c>
      <c r="T290" s="64"/>
      <c r="U290" s="11" t="s">
        <v>172</v>
      </c>
    </row>
    <row r="291" spans="1:21" x14ac:dyDescent="0.25">
      <c r="A291" s="13"/>
      <c r="B291" s="68" t="s">
        <v>127</v>
      </c>
      <c r="C291" s="18"/>
      <c r="D291" s="67" t="s">
        <v>458</v>
      </c>
      <c r="E291" s="67"/>
      <c r="F291" s="31" t="s">
        <v>172</v>
      </c>
      <c r="G291" s="67" t="s">
        <v>177</v>
      </c>
      <c r="H291" s="67"/>
      <c r="I291" s="18"/>
      <c r="J291" s="67" t="s">
        <v>177</v>
      </c>
      <c r="K291" s="67"/>
      <c r="L291" s="18"/>
      <c r="M291" s="67" t="s">
        <v>177</v>
      </c>
      <c r="N291" s="67"/>
      <c r="O291" s="18"/>
      <c r="P291" s="67" t="s">
        <v>177</v>
      </c>
      <c r="Q291" s="67"/>
      <c r="R291" s="18"/>
      <c r="S291" s="67" t="s">
        <v>458</v>
      </c>
      <c r="T291" s="67"/>
      <c r="U291" s="31" t="s">
        <v>172</v>
      </c>
    </row>
    <row r="292" spans="1:21" ht="26.25" x14ac:dyDescent="0.25">
      <c r="A292" s="13"/>
      <c r="B292" s="71" t="s">
        <v>128</v>
      </c>
      <c r="C292" s="14"/>
      <c r="D292" s="64" t="s">
        <v>462</v>
      </c>
      <c r="E292" s="64"/>
      <c r="F292" s="11" t="s">
        <v>172</v>
      </c>
      <c r="G292" s="64" t="s">
        <v>177</v>
      </c>
      <c r="H292" s="64"/>
      <c r="I292" s="14"/>
      <c r="J292" s="64" t="s">
        <v>177</v>
      </c>
      <c r="K292" s="64"/>
      <c r="L292" s="14"/>
      <c r="M292" s="64" t="s">
        <v>177</v>
      </c>
      <c r="N292" s="64"/>
      <c r="O292" s="14"/>
      <c r="P292" s="64" t="s">
        <v>177</v>
      </c>
      <c r="Q292" s="64"/>
      <c r="R292" s="14"/>
      <c r="S292" s="64" t="s">
        <v>462</v>
      </c>
      <c r="T292" s="64"/>
      <c r="U292" s="11" t="s">
        <v>172</v>
      </c>
    </row>
    <row r="293" spans="1:21" x14ac:dyDescent="0.25">
      <c r="A293" s="13"/>
      <c r="B293" s="68" t="s">
        <v>129</v>
      </c>
      <c r="C293" s="18"/>
      <c r="D293" s="67">
        <v>537</v>
      </c>
      <c r="E293" s="67"/>
      <c r="F293" s="18"/>
      <c r="G293" s="67" t="s">
        <v>177</v>
      </c>
      <c r="H293" s="67"/>
      <c r="I293" s="18"/>
      <c r="J293" s="67" t="s">
        <v>177</v>
      </c>
      <c r="K293" s="67"/>
      <c r="L293" s="18"/>
      <c r="M293" s="67" t="s">
        <v>177</v>
      </c>
      <c r="N293" s="67"/>
      <c r="O293" s="18"/>
      <c r="P293" s="67" t="s">
        <v>177</v>
      </c>
      <c r="Q293" s="67"/>
      <c r="R293" s="18"/>
      <c r="S293" s="67">
        <v>537</v>
      </c>
      <c r="T293" s="67"/>
      <c r="U293" s="18"/>
    </row>
    <row r="294" spans="1:21" ht="15.75" thickBot="1" x14ac:dyDescent="0.3">
      <c r="A294" s="13"/>
      <c r="B294" s="71" t="s">
        <v>463</v>
      </c>
      <c r="C294" s="14"/>
      <c r="D294" s="48" t="s">
        <v>177</v>
      </c>
      <c r="E294" s="48"/>
      <c r="F294" s="14"/>
      <c r="G294" s="48" t="s">
        <v>464</v>
      </c>
      <c r="H294" s="48"/>
      <c r="I294" s="11" t="s">
        <v>172</v>
      </c>
      <c r="J294" s="48" t="s">
        <v>177</v>
      </c>
      <c r="K294" s="48"/>
      <c r="L294" s="14"/>
      <c r="M294" s="48" t="s">
        <v>177</v>
      </c>
      <c r="N294" s="48"/>
      <c r="O294" s="14"/>
      <c r="P294" s="48" t="s">
        <v>177</v>
      </c>
      <c r="Q294" s="48"/>
      <c r="R294" s="14"/>
      <c r="S294" s="48" t="s">
        <v>464</v>
      </c>
      <c r="T294" s="48"/>
      <c r="U294" s="11" t="s">
        <v>172</v>
      </c>
    </row>
    <row r="295" spans="1:21" ht="27" thickBot="1" x14ac:dyDescent="0.3">
      <c r="A295" s="13"/>
      <c r="B295" s="80" t="s">
        <v>437</v>
      </c>
      <c r="C295" s="18"/>
      <c r="D295" s="82" t="s">
        <v>465</v>
      </c>
      <c r="E295" s="82"/>
      <c r="F295" s="31" t="s">
        <v>172</v>
      </c>
      <c r="G295" s="50">
        <v>129259</v>
      </c>
      <c r="H295" s="50"/>
      <c r="I295" s="18"/>
      <c r="J295" s="82" t="s">
        <v>455</v>
      </c>
      <c r="K295" s="82"/>
      <c r="L295" s="31" t="s">
        <v>172</v>
      </c>
      <c r="M295" s="82" t="s">
        <v>466</v>
      </c>
      <c r="N295" s="82"/>
      <c r="O295" s="31" t="s">
        <v>172</v>
      </c>
      <c r="P295" s="50">
        <v>4493</v>
      </c>
      <c r="Q295" s="50"/>
      <c r="R295" s="18"/>
      <c r="S295" s="50">
        <v>114714</v>
      </c>
      <c r="T295" s="50"/>
      <c r="U295" s="18"/>
    </row>
    <row r="296" spans="1:21" x14ac:dyDescent="0.25">
      <c r="A296" s="13"/>
      <c r="B296" s="16"/>
      <c r="C296" s="14"/>
      <c r="D296" s="42"/>
      <c r="E296" s="42"/>
      <c r="F296" s="14"/>
      <c r="G296" s="42"/>
      <c r="H296" s="42"/>
      <c r="I296" s="14"/>
      <c r="J296" s="42"/>
      <c r="K296" s="42"/>
      <c r="L296" s="14"/>
      <c r="M296" s="42"/>
      <c r="N296" s="42"/>
      <c r="O296" s="14"/>
      <c r="P296" s="42"/>
      <c r="Q296" s="42"/>
      <c r="R296" s="14"/>
      <c r="S296" s="42"/>
      <c r="T296" s="42"/>
      <c r="U296" s="14"/>
    </row>
    <row r="297" spans="1:21" ht="27" thickBot="1" x14ac:dyDescent="0.3">
      <c r="A297" s="13"/>
      <c r="B297" s="68" t="s">
        <v>467</v>
      </c>
      <c r="C297" s="18"/>
      <c r="D297" s="44" t="s">
        <v>177</v>
      </c>
      <c r="E297" s="44"/>
      <c r="F297" s="18"/>
      <c r="G297" s="44" t="s">
        <v>468</v>
      </c>
      <c r="H297" s="44"/>
      <c r="I297" s="31" t="s">
        <v>172</v>
      </c>
      <c r="J297" s="44" t="s">
        <v>469</v>
      </c>
      <c r="K297" s="44"/>
      <c r="L297" s="31" t="s">
        <v>172</v>
      </c>
      <c r="M297" s="44" t="s">
        <v>177</v>
      </c>
      <c r="N297" s="44"/>
      <c r="O297" s="18"/>
      <c r="P297" s="44" t="s">
        <v>177</v>
      </c>
      <c r="Q297" s="44"/>
      <c r="R297" s="18"/>
      <c r="S297" s="44" t="s">
        <v>470</v>
      </c>
      <c r="T297" s="44"/>
      <c r="U297" s="31" t="s">
        <v>172</v>
      </c>
    </row>
    <row r="298" spans="1:21" x14ac:dyDescent="0.25">
      <c r="A298" s="13"/>
      <c r="B298" s="16"/>
      <c r="C298" s="14"/>
      <c r="D298" s="42"/>
      <c r="E298" s="42"/>
      <c r="F298" s="14"/>
      <c r="G298" s="42"/>
      <c r="H298" s="42"/>
      <c r="I298" s="14"/>
      <c r="J298" s="42"/>
      <c r="K298" s="42"/>
      <c r="L298" s="14"/>
      <c r="M298" s="42"/>
      <c r="N298" s="42"/>
      <c r="O298" s="14"/>
      <c r="P298" s="42"/>
      <c r="Q298" s="42"/>
      <c r="R298" s="14"/>
      <c r="S298" s="42"/>
      <c r="T298" s="42"/>
      <c r="U298" s="14"/>
    </row>
    <row r="299" spans="1:21" ht="26.25" thickBot="1" x14ac:dyDescent="0.3">
      <c r="A299" s="13"/>
      <c r="B299" s="17" t="s">
        <v>135</v>
      </c>
      <c r="C299" s="18"/>
      <c r="D299" s="44">
        <v>1</v>
      </c>
      <c r="E299" s="44"/>
      <c r="F299" s="18"/>
      <c r="G299" s="65">
        <v>4695</v>
      </c>
      <c r="H299" s="65"/>
      <c r="I299" s="18"/>
      <c r="J299" s="65">
        <v>9576</v>
      </c>
      <c r="K299" s="65"/>
      <c r="L299" s="18"/>
      <c r="M299" s="44" t="s">
        <v>177</v>
      </c>
      <c r="N299" s="44"/>
      <c r="O299" s="18"/>
      <c r="P299" s="44" t="s">
        <v>177</v>
      </c>
      <c r="Q299" s="44"/>
      <c r="R299" s="18"/>
      <c r="S299" s="65">
        <v>14272</v>
      </c>
      <c r="T299" s="65"/>
      <c r="U299" s="18"/>
    </row>
    <row r="300" spans="1:21" x14ac:dyDescent="0.25">
      <c r="A300" s="13"/>
      <c r="B300" s="16"/>
      <c r="C300" s="14"/>
      <c r="D300" s="42"/>
      <c r="E300" s="42"/>
      <c r="F300" s="14"/>
      <c r="G300" s="42"/>
      <c r="H300" s="42"/>
      <c r="I300" s="14"/>
      <c r="J300" s="42"/>
      <c r="K300" s="42"/>
      <c r="L300" s="14"/>
      <c r="M300" s="42"/>
      <c r="N300" s="42"/>
      <c r="O300" s="14"/>
      <c r="P300" s="42"/>
      <c r="Q300" s="42"/>
      <c r="R300" s="14"/>
      <c r="S300" s="42"/>
      <c r="T300" s="42"/>
      <c r="U300" s="14"/>
    </row>
    <row r="301" spans="1:21" ht="15.75" thickBot="1" x14ac:dyDescent="0.3">
      <c r="A301" s="13"/>
      <c r="B301" s="17" t="s">
        <v>136</v>
      </c>
      <c r="C301" s="18"/>
      <c r="D301" s="36" t="s">
        <v>170</v>
      </c>
      <c r="E301" s="37">
        <v>1</v>
      </c>
      <c r="F301" s="18"/>
      <c r="G301" s="36" t="s">
        <v>170</v>
      </c>
      <c r="H301" s="83">
        <v>3650</v>
      </c>
      <c r="I301" s="18"/>
      <c r="J301" s="36" t="s">
        <v>170</v>
      </c>
      <c r="K301" s="83">
        <v>4453</v>
      </c>
      <c r="L301" s="18"/>
      <c r="M301" s="36" t="s">
        <v>170</v>
      </c>
      <c r="N301" s="37" t="s">
        <v>177</v>
      </c>
      <c r="O301" s="18"/>
      <c r="P301" s="36" t="s">
        <v>170</v>
      </c>
      <c r="Q301" s="37" t="s">
        <v>177</v>
      </c>
      <c r="R301" s="18"/>
      <c r="S301" s="36" t="s">
        <v>170</v>
      </c>
      <c r="T301" s="83">
        <v>8104</v>
      </c>
      <c r="U301" s="18"/>
    </row>
  </sheetData>
  <mergeCells count="1373">
    <mergeCell ref="B274:U274"/>
    <mergeCell ref="B232:U232"/>
    <mergeCell ref="A240:A301"/>
    <mergeCell ref="B240:U240"/>
    <mergeCell ref="B241:U241"/>
    <mergeCell ref="B242:U242"/>
    <mergeCell ref="B243:U243"/>
    <mergeCell ref="B244:U244"/>
    <mergeCell ref="B271:U271"/>
    <mergeCell ref="B272:U272"/>
    <mergeCell ref="B273:U273"/>
    <mergeCell ref="B219:U219"/>
    <mergeCell ref="B220:U220"/>
    <mergeCell ref="B221:U221"/>
    <mergeCell ref="B229:U229"/>
    <mergeCell ref="B230:U230"/>
    <mergeCell ref="B231:U231"/>
    <mergeCell ref="A196:A239"/>
    <mergeCell ref="B196:U196"/>
    <mergeCell ref="B197:U197"/>
    <mergeCell ref="B198:U198"/>
    <mergeCell ref="B199:U199"/>
    <mergeCell ref="B207:U207"/>
    <mergeCell ref="B208:U208"/>
    <mergeCell ref="B209:U209"/>
    <mergeCell ref="B210:U210"/>
    <mergeCell ref="B218:U218"/>
    <mergeCell ref="B140:U140"/>
    <mergeCell ref="B141:U141"/>
    <mergeCell ref="B167:U167"/>
    <mergeCell ref="B168:U168"/>
    <mergeCell ref="B169:U169"/>
    <mergeCell ref="B170:U170"/>
    <mergeCell ref="B109:U109"/>
    <mergeCell ref="B110:U110"/>
    <mergeCell ref="B111:U111"/>
    <mergeCell ref="B112:U112"/>
    <mergeCell ref="B138:U138"/>
    <mergeCell ref="B139:U139"/>
    <mergeCell ref="B42:U42"/>
    <mergeCell ref="B43:U43"/>
    <mergeCell ref="B44:U44"/>
    <mergeCell ref="B45:U45"/>
    <mergeCell ref="A79:A195"/>
    <mergeCell ref="B79:U79"/>
    <mergeCell ref="B80:U80"/>
    <mergeCell ref="B81:U81"/>
    <mergeCell ref="B82:U82"/>
    <mergeCell ref="B83:U83"/>
    <mergeCell ref="A1:A2"/>
    <mergeCell ref="B1:U1"/>
    <mergeCell ref="B2:U2"/>
    <mergeCell ref="B3:U3"/>
    <mergeCell ref="A4:A78"/>
    <mergeCell ref="B4:U4"/>
    <mergeCell ref="B5:U5"/>
    <mergeCell ref="B6:U6"/>
    <mergeCell ref="B7:U7"/>
    <mergeCell ref="B8:U8"/>
    <mergeCell ref="D300:E300"/>
    <mergeCell ref="G300:H300"/>
    <mergeCell ref="J300:K300"/>
    <mergeCell ref="M300:N300"/>
    <mergeCell ref="P300:Q300"/>
    <mergeCell ref="S300:T300"/>
    <mergeCell ref="D299:E299"/>
    <mergeCell ref="G299:H299"/>
    <mergeCell ref="J299:K299"/>
    <mergeCell ref="M299:N299"/>
    <mergeCell ref="P299:Q299"/>
    <mergeCell ref="S299:T299"/>
    <mergeCell ref="D298:E298"/>
    <mergeCell ref="G298:H298"/>
    <mergeCell ref="J298:K298"/>
    <mergeCell ref="M298:N298"/>
    <mergeCell ref="P298:Q298"/>
    <mergeCell ref="S298:T298"/>
    <mergeCell ref="D297:E297"/>
    <mergeCell ref="G297:H297"/>
    <mergeCell ref="J297:K297"/>
    <mergeCell ref="M297:N297"/>
    <mergeCell ref="P297:Q297"/>
    <mergeCell ref="S297:T297"/>
    <mergeCell ref="D296:E296"/>
    <mergeCell ref="G296:H296"/>
    <mergeCell ref="J296:K296"/>
    <mergeCell ref="M296:N296"/>
    <mergeCell ref="P296:Q296"/>
    <mergeCell ref="S296:T296"/>
    <mergeCell ref="D295:E295"/>
    <mergeCell ref="G295:H295"/>
    <mergeCell ref="J295:K295"/>
    <mergeCell ref="M295:N295"/>
    <mergeCell ref="P295:Q295"/>
    <mergeCell ref="S295:T295"/>
    <mergeCell ref="D294:E294"/>
    <mergeCell ref="G294:H294"/>
    <mergeCell ref="J294:K294"/>
    <mergeCell ref="M294:N294"/>
    <mergeCell ref="P294:Q294"/>
    <mergeCell ref="S294:T294"/>
    <mergeCell ref="D293:E293"/>
    <mergeCell ref="G293:H293"/>
    <mergeCell ref="J293:K293"/>
    <mergeCell ref="M293:N293"/>
    <mergeCell ref="P293:Q293"/>
    <mergeCell ref="S293:T293"/>
    <mergeCell ref="D292:E292"/>
    <mergeCell ref="G292:H292"/>
    <mergeCell ref="J292:K292"/>
    <mergeCell ref="M292:N292"/>
    <mergeCell ref="P292:Q292"/>
    <mergeCell ref="S292:T292"/>
    <mergeCell ref="D291:E291"/>
    <mergeCell ref="G291:H291"/>
    <mergeCell ref="J291:K291"/>
    <mergeCell ref="M291:N291"/>
    <mergeCell ref="P291:Q291"/>
    <mergeCell ref="S291:T291"/>
    <mergeCell ref="D290:E290"/>
    <mergeCell ref="G290:H290"/>
    <mergeCell ref="J290:K290"/>
    <mergeCell ref="M290:N290"/>
    <mergeCell ref="P290:Q290"/>
    <mergeCell ref="S290:T290"/>
    <mergeCell ref="D289:E289"/>
    <mergeCell ref="G289:H289"/>
    <mergeCell ref="J289:K289"/>
    <mergeCell ref="M289:N289"/>
    <mergeCell ref="P289:Q289"/>
    <mergeCell ref="S289:T289"/>
    <mergeCell ref="D288:E288"/>
    <mergeCell ref="G288:H288"/>
    <mergeCell ref="J288:K288"/>
    <mergeCell ref="M288:N288"/>
    <mergeCell ref="P288:Q288"/>
    <mergeCell ref="S288:T288"/>
    <mergeCell ref="D287:E287"/>
    <mergeCell ref="G287:H287"/>
    <mergeCell ref="J287:K287"/>
    <mergeCell ref="M287:N287"/>
    <mergeCell ref="P287:Q287"/>
    <mergeCell ref="S287:T287"/>
    <mergeCell ref="D286:E286"/>
    <mergeCell ref="G286:H286"/>
    <mergeCell ref="J286:K286"/>
    <mergeCell ref="M286:N286"/>
    <mergeCell ref="P286:Q286"/>
    <mergeCell ref="S286:T286"/>
    <mergeCell ref="D285:E285"/>
    <mergeCell ref="G285:H285"/>
    <mergeCell ref="J285:K285"/>
    <mergeCell ref="M285:N285"/>
    <mergeCell ref="P285:Q285"/>
    <mergeCell ref="S285:T285"/>
    <mergeCell ref="D284:E284"/>
    <mergeCell ref="G284:H284"/>
    <mergeCell ref="J284:K284"/>
    <mergeCell ref="M284:N284"/>
    <mergeCell ref="P284:Q284"/>
    <mergeCell ref="S284:T284"/>
    <mergeCell ref="D283:E283"/>
    <mergeCell ref="G283:H283"/>
    <mergeCell ref="J283:K283"/>
    <mergeCell ref="M283:N283"/>
    <mergeCell ref="P283:Q283"/>
    <mergeCell ref="S283:T283"/>
    <mergeCell ref="D282:E282"/>
    <mergeCell ref="G282:H282"/>
    <mergeCell ref="J282:K282"/>
    <mergeCell ref="M282:N282"/>
    <mergeCell ref="P282:Q282"/>
    <mergeCell ref="S282:T282"/>
    <mergeCell ref="D281:E281"/>
    <mergeCell ref="G281:H281"/>
    <mergeCell ref="J281:K281"/>
    <mergeCell ref="M281:N281"/>
    <mergeCell ref="P281:Q281"/>
    <mergeCell ref="S281:T281"/>
    <mergeCell ref="D280:E280"/>
    <mergeCell ref="G280:H280"/>
    <mergeCell ref="J280:K280"/>
    <mergeCell ref="M280:N280"/>
    <mergeCell ref="P280:Q280"/>
    <mergeCell ref="S280:T280"/>
    <mergeCell ref="D279:E279"/>
    <mergeCell ref="G279:H279"/>
    <mergeCell ref="J279:K279"/>
    <mergeCell ref="M279:N279"/>
    <mergeCell ref="P279:Q279"/>
    <mergeCell ref="S279:T279"/>
    <mergeCell ref="D278:E278"/>
    <mergeCell ref="G278:H278"/>
    <mergeCell ref="J278:K278"/>
    <mergeCell ref="M278:N278"/>
    <mergeCell ref="P278:Q278"/>
    <mergeCell ref="S278:T278"/>
    <mergeCell ref="D276:E276"/>
    <mergeCell ref="G276:H276"/>
    <mergeCell ref="J276:K276"/>
    <mergeCell ref="M276:N276"/>
    <mergeCell ref="P276:Q276"/>
    <mergeCell ref="S276:T276"/>
    <mergeCell ref="D275:E275"/>
    <mergeCell ref="G275:H275"/>
    <mergeCell ref="J275:K275"/>
    <mergeCell ref="M275:N275"/>
    <mergeCell ref="P275:Q275"/>
    <mergeCell ref="S275:T275"/>
    <mergeCell ref="D269:E269"/>
    <mergeCell ref="G269:H269"/>
    <mergeCell ref="J269:K269"/>
    <mergeCell ref="M269:N269"/>
    <mergeCell ref="P269:Q269"/>
    <mergeCell ref="S269:T269"/>
    <mergeCell ref="D268:E268"/>
    <mergeCell ref="G268:H268"/>
    <mergeCell ref="J268:K268"/>
    <mergeCell ref="M268:N268"/>
    <mergeCell ref="P268:Q268"/>
    <mergeCell ref="S268:T268"/>
    <mergeCell ref="D267:E267"/>
    <mergeCell ref="G267:H267"/>
    <mergeCell ref="J267:K267"/>
    <mergeCell ref="M267:N267"/>
    <mergeCell ref="P267:Q267"/>
    <mergeCell ref="S267:T267"/>
    <mergeCell ref="D266:E266"/>
    <mergeCell ref="G266:H266"/>
    <mergeCell ref="J266:K266"/>
    <mergeCell ref="M266:N266"/>
    <mergeCell ref="P266:Q266"/>
    <mergeCell ref="S266:T266"/>
    <mergeCell ref="D265:E265"/>
    <mergeCell ref="G265:H265"/>
    <mergeCell ref="J265:K265"/>
    <mergeCell ref="M265:N265"/>
    <mergeCell ref="P265:Q265"/>
    <mergeCell ref="S265:T265"/>
    <mergeCell ref="D264:E264"/>
    <mergeCell ref="G264:H264"/>
    <mergeCell ref="J264:K264"/>
    <mergeCell ref="M264:N264"/>
    <mergeCell ref="P264:Q264"/>
    <mergeCell ref="S264:T264"/>
    <mergeCell ref="D263:E263"/>
    <mergeCell ref="G263:H263"/>
    <mergeCell ref="J263:K263"/>
    <mergeCell ref="M263:N263"/>
    <mergeCell ref="P263:Q263"/>
    <mergeCell ref="S263:T263"/>
    <mergeCell ref="D262:E262"/>
    <mergeCell ref="G262:H262"/>
    <mergeCell ref="J262:K262"/>
    <mergeCell ref="M262:N262"/>
    <mergeCell ref="P262:Q262"/>
    <mergeCell ref="S262:T262"/>
    <mergeCell ref="D261:E261"/>
    <mergeCell ref="G261:H261"/>
    <mergeCell ref="J261:K261"/>
    <mergeCell ref="M261:N261"/>
    <mergeCell ref="P261:Q261"/>
    <mergeCell ref="S261:T261"/>
    <mergeCell ref="D260:E260"/>
    <mergeCell ref="G260:H260"/>
    <mergeCell ref="J260:K260"/>
    <mergeCell ref="M260:N260"/>
    <mergeCell ref="P260:Q260"/>
    <mergeCell ref="S260:T260"/>
    <mergeCell ref="D259:E259"/>
    <mergeCell ref="G259:H259"/>
    <mergeCell ref="J259:K259"/>
    <mergeCell ref="M259:N259"/>
    <mergeCell ref="P259:Q259"/>
    <mergeCell ref="S259:T259"/>
    <mergeCell ref="D258:E258"/>
    <mergeCell ref="G258:H258"/>
    <mergeCell ref="J258:K258"/>
    <mergeCell ref="M258:N258"/>
    <mergeCell ref="P258:Q258"/>
    <mergeCell ref="S258:T258"/>
    <mergeCell ref="D257:E257"/>
    <mergeCell ref="G257:H257"/>
    <mergeCell ref="J257:K257"/>
    <mergeCell ref="M257:N257"/>
    <mergeCell ref="P257:Q257"/>
    <mergeCell ref="S257:T257"/>
    <mergeCell ref="D256:E256"/>
    <mergeCell ref="G256:H256"/>
    <mergeCell ref="J256:K256"/>
    <mergeCell ref="M256:N256"/>
    <mergeCell ref="P256:Q256"/>
    <mergeCell ref="S256:T256"/>
    <mergeCell ref="D255:E255"/>
    <mergeCell ref="G255:H255"/>
    <mergeCell ref="J255:K255"/>
    <mergeCell ref="M255:N255"/>
    <mergeCell ref="P255:Q255"/>
    <mergeCell ref="S255:T255"/>
    <mergeCell ref="D254:E254"/>
    <mergeCell ref="G254:H254"/>
    <mergeCell ref="J254:K254"/>
    <mergeCell ref="M254:N254"/>
    <mergeCell ref="P254:Q254"/>
    <mergeCell ref="S254:T254"/>
    <mergeCell ref="D253:E253"/>
    <mergeCell ref="G253:H253"/>
    <mergeCell ref="J253:K253"/>
    <mergeCell ref="M253:N253"/>
    <mergeCell ref="P253:Q253"/>
    <mergeCell ref="S253:T253"/>
    <mergeCell ref="D252:E252"/>
    <mergeCell ref="G252:H252"/>
    <mergeCell ref="J252:K252"/>
    <mergeCell ref="M252:N252"/>
    <mergeCell ref="P252:Q252"/>
    <mergeCell ref="S252:T252"/>
    <mergeCell ref="D251:E251"/>
    <mergeCell ref="G251:H251"/>
    <mergeCell ref="J251:K251"/>
    <mergeCell ref="M251:N251"/>
    <mergeCell ref="P251:Q251"/>
    <mergeCell ref="S251:T251"/>
    <mergeCell ref="D250:E250"/>
    <mergeCell ref="G250:H250"/>
    <mergeCell ref="J250:K250"/>
    <mergeCell ref="M250:N250"/>
    <mergeCell ref="P250:Q250"/>
    <mergeCell ref="S250:T250"/>
    <mergeCell ref="D249:E249"/>
    <mergeCell ref="G249:H249"/>
    <mergeCell ref="J249:K249"/>
    <mergeCell ref="M249:N249"/>
    <mergeCell ref="P249:Q249"/>
    <mergeCell ref="S249:T249"/>
    <mergeCell ref="D248:E248"/>
    <mergeCell ref="G248:H248"/>
    <mergeCell ref="J248:K248"/>
    <mergeCell ref="M248:N248"/>
    <mergeCell ref="P248:Q248"/>
    <mergeCell ref="S248:T248"/>
    <mergeCell ref="D246:E246"/>
    <mergeCell ref="G246:H246"/>
    <mergeCell ref="J246:K246"/>
    <mergeCell ref="M246:N246"/>
    <mergeCell ref="P246:Q246"/>
    <mergeCell ref="S246:T246"/>
    <mergeCell ref="D245:E245"/>
    <mergeCell ref="G245:H245"/>
    <mergeCell ref="J245:K245"/>
    <mergeCell ref="M245:N245"/>
    <mergeCell ref="P245:Q245"/>
    <mergeCell ref="S245:T245"/>
    <mergeCell ref="D238:E238"/>
    <mergeCell ref="G238:H238"/>
    <mergeCell ref="J238:K238"/>
    <mergeCell ref="M238:N238"/>
    <mergeCell ref="P238:Q238"/>
    <mergeCell ref="S238:T238"/>
    <mergeCell ref="D237:E237"/>
    <mergeCell ref="G237:H237"/>
    <mergeCell ref="J237:K237"/>
    <mergeCell ref="M237:N237"/>
    <mergeCell ref="P237:Q237"/>
    <mergeCell ref="S237:T237"/>
    <mergeCell ref="D235:E235"/>
    <mergeCell ref="G235:H235"/>
    <mergeCell ref="J235:K235"/>
    <mergeCell ref="M235:N235"/>
    <mergeCell ref="P235:Q235"/>
    <mergeCell ref="S235:T235"/>
    <mergeCell ref="D234:E234"/>
    <mergeCell ref="G234:H234"/>
    <mergeCell ref="J234:K234"/>
    <mergeCell ref="M234:N234"/>
    <mergeCell ref="P234:Q234"/>
    <mergeCell ref="S234:T234"/>
    <mergeCell ref="D233:E233"/>
    <mergeCell ref="G233:H233"/>
    <mergeCell ref="J233:K233"/>
    <mergeCell ref="M233:N233"/>
    <mergeCell ref="P233:Q233"/>
    <mergeCell ref="S233:T233"/>
    <mergeCell ref="D227:E227"/>
    <mergeCell ref="G227:H227"/>
    <mergeCell ref="J227:K227"/>
    <mergeCell ref="M227:N227"/>
    <mergeCell ref="P227:Q227"/>
    <mergeCell ref="S227:T227"/>
    <mergeCell ref="D226:E226"/>
    <mergeCell ref="G226:H226"/>
    <mergeCell ref="J226:K226"/>
    <mergeCell ref="M226:N226"/>
    <mergeCell ref="P226:Q226"/>
    <mergeCell ref="S226:T226"/>
    <mergeCell ref="D224:E224"/>
    <mergeCell ref="G224:H224"/>
    <mergeCell ref="J224:K224"/>
    <mergeCell ref="M224:N224"/>
    <mergeCell ref="P224:Q224"/>
    <mergeCell ref="S224:T224"/>
    <mergeCell ref="D223:E223"/>
    <mergeCell ref="G223:H223"/>
    <mergeCell ref="J223:K223"/>
    <mergeCell ref="M223:N223"/>
    <mergeCell ref="P223:Q223"/>
    <mergeCell ref="S223:T223"/>
    <mergeCell ref="D222:E222"/>
    <mergeCell ref="G222:H222"/>
    <mergeCell ref="J222:K222"/>
    <mergeCell ref="M222:N222"/>
    <mergeCell ref="P222:Q222"/>
    <mergeCell ref="S222:T222"/>
    <mergeCell ref="D216:E216"/>
    <mergeCell ref="G216:H216"/>
    <mergeCell ref="J216:K216"/>
    <mergeCell ref="M216:N216"/>
    <mergeCell ref="P216:Q216"/>
    <mergeCell ref="S216:T216"/>
    <mergeCell ref="D215:E215"/>
    <mergeCell ref="G215:H215"/>
    <mergeCell ref="J215:K215"/>
    <mergeCell ref="M215:N215"/>
    <mergeCell ref="P215:Q215"/>
    <mergeCell ref="S215:T215"/>
    <mergeCell ref="D213:E213"/>
    <mergeCell ref="G213:H213"/>
    <mergeCell ref="J213:K213"/>
    <mergeCell ref="M213:N213"/>
    <mergeCell ref="P213:Q213"/>
    <mergeCell ref="S213:T213"/>
    <mergeCell ref="D212:E212"/>
    <mergeCell ref="G212:H212"/>
    <mergeCell ref="J212:K212"/>
    <mergeCell ref="M212:N212"/>
    <mergeCell ref="P212:Q212"/>
    <mergeCell ref="S212:T212"/>
    <mergeCell ref="D211:E211"/>
    <mergeCell ref="G211:H211"/>
    <mergeCell ref="J211:K211"/>
    <mergeCell ref="M211:N211"/>
    <mergeCell ref="P211:Q211"/>
    <mergeCell ref="S211:T211"/>
    <mergeCell ref="D205:E205"/>
    <mergeCell ref="G205:H205"/>
    <mergeCell ref="J205:K205"/>
    <mergeCell ref="M205:N205"/>
    <mergeCell ref="P205:Q205"/>
    <mergeCell ref="S205:T205"/>
    <mergeCell ref="D204:E204"/>
    <mergeCell ref="G204:H204"/>
    <mergeCell ref="J204:K204"/>
    <mergeCell ref="M204:N204"/>
    <mergeCell ref="P204:Q204"/>
    <mergeCell ref="S204:T204"/>
    <mergeCell ref="D202:E202"/>
    <mergeCell ref="G202:H202"/>
    <mergeCell ref="J202:K202"/>
    <mergeCell ref="M202:N202"/>
    <mergeCell ref="P202:Q202"/>
    <mergeCell ref="S202:T202"/>
    <mergeCell ref="D201:E201"/>
    <mergeCell ref="G201:H201"/>
    <mergeCell ref="J201:K201"/>
    <mergeCell ref="M201:N201"/>
    <mergeCell ref="P201:Q201"/>
    <mergeCell ref="S201:T201"/>
    <mergeCell ref="D200:E200"/>
    <mergeCell ref="G200:H200"/>
    <mergeCell ref="J200:K200"/>
    <mergeCell ref="M200:N200"/>
    <mergeCell ref="P200:Q200"/>
    <mergeCell ref="S200:T200"/>
    <mergeCell ref="D194:E194"/>
    <mergeCell ref="G194:H194"/>
    <mergeCell ref="J194:K194"/>
    <mergeCell ref="M194:N194"/>
    <mergeCell ref="P194:Q194"/>
    <mergeCell ref="S194:T194"/>
    <mergeCell ref="D193:E193"/>
    <mergeCell ref="G193:H193"/>
    <mergeCell ref="J193:K193"/>
    <mergeCell ref="M193:N193"/>
    <mergeCell ref="P193:Q193"/>
    <mergeCell ref="S193:T193"/>
    <mergeCell ref="D192:E192"/>
    <mergeCell ref="G192:H192"/>
    <mergeCell ref="J192:K192"/>
    <mergeCell ref="M192:N192"/>
    <mergeCell ref="P192:Q192"/>
    <mergeCell ref="S192:T192"/>
    <mergeCell ref="D191:E191"/>
    <mergeCell ref="G191:H191"/>
    <mergeCell ref="J191:K191"/>
    <mergeCell ref="M191:N191"/>
    <mergeCell ref="P191:Q191"/>
    <mergeCell ref="S191:T191"/>
    <mergeCell ref="D190:E190"/>
    <mergeCell ref="G190:H190"/>
    <mergeCell ref="J190:K190"/>
    <mergeCell ref="M190:N190"/>
    <mergeCell ref="P190:Q190"/>
    <mergeCell ref="S190:T190"/>
    <mergeCell ref="D189:E189"/>
    <mergeCell ref="G189:H189"/>
    <mergeCell ref="J189:K189"/>
    <mergeCell ref="M189:N189"/>
    <mergeCell ref="P189:Q189"/>
    <mergeCell ref="S189:T189"/>
    <mergeCell ref="D188:E188"/>
    <mergeCell ref="G188:H188"/>
    <mergeCell ref="J188:K188"/>
    <mergeCell ref="M188:N188"/>
    <mergeCell ref="P188:Q188"/>
    <mergeCell ref="S188:T188"/>
    <mergeCell ref="D187:E187"/>
    <mergeCell ref="G187:H187"/>
    <mergeCell ref="J187:K187"/>
    <mergeCell ref="M187:N187"/>
    <mergeCell ref="P187:Q187"/>
    <mergeCell ref="S187:T187"/>
    <mergeCell ref="D186:E186"/>
    <mergeCell ref="G186:H186"/>
    <mergeCell ref="J186:K186"/>
    <mergeCell ref="M186:N186"/>
    <mergeCell ref="P186:Q186"/>
    <mergeCell ref="S186:T186"/>
    <mergeCell ref="D185:E185"/>
    <mergeCell ref="G185:H185"/>
    <mergeCell ref="J185:K185"/>
    <mergeCell ref="M185:N185"/>
    <mergeCell ref="P185:Q185"/>
    <mergeCell ref="S185:T185"/>
    <mergeCell ref="D184:E184"/>
    <mergeCell ref="G184:H184"/>
    <mergeCell ref="J184:K184"/>
    <mergeCell ref="M184:N184"/>
    <mergeCell ref="P184:Q184"/>
    <mergeCell ref="S184:T184"/>
    <mergeCell ref="D183:E183"/>
    <mergeCell ref="G183:H183"/>
    <mergeCell ref="J183:K183"/>
    <mergeCell ref="M183:N183"/>
    <mergeCell ref="P183:Q183"/>
    <mergeCell ref="S183:T183"/>
    <mergeCell ref="D182:E182"/>
    <mergeCell ref="G182:H182"/>
    <mergeCell ref="J182:K182"/>
    <mergeCell ref="M182:N182"/>
    <mergeCell ref="P182:Q182"/>
    <mergeCell ref="S182:T182"/>
    <mergeCell ref="D181:E181"/>
    <mergeCell ref="G181:H181"/>
    <mergeCell ref="J181:K181"/>
    <mergeCell ref="M181:N181"/>
    <mergeCell ref="P181:Q181"/>
    <mergeCell ref="S181:T181"/>
    <mergeCell ref="D180:E180"/>
    <mergeCell ref="G180:H180"/>
    <mergeCell ref="J180:K180"/>
    <mergeCell ref="M180:N180"/>
    <mergeCell ref="P180:Q180"/>
    <mergeCell ref="S180:T180"/>
    <mergeCell ref="D179:E179"/>
    <mergeCell ref="G179:H179"/>
    <mergeCell ref="J179:K179"/>
    <mergeCell ref="M179:N179"/>
    <mergeCell ref="P179:Q179"/>
    <mergeCell ref="S179:T179"/>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50:E150"/>
    <mergeCell ref="G150:H150"/>
    <mergeCell ref="J150:K150"/>
    <mergeCell ref="M150:N150"/>
    <mergeCell ref="P150:Q150"/>
    <mergeCell ref="S150:T150"/>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6:E146"/>
    <mergeCell ref="G146:H146"/>
    <mergeCell ref="J146:K146"/>
    <mergeCell ref="M146:N146"/>
    <mergeCell ref="P146:Q146"/>
    <mergeCell ref="S146:T146"/>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 ref="D9:E9"/>
    <mergeCell ref="G9:H9"/>
    <mergeCell ref="J9:K9"/>
    <mergeCell ref="M9:N9"/>
    <mergeCell ref="P9:Q9"/>
    <mergeCell ref="S9:T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5703125" bestFit="1" customWidth="1"/>
    <col min="3" max="3" width="9.28515625" bestFit="1" customWidth="1"/>
    <col min="4" max="4" width="12" bestFit="1" customWidth="1"/>
    <col min="5" max="6" width="12.28515625" bestFit="1" customWidth="1"/>
  </cols>
  <sheetData>
    <row r="1" spans="1:6" ht="15" customHeight="1" x14ac:dyDescent="0.25">
      <c r="A1" s="6" t="s">
        <v>494</v>
      </c>
      <c r="B1" s="6" t="s">
        <v>76</v>
      </c>
      <c r="C1" s="6"/>
      <c r="D1" s="6"/>
      <c r="E1" s="6" t="s">
        <v>495</v>
      </c>
      <c r="F1" s="6"/>
    </row>
    <row r="2" spans="1:6" x14ac:dyDescent="0.25">
      <c r="A2" s="6"/>
      <c r="B2" s="1" t="s">
        <v>2</v>
      </c>
      <c r="C2" s="86">
        <v>41398</v>
      </c>
      <c r="D2" s="6" t="s">
        <v>77</v>
      </c>
      <c r="E2" s="6" t="s">
        <v>498</v>
      </c>
      <c r="F2" s="6" t="s">
        <v>29</v>
      </c>
    </row>
    <row r="3" spans="1:6" x14ac:dyDescent="0.25">
      <c r="A3" s="6"/>
      <c r="B3" s="1" t="s">
        <v>496</v>
      </c>
      <c r="C3" s="86"/>
      <c r="D3" s="6"/>
      <c r="E3" s="6"/>
      <c r="F3" s="6"/>
    </row>
    <row r="4" spans="1:6" x14ac:dyDescent="0.25">
      <c r="A4" s="6"/>
      <c r="B4" s="1" t="s">
        <v>497</v>
      </c>
      <c r="C4" s="86"/>
      <c r="D4" s="6"/>
      <c r="E4" s="6"/>
      <c r="F4" s="6"/>
    </row>
    <row r="5" spans="1:6" x14ac:dyDescent="0.25">
      <c r="A5" s="7" t="s">
        <v>150</v>
      </c>
      <c r="B5" s="3" t="s">
        <v>8</v>
      </c>
      <c r="C5" s="3" t="s">
        <v>8</v>
      </c>
      <c r="D5" s="3" t="s">
        <v>8</v>
      </c>
      <c r="E5" s="3" t="s">
        <v>8</v>
      </c>
      <c r="F5" s="3" t="s">
        <v>8</v>
      </c>
    </row>
    <row r="6" spans="1:6" x14ac:dyDescent="0.25">
      <c r="A6" s="2" t="s">
        <v>499</v>
      </c>
      <c r="B6" s="3">
        <v>273</v>
      </c>
      <c r="C6" s="3" t="s">
        <v>8</v>
      </c>
      <c r="D6" s="3" t="s">
        <v>8</v>
      </c>
      <c r="E6" s="3" t="s">
        <v>8</v>
      </c>
      <c r="F6" s="3" t="s">
        <v>8</v>
      </c>
    </row>
    <row r="7" spans="1:6" ht="30" x14ac:dyDescent="0.25">
      <c r="A7" s="2" t="s">
        <v>500</v>
      </c>
      <c r="B7" s="3">
        <v>25</v>
      </c>
      <c r="C7" s="3" t="s">
        <v>8</v>
      </c>
      <c r="D7" s="3" t="s">
        <v>8</v>
      </c>
      <c r="E7" s="3" t="s">
        <v>8</v>
      </c>
      <c r="F7" s="3" t="s">
        <v>8</v>
      </c>
    </row>
    <row r="8" spans="1:6" x14ac:dyDescent="0.25">
      <c r="A8" s="2" t="s">
        <v>501</v>
      </c>
      <c r="B8" s="3" t="s">
        <v>502</v>
      </c>
      <c r="C8" s="3" t="s">
        <v>502</v>
      </c>
      <c r="D8" s="3" t="s">
        <v>502</v>
      </c>
      <c r="E8" s="3" t="s">
        <v>503</v>
      </c>
      <c r="F8" s="3" t="s">
        <v>504</v>
      </c>
    </row>
  </sheetData>
  <mergeCells count="7">
    <mergeCell ref="A1:A4"/>
    <mergeCell ref="B1:D1"/>
    <mergeCell ref="E1:F1"/>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6" t="s">
        <v>2</v>
      </c>
      <c r="C1" s="6" t="s">
        <v>29</v>
      </c>
    </row>
    <row r="2" spans="1:3" ht="30" x14ac:dyDescent="0.25">
      <c r="A2" s="1" t="s">
        <v>63</v>
      </c>
      <c r="B2" s="6"/>
      <c r="C2" s="6"/>
    </row>
    <row r="3" spans="1:3" ht="45" x14ac:dyDescent="0.25">
      <c r="A3" s="2" t="s">
        <v>64</v>
      </c>
      <c r="B3" s="8">
        <v>867012</v>
      </c>
      <c r="C3" s="8">
        <v>804559</v>
      </c>
    </row>
    <row r="4" spans="1:3" ht="30" x14ac:dyDescent="0.25">
      <c r="A4" s="2" t="s">
        <v>65</v>
      </c>
      <c r="B4" s="8">
        <v>62657</v>
      </c>
      <c r="C4" s="8">
        <v>57596</v>
      </c>
    </row>
    <row r="5" spans="1:3" x14ac:dyDescent="0.25">
      <c r="A5" s="2" t="s">
        <v>66</v>
      </c>
      <c r="B5" s="5">
        <v>5000000</v>
      </c>
      <c r="C5" s="5">
        <v>5000000</v>
      </c>
    </row>
    <row r="6" spans="1:3" ht="30" x14ac:dyDescent="0.25">
      <c r="A6" s="2" t="s">
        <v>67</v>
      </c>
      <c r="B6" s="9">
        <v>0.01</v>
      </c>
      <c r="C6" s="9">
        <v>0.01</v>
      </c>
    </row>
    <row r="7" spans="1:3" x14ac:dyDescent="0.25">
      <c r="A7" s="2" t="s">
        <v>68</v>
      </c>
      <c r="B7" s="3">
        <v>0</v>
      </c>
      <c r="C7" s="3">
        <v>0</v>
      </c>
    </row>
    <row r="8" spans="1:3" x14ac:dyDescent="0.25">
      <c r="A8" s="2" t="s">
        <v>69</v>
      </c>
      <c r="B8" s="5">
        <v>337800</v>
      </c>
      <c r="C8" s="5">
        <v>337800</v>
      </c>
    </row>
    <row r="9" spans="1:3" x14ac:dyDescent="0.25">
      <c r="A9" s="2" t="s">
        <v>4</v>
      </c>
      <c r="B9" s="3" t="s">
        <v>8</v>
      </c>
      <c r="C9" s="3" t="s">
        <v>8</v>
      </c>
    </row>
    <row r="10" spans="1:3" x14ac:dyDescent="0.25">
      <c r="A10" s="2" t="s">
        <v>70</v>
      </c>
      <c r="B10" s="5">
        <v>40000000</v>
      </c>
      <c r="C10" s="5">
        <v>40000000</v>
      </c>
    </row>
    <row r="11" spans="1:3" ht="30" x14ac:dyDescent="0.25">
      <c r="A11" s="2" t="s">
        <v>71</v>
      </c>
      <c r="B11" s="9">
        <v>0.01</v>
      </c>
      <c r="C11" s="9">
        <v>0.01</v>
      </c>
    </row>
    <row r="12" spans="1:3" x14ac:dyDescent="0.25">
      <c r="A12" s="2" t="s">
        <v>72</v>
      </c>
      <c r="B12" s="5">
        <v>17857457</v>
      </c>
      <c r="C12" s="5">
        <v>17491277</v>
      </c>
    </row>
    <row r="13" spans="1:3" x14ac:dyDescent="0.25">
      <c r="A13" s="2" t="s">
        <v>5</v>
      </c>
      <c r="B13" s="3" t="s">
        <v>8</v>
      </c>
      <c r="C13" s="3" t="s">
        <v>8</v>
      </c>
    </row>
    <row r="14" spans="1:3" x14ac:dyDescent="0.25">
      <c r="A14" s="2" t="s">
        <v>70</v>
      </c>
      <c r="B14" s="5">
        <v>20000000</v>
      </c>
      <c r="C14" s="5">
        <v>20000000</v>
      </c>
    </row>
    <row r="15" spans="1:3" ht="30" x14ac:dyDescent="0.25">
      <c r="A15" s="2" t="s">
        <v>71</v>
      </c>
      <c r="B15" s="9">
        <v>0.01</v>
      </c>
      <c r="C15" s="9">
        <v>0.01</v>
      </c>
    </row>
    <row r="16" spans="1:3" x14ac:dyDescent="0.25">
      <c r="A16" s="2" t="s">
        <v>72</v>
      </c>
      <c r="B16" s="5">
        <v>2951490</v>
      </c>
      <c r="C16" s="5">
        <v>2951490</v>
      </c>
    </row>
    <row r="17" spans="1:3" x14ac:dyDescent="0.25">
      <c r="A17" s="2" t="s">
        <v>73</v>
      </c>
      <c r="B17" s="5">
        <v>2951490</v>
      </c>
      <c r="C17" s="5">
        <v>29514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505</v>
      </c>
      <c r="B1" s="6" t="s">
        <v>76</v>
      </c>
      <c r="C1" s="6"/>
      <c r="D1" s="6" t="s">
        <v>1</v>
      </c>
      <c r="E1" s="6"/>
    </row>
    <row r="2" spans="1:5" ht="30" x14ac:dyDescent="0.25">
      <c r="A2" s="1" t="s">
        <v>63</v>
      </c>
      <c r="B2" s="1" t="s">
        <v>2</v>
      </c>
      <c r="C2" s="1" t="s">
        <v>77</v>
      </c>
      <c r="D2" s="1" t="s">
        <v>2</v>
      </c>
      <c r="E2" s="1" t="s">
        <v>77</v>
      </c>
    </row>
    <row r="3" spans="1:5" x14ac:dyDescent="0.25">
      <c r="A3" s="7" t="s">
        <v>169</v>
      </c>
      <c r="B3" s="3" t="s">
        <v>8</v>
      </c>
      <c r="C3" s="3" t="s">
        <v>8</v>
      </c>
      <c r="D3" s="3" t="s">
        <v>8</v>
      </c>
      <c r="E3" s="3" t="s">
        <v>8</v>
      </c>
    </row>
    <row r="4" spans="1:5" x14ac:dyDescent="0.25">
      <c r="A4" s="2" t="s">
        <v>93</v>
      </c>
      <c r="B4" s="8">
        <v>-931</v>
      </c>
      <c r="C4" s="8">
        <v>-10148</v>
      </c>
      <c r="D4" s="8">
        <v>-64895</v>
      </c>
      <c r="E4" s="8">
        <v>-95967</v>
      </c>
    </row>
    <row r="5" spans="1:5" ht="30" x14ac:dyDescent="0.25">
      <c r="A5" s="2" t="s">
        <v>178</v>
      </c>
      <c r="B5" s="3">
        <v>-931</v>
      </c>
      <c r="C5" s="5">
        <v>-10148</v>
      </c>
      <c r="D5" s="5">
        <v>-64895</v>
      </c>
      <c r="E5" s="5">
        <v>-95967</v>
      </c>
    </row>
    <row r="6" spans="1:5" ht="30" x14ac:dyDescent="0.25">
      <c r="A6" s="2" t="s">
        <v>179</v>
      </c>
      <c r="B6" s="5">
        <v>19202416</v>
      </c>
      <c r="C6" s="5">
        <v>18606243</v>
      </c>
      <c r="D6" s="5">
        <v>19066734</v>
      </c>
      <c r="E6" s="5">
        <v>18471204</v>
      </c>
    </row>
    <row r="7" spans="1:5" ht="30" x14ac:dyDescent="0.25">
      <c r="A7" s="2" t="s">
        <v>506</v>
      </c>
      <c r="B7" s="9">
        <v>-0.05</v>
      </c>
      <c r="C7" s="9">
        <v>-0.55000000000000004</v>
      </c>
      <c r="D7" s="9">
        <v>-3.4</v>
      </c>
      <c r="E7" s="9">
        <v>-5.2</v>
      </c>
    </row>
    <row r="8" spans="1:5" x14ac:dyDescent="0.25">
      <c r="A8" s="7" t="s">
        <v>185</v>
      </c>
      <c r="B8" s="3" t="s">
        <v>8</v>
      </c>
      <c r="C8" s="3" t="s">
        <v>8</v>
      </c>
      <c r="D8" s="3" t="s">
        <v>8</v>
      </c>
      <c r="E8" s="3" t="s">
        <v>8</v>
      </c>
    </row>
    <row r="9" spans="1:5" x14ac:dyDescent="0.25">
      <c r="A9" s="2" t="s">
        <v>93</v>
      </c>
      <c r="B9" s="3">
        <v>-931</v>
      </c>
      <c r="C9" s="5">
        <v>-10148</v>
      </c>
      <c r="D9" s="5">
        <v>-64895</v>
      </c>
      <c r="E9" s="5">
        <v>-95967</v>
      </c>
    </row>
    <row r="10" spans="1:5" ht="30" x14ac:dyDescent="0.25">
      <c r="A10" s="2" t="s">
        <v>178</v>
      </c>
      <c r="B10" s="8">
        <v>-931</v>
      </c>
      <c r="C10" s="8">
        <v>-10148</v>
      </c>
      <c r="D10" s="8">
        <v>-64895</v>
      </c>
      <c r="E10" s="8">
        <v>-95967</v>
      </c>
    </row>
    <row r="11" spans="1:5" ht="30" x14ac:dyDescent="0.25">
      <c r="A11" s="2" t="s">
        <v>179</v>
      </c>
      <c r="B11" s="5">
        <v>19202416</v>
      </c>
      <c r="C11" s="5">
        <v>18606243</v>
      </c>
      <c r="D11" s="5">
        <v>19066734</v>
      </c>
      <c r="E11" s="5">
        <v>18471204</v>
      </c>
    </row>
    <row r="12" spans="1:5" ht="30" x14ac:dyDescent="0.25">
      <c r="A12" s="2" t="s">
        <v>187</v>
      </c>
      <c r="B12" s="5">
        <v>19202416</v>
      </c>
      <c r="C12" s="5">
        <v>18606243</v>
      </c>
      <c r="D12" s="5">
        <v>19066734</v>
      </c>
      <c r="E12" s="5">
        <v>18471204</v>
      </c>
    </row>
    <row r="13" spans="1:5" ht="30" x14ac:dyDescent="0.25">
      <c r="A13" s="2" t="s">
        <v>507</v>
      </c>
      <c r="B13" s="9">
        <v>-0.05</v>
      </c>
      <c r="C13" s="9">
        <v>-0.55000000000000004</v>
      </c>
      <c r="D13" s="9">
        <v>-3.4</v>
      </c>
      <c r="E13" s="9">
        <v>-5.2</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6" t="s">
        <v>508</v>
      </c>
      <c r="B1" s="6" t="s">
        <v>76</v>
      </c>
      <c r="C1" s="6"/>
      <c r="D1" s="6" t="s">
        <v>1</v>
      </c>
      <c r="E1" s="6"/>
    </row>
    <row r="2" spans="1:5" x14ac:dyDescent="0.25">
      <c r="A2" s="6"/>
      <c r="B2" s="1" t="s">
        <v>2</v>
      </c>
      <c r="C2" s="1" t="s">
        <v>77</v>
      </c>
      <c r="D2" s="1" t="s">
        <v>2</v>
      </c>
      <c r="E2" s="1" t="s">
        <v>77</v>
      </c>
    </row>
    <row r="3" spans="1:5" x14ac:dyDescent="0.25">
      <c r="A3" s="2" t="s">
        <v>509</v>
      </c>
      <c r="B3" s="3" t="s">
        <v>8</v>
      </c>
      <c r="C3" s="3" t="s">
        <v>8</v>
      </c>
      <c r="D3" s="3" t="s">
        <v>8</v>
      </c>
      <c r="E3" s="3" t="s">
        <v>8</v>
      </c>
    </row>
    <row r="4" spans="1:5" x14ac:dyDescent="0.25">
      <c r="A4" s="7" t="s">
        <v>510</v>
      </c>
      <c r="B4" s="3" t="s">
        <v>8</v>
      </c>
      <c r="C4" s="3" t="s">
        <v>8</v>
      </c>
      <c r="D4" s="3" t="s">
        <v>8</v>
      </c>
      <c r="E4" s="3" t="s">
        <v>8</v>
      </c>
    </row>
    <row r="5" spans="1:5" ht="45" x14ac:dyDescent="0.25">
      <c r="A5" s="2" t="s">
        <v>511</v>
      </c>
      <c r="B5" s="5">
        <v>857754</v>
      </c>
      <c r="C5" s="5">
        <v>1257690</v>
      </c>
      <c r="D5" s="5">
        <v>939333</v>
      </c>
      <c r="E5" s="5">
        <v>1348361</v>
      </c>
    </row>
    <row r="6" spans="1:5" x14ac:dyDescent="0.25">
      <c r="A6" s="2" t="s">
        <v>512</v>
      </c>
      <c r="B6" s="3" t="s">
        <v>8</v>
      </c>
      <c r="C6" s="3" t="s">
        <v>8</v>
      </c>
      <c r="D6" s="3" t="s">
        <v>8</v>
      </c>
      <c r="E6" s="3" t="s">
        <v>8</v>
      </c>
    </row>
    <row r="7" spans="1:5" x14ac:dyDescent="0.25">
      <c r="A7" s="7" t="s">
        <v>510</v>
      </c>
      <c r="B7" s="3" t="s">
        <v>8</v>
      </c>
      <c r="C7" s="3" t="s">
        <v>8</v>
      </c>
      <c r="D7" s="3" t="s">
        <v>8</v>
      </c>
      <c r="E7" s="3" t="s">
        <v>8</v>
      </c>
    </row>
    <row r="8" spans="1:5" ht="45" x14ac:dyDescent="0.25">
      <c r="A8" s="2" t="s">
        <v>511</v>
      </c>
      <c r="B8" s="5">
        <v>300523</v>
      </c>
      <c r="C8" s="5">
        <v>777593</v>
      </c>
      <c r="D8" s="5">
        <v>388758</v>
      </c>
      <c r="E8" s="5">
        <v>887178</v>
      </c>
    </row>
    <row r="9" spans="1:5" ht="60" x14ac:dyDescent="0.25">
      <c r="A9" s="2" t="s">
        <v>513</v>
      </c>
      <c r="B9" s="5">
        <v>114837</v>
      </c>
      <c r="C9" s="5">
        <v>180804</v>
      </c>
      <c r="D9" s="5">
        <v>145748</v>
      </c>
      <c r="E9" s="5">
        <v>11199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4</v>
      </c>
      <c r="B1" s="6" t="s">
        <v>2</v>
      </c>
      <c r="C1" s="6" t="s">
        <v>29</v>
      </c>
    </row>
    <row r="2" spans="1:3" ht="30" x14ac:dyDescent="0.25">
      <c r="A2" s="1" t="s">
        <v>28</v>
      </c>
      <c r="B2" s="6"/>
      <c r="C2" s="6"/>
    </row>
    <row r="3" spans="1:3" x14ac:dyDescent="0.25">
      <c r="A3" s="2" t="s">
        <v>515</v>
      </c>
      <c r="B3" s="3" t="s">
        <v>8</v>
      </c>
      <c r="C3" s="3" t="s">
        <v>8</v>
      </c>
    </row>
    <row r="4" spans="1:3" x14ac:dyDescent="0.25">
      <c r="A4" s="7" t="s">
        <v>516</v>
      </c>
      <c r="B4" s="3" t="s">
        <v>8</v>
      </c>
      <c r="C4" s="3" t="s">
        <v>8</v>
      </c>
    </row>
    <row r="5" spans="1:3" x14ac:dyDescent="0.25">
      <c r="A5" s="2" t="s">
        <v>517</v>
      </c>
      <c r="B5" s="8">
        <v>929356</v>
      </c>
      <c r="C5" s="8">
        <v>847100</v>
      </c>
    </row>
    <row r="6" spans="1:3" ht="30" x14ac:dyDescent="0.25">
      <c r="A6" s="2" t="s">
        <v>518</v>
      </c>
      <c r="B6" s="3" t="s">
        <v>8</v>
      </c>
      <c r="C6" s="3" t="s">
        <v>8</v>
      </c>
    </row>
    <row r="7" spans="1:3" x14ac:dyDescent="0.25">
      <c r="A7" s="7" t="s">
        <v>516</v>
      </c>
      <c r="B7" s="3" t="s">
        <v>8</v>
      </c>
      <c r="C7" s="3" t="s">
        <v>8</v>
      </c>
    </row>
    <row r="8" spans="1:3" x14ac:dyDescent="0.25">
      <c r="A8" s="2" t="s">
        <v>517</v>
      </c>
      <c r="B8" s="3" t="s">
        <v>8</v>
      </c>
      <c r="C8" s="5">
        <v>133816</v>
      </c>
    </row>
    <row r="9" spans="1:3" ht="30" x14ac:dyDescent="0.25">
      <c r="A9" s="2" t="s">
        <v>519</v>
      </c>
      <c r="B9" s="3" t="s">
        <v>8</v>
      </c>
      <c r="C9" s="3" t="s">
        <v>8</v>
      </c>
    </row>
    <row r="10" spans="1:3" x14ac:dyDescent="0.25">
      <c r="A10" s="7" t="s">
        <v>516</v>
      </c>
      <c r="B10" s="3" t="s">
        <v>8</v>
      </c>
      <c r="C10" s="3" t="s">
        <v>8</v>
      </c>
    </row>
    <row r="11" spans="1:3" x14ac:dyDescent="0.25">
      <c r="A11" s="2" t="s">
        <v>517</v>
      </c>
      <c r="B11" s="5">
        <v>394267</v>
      </c>
      <c r="C11" s="5">
        <v>328348</v>
      </c>
    </row>
    <row r="12" spans="1:3" ht="30" x14ac:dyDescent="0.25">
      <c r="A12" s="2" t="s">
        <v>520</v>
      </c>
      <c r="B12" s="3" t="s">
        <v>8</v>
      </c>
      <c r="C12" s="3" t="s">
        <v>8</v>
      </c>
    </row>
    <row r="13" spans="1:3" x14ac:dyDescent="0.25">
      <c r="A13" s="7" t="s">
        <v>516</v>
      </c>
      <c r="B13" s="3" t="s">
        <v>8</v>
      </c>
      <c r="C13" s="3" t="s">
        <v>8</v>
      </c>
    </row>
    <row r="14" spans="1:3" x14ac:dyDescent="0.25">
      <c r="A14" s="2" t="s">
        <v>517</v>
      </c>
      <c r="B14" s="5">
        <v>224628</v>
      </c>
      <c r="C14" s="5">
        <v>230601</v>
      </c>
    </row>
    <row r="15" spans="1:3" ht="30" x14ac:dyDescent="0.25">
      <c r="A15" s="2" t="s">
        <v>521</v>
      </c>
      <c r="B15" s="3" t="s">
        <v>8</v>
      </c>
      <c r="C15" s="3" t="s">
        <v>8</v>
      </c>
    </row>
    <row r="16" spans="1:3" x14ac:dyDescent="0.25">
      <c r="A16" s="7" t="s">
        <v>516</v>
      </c>
      <c r="B16" s="3" t="s">
        <v>8</v>
      </c>
      <c r="C16" s="3" t="s">
        <v>8</v>
      </c>
    </row>
    <row r="17" spans="1:3" x14ac:dyDescent="0.25">
      <c r="A17" s="2" t="s">
        <v>517</v>
      </c>
      <c r="B17" s="5">
        <v>310461</v>
      </c>
      <c r="C17" s="5">
        <v>154335</v>
      </c>
    </row>
    <row r="18" spans="1:3" ht="30" x14ac:dyDescent="0.25">
      <c r="A18" s="2" t="s">
        <v>522</v>
      </c>
      <c r="B18" s="3" t="s">
        <v>8</v>
      </c>
      <c r="C18" s="3" t="s">
        <v>8</v>
      </c>
    </row>
    <row r="19" spans="1:3" x14ac:dyDescent="0.25">
      <c r="A19" s="7" t="s">
        <v>516</v>
      </c>
      <c r="B19" s="3" t="s">
        <v>8</v>
      </c>
      <c r="C19" s="3" t="s">
        <v>8</v>
      </c>
    </row>
    <row r="20" spans="1:3" x14ac:dyDescent="0.25">
      <c r="A20" s="2" t="s">
        <v>517</v>
      </c>
      <c r="B20" s="5">
        <v>394267</v>
      </c>
      <c r="C20" s="5">
        <v>133816</v>
      </c>
    </row>
    <row r="21" spans="1:3" ht="30" x14ac:dyDescent="0.25">
      <c r="A21" s="2" t="s">
        <v>523</v>
      </c>
      <c r="B21" s="3" t="s">
        <v>8</v>
      </c>
      <c r="C21" s="3" t="s">
        <v>8</v>
      </c>
    </row>
    <row r="22" spans="1:3" x14ac:dyDescent="0.25">
      <c r="A22" s="7" t="s">
        <v>516</v>
      </c>
      <c r="B22" s="3" t="s">
        <v>8</v>
      </c>
      <c r="C22" s="3" t="s">
        <v>8</v>
      </c>
    </row>
    <row r="23" spans="1:3" x14ac:dyDescent="0.25">
      <c r="A23" s="2" t="s">
        <v>517</v>
      </c>
      <c r="B23" s="3" t="s">
        <v>8</v>
      </c>
      <c r="C23" s="5">
        <v>133816</v>
      </c>
    </row>
    <row r="24" spans="1:3" ht="30" x14ac:dyDescent="0.25">
      <c r="A24" s="2" t="s">
        <v>524</v>
      </c>
      <c r="B24" s="3" t="s">
        <v>8</v>
      </c>
      <c r="C24" s="3" t="s">
        <v>8</v>
      </c>
    </row>
    <row r="25" spans="1:3" x14ac:dyDescent="0.25">
      <c r="A25" s="7" t="s">
        <v>516</v>
      </c>
      <c r="B25" s="3" t="s">
        <v>8</v>
      </c>
      <c r="C25" s="3" t="s">
        <v>8</v>
      </c>
    </row>
    <row r="26" spans="1:3" x14ac:dyDescent="0.25">
      <c r="A26" s="2" t="s">
        <v>517</v>
      </c>
      <c r="B26" s="5">
        <v>394267</v>
      </c>
      <c r="C26" s="3" t="s">
        <v>8</v>
      </c>
    </row>
    <row r="27" spans="1:3" ht="30" x14ac:dyDescent="0.25">
      <c r="A27" s="2" t="s">
        <v>525</v>
      </c>
      <c r="B27" s="3" t="s">
        <v>8</v>
      </c>
      <c r="C27" s="3" t="s">
        <v>8</v>
      </c>
    </row>
    <row r="28" spans="1:3" x14ac:dyDescent="0.25">
      <c r="A28" s="7" t="s">
        <v>516</v>
      </c>
      <c r="B28" s="3" t="s">
        <v>8</v>
      </c>
      <c r="C28" s="3" t="s">
        <v>8</v>
      </c>
    </row>
    <row r="29" spans="1:3" x14ac:dyDescent="0.25">
      <c r="A29" s="2" t="s">
        <v>517</v>
      </c>
      <c r="B29" s="3" t="s">
        <v>8</v>
      </c>
      <c r="C29" s="5">
        <v>328348</v>
      </c>
    </row>
    <row r="30" spans="1:3" ht="45" x14ac:dyDescent="0.25">
      <c r="A30" s="2" t="s">
        <v>526</v>
      </c>
      <c r="B30" s="3" t="s">
        <v>8</v>
      </c>
      <c r="C30" s="3" t="s">
        <v>8</v>
      </c>
    </row>
    <row r="31" spans="1:3" x14ac:dyDescent="0.25">
      <c r="A31" s="7" t="s">
        <v>516</v>
      </c>
      <c r="B31" s="3" t="s">
        <v>8</v>
      </c>
      <c r="C31" s="3" t="s">
        <v>8</v>
      </c>
    </row>
    <row r="32" spans="1:3" x14ac:dyDescent="0.25">
      <c r="A32" s="2" t="s">
        <v>517</v>
      </c>
      <c r="B32" s="3" t="s">
        <v>8</v>
      </c>
      <c r="C32" s="5">
        <v>328348</v>
      </c>
    </row>
    <row r="33" spans="1:3" ht="30" x14ac:dyDescent="0.25">
      <c r="A33" s="2" t="s">
        <v>527</v>
      </c>
      <c r="B33" s="3" t="s">
        <v>8</v>
      </c>
      <c r="C33" s="3" t="s">
        <v>8</v>
      </c>
    </row>
    <row r="34" spans="1:3" x14ac:dyDescent="0.25">
      <c r="A34" s="7" t="s">
        <v>516</v>
      </c>
      <c r="B34" s="3" t="s">
        <v>8</v>
      </c>
      <c r="C34" s="3" t="s">
        <v>8</v>
      </c>
    </row>
    <row r="35" spans="1:3" x14ac:dyDescent="0.25">
      <c r="A35" s="2" t="s">
        <v>517</v>
      </c>
      <c r="B35" s="5">
        <v>535089</v>
      </c>
      <c r="C35" s="5">
        <v>384936</v>
      </c>
    </row>
    <row r="36" spans="1:3" ht="30" x14ac:dyDescent="0.25">
      <c r="A36" s="2" t="s">
        <v>528</v>
      </c>
      <c r="B36" s="3" t="s">
        <v>8</v>
      </c>
      <c r="C36" s="3" t="s">
        <v>8</v>
      </c>
    </row>
    <row r="37" spans="1:3" x14ac:dyDescent="0.25">
      <c r="A37" s="7" t="s">
        <v>516</v>
      </c>
      <c r="B37" s="3" t="s">
        <v>8</v>
      </c>
      <c r="C37" s="3" t="s">
        <v>8</v>
      </c>
    </row>
    <row r="38" spans="1:3" x14ac:dyDescent="0.25">
      <c r="A38" s="2" t="s">
        <v>517</v>
      </c>
      <c r="B38" s="5">
        <v>224628</v>
      </c>
      <c r="C38" s="5">
        <v>230601</v>
      </c>
    </row>
    <row r="39" spans="1:3" ht="30" x14ac:dyDescent="0.25">
      <c r="A39" s="2" t="s">
        <v>529</v>
      </c>
      <c r="B39" s="3" t="s">
        <v>8</v>
      </c>
      <c r="C39" s="3" t="s">
        <v>8</v>
      </c>
    </row>
    <row r="40" spans="1:3" x14ac:dyDescent="0.25">
      <c r="A40" s="7" t="s">
        <v>516</v>
      </c>
      <c r="B40" s="3" t="s">
        <v>8</v>
      </c>
      <c r="C40" s="3" t="s">
        <v>8</v>
      </c>
    </row>
    <row r="41" spans="1:3" x14ac:dyDescent="0.25">
      <c r="A41" s="2" t="s">
        <v>517</v>
      </c>
      <c r="B41" s="5">
        <v>310461</v>
      </c>
      <c r="C41" s="5">
        <v>154335</v>
      </c>
    </row>
    <row r="42" spans="1:3" x14ac:dyDescent="0.25">
      <c r="A42" s="2" t="s">
        <v>530</v>
      </c>
      <c r="B42" s="3" t="s">
        <v>8</v>
      </c>
      <c r="C42" s="3" t="s">
        <v>8</v>
      </c>
    </row>
    <row r="43" spans="1:3" x14ac:dyDescent="0.25">
      <c r="A43" s="7" t="s">
        <v>516</v>
      </c>
      <c r="B43" s="3" t="s">
        <v>8</v>
      </c>
      <c r="C43" s="3" t="s">
        <v>8</v>
      </c>
    </row>
    <row r="44" spans="1:3" x14ac:dyDescent="0.25">
      <c r="A44" s="2" t="s">
        <v>517</v>
      </c>
      <c r="B44" s="5">
        <v>939023</v>
      </c>
      <c r="C44" s="5">
        <v>844750</v>
      </c>
    </row>
    <row r="45" spans="1:3" x14ac:dyDescent="0.25">
      <c r="A45" s="2" t="s">
        <v>531</v>
      </c>
      <c r="B45" s="3" t="s">
        <v>8</v>
      </c>
      <c r="C45" s="3" t="s">
        <v>8</v>
      </c>
    </row>
    <row r="46" spans="1:3" x14ac:dyDescent="0.25">
      <c r="A46" s="7" t="s">
        <v>516</v>
      </c>
      <c r="B46" s="3" t="s">
        <v>8</v>
      </c>
      <c r="C46" s="3" t="s">
        <v>8</v>
      </c>
    </row>
    <row r="47" spans="1:3" x14ac:dyDescent="0.25">
      <c r="A47" s="2" t="s">
        <v>517</v>
      </c>
      <c r="B47" s="3" t="s">
        <v>8</v>
      </c>
      <c r="C47" s="5">
        <v>133983</v>
      </c>
    </row>
    <row r="48" spans="1:3" ht="30" x14ac:dyDescent="0.25">
      <c r="A48" s="2" t="s">
        <v>532</v>
      </c>
      <c r="B48" s="3" t="s">
        <v>8</v>
      </c>
      <c r="C48" s="3" t="s">
        <v>8</v>
      </c>
    </row>
    <row r="49" spans="1:3" x14ac:dyDescent="0.25">
      <c r="A49" s="7" t="s">
        <v>516</v>
      </c>
      <c r="B49" s="3" t="s">
        <v>8</v>
      </c>
      <c r="C49" s="3" t="s">
        <v>8</v>
      </c>
    </row>
    <row r="50" spans="1:3" x14ac:dyDescent="0.25">
      <c r="A50" s="2" t="s">
        <v>517</v>
      </c>
      <c r="B50" s="5">
        <v>407292</v>
      </c>
      <c r="C50" s="5">
        <v>329998</v>
      </c>
    </row>
    <row r="51" spans="1:3" x14ac:dyDescent="0.25">
      <c r="A51" s="2" t="s">
        <v>533</v>
      </c>
      <c r="B51" s="3" t="s">
        <v>8</v>
      </c>
      <c r="C51" s="3" t="s">
        <v>8</v>
      </c>
    </row>
    <row r="52" spans="1:3" x14ac:dyDescent="0.25">
      <c r="A52" s="7" t="s">
        <v>516</v>
      </c>
      <c r="B52" s="3" t="s">
        <v>8</v>
      </c>
      <c r="C52" s="3" t="s">
        <v>8</v>
      </c>
    </row>
    <row r="53" spans="1:3" x14ac:dyDescent="0.25">
      <c r="A53" s="2" t="s">
        <v>517</v>
      </c>
      <c r="B53" s="5">
        <v>221270</v>
      </c>
      <c r="C53" s="5">
        <v>226434</v>
      </c>
    </row>
    <row r="54" spans="1:3" ht="30" x14ac:dyDescent="0.25">
      <c r="A54" s="2" t="s">
        <v>534</v>
      </c>
      <c r="B54" s="3" t="s">
        <v>8</v>
      </c>
      <c r="C54" s="3" t="s">
        <v>8</v>
      </c>
    </row>
    <row r="55" spans="1:3" x14ac:dyDescent="0.25">
      <c r="A55" s="7" t="s">
        <v>516</v>
      </c>
      <c r="B55" s="3" t="s">
        <v>8</v>
      </c>
      <c r="C55" s="3" t="s">
        <v>8</v>
      </c>
    </row>
    <row r="56" spans="1:3" x14ac:dyDescent="0.25">
      <c r="A56" s="2" t="s">
        <v>517</v>
      </c>
      <c r="B56" s="8">
        <v>310461</v>
      </c>
      <c r="C56" s="8">
        <v>15433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5</v>
      </c>
      <c r="B1" s="6" t="s">
        <v>2</v>
      </c>
      <c r="C1" s="6" t="s">
        <v>29</v>
      </c>
    </row>
    <row r="2" spans="1:3" ht="30" x14ac:dyDescent="0.25">
      <c r="A2" s="1" t="s">
        <v>28</v>
      </c>
      <c r="B2" s="6"/>
      <c r="C2" s="6"/>
    </row>
    <row r="3" spans="1:3" ht="30" x14ac:dyDescent="0.25">
      <c r="A3" s="7" t="s">
        <v>33</v>
      </c>
      <c r="B3" s="3" t="s">
        <v>8</v>
      </c>
      <c r="C3" s="3" t="s">
        <v>8</v>
      </c>
    </row>
    <row r="4" spans="1:3" x14ac:dyDescent="0.25">
      <c r="A4" s="2" t="s">
        <v>221</v>
      </c>
      <c r="B4" s="8">
        <v>45461</v>
      </c>
      <c r="C4" s="8">
        <v>36029</v>
      </c>
    </row>
    <row r="5" spans="1:3" x14ac:dyDescent="0.25">
      <c r="A5" s="2" t="s">
        <v>222</v>
      </c>
      <c r="B5" s="5">
        <v>45659</v>
      </c>
      <c r="C5" s="5">
        <v>34572</v>
      </c>
    </row>
    <row r="6" spans="1:3" x14ac:dyDescent="0.25">
      <c r="A6" s="2" t="s">
        <v>81</v>
      </c>
      <c r="B6" s="8">
        <v>91120</v>
      </c>
      <c r="C6" s="8">
        <v>7060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536</v>
      </c>
      <c r="B1" s="6" t="s">
        <v>1</v>
      </c>
      <c r="C1" s="6"/>
    </row>
    <row r="2" spans="1:3" ht="30" x14ac:dyDescent="0.25">
      <c r="A2" s="1" t="s">
        <v>28</v>
      </c>
      <c r="B2" s="1" t="s">
        <v>2</v>
      </c>
      <c r="C2" s="1" t="s">
        <v>77</v>
      </c>
    </row>
    <row r="3" spans="1:3" x14ac:dyDescent="0.25">
      <c r="A3" s="7" t="s">
        <v>226</v>
      </c>
      <c r="B3" s="3" t="s">
        <v>8</v>
      </c>
      <c r="C3" s="3" t="s">
        <v>8</v>
      </c>
    </row>
    <row r="4" spans="1:3" x14ac:dyDescent="0.25">
      <c r="A4" s="2" t="s">
        <v>227</v>
      </c>
      <c r="B4" s="8">
        <v>55457</v>
      </c>
      <c r="C4" s="8">
        <v>67513</v>
      </c>
    </row>
    <row r="5" spans="1:3" x14ac:dyDescent="0.25">
      <c r="A5" s="2" t="s">
        <v>228</v>
      </c>
      <c r="B5" s="3">
        <v>691</v>
      </c>
      <c r="C5" s="3">
        <v>-811</v>
      </c>
    </row>
    <row r="6" spans="1:3" ht="30" x14ac:dyDescent="0.25">
      <c r="A6" s="7" t="s">
        <v>230</v>
      </c>
      <c r="B6" s="3" t="s">
        <v>8</v>
      </c>
      <c r="C6" s="3" t="s">
        <v>8</v>
      </c>
    </row>
    <row r="7" spans="1:3" ht="30" x14ac:dyDescent="0.25">
      <c r="A7" s="2" t="s">
        <v>231</v>
      </c>
      <c r="B7" s="5">
        <v>7082</v>
      </c>
      <c r="C7" s="5">
        <v>4876</v>
      </c>
    </row>
    <row r="8" spans="1:3" ht="30" x14ac:dyDescent="0.25">
      <c r="A8" s="2" t="s">
        <v>232</v>
      </c>
      <c r="B8" s="8">
        <v>985</v>
      </c>
      <c r="C8" s="8">
        <v>97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9.28515625" bestFit="1" customWidth="1"/>
  </cols>
  <sheetData>
    <row r="1" spans="1:4" ht="15" customHeight="1" x14ac:dyDescent="0.25">
      <c r="A1" s="1" t="s">
        <v>537</v>
      </c>
      <c r="B1" s="6" t="s">
        <v>76</v>
      </c>
      <c r="C1" s="6"/>
      <c r="D1" s="6"/>
    </row>
    <row r="2" spans="1:4" ht="30" x14ac:dyDescent="0.25">
      <c r="A2" s="1" t="s">
        <v>28</v>
      </c>
      <c r="B2" s="1" t="s">
        <v>2</v>
      </c>
      <c r="C2" s="1" t="s">
        <v>538</v>
      </c>
      <c r="D2" s="85">
        <v>41398</v>
      </c>
    </row>
    <row r="3" spans="1:4" x14ac:dyDescent="0.25">
      <c r="A3" s="7" t="s">
        <v>539</v>
      </c>
      <c r="B3" s="3" t="s">
        <v>8</v>
      </c>
      <c r="C3" s="3" t="s">
        <v>8</v>
      </c>
      <c r="D3" s="3" t="s">
        <v>8</v>
      </c>
    </row>
    <row r="4" spans="1:4" ht="30" x14ac:dyDescent="0.25">
      <c r="A4" s="2" t="s">
        <v>540</v>
      </c>
      <c r="B4" s="3" t="s">
        <v>8</v>
      </c>
      <c r="C4" s="3" t="s">
        <v>8</v>
      </c>
      <c r="D4" s="8">
        <v>741</v>
      </c>
    </row>
    <row r="5" spans="1:4" x14ac:dyDescent="0.25">
      <c r="A5" s="2" t="s">
        <v>240</v>
      </c>
      <c r="B5" s="3">
        <v>276</v>
      </c>
      <c r="C5" s="3">
        <v>34</v>
      </c>
      <c r="D5" s="3">
        <v>854</v>
      </c>
    </row>
    <row r="6" spans="1:4" x14ac:dyDescent="0.25">
      <c r="A6" s="2" t="s">
        <v>244</v>
      </c>
      <c r="B6" s="3">
        <v>-167</v>
      </c>
      <c r="C6" s="3">
        <v>-945</v>
      </c>
      <c r="D6" s="3">
        <v>-243</v>
      </c>
    </row>
    <row r="7" spans="1:4" ht="30" x14ac:dyDescent="0.25">
      <c r="A7" s="2" t="s">
        <v>541</v>
      </c>
      <c r="B7" s="3">
        <v>550</v>
      </c>
      <c r="C7" s="3" t="s">
        <v>8</v>
      </c>
      <c r="D7" s="3" t="s">
        <v>8</v>
      </c>
    </row>
    <row r="8" spans="1:4" x14ac:dyDescent="0.25">
      <c r="A8" s="2" t="s">
        <v>542</v>
      </c>
      <c r="B8" s="3" t="s">
        <v>8</v>
      </c>
      <c r="C8" s="3" t="s">
        <v>8</v>
      </c>
      <c r="D8" s="3" t="s">
        <v>8</v>
      </c>
    </row>
    <row r="9" spans="1:4" x14ac:dyDescent="0.25">
      <c r="A9" s="7" t="s">
        <v>539</v>
      </c>
      <c r="B9" s="3" t="s">
        <v>8</v>
      </c>
      <c r="C9" s="3" t="s">
        <v>8</v>
      </c>
      <c r="D9" s="3" t="s">
        <v>8</v>
      </c>
    </row>
    <row r="10" spans="1:4" ht="30" x14ac:dyDescent="0.25">
      <c r="A10" s="2" t="s">
        <v>540</v>
      </c>
      <c r="B10" s="3" t="s">
        <v>8</v>
      </c>
      <c r="C10" s="3" t="s">
        <v>8</v>
      </c>
      <c r="D10" s="3">
        <v>741</v>
      </c>
    </row>
    <row r="11" spans="1:4" x14ac:dyDescent="0.25">
      <c r="A11" s="2" t="s">
        <v>240</v>
      </c>
      <c r="B11" s="3">
        <v>225</v>
      </c>
      <c r="C11" s="3">
        <v>1</v>
      </c>
      <c r="D11" s="3">
        <v>55</v>
      </c>
    </row>
    <row r="12" spans="1:4" x14ac:dyDescent="0.25">
      <c r="A12" s="2" t="s">
        <v>244</v>
      </c>
      <c r="B12" s="3">
        <v>-116</v>
      </c>
      <c r="C12" s="3">
        <v>-160</v>
      </c>
      <c r="D12" s="3">
        <v>-196</v>
      </c>
    </row>
    <row r="13" spans="1:4" ht="30" x14ac:dyDescent="0.25">
      <c r="A13" s="2" t="s">
        <v>541</v>
      </c>
      <c r="B13" s="3">
        <v>550</v>
      </c>
      <c r="C13" s="3" t="s">
        <v>8</v>
      </c>
      <c r="D13" s="3" t="s">
        <v>8</v>
      </c>
    </row>
    <row r="14" spans="1:4" x14ac:dyDescent="0.25">
      <c r="A14" s="2" t="s">
        <v>543</v>
      </c>
      <c r="B14" s="3" t="s">
        <v>8</v>
      </c>
      <c r="C14" s="3" t="s">
        <v>8</v>
      </c>
      <c r="D14" s="3" t="s">
        <v>8</v>
      </c>
    </row>
    <row r="15" spans="1:4" x14ac:dyDescent="0.25">
      <c r="A15" s="7" t="s">
        <v>539</v>
      </c>
      <c r="B15" s="3" t="s">
        <v>8</v>
      </c>
      <c r="C15" s="3" t="s">
        <v>8</v>
      </c>
      <c r="D15" s="3" t="s">
        <v>8</v>
      </c>
    </row>
    <row r="16" spans="1:4" x14ac:dyDescent="0.25">
      <c r="A16" s="2" t="s">
        <v>240</v>
      </c>
      <c r="B16" s="3">
        <v>51</v>
      </c>
      <c r="C16" s="3">
        <v>33</v>
      </c>
      <c r="D16" s="3">
        <v>799</v>
      </c>
    </row>
    <row r="17" spans="1:4" x14ac:dyDescent="0.25">
      <c r="A17" s="2" t="s">
        <v>244</v>
      </c>
      <c r="B17" s="8">
        <v>-51</v>
      </c>
      <c r="C17" s="8">
        <v>-785</v>
      </c>
      <c r="D17" s="8">
        <v>-47</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544</v>
      </c>
      <c r="B1" s="6" t="s">
        <v>76</v>
      </c>
      <c r="C1" s="6"/>
      <c r="D1" s="6" t="s">
        <v>1</v>
      </c>
      <c r="E1" s="6"/>
    </row>
    <row r="2" spans="1:5" ht="30" x14ac:dyDescent="0.25">
      <c r="A2" s="1" t="s">
        <v>28</v>
      </c>
      <c r="B2" s="1" t="s">
        <v>2</v>
      </c>
      <c r="C2" s="1" t="s">
        <v>77</v>
      </c>
      <c r="D2" s="1" t="s">
        <v>2</v>
      </c>
      <c r="E2" s="1" t="s">
        <v>77</v>
      </c>
    </row>
    <row r="3" spans="1:5" x14ac:dyDescent="0.25">
      <c r="A3" s="2" t="s">
        <v>485</v>
      </c>
      <c r="B3" s="3" t="s">
        <v>8</v>
      </c>
      <c r="C3" s="3" t="s">
        <v>8</v>
      </c>
      <c r="D3" s="3" t="s">
        <v>8</v>
      </c>
      <c r="E3" s="3" t="s">
        <v>8</v>
      </c>
    </row>
    <row r="4" spans="1:5" ht="30" x14ac:dyDescent="0.25">
      <c r="A4" s="7" t="s">
        <v>486</v>
      </c>
      <c r="B4" s="3" t="s">
        <v>8</v>
      </c>
      <c r="C4" s="3" t="s">
        <v>8</v>
      </c>
      <c r="D4" s="3" t="s">
        <v>8</v>
      </c>
      <c r="E4" s="3" t="s">
        <v>8</v>
      </c>
    </row>
    <row r="5" spans="1:5" x14ac:dyDescent="0.25">
      <c r="A5" s="2" t="s">
        <v>259</v>
      </c>
      <c r="B5" s="8">
        <v>1997</v>
      </c>
      <c r="C5" s="8">
        <v>2116</v>
      </c>
      <c r="D5" s="8">
        <v>5994</v>
      </c>
      <c r="E5" s="8">
        <v>6350</v>
      </c>
    </row>
    <row r="6" spans="1:5" x14ac:dyDescent="0.25">
      <c r="A6" s="2" t="s">
        <v>260</v>
      </c>
      <c r="B6" s="5">
        <v>-2235</v>
      </c>
      <c r="C6" s="5">
        <v>-2157</v>
      </c>
      <c r="D6" s="5">
        <v>-6706</v>
      </c>
      <c r="E6" s="5">
        <v>-6471</v>
      </c>
    </row>
    <row r="7" spans="1:5" x14ac:dyDescent="0.25">
      <c r="A7" s="2" t="s">
        <v>545</v>
      </c>
      <c r="B7" s="5">
        <v>1642</v>
      </c>
      <c r="C7" s="5">
        <v>1689</v>
      </c>
      <c r="D7" s="5">
        <v>4925</v>
      </c>
      <c r="E7" s="5">
        <v>5068</v>
      </c>
    </row>
    <row r="8" spans="1:5" x14ac:dyDescent="0.25">
      <c r="A8" s="2" t="s">
        <v>546</v>
      </c>
      <c r="B8" s="5">
        <v>1404</v>
      </c>
      <c r="C8" s="5">
        <v>1648</v>
      </c>
      <c r="D8" s="5">
        <v>4213</v>
      </c>
      <c r="E8" s="5">
        <v>4947</v>
      </c>
    </row>
    <row r="9" spans="1:5" ht="30" x14ac:dyDescent="0.25">
      <c r="A9" s="7" t="s">
        <v>547</v>
      </c>
      <c r="B9" s="3" t="s">
        <v>8</v>
      </c>
      <c r="C9" s="3" t="s">
        <v>8</v>
      </c>
      <c r="D9" s="3" t="s">
        <v>8</v>
      </c>
      <c r="E9" s="3" t="s">
        <v>8</v>
      </c>
    </row>
    <row r="10" spans="1:5" x14ac:dyDescent="0.25">
      <c r="A10" s="2" t="s">
        <v>548</v>
      </c>
      <c r="B10" s="3" t="s">
        <v>8</v>
      </c>
      <c r="C10" s="3" t="s">
        <v>8</v>
      </c>
      <c r="D10" s="5">
        <v>11198</v>
      </c>
      <c r="E10" s="3" t="s">
        <v>8</v>
      </c>
    </row>
    <row r="11" spans="1:5" ht="30" x14ac:dyDescent="0.25">
      <c r="A11" s="2" t="s">
        <v>549</v>
      </c>
      <c r="B11" s="3" t="s">
        <v>8</v>
      </c>
      <c r="C11" s="3" t="s">
        <v>8</v>
      </c>
      <c r="D11" s="5">
        <v>2009</v>
      </c>
      <c r="E11" s="3" t="s">
        <v>8</v>
      </c>
    </row>
    <row r="12" spans="1:5" ht="30" x14ac:dyDescent="0.25">
      <c r="A12" s="2" t="s">
        <v>550</v>
      </c>
      <c r="B12" s="3" t="s">
        <v>8</v>
      </c>
      <c r="C12" s="3" t="s">
        <v>8</v>
      </c>
      <c r="D12" s="3" t="s">
        <v>8</v>
      </c>
      <c r="E12" s="3" t="s">
        <v>8</v>
      </c>
    </row>
    <row r="13" spans="1:5" ht="30" x14ac:dyDescent="0.25">
      <c r="A13" s="7" t="s">
        <v>547</v>
      </c>
      <c r="B13" s="3" t="s">
        <v>8</v>
      </c>
      <c r="C13" s="3" t="s">
        <v>8</v>
      </c>
      <c r="D13" s="3" t="s">
        <v>8</v>
      </c>
      <c r="E13" s="3" t="s">
        <v>8</v>
      </c>
    </row>
    <row r="14" spans="1:5" x14ac:dyDescent="0.25">
      <c r="A14" s="2" t="s">
        <v>548</v>
      </c>
      <c r="B14" s="3" t="s">
        <v>8</v>
      </c>
      <c r="C14" s="3" t="s">
        <v>8</v>
      </c>
      <c r="D14" s="5">
        <v>13207</v>
      </c>
      <c r="E14" s="3" t="s">
        <v>8</v>
      </c>
    </row>
    <row r="15" spans="1:5" x14ac:dyDescent="0.25">
      <c r="A15" s="2" t="s">
        <v>488</v>
      </c>
      <c r="B15" s="3" t="s">
        <v>8</v>
      </c>
      <c r="C15" s="3" t="s">
        <v>8</v>
      </c>
      <c r="D15" s="3" t="s">
        <v>8</v>
      </c>
      <c r="E15" s="3" t="s">
        <v>8</v>
      </c>
    </row>
    <row r="16" spans="1:5" ht="30" x14ac:dyDescent="0.25">
      <c r="A16" s="7" t="s">
        <v>486</v>
      </c>
      <c r="B16" s="3" t="s">
        <v>8</v>
      </c>
      <c r="C16" s="3" t="s">
        <v>8</v>
      </c>
      <c r="D16" s="3" t="s">
        <v>8</v>
      </c>
      <c r="E16" s="3" t="s">
        <v>8</v>
      </c>
    </row>
    <row r="17" spans="1:5" x14ac:dyDescent="0.25">
      <c r="A17" s="2" t="s">
        <v>259</v>
      </c>
      <c r="B17" s="3">
        <v>30</v>
      </c>
      <c r="C17" s="3">
        <v>35</v>
      </c>
      <c r="D17" s="3">
        <v>91</v>
      </c>
      <c r="E17" s="3">
        <v>106</v>
      </c>
    </row>
    <row r="18" spans="1:5" x14ac:dyDescent="0.25">
      <c r="A18" s="2" t="s">
        <v>545</v>
      </c>
      <c r="B18" s="3">
        <v>-91</v>
      </c>
      <c r="C18" s="3">
        <v>-93</v>
      </c>
      <c r="D18" s="3">
        <v>-272</v>
      </c>
      <c r="E18" s="3">
        <v>-280</v>
      </c>
    </row>
    <row r="19" spans="1:5" x14ac:dyDescent="0.25">
      <c r="A19" s="2" t="s">
        <v>546</v>
      </c>
      <c r="B19" s="3">
        <v>-61</v>
      </c>
      <c r="C19" s="3">
        <v>-58</v>
      </c>
      <c r="D19" s="3">
        <v>-181</v>
      </c>
      <c r="E19" s="3">
        <v>-174</v>
      </c>
    </row>
    <row r="20" spans="1:5" ht="30" x14ac:dyDescent="0.25">
      <c r="A20" s="7" t="s">
        <v>547</v>
      </c>
      <c r="B20" s="3" t="s">
        <v>8</v>
      </c>
      <c r="C20" s="3" t="s">
        <v>8</v>
      </c>
      <c r="D20" s="3" t="s">
        <v>8</v>
      </c>
      <c r="E20" s="3" t="s">
        <v>8</v>
      </c>
    </row>
    <row r="21" spans="1:5" x14ac:dyDescent="0.25">
      <c r="A21" s="2" t="s">
        <v>548</v>
      </c>
      <c r="B21" s="3" t="s">
        <v>8</v>
      </c>
      <c r="C21" s="3" t="s">
        <v>8</v>
      </c>
      <c r="D21" s="3">
        <v>153</v>
      </c>
      <c r="E21" s="3" t="s">
        <v>8</v>
      </c>
    </row>
    <row r="22" spans="1:5" ht="30" x14ac:dyDescent="0.25">
      <c r="A22" s="2" t="s">
        <v>549</v>
      </c>
      <c r="B22" s="3" t="s">
        <v>8</v>
      </c>
      <c r="C22" s="3" t="s">
        <v>8</v>
      </c>
      <c r="D22" s="3">
        <v>437</v>
      </c>
      <c r="E22" s="3" t="s">
        <v>8</v>
      </c>
    </row>
    <row r="23" spans="1:5" ht="30" x14ac:dyDescent="0.25">
      <c r="A23" s="2" t="s">
        <v>551</v>
      </c>
      <c r="B23" s="3" t="s">
        <v>8</v>
      </c>
      <c r="C23" s="3" t="s">
        <v>8</v>
      </c>
      <c r="D23" s="3" t="s">
        <v>8</v>
      </c>
      <c r="E23" s="3" t="s">
        <v>8</v>
      </c>
    </row>
    <row r="24" spans="1:5" ht="30" x14ac:dyDescent="0.25">
      <c r="A24" s="7" t="s">
        <v>547</v>
      </c>
      <c r="B24" s="3" t="s">
        <v>8</v>
      </c>
      <c r="C24" s="3" t="s">
        <v>8</v>
      </c>
      <c r="D24" s="3" t="s">
        <v>8</v>
      </c>
      <c r="E24" s="3" t="s">
        <v>8</v>
      </c>
    </row>
    <row r="25" spans="1:5" x14ac:dyDescent="0.25">
      <c r="A25" s="2" t="s">
        <v>548</v>
      </c>
      <c r="B25" s="3" t="s">
        <v>8</v>
      </c>
      <c r="C25" s="3" t="s">
        <v>8</v>
      </c>
      <c r="D25" s="8">
        <v>590</v>
      </c>
      <c r="E25" s="3" t="s">
        <v>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5.42578125" bestFit="1" customWidth="1"/>
    <col min="6" max="8" width="10.7109375" bestFit="1" customWidth="1"/>
    <col min="9" max="9" width="25" bestFit="1" customWidth="1"/>
  </cols>
  <sheetData>
    <row r="1" spans="1:9" x14ac:dyDescent="0.25">
      <c r="A1" s="1" t="s">
        <v>552</v>
      </c>
      <c r="B1" s="1" t="s">
        <v>553</v>
      </c>
      <c r="C1" s="1"/>
      <c r="D1" s="1" t="s">
        <v>553</v>
      </c>
      <c r="E1" s="1" t="s">
        <v>554</v>
      </c>
      <c r="F1" s="6"/>
      <c r="G1" s="6"/>
      <c r="H1" s="1"/>
      <c r="I1" s="1" t="s">
        <v>553</v>
      </c>
    </row>
    <row r="2" spans="1:9" ht="30" x14ac:dyDescent="0.25">
      <c r="A2" s="1" t="s">
        <v>28</v>
      </c>
      <c r="B2" s="85">
        <v>41422</v>
      </c>
      <c r="C2" s="1" t="s">
        <v>556</v>
      </c>
      <c r="D2" s="85">
        <v>41422</v>
      </c>
      <c r="E2" s="1" t="s">
        <v>558</v>
      </c>
      <c r="F2" s="85">
        <v>41407</v>
      </c>
      <c r="G2" s="85">
        <v>41407</v>
      </c>
      <c r="H2" s="85">
        <v>41422</v>
      </c>
      <c r="I2" s="1" t="s">
        <v>558</v>
      </c>
    </row>
    <row r="3" spans="1:9" x14ac:dyDescent="0.25">
      <c r="A3" s="1"/>
      <c r="B3" s="1" t="s">
        <v>555</v>
      </c>
      <c r="C3" s="1" t="s">
        <v>555</v>
      </c>
      <c r="D3" s="1" t="s">
        <v>557</v>
      </c>
      <c r="E3" s="1" t="s">
        <v>557</v>
      </c>
      <c r="F3" s="1" t="s">
        <v>557</v>
      </c>
      <c r="G3" s="1" t="s">
        <v>557</v>
      </c>
      <c r="H3" s="1" t="s">
        <v>560</v>
      </c>
      <c r="I3" s="1" t="s">
        <v>561</v>
      </c>
    </row>
    <row r="4" spans="1:9" x14ac:dyDescent="0.25">
      <c r="A4" s="1"/>
      <c r="B4" s="1"/>
      <c r="C4" s="1"/>
      <c r="D4" s="1"/>
      <c r="E4" s="1"/>
      <c r="F4" s="1"/>
      <c r="G4" s="1" t="s">
        <v>559</v>
      </c>
      <c r="H4" s="1"/>
      <c r="I4" s="1"/>
    </row>
    <row r="5" spans="1:9" x14ac:dyDescent="0.25">
      <c r="A5" s="7" t="s">
        <v>517</v>
      </c>
      <c r="B5" s="3" t="s">
        <v>8</v>
      </c>
      <c r="C5" s="3" t="s">
        <v>8</v>
      </c>
      <c r="D5" s="3" t="s">
        <v>8</v>
      </c>
      <c r="E5" s="3" t="s">
        <v>8</v>
      </c>
      <c r="F5" s="3" t="s">
        <v>8</v>
      </c>
      <c r="G5" s="3" t="s">
        <v>8</v>
      </c>
      <c r="H5" s="3" t="s">
        <v>8</v>
      </c>
      <c r="I5" s="3" t="s">
        <v>8</v>
      </c>
    </row>
    <row r="6" spans="1:9" ht="30" x14ac:dyDescent="0.25">
      <c r="A6" s="2" t="s">
        <v>562</v>
      </c>
      <c r="B6" s="8">
        <v>30059</v>
      </c>
      <c r="C6" s="8">
        <v>65000</v>
      </c>
      <c r="D6" s="8">
        <v>187706</v>
      </c>
      <c r="E6" s="8">
        <v>85000</v>
      </c>
      <c r="F6" s="3" t="s">
        <v>8</v>
      </c>
      <c r="G6" s="3" t="s">
        <v>8</v>
      </c>
      <c r="H6" s="3" t="s">
        <v>8</v>
      </c>
      <c r="I6" s="3" t="s">
        <v>8</v>
      </c>
    </row>
    <row r="7" spans="1:9" x14ac:dyDescent="0.25">
      <c r="A7" s="2" t="s">
        <v>563</v>
      </c>
      <c r="B7" s="3" t="s">
        <v>8</v>
      </c>
      <c r="C7" s="87">
        <v>0.10249999999999999</v>
      </c>
      <c r="D7" s="3" t="s">
        <v>8</v>
      </c>
      <c r="E7" s="3" t="s">
        <v>8</v>
      </c>
      <c r="F7" s="87">
        <v>0.10630000000000001</v>
      </c>
      <c r="G7" s="3" t="s">
        <v>8</v>
      </c>
      <c r="H7" s="87">
        <v>0.08</v>
      </c>
      <c r="I7" s="3" t="s">
        <v>8</v>
      </c>
    </row>
    <row r="8" spans="1:9" ht="45" x14ac:dyDescent="0.25">
      <c r="A8" s="2" t="s">
        <v>564</v>
      </c>
      <c r="B8" s="3" t="s">
        <v>8</v>
      </c>
      <c r="C8" s="3" t="s">
        <v>8</v>
      </c>
      <c r="D8" s="3" t="s">
        <v>8</v>
      </c>
      <c r="E8" s="3" t="s">
        <v>8</v>
      </c>
      <c r="F8" s="3" t="s">
        <v>8</v>
      </c>
      <c r="G8" s="5">
        <v>223000</v>
      </c>
      <c r="H8" s="3" t="s">
        <v>8</v>
      </c>
      <c r="I8" s="3" t="s">
        <v>8</v>
      </c>
    </row>
    <row r="9" spans="1:9" x14ac:dyDescent="0.25">
      <c r="A9" s="2" t="s">
        <v>565</v>
      </c>
      <c r="B9" s="3" t="s">
        <v>8</v>
      </c>
      <c r="C9" s="3" t="s">
        <v>8</v>
      </c>
      <c r="D9" s="3" t="s">
        <v>8</v>
      </c>
      <c r="E9" s="3" t="s">
        <v>8</v>
      </c>
      <c r="F9" s="3" t="s">
        <v>8</v>
      </c>
      <c r="G9" s="3" t="s">
        <v>8</v>
      </c>
      <c r="H9" s="5">
        <v>350000</v>
      </c>
      <c r="I9" s="3" t="s">
        <v>8</v>
      </c>
    </row>
    <row r="10" spans="1:9" ht="30" x14ac:dyDescent="0.25">
      <c r="A10" s="2" t="s">
        <v>566</v>
      </c>
      <c r="B10" s="87">
        <v>0.436</v>
      </c>
      <c r="C10" s="3" t="s">
        <v>8</v>
      </c>
      <c r="D10" s="87">
        <v>0.56899999999999995</v>
      </c>
      <c r="E10" s="3" t="s">
        <v>8</v>
      </c>
      <c r="F10" s="3" t="s">
        <v>8</v>
      </c>
      <c r="G10" s="3" t="s">
        <v>8</v>
      </c>
      <c r="H10" s="3" t="s">
        <v>8</v>
      </c>
      <c r="I10" s="3" t="s">
        <v>8</v>
      </c>
    </row>
    <row r="11" spans="1:9" x14ac:dyDescent="0.25">
      <c r="A11" s="2" t="s">
        <v>567</v>
      </c>
      <c r="B11" s="3" t="s">
        <v>8</v>
      </c>
      <c r="C11" s="3" t="s">
        <v>8</v>
      </c>
      <c r="D11" s="3" t="s">
        <v>8</v>
      </c>
      <c r="E11" s="3" t="s">
        <v>8</v>
      </c>
      <c r="F11" s="3" t="s">
        <v>8</v>
      </c>
      <c r="G11" s="3" t="s">
        <v>8</v>
      </c>
      <c r="H11" s="3" t="s">
        <v>8</v>
      </c>
      <c r="I11" s="87">
        <v>1</v>
      </c>
    </row>
    <row r="12" spans="1:9" ht="30" x14ac:dyDescent="0.25">
      <c r="A12" s="2" t="s">
        <v>568</v>
      </c>
      <c r="B12" s="3" t="s">
        <v>8</v>
      </c>
      <c r="C12" s="3" t="s">
        <v>8</v>
      </c>
      <c r="D12" s="3" t="s">
        <v>8</v>
      </c>
      <c r="E12" s="8">
        <v>272706</v>
      </c>
      <c r="F12" s="3" t="s">
        <v>8</v>
      </c>
      <c r="G12" s="3" t="s">
        <v>8</v>
      </c>
      <c r="H12" s="3" t="s">
        <v>8</v>
      </c>
      <c r="I12" s="3" t="s">
        <v>8</v>
      </c>
    </row>
  </sheetData>
  <mergeCells count="1">
    <mergeCell ref="F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69</v>
      </c>
      <c r="B1" s="6" t="s">
        <v>2</v>
      </c>
      <c r="C1" s="6" t="s">
        <v>29</v>
      </c>
    </row>
    <row r="2" spans="1:3" ht="30" x14ac:dyDescent="0.25">
      <c r="A2" s="1" t="s">
        <v>28</v>
      </c>
      <c r="B2" s="6"/>
      <c r="C2" s="6"/>
    </row>
    <row r="3" spans="1:3" x14ac:dyDescent="0.25">
      <c r="A3" s="7" t="s">
        <v>288</v>
      </c>
      <c r="B3" s="3" t="s">
        <v>8</v>
      </c>
      <c r="C3" s="3" t="s">
        <v>8</v>
      </c>
    </row>
    <row r="4" spans="1:3" x14ac:dyDescent="0.25">
      <c r="A4" s="2" t="s">
        <v>570</v>
      </c>
      <c r="B4" s="8">
        <v>178106</v>
      </c>
      <c r="C4" s="8">
        <v>152735</v>
      </c>
    </row>
    <row r="5" spans="1:3" ht="75" x14ac:dyDescent="0.25">
      <c r="A5" s="2" t="s">
        <v>571</v>
      </c>
      <c r="B5" s="8">
        <v>118</v>
      </c>
      <c r="C5" s="3" t="s">
        <v>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72</v>
      </c>
      <c r="B1" s="1" t="s">
        <v>1</v>
      </c>
      <c r="C1" s="1" t="s">
        <v>495</v>
      </c>
    </row>
    <row r="2" spans="1:3" ht="30" x14ac:dyDescent="0.25">
      <c r="A2" s="1" t="s">
        <v>28</v>
      </c>
      <c r="B2" s="1" t="s">
        <v>2</v>
      </c>
      <c r="C2" s="1" t="s">
        <v>29</v>
      </c>
    </row>
    <row r="3" spans="1:3" ht="30" x14ac:dyDescent="0.25">
      <c r="A3" s="7" t="s">
        <v>573</v>
      </c>
      <c r="B3" s="3" t="s">
        <v>8</v>
      </c>
      <c r="C3" s="3" t="s">
        <v>8</v>
      </c>
    </row>
    <row r="4" spans="1:3" ht="45" x14ac:dyDescent="0.25">
      <c r="A4" s="2" t="s">
        <v>574</v>
      </c>
      <c r="B4" s="8">
        <v>0</v>
      </c>
      <c r="C4"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74</v>
      </c>
      <c r="B1" s="6" t="s">
        <v>76</v>
      </c>
      <c r="C1" s="6"/>
      <c r="D1" s="6" t="s">
        <v>1</v>
      </c>
      <c r="E1" s="6"/>
    </row>
    <row r="2" spans="1:5" ht="30" x14ac:dyDescent="0.25">
      <c r="A2" s="1" t="s">
        <v>75</v>
      </c>
      <c r="B2" s="1" t="s">
        <v>2</v>
      </c>
      <c r="C2" s="1" t="s">
        <v>77</v>
      </c>
      <c r="D2" s="1" t="s">
        <v>2</v>
      </c>
      <c r="E2" s="1" t="s">
        <v>77</v>
      </c>
    </row>
    <row r="3" spans="1:5" ht="30" x14ac:dyDescent="0.25">
      <c r="A3" s="7" t="s">
        <v>78</v>
      </c>
      <c r="B3" s="3" t="s">
        <v>8</v>
      </c>
      <c r="C3" s="3" t="s">
        <v>8</v>
      </c>
      <c r="D3" s="3" t="s">
        <v>8</v>
      </c>
      <c r="E3" s="3" t="s">
        <v>8</v>
      </c>
    </row>
    <row r="4" spans="1:5" x14ac:dyDescent="0.25">
      <c r="A4" s="2" t="s">
        <v>79</v>
      </c>
      <c r="B4" s="8">
        <v>651161</v>
      </c>
      <c r="C4" s="8">
        <v>668731</v>
      </c>
      <c r="D4" s="8">
        <v>1855205</v>
      </c>
      <c r="E4" s="8">
        <v>1904357</v>
      </c>
    </row>
    <row r="5" spans="1:5" x14ac:dyDescent="0.25">
      <c r="A5" s="2" t="s">
        <v>80</v>
      </c>
      <c r="B5" s="5">
        <v>15412</v>
      </c>
      <c r="C5" s="5">
        <v>14389</v>
      </c>
      <c r="D5" s="5">
        <v>44236</v>
      </c>
      <c r="E5" s="5">
        <v>40320</v>
      </c>
    </row>
    <row r="6" spans="1:5" x14ac:dyDescent="0.25">
      <c r="A6" s="2" t="s">
        <v>81</v>
      </c>
      <c r="B6" s="5">
        <v>666573</v>
      </c>
      <c r="C6" s="5">
        <v>683120</v>
      </c>
      <c r="D6" s="5">
        <v>1899441</v>
      </c>
      <c r="E6" s="5">
        <v>1944677</v>
      </c>
    </row>
    <row r="7" spans="1:5" x14ac:dyDescent="0.25">
      <c r="A7" s="7" t="s">
        <v>82</v>
      </c>
      <c r="B7" s="3" t="s">
        <v>8</v>
      </c>
      <c r="C7" s="3" t="s">
        <v>8</v>
      </c>
      <c r="D7" s="3" t="s">
        <v>8</v>
      </c>
      <c r="E7" s="3" t="s">
        <v>8</v>
      </c>
    </row>
    <row r="8" spans="1:5" x14ac:dyDescent="0.25">
      <c r="A8" s="2" t="s">
        <v>83</v>
      </c>
      <c r="B8" s="5">
        <v>412932</v>
      </c>
      <c r="C8" s="5">
        <v>424219</v>
      </c>
      <c r="D8" s="5">
        <v>1185528</v>
      </c>
      <c r="E8" s="5">
        <v>1226151</v>
      </c>
    </row>
    <row r="9" spans="1:5" x14ac:dyDescent="0.25">
      <c r="A9" s="2" t="s">
        <v>84</v>
      </c>
      <c r="B9" s="5">
        <v>215204</v>
      </c>
      <c r="C9" s="5">
        <v>224846</v>
      </c>
      <c r="D9" s="5">
        <v>651553</v>
      </c>
      <c r="E9" s="5">
        <v>672521</v>
      </c>
    </row>
    <row r="10" spans="1:5" x14ac:dyDescent="0.25">
      <c r="A10" s="2" t="s">
        <v>85</v>
      </c>
      <c r="B10" s="5">
        <v>21149</v>
      </c>
      <c r="C10" s="5">
        <v>21481</v>
      </c>
      <c r="D10" s="5">
        <v>65248</v>
      </c>
      <c r="E10" s="5">
        <v>67093</v>
      </c>
    </row>
    <row r="11" spans="1:5" x14ac:dyDescent="0.25">
      <c r="A11" s="2" t="s">
        <v>86</v>
      </c>
      <c r="B11" s="5">
        <v>1117</v>
      </c>
      <c r="C11" s="5">
        <v>1168</v>
      </c>
      <c r="D11" s="5">
        <v>3388</v>
      </c>
      <c r="E11" s="5">
        <v>3529</v>
      </c>
    </row>
    <row r="12" spans="1:5" x14ac:dyDescent="0.25">
      <c r="A12" s="2" t="s">
        <v>87</v>
      </c>
      <c r="B12" s="3">
        <v>321</v>
      </c>
      <c r="C12" s="3">
        <v>593</v>
      </c>
      <c r="D12" s="3">
        <v>452</v>
      </c>
      <c r="E12" s="3">
        <v>712</v>
      </c>
    </row>
    <row r="13" spans="1:5" x14ac:dyDescent="0.25">
      <c r="A13" s="2" t="s">
        <v>88</v>
      </c>
      <c r="B13" s="5">
        <v>15850</v>
      </c>
      <c r="C13" s="5">
        <v>10813</v>
      </c>
      <c r="D13" s="5">
        <v>-6728</v>
      </c>
      <c r="E13" s="5">
        <v>-25329</v>
      </c>
    </row>
    <row r="14" spans="1:5" x14ac:dyDescent="0.25">
      <c r="A14" s="2" t="s">
        <v>89</v>
      </c>
      <c r="B14" s="5">
        <v>16492</v>
      </c>
      <c r="C14" s="5">
        <v>19995</v>
      </c>
      <c r="D14" s="5">
        <v>52747</v>
      </c>
      <c r="E14" s="5">
        <v>61274</v>
      </c>
    </row>
    <row r="15" spans="1:5" ht="30" x14ac:dyDescent="0.25">
      <c r="A15" s="2" t="s">
        <v>90</v>
      </c>
      <c r="B15" s="3">
        <v>20</v>
      </c>
      <c r="C15" s="3">
        <v>617</v>
      </c>
      <c r="D15" s="5">
        <v>4297</v>
      </c>
      <c r="E15" s="5">
        <v>8087</v>
      </c>
    </row>
    <row r="16" spans="1:5" x14ac:dyDescent="0.25">
      <c r="A16" s="2" t="s">
        <v>91</v>
      </c>
      <c r="B16" s="3">
        <v>-662</v>
      </c>
      <c r="C16" s="5">
        <v>-9799</v>
      </c>
      <c r="D16" s="5">
        <v>-63772</v>
      </c>
      <c r="E16" s="5">
        <v>-94690</v>
      </c>
    </row>
    <row r="17" spans="1:5" x14ac:dyDescent="0.25">
      <c r="A17" s="2" t="s">
        <v>92</v>
      </c>
      <c r="B17" s="3">
        <v>269</v>
      </c>
      <c r="C17" s="3">
        <v>349</v>
      </c>
      <c r="D17" s="5">
        <v>1123</v>
      </c>
      <c r="E17" s="5">
        <v>1277</v>
      </c>
    </row>
    <row r="18" spans="1:5" x14ac:dyDescent="0.25">
      <c r="A18" s="2" t="s">
        <v>93</v>
      </c>
      <c r="B18" s="8">
        <v>-931</v>
      </c>
      <c r="C18" s="8">
        <v>-10148</v>
      </c>
      <c r="D18" s="8">
        <v>-64895</v>
      </c>
      <c r="E18" s="8">
        <v>-95967</v>
      </c>
    </row>
    <row r="19" spans="1:5" x14ac:dyDescent="0.25">
      <c r="A19" s="7" t="s">
        <v>94</v>
      </c>
      <c r="B19" s="3" t="s">
        <v>8</v>
      </c>
      <c r="C19" s="3" t="s">
        <v>8</v>
      </c>
      <c r="D19" s="3" t="s">
        <v>8</v>
      </c>
      <c r="E19" s="3" t="s">
        <v>8</v>
      </c>
    </row>
    <row r="20" spans="1:5" x14ac:dyDescent="0.25">
      <c r="A20" s="2" t="s">
        <v>95</v>
      </c>
      <c r="B20" s="9">
        <v>-0.05</v>
      </c>
      <c r="C20" s="9">
        <v>-0.55000000000000004</v>
      </c>
      <c r="D20" s="9">
        <v>-3.4</v>
      </c>
      <c r="E20" s="9">
        <v>-5.2</v>
      </c>
    </row>
    <row r="21" spans="1:5" x14ac:dyDescent="0.25">
      <c r="A21" s="7" t="s">
        <v>96</v>
      </c>
      <c r="B21" s="3" t="s">
        <v>8</v>
      </c>
      <c r="C21" s="3" t="s">
        <v>8</v>
      </c>
      <c r="D21" s="3" t="s">
        <v>8</v>
      </c>
      <c r="E21" s="3" t="s">
        <v>8</v>
      </c>
    </row>
    <row r="22" spans="1:5" x14ac:dyDescent="0.25">
      <c r="A22" s="2" t="s">
        <v>95</v>
      </c>
      <c r="B22" s="9">
        <v>-0.05</v>
      </c>
      <c r="C22" s="9">
        <v>-0.55000000000000004</v>
      </c>
      <c r="D22" s="9">
        <v>-3.4</v>
      </c>
      <c r="E22" s="9">
        <v>-5.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1.85546875" bestFit="1" customWidth="1"/>
    <col min="6" max="7" width="25" bestFit="1" customWidth="1"/>
    <col min="8" max="11" width="23.42578125" bestFit="1" customWidth="1"/>
    <col min="12" max="12" width="12.28515625" bestFit="1" customWidth="1"/>
    <col min="13" max="20" width="23.42578125" bestFit="1" customWidth="1"/>
    <col min="21" max="22" width="26.140625" bestFit="1" customWidth="1"/>
  </cols>
  <sheetData>
    <row r="1" spans="1:22" ht="30" x14ac:dyDescent="0.25">
      <c r="A1" s="1" t="s">
        <v>575</v>
      </c>
      <c r="B1" s="6" t="s">
        <v>2</v>
      </c>
      <c r="C1" s="6" t="s">
        <v>29</v>
      </c>
      <c r="D1" s="6" t="s">
        <v>77</v>
      </c>
      <c r="E1" s="6" t="s">
        <v>576</v>
      </c>
      <c r="F1" s="1" t="s">
        <v>2</v>
      </c>
      <c r="G1" s="1" t="s">
        <v>29</v>
      </c>
      <c r="H1" s="1" t="s">
        <v>2</v>
      </c>
      <c r="I1" s="1" t="s">
        <v>29</v>
      </c>
      <c r="J1" s="1" t="s">
        <v>77</v>
      </c>
      <c r="K1" s="1" t="s">
        <v>576</v>
      </c>
      <c r="L1" s="1" t="s">
        <v>579</v>
      </c>
      <c r="M1" s="1" t="s">
        <v>2</v>
      </c>
      <c r="N1" s="1" t="s">
        <v>29</v>
      </c>
      <c r="O1" s="1" t="s">
        <v>77</v>
      </c>
      <c r="P1" s="1" t="s">
        <v>576</v>
      </c>
      <c r="Q1" s="1" t="s">
        <v>2</v>
      </c>
      <c r="R1" s="1" t="s">
        <v>29</v>
      </c>
      <c r="S1" s="1" t="s">
        <v>77</v>
      </c>
      <c r="T1" s="1" t="s">
        <v>576</v>
      </c>
      <c r="U1" s="1" t="s">
        <v>2</v>
      </c>
      <c r="V1" s="1" t="s">
        <v>29</v>
      </c>
    </row>
    <row r="2" spans="1:22" ht="30" x14ac:dyDescent="0.25">
      <c r="A2" s="1" t="s">
        <v>28</v>
      </c>
      <c r="B2" s="6"/>
      <c r="C2" s="6"/>
      <c r="D2" s="6"/>
      <c r="E2" s="6"/>
      <c r="F2" s="1" t="s">
        <v>577</v>
      </c>
      <c r="G2" s="1" t="s">
        <v>577</v>
      </c>
      <c r="H2" s="1" t="s">
        <v>313</v>
      </c>
      <c r="I2" s="1" t="s">
        <v>313</v>
      </c>
      <c r="J2" s="1" t="s">
        <v>313</v>
      </c>
      <c r="K2" s="1" t="s">
        <v>313</v>
      </c>
      <c r="L2" s="1" t="s">
        <v>314</v>
      </c>
      <c r="M2" s="1" t="s">
        <v>314</v>
      </c>
      <c r="N2" s="1" t="s">
        <v>314</v>
      </c>
      <c r="O2" s="1" t="s">
        <v>314</v>
      </c>
      <c r="P2" s="1" t="s">
        <v>314</v>
      </c>
      <c r="Q2" s="1" t="s">
        <v>580</v>
      </c>
      <c r="R2" s="1" t="s">
        <v>580</v>
      </c>
      <c r="S2" s="1" t="s">
        <v>580</v>
      </c>
      <c r="T2" s="1" t="s">
        <v>580</v>
      </c>
      <c r="U2" s="1" t="s">
        <v>581</v>
      </c>
      <c r="V2" s="1" t="s">
        <v>581</v>
      </c>
    </row>
    <row r="3" spans="1:22" x14ac:dyDescent="0.25">
      <c r="A3" s="1"/>
      <c r="B3" s="6"/>
      <c r="C3" s="6"/>
      <c r="D3" s="6"/>
      <c r="E3" s="6"/>
      <c r="F3" s="1"/>
      <c r="G3" s="1"/>
      <c r="H3" s="1" t="s">
        <v>578</v>
      </c>
      <c r="I3" s="1" t="s">
        <v>578</v>
      </c>
      <c r="J3" s="1" t="s">
        <v>578</v>
      </c>
      <c r="K3" s="1" t="s">
        <v>578</v>
      </c>
      <c r="L3" s="1" t="s">
        <v>496</v>
      </c>
      <c r="M3" s="1" t="s">
        <v>578</v>
      </c>
      <c r="N3" s="1" t="s">
        <v>578</v>
      </c>
      <c r="O3" s="1" t="s">
        <v>578</v>
      </c>
      <c r="P3" s="1" t="s">
        <v>578</v>
      </c>
      <c r="Q3" s="1" t="s">
        <v>578</v>
      </c>
      <c r="R3" s="1" t="s">
        <v>578</v>
      </c>
      <c r="S3" s="1" t="s">
        <v>578</v>
      </c>
      <c r="T3" s="1" t="s">
        <v>578</v>
      </c>
      <c r="U3" s="1" t="s">
        <v>578</v>
      </c>
      <c r="V3" s="1" t="s">
        <v>578</v>
      </c>
    </row>
    <row r="4" spans="1:22" ht="30" x14ac:dyDescent="0.25">
      <c r="A4" s="7" t="s">
        <v>307</v>
      </c>
      <c r="B4" s="3" t="s">
        <v>8</v>
      </c>
      <c r="C4" s="3" t="s">
        <v>8</v>
      </c>
      <c r="D4" s="3" t="s">
        <v>8</v>
      </c>
      <c r="E4" s="3" t="s">
        <v>8</v>
      </c>
      <c r="F4" s="3" t="s">
        <v>8</v>
      </c>
      <c r="G4" s="3" t="s">
        <v>8</v>
      </c>
      <c r="H4" s="3" t="s">
        <v>8</v>
      </c>
      <c r="I4" s="3" t="s">
        <v>8</v>
      </c>
      <c r="J4" s="3" t="s">
        <v>8</v>
      </c>
      <c r="K4" s="3" t="s">
        <v>8</v>
      </c>
      <c r="L4" s="3" t="s">
        <v>8</v>
      </c>
      <c r="M4" s="3" t="s">
        <v>8</v>
      </c>
      <c r="N4" s="3" t="s">
        <v>8</v>
      </c>
      <c r="O4" s="3" t="s">
        <v>8</v>
      </c>
      <c r="P4" s="3" t="s">
        <v>8</v>
      </c>
      <c r="Q4" s="3" t="s">
        <v>8</v>
      </c>
      <c r="R4" s="3" t="s">
        <v>8</v>
      </c>
      <c r="S4" s="3" t="s">
        <v>8</v>
      </c>
      <c r="T4" s="3" t="s">
        <v>8</v>
      </c>
      <c r="U4" s="3" t="s">
        <v>8</v>
      </c>
      <c r="V4" s="3" t="s">
        <v>8</v>
      </c>
    </row>
    <row r="5" spans="1:22" x14ac:dyDescent="0.25">
      <c r="A5" s="2" t="s">
        <v>582</v>
      </c>
      <c r="B5" s="3" t="s">
        <v>8</v>
      </c>
      <c r="C5" s="3" t="s">
        <v>8</v>
      </c>
      <c r="D5" s="3" t="s">
        <v>8</v>
      </c>
      <c r="E5" s="3" t="s">
        <v>8</v>
      </c>
      <c r="F5" s="3" t="s">
        <v>8</v>
      </c>
      <c r="G5" s="3" t="s">
        <v>8</v>
      </c>
      <c r="H5" s="3" t="s">
        <v>8</v>
      </c>
      <c r="I5" s="3" t="s">
        <v>8</v>
      </c>
      <c r="J5" s="3" t="s">
        <v>8</v>
      </c>
      <c r="K5" s="3" t="s">
        <v>8</v>
      </c>
      <c r="L5" s="3">
        <v>3</v>
      </c>
      <c r="M5" s="3" t="s">
        <v>8</v>
      </c>
      <c r="N5" s="3" t="s">
        <v>8</v>
      </c>
      <c r="O5" s="3" t="s">
        <v>8</v>
      </c>
      <c r="P5" s="3" t="s">
        <v>8</v>
      </c>
      <c r="Q5" s="3" t="s">
        <v>8</v>
      </c>
      <c r="R5" s="3" t="s">
        <v>8</v>
      </c>
      <c r="S5" s="3" t="s">
        <v>8</v>
      </c>
      <c r="T5" s="3" t="s">
        <v>8</v>
      </c>
      <c r="U5" s="3" t="s">
        <v>8</v>
      </c>
      <c r="V5" s="3" t="s">
        <v>8</v>
      </c>
    </row>
    <row r="6" spans="1:22" x14ac:dyDescent="0.25">
      <c r="A6" s="7" t="s">
        <v>30</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row>
    <row r="7" spans="1:22" x14ac:dyDescent="0.25">
      <c r="A7" s="2" t="s">
        <v>31</v>
      </c>
      <c r="B7" s="8">
        <v>8082</v>
      </c>
      <c r="C7" s="8">
        <v>7926</v>
      </c>
      <c r="D7" s="8">
        <v>8104</v>
      </c>
      <c r="E7" s="8">
        <v>14272</v>
      </c>
      <c r="F7" s="3" t="s">
        <v>8</v>
      </c>
      <c r="G7" s="3" t="s">
        <v>8</v>
      </c>
      <c r="H7" s="8">
        <v>1</v>
      </c>
      <c r="I7" s="8">
        <v>1</v>
      </c>
      <c r="J7" s="8">
        <v>1</v>
      </c>
      <c r="K7" s="8">
        <v>1</v>
      </c>
      <c r="L7" s="3" t="s">
        <v>8</v>
      </c>
      <c r="M7" s="8">
        <v>3038</v>
      </c>
      <c r="N7" s="8">
        <v>3414</v>
      </c>
      <c r="O7" s="8">
        <v>3650</v>
      </c>
      <c r="P7" s="8">
        <v>4695</v>
      </c>
      <c r="Q7" s="8">
        <v>5043</v>
      </c>
      <c r="R7" s="8">
        <v>4511</v>
      </c>
      <c r="S7" s="8">
        <v>4453</v>
      </c>
      <c r="T7" s="8">
        <v>9576</v>
      </c>
      <c r="U7" s="3" t="s">
        <v>8</v>
      </c>
      <c r="V7" s="3" t="s">
        <v>8</v>
      </c>
    </row>
    <row r="8" spans="1:22" x14ac:dyDescent="0.25">
      <c r="A8" s="2" t="s">
        <v>32</v>
      </c>
      <c r="B8" s="5">
        <v>914603</v>
      </c>
      <c r="C8" s="5">
        <v>758400</v>
      </c>
      <c r="D8" s="3" t="s">
        <v>8</v>
      </c>
      <c r="E8" s="3" t="s">
        <v>8</v>
      </c>
      <c r="F8" s="3" t="s">
        <v>8</v>
      </c>
      <c r="G8" s="3" t="s">
        <v>8</v>
      </c>
      <c r="H8" s="3" t="s">
        <v>8</v>
      </c>
      <c r="I8" s="3" t="s">
        <v>8</v>
      </c>
      <c r="J8" s="3" t="s">
        <v>8</v>
      </c>
      <c r="K8" s="3" t="s">
        <v>8</v>
      </c>
      <c r="L8" s="3" t="s">
        <v>8</v>
      </c>
      <c r="M8" s="5">
        <v>590837</v>
      </c>
      <c r="N8" s="5">
        <v>493780</v>
      </c>
      <c r="O8" s="3" t="s">
        <v>8</v>
      </c>
      <c r="P8" s="3" t="s">
        <v>8</v>
      </c>
      <c r="Q8" s="5">
        <v>323766</v>
      </c>
      <c r="R8" s="5">
        <v>264620</v>
      </c>
      <c r="S8" s="3" t="s">
        <v>8</v>
      </c>
      <c r="T8" s="3" t="s">
        <v>8</v>
      </c>
      <c r="U8" s="3" t="s">
        <v>8</v>
      </c>
      <c r="V8" s="3" t="s">
        <v>8</v>
      </c>
    </row>
    <row r="9" spans="1:22" ht="30" x14ac:dyDescent="0.25">
      <c r="A9" s="2" t="s">
        <v>33</v>
      </c>
      <c r="B9" s="5">
        <v>91120</v>
      </c>
      <c r="C9" s="5">
        <v>70601</v>
      </c>
      <c r="D9" s="3" t="s">
        <v>8</v>
      </c>
      <c r="E9" s="3" t="s">
        <v>8</v>
      </c>
      <c r="F9" s="3">
        <v>-578</v>
      </c>
      <c r="G9" s="3">
        <v>-578</v>
      </c>
      <c r="H9" s="3" t="s">
        <v>8</v>
      </c>
      <c r="I9" s="3" t="s">
        <v>8</v>
      </c>
      <c r="J9" s="3" t="s">
        <v>8</v>
      </c>
      <c r="K9" s="3" t="s">
        <v>8</v>
      </c>
      <c r="L9" s="3" t="s">
        <v>8</v>
      </c>
      <c r="M9" s="5">
        <v>83315</v>
      </c>
      <c r="N9" s="5">
        <v>62855</v>
      </c>
      <c r="O9" s="3" t="s">
        <v>8</v>
      </c>
      <c r="P9" s="3" t="s">
        <v>8</v>
      </c>
      <c r="Q9" s="5">
        <v>4439</v>
      </c>
      <c r="R9" s="5">
        <v>4414</v>
      </c>
      <c r="S9" s="3" t="s">
        <v>8</v>
      </c>
      <c r="T9" s="3" t="s">
        <v>8</v>
      </c>
      <c r="U9" s="5">
        <v>3944</v>
      </c>
      <c r="V9" s="5">
        <v>3910</v>
      </c>
    </row>
    <row r="10" spans="1:22" x14ac:dyDescent="0.25">
      <c r="A10" s="2" t="s">
        <v>34</v>
      </c>
      <c r="B10" s="5">
        <v>1013805</v>
      </c>
      <c r="C10" s="5">
        <v>836927</v>
      </c>
      <c r="D10" s="3" t="s">
        <v>8</v>
      </c>
      <c r="E10" s="3" t="s">
        <v>8</v>
      </c>
      <c r="F10" s="3">
        <v>-578</v>
      </c>
      <c r="G10" s="3">
        <v>-578</v>
      </c>
      <c r="H10" s="3">
        <v>1</v>
      </c>
      <c r="I10" s="3">
        <v>1</v>
      </c>
      <c r="J10" s="3" t="s">
        <v>8</v>
      </c>
      <c r="K10" s="3" t="s">
        <v>8</v>
      </c>
      <c r="L10" s="3" t="s">
        <v>8</v>
      </c>
      <c r="M10" s="5">
        <v>677190</v>
      </c>
      <c r="N10" s="5">
        <v>560049</v>
      </c>
      <c r="O10" s="3" t="s">
        <v>8</v>
      </c>
      <c r="P10" s="3" t="s">
        <v>8</v>
      </c>
      <c r="Q10" s="5">
        <v>333248</v>
      </c>
      <c r="R10" s="5">
        <v>273545</v>
      </c>
      <c r="S10" s="3" t="s">
        <v>8</v>
      </c>
      <c r="T10" s="3" t="s">
        <v>8</v>
      </c>
      <c r="U10" s="5">
        <v>3944</v>
      </c>
      <c r="V10" s="5">
        <v>3910</v>
      </c>
    </row>
    <row r="11" spans="1:22" ht="30" x14ac:dyDescent="0.25">
      <c r="A11" s="2" t="s">
        <v>320</v>
      </c>
      <c r="B11" s="5">
        <v>649966</v>
      </c>
      <c r="C11" s="5">
        <v>652822</v>
      </c>
      <c r="D11" s="3" t="s">
        <v>8</v>
      </c>
      <c r="E11" s="3" t="s">
        <v>8</v>
      </c>
      <c r="F11" s="3" t="s">
        <v>8</v>
      </c>
      <c r="G11" s="3" t="s">
        <v>8</v>
      </c>
      <c r="H11" s="3" t="s">
        <v>8</v>
      </c>
      <c r="I11" s="3" t="s">
        <v>8</v>
      </c>
      <c r="J11" s="3" t="s">
        <v>8</v>
      </c>
      <c r="K11" s="3" t="s">
        <v>8</v>
      </c>
      <c r="L11" s="3" t="s">
        <v>8</v>
      </c>
      <c r="M11" s="5">
        <v>234300</v>
      </c>
      <c r="N11" s="5">
        <v>221966</v>
      </c>
      <c r="O11" s="3" t="s">
        <v>8</v>
      </c>
      <c r="P11" s="3" t="s">
        <v>8</v>
      </c>
      <c r="Q11" s="5">
        <v>172501</v>
      </c>
      <c r="R11" s="5">
        <v>179437</v>
      </c>
      <c r="S11" s="3" t="s">
        <v>8</v>
      </c>
      <c r="T11" s="3" t="s">
        <v>8</v>
      </c>
      <c r="U11" s="5">
        <v>243165</v>
      </c>
      <c r="V11" s="5">
        <v>251419</v>
      </c>
    </row>
    <row r="12" spans="1:22" x14ac:dyDescent="0.25">
      <c r="A12" s="2" t="s">
        <v>36</v>
      </c>
      <c r="B12" s="5">
        <v>16659</v>
      </c>
      <c r="C12" s="5">
        <v>15010</v>
      </c>
      <c r="D12" s="3" t="s">
        <v>8</v>
      </c>
      <c r="E12" s="3" t="s">
        <v>8</v>
      </c>
      <c r="F12" s="3" t="s">
        <v>8</v>
      </c>
      <c r="G12" s="3" t="s">
        <v>8</v>
      </c>
      <c r="H12" s="3" t="s">
        <v>8</v>
      </c>
      <c r="I12" s="3" t="s">
        <v>8</v>
      </c>
      <c r="J12" s="3" t="s">
        <v>8</v>
      </c>
      <c r="K12" s="3" t="s">
        <v>8</v>
      </c>
      <c r="L12" s="3" t="s">
        <v>8</v>
      </c>
      <c r="M12" s="5">
        <v>6114</v>
      </c>
      <c r="N12" s="5">
        <v>6216</v>
      </c>
      <c r="O12" s="3" t="s">
        <v>8</v>
      </c>
      <c r="P12" s="3" t="s">
        <v>8</v>
      </c>
      <c r="Q12" s="5">
        <v>10545</v>
      </c>
      <c r="R12" s="5">
        <v>8794</v>
      </c>
      <c r="S12" s="3" t="s">
        <v>8</v>
      </c>
      <c r="T12" s="3" t="s">
        <v>8</v>
      </c>
      <c r="U12" s="3" t="s">
        <v>8</v>
      </c>
      <c r="V12" s="3" t="s">
        <v>8</v>
      </c>
    </row>
    <row r="13" spans="1:22" x14ac:dyDescent="0.25">
      <c r="A13" s="2" t="s">
        <v>321</v>
      </c>
      <c r="B13" s="5">
        <v>104932</v>
      </c>
      <c r="C13" s="5">
        <v>110563</v>
      </c>
      <c r="D13" s="3" t="s">
        <v>8</v>
      </c>
      <c r="E13" s="3" t="s">
        <v>8</v>
      </c>
      <c r="F13" s="3" t="s">
        <v>8</v>
      </c>
      <c r="G13" s="3" t="s">
        <v>8</v>
      </c>
      <c r="H13" s="3" t="s">
        <v>8</v>
      </c>
      <c r="I13" s="3" t="s">
        <v>8</v>
      </c>
      <c r="J13" s="3" t="s">
        <v>8</v>
      </c>
      <c r="K13" s="3" t="s">
        <v>8</v>
      </c>
      <c r="L13" s="3" t="s">
        <v>8</v>
      </c>
      <c r="M13" s="5">
        <v>34102</v>
      </c>
      <c r="N13" s="5">
        <v>36666</v>
      </c>
      <c r="O13" s="3" t="s">
        <v>8</v>
      </c>
      <c r="P13" s="3" t="s">
        <v>8</v>
      </c>
      <c r="Q13" s="5">
        <v>70830</v>
      </c>
      <c r="R13" s="5">
        <v>73897</v>
      </c>
      <c r="S13" s="3" t="s">
        <v>8</v>
      </c>
      <c r="T13" s="3" t="s">
        <v>8</v>
      </c>
      <c r="U13" s="3" t="s">
        <v>8</v>
      </c>
      <c r="V13" s="3" t="s">
        <v>8</v>
      </c>
    </row>
    <row r="14" spans="1:22" ht="30" x14ac:dyDescent="0.25">
      <c r="A14" s="2" t="s">
        <v>322</v>
      </c>
      <c r="B14" s="3" t="s">
        <v>8</v>
      </c>
      <c r="C14" s="3" t="s">
        <v>8</v>
      </c>
      <c r="D14" s="3" t="s">
        <v>8</v>
      </c>
      <c r="E14" s="3" t="s">
        <v>8</v>
      </c>
      <c r="F14" s="5">
        <v>-750561</v>
      </c>
      <c r="G14" s="5">
        <v>-805587</v>
      </c>
      <c r="H14" s="5">
        <v>48873</v>
      </c>
      <c r="I14" s="5">
        <v>110605</v>
      </c>
      <c r="J14" s="3" t="s">
        <v>8</v>
      </c>
      <c r="K14" s="3" t="s">
        <v>8</v>
      </c>
      <c r="L14" s="3" t="s">
        <v>8</v>
      </c>
      <c r="M14" s="5">
        <v>429589</v>
      </c>
      <c r="N14" s="5">
        <v>366851</v>
      </c>
      <c r="O14" s="3" t="s">
        <v>8</v>
      </c>
      <c r="P14" s="3" t="s">
        <v>8</v>
      </c>
      <c r="Q14" s="5">
        <v>272151</v>
      </c>
      <c r="R14" s="5">
        <v>328183</v>
      </c>
      <c r="S14" s="3" t="s">
        <v>8</v>
      </c>
      <c r="T14" s="3" t="s">
        <v>8</v>
      </c>
      <c r="U14" s="3">
        <v>-52</v>
      </c>
      <c r="V14" s="3">
        <v>-52</v>
      </c>
    </row>
    <row r="15" spans="1:22" x14ac:dyDescent="0.25">
      <c r="A15" s="2" t="s">
        <v>38</v>
      </c>
      <c r="B15" s="5">
        <v>23139</v>
      </c>
      <c r="C15" s="5">
        <v>18887</v>
      </c>
      <c r="D15" s="3" t="s">
        <v>8</v>
      </c>
      <c r="E15" s="3" t="s">
        <v>8</v>
      </c>
      <c r="F15" s="3" t="s">
        <v>8</v>
      </c>
      <c r="G15" s="3" t="s">
        <v>8</v>
      </c>
      <c r="H15" s="3" t="s">
        <v>8</v>
      </c>
      <c r="I15" s="3" t="s">
        <v>8</v>
      </c>
      <c r="J15" s="3" t="s">
        <v>8</v>
      </c>
      <c r="K15" s="3" t="s">
        <v>8</v>
      </c>
      <c r="L15" s="3" t="s">
        <v>8</v>
      </c>
      <c r="M15" s="5">
        <v>21711</v>
      </c>
      <c r="N15" s="5">
        <v>17389</v>
      </c>
      <c r="O15" s="3" t="s">
        <v>8</v>
      </c>
      <c r="P15" s="3" t="s">
        <v>8</v>
      </c>
      <c r="Q15" s="3">
        <v>504</v>
      </c>
      <c r="R15" s="3">
        <v>343</v>
      </c>
      <c r="S15" s="3" t="s">
        <v>8</v>
      </c>
      <c r="T15" s="3" t="s">
        <v>8</v>
      </c>
      <c r="U15" s="3">
        <v>924</v>
      </c>
      <c r="V15" s="5">
        <v>1155</v>
      </c>
    </row>
    <row r="16" spans="1:22" x14ac:dyDescent="0.25">
      <c r="A16" s="2" t="s">
        <v>39</v>
      </c>
      <c r="B16" s="5">
        <v>1808501</v>
      </c>
      <c r="C16" s="5">
        <v>1634209</v>
      </c>
      <c r="D16" s="3" t="s">
        <v>8</v>
      </c>
      <c r="E16" s="3" t="s">
        <v>8</v>
      </c>
      <c r="F16" s="5">
        <v>-751139</v>
      </c>
      <c r="G16" s="5">
        <v>-806165</v>
      </c>
      <c r="H16" s="5">
        <v>48874</v>
      </c>
      <c r="I16" s="5">
        <v>110606</v>
      </c>
      <c r="J16" s="3" t="s">
        <v>8</v>
      </c>
      <c r="K16" s="3" t="s">
        <v>8</v>
      </c>
      <c r="L16" s="3" t="s">
        <v>8</v>
      </c>
      <c r="M16" s="5">
        <v>1403006</v>
      </c>
      <c r="N16" s="5">
        <v>1209137</v>
      </c>
      <c r="O16" s="3" t="s">
        <v>8</v>
      </c>
      <c r="P16" s="3" t="s">
        <v>8</v>
      </c>
      <c r="Q16" s="5">
        <v>859779</v>
      </c>
      <c r="R16" s="5">
        <v>864199</v>
      </c>
      <c r="S16" s="3" t="s">
        <v>8</v>
      </c>
      <c r="T16" s="3" t="s">
        <v>8</v>
      </c>
      <c r="U16" s="5">
        <v>247981</v>
      </c>
      <c r="V16" s="5">
        <v>256432</v>
      </c>
    </row>
    <row r="17" spans="1:22" x14ac:dyDescent="0.25">
      <c r="A17" s="7" t="s">
        <v>40</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8</v>
      </c>
    </row>
    <row r="18" spans="1:22" x14ac:dyDescent="0.25">
      <c r="A18" s="2" t="s">
        <v>41</v>
      </c>
      <c r="B18" s="5">
        <v>351281</v>
      </c>
      <c r="C18" s="5">
        <v>193898</v>
      </c>
      <c r="D18" s="3" t="s">
        <v>8</v>
      </c>
      <c r="E18" s="3" t="s">
        <v>8</v>
      </c>
      <c r="F18" s="3" t="s">
        <v>8</v>
      </c>
      <c r="G18" s="3" t="s">
        <v>8</v>
      </c>
      <c r="H18" s="3" t="s">
        <v>8</v>
      </c>
      <c r="I18" s="3" t="s">
        <v>8</v>
      </c>
      <c r="J18" s="3" t="s">
        <v>8</v>
      </c>
      <c r="K18" s="3" t="s">
        <v>8</v>
      </c>
      <c r="L18" s="3" t="s">
        <v>8</v>
      </c>
      <c r="M18" s="5">
        <v>351281</v>
      </c>
      <c r="N18" s="5">
        <v>193898</v>
      </c>
      <c r="O18" s="3" t="s">
        <v>8</v>
      </c>
      <c r="P18" s="3" t="s">
        <v>8</v>
      </c>
      <c r="Q18" s="3" t="s">
        <v>8</v>
      </c>
      <c r="R18" s="3" t="s">
        <v>8</v>
      </c>
      <c r="S18" s="3" t="s">
        <v>8</v>
      </c>
      <c r="T18" s="3" t="s">
        <v>8</v>
      </c>
      <c r="U18" s="3" t="s">
        <v>8</v>
      </c>
      <c r="V18" s="3" t="s">
        <v>8</v>
      </c>
    </row>
    <row r="19" spans="1:22" x14ac:dyDescent="0.25">
      <c r="A19" s="2" t="s">
        <v>42</v>
      </c>
      <c r="B19" s="5">
        <v>25369</v>
      </c>
      <c r="C19" s="5">
        <v>32410</v>
      </c>
      <c r="D19" s="3" t="s">
        <v>8</v>
      </c>
      <c r="E19" s="3" t="s">
        <v>8</v>
      </c>
      <c r="F19" s="3" t="s">
        <v>8</v>
      </c>
      <c r="G19" s="3" t="s">
        <v>8</v>
      </c>
      <c r="H19" s="3" t="s">
        <v>8</v>
      </c>
      <c r="I19" s="3" t="s">
        <v>8</v>
      </c>
      <c r="J19" s="3" t="s">
        <v>8</v>
      </c>
      <c r="K19" s="3" t="s">
        <v>8</v>
      </c>
      <c r="L19" s="3" t="s">
        <v>8</v>
      </c>
      <c r="M19" s="5">
        <v>21115</v>
      </c>
      <c r="N19" s="5">
        <v>26899</v>
      </c>
      <c r="O19" s="3" t="s">
        <v>8</v>
      </c>
      <c r="P19" s="3" t="s">
        <v>8</v>
      </c>
      <c r="Q19" s="5">
        <v>4254</v>
      </c>
      <c r="R19" s="5">
        <v>5511</v>
      </c>
      <c r="S19" s="3" t="s">
        <v>8</v>
      </c>
      <c r="T19" s="3" t="s">
        <v>8</v>
      </c>
      <c r="U19" s="3" t="s">
        <v>8</v>
      </c>
      <c r="V19" s="3" t="s">
        <v>8</v>
      </c>
    </row>
    <row r="20" spans="1:22" x14ac:dyDescent="0.25">
      <c r="A20" s="2" t="s">
        <v>43</v>
      </c>
      <c r="B20" s="5">
        <v>161224</v>
      </c>
      <c r="C20" s="5">
        <v>165536</v>
      </c>
      <c r="D20" s="3" t="s">
        <v>8</v>
      </c>
      <c r="E20" s="3" t="s">
        <v>8</v>
      </c>
      <c r="F20" s="3">
        <v>-578</v>
      </c>
      <c r="G20" s="3">
        <v>-578</v>
      </c>
      <c r="H20" s="3" t="s">
        <v>8</v>
      </c>
      <c r="I20" s="3" t="s">
        <v>8</v>
      </c>
      <c r="J20" s="3" t="s">
        <v>8</v>
      </c>
      <c r="K20" s="3" t="s">
        <v>8</v>
      </c>
      <c r="L20" s="3" t="s">
        <v>8</v>
      </c>
      <c r="M20" s="5">
        <v>92851</v>
      </c>
      <c r="N20" s="5">
        <v>86686</v>
      </c>
      <c r="O20" s="3" t="s">
        <v>8</v>
      </c>
      <c r="P20" s="3" t="s">
        <v>8</v>
      </c>
      <c r="Q20" s="5">
        <v>68875</v>
      </c>
      <c r="R20" s="5">
        <v>79350</v>
      </c>
      <c r="S20" s="3" t="s">
        <v>8</v>
      </c>
      <c r="T20" s="3" t="s">
        <v>8</v>
      </c>
      <c r="U20" s="3">
        <v>76</v>
      </c>
      <c r="V20" s="3">
        <v>78</v>
      </c>
    </row>
    <row r="21" spans="1:22" ht="30" x14ac:dyDescent="0.25">
      <c r="A21" s="2" t="s">
        <v>327</v>
      </c>
      <c r="B21" s="5">
        <v>11125</v>
      </c>
      <c r="C21" s="5">
        <v>79811</v>
      </c>
      <c r="D21" s="3" t="s">
        <v>8</v>
      </c>
      <c r="E21" s="3" t="s">
        <v>8</v>
      </c>
      <c r="F21" s="3" t="s">
        <v>8</v>
      </c>
      <c r="G21" s="3" t="s">
        <v>8</v>
      </c>
      <c r="H21" s="3" t="s">
        <v>8</v>
      </c>
      <c r="I21" s="3" t="s">
        <v>8</v>
      </c>
      <c r="J21" s="3" t="s">
        <v>8</v>
      </c>
      <c r="K21" s="3" t="s">
        <v>8</v>
      </c>
      <c r="L21" s="3" t="s">
        <v>8</v>
      </c>
      <c r="M21" s="3">
        <v>669</v>
      </c>
      <c r="N21" s="5">
        <v>69874</v>
      </c>
      <c r="O21" s="3" t="s">
        <v>8</v>
      </c>
      <c r="P21" s="3" t="s">
        <v>8</v>
      </c>
      <c r="Q21" s="5">
        <v>3209</v>
      </c>
      <c r="R21" s="5">
        <v>3034</v>
      </c>
      <c r="S21" s="3" t="s">
        <v>8</v>
      </c>
      <c r="T21" s="3" t="s">
        <v>8</v>
      </c>
      <c r="U21" s="5">
        <v>7247</v>
      </c>
      <c r="V21" s="5">
        <v>6903</v>
      </c>
    </row>
    <row r="22" spans="1:22" x14ac:dyDescent="0.25">
      <c r="A22" s="2" t="s">
        <v>36</v>
      </c>
      <c r="B22" s="5">
        <v>23222</v>
      </c>
      <c r="C22" s="5">
        <v>20256</v>
      </c>
      <c r="D22" s="3" t="s">
        <v>8</v>
      </c>
      <c r="E22" s="3" t="s">
        <v>8</v>
      </c>
      <c r="F22" s="3" t="s">
        <v>8</v>
      </c>
      <c r="G22" s="3" t="s">
        <v>8</v>
      </c>
      <c r="H22" s="3" t="s">
        <v>8</v>
      </c>
      <c r="I22" s="3" t="s">
        <v>8</v>
      </c>
      <c r="J22" s="3" t="s">
        <v>8</v>
      </c>
      <c r="K22" s="3" t="s">
        <v>8</v>
      </c>
      <c r="L22" s="3" t="s">
        <v>8</v>
      </c>
      <c r="M22" s="5">
        <v>10290</v>
      </c>
      <c r="N22" s="5">
        <v>9777</v>
      </c>
      <c r="O22" s="3" t="s">
        <v>8</v>
      </c>
      <c r="P22" s="3" t="s">
        <v>8</v>
      </c>
      <c r="Q22" s="5">
        <v>12932</v>
      </c>
      <c r="R22" s="5">
        <v>10479</v>
      </c>
      <c r="S22" s="3" t="s">
        <v>8</v>
      </c>
      <c r="T22" s="3" t="s">
        <v>8</v>
      </c>
      <c r="U22" s="3" t="s">
        <v>8</v>
      </c>
      <c r="V22" s="3" t="s">
        <v>8</v>
      </c>
    </row>
    <row r="23" spans="1:22" x14ac:dyDescent="0.25">
      <c r="A23" s="2" t="s">
        <v>46</v>
      </c>
      <c r="B23" s="3">
        <v>4</v>
      </c>
      <c r="C23" s="3">
        <v>739</v>
      </c>
      <c r="D23" s="3" t="s">
        <v>8</v>
      </c>
      <c r="E23" s="3" t="s">
        <v>8</v>
      </c>
      <c r="F23" s="3" t="s">
        <v>8</v>
      </c>
      <c r="G23" s="3" t="s">
        <v>8</v>
      </c>
      <c r="H23" s="3" t="s">
        <v>8</v>
      </c>
      <c r="I23" s="3" t="s">
        <v>8</v>
      </c>
      <c r="J23" s="3" t="s">
        <v>8</v>
      </c>
      <c r="K23" s="3" t="s">
        <v>8</v>
      </c>
      <c r="L23" s="3" t="s">
        <v>8</v>
      </c>
      <c r="M23" s="3">
        <v>4</v>
      </c>
      <c r="N23" s="3">
        <v>12</v>
      </c>
      <c r="O23" s="3" t="s">
        <v>8</v>
      </c>
      <c r="P23" s="3" t="s">
        <v>8</v>
      </c>
      <c r="Q23" s="3" t="s">
        <v>8</v>
      </c>
      <c r="R23" s="3">
        <v>727</v>
      </c>
      <c r="S23" s="3" t="s">
        <v>8</v>
      </c>
      <c r="T23" s="3" t="s">
        <v>8</v>
      </c>
      <c r="U23" s="3" t="s">
        <v>8</v>
      </c>
      <c r="V23" s="3" t="s">
        <v>8</v>
      </c>
    </row>
    <row r="24" spans="1:22" x14ac:dyDescent="0.25">
      <c r="A24" s="2" t="s">
        <v>47</v>
      </c>
      <c r="B24" s="5">
        <v>572225</v>
      </c>
      <c r="C24" s="5">
        <v>492650</v>
      </c>
      <c r="D24" s="3" t="s">
        <v>8</v>
      </c>
      <c r="E24" s="3" t="s">
        <v>8</v>
      </c>
      <c r="F24" s="3">
        <v>-578</v>
      </c>
      <c r="G24" s="3">
        <v>-578</v>
      </c>
      <c r="H24" s="3" t="s">
        <v>8</v>
      </c>
      <c r="I24" s="3" t="s">
        <v>8</v>
      </c>
      <c r="J24" s="3" t="s">
        <v>8</v>
      </c>
      <c r="K24" s="3" t="s">
        <v>8</v>
      </c>
      <c r="L24" s="3" t="s">
        <v>8</v>
      </c>
      <c r="M24" s="5">
        <v>476210</v>
      </c>
      <c r="N24" s="5">
        <v>387146</v>
      </c>
      <c r="O24" s="3" t="s">
        <v>8</v>
      </c>
      <c r="P24" s="3" t="s">
        <v>8</v>
      </c>
      <c r="Q24" s="5">
        <v>89270</v>
      </c>
      <c r="R24" s="5">
        <v>99101</v>
      </c>
      <c r="S24" s="3" t="s">
        <v>8</v>
      </c>
      <c r="T24" s="3" t="s">
        <v>8</v>
      </c>
      <c r="U24" s="5">
        <v>7323</v>
      </c>
      <c r="V24" s="5">
        <v>6981</v>
      </c>
    </row>
    <row r="25" spans="1:22" ht="30" x14ac:dyDescent="0.25">
      <c r="A25" s="2" t="s">
        <v>328</v>
      </c>
      <c r="B25" s="5">
        <v>981385</v>
      </c>
      <c r="C25" s="5">
        <v>821342</v>
      </c>
      <c r="D25" s="3" t="s">
        <v>8</v>
      </c>
      <c r="E25" s="3" t="s">
        <v>8</v>
      </c>
      <c r="F25" s="3" t="s">
        <v>8</v>
      </c>
      <c r="G25" s="3" t="s">
        <v>8</v>
      </c>
      <c r="H25" s="3" t="s">
        <v>8</v>
      </c>
      <c r="I25" s="3" t="s">
        <v>8</v>
      </c>
      <c r="J25" s="3" t="s">
        <v>8</v>
      </c>
      <c r="K25" s="3" t="s">
        <v>8</v>
      </c>
      <c r="L25" s="3" t="s">
        <v>8</v>
      </c>
      <c r="M25" s="5">
        <v>723512</v>
      </c>
      <c r="N25" s="5">
        <v>555532</v>
      </c>
      <c r="O25" s="3" t="s">
        <v>8</v>
      </c>
      <c r="P25" s="3" t="s">
        <v>8</v>
      </c>
      <c r="Q25" s="5">
        <v>43850</v>
      </c>
      <c r="R25" s="5">
        <v>46279</v>
      </c>
      <c r="S25" s="3" t="s">
        <v>8</v>
      </c>
      <c r="T25" s="3" t="s">
        <v>8</v>
      </c>
      <c r="U25" s="5">
        <v>214023</v>
      </c>
      <c r="V25" s="5">
        <v>219531</v>
      </c>
    </row>
    <row r="26" spans="1:22" x14ac:dyDescent="0.25">
      <c r="A26" s="2" t="s">
        <v>50</v>
      </c>
      <c r="B26" s="5">
        <v>206017</v>
      </c>
      <c r="C26" s="5">
        <v>209611</v>
      </c>
      <c r="D26" s="3" t="s">
        <v>8</v>
      </c>
      <c r="E26" s="3" t="s">
        <v>8</v>
      </c>
      <c r="F26" s="3" t="s">
        <v>8</v>
      </c>
      <c r="G26" s="3" t="s">
        <v>8</v>
      </c>
      <c r="H26" s="3" t="s">
        <v>8</v>
      </c>
      <c r="I26" s="3" t="s">
        <v>8</v>
      </c>
      <c r="J26" s="3" t="s">
        <v>8</v>
      </c>
      <c r="K26" s="3" t="s">
        <v>8</v>
      </c>
      <c r="L26" s="3" t="s">
        <v>8</v>
      </c>
      <c r="M26" s="5">
        <v>154633</v>
      </c>
      <c r="N26" s="5">
        <v>155208</v>
      </c>
      <c r="O26" s="3" t="s">
        <v>8</v>
      </c>
      <c r="P26" s="3" t="s">
        <v>8</v>
      </c>
      <c r="Q26" s="5">
        <v>49707</v>
      </c>
      <c r="R26" s="5">
        <v>52815</v>
      </c>
      <c r="S26" s="3" t="s">
        <v>8</v>
      </c>
      <c r="T26" s="3" t="s">
        <v>8</v>
      </c>
      <c r="U26" s="5">
        <v>1677</v>
      </c>
      <c r="V26" s="5">
        <v>1588</v>
      </c>
    </row>
    <row r="27" spans="1:22" x14ac:dyDescent="0.25">
      <c r="A27" s="2" t="s">
        <v>51</v>
      </c>
      <c r="B27" s="5">
        <v>1759627</v>
      </c>
      <c r="C27" s="5">
        <v>1523603</v>
      </c>
      <c r="D27" s="3" t="s">
        <v>8</v>
      </c>
      <c r="E27" s="3" t="s">
        <v>8</v>
      </c>
      <c r="F27" s="3">
        <v>-578</v>
      </c>
      <c r="G27" s="3">
        <v>-578</v>
      </c>
      <c r="H27" s="3" t="s">
        <v>8</v>
      </c>
      <c r="I27" s="3" t="s">
        <v>8</v>
      </c>
      <c r="J27" s="3" t="s">
        <v>8</v>
      </c>
      <c r="K27" s="3" t="s">
        <v>8</v>
      </c>
      <c r="L27" s="3" t="s">
        <v>8</v>
      </c>
      <c r="M27" s="5">
        <v>1354355</v>
      </c>
      <c r="N27" s="5">
        <v>1097886</v>
      </c>
      <c r="O27" s="3" t="s">
        <v>8</v>
      </c>
      <c r="P27" s="3" t="s">
        <v>8</v>
      </c>
      <c r="Q27" s="5">
        <v>182827</v>
      </c>
      <c r="R27" s="5">
        <v>198195</v>
      </c>
      <c r="S27" s="3" t="s">
        <v>8</v>
      </c>
      <c r="T27" s="3" t="s">
        <v>8</v>
      </c>
      <c r="U27" s="5">
        <v>223023</v>
      </c>
      <c r="V27" s="5">
        <v>228100</v>
      </c>
    </row>
    <row r="28" spans="1:22" x14ac:dyDescent="0.25">
      <c r="A28" s="2" t="s">
        <v>60</v>
      </c>
      <c r="B28" s="5">
        <v>48874</v>
      </c>
      <c r="C28" s="5">
        <v>110606</v>
      </c>
      <c r="D28" s="3" t="s">
        <v>8</v>
      </c>
      <c r="E28" s="3" t="s">
        <v>8</v>
      </c>
      <c r="F28" s="5">
        <v>-750561</v>
      </c>
      <c r="G28" s="5">
        <v>-805587</v>
      </c>
      <c r="H28" s="5">
        <v>48874</v>
      </c>
      <c r="I28" s="5">
        <v>110606</v>
      </c>
      <c r="J28" s="3" t="s">
        <v>8</v>
      </c>
      <c r="K28" s="3" t="s">
        <v>8</v>
      </c>
      <c r="L28" s="3" t="s">
        <v>8</v>
      </c>
      <c r="M28" s="5">
        <v>48651</v>
      </c>
      <c r="N28" s="5">
        <v>111251</v>
      </c>
      <c r="O28" s="3" t="s">
        <v>8</v>
      </c>
      <c r="P28" s="3" t="s">
        <v>8</v>
      </c>
      <c r="Q28" s="5">
        <v>676952</v>
      </c>
      <c r="R28" s="5">
        <v>666004</v>
      </c>
      <c r="S28" s="3" t="s">
        <v>8</v>
      </c>
      <c r="T28" s="3" t="s">
        <v>8</v>
      </c>
      <c r="U28" s="5">
        <v>24958</v>
      </c>
      <c r="V28" s="5">
        <v>28332</v>
      </c>
    </row>
    <row r="29" spans="1:22" ht="30" x14ac:dyDescent="0.25">
      <c r="A29" s="2" t="s">
        <v>61</v>
      </c>
      <c r="B29" s="8">
        <v>1808501</v>
      </c>
      <c r="C29" s="8">
        <v>1634209</v>
      </c>
      <c r="D29" s="3" t="s">
        <v>8</v>
      </c>
      <c r="E29" s="3" t="s">
        <v>8</v>
      </c>
      <c r="F29" s="8">
        <v>-751139</v>
      </c>
      <c r="G29" s="8">
        <v>-806165</v>
      </c>
      <c r="H29" s="8">
        <v>48874</v>
      </c>
      <c r="I29" s="8">
        <v>110606</v>
      </c>
      <c r="J29" s="3" t="s">
        <v>8</v>
      </c>
      <c r="K29" s="3" t="s">
        <v>8</v>
      </c>
      <c r="L29" s="3" t="s">
        <v>8</v>
      </c>
      <c r="M29" s="8">
        <v>1403006</v>
      </c>
      <c r="N29" s="8">
        <v>1209137</v>
      </c>
      <c r="O29" s="3" t="s">
        <v>8</v>
      </c>
      <c r="P29" s="3" t="s">
        <v>8</v>
      </c>
      <c r="Q29" s="8">
        <v>859779</v>
      </c>
      <c r="R29" s="8">
        <v>864199</v>
      </c>
      <c r="S29" s="3" t="s">
        <v>8</v>
      </c>
      <c r="T29" s="3" t="s">
        <v>8</v>
      </c>
      <c r="U29" s="8">
        <v>247981</v>
      </c>
      <c r="V29" s="8">
        <v>256432</v>
      </c>
    </row>
  </sheetData>
  <mergeCells count="4">
    <mergeCell ref="B1:B3"/>
    <mergeCell ref="C1:C3"/>
    <mergeCell ref="D1:D3"/>
    <mergeCell ref="E1: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583</v>
      </c>
      <c r="B1" s="6" t="s">
        <v>76</v>
      </c>
      <c r="C1" s="6"/>
      <c r="D1" s="6" t="s">
        <v>1</v>
      </c>
      <c r="E1" s="6"/>
    </row>
    <row r="2" spans="1:5" ht="30" x14ac:dyDescent="0.25">
      <c r="A2" s="1" t="s">
        <v>28</v>
      </c>
      <c r="B2" s="1" t="s">
        <v>2</v>
      </c>
      <c r="C2" s="1" t="s">
        <v>77</v>
      </c>
      <c r="D2" s="1" t="s">
        <v>2</v>
      </c>
      <c r="E2" s="1" t="s">
        <v>77</v>
      </c>
    </row>
    <row r="3" spans="1:5" ht="30" x14ac:dyDescent="0.25">
      <c r="A3" s="7" t="s">
        <v>334</v>
      </c>
      <c r="B3" s="3" t="s">
        <v>8</v>
      </c>
      <c r="C3" s="3" t="s">
        <v>8</v>
      </c>
      <c r="D3" s="3" t="s">
        <v>8</v>
      </c>
      <c r="E3" s="3" t="s">
        <v>8</v>
      </c>
    </row>
    <row r="4" spans="1:5" x14ac:dyDescent="0.25">
      <c r="A4" s="2" t="s">
        <v>79</v>
      </c>
      <c r="B4" s="8">
        <v>651161</v>
      </c>
      <c r="C4" s="8">
        <v>668731</v>
      </c>
      <c r="D4" s="8">
        <v>1855205</v>
      </c>
      <c r="E4" s="8">
        <v>1904357</v>
      </c>
    </row>
    <row r="5" spans="1:5" x14ac:dyDescent="0.25">
      <c r="A5" s="2" t="s">
        <v>80</v>
      </c>
      <c r="B5" s="5">
        <v>15412</v>
      </c>
      <c r="C5" s="5">
        <v>14389</v>
      </c>
      <c r="D5" s="5">
        <v>44236</v>
      </c>
      <c r="E5" s="5">
        <v>40320</v>
      </c>
    </row>
    <row r="6" spans="1:5" x14ac:dyDescent="0.25">
      <c r="A6" s="2" t="s">
        <v>81</v>
      </c>
      <c r="B6" s="5">
        <v>666573</v>
      </c>
      <c r="C6" s="5">
        <v>683120</v>
      </c>
      <c r="D6" s="5">
        <v>1899441</v>
      </c>
      <c r="E6" s="5">
        <v>1944677</v>
      </c>
    </row>
    <row r="7" spans="1:5" x14ac:dyDescent="0.25">
      <c r="A7" s="7" t="s">
        <v>82</v>
      </c>
      <c r="B7" s="3" t="s">
        <v>8</v>
      </c>
      <c r="C7" s="3" t="s">
        <v>8</v>
      </c>
      <c r="D7" s="3" t="s">
        <v>8</v>
      </c>
      <c r="E7" s="3" t="s">
        <v>8</v>
      </c>
    </row>
    <row r="8" spans="1:5" x14ac:dyDescent="0.25">
      <c r="A8" s="2" t="s">
        <v>83</v>
      </c>
      <c r="B8" s="5">
        <v>412932</v>
      </c>
      <c r="C8" s="5">
        <v>424219</v>
      </c>
      <c r="D8" s="5">
        <v>1185528</v>
      </c>
      <c r="E8" s="5">
        <v>1226151</v>
      </c>
    </row>
    <row r="9" spans="1:5" x14ac:dyDescent="0.25">
      <c r="A9" s="2" t="s">
        <v>84</v>
      </c>
      <c r="B9" s="5">
        <v>215204</v>
      </c>
      <c r="C9" s="5">
        <v>224846</v>
      </c>
      <c r="D9" s="5">
        <v>651553</v>
      </c>
      <c r="E9" s="5">
        <v>672521</v>
      </c>
    </row>
    <row r="10" spans="1:5" x14ac:dyDescent="0.25">
      <c r="A10" s="2" t="s">
        <v>85</v>
      </c>
      <c r="B10" s="5">
        <v>21149</v>
      </c>
      <c r="C10" s="5">
        <v>21481</v>
      </c>
      <c r="D10" s="5">
        <v>65248</v>
      </c>
      <c r="E10" s="5">
        <v>67093</v>
      </c>
    </row>
    <row r="11" spans="1:5" x14ac:dyDescent="0.25">
      <c r="A11" s="2" t="s">
        <v>86</v>
      </c>
      <c r="B11" s="5">
        <v>1117</v>
      </c>
      <c r="C11" s="5">
        <v>1168</v>
      </c>
      <c r="D11" s="5">
        <v>3388</v>
      </c>
      <c r="E11" s="5">
        <v>3529</v>
      </c>
    </row>
    <row r="12" spans="1:5" x14ac:dyDescent="0.25">
      <c r="A12" s="2" t="s">
        <v>87</v>
      </c>
      <c r="B12" s="3">
        <v>321</v>
      </c>
      <c r="C12" s="3">
        <v>593</v>
      </c>
      <c r="D12" s="3">
        <v>452</v>
      </c>
      <c r="E12" s="3">
        <v>712</v>
      </c>
    </row>
    <row r="13" spans="1:5" x14ac:dyDescent="0.25">
      <c r="A13" s="2" t="s">
        <v>88</v>
      </c>
      <c r="B13" s="5">
        <v>15850</v>
      </c>
      <c r="C13" s="5">
        <v>10813</v>
      </c>
      <c r="D13" s="5">
        <v>-6728</v>
      </c>
      <c r="E13" s="5">
        <v>-25329</v>
      </c>
    </row>
    <row r="14" spans="1:5" x14ac:dyDescent="0.25">
      <c r="A14" s="7" t="s">
        <v>338</v>
      </c>
      <c r="B14" s="3" t="s">
        <v>8</v>
      </c>
      <c r="C14" s="3" t="s">
        <v>8</v>
      </c>
      <c r="D14" s="3" t="s">
        <v>8</v>
      </c>
      <c r="E14" s="3" t="s">
        <v>8</v>
      </c>
    </row>
    <row r="15" spans="1:5" x14ac:dyDescent="0.25">
      <c r="A15" s="2" t="s">
        <v>89</v>
      </c>
      <c r="B15" s="5">
        <v>-16492</v>
      </c>
      <c r="C15" s="5">
        <v>-19995</v>
      </c>
      <c r="D15" s="5">
        <v>-52747</v>
      </c>
      <c r="E15" s="5">
        <v>-61274</v>
      </c>
    </row>
    <row r="16" spans="1:5" ht="30" x14ac:dyDescent="0.25">
      <c r="A16" s="2" t="s">
        <v>90</v>
      </c>
      <c r="B16" s="3">
        <v>-20</v>
      </c>
      <c r="C16" s="3">
        <v>-617</v>
      </c>
      <c r="D16" s="5">
        <v>-4297</v>
      </c>
      <c r="E16" s="5">
        <v>-8087</v>
      </c>
    </row>
    <row r="17" spans="1:5" x14ac:dyDescent="0.25">
      <c r="A17" s="2" t="s">
        <v>91</v>
      </c>
      <c r="B17" s="3">
        <v>-662</v>
      </c>
      <c r="C17" s="5">
        <v>-9799</v>
      </c>
      <c r="D17" s="5">
        <v>-63772</v>
      </c>
      <c r="E17" s="5">
        <v>-94690</v>
      </c>
    </row>
    <row r="18" spans="1:5" x14ac:dyDescent="0.25">
      <c r="A18" s="2" t="s">
        <v>350</v>
      </c>
      <c r="B18" s="3">
        <v>269</v>
      </c>
      <c r="C18" s="3">
        <v>349</v>
      </c>
      <c r="D18" s="5">
        <v>1123</v>
      </c>
      <c r="E18" s="5">
        <v>1277</v>
      </c>
    </row>
    <row r="19" spans="1:5" x14ac:dyDescent="0.25">
      <c r="A19" s="2" t="s">
        <v>93</v>
      </c>
      <c r="B19" s="3">
        <v>-931</v>
      </c>
      <c r="C19" s="5">
        <v>-10148</v>
      </c>
      <c r="D19" s="5">
        <v>-64895</v>
      </c>
      <c r="E19" s="5">
        <v>-95967</v>
      </c>
    </row>
    <row r="20" spans="1:5" x14ac:dyDescent="0.25">
      <c r="A20" s="2" t="s">
        <v>577</v>
      </c>
      <c r="B20" s="3" t="s">
        <v>8</v>
      </c>
      <c r="C20" s="3" t="s">
        <v>8</v>
      </c>
      <c r="D20" s="3" t="s">
        <v>8</v>
      </c>
      <c r="E20" s="3" t="s">
        <v>8</v>
      </c>
    </row>
    <row r="21" spans="1:5" x14ac:dyDescent="0.25">
      <c r="A21" s="7" t="s">
        <v>82</v>
      </c>
      <c r="B21" s="3" t="s">
        <v>8</v>
      </c>
      <c r="C21" s="3" t="s">
        <v>8</v>
      </c>
      <c r="D21" s="3" t="s">
        <v>8</v>
      </c>
      <c r="E21" s="3" t="s">
        <v>8</v>
      </c>
    </row>
    <row r="22" spans="1:5" x14ac:dyDescent="0.25">
      <c r="A22" s="2" t="s">
        <v>84</v>
      </c>
      <c r="B22" s="5">
        <v>-7306</v>
      </c>
      <c r="C22" s="5">
        <v>-6669</v>
      </c>
      <c r="D22" s="5">
        <v>-22353</v>
      </c>
      <c r="E22" s="5">
        <v>-20414</v>
      </c>
    </row>
    <row r="23" spans="1:5" x14ac:dyDescent="0.25">
      <c r="A23" s="2" t="s">
        <v>88</v>
      </c>
      <c r="B23" s="5">
        <v>7306</v>
      </c>
      <c r="C23" s="5">
        <v>6669</v>
      </c>
      <c r="D23" s="5">
        <v>22353</v>
      </c>
      <c r="E23" s="5">
        <v>20414</v>
      </c>
    </row>
    <row r="24" spans="1:5" x14ac:dyDescent="0.25">
      <c r="A24" s="7" t="s">
        <v>338</v>
      </c>
      <c r="B24" s="3" t="s">
        <v>8</v>
      </c>
      <c r="C24" s="3" t="s">
        <v>8</v>
      </c>
      <c r="D24" s="3" t="s">
        <v>8</v>
      </c>
      <c r="E24" s="3" t="s">
        <v>8</v>
      </c>
    </row>
    <row r="25" spans="1:5" x14ac:dyDescent="0.25">
      <c r="A25" s="2" t="s">
        <v>339</v>
      </c>
      <c r="B25" s="5">
        <v>-11988</v>
      </c>
      <c r="C25" s="5">
        <v>-6669</v>
      </c>
      <c r="D25" s="5">
        <v>-35557</v>
      </c>
      <c r="E25" s="5">
        <v>-20414</v>
      </c>
    </row>
    <row r="26" spans="1:5" ht="30" x14ac:dyDescent="0.25">
      <c r="A26" s="2" t="s">
        <v>341</v>
      </c>
      <c r="B26" s="5">
        <v>-12532</v>
      </c>
      <c r="C26" s="5">
        <v>3667</v>
      </c>
      <c r="D26" s="5">
        <v>51367</v>
      </c>
      <c r="E26" s="5">
        <v>104210</v>
      </c>
    </row>
    <row r="27" spans="1:5" x14ac:dyDescent="0.25">
      <c r="A27" s="2" t="s">
        <v>89</v>
      </c>
      <c r="B27" s="5">
        <v>4682</v>
      </c>
      <c r="C27" s="3" t="s">
        <v>8</v>
      </c>
      <c r="D27" s="5">
        <v>13204</v>
      </c>
      <c r="E27" s="3" t="s">
        <v>8</v>
      </c>
    </row>
    <row r="28" spans="1:5" x14ac:dyDescent="0.25">
      <c r="A28" s="2" t="s">
        <v>91</v>
      </c>
      <c r="B28" s="5">
        <v>-12532</v>
      </c>
      <c r="C28" s="5">
        <v>3667</v>
      </c>
      <c r="D28" s="5">
        <v>51367</v>
      </c>
      <c r="E28" s="5">
        <v>104210</v>
      </c>
    </row>
    <row r="29" spans="1:5" x14ac:dyDescent="0.25">
      <c r="A29" s="2" t="s">
        <v>350</v>
      </c>
      <c r="B29" s="3">
        <v>-261</v>
      </c>
      <c r="C29" s="3">
        <v>-582</v>
      </c>
      <c r="D29" s="5">
        <v>-1584</v>
      </c>
      <c r="E29" s="5">
        <v>-1931</v>
      </c>
    </row>
    <row r="30" spans="1:5" x14ac:dyDescent="0.25">
      <c r="A30" s="2" t="s">
        <v>93</v>
      </c>
      <c r="B30" s="5">
        <v>-12271</v>
      </c>
      <c r="C30" s="5">
        <v>4249</v>
      </c>
      <c r="D30" s="5">
        <v>52951</v>
      </c>
      <c r="E30" s="5">
        <v>106141</v>
      </c>
    </row>
    <row r="31" spans="1:5" x14ac:dyDescent="0.25">
      <c r="A31" s="2" t="s">
        <v>584</v>
      </c>
      <c r="B31" s="3" t="s">
        <v>8</v>
      </c>
      <c r="C31" s="3" t="s">
        <v>8</v>
      </c>
      <c r="D31" s="3" t="s">
        <v>8</v>
      </c>
      <c r="E31" s="3" t="s">
        <v>8</v>
      </c>
    </row>
    <row r="32" spans="1:5" x14ac:dyDescent="0.25">
      <c r="A32" s="7" t="s">
        <v>338</v>
      </c>
      <c r="B32" s="3" t="s">
        <v>8</v>
      </c>
      <c r="C32" s="3" t="s">
        <v>8</v>
      </c>
      <c r="D32" s="3" t="s">
        <v>8</v>
      </c>
      <c r="E32" s="3" t="s">
        <v>8</v>
      </c>
    </row>
    <row r="33" spans="1:5" ht="30" x14ac:dyDescent="0.25">
      <c r="A33" s="2" t="s">
        <v>341</v>
      </c>
      <c r="B33" s="3">
        <v>-662</v>
      </c>
      <c r="C33" s="5">
        <v>-9799</v>
      </c>
      <c r="D33" s="5">
        <v>-63772</v>
      </c>
      <c r="E33" s="5">
        <v>-94690</v>
      </c>
    </row>
    <row r="34" spans="1:5" x14ac:dyDescent="0.25">
      <c r="A34" s="2" t="s">
        <v>91</v>
      </c>
      <c r="B34" s="3">
        <v>-662</v>
      </c>
      <c r="C34" s="5">
        <v>-9799</v>
      </c>
      <c r="D34" s="5">
        <v>-63772</v>
      </c>
      <c r="E34" s="5">
        <v>-94690</v>
      </c>
    </row>
    <row r="35" spans="1:5" x14ac:dyDescent="0.25">
      <c r="A35" s="2" t="s">
        <v>350</v>
      </c>
      <c r="B35" s="3">
        <v>269</v>
      </c>
      <c r="C35" s="3">
        <v>349</v>
      </c>
      <c r="D35" s="5">
        <v>1123</v>
      </c>
      <c r="E35" s="5">
        <v>1277</v>
      </c>
    </row>
    <row r="36" spans="1:5" x14ac:dyDescent="0.25">
      <c r="A36" s="2" t="s">
        <v>93</v>
      </c>
      <c r="B36" s="3">
        <v>-931</v>
      </c>
      <c r="C36" s="5">
        <v>-10148</v>
      </c>
      <c r="D36" s="5">
        <v>-64895</v>
      </c>
      <c r="E36" s="5">
        <v>-95967</v>
      </c>
    </row>
    <row r="37" spans="1:5" x14ac:dyDescent="0.25">
      <c r="A37" s="2" t="s">
        <v>585</v>
      </c>
      <c r="B37" s="3" t="s">
        <v>8</v>
      </c>
      <c r="C37" s="3" t="s">
        <v>8</v>
      </c>
      <c r="D37" s="3" t="s">
        <v>8</v>
      </c>
      <c r="E37" s="3" t="s">
        <v>8</v>
      </c>
    </row>
    <row r="38" spans="1:5" ht="30" x14ac:dyDescent="0.25">
      <c r="A38" s="7" t="s">
        <v>334</v>
      </c>
      <c r="B38" s="3" t="s">
        <v>8</v>
      </c>
      <c r="C38" s="3" t="s">
        <v>8</v>
      </c>
      <c r="D38" s="3" t="s">
        <v>8</v>
      </c>
      <c r="E38" s="3" t="s">
        <v>8</v>
      </c>
    </row>
    <row r="39" spans="1:5" x14ac:dyDescent="0.25">
      <c r="A39" s="2" t="s">
        <v>79</v>
      </c>
      <c r="B39" s="5">
        <v>376348</v>
      </c>
      <c r="C39" s="5">
        <v>383809</v>
      </c>
      <c r="D39" s="5">
        <v>1076195</v>
      </c>
      <c r="E39" s="5">
        <v>1095249</v>
      </c>
    </row>
    <row r="40" spans="1:5" x14ac:dyDescent="0.25">
      <c r="A40" s="2" t="s">
        <v>80</v>
      </c>
      <c r="B40" s="5">
        <v>8881</v>
      </c>
      <c r="C40" s="5">
        <v>8164</v>
      </c>
      <c r="D40" s="5">
        <v>25325</v>
      </c>
      <c r="E40" s="5">
        <v>22342</v>
      </c>
    </row>
    <row r="41" spans="1:5" x14ac:dyDescent="0.25">
      <c r="A41" s="2" t="s">
        <v>81</v>
      </c>
      <c r="B41" s="5">
        <v>385229</v>
      </c>
      <c r="C41" s="5">
        <v>391973</v>
      </c>
      <c r="D41" s="5">
        <v>1101520</v>
      </c>
      <c r="E41" s="5">
        <v>1117591</v>
      </c>
    </row>
    <row r="42" spans="1:5" x14ac:dyDescent="0.25">
      <c r="A42" s="7" t="s">
        <v>82</v>
      </c>
      <c r="B42" s="3" t="s">
        <v>8</v>
      </c>
      <c r="C42" s="3" t="s">
        <v>8</v>
      </c>
      <c r="D42" s="3" t="s">
        <v>8</v>
      </c>
      <c r="E42" s="3" t="s">
        <v>8</v>
      </c>
    </row>
    <row r="43" spans="1:5" x14ac:dyDescent="0.25">
      <c r="A43" s="2" t="s">
        <v>83</v>
      </c>
      <c r="B43" s="5">
        <v>240501</v>
      </c>
      <c r="C43" s="5">
        <v>246388</v>
      </c>
      <c r="D43" s="5">
        <v>691896</v>
      </c>
      <c r="E43" s="5">
        <v>710323</v>
      </c>
    </row>
    <row r="44" spans="1:5" x14ac:dyDescent="0.25">
      <c r="A44" s="2" t="s">
        <v>84</v>
      </c>
      <c r="B44" s="5">
        <v>131649</v>
      </c>
      <c r="C44" s="5">
        <v>135787</v>
      </c>
      <c r="D44" s="5">
        <v>397545</v>
      </c>
      <c r="E44" s="5">
        <v>408614</v>
      </c>
    </row>
    <row r="45" spans="1:5" x14ac:dyDescent="0.25">
      <c r="A45" s="2" t="s">
        <v>85</v>
      </c>
      <c r="B45" s="5">
        <v>9913</v>
      </c>
      <c r="C45" s="5">
        <v>9723</v>
      </c>
      <c r="D45" s="5">
        <v>31200</v>
      </c>
      <c r="E45" s="5">
        <v>31143</v>
      </c>
    </row>
    <row r="46" spans="1:5" x14ac:dyDescent="0.25">
      <c r="A46" s="2" t="s">
        <v>86</v>
      </c>
      <c r="B46" s="3">
        <v>425</v>
      </c>
      <c r="C46" s="3">
        <v>484</v>
      </c>
      <c r="D46" s="5">
        <v>1312</v>
      </c>
      <c r="E46" s="5">
        <v>1468</v>
      </c>
    </row>
    <row r="47" spans="1:5" x14ac:dyDescent="0.25">
      <c r="A47" s="2" t="s">
        <v>87</v>
      </c>
      <c r="B47" s="3">
        <v>321</v>
      </c>
      <c r="C47" s="3">
        <v>593</v>
      </c>
      <c r="D47" s="3">
        <v>452</v>
      </c>
      <c r="E47" s="3">
        <v>712</v>
      </c>
    </row>
    <row r="48" spans="1:5" x14ac:dyDescent="0.25">
      <c r="A48" s="2" t="s">
        <v>88</v>
      </c>
      <c r="B48" s="5">
        <v>2420</v>
      </c>
      <c r="C48" s="5">
        <v>-1002</v>
      </c>
      <c r="D48" s="5">
        <v>-20885</v>
      </c>
      <c r="E48" s="5">
        <v>-34669</v>
      </c>
    </row>
    <row r="49" spans="1:5" x14ac:dyDescent="0.25">
      <c r="A49" s="7" t="s">
        <v>338</v>
      </c>
      <c r="B49" s="3" t="s">
        <v>8</v>
      </c>
      <c r="C49" s="3" t="s">
        <v>8</v>
      </c>
      <c r="D49" s="3" t="s">
        <v>8</v>
      </c>
      <c r="E49" s="3" t="s">
        <v>8</v>
      </c>
    </row>
    <row r="50" spans="1:5" x14ac:dyDescent="0.25">
      <c r="A50" s="2" t="s">
        <v>339</v>
      </c>
      <c r="B50" s="3">
        <v>439</v>
      </c>
      <c r="C50" s="3" t="s">
        <v>8</v>
      </c>
      <c r="D50" s="5">
        <v>1407</v>
      </c>
      <c r="E50" s="3" t="s">
        <v>8</v>
      </c>
    </row>
    <row r="51" spans="1:5" ht="30" x14ac:dyDescent="0.25">
      <c r="A51" s="2" t="s">
        <v>341</v>
      </c>
      <c r="B51" s="5">
        <v>13194</v>
      </c>
      <c r="C51" s="5">
        <v>6132</v>
      </c>
      <c r="D51" s="5">
        <v>12405</v>
      </c>
      <c r="E51" s="5">
        <v>-9520</v>
      </c>
    </row>
    <row r="52" spans="1:5" x14ac:dyDescent="0.25">
      <c r="A52" s="2" t="s">
        <v>89</v>
      </c>
      <c r="B52" s="5">
        <v>-16695</v>
      </c>
      <c r="C52" s="5">
        <v>-14312</v>
      </c>
      <c r="D52" s="5">
        <v>-52402</v>
      </c>
      <c r="E52" s="5">
        <v>-43583</v>
      </c>
    </row>
    <row r="53" spans="1:5" ht="30" x14ac:dyDescent="0.25">
      <c r="A53" s="2" t="s">
        <v>90</v>
      </c>
      <c r="B53" s="3">
        <v>-20</v>
      </c>
      <c r="C53" s="3">
        <v>-617</v>
      </c>
      <c r="D53" s="5">
        <v>-4297</v>
      </c>
      <c r="E53" s="5">
        <v>-6918</v>
      </c>
    </row>
    <row r="54" spans="1:5" x14ac:dyDescent="0.25">
      <c r="A54" s="2" t="s">
        <v>91</v>
      </c>
      <c r="B54" s="3">
        <v>-662</v>
      </c>
      <c r="C54" s="5">
        <v>-9799</v>
      </c>
      <c r="D54" s="5">
        <v>-63772</v>
      </c>
      <c r="E54" s="5">
        <v>-94690</v>
      </c>
    </row>
    <row r="55" spans="1:5" x14ac:dyDescent="0.25">
      <c r="A55" s="2" t="s">
        <v>350</v>
      </c>
      <c r="B55" s="3">
        <v>269</v>
      </c>
      <c r="C55" s="3">
        <v>349</v>
      </c>
      <c r="D55" s="5">
        <v>1123</v>
      </c>
      <c r="E55" s="5">
        <v>1277</v>
      </c>
    </row>
    <row r="56" spans="1:5" x14ac:dyDescent="0.25">
      <c r="A56" s="2" t="s">
        <v>93</v>
      </c>
      <c r="B56" s="3">
        <v>-931</v>
      </c>
      <c r="C56" s="5">
        <v>-10148</v>
      </c>
      <c r="D56" s="5">
        <v>-64895</v>
      </c>
      <c r="E56" s="5">
        <v>-95967</v>
      </c>
    </row>
    <row r="57" spans="1:5" ht="30" x14ac:dyDescent="0.25">
      <c r="A57" s="2" t="s">
        <v>586</v>
      </c>
      <c r="B57" s="3" t="s">
        <v>8</v>
      </c>
      <c r="C57" s="3" t="s">
        <v>8</v>
      </c>
      <c r="D57" s="3" t="s">
        <v>8</v>
      </c>
      <c r="E57" s="3" t="s">
        <v>8</v>
      </c>
    </row>
    <row r="58" spans="1:5" ht="30" x14ac:dyDescent="0.25">
      <c r="A58" s="7" t="s">
        <v>334</v>
      </c>
      <c r="B58" s="3" t="s">
        <v>8</v>
      </c>
      <c r="C58" s="3" t="s">
        <v>8</v>
      </c>
      <c r="D58" s="3" t="s">
        <v>8</v>
      </c>
      <c r="E58" s="3" t="s">
        <v>8</v>
      </c>
    </row>
    <row r="59" spans="1:5" x14ac:dyDescent="0.25">
      <c r="A59" s="2" t="s">
        <v>79</v>
      </c>
      <c r="B59" s="5">
        <v>274813</v>
      </c>
      <c r="C59" s="5">
        <v>284922</v>
      </c>
      <c r="D59" s="5">
        <v>779010</v>
      </c>
      <c r="E59" s="5">
        <v>809108</v>
      </c>
    </row>
    <row r="60" spans="1:5" x14ac:dyDescent="0.25">
      <c r="A60" s="2" t="s">
        <v>80</v>
      </c>
      <c r="B60" s="5">
        <v>6531</v>
      </c>
      <c r="C60" s="5">
        <v>6225</v>
      </c>
      <c r="D60" s="5">
        <v>18911</v>
      </c>
      <c r="E60" s="5">
        <v>17978</v>
      </c>
    </row>
    <row r="61" spans="1:5" x14ac:dyDescent="0.25">
      <c r="A61" s="2" t="s">
        <v>81</v>
      </c>
      <c r="B61" s="5">
        <v>281344</v>
      </c>
      <c r="C61" s="5">
        <v>291147</v>
      </c>
      <c r="D61" s="5">
        <v>797921</v>
      </c>
      <c r="E61" s="5">
        <v>827086</v>
      </c>
    </row>
    <row r="62" spans="1:5" x14ac:dyDescent="0.25">
      <c r="A62" s="7" t="s">
        <v>82</v>
      </c>
      <c r="B62" s="3" t="s">
        <v>8</v>
      </c>
      <c r="C62" s="3" t="s">
        <v>8</v>
      </c>
      <c r="D62" s="3" t="s">
        <v>8</v>
      </c>
      <c r="E62" s="3" t="s">
        <v>8</v>
      </c>
    </row>
    <row r="63" spans="1:5" x14ac:dyDescent="0.25">
      <c r="A63" s="2" t="s">
        <v>83</v>
      </c>
      <c r="B63" s="5">
        <v>172431</v>
      </c>
      <c r="C63" s="5">
        <v>177831</v>
      </c>
      <c r="D63" s="5">
        <v>493632</v>
      </c>
      <c r="E63" s="5">
        <v>515828</v>
      </c>
    </row>
    <row r="64" spans="1:5" x14ac:dyDescent="0.25">
      <c r="A64" s="2" t="s">
        <v>84</v>
      </c>
      <c r="B64" s="5">
        <v>90831</v>
      </c>
      <c r="C64" s="5">
        <v>95700</v>
      </c>
      <c r="D64" s="5">
        <v>276271</v>
      </c>
      <c r="E64" s="5">
        <v>287807</v>
      </c>
    </row>
    <row r="65" spans="1:5" x14ac:dyDescent="0.25">
      <c r="A65" s="2" t="s">
        <v>85</v>
      </c>
      <c r="B65" s="5">
        <v>8484</v>
      </c>
      <c r="C65" s="5">
        <v>9007</v>
      </c>
      <c r="D65" s="5">
        <v>25794</v>
      </c>
      <c r="E65" s="5">
        <v>27617</v>
      </c>
    </row>
    <row r="66" spans="1:5" x14ac:dyDescent="0.25">
      <c r="A66" s="2" t="s">
        <v>86</v>
      </c>
      <c r="B66" s="3">
        <v>692</v>
      </c>
      <c r="C66" s="3">
        <v>684</v>
      </c>
      <c r="D66" s="5">
        <v>2076</v>
      </c>
      <c r="E66" s="5">
        <v>2061</v>
      </c>
    </row>
    <row r="67" spans="1:5" x14ac:dyDescent="0.25">
      <c r="A67" s="2" t="s">
        <v>88</v>
      </c>
      <c r="B67" s="5">
        <v>8906</v>
      </c>
      <c r="C67" s="5">
        <v>7925</v>
      </c>
      <c r="D67" s="3">
        <v>148</v>
      </c>
      <c r="E67" s="5">
        <v>-6227</v>
      </c>
    </row>
    <row r="68" spans="1:5" x14ac:dyDescent="0.25">
      <c r="A68" s="7" t="s">
        <v>338</v>
      </c>
      <c r="B68" s="3" t="s">
        <v>8</v>
      </c>
      <c r="C68" s="3" t="s">
        <v>8</v>
      </c>
      <c r="D68" s="3" t="s">
        <v>8</v>
      </c>
      <c r="E68" s="3" t="s">
        <v>8</v>
      </c>
    </row>
    <row r="69" spans="1:5" x14ac:dyDescent="0.25">
      <c r="A69" s="2" t="s">
        <v>339</v>
      </c>
      <c r="B69" s="5">
        <v>4898</v>
      </c>
      <c r="C69" s="3">
        <v>18</v>
      </c>
      <c r="D69" s="5">
        <v>13980</v>
      </c>
      <c r="E69" s="3">
        <v>55</v>
      </c>
    </row>
    <row r="70" spans="1:5" x14ac:dyDescent="0.25">
      <c r="A70" s="2" t="s">
        <v>89</v>
      </c>
      <c r="B70" s="3">
        <v>-891</v>
      </c>
      <c r="C70" s="5">
        <v>-1987</v>
      </c>
      <c r="D70" s="5">
        <v>-2718</v>
      </c>
      <c r="E70" s="5">
        <v>-6442</v>
      </c>
    </row>
    <row r="71" spans="1:5" x14ac:dyDescent="0.25">
      <c r="A71" s="2" t="s">
        <v>91</v>
      </c>
      <c r="B71" s="5">
        <v>12913</v>
      </c>
      <c r="C71" s="5">
        <v>5956</v>
      </c>
      <c r="D71" s="5">
        <v>11410</v>
      </c>
      <c r="E71" s="5">
        <v>-12614</v>
      </c>
    </row>
    <row r="72" spans="1:5" x14ac:dyDescent="0.25">
      <c r="A72" s="2" t="s">
        <v>350</v>
      </c>
      <c r="B72" s="3">
        <v>-8</v>
      </c>
      <c r="C72" s="3">
        <v>233</v>
      </c>
      <c r="D72" s="3">
        <v>461</v>
      </c>
      <c r="E72" s="3">
        <v>654</v>
      </c>
    </row>
    <row r="73" spans="1:5" x14ac:dyDescent="0.25">
      <c r="A73" s="2" t="s">
        <v>93</v>
      </c>
      <c r="B73" s="5">
        <v>12921</v>
      </c>
      <c r="C73" s="5">
        <v>5723</v>
      </c>
      <c r="D73" s="5">
        <v>10949</v>
      </c>
      <c r="E73" s="5">
        <v>-13268</v>
      </c>
    </row>
    <row r="74" spans="1:5" ht="30" x14ac:dyDescent="0.25">
      <c r="A74" s="2" t="s">
        <v>587</v>
      </c>
      <c r="B74" s="3" t="s">
        <v>8</v>
      </c>
      <c r="C74" s="3" t="s">
        <v>8</v>
      </c>
      <c r="D74" s="3" t="s">
        <v>8</v>
      </c>
      <c r="E74" s="3" t="s">
        <v>8</v>
      </c>
    </row>
    <row r="75" spans="1:5" x14ac:dyDescent="0.25">
      <c r="A75" s="7" t="s">
        <v>82</v>
      </c>
      <c r="B75" s="3" t="s">
        <v>8</v>
      </c>
      <c r="C75" s="3" t="s">
        <v>8</v>
      </c>
      <c r="D75" s="3" t="s">
        <v>8</v>
      </c>
      <c r="E75" s="3" t="s">
        <v>8</v>
      </c>
    </row>
    <row r="76" spans="1:5" x14ac:dyDescent="0.25">
      <c r="A76" s="2" t="s">
        <v>84</v>
      </c>
      <c r="B76" s="3">
        <v>30</v>
      </c>
      <c r="C76" s="3">
        <v>28</v>
      </c>
      <c r="D76" s="3">
        <v>90</v>
      </c>
      <c r="E76" s="5">
        <v>-3486</v>
      </c>
    </row>
    <row r="77" spans="1:5" x14ac:dyDescent="0.25">
      <c r="A77" s="2" t="s">
        <v>85</v>
      </c>
      <c r="B77" s="5">
        <v>2752</v>
      </c>
      <c r="C77" s="5">
        <v>2751</v>
      </c>
      <c r="D77" s="5">
        <v>8254</v>
      </c>
      <c r="E77" s="5">
        <v>8333</v>
      </c>
    </row>
    <row r="78" spans="1:5" x14ac:dyDescent="0.25">
      <c r="A78" s="2" t="s">
        <v>88</v>
      </c>
      <c r="B78" s="5">
        <v>-2782</v>
      </c>
      <c r="C78" s="5">
        <v>-2779</v>
      </c>
      <c r="D78" s="5">
        <v>-8344</v>
      </c>
      <c r="E78" s="5">
        <v>-4847</v>
      </c>
    </row>
    <row r="79" spans="1:5" x14ac:dyDescent="0.25">
      <c r="A79" s="7" t="s">
        <v>338</v>
      </c>
      <c r="B79" s="3" t="s">
        <v>8</v>
      </c>
      <c r="C79" s="3" t="s">
        <v>8</v>
      </c>
      <c r="D79" s="3" t="s">
        <v>8</v>
      </c>
      <c r="E79" s="3" t="s">
        <v>8</v>
      </c>
    </row>
    <row r="80" spans="1:5" x14ac:dyDescent="0.25">
      <c r="A80" s="2" t="s">
        <v>339</v>
      </c>
      <c r="B80" s="5">
        <v>6651</v>
      </c>
      <c r="C80" s="5">
        <v>6651</v>
      </c>
      <c r="D80" s="5">
        <v>20170</v>
      </c>
      <c r="E80" s="5">
        <v>20359</v>
      </c>
    </row>
    <row r="81" spans="1:5" x14ac:dyDescent="0.25">
      <c r="A81" s="2" t="s">
        <v>89</v>
      </c>
      <c r="B81" s="5">
        <v>-3588</v>
      </c>
      <c r="C81" s="5">
        <v>-3696</v>
      </c>
      <c r="D81" s="5">
        <v>-10831</v>
      </c>
      <c r="E81" s="5">
        <v>-11249</v>
      </c>
    </row>
    <row r="82" spans="1:5" ht="30" x14ac:dyDescent="0.25">
      <c r="A82" s="2" t="s">
        <v>90</v>
      </c>
      <c r="B82" s="3" t="s">
        <v>8</v>
      </c>
      <c r="C82" s="3" t="s">
        <v>8</v>
      </c>
      <c r="D82" s="3" t="s">
        <v>8</v>
      </c>
      <c r="E82" s="5">
        <v>-1169</v>
      </c>
    </row>
    <row r="83" spans="1:5" x14ac:dyDescent="0.25">
      <c r="A83" s="2" t="s">
        <v>91</v>
      </c>
      <c r="B83" s="3">
        <v>281</v>
      </c>
      <c r="C83" s="3">
        <v>176</v>
      </c>
      <c r="D83" s="3">
        <v>995</v>
      </c>
      <c r="E83" s="5">
        <v>3094</v>
      </c>
    </row>
    <row r="84" spans="1:5" x14ac:dyDescent="0.25">
      <c r="A84" s="2" t="s">
        <v>93</v>
      </c>
      <c r="B84" s="8">
        <v>281</v>
      </c>
      <c r="C84" s="8">
        <v>176</v>
      </c>
      <c r="D84" s="8">
        <v>995</v>
      </c>
      <c r="E84" s="8">
        <v>309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588</v>
      </c>
      <c r="B1" s="6" t="s">
        <v>76</v>
      </c>
      <c r="C1" s="6"/>
      <c r="D1" s="6" t="s">
        <v>1</v>
      </c>
      <c r="E1" s="6"/>
    </row>
    <row r="2" spans="1:5" ht="30" x14ac:dyDescent="0.25">
      <c r="A2" s="1" t="s">
        <v>28</v>
      </c>
      <c r="B2" s="1" t="s">
        <v>2</v>
      </c>
      <c r="C2" s="1" t="s">
        <v>77</v>
      </c>
      <c r="D2" s="1" t="s">
        <v>2</v>
      </c>
      <c r="E2" s="1" t="s">
        <v>77</v>
      </c>
    </row>
    <row r="3" spans="1:5" ht="30" x14ac:dyDescent="0.25">
      <c r="A3" s="7" t="s">
        <v>371</v>
      </c>
      <c r="B3" s="3" t="s">
        <v>8</v>
      </c>
      <c r="C3" s="3" t="s">
        <v>8</v>
      </c>
      <c r="D3" s="3" t="s">
        <v>8</v>
      </c>
      <c r="E3" s="3" t="s">
        <v>8</v>
      </c>
    </row>
    <row r="4" spans="1:5" x14ac:dyDescent="0.25">
      <c r="A4" s="2" t="s">
        <v>353</v>
      </c>
      <c r="B4" s="8">
        <v>-931</v>
      </c>
      <c r="C4" s="8">
        <v>-10148</v>
      </c>
      <c r="D4" s="8">
        <v>-64895</v>
      </c>
      <c r="E4" s="8">
        <v>-95967</v>
      </c>
    </row>
    <row r="5" spans="1:5" ht="30" x14ac:dyDescent="0.25">
      <c r="A5" s="7" t="s">
        <v>99</v>
      </c>
      <c r="B5" s="3" t="s">
        <v>8</v>
      </c>
      <c r="C5" s="3" t="s">
        <v>8</v>
      </c>
      <c r="D5" s="3" t="s">
        <v>8</v>
      </c>
      <c r="E5" s="3" t="s">
        <v>8</v>
      </c>
    </row>
    <row r="6" spans="1:5" ht="30" x14ac:dyDescent="0.25">
      <c r="A6" s="2" t="s">
        <v>100</v>
      </c>
      <c r="B6" s="5">
        <v>1551</v>
      </c>
      <c r="C6" s="5">
        <v>1596</v>
      </c>
      <c r="D6" s="5">
        <v>4653</v>
      </c>
      <c r="E6" s="5">
        <v>4788</v>
      </c>
    </row>
    <row r="7" spans="1:5" x14ac:dyDescent="0.25">
      <c r="A7" s="2" t="s">
        <v>101</v>
      </c>
      <c r="B7" s="3">
        <v>620</v>
      </c>
      <c r="C7" s="5">
        <v>-8552</v>
      </c>
      <c r="D7" s="5">
        <v>-60242</v>
      </c>
      <c r="E7" s="5">
        <v>-91179</v>
      </c>
    </row>
    <row r="8" spans="1:5" x14ac:dyDescent="0.25">
      <c r="A8" s="2" t="s">
        <v>577</v>
      </c>
      <c r="B8" s="3" t="s">
        <v>8</v>
      </c>
      <c r="C8" s="3" t="s">
        <v>8</v>
      </c>
      <c r="D8" s="3" t="s">
        <v>8</v>
      </c>
      <c r="E8" s="3" t="s">
        <v>8</v>
      </c>
    </row>
    <row r="9" spans="1:5" ht="30" x14ac:dyDescent="0.25">
      <c r="A9" s="7" t="s">
        <v>371</v>
      </c>
      <c r="B9" s="3" t="s">
        <v>8</v>
      </c>
      <c r="C9" s="3" t="s">
        <v>8</v>
      </c>
      <c r="D9" s="3" t="s">
        <v>8</v>
      </c>
      <c r="E9" s="3" t="s">
        <v>8</v>
      </c>
    </row>
    <row r="10" spans="1:5" x14ac:dyDescent="0.25">
      <c r="A10" s="2" t="s">
        <v>353</v>
      </c>
      <c r="B10" s="5">
        <v>-12271</v>
      </c>
      <c r="C10" s="5">
        <v>4249</v>
      </c>
      <c r="D10" s="5">
        <v>52951</v>
      </c>
      <c r="E10" s="5">
        <v>106141</v>
      </c>
    </row>
    <row r="11" spans="1:5" ht="30" x14ac:dyDescent="0.25">
      <c r="A11" s="7" t="s">
        <v>99</v>
      </c>
      <c r="B11" s="3" t="s">
        <v>8</v>
      </c>
      <c r="C11" s="3" t="s">
        <v>8</v>
      </c>
      <c r="D11" s="3" t="s">
        <v>8</v>
      </c>
      <c r="E11" s="3" t="s">
        <v>8</v>
      </c>
    </row>
    <row r="12" spans="1:5" ht="30" x14ac:dyDescent="0.25">
      <c r="A12" s="2" t="s">
        <v>100</v>
      </c>
      <c r="B12" s="5">
        <v>-1551</v>
      </c>
      <c r="C12" s="5">
        <v>-1596</v>
      </c>
      <c r="D12" s="5">
        <v>-4653</v>
      </c>
      <c r="E12" s="5">
        <v>-4788</v>
      </c>
    </row>
    <row r="13" spans="1:5" x14ac:dyDescent="0.25">
      <c r="A13" s="2" t="s">
        <v>101</v>
      </c>
      <c r="B13" s="5">
        <v>-13822</v>
      </c>
      <c r="C13" s="5">
        <v>2653</v>
      </c>
      <c r="D13" s="5">
        <v>48298</v>
      </c>
      <c r="E13" s="5">
        <v>101353</v>
      </c>
    </row>
    <row r="14" spans="1:5" x14ac:dyDescent="0.25">
      <c r="A14" s="2" t="s">
        <v>584</v>
      </c>
      <c r="B14" s="3" t="s">
        <v>8</v>
      </c>
      <c r="C14" s="3" t="s">
        <v>8</v>
      </c>
      <c r="D14" s="3" t="s">
        <v>8</v>
      </c>
      <c r="E14" s="3" t="s">
        <v>8</v>
      </c>
    </row>
    <row r="15" spans="1:5" ht="30" x14ac:dyDescent="0.25">
      <c r="A15" s="7" t="s">
        <v>371</v>
      </c>
      <c r="B15" s="3" t="s">
        <v>8</v>
      </c>
      <c r="C15" s="3" t="s">
        <v>8</v>
      </c>
      <c r="D15" s="3" t="s">
        <v>8</v>
      </c>
      <c r="E15" s="3" t="s">
        <v>8</v>
      </c>
    </row>
    <row r="16" spans="1:5" x14ac:dyDescent="0.25">
      <c r="A16" s="2" t="s">
        <v>353</v>
      </c>
      <c r="B16" s="3">
        <v>-931</v>
      </c>
      <c r="C16" s="5">
        <v>-10148</v>
      </c>
      <c r="D16" s="5">
        <v>-64895</v>
      </c>
      <c r="E16" s="5">
        <v>-95967</v>
      </c>
    </row>
    <row r="17" spans="1:5" ht="30" x14ac:dyDescent="0.25">
      <c r="A17" s="7" t="s">
        <v>99</v>
      </c>
      <c r="B17" s="3" t="s">
        <v>8</v>
      </c>
      <c r="C17" s="3" t="s">
        <v>8</v>
      </c>
      <c r="D17" s="3" t="s">
        <v>8</v>
      </c>
      <c r="E17" s="3" t="s">
        <v>8</v>
      </c>
    </row>
    <row r="18" spans="1:5" ht="30" x14ac:dyDescent="0.25">
      <c r="A18" s="2" t="s">
        <v>100</v>
      </c>
      <c r="B18" s="5">
        <v>1551</v>
      </c>
      <c r="C18" s="5">
        <v>1596</v>
      </c>
      <c r="D18" s="5">
        <v>4653</v>
      </c>
      <c r="E18" s="5">
        <v>4788</v>
      </c>
    </row>
    <row r="19" spans="1:5" x14ac:dyDescent="0.25">
      <c r="A19" s="2" t="s">
        <v>101</v>
      </c>
      <c r="B19" s="3">
        <v>620</v>
      </c>
      <c r="C19" s="5">
        <v>-8552</v>
      </c>
      <c r="D19" s="5">
        <v>-60242</v>
      </c>
      <c r="E19" s="5">
        <v>-91179</v>
      </c>
    </row>
    <row r="20" spans="1:5" x14ac:dyDescent="0.25">
      <c r="A20" s="2" t="s">
        <v>585</v>
      </c>
      <c r="B20" s="3" t="s">
        <v>8</v>
      </c>
      <c r="C20" s="3" t="s">
        <v>8</v>
      </c>
      <c r="D20" s="3" t="s">
        <v>8</v>
      </c>
      <c r="E20" s="3" t="s">
        <v>8</v>
      </c>
    </row>
    <row r="21" spans="1:5" ht="30" x14ac:dyDescent="0.25">
      <c r="A21" s="7" t="s">
        <v>371</v>
      </c>
      <c r="B21" s="3" t="s">
        <v>8</v>
      </c>
      <c r="C21" s="3" t="s">
        <v>8</v>
      </c>
      <c r="D21" s="3" t="s">
        <v>8</v>
      </c>
      <c r="E21" s="3" t="s">
        <v>8</v>
      </c>
    </row>
    <row r="22" spans="1:5" x14ac:dyDescent="0.25">
      <c r="A22" s="2" t="s">
        <v>353</v>
      </c>
      <c r="B22" s="3">
        <v>-931</v>
      </c>
      <c r="C22" s="5">
        <v>-10148</v>
      </c>
      <c r="D22" s="5">
        <v>-64895</v>
      </c>
      <c r="E22" s="5">
        <v>-95967</v>
      </c>
    </row>
    <row r="23" spans="1:5" ht="30" x14ac:dyDescent="0.25">
      <c r="A23" s="7" t="s">
        <v>99</v>
      </c>
      <c r="B23" s="3" t="s">
        <v>8</v>
      </c>
      <c r="C23" s="3" t="s">
        <v>8</v>
      </c>
      <c r="D23" s="3" t="s">
        <v>8</v>
      </c>
      <c r="E23" s="3" t="s">
        <v>8</v>
      </c>
    </row>
    <row r="24" spans="1:5" ht="30" x14ac:dyDescent="0.25">
      <c r="A24" s="2" t="s">
        <v>100</v>
      </c>
      <c r="B24" s="5">
        <v>1551</v>
      </c>
      <c r="C24" s="5">
        <v>1596</v>
      </c>
      <c r="D24" s="5">
        <v>4653</v>
      </c>
      <c r="E24" s="5">
        <v>4788</v>
      </c>
    </row>
    <row r="25" spans="1:5" x14ac:dyDescent="0.25">
      <c r="A25" s="2" t="s">
        <v>101</v>
      </c>
      <c r="B25" s="3">
        <v>620</v>
      </c>
      <c r="C25" s="5">
        <v>-8552</v>
      </c>
      <c r="D25" s="5">
        <v>-60242</v>
      </c>
      <c r="E25" s="5">
        <v>-91179</v>
      </c>
    </row>
    <row r="26" spans="1:5" ht="30" x14ac:dyDescent="0.25">
      <c r="A26" s="2" t="s">
        <v>586</v>
      </c>
      <c r="B26" s="3" t="s">
        <v>8</v>
      </c>
      <c r="C26" s="3" t="s">
        <v>8</v>
      </c>
      <c r="D26" s="3" t="s">
        <v>8</v>
      </c>
      <c r="E26" s="3" t="s">
        <v>8</v>
      </c>
    </row>
    <row r="27" spans="1:5" ht="30" x14ac:dyDescent="0.25">
      <c r="A27" s="7" t="s">
        <v>371</v>
      </c>
      <c r="B27" s="3" t="s">
        <v>8</v>
      </c>
      <c r="C27" s="3" t="s">
        <v>8</v>
      </c>
      <c r="D27" s="3" t="s">
        <v>8</v>
      </c>
      <c r="E27" s="3" t="s">
        <v>8</v>
      </c>
    </row>
    <row r="28" spans="1:5" x14ac:dyDescent="0.25">
      <c r="A28" s="2" t="s">
        <v>353</v>
      </c>
      <c r="B28" s="5">
        <v>12921</v>
      </c>
      <c r="C28" s="5">
        <v>5723</v>
      </c>
      <c r="D28" s="5">
        <v>10949</v>
      </c>
      <c r="E28" s="5">
        <v>-13268</v>
      </c>
    </row>
    <row r="29" spans="1:5" ht="30" x14ac:dyDescent="0.25">
      <c r="A29" s="7" t="s">
        <v>99</v>
      </c>
      <c r="B29" s="3" t="s">
        <v>8</v>
      </c>
      <c r="C29" s="3" t="s">
        <v>8</v>
      </c>
      <c r="D29" s="3" t="s">
        <v>8</v>
      </c>
      <c r="E29" s="3" t="s">
        <v>8</v>
      </c>
    </row>
    <row r="30" spans="1:5" x14ac:dyDescent="0.25">
      <c r="A30" s="2" t="s">
        <v>101</v>
      </c>
      <c r="B30" s="5">
        <v>12921</v>
      </c>
      <c r="C30" s="5">
        <v>5723</v>
      </c>
      <c r="D30" s="5">
        <v>10949</v>
      </c>
      <c r="E30" s="5">
        <v>-13268</v>
      </c>
    </row>
    <row r="31" spans="1:5" ht="30" x14ac:dyDescent="0.25">
      <c r="A31" s="2" t="s">
        <v>587</v>
      </c>
      <c r="B31" s="3" t="s">
        <v>8</v>
      </c>
      <c r="C31" s="3" t="s">
        <v>8</v>
      </c>
      <c r="D31" s="3" t="s">
        <v>8</v>
      </c>
      <c r="E31" s="3" t="s">
        <v>8</v>
      </c>
    </row>
    <row r="32" spans="1:5" ht="30" x14ac:dyDescent="0.25">
      <c r="A32" s="7" t="s">
        <v>371</v>
      </c>
      <c r="B32" s="3" t="s">
        <v>8</v>
      </c>
      <c r="C32" s="3" t="s">
        <v>8</v>
      </c>
      <c r="D32" s="3" t="s">
        <v>8</v>
      </c>
      <c r="E32" s="3" t="s">
        <v>8</v>
      </c>
    </row>
    <row r="33" spans="1:5" x14ac:dyDescent="0.25">
      <c r="A33" s="2" t="s">
        <v>353</v>
      </c>
      <c r="B33" s="3">
        <v>281</v>
      </c>
      <c r="C33" s="3">
        <v>176</v>
      </c>
      <c r="D33" s="3">
        <v>995</v>
      </c>
      <c r="E33" s="5">
        <v>3094</v>
      </c>
    </row>
    <row r="34" spans="1:5" ht="30" x14ac:dyDescent="0.25">
      <c r="A34" s="7" t="s">
        <v>99</v>
      </c>
      <c r="B34" s="3" t="s">
        <v>8</v>
      </c>
      <c r="C34" s="3" t="s">
        <v>8</v>
      </c>
      <c r="D34" s="3" t="s">
        <v>8</v>
      </c>
      <c r="E34" s="3" t="s">
        <v>8</v>
      </c>
    </row>
    <row r="35" spans="1:5" x14ac:dyDescent="0.25">
      <c r="A35" s="2" t="s">
        <v>101</v>
      </c>
      <c r="B35" s="8">
        <v>281</v>
      </c>
      <c r="C35" s="8">
        <v>176</v>
      </c>
      <c r="D35" s="8">
        <v>995</v>
      </c>
      <c r="E35" s="8">
        <v>309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589</v>
      </c>
      <c r="B1" s="6" t="s">
        <v>1</v>
      </c>
      <c r="C1" s="6"/>
    </row>
    <row r="2" spans="1:3" ht="30" x14ac:dyDescent="0.25">
      <c r="A2" s="1" t="s">
        <v>28</v>
      </c>
      <c r="B2" s="1" t="s">
        <v>2</v>
      </c>
      <c r="C2" s="1" t="s">
        <v>77</v>
      </c>
    </row>
    <row r="3" spans="1:3" ht="30" x14ac:dyDescent="0.25">
      <c r="A3" s="7" t="s">
        <v>413</v>
      </c>
      <c r="B3" s="3" t="s">
        <v>8</v>
      </c>
      <c r="C3" s="3" t="s">
        <v>8</v>
      </c>
    </row>
    <row r="4" spans="1:3" ht="30" x14ac:dyDescent="0.25">
      <c r="A4" s="2" t="s">
        <v>414</v>
      </c>
      <c r="B4" s="8">
        <v>-23391</v>
      </c>
      <c r="C4" s="8">
        <v>-71573</v>
      </c>
    </row>
    <row r="5" spans="1:3" x14ac:dyDescent="0.25">
      <c r="A5" s="7" t="s">
        <v>120</v>
      </c>
      <c r="B5" s="3" t="s">
        <v>8</v>
      </c>
      <c r="C5" s="3" t="s">
        <v>8</v>
      </c>
    </row>
    <row r="6" spans="1:3" x14ac:dyDescent="0.25">
      <c r="A6" s="2" t="s">
        <v>121</v>
      </c>
      <c r="B6" s="5">
        <v>-60780</v>
      </c>
      <c r="C6" s="5">
        <v>-57567</v>
      </c>
    </row>
    <row r="7" spans="1:3" ht="30" x14ac:dyDescent="0.25">
      <c r="A7" s="2" t="s">
        <v>122</v>
      </c>
      <c r="B7" s="5">
        <v>1274</v>
      </c>
      <c r="C7" s="5">
        <v>8258</v>
      </c>
    </row>
    <row r="8" spans="1:3" x14ac:dyDescent="0.25">
      <c r="A8" s="2" t="s">
        <v>123</v>
      </c>
      <c r="B8" s="5">
        <v>-59506</v>
      </c>
      <c r="C8" s="5">
        <v>-49309</v>
      </c>
    </row>
    <row r="9" spans="1:3" x14ac:dyDescent="0.25">
      <c r="A9" s="7" t="s">
        <v>124</v>
      </c>
      <c r="B9" s="3" t="s">
        <v>8</v>
      </c>
      <c r="C9" s="3" t="s">
        <v>8</v>
      </c>
    </row>
    <row r="10" spans="1:3" ht="30" x14ac:dyDescent="0.25">
      <c r="A10" s="2" t="s">
        <v>125</v>
      </c>
      <c r="B10" s="5">
        <v>-917791</v>
      </c>
      <c r="C10" s="5">
        <v>-406539</v>
      </c>
    </row>
    <row r="11" spans="1:3" ht="30" x14ac:dyDescent="0.25">
      <c r="A11" s="2" t="s">
        <v>126</v>
      </c>
      <c r="B11" s="5">
        <v>1007791</v>
      </c>
      <c r="C11" s="5">
        <v>544636</v>
      </c>
    </row>
    <row r="12" spans="1:3" x14ac:dyDescent="0.25">
      <c r="A12" s="2" t="s">
        <v>131</v>
      </c>
      <c r="B12" s="3" t="s">
        <v>8</v>
      </c>
      <c r="C12" s="5">
        <v>-6684</v>
      </c>
    </row>
    <row r="13" spans="1:3" x14ac:dyDescent="0.25">
      <c r="A13" s="2" t="s">
        <v>130</v>
      </c>
      <c r="B13" s="5">
        <v>-8712</v>
      </c>
      <c r="C13" s="3">
        <v>-878</v>
      </c>
    </row>
    <row r="14" spans="1:3" x14ac:dyDescent="0.25">
      <c r="A14" s="2" t="s">
        <v>127</v>
      </c>
      <c r="B14" s="5">
        <v>-1966</v>
      </c>
      <c r="C14" s="5">
        <v>-2904</v>
      </c>
    </row>
    <row r="15" spans="1:3" ht="30" x14ac:dyDescent="0.25">
      <c r="A15" s="2" t="s">
        <v>128</v>
      </c>
      <c r="B15" s="5">
        <v>-2134</v>
      </c>
      <c r="C15" s="5">
        <v>-1660</v>
      </c>
    </row>
    <row r="16" spans="1:3" x14ac:dyDescent="0.25">
      <c r="A16" s="2" t="s">
        <v>129</v>
      </c>
      <c r="B16" s="3">
        <v>595</v>
      </c>
      <c r="C16" s="3">
        <v>537</v>
      </c>
    </row>
    <row r="17" spans="1:3" ht="30" x14ac:dyDescent="0.25">
      <c r="A17" s="2" t="s">
        <v>590</v>
      </c>
      <c r="B17" s="5">
        <v>5270</v>
      </c>
      <c r="C17" s="5">
        <v>-11794</v>
      </c>
    </row>
    <row r="18" spans="1:3" ht="30" x14ac:dyDescent="0.25">
      <c r="A18" s="2" t="s">
        <v>133</v>
      </c>
      <c r="B18" s="5">
        <v>83053</v>
      </c>
      <c r="C18" s="5">
        <v>114714</v>
      </c>
    </row>
    <row r="19" spans="1:3" ht="30" x14ac:dyDescent="0.25">
      <c r="A19" s="2" t="s">
        <v>134</v>
      </c>
      <c r="B19" s="3">
        <v>156</v>
      </c>
      <c r="C19" s="5">
        <v>-6168</v>
      </c>
    </row>
    <row r="20" spans="1:3" ht="30" x14ac:dyDescent="0.25">
      <c r="A20" s="2" t="s">
        <v>135</v>
      </c>
      <c r="B20" s="5">
        <v>7926</v>
      </c>
      <c r="C20" s="5">
        <v>14272</v>
      </c>
    </row>
    <row r="21" spans="1:3" ht="30" x14ac:dyDescent="0.25">
      <c r="A21" s="2" t="s">
        <v>136</v>
      </c>
      <c r="B21" s="5">
        <v>8082</v>
      </c>
      <c r="C21" s="5">
        <v>8104</v>
      </c>
    </row>
    <row r="22" spans="1:3" x14ac:dyDescent="0.25">
      <c r="A22" s="2" t="s">
        <v>577</v>
      </c>
      <c r="B22" s="3" t="s">
        <v>8</v>
      </c>
      <c r="C22" s="3" t="s">
        <v>8</v>
      </c>
    </row>
    <row r="23" spans="1:3" ht="30" x14ac:dyDescent="0.25">
      <c r="A23" s="7" t="s">
        <v>413</v>
      </c>
      <c r="B23" s="3" t="s">
        <v>8</v>
      </c>
      <c r="C23" s="3" t="s">
        <v>8</v>
      </c>
    </row>
    <row r="24" spans="1:3" ht="30" x14ac:dyDescent="0.25">
      <c r="A24" s="2" t="s">
        <v>414</v>
      </c>
      <c r="B24" s="5">
        <v>-7368</v>
      </c>
      <c r="C24" s="5">
        <v>-6757</v>
      </c>
    </row>
    <row r="25" spans="1:3" x14ac:dyDescent="0.25">
      <c r="A25" s="7" t="s">
        <v>120</v>
      </c>
      <c r="B25" s="3" t="s">
        <v>8</v>
      </c>
      <c r="C25" s="3" t="s">
        <v>8</v>
      </c>
    </row>
    <row r="26" spans="1:3" x14ac:dyDescent="0.25">
      <c r="A26" s="2" t="s">
        <v>421</v>
      </c>
      <c r="B26" s="5">
        <v>1032</v>
      </c>
      <c r="C26" s="5">
        <v>2264</v>
      </c>
    </row>
    <row r="27" spans="1:3" x14ac:dyDescent="0.25">
      <c r="A27" s="2" t="s">
        <v>123</v>
      </c>
      <c r="B27" s="5">
        <v>1032</v>
      </c>
      <c r="C27" s="5">
        <v>2264</v>
      </c>
    </row>
    <row r="28" spans="1:3" x14ac:dyDescent="0.25">
      <c r="A28" s="7" t="s">
        <v>124</v>
      </c>
      <c r="B28" s="3" t="s">
        <v>8</v>
      </c>
      <c r="C28" s="3" t="s">
        <v>8</v>
      </c>
    </row>
    <row r="29" spans="1:3" x14ac:dyDescent="0.25">
      <c r="A29" s="2" t="s">
        <v>431</v>
      </c>
      <c r="B29" s="5">
        <v>6336</v>
      </c>
      <c r="C29" s="5">
        <v>4493</v>
      </c>
    </row>
    <row r="30" spans="1:3" ht="30" x14ac:dyDescent="0.25">
      <c r="A30" s="2" t="s">
        <v>133</v>
      </c>
      <c r="B30" s="5">
        <v>6336</v>
      </c>
      <c r="C30" s="5">
        <v>4493</v>
      </c>
    </row>
    <row r="31" spans="1:3" x14ac:dyDescent="0.25">
      <c r="A31" s="2" t="s">
        <v>584</v>
      </c>
      <c r="B31" s="3" t="s">
        <v>8</v>
      </c>
      <c r="C31" s="3" t="s">
        <v>8</v>
      </c>
    </row>
    <row r="32" spans="1:3" ht="30" x14ac:dyDescent="0.25">
      <c r="A32" s="7" t="s">
        <v>413</v>
      </c>
      <c r="B32" s="3" t="s">
        <v>8</v>
      </c>
      <c r="C32" s="3" t="s">
        <v>8</v>
      </c>
    </row>
    <row r="33" spans="1:3" ht="30" x14ac:dyDescent="0.25">
      <c r="A33" s="2" t="s">
        <v>414</v>
      </c>
      <c r="B33" s="5">
        <v>4100</v>
      </c>
      <c r="C33" s="5">
        <v>4564</v>
      </c>
    </row>
    <row r="34" spans="1:3" x14ac:dyDescent="0.25">
      <c r="A34" s="7" t="s">
        <v>120</v>
      </c>
      <c r="B34" s="3" t="s">
        <v>8</v>
      </c>
      <c r="C34" s="3" t="s">
        <v>8</v>
      </c>
    </row>
    <row r="35" spans="1:3" x14ac:dyDescent="0.25">
      <c r="A35" s="2" t="s">
        <v>421</v>
      </c>
      <c r="B35" s="3">
        <v>-595</v>
      </c>
      <c r="C35" s="3">
        <v>-537</v>
      </c>
    </row>
    <row r="36" spans="1:3" x14ac:dyDescent="0.25">
      <c r="A36" s="2" t="s">
        <v>123</v>
      </c>
      <c r="B36" s="3">
        <v>-595</v>
      </c>
      <c r="C36" s="3">
        <v>-537</v>
      </c>
    </row>
    <row r="37" spans="1:3" x14ac:dyDescent="0.25">
      <c r="A37" s="7" t="s">
        <v>124</v>
      </c>
      <c r="B37" s="3" t="s">
        <v>8</v>
      </c>
      <c r="C37" s="3" t="s">
        <v>8</v>
      </c>
    </row>
    <row r="38" spans="1:3" x14ac:dyDescent="0.25">
      <c r="A38" s="2" t="s">
        <v>127</v>
      </c>
      <c r="B38" s="5">
        <v>-1966</v>
      </c>
      <c r="C38" s="5">
        <v>-2904</v>
      </c>
    </row>
    <row r="39" spans="1:3" ht="30" x14ac:dyDescent="0.25">
      <c r="A39" s="2" t="s">
        <v>128</v>
      </c>
      <c r="B39" s="5">
        <v>-2134</v>
      </c>
      <c r="C39" s="5">
        <v>-1660</v>
      </c>
    </row>
    <row r="40" spans="1:3" x14ac:dyDescent="0.25">
      <c r="A40" s="2" t="s">
        <v>129</v>
      </c>
      <c r="B40" s="3">
        <v>595</v>
      </c>
      <c r="C40" s="3">
        <v>537</v>
      </c>
    </row>
    <row r="41" spans="1:3" ht="30" x14ac:dyDescent="0.25">
      <c r="A41" s="2" t="s">
        <v>133</v>
      </c>
      <c r="B41" s="5">
        <v>-3505</v>
      </c>
      <c r="C41" s="5">
        <v>-4027</v>
      </c>
    </row>
    <row r="42" spans="1:3" ht="30" x14ac:dyDescent="0.25">
      <c r="A42" s="2" t="s">
        <v>135</v>
      </c>
      <c r="B42" s="3">
        <v>1</v>
      </c>
      <c r="C42" s="3">
        <v>1</v>
      </c>
    </row>
    <row r="43" spans="1:3" ht="30" x14ac:dyDescent="0.25">
      <c r="A43" s="2" t="s">
        <v>136</v>
      </c>
      <c r="B43" s="3">
        <v>1</v>
      </c>
      <c r="C43" s="3">
        <v>1</v>
      </c>
    </row>
    <row r="44" spans="1:3" x14ac:dyDescent="0.25">
      <c r="A44" s="2" t="s">
        <v>585</v>
      </c>
      <c r="B44" s="3" t="s">
        <v>8</v>
      </c>
      <c r="C44" s="3" t="s">
        <v>8</v>
      </c>
    </row>
    <row r="45" spans="1:3" ht="30" x14ac:dyDescent="0.25">
      <c r="A45" s="7" t="s">
        <v>413</v>
      </c>
      <c r="B45" s="3" t="s">
        <v>8</v>
      </c>
      <c r="C45" s="3" t="s">
        <v>8</v>
      </c>
    </row>
    <row r="46" spans="1:3" ht="30" x14ac:dyDescent="0.25">
      <c r="A46" s="2" t="s">
        <v>414</v>
      </c>
      <c r="B46" s="5">
        <v>-44641</v>
      </c>
      <c r="C46" s="5">
        <v>-85349</v>
      </c>
    </row>
    <row r="47" spans="1:3" x14ac:dyDescent="0.25">
      <c r="A47" s="7" t="s">
        <v>120</v>
      </c>
      <c r="B47" s="3" t="s">
        <v>8</v>
      </c>
      <c r="C47" s="3" t="s">
        <v>8</v>
      </c>
    </row>
    <row r="48" spans="1:3" x14ac:dyDescent="0.25">
      <c r="A48" s="2" t="s">
        <v>121</v>
      </c>
      <c r="B48" s="5">
        <v>-48580</v>
      </c>
      <c r="C48" s="5">
        <v>-43251</v>
      </c>
    </row>
    <row r="49" spans="1:3" x14ac:dyDescent="0.25">
      <c r="A49" s="2" t="s">
        <v>421</v>
      </c>
      <c r="B49" s="3">
        <v>-437</v>
      </c>
      <c r="C49" s="5">
        <v>-1727</v>
      </c>
    </row>
    <row r="50" spans="1:3" ht="30" x14ac:dyDescent="0.25">
      <c r="A50" s="2" t="s">
        <v>122</v>
      </c>
      <c r="B50" s="5">
        <v>1272</v>
      </c>
      <c r="C50" s="3">
        <v>23</v>
      </c>
    </row>
    <row r="51" spans="1:3" x14ac:dyDescent="0.25">
      <c r="A51" s="2" t="s">
        <v>123</v>
      </c>
      <c r="B51" s="5">
        <v>-47745</v>
      </c>
      <c r="C51" s="5">
        <v>-44955</v>
      </c>
    </row>
    <row r="52" spans="1:3" x14ac:dyDescent="0.25">
      <c r="A52" s="7" t="s">
        <v>124</v>
      </c>
      <c r="B52" s="3" t="s">
        <v>8</v>
      </c>
      <c r="C52" s="3" t="s">
        <v>8</v>
      </c>
    </row>
    <row r="53" spans="1:3" ht="30" x14ac:dyDescent="0.25">
      <c r="A53" s="2" t="s">
        <v>125</v>
      </c>
      <c r="B53" s="5">
        <v>-910373</v>
      </c>
      <c r="C53" s="5">
        <v>-393117</v>
      </c>
    </row>
    <row r="54" spans="1:3" ht="30" x14ac:dyDescent="0.25">
      <c r="A54" s="2" t="s">
        <v>126</v>
      </c>
      <c r="B54" s="5">
        <v>1007791</v>
      </c>
      <c r="C54" s="5">
        <v>544636</v>
      </c>
    </row>
    <row r="55" spans="1:3" x14ac:dyDescent="0.25">
      <c r="A55" s="2" t="s">
        <v>431</v>
      </c>
      <c r="B55" s="5">
        <v>-1966</v>
      </c>
      <c r="C55" s="5">
        <v>-2904</v>
      </c>
    </row>
    <row r="56" spans="1:3" x14ac:dyDescent="0.25">
      <c r="A56" s="2" t="s">
        <v>131</v>
      </c>
      <c r="B56" s="3" t="s">
        <v>8</v>
      </c>
      <c r="C56" s="5">
        <v>-6684</v>
      </c>
    </row>
    <row r="57" spans="1:3" x14ac:dyDescent="0.25">
      <c r="A57" s="2" t="s">
        <v>130</v>
      </c>
      <c r="B57" s="5">
        <v>-8712</v>
      </c>
      <c r="C57" s="3">
        <v>-878</v>
      </c>
    </row>
    <row r="58" spans="1:3" ht="30" x14ac:dyDescent="0.25">
      <c r="A58" s="2" t="s">
        <v>590</v>
      </c>
      <c r="B58" s="5">
        <v>5270</v>
      </c>
      <c r="C58" s="5">
        <v>-11794</v>
      </c>
    </row>
    <row r="59" spans="1:3" ht="30" x14ac:dyDescent="0.25">
      <c r="A59" s="2" t="s">
        <v>133</v>
      </c>
      <c r="B59" s="5">
        <v>92010</v>
      </c>
      <c r="C59" s="5">
        <v>129259</v>
      </c>
    </row>
    <row r="60" spans="1:3" ht="30" x14ac:dyDescent="0.25">
      <c r="A60" s="2" t="s">
        <v>134</v>
      </c>
      <c r="B60" s="3">
        <v>-376</v>
      </c>
      <c r="C60" s="5">
        <v>-1045</v>
      </c>
    </row>
    <row r="61" spans="1:3" ht="30" x14ac:dyDescent="0.25">
      <c r="A61" s="2" t="s">
        <v>135</v>
      </c>
      <c r="B61" s="5">
        <v>3414</v>
      </c>
      <c r="C61" s="5">
        <v>4695</v>
      </c>
    </row>
    <row r="62" spans="1:3" ht="30" x14ac:dyDescent="0.25">
      <c r="A62" s="2" t="s">
        <v>136</v>
      </c>
      <c r="B62" s="5">
        <v>3038</v>
      </c>
      <c r="C62" s="5">
        <v>3650</v>
      </c>
    </row>
    <row r="63" spans="1:3" ht="30" x14ac:dyDescent="0.25">
      <c r="A63" s="2" t="s">
        <v>586</v>
      </c>
      <c r="B63" s="3" t="s">
        <v>8</v>
      </c>
      <c r="C63" s="3" t="s">
        <v>8</v>
      </c>
    </row>
    <row r="64" spans="1:3" ht="30" x14ac:dyDescent="0.25">
      <c r="A64" s="7" t="s">
        <v>413</v>
      </c>
      <c r="B64" s="3" t="s">
        <v>8</v>
      </c>
      <c r="C64" s="3" t="s">
        <v>8</v>
      </c>
    </row>
    <row r="65" spans="1:3" ht="30" x14ac:dyDescent="0.25">
      <c r="A65" s="2" t="s">
        <v>414</v>
      </c>
      <c r="B65" s="5">
        <v>14984</v>
      </c>
      <c r="C65" s="5">
        <v>11271</v>
      </c>
    </row>
    <row r="66" spans="1:3" x14ac:dyDescent="0.25">
      <c r="A66" s="7" t="s">
        <v>120</v>
      </c>
      <c r="B66" s="3" t="s">
        <v>8</v>
      </c>
      <c r="C66" s="3" t="s">
        <v>8</v>
      </c>
    </row>
    <row r="67" spans="1:3" x14ac:dyDescent="0.25">
      <c r="A67" s="2" t="s">
        <v>121</v>
      </c>
      <c r="B67" s="5">
        <v>-12200</v>
      </c>
      <c r="C67" s="5">
        <v>-14316</v>
      </c>
    </row>
    <row r="68" spans="1:3" ht="30" x14ac:dyDescent="0.25">
      <c r="A68" s="2" t="s">
        <v>122</v>
      </c>
      <c r="B68" s="3">
        <v>2</v>
      </c>
      <c r="C68" s="3">
        <v>1</v>
      </c>
    </row>
    <row r="69" spans="1:3" x14ac:dyDescent="0.25">
      <c r="A69" s="2" t="s">
        <v>123</v>
      </c>
      <c r="B69" s="5">
        <v>-12198</v>
      </c>
      <c r="C69" s="5">
        <v>-14315</v>
      </c>
    </row>
    <row r="70" spans="1:3" x14ac:dyDescent="0.25">
      <c r="A70" s="7" t="s">
        <v>124</v>
      </c>
      <c r="B70" s="3" t="s">
        <v>8</v>
      </c>
      <c r="C70" s="3" t="s">
        <v>8</v>
      </c>
    </row>
    <row r="71" spans="1:3" ht="30" x14ac:dyDescent="0.25">
      <c r="A71" s="2" t="s">
        <v>125</v>
      </c>
      <c r="B71" s="5">
        <v>-2254</v>
      </c>
      <c r="C71" s="5">
        <v>-2079</v>
      </c>
    </row>
    <row r="72" spans="1:3" ht="30" x14ac:dyDescent="0.25">
      <c r="A72" s="2" t="s">
        <v>133</v>
      </c>
      <c r="B72" s="5">
        <v>-2254</v>
      </c>
      <c r="C72" s="5">
        <v>-2079</v>
      </c>
    </row>
    <row r="73" spans="1:3" ht="30" x14ac:dyDescent="0.25">
      <c r="A73" s="2" t="s">
        <v>134</v>
      </c>
      <c r="B73" s="3">
        <v>532</v>
      </c>
      <c r="C73" s="5">
        <v>-5123</v>
      </c>
    </row>
    <row r="74" spans="1:3" ht="30" x14ac:dyDescent="0.25">
      <c r="A74" s="2" t="s">
        <v>135</v>
      </c>
      <c r="B74" s="5">
        <v>4511</v>
      </c>
      <c r="C74" s="5">
        <v>9576</v>
      </c>
    </row>
    <row r="75" spans="1:3" ht="30" x14ac:dyDescent="0.25">
      <c r="A75" s="2" t="s">
        <v>136</v>
      </c>
      <c r="B75" s="5">
        <v>5043</v>
      </c>
      <c r="C75" s="5">
        <v>4453</v>
      </c>
    </row>
    <row r="76" spans="1:3" ht="30" x14ac:dyDescent="0.25">
      <c r="A76" s="2" t="s">
        <v>587</v>
      </c>
      <c r="B76" s="3" t="s">
        <v>8</v>
      </c>
      <c r="C76" s="3" t="s">
        <v>8</v>
      </c>
    </row>
    <row r="77" spans="1:3" ht="30" x14ac:dyDescent="0.25">
      <c r="A77" s="7" t="s">
        <v>413</v>
      </c>
      <c r="B77" s="3" t="s">
        <v>8</v>
      </c>
      <c r="C77" s="3" t="s">
        <v>8</v>
      </c>
    </row>
    <row r="78" spans="1:3" ht="30" x14ac:dyDescent="0.25">
      <c r="A78" s="2" t="s">
        <v>414</v>
      </c>
      <c r="B78" s="5">
        <v>9534</v>
      </c>
      <c r="C78" s="5">
        <v>4698</v>
      </c>
    </row>
    <row r="79" spans="1:3" x14ac:dyDescent="0.25">
      <c r="A79" s="7" t="s">
        <v>120</v>
      </c>
      <c r="B79" s="3" t="s">
        <v>8</v>
      </c>
      <c r="C79" s="3" t="s">
        <v>8</v>
      </c>
    </row>
    <row r="80" spans="1:3" ht="30" x14ac:dyDescent="0.25">
      <c r="A80" s="2" t="s">
        <v>122</v>
      </c>
      <c r="B80" s="3" t="s">
        <v>8</v>
      </c>
      <c r="C80" s="5">
        <v>8234</v>
      </c>
    </row>
    <row r="81" spans="1:3" x14ac:dyDescent="0.25">
      <c r="A81" s="2" t="s">
        <v>123</v>
      </c>
      <c r="B81" s="3" t="s">
        <v>8</v>
      </c>
      <c r="C81" s="5">
        <v>8234</v>
      </c>
    </row>
    <row r="82" spans="1:3" x14ac:dyDescent="0.25">
      <c r="A82" s="7" t="s">
        <v>124</v>
      </c>
      <c r="B82" s="3" t="s">
        <v>8</v>
      </c>
      <c r="C82" s="3" t="s">
        <v>8</v>
      </c>
    </row>
    <row r="83" spans="1:3" ht="30" x14ac:dyDescent="0.25">
      <c r="A83" s="2" t="s">
        <v>125</v>
      </c>
      <c r="B83" s="5">
        <v>-5164</v>
      </c>
      <c r="C83" s="5">
        <v>-11343</v>
      </c>
    </row>
    <row r="84" spans="1:3" x14ac:dyDescent="0.25">
      <c r="A84" s="2" t="s">
        <v>431</v>
      </c>
      <c r="B84" s="5">
        <v>-4370</v>
      </c>
      <c r="C84" s="5">
        <v>-1589</v>
      </c>
    </row>
    <row r="85" spans="1:3" ht="30" x14ac:dyDescent="0.25">
      <c r="A85" s="2" t="s">
        <v>133</v>
      </c>
      <c r="B85" s="8">
        <v>-9534</v>
      </c>
      <c r="C85" s="8">
        <v>-1293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7.42578125" bestFit="1" customWidth="1"/>
  </cols>
  <sheetData>
    <row r="1" spans="1:3" x14ac:dyDescent="0.25">
      <c r="A1" s="6" t="s">
        <v>591</v>
      </c>
      <c r="B1" s="1" t="s">
        <v>1</v>
      </c>
      <c r="C1" s="1" t="s">
        <v>495</v>
      </c>
    </row>
    <row r="2" spans="1:3" x14ac:dyDescent="0.25">
      <c r="A2" s="6"/>
      <c r="B2" s="6" t="s">
        <v>2</v>
      </c>
      <c r="C2" s="1" t="s">
        <v>592</v>
      </c>
    </row>
    <row r="3" spans="1:3" x14ac:dyDescent="0.25">
      <c r="A3" s="6"/>
      <c r="B3" s="6"/>
      <c r="C3" s="1" t="s">
        <v>593</v>
      </c>
    </row>
    <row r="4" spans="1:3" x14ac:dyDescent="0.25">
      <c r="A4" s="7" t="s">
        <v>594</v>
      </c>
      <c r="B4" s="3" t="s">
        <v>8</v>
      </c>
      <c r="C4" s="3" t="s">
        <v>8</v>
      </c>
    </row>
    <row r="5" spans="1:3" ht="30" x14ac:dyDescent="0.25">
      <c r="A5" s="2" t="s">
        <v>595</v>
      </c>
      <c r="B5" s="9">
        <v>0.15</v>
      </c>
      <c r="C5" s="9">
        <v>0.05</v>
      </c>
    </row>
  </sheetData>
  <mergeCells count="2">
    <mergeCell ref="A1:A3"/>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97</v>
      </c>
      <c r="B1" s="6" t="s">
        <v>76</v>
      </c>
      <c r="C1" s="6"/>
      <c r="D1" s="6" t="s">
        <v>1</v>
      </c>
      <c r="E1" s="6"/>
    </row>
    <row r="2" spans="1:5" ht="30" x14ac:dyDescent="0.25">
      <c r="A2" s="1" t="s">
        <v>28</v>
      </c>
      <c r="B2" s="1" t="s">
        <v>2</v>
      </c>
      <c r="C2" s="1" t="s">
        <v>77</v>
      </c>
      <c r="D2" s="1" t="s">
        <v>2</v>
      </c>
      <c r="E2" s="1" t="s">
        <v>77</v>
      </c>
    </row>
    <row r="3" spans="1:5" ht="30" x14ac:dyDescent="0.25">
      <c r="A3" s="7" t="s">
        <v>98</v>
      </c>
      <c r="B3" s="3" t="s">
        <v>8</v>
      </c>
      <c r="C3" s="3" t="s">
        <v>8</v>
      </c>
      <c r="D3" s="3" t="s">
        <v>8</v>
      </c>
      <c r="E3" s="3" t="s">
        <v>8</v>
      </c>
    </row>
    <row r="4" spans="1:5" x14ac:dyDescent="0.25">
      <c r="A4" s="2" t="s">
        <v>93</v>
      </c>
      <c r="B4" s="8">
        <v>-931</v>
      </c>
      <c r="C4" s="8">
        <v>-10148</v>
      </c>
      <c r="D4" s="8">
        <v>-64895</v>
      </c>
      <c r="E4" s="8">
        <v>-95967</v>
      </c>
    </row>
    <row r="5" spans="1:5" ht="30" x14ac:dyDescent="0.25">
      <c r="A5" s="7" t="s">
        <v>99</v>
      </c>
      <c r="B5" s="3" t="s">
        <v>8</v>
      </c>
      <c r="C5" s="3" t="s">
        <v>8</v>
      </c>
      <c r="D5" s="3" t="s">
        <v>8</v>
      </c>
      <c r="E5" s="3" t="s">
        <v>8</v>
      </c>
    </row>
    <row r="6" spans="1:5" ht="30" x14ac:dyDescent="0.25">
      <c r="A6" s="2" t="s">
        <v>100</v>
      </c>
      <c r="B6" s="5">
        <v>1551</v>
      </c>
      <c r="C6" s="5">
        <v>1596</v>
      </c>
      <c r="D6" s="5">
        <v>4653</v>
      </c>
      <c r="E6" s="5">
        <v>4788</v>
      </c>
    </row>
    <row r="7" spans="1:5" x14ac:dyDescent="0.25">
      <c r="A7" s="2" t="s">
        <v>101</v>
      </c>
      <c r="B7" s="8">
        <v>620</v>
      </c>
      <c r="C7" s="8">
        <v>-8552</v>
      </c>
      <c r="D7" s="8">
        <v>-60242</v>
      </c>
      <c r="E7" s="8">
        <v>-9117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102</v>
      </c>
      <c r="B1" s="6" t="s">
        <v>1</v>
      </c>
      <c r="C1" s="6"/>
    </row>
    <row r="2" spans="1:3" ht="30" x14ac:dyDescent="0.25">
      <c r="A2" s="1" t="s">
        <v>28</v>
      </c>
      <c r="B2" s="1" t="s">
        <v>2</v>
      </c>
      <c r="C2" s="1" t="s">
        <v>77</v>
      </c>
    </row>
    <row r="3" spans="1:3" x14ac:dyDescent="0.25">
      <c r="A3" s="7" t="s">
        <v>103</v>
      </c>
      <c r="B3" s="3" t="s">
        <v>8</v>
      </c>
      <c r="C3" s="3" t="s">
        <v>8</v>
      </c>
    </row>
    <row r="4" spans="1:3" x14ac:dyDescent="0.25">
      <c r="A4" s="2" t="s">
        <v>93</v>
      </c>
      <c r="B4" s="8">
        <v>-64895</v>
      </c>
      <c r="C4" s="8">
        <v>-95967</v>
      </c>
    </row>
    <row r="5" spans="1:3" ht="30" x14ac:dyDescent="0.25">
      <c r="A5" s="7" t="s">
        <v>104</v>
      </c>
      <c r="B5" s="3" t="s">
        <v>8</v>
      </c>
      <c r="C5" s="3" t="s">
        <v>8</v>
      </c>
    </row>
    <row r="6" spans="1:3" x14ac:dyDescent="0.25">
      <c r="A6" s="2" t="s">
        <v>85</v>
      </c>
      <c r="B6" s="5">
        <v>65248</v>
      </c>
      <c r="C6" s="5">
        <v>67093</v>
      </c>
    </row>
    <row r="7" spans="1:3" x14ac:dyDescent="0.25">
      <c r="A7" s="2" t="s">
        <v>86</v>
      </c>
      <c r="B7" s="5">
        <v>3388</v>
      </c>
      <c r="C7" s="5">
        <v>3529</v>
      </c>
    </row>
    <row r="8" spans="1:3" x14ac:dyDescent="0.25">
      <c r="A8" s="2" t="s">
        <v>87</v>
      </c>
      <c r="B8" s="3">
        <v>452</v>
      </c>
      <c r="C8" s="3">
        <v>712</v>
      </c>
    </row>
    <row r="9" spans="1:3" x14ac:dyDescent="0.25">
      <c r="A9" s="2" t="s">
        <v>105</v>
      </c>
      <c r="B9" s="5">
        <v>3000</v>
      </c>
      <c r="C9" s="5">
        <v>3913</v>
      </c>
    </row>
    <row r="10" spans="1:3" ht="30" x14ac:dyDescent="0.25">
      <c r="A10" s="2" t="s">
        <v>106</v>
      </c>
      <c r="B10" s="3">
        <v>-403</v>
      </c>
      <c r="C10" s="5">
        <v>-2924</v>
      </c>
    </row>
    <row r="11" spans="1:3" ht="30" x14ac:dyDescent="0.25">
      <c r="A11" s="2" t="s">
        <v>107</v>
      </c>
      <c r="B11" s="5">
        <v>4653</v>
      </c>
      <c r="C11" s="5">
        <v>4788</v>
      </c>
    </row>
    <row r="12" spans="1:3" ht="30" x14ac:dyDescent="0.25">
      <c r="A12" s="2" t="s">
        <v>90</v>
      </c>
      <c r="B12" s="5">
        <v>4297</v>
      </c>
      <c r="C12" s="5">
        <v>8087</v>
      </c>
    </row>
    <row r="13" spans="1:3" ht="30" x14ac:dyDescent="0.25">
      <c r="A13" s="2" t="s">
        <v>108</v>
      </c>
      <c r="B13" s="5">
        <v>3029</v>
      </c>
      <c r="C13" s="5">
        <v>5460</v>
      </c>
    </row>
    <row r="14" spans="1:3" ht="30" x14ac:dyDescent="0.25">
      <c r="A14" s="2" t="s">
        <v>109</v>
      </c>
      <c r="B14" s="3" t="s">
        <v>8</v>
      </c>
      <c r="C14" s="5">
        <v>-1021</v>
      </c>
    </row>
    <row r="15" spans="1:3" x14ac:dyDescent="0.25">
      <c r="A15" s="2" t="s">
        <v>110</v>
      </c>
      <c r="B15" s="5">
        <v>1317</v>
      </c>
      <c r="C15" s="5">
        <v>1283</v>
      </c>
    </row>
    <row r="16" spans="1:3" ht="30" x14ac:dyDescent="0.25">
      <c r="A16" s="7" t="s">
        <v>111</v>
      </c>
      <c r="B16" s="3" t="s">
        <v>8</v>
      </c>
      <c r="C16" s="3" t="s">
        <v>8</v>
      </c>
    </row>
    <row r="17" spans="1:3" x14ac:dyDescent="0.25">
      <c r="A17" s="2" t="s">
        <v>112</v>
      </c>
      <c r="B17" s="5">
        <v>-156203</v>
      </c>
      <c r="C17" s="5">
        <v>-258183</v>
      </c>
    </row>
    <row r="18" spans="1:3" ht="30" x14ac:dyDescent="0.25">
      <c r="A18" s="2" t="s">
        <v>113</v>
      </c>
      <c r="B18" s="5">
        <v>-20520</v>
      </c>
      <c r="C18" s="5">
        <v>2344</v>
      </c>
    </row>
    <row r="19" spans="1:3" x14ac:dyDescent="0.25">
      <c r="A19" s="2" t="s">
        <v>114</v>
      </c>
      <c r="B19" s="5">
        <v>-1159</v>
      </c>
      <c r="C19" s="3">
        <v>-377</v>
      </c>
    </row>
    <row r="20" spans="1:3" x14ac:dyDescent="0.25">
      <c r="A20" s="2" t="s">
        <v>115</v>
      </c>
      <c r="B20" s="5">
        <v>151986</v>
      </c>
      <c r="C20" s="5">
        <v>174039</v>
      </c>
    </row>
    <row r="21" spans="1:3" ht="30" x14ac:dyDescent="0.25">
      <c r="A21" s="2" t="s">
        <v>116</v>
      </c>
      <c r="B21" s="5">
        <v>-13953</v>
      </c>
      <c r="C21" s="5">
        <v>-5706</v>
      </c>
    </row>
    <row r="22" spans="1:3" x14ac:dyDescent="0.25">
      <c r="A22" s="2" t="s">
        <v>117</v>
      </c>
      <c r="B22" s="3">
        <v>-735</v>
      </c>
      <c r="C22" s="3" t="s">
        <v>8</v>
      </c>
    </row>
    <row r="23" spans="1:3" ht="30" x14ac:dyDescent="0.25">
      <c r="A23" s="2" t="s">
        <v>118</v>
      </c>
      <c r="B23" s="5">
        <v>-2893</v>
      </c>
      <c r="C23" s="5">
        <v>21357</v>
      </c>
    </row>
    <row r="24" spans="1:3" x14ac:dyDescent="0.25">
      <c r="A24" s="2" t="s">
        <v>119</v>
      </c>
      <c r="B24" s="5">
        <v>-23391</v>
      </c>
      <c r="C24" s="5">
        <v>-71573</v>
      </c>
    </row>
    <row r="25" spans="1:3" x14ac:dyDescent="0.25">
      <c r="A25" s="7" t="s">
        <v>120</v>
      </c>
      <c r="B25" s="3" t="s">
        <v>8</v>
      </c>
      <c r="C25" s="3" t="s">
        <v>8</v>
      </c>
    </row>
    <row r="26" spans="1:3" x14ac:dyDescent="0.25">
      <c r="A26" s="2" t="s">
        <v>121</v>
      </c>
      <c r="B26" s="5">
        <v>-60780</v>
      </c>
      <c r="C26" s="5">
        <v>-57567</v>
      </c>
    </row>
    <row r="27" spans="1:3" ht="30" x14ac:dyDescent="0.25">
      <c r="A27" s="2" t="s">
        <v>122</v>
      </c>
      <c r="B27" s="5">
        <v>1274</v>
      </c>
      <c r="C27" s="5">
        <v>8258</v>
      </c>
    </row>
    <row r="28" spans="1:3" x14ac:dyDescent="0.25">
      <c r="A28" s="2" t="s">
        <v>123</v>
      </c>
      <c r="B28" s="5">
        <v>-59506</v>
      </c>
      <c r="C28" s="5">
        <v>-49309</v>
      </c>
    </row>
    <row r="29" spans="1:3" x14ac:dyDescent="0.25">
      <c r="A29" s="7" t="s">
        <v>124</v>
      </c>
      <c r="B29" s="3" t="s">
        <v>8</v>
      </c>
      <c r="C29" s="3" t="s">
        <v>8</v>
      </c>
    </row>
    <row r="30" spans="1:3" ht="30" x14ac:dyDescent="0.25">
      <c r="A30" s="2" t="s">
        <v>125</v>
      </c>
      <c r="B30" s="5">
        <v>-917791</v>
      </c>
      <c r="C30" s="5">
        <v>-406539</v>
      </c>
    </row>
    <row r="31" spans="1:3" ht="30" x14ac:dyDescent="0.25">
      <c r="A31" s="2" t="s">
        <v>126</v>
      </c>
      <c r="B31" s="5">
        <v>1007791</v>
      </c>
      <c r="C31" s="5">
        <v>544636</v>
      </c>
    </row>
    <row r="32" spans="1:3" x14ac:dyDescent="0.25">
      <c r="A32" s="2" t="s">
        <v>127</v>
      </c>
      <c r="B32" s="5">
        <v>-1966</v>
      </c>
      <c r="C32" s="5">
        <v>-2904</v>
      </c>
    </row>
    <row r="33" spans="1:3" ht="30" x14ac:dyDescent="0.25">
      <c r="A33" s="2" t="s">
        <v>128</v>
      </c>
      <c r="B33" s="5">
        <v>-2134</v>
      </c>
      <c r="C33" s="5">
        <v>-1660</v>
      </c>
    </row>
    <row r="34" spans="1:3" x14ac:dyDescent="0.25">
      <c r="A34" s="2" t="s">
        <v>129</v>
      </c>
      <c r="B34" s="3">
        <v>595</v>
      </c>
      <c r="C34" s="3">
        <v>537</v>
      </c>
    </row>
    <row r="35" spans="1:3" x14ac:dyDescent="0.25">
      <c r="A35" s="2" t="s">
        <v>130</v>
      </c>
      <c r="B35" s="5">
        <v>-8712</v>
      </c>
      <c r="C35" s="3">
        <v>-878</v>
      </c>
    </row>
    <row r="36" spans="1:3" x14ac:dyDescent="0.25">
      <c r="A36" s="2" t="s">
        <v>131</v>
      </c>
      <c r="B36" s="3" t="s">
        <v>8</v>
      </c>
      <c r="C36" s="5">
        <v>-6684</v>
      </c>
    </row>
    <row r="37" spans="1:3" ht="30" x14ac:dyDescent="0.25">
      <c r="A37" s="2" t="s">
        <v>132</v>
      </c>
      <c r="B37" s="5">
        <v>5270</v>
      </c>
      <c r="C37" s="5">
        <v>-11794</v>
      </c>
    </row>
    <row r="38" spans="1:3" ht="30" x14ac:dyDescent="0.25">
      <c r="A38" s="2" t="s">
        <v>133</v>
      </c>
      <c r="B38" s="5">
        <v>83053</v>
      </c>
      <c r="C38" s="5">
        <v>114714</v>
      </c>
    </row>
    <row r="39" spans="1:3" ht="30" x14ac:dyDescent="0.25">
      <c r="A39" s="2" t="s">
        <v>134</v>
      </c>
      <c r="B39" s="3">
        <v>156</v>
      </c>
      <c r="C39" s="5">
        <v>-6168</v>
      </c>
    </row>
    <row r="40" spans="1:3" ht="30" x14ac:dyDescent="0.25">
      <c r="A40" s="2" t="s">
        <v>135</v>
      </c>
      <c r="B40" s="5">
        <v>7926</v>
      </c>
      <c r="C40" s="5">
        <v>14272</v>
      </c>
    </row>
    <row r="41" spans="1:3" ht="30" x14ac:dyDescent="0.25">
      <c r="A41" s="2" t="s">
        <v>136</v>
      </c>
      <c r="B41" s="8">
        <v>8082</v>
      </c>
      <c r="C41" s="8">
        <v>810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9" bestFit="1" customWidth="1"/>
    <col min="3" max="3" width="13.85546875" bestFit="1" customWidth="1"/>
    <col min="4" max="4" width="24" bestFit="1" customWidth="1"/>
    <col min="5" max="6" width="36.5703125" bestFit="1" customWidth="1"/>
    <col min="7" max="7" width="14.28515625" bestFit="1" customWidth="1"/>
    <col min="8" max="8" width="21" bestFit="1" customWidth="1"/>
  </cols>
  <sheetData>
    <row r="1" spans="1:8" ht="30" x14ac:dyDescent="0.25">
      <c r="A1" s="1" t="s">
        <v>137</v>
      </c>
      <c r="B1" s="6" t="s">
        <v>81</v>
      </c>
      <c r="C1" s="6" t="s">
        <v>138</v>
      </c>
      <c r="D1" s="6" t="s">
        <v>139</v>
      </c>
      <c r="E1" s="6" t="s">
        <v>140</v>
      </c>
      <c r="F1" s="6" t="s">
        <v>141</v>
      </c>
      <c r="G1" s="6" t="s">
        <v>4</v>
      </c>
      <c r="H1" s="6" t="s">
        <v>5</v>
      </c>
    </row>
    <row r="2" spans="1:8" ht="30" x14ac:dyDescent="0.25">
      <c r="A2" s="1" t="s">
        <v>28</v>
      </c>
      <c r="B2" s="6"/>
      <c r="C2" s="6"/>
      <c r="D2" s="6"/>
      <c r="E2" s="6"/>
      <c r="F2" s="6"/>
      <c r="G2" s="6"/>
      <c r="H2" s="6"/>
    </row>
    <row r="3" spans="1:8" x14ac:dyDescent="0.25">
      <c r="A3" s="2" t="s">
        <v>142</v>
      </c>
      <c r="B3" s="8">
        <v>110606</v>
      </c>
      <c r="C3" s="8">
        <v>-1387</v>
      </c>
      <c r="D3" s="8">
        <v>158728</v>
      </c>
      <c r="E3" s="8">
        <v>-73242</v>
      </c>
      <c r="F3" s="8">
        <v>26302</v>
      </c>
      <c r="G3" s="8">
        <v>175</v>
      </c>
      <c r="H3" s="8">
        <v>30</v>
      </c>
    </row>
    <row r="4" spans="1:8" ht="30" x14ac:dyDescent="0.25">
      <c r="A4" s="7" t="s">
        <v>143</v>
      </c>
      <c r="B4" s="3" t="s">
        <v>8</v>
      </c>
      <c r="C4" s="3" t="s">
        <v>8</v>
      </c>
      <c r="D4" s="3" t="s">
        <v>8</v>
      </c>
      <c r="E4" s="3" t="s">
        <v>8</v>
      </c>
      <c r="F4" s="3" t="s">
        <v>8</v>
      </c>
      <c r="G4" s="3" t="s">
        <v>8</v>
      </c>
      <c r="H4" s="3" t="s">
        <v>8</v>
      </c>
    </row>
    <row r="5" spans="1:8" x14ac:dyDescent="0.25">
      <c r="A5" s="2" t="s">
        <v>93</v>
      </c>
      <c r="B5" s="5">
        <v>-64895</v>
      </c>
      <c r="C5" s="3" t="s">
        <v>8</v>
      </c>
      <c r="D5" s="3" t="s">
        <v>8</v>
      </c>
      <c r="E5" s="3" t="s">
        <v>8</v>
      </c>
      <c r="F5" s="5">
        <v>-64895</v>
      </c>
      <c r="G5" s="3" t="s">
        <v>8</v>
      </c>
      <c r="H5" s="3" t="s">
        <v>8</v>
      </c>
    </row>
    <row r="6" spans="1:8" x14ac:dyDescent="0.25">
      <c r="A6" s="2" t="s">
        <v>144</v>
      </c>
      <c r="B6" s="5">
        <v>4653</v>
      </c>
      <c r="C6" s="3" t="s">
        <v>8</v>
      </c>
      <c r="D6" s="3" t="s">
        <v>8</v>
      </c>
      <c r="E6" s="5">
        <v>4653</v>
      </c>
      <c r="F6" s="3" t="s">
        <v>8</v>
      </c>
      <c r="G6" s="3" t="s">
        <v>8</v>
      </c>
      <c r="H6" s="3" t="s">
        <v>8</v>
      </c>
    </row>
    <row r="7" spans="1:8" ht="30" x14ac:dyDescent="0.25">
      <c r="A7" s="2" t="s">
        <v>145</v>
      </c>
      <c r="B7" s="5">
        <v>-2951</v>
      </c>
      <c r="C7" s="3" t="s">
        <v>8</v>
      </c>
      <c r="D7" s="3" t="s">
        <v>8</v>
      </c>
      <c r="E7" s="3" t="s">
        <v>8</v>
      </c>
      <c r="F7" s="5">
        <v>-2951</v>
      </c>
      <c r="G7" s="3" t="s">
        <v>8</v>
      </c>
      <c r="H7" s="3" t="s">
        <v>8</v>
      </c>
    </row>
    <row r="8" spans="1:8" ht="30" x14ac:dyDescent="0.25">
      <c r="A8" s="2" t="s">
        <v>128</v>
      </c>
      <c r="B8" s="5">
        <v>-2134</v>
      </c>
      <c r="C8" s="3" t="s">
        <v>8</v>
      </c>
      <c r="D8" s="5">
        <v>-2132</v>
      </c>
      <c r="E8" s="3" t="s">
        <v>8</v>
      </c>
      <c r="F8" s="3" t="s">
        <v>8</v>
      </c>
      <c r="G8" s="3">
        <v>-2</v>
      </c>
      <c r="H8" s="3" t="s">
        <v>8</v>
      </c>
    </row>
    <row r="9" spans="1:8" x14ac:dyDescent="0.25">
      <c r="A9" s="2" t="s">
        <v>129</v>
      </c>
      <c r="B9" s="3">
        <v>595</v>
      </c>
      <c r="C9" s="3" t="s">
        <v>8</v>
      </c>
      <c r="D9" s="3">
        <v>594</v>
      </c>
      <c r="E9" s="3" t="s">
        <v>8</v>
      </c>
      <c r="F9" s="3" t="s">
        <v>8</v>
      </c>
      <c r="G9" s="3">
        <v>1</v>
      </c>
      <c r="H9" s="3" t="s">
        <v>8</v>
      </c>
    </row>
    <row r="10" spans="1:8" x14ac:dyDescent="0.25">
      <c r="A10" s="2" t="s">
        <v>105</v>
      </c>
      <c r="B10" s="5">
        <v>3000</v>
      </c>
      <c r="C10" s="3" t="s">
        <v>8</v>
      </c>
      <c r="D10" s="5">
        <v>2995</v>
      </c>
      <c r="E10" s="3" t="s">
        <v>8</v>
      </c>
      <c r="F10" s="3" t="s">
        <v>8</v>
      </c>
      <c r="G10" s="3">
        <v>5</v>
      </c>
      <c r="H10" s="3" t="s">
        <v>8</v>
      </c>
    </row>
    <row r="11" spans="1:8" x14ac:dyDescent="0.25">
      <c r="A11" s="2" t="s">
        <v>146</v>
      </c>
      <c r="B11" s="8">
        <v>48874</v>
      </c>
      <c r="C11" s="8">
        <v>-1387</v>
      </c>
      <c r="D11" s="8">
        <v>160185</v>
      </c>
      <c r="E11" s="8">
        <v>-68589</v>
      </c>
      <c r="F11" s="8">
        <v>-41544</v>
      </c>
      <c r="G11" s="8">
        <v>179</v>
      </c>
      <c r="H11" s="8">
        <v>30</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47</v>
      </c>
      <c r="B1" s="1" t="s">
        <v>1</v>
      </c>
    </row>
    <row r="2" spans="1:2" x14ac:dyDescent="0.25">
      <c r="A2" s="6"/>
      <c r="B2" s="1" t="s">
        <v>2</v>
      </c>
    </row>
    <row r="3" spans="1:2" ht="30" x14ac:dyDescent="0.25">
      <c r="A3" s="7" t="s">
        <v>148</v>
      </c>
      <c r="B3" s="3" t="s">
        <v>8</v>
      </c>
    </row>
    <row r="4" spans="1:2" ht="30" x14ac:dyDescent="0.25">
      <c r="A4" s="2" t="s">
        <v>149</v>
      </c>
      <c r="B4" s="9">
        <v>0.1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3.140625" bestFit="1" customWidth="1"/>
    <col min="2" max="2" width="36.5703125" bestFit="1" customWidth="1"/>
  </cols>
  <sheetData>
    <row r="1" spans="1:2" x14ac:dyDescent="0.25">
      <c r="A1" s="6" t="s">
        <v>150</v>
      </c>
      <c r="B1" s="1" t="s">
        <v>1</v>
      </c>
    </row>
    <row r="2" spans="1:2" x14ac:dyDescent="0.25">
      <c r="A2" s="6"/>
      <c r="B2" s="1" t="s">
        <v>2</v>
      </c>
    </row>
    <row r="3" spans="1:2" x14ac:dyDescent="0.25">
      <c r="A3" s="7" t="s">
        <v>150</v>
      </c>
      <c r="B3" s="3" t="s">
        <v>8</v>
      </c>
    </row>
    <row r="4" spans="1:2" x14ac:dyDescent="0.25">
      <c r="A4" s="13" t="s">
        <v>150</v>
      </c>
      <c r="B4" s="3" t="s">
        <v>8</v>
      </c>
    </row>
    <row r="5" spans="1:2" ht="26.25" x14ac:dyDescent="0.25">
      <c r="A5" s="13"/>
      <c r="B5" s="10" t="s">
        <v>151</v>
      </c>
    </row>
    <row r="6" spans="1:2" x14ac:dyDescent="0.25">
      <c r="A6" s="13"/>
      <c r="B6" s="11"/>
    </row>
    <row r="7" spans="1:2" ht="141" x14ac:dyDescent="0.25">
      <c r="A7" s="13"/>
      <c r="B7" s="11" t="s">
        <v>152</v>
      </c>
    </row>
    <row r="8" spans="1:2" x14ac:dyDescent="0.25">
      <c r="A8" s="13"/>
      <c r="B8" s="11"/>
    </row>
    <row r="9" spans="1:2" ht="128.25" x14ac:dyDescent="0.25">
      <c r="A9" s="13"/>
      <c r="B9" s="11" t="s">
        <v>153</v>
      </c>
    </row>
    <row r="10" spans="1:2" x14ac:dyDescent="0.25">
      <c r="A10" s="13"/>
      <c r="B10" s="11"/>
    </row>
    <row r="11" spans="1:2" ht="268.5" x14ac:dyDescent="0.25">
      <c r="A11" s="13"/>
      <c r="B11" s="11" t="s">
        <v>154</v>
      </c>
    </row>
    <row r="12" spans="1:2" x14ac:dyDescent="0.25">
      <c r="A12" s="13"/>
      <c r="B12" s="11"/>
    </row>
    <row r="13" spans="1:2" ht="128.25" x14ac:dyDescent="0.25">
      <c r="A13" s="13"/>
      <c r="B13" s="11" t="s">
        <v>155</v>
      </c>
    </row>
    <row r="14" spans="1:2" x14ac:dyDescent="0.25">
      <c r="A14" s="13"/>
      <c r="B14" s="11"/>
    </row>
    <row r="15" spans="1:2" ht="409.6" x14ac:dyDescent="0.25">
      <c r="A15" s="13"/>
      <c r="B15" s="11" t="s">
        <v>156</v>
      </c>
    </row>
    <row r="16" spans="1:2" x14ac:dyDescent="0.25">
      <c r="A16" s="13"/>
      <c r="B16" s="11"/>
    </row>
    <row r="17" spans="1:2" ht="90" x14ac:dyDescent="0.25">
      <c r="A17" s="13"/>
      <c r="B17" s="11" t="s">
        <v>157</v>
      </c>
    </row>
    <row r="18" spans="1:2" x14ac:dyDescent="0.25">
      <c r="A18" s="13"/>
      <c r="B18" s="11"/>
    </row>
    <row r="19" spans="1:2" x14ac:dyDescent="0.25">
      <c r="A19" s="13"/>
      <c r="B19" s="12" t="s">
        <v>158</v>
      </c>
    </row>
    <row r="20" spans="1:2" x14ac:dyDescent="0.25">
      <c r="A20" s="13"/>
      <c r="B20" s="11"/>
    </row>
    <row r="21" spans="1:2" ht="357.75" x14ac:dyDescent="0.25">
      <c r="A21" s="13"/>
      <c r="B21" s="11" t="s">
        <v>159</v>
      </c>
    </row>
    <row r="22" spans="1:2" x14ac:dyDescent="0.25">
      <c r="A22" s="13"/>
      <c r="B22" s="11"/>
    </row>
    <row r="23" spans="1:2" ht="345" x14ac:dyDescent="0.25">
      <c r="A23" s="13"/>
      <c r="B23" s="11" t="s">
        <v>160</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_OF_SHAR</vt:lpstr>
      <vt:lpstr>CONSOLIDATED_STATEMENT_OF_SHAR1</vt:lpstr>
      <vt:lpstr>BASIS_OF_PRESENTATION</vt:lpstr>
      <vt:lpstr>PERSHARE_AMOUNTS</vt:lpstr>
      <vt:lpstr>FAIR_VALUE_MEASUREMENTS</vt:lpstr>
      <vt:lpstr>SUPPLEMENTAL_BALANCE_SHEET_INF</vt:lpstr>
      <vt:lpstr>SUPPLEMENTAL_CASH_FLOW_INFORMA</vt:lpstr>
      <vt:lpstr>EXIT_OR_DISPOSAL_ACTIVITIES</vt:lpstr>
      <vt:lpstr>EMPLOYEE_DEFINED_AND_POSTRETIR</vt:lpstr>
      <vt:lpstr>LONGTERM_DEBT</vt:lpstr>
      <vt:lpstr>INCOME_TAXES</vt:lpstr>
      <vt:lpstr>CONTINGENCIES</vt:lpstr>
      <vt:lpstr>COMPREHENSIVE_LOSS</vt:lpstr>
      <vt:lpstr>GUARANTOR_AND_NONGUARANTOR_SUB</vt:lpstr>
      <vt:lpstr>SUBSEQUENT_EVENT</vt:lpstr>
      <vt:lpstr>PERSHARE_AMOUNTS_Tables</vt:lpstr>
      <vt:lpstr>FAIR_VALUE_MEASUREMENTS_Tables</vt:lpstr>
      <vt:lpstr>SUPPLEMENTAL_BALANCE_SHEET_INF1</vt:lpstr>
      <vt:lpstr>SUPPLEMENTAL_CASH_FLOW_INFORMA1</vt:lpstr>
      <vt:lpstr>EXIT_OR_DISPOSAL_ACTIVITIES_Ta</vt:lpstr>
      <vt:lpstr>EMPLOYEE_DEFINED_AND_POSTRETIR1</vt:lpstr>
      <vt:lpstr>GUARANTOR_AND_NONGUARANTOR_SUB1</vt:lpstr>
      <vt:lpstr>BASIS_OF_PRESENTATION_Details</vt:lpstr>
      <vt:lpstr>PERSHARE_AMOUNTS_Details</vt:lpstr>
      <vt:lpstr>PERSHARE_AMOUNTS_Details_2</vt:lpstr>
      <vt:lpstr>FAIR_VALUE_MEASUREMENTS_Detail</vt:lpstr>
      <vt:lpstr>SUPPLEMENTAL_BALANCE_SHEET_INF2</vt:lpstr>
      <vt:lpstr>SUPPLEMENTAL_CASH_FLOW_INFORMA2</vt:lpstr>
      <vt:lpstr>EXIT_OR_DISPOSAL_ACTIVITIES_De</vt:lpstr>
      <vt:lpstr>EMPLOYEE_DEFINED_AND_POSTRETIR2</vt:lpstr>
      <vt:lpstr>LONGTERM_DEBT_Details</vt:lpstr>
      <vt:lpstr>INCOME_TAXES_Details</vt:lpstr>
      <vt:lpstr>COMPREHENSIVE_LOSS_Details</vt:lpstr>
      <vt:lpstr>GUARANTOR_AND_NONGUARANTOR_SUB2</vt:lpstr>
      <vt:lpstr>GUARANTOR_AND_NONGUARANTOR_SUB3</vt:lpstr>
      <vt:lpstr>GUARANTOR_AND_NONGUARANTOR_SUB4</vt:lpstr>
      <vt:lpstr>GUARANTOR_AND_NONGUARANTOR_SUB5</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1T16:08:36Z</dcterms:created>
  <dcterms:modified xsi:type="dcterms:W3CDTF">2013-12-11T16:08:37Z</dcterms:modified>
</cp:coreProperties>
</file>